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omprehensive Inc" sheetId="5" r:id="rId5"/>
    <s:sheet name="Statements of Comprehensive In6" sheetId="6" r:id="rId6"/>
    <s:sheet name="Statements of Changes in Parent" sheetId="7" r:id="rId7"/>
    <s:sheet name="Statements of Cash Flows" sheetId="8" r:id="rId8"/>
    <s:sheet name="SRA Companies, Inc. Balance She" sheetId="9" r:id="rId9"/>
    <s:sheet name="SRA Companies, Inc. Balance S10" sheetId="10" r:id="rId10"/>
    <s:sheet name="SRA Companies, Inc. Statements " sheetId="11" r:id="rId11"/>
    <s:sheet name="SRA Companies, Inc. Statement12" sheetId="12" r:id="rId12"/>
    <s:sheet name="SRA Companies, Inc Statements o" sheetId="13" r:id="rId13"/>
    <s:sheet name="SRA Companies, Inc. Statement14" sheetId="14" r:id="rId14"/>
    <s:sheet name="Basis of Presentation and Recen" sheetId="15" r:id="rId15"/>
    <s:sheet name="Related Party Transactions and " sheetId="16" r:id="rId16"/>
    <s:sheet name="Acquisitions" sheetId="17" r:id="rId17"/>
    <s:sheet name="Divestitures" sheetId="18" r:id="rId18"/>
    <s:sheet name="Acquisitions and Divestitures" sheetId="19" r:id="rId19"/>
    <s:sheet name="Receivables" sheetId="20" r:id="rId20"/>
    <s:sheet name="Prepaid Expenses and Other Curr" sheetId="21" r:id="rId21"/>
    <s:sheet name="Property and Equipment" sheetId="22" r:id="rId22"/>
    <s:sheet name="Sale of Receivables" sheetId="23" r:id="rId23"/>
    <s:sheet name="Goodwill" sheetId="24" r:id="rId24"/>
    <s:sheet name="Intangible Assets" sheetId="25" r:id="rId25"/>
    <s:sheet name="Goodwill and Intangible Assets" sheetId="26" r:id="rId26"/>
    <s:sheet name="Accrued Payroll and Related Cos" sheetId="27" r:id="rId27"/>
    <s:sheet name="Accrued Expenses and Other Curr" sheetId="28" r:id="rId28"/>
    <s:sheet name="Other Long-Term Liabilities" sheetId="29" r:id="rId29"/>
    <s:sheet name="Income Taxes" sheetId="30" r:id="rId30"/>
    <s:sheet name="Pension and Other Postretiremen" sheetId="31" r:id="rId31"/>
    <s:sheet name="Accumulated Other Comprehensive" sheetId="32" r:id="rId32"/>
    <s:sheet name="Stock Incentive Plans" sheetId="33" r:id="rId33"/>
    <s:sheet name="Segment and Geographic Informat" sheetId="34" r:id="rId34"/>
    <s:sheet name="Commitments and Contingencies" sheetId="35" r:id="rId35"/>
    <s:sheet name="Subsequent Events" sheetId="36" r:id="rId36"/>
    <s:sheet name="Selected Quarterly Financial Da" sheetId="37" r:id="rId37"/>
    <s:sheet name="Summary of Significant Accounti" sheetId="38" r:id="rId38"/>
    <s:sheet name="Acquisitions &amp; Divestitures - S" sheetId="39" r:id="rId39"/>
    <s:sheet name="Goodwill and Long-Lived Assets " sheetId="40" r:id="rId40"/>
    <s:sheet name="Benefit Plan - SRA" sheetId="41" r:id="rId41"/>
    <s:sheet name="Stock-Based Compensation - SRA" sheetId="42" r:id="rId42"/>
    <s:sheet name="Accounts Receivable - SRA" sheetId="43" r:id="rId43"/>
    <s:sheet name="Composition of Certain Financia" sheetId="44" r:id="rId44"/>
    <s:sheet name="Debt - SRA" sheetId="45" r:id="rId45"/>
    <s:sheet name="Derivative Instruments and Hedg" sheetId="46" r:id="rId46"/>
    <s:sheet name="Income Taxes - SRA" sheetId="47" r:id="rId47"/>
    <s:sheet name="Commitments and Contingencies -" sheetId="48" r:id="rId48"/>
    <s:sheet name="Facility Exit Costs - SRA" sheetId="49" r:id="rId49"/>
    <s:sheet name="Related Party Transactions - SR" sheetId="50" r:id="rId50"/>
    <s:sheet name="Guarantor Financial Statements " sheetId="51" r:id="rId51"/>
    <s:sheet name="Subsequent Events - SRA" sheetId="52" r:id="rId52"/>
    <s:sheet name="Basis of Presentation and Rec53" sheetId="53" r:id="rId53"/>
    <s:sheet name="Summary of Significant Accoun54" sheetId="54" r:id="rId54"/>
    <s:sheet name="Basis of Presentation and Rec55" sheetId="55" r:id="rId55"/>
    <s:sheet name="Related Party Transactions an56" sheetId="56" r:id="rId56"/>
    <s:sheet name="Divestitures (Tables)" sheetId="57" r:id="rId57"/>
    <s:sheet name="Receivables (Tables)" sheetId="58" r:id="rId58"/>
    <s:sheet name="Prepaid Expenses and Other Cu59" sheetId="59" r:id="rId59"/>
    <s:sheet name="Property and Equipment (Tables)" sheetId="60" r:id="rId60"/>
    <s:sheet name="Goodwill (Tables)" sheetId="61" r:id="rId61"/>
    <s:sheet name="Intangible Assets (Tables)" sheetId="62" r:id="rId62"/>
    <s:sheet name="Goodwill and Intangible Assets " sheetId="63" r:id="rId63"/>
    <s:sheet name="Accrued Payroll and Related C64" sheetId="64" r:id="rId64"/>
    <s:sheet name="Accrued Expenses and Other Cu65" sheetId="65" r:id="rId65"/>
    <s:sheet name="Other Long-Term Liabilities (Ta" sheetId="66" r:id="rId66"/>
    <s:sheet name="Income Taxes (Tables)" sheetId="67" r:id="rId67"/>
    <s:sheet name="Pension and Other Postretirem68" sheetId="68" r:id="rId68"/>
    <s:sheet name="Accumulated Other Comprehensi69" sheetId="69" r:id="rId69"/>
    <s:sheet name="Stock Incentive Plans (Tables)" sheetId="70" r:id="rId70"/>
    <s:sheet name="Segment and Geographic Inform71" sheetId="71" r:id="rId71"/>
    <s:sheet name="Commitments and Contingencies (" sheetId="72" r:id="rId72"/>
    <s:sheet name="Subsequent Events (Tables)" sheetId="73" r:id="rId73"/>
    <s:sheet name="Selected Quarterly Financial 74" sheetId="74" r:id="rId74"/>
    <s:sheet name="Acquisitions &amp; Divestitures -75" sheetId="75" r:id="rId75"/>
    <s:sheet name="Goodwill and Long-Lived Asset76" sheetId="76" r:id="rId76"/>
    <s:sheet name="Stock-Based Compensation - SRA " sheetId="77" r:id="rId77"/>
    <s:sheet name="Accounts Receivable - SRA (Tabl" sheetId="78" r:id="rId78"/>
    <s:sheet name="Composition of Certain Financ79" sheetId="79" r:id="rId79"/>
    <s:sheet name="Debt - SRA (Tables)" sheetId="80" r:id="rId80"/>
    <s:sheet name="Derivative Instruments and He81" sheetId="81" r:id="rId81"/>
    <s:sheet name="Income Taxes - SRA (Tables)" sheetId="82" r:id="rId82"/>
    <s:sheet name="Commitments and Contingencies83" sheetId="83" r:id="rId83"/>
    <s:sheet name="Facility Exit Costs - SRA (Tabl" sheetId="84" r:id="rId84"/>
    <s:sheet name="Basis of Presentation and Rec85" sheetId="85" r:id="rId85"/>
    <s:sheet name="Basis of Presentation and Rec86" sheetId="86" r:id="rId86"/>
    <s:sheet name="Basis of Presentation and Rec87" sheetId="87" r:id="rId87"/>
    <s:sheet name="Related Party Transactions an88" sheetId="88" r:id="rId88"/>
    <s:sheet name="Acquisitions (Details)" sheetId="89" r:id="rId89"/>
    <s:sheet name="Divestitures (Details)" sheetId="90" r:id="rId90"/>
    <s:sheet name="Acquisitions and Divestitures A" sheetId="91" r:id="rId91"/>
    <s:sheet name="Acquisitions and Divestitures D" sheetId="92" r:id="rId92"/>
    <s:sheet name="Receivables (Details)" sheetId="93" r:id="rId93"/>
    <s:sheet name="Receivables - Allowance for Dou" sheetId="94" r:id="rId94"/>
    <s:sheet name="Prepaid Expenses and Other Cu95" sheetId="95" r:id="rId95"/>
    <s:sheet name="Property and Equipment (Details" sheetId="96" r:id="rId96"/>
    <s:sheet name="Sale of Receivables (Details)" sheetId="97" r:id="rId97"/>
    <s:sheet name="Goodwill (Details)" sheetId="98" r:id="rId98"/>
    <s:sheet name="Intangible Assets (Details)" sheetId="99" r:id="rId99"/>
    <s:sheet name="Goodwill and Intangible Asse100" sheetId="100" r:id="rId100"/>
    <s:sheet name="Goodwill and Intangible Asse101" sheetId="101" r:id="rId101"/>
    <s:sheet name="Accrued Payroll and Related 102" sheetId="102" r:id="rId102"/>
    <s:sheet name="Accrued Expenses and Other C103" sheetId="103" r:id="rId103"/>
    <s:sheet name="Other Long-Term Liabilities (De" sheetId="104" r:id="rId104"/>
    <s:sheet name="Income Taxes (Details)" sheetId="105" r:id="rId105"/>
    <s:sheet name="Income Taxes - Operating Loss a" sheetId="106" r:id="rId106"/>
    <s:sheet name="Income Taxes - Income Tax Conti" sheetId="107" r:id="rId107"/>
    <s:sheet name="Income Taxes - Income Tax Exami" sheetId="108" r:id="rId108"/>
    <s:sheet name="Pension and Other Postretire109" sheetId="109" r:id="rId109"/>
    <s:sheet name="Pension and Other Postretire110" sheetId="110" r:id="rId110"/>
    <s:sheet name="Pension and Other Postretire111" sheetId="111" r:id="rId111"/>
    <s:sheet name="Pension and Other Postretire112" sheetId="112" r:id="rId112"/>
    <s:sheet name="Pension and Other Postretire113" sheetId="113" r:id="rId113"/>
    <s:sheet name="Pension and Other Postretire114" sheetId="114" r:id="rId114"/>
    <s:sheet name="Pension and Other Postretire115" sheetId="115" r:id="rId115"/>
    <s:sheet name="Pension and Other Postretire116" sheetId="116" r:id="rId116"/>
    <s:sheet name="Accumulated Other Comprehens117" sheetId="117" r:id="rId117"/>
    <s:sheet name="Stock Incentive Plans - Narrati" sheetId="118" r:id="rId118"/>
    <s:sheet name="Stock Incentive Plans - Share-B" sheetId="119" r:id="rId119"/>
    <s:sheet name="Stock Incentive Plans - Assumpt" sheetId="120" r:id="rId120"/>
    <s:sheet name="Stock Incentive Plans - Informa" sheetId="121" r:id="rId121"/>
    <s:sheet name="Stock Incentive Plans - Schedul" sheetId="122" r:id="rId122"/>
    <s:sheet name="Segment and Geographic Infor123" sheetId="123" r:id="rId123"/>
    <s:sheet name="Segment and Geographic Infor124" sheetId="124" r:id="rId124"/>
    <s:sheet name="Segment and Geographic Infor125" sheetId="125" r:id="rId125"/>
    <s:sheet name="Commitments and Contingencies C" sheetId="126" r:id="rId126"/>
    <s:sheet name="Commitments and Contingencie127" sheetId="127" r:id="rId127"/>
    <s:sheet name="Subsequent Events (Details)" sheetId="128" r:id="rId128"/>
    <s:sheet name="Subsequent Events Spin-Off and " sheetId="129" r:id="rId129"/>
    <s:sheet name="Subsequent Events Financing Arr" sheetId="130" r:id="rId130"/>
    <s:sheet name="Selected Quarterly Financial131" sheetId="131" r:id="rId131"/>
    <s:sheet name="Summary of Significant Accou132" sheetId="132" r:id="rId132"/>
    <s:sheet name="Acquisitions &amp; Divestitures 133" sheetId="133" r:id="rId133"/>
    <s:sheet name="Acquisitions &amp; Divestitures 134" sheetId="134" r:id="rId134"/>
    <s:sheet name="Goodwill and Long-Lived Asse135" sheetId="135" r:id="rId135"/>
    <s:sheet name="Goodwill and Long-Lived Asse136" sheetId="136" r:id="rId136"/>
    <s:sheet name="Goodwill and Long-Lived Asse137" sheetId="137" r:id="rId137"/>
    <s:sheet name="Goodwill and Long-Lived Asse138" sheetId="138" r:id="rId138"/>
    <s:sheet name="Goodwill and Long-Lived Asse139" sheetId="139" r:id="rId139"/>
    <s:sheet name="Benefit Plan - SRA (Details)" sheetId="140" r:id="rId140"/>
    <s:sheet name="Stock-Based Compensation - S141" sheetId="141" r:id="rId141"/>
    <s:sheet name="Stock-Based Compensation - S142" sheetId="142" r:id="rId142"/>
    <s:sheet name="Stock-Based Compensation - S143" sheetId="143" r:id="rId143"/>
    <s:sheet name="Stock-Based Compensation - S144" sheetId="144" r:id="rId144"/>
    <s:sheet name="Accounts Receivable - SRA (Deta" sheetId="145" r:id="rId145"/>
    <s:sheet name="Accounts Receivable - SRA - Add" sheetId="146" r:id="rId146"/>
    <s:sheet name="Accounts Receivable - SRA - All" sheetId="147" r:id="rId147"/>
    <s:sheet name="Accounts Receivable - SRA - 148" sheetId="148" r:id="rId148"/>
    <s:sheet name="Composition of Certain Finan149" sheetId="149" r:id="rId149"/>
    <s:sheet name="Debt - SRA (Details)" sheetId="150" r:id="rId150"/>
    <s:sheet name="Debt - SRA - Additional Informa" sheetId="151" r:id="rId151"/>
    <s:sheet name="Derivative Instruments and H152" sheetId="152" r:id="rId152"/>
    <s:sheet name="Derivative Instruments and H153" sheetId="153" r:id="rId153"/>
    <s:sheet name="Income Taxes - SRA (Details)" sheetId="154" r:id="rId154"/>
    <s:sheet name="Income Taxes - SRA Income Tax R" sheetId="155" r:id="rId155"/>
    <s:sheet name="Income Taxes - SRA Components o" sheetId="156" r:id="rId156"/>
    <s:sheet name="Income Taxes - SRA Uncertain Ta" sheetId="157" r:id="rId157"/>
    <s:sheet name="Commitments and Contingencie158" sheetId="158" r:id="rId158"/>
    <s:sheet name="Commitments and Contingencie159" sheetId="159" r:id="rId159"/>
    <s:sheet name="Commitments and Contingencie160" sheetId="160" r:id="rId160"/>
    <s:sheet name="Facility Exit Costs - SRA Addit" sheetId="161" r:id="rId161"/>
    <s:sheet name="Facility Exit Costs - SRA (Deta" sheetId="162" r:id="rId162"/>
    <s:sheet name="Related Party Transactions -163" sheetId="163" r:id="rId163"/>
    <s:sheet name="Subsequent Events - SRA (Detail" sheetId="164" r:id="rId164"/>
  </s:sheets>
  <s:definedNames/>
  <s:calcPr calcId="124519" calcMode="auto" fullCalcOnLoad="1"/>
</s:workbook>
</file>

<file path=xl/sharedStrings.xml><?xml version="1.0" encoding="utf-8"?>
<sst xmlns="http://schemas.openxmlformats.org/spreadsheetml/2006/main" uniqueCount="1691">
  <si>
    <t>Document and Entity Information Document</t>
  </si>
  <si>
    <t>6 Months Ended</t>
  </si>
  <si>
    <t>Oct. 02, 2015</t>
  </si>
  <si>
    <t>Document And Entity Information [Abstract]</t>
  </si>
  <si>
    <t>Entity Registrant Name</t>
  </si>
  <si>
    <t>CSRA Inc.</t>
  </si>
  <si>
    <t>Entity Central Index Key</t>
  </si>
  <si>
    <t>Entity Filer Category</t>
  </si>
  <si>
    <t>Non-accelerated Filer</t>
  </si>
  <si>
    <t>Document Type</t>
  </si>
  <si>
    <t>S1</t>
  </si>
  <si>
    <t>Document Period End Date</t>
  </si>
  <si>
    <t>Oct. 2,
		2015</t>
  </si>
  <si>
    <t>Amendment Flag</t>
  </si>
  <si>
    <t>false</t>
  </si>
  <si>
    <t>Balance Sheets - Computer Sciences GS Business - USD ($) $ in Thousands</t>
  </si>
  <si>
    <t>Apr. 03, 2015</t>
  </si>
  <si>
    <t>Mar. 28, 2014</t>
  </si>
  <si>
    <t>Current assets</t>
  </si>
  <si>
    <t>Cash and cash equivalents</t>
  </si>
  <si>
    <t>Receivables, net of allowance for doubtful accounts of $14,337 (fiscal 2016) and $14,733 (fiscal 2015)</t>
  </si>
  <si>
    <t>Prepaid expenses and other current assets</t>
  </si>
  <si>
    <t>Total current assets</t>
  </si>
  <si>
    <t>Intangible and Other Assets [Abstract]</t>
  </si>
  <si>
    <t>Goodwill</t>
  </si>
  <si>
    <t>Customer-related and other intangible assets, net of accumulated amortization of $157,835 (fiscal 2016) and $150,295 (fiscal 2015)</t>
  </si>
  <si>
    <t>Software, net of accumulated amortization of $79,160 (fiscal 2016) and $75,544 (fiscal 2015)</t>
  </si>
  <si>
    <t>Other assets</t>
  </si>
  <si>
    <t>Total intangible and other assets</t>
  </si>
  <si>
    <t>Property and equipment, net of accumulated depreciation of $723,659 (fiscal 2016) and $696,796 (fiscal 2015)</t>
  </si>
  <si>
    <t>Total assets</t>
  </si>
  <si>
    <t>Current liabilities</t>
  </si>
  <si>
    <t>Accounts payable</t>
  </si>
  <si>
    <t>Accrued payroll and related costs</t>
  </si>
  <si>
    <t>Accrued expenses and other current liabilities</t>
  </si>
  <si>
    <t>Current capital lease liability</t>
  </si>
  <si>
    <t>Deferred income tax liabilities</t>
  </si>
  <si>
    <t>Total current liabilities</t>
  </si>
  <si>
    <t>Noncurrent capital lease liability</t>
  </si>
  <si>
    <t>Deferred income taxes</t>
  </si>
  <si>
    <t>Other long-term liabilities</t>
  </si>
  <si>
    <t>Parent equity</t>
  </si>
  <si>
    <t>Net Parent investment</t>
  </si>
  <si>
    <t>Accumulated other comprehensive loss</t>
  </si>
  <si>
    <t>Noncontrolling interests</t>
  </si>
  <si>
    <t>Total Parent equity</t>
  </si>
  <si>
    <t>Total liabilities and stockholders’ equity</t>
  </si>
  <si>
    <t>Balance Sheets (Parenthetical) - Computer Sciences GS Business - USD ($) $ in Thousands</t>
  </si>
  <si>
    <t>Allowance for doubtful accounts</t>
  </si>
  <si>
    <t>Finite-lived intangible assets, accumulated amortization</t>
  </si>
  <si>
    <t>Property and equipment, accumulated depreciation</t>
  </si>
  <si>
    <t>Customer-related and other intangible assets</t>
  </si>
  <si>
    <t>Software</t>
  </si>
  <si>
    <t>Statements of Operations - Computer Sciences GS Business - USD ($) $ in Thousands</t>
  </si>
  <si>
    <t>3 Months Ended</t>
  </si>
  <si>
    <t>12 Months Ended</t>
  </si>
  <si>
    <t>Oct. 03, 2014</t>
  </si>
  <si>
    <t>Mar. 29, 2013</t>
  </si>
  <si>
    <t>Revenue</t>
  </si>
  <si>
    <t>Related party revenue</t>
  </si>
  <si>
    <t>Total revenue</t>
  </si>
  <si>
    <t>Cost of services</t>
  </si>
  <si>
    <t>Related party cost of services</t>
  </si>
  <si>
    <t>Costs of services (excludes depreciation and amortization and restructuring costs)</t>
  </si>
  <si>
    <t>Selling, general and administrative</t>
  </si>
  <si>
    <t>Depreciation and amortization</t>
  </si>
  <si>
    <t>Separation and merger costs</t>
  </si>
  <si>
    <t>Interest expense, net</t>
  </si>
  <si>
    <t>Other (income) expense, net</t>
  </si>
  <si>
    <t>Total costs and expenses</t>
  </si>
  <si>
    <t>Income from continuing operations before taxes</t>
  </si>
  <si>
    <t>Income tax expense</t>
  </si>
  <si>
    <t>Income from continuing operations</t>
  </si>
  <si>
    <t>(Loss) income from discontinued operations, net of taxes</t>
  </si>
  <si>
    <t>Net income</t>
  </si>
  <si>
    <t>Less: noncontrolling interests</t>
  </si>
  <si>
    <t>Net loss</t>
  </si>
  <si>
    <t>Statements of Comprehensive Income Statement - Computer Sciences GS Business - USD ($) $ in Thousands</t>
  </si>
  <si>
    <t>Other comprehensive income (loss), net of taxes</t>
  </si>
  <si>
    <t>Amortization of prior service cost</t>
  </si>
  <si>
    <t>Amortization of prior service (credit) cost, net of tax benefit of $881, $0, and $1 in fiscal 2015, 2014, and 2013</t>
  </si>
  <si>
    <t>Amortization of transition asset, net of tax benefit of $1 in fiscal 2013</t>
  </si>
  <si>
    <t>Foreign currency translation adjustments</t>
  </si>
  <si>
    <t>Other comprehensive loss</t>
  </si>
  <si>
    <t>Comprehensive income</t>
  </si>
  <si>
    <t>Less: comprehensive income attributable to noncontrolling interest, net of taxes</t>
  </si>
  <si>
    <t>Comprehensive loss</t>
  </si>
  <si>
    <t>Statements of Comprehensive Income (Parenthetical) - Computer Sciences GS Business - USD ($) $ in Thousands</t>
  </si>
  <si>
    <t>Prior service credit, tax expense</t>
  </si>
  <si>
    <t>Amortization of prior service (credit) cost, tax benefit</t>
  </si>
  <si>
    <t>Amortization of transition asset, tax benefit</t>
  </si>
  <si>
    <t>Foreign currency translation adjustment, tax expense</t>
  </si>
  <si>
    <t>Statements of Changes in Parent Equity Statement - Computer Sciences GS Business - USD ($) $ in Thousands</t>
  </si>
  <si>
    <t>Total</t>
  </si>
  <si>
    <t>Net Parent Investment</t>
  </si>
  <si>
    <t>Accumulated Other Comprehensive Loss</t>
  </si>
  <si>
    <t>Non-controlling Interests</t>
  </si>
  <si>
    <t>Balance, beginning of period at Mar. 30, 2012</t>
  </si>
  <si>
    <t>Increase (Decrease) in Parent Equity</t>
  </si>
  <si>
    <t>Pension and other postretirement plans, net of tax</t>
  </si>
  <si>
    <t>Foreign exchange translation, net of tax</t>
  </si>
  <si>
    <t>Net transfers to Parent</t>
  </si>
  <si>
    <t>Balance, end of period at Mar. 29, 2013</t>
  </si>
  <si>
    <t>Transfers to multi-employer plan</t>
  </si>
  <si>
    <t>Adjustments from business disposition</t>
  </si>
  <si>
    <t>Balance, end of period at Mar. 28, 2014</t>
  </si>
  <si>
    <t>Balance, end of period at Oct. 03, 2014</t>
  </si>
  <si>
    <t>Balance, beginning of period at Mar. 28, 2014</t>
  </si>
  <si>
    <t>Balance, end of period at Apr. 03, 2015</t>
  </si>
  <si>
    <t>Balance, end of period at Oct. 02, 2015</t>
  </si>
  <si>
    <t>Statements of Cash Flows - Computer Sciences GS Business - USD ($) $ in Thousands</t>
  </si>
  <si>
    <t>Cash flows from operating activities:</t>
  </si>
  <si>
    <t>Adjustments to reconcile net income to cash provided by operating activities:</t>
  </si>
  <si>
    <t>Pension and OPEB actuarial &amp; settlement losses (gains)</t>
  </si>
  <si>
    <t>Stock-based compensation</t>
  </si>
  <si>
    <t>Net (gain) loss on dispositions of businesses and assets</t>
  </si>
  <si>
    <t>Provision for (gain) losses on accounts receivable</t>
  </si>
  <si>
    <t>Amortization of above market contract intangibles</t>
  </si>
  <si>
    <t>Changes in assets and liabilities, net of acquisitions and dispositions:</t>
  </si>
  <si>
    <t>Decrease in assets</t>
  </si>
  <si>
    <t>Decrease in liabilities</t>
  </si>
  <si>
    <t>Decrease in receivables</t>
  </si>
  <si>
    <t>Decrease (increase) in prepaid and other assets</t>
  </si>
  <si>
    <t>Increase (decrease) in payables and accrued expenses</t>
  </si>
  <si>
    <t>(Decrease) increase in deferred revenues</t>
  </si>
  <si>
    <t>Other operating activities, net</t>
  </si>
  <si>
    <t>Net cash provided by operating activities</t>
  </si>
  <si>
    <t>Cash flows from investing activities:</t>
  </si>
  <si>
    <t>Purchases of property and equipment</t>
  </si>
  <si>
    <t>Software purchased and developed</t>
  </si>
  <si>
    <t>Payments for acquisitions, net of cash acquired</t>
  </si>
  <si>
    <t>Proceeds from business dispositions</t>
  </si>
  <si>
    <t>Proceeds from disposals of assets</t>
  </si>
  <si>
    <t>Net cash used in investing activities</t>
  </si>
  <si>
    <t>Cash flows from financing activities:</t>
  </si>
  <si>
    <t>Payments on lease liability</t>
  </si>
  <si>
    <t>Cash used in financing activities</t>
  </si>
  <si>
    <t>Net increase in cash and cash equivalents</t>
  </si>
  <si>
    <t>Cash and cash equivalents at beginning of period</t>
  </si>
  <si>
    <t>Cash and cash equivalents at end of period</t>
  </si>
  <si>
    <t>Supplemental cash flow information:</t>
  </si>
  <si>
    <t>Cash paid for taxes</t>
  </si>
  <si>
    <t>Cash paid for interest</t>
  </si>
  <si>
    <t>Capital expenditures in accounts payable and accrued expenses</t>
  </si>
  <si>
    <t>Capital expenditures through capital lease obligations</t>
  </si>
  <si>
    <t>SRA Companies, Inc. Balance Sheets - SRA Companies, Inc. - USD ($) $ in Thousands</t>
  </si>
  <si>
    <t>Sep. 30, 2015</t>
  </si>
  <si>
    <t>Jun. 30, 2015</t>
  </si>
  <si>
    <t>Jun. 30, 2014</t>
  </si>
  <si>
    <t>Restricted cash</t>
  </si>
  <si>
    <t>Accounts receivable, net</t>
  </si>
  <si>
    <t>Prepaid expenses and other</t>
  </si>
  <si>
    <t>Property and equipment, net</t>
  </si>
  <si>
    <t>Trade names</t>
  </si>
  <si>
    <t>Identified intangibles, net</t>
  </si>
  <si>
    <t>Other long-term assets</t>
  </si>
  <si>
    <t>Current portion of long-term debt</t>
  </si>
  <si>
    <t>Accounts payable and accrued expenses</t>
  </si>
  <si>
    <t>Accrued payroll and employee benefits</t>
  </si>
  <si>
    <t>Billings in excess of revenue recognized</t>
  </si>
  <si>
    <t>Long-term debt</t>
  </si>
  <si>
    <t>Total liabilities</t>
  </si>
  <si>
    <t>Commitments and contingencies</t>
  </si>
  <si>
    <t xml:space="preserve"> </t>
  </si>
  <si>
    <t>Preferred stock, par value $0.01 per share</t>
  </si>
  <si>
    <t>Common stock, par value $0.01 per share</t>
  </si>
  <si>
    <t>Additional paid-in capital</t>
  </si>
  <si>
    <t>Accumulated other comprehensive loss, net of tax</t>
  </si>
  <si>
    <t>Accumulated deficit</t>
  </si>
  <si>
    <t>Total stockholders’ equity</t>
  </si>
  <si>
    <t>SRA Companies, Inc. Balance Sheets SRA Companies, Inc. Balance Sheets [Parenthetical] - $ / shares</t>
  </si>
  <si>
    <t>Preferred stock, shares authorized (shares)</t>
  </si>
  <si>
    <t>Common stock, shares authorized (in shares)</t>
  </si>
  <si>
    <t>SRA Companies, Inc.</t>
  </si>
  <si>
    <t>Preferred stock, par value per share (in dollars per share)</t>
  </si>
  <si>
    <t>Preferred stock, shares issued (in shares)</t>
  </si>
  <si>
    <t>Preferred stock, shares outstanding</t>
  </si>
  <si>
    <t>Common stock, par value per share (in dollars per share)</t>
  </si>
  <si>
    <t>Common stock, shares issued (in shares)</t>
  </si>
  <si>
    <t>Common stock, shares outstanding (in shares)</t>
  </si>
  <si>
    <t>SRA Companies, Inc. Statements of Operations - SRA Companies, Inc. - USD ($) $ in Thousands</t>
  </si>
  <si>
    <t>Sep. 30, 2014</t>
  </si>
  <si>
    <t>Jun. 30, 2013</t>
  </si>
  <si>
    <t>Operating costs and expenses:</t>
  </si>
  <si>
    <t>Depreciation and amortization of property and equipment</t>
  </si>
  <si>
    <t>Amortization of intangible assets</t>
  </si>
  <si>
    <t>Impairment of goodwill and other assets</t>
  </si>
  <si>
    <t>Gain on the sale of a portion of the Health &amp; Civil business</t>
  </si>
  <si>
    <t>Total operating costs and expenses</t>
  </si>
  <si>
    <t>Operating (loss) income</t>
  </si>
  <si>
    <t>Interest expense</t>
  </si>
  <si>
    <t>Interest income</t>
  </si>
  <si>
    <t>Loss before income taxes</t>
  </si>
  <si>
    <t>Benefit from income taxes</t>
  </si>
  <si>
    <t>SRA Companies, Inc. Statements of Comprehensive Loss - SRA Companies, Inc. - USD ($) $ in Thousands</t>
  </si>
  <si>
    <t>Unrealized (loss) gain on interest rate swaps, net of tax</t>
  </si>
  <si>
    <t>SRA Companies, Inc Statements of Changes in Stockholders' Equity - SRA Companies, Inc. - USD ($) shares in Thousands, $ in Thousands</t>
  </si>
  <si>
    <t>Common Stock</t>
  </si>
  <si>
    <t>Additional Paid-in Capital</t>
  </si>
  <si>
    <t>Retained Earnings (Accumulated Deficit)</t>
  </si>
  <si>
    <t>Shares, beginning of period at Jun. 30, 2012</t>
  </si>
  <si>
    <t>Balance, beginning of period at Jun. 30, 2012</t>
  </si>
  <si>
    <t>Issuance of common Stock</t>
  </si>
  <si>
    <t>Other</t>
  </si>
  <si>
    <t>Unrealized loss on interest rate swaps, net of tax</t>
  </si>
  <si>
    <t>Shares, ending of period at Jun. 30, 2013</t>
  </si>
  <si>
    <t>Balance, end of period at Jun. 30, 2013</t>
  </si>
  <si>
    <t>Shares, ending of period at Jun. 30, 2014</t>
  </si>
  <si>
    <t>Balance, end of period at Jun. 30, 2014</t>
  </si>
  <si>
    <t>Shares, ending of period at Jun. 30, 2015</t>
  </si>
  <si>
    <t>Balance, end of period at Jun. 30, 2015</t>
  </si>
  <si>
    <t>SRA Companies, Inc. Statements of Cash Flows Statement - SRA Companies, Inc. - USD ($) $ in Thousands</t>
  </si>
  <si>
    <t>Adjustments to reconcile net loss to cash provided by operating activities:</t>
  </si>
  <si>
    <t>Depreciation of property and equipment</t>
  </si>
  <si>
    <t>Amortization of original issue discount and debt issuance costs</t>
  </si>
  <si>
    <t>Changes in assets and liabilities, net of the effect of acquisitions and divestitures</t>
  </si>
  <si>
    <t>Accounts receivable</t>
  </si>
  <si>
    <t>Capital expenditures</t>
  </si>
  <si>
    <t>Acquisitions, net of cash acquired</t>
  </si>
  <si>
    <t>Proceeds from the sale of a portion of the Health &amp; Civil business</t>
  </si>
  <si>
    <t>Borrowings under revolving credit facility</t>
  </si>
  <si>
    <t>Repayments under revolving credit facility</t>
  </si>
  <si>
    <t>Repayments of Term Loan B Facility</t>
  </si>
  <si>
    <t>Net increase (decrease) in cash and cash equivalents</t>
  </si>
  <si>
    <t>Supplementary Cash Flow Information</t>
  </si>
  <si>
    <t>Cash paid (refunds received) for income taxes, net</t>
  </si>
  <si>
    <t>Basis of Presentation and Recent Accounting Pronouncements</t>
  </si>
  <si>
    <t>Computer Sciences GS Business</t>
  </si>
  <si>
    <t>Entity Information [Line Items]</t>
  </si>
  <si>
    <t>Basis of Presentation and Recent Accounting Pronouncements CSRA, Inc. (“CSRA”) is a provider of IT services to the U.S. federal government. CSRA delivers IT, mission, and operations-related services across the U.S. federal government to the Department of Defense (“DoD”), Intelligence Community and homeland security, civil and healthcare agencies, as well as to certain state and local government agencies through two segments: (1) Defense and Intelligence and (2) Civil. On November 27, 2015, Computer Sciences Corporation (“CSC” or “Parent”) completed the spin-off of CSRA, including the Computer Sciences GS Business (as defined in the Information Statement attached as Exhibit 99.1 to CSRA’s Registration Statement on Form 10 filed with the Securities and Exchange Commission (the “SEC”) to CSC shareholders of record (the “Spin-Off”). To effect the separation, CSC distributed all of the shares of CSRA common stock on a pro rata basis to the record holders of CSC common stock. Following the distribution of shares CSC and CSRA paid a special dividend which, in aggregate, totaled $10.50 per share. Of that $10.50 per share dividend, $2.25 was paid by CSC and $8.25 was paid by CSRA. Following the Spin-Off, on November 30, 2015 CSRA also completed its previously announced mergers which resulted in SRA Companies, Inc. (“SRA”) merging with and into a wholly-owned subsidiary of CSRA (the “Mergers”). As a result, SRA International, Inc. became an indirect wholly-owned subsidiary of CSRA. Pursuant to the Agreement and Plan of Merger, dated as of August 31, 2015, by and among CSRA, CSC, SRA, SRA International, Inc., Star First Merger Sub Inc,. Star Second Merger Sub LLC and certain stockholders of SRA Parent (the “Merger Agreement”). CSRA agreed to pay merger consideration consisting of cash and shares of CSRA. Merger consideration consisted of (1) $390,000 in cash and (2) shares of CSRA common stock representing in the aggregate approximately 15.32% of the total number of shares of CSRA common stock outstanding immediately after the Mergers were completed. CSRA’s Amendment No. 6 to the Registration Statement on Form 10, filed with the SEC (the “Form 10”), was declared effective on November 6, 2015. CSRA common stock began regular-way trading on the New York Stock Exchange on November 30, 2015 under the ticker symbol CSRA. The interim period unaudited Combined Condensed Financial Statements included herein, as of October 2, 2015 and for the three and six months ended October 2, 2015 and October 3, 2014, have been derived from the interim unaudited consolidated condensed financial statements and accounting records of CSC as if the Computer Sciences GS Business operated on a standalone basis during the periods presented and were prepared in accordance with U.S. generally accepted accounting principles (“GAAP”) and pursuant to the rules and regulations of the SEC. Certain information and disclosures normally included in financial statements prepared in accordance with GAAP have been condensed or omitted pursuant to such rules and regulations. The unaudited Combined Condensed Financial Statements as of and for the three and six months ended October 2, 2015 and October 3, 2014 should be read in conjunction with the audited Combined Financial Statements and the combined notes included in the Information Statement attached as Exhibit 99.1 to the Form 10 filed on November 6, 2015 (the “Form 10 Information Statement”). In the opinion of management, all adjustments considered necessary for fair presentation of the results of the interim period presented have been included. Historically, the Computer Sciences GS Business consisted of the business of CSC’s North American Public Sector segment and did not operate as a separate, standalone entity. The Computer Sciences GS Business operated as part of CSC and its financial position and the related results of operations, cash flows and changes in parent equity have been reported in CSC’s Consolidated Financial Statements. After the spin-off, CSC does not have any beneficial ownership of CSRA or the Computer Sciences GS Business results will not be consolidated in CSC’s financial results. The historical results of operations, financial position, and cash flows of the Computer Sciences GS Business presented in these unaudited Combined Condensed Financial Statements may not be indicative of what they would have been had the Computer Sciences GS Business actually been a separate standalone entity, nor are they necessarily indicative of the Computer Sciences GS Business’s or CSRA’s future results of operations, financial position and cash flows. The unaudited Combined Condensed Financial Statements and notes of the Computer Sciences GS Business include Computer Sciences Government Services Inc., its subsidiaries, and the joint ventures and partnerships over which the Computer Sciences GS Business has a controlling financial interest. The Computer Sciences GS Business uses the equity method to account for investments in business entities that it does not control if it is otherwise able to exert significant influence over the entities’ operating and financial policies. The unaudited Combined Condensed Financial Statements include certain assets and liabilities that are held by CSC that are specifically identifiable or otherwise attributable to the Computer Sciences GS Business. All intercompany transactions and balances within the Computer Sciences GS Business have been eliminated. CSC's cash has not been assigned to the Computer Sciences GS Business for any of the periods presented because those cash balances are not directly attributable to it. The Computer Sciences GS Business reflects transfers of cash to and from CSC's cash management system as a component of Net Parent investment on the unaudited Combined Condensed Balance Sheets. CSC's long-term debt has not been attributed to the Computer Sciences GS Business for any of the periods presented because CSC's borrowings are neither directly attributable to nor is the Computer Sciences GS Business the legal obligor of such borrowings. Transactions between the Computer Sciences GS Business and other businesses of CSC are reflected as related party transactions (Note 2). The unaudited Combined Condensed Financial Statements include all revenues and costs directly attributable to the Computer Sciences GS Business and an allocation of expenses related to certain CSC corporate functions including, but not limited to, senior management, legal, human resources, finance, IT and other shared services. These expenses have been allocated to the Computer Sciences GS Business based on direct usage or benefit where identifiable, with the remainder allocated on a pro rata basis of revenues, headcount, square footage, number of transactions or other measures. The Computer Sciences GS Business considers these allocations to be a reasonable reflection of the utilization of services by, or benefit provided to it. However, the allocations may not be indicative of the actual expense that would have been incurred had the Computer Sciences GS Business operated as an independent, standalone entity for the periods presented. CSC maintains various benefit and stock-based compensation plans at a corporate level and other benefit plans at a subsidiary level. The employees of the Computer Sciences GS Business participate in those programs and a portion of the cost of those plans is included in the unaudited Combined Condensed Financial Statements. However, the unaudited Combined Condensed Balance Sheets do not include any net benefit plan obligations unless the benefit plan covers only the Computer Sciences GS Business's active, retired and other former employees or any expense related to stock­ based compensation plans. See Notes 8 and 10 to the unaudited Combined Condensed Financial Statements for a further description of the accounting for our benefit plans and stock-based compensation, respectively. The Computer Sciences GS Business reports its results based on a fiscal year convention that comprises four thirteen-week quarters. Every fifth year includes an additional week in the first quarter to prevent the fiscal year from moving from an approximate end of March date. As a result, the first quarter of fiscal 2015 was a fourteen-week quarter. The Computer Sciences GS Business’s income from continuing operations before taxes and noncontrolling interest included the following adjustments due to changes in estimated profitability on fixed price contracts accounted for under the percentage-of-completion method, for the three and six months ended October 2, 2015 and October 3, 2014: Three Months Ended Six Months Ended October 2, 2015 October 3, 2014 October 2, 2015 October 3, 2014 Gross favorable $ 19,772 $ 34,645 $ 44,423 $ 57,794 Gross unfavorable (1,685 ) (6,387 ) (5,296 ) (8,734 ) Total net adjustments, before taxes and noncontrolling interests $ 18,087 $ 28,258 $ 39,127 $ 49,060 Unbilled recoverable amounts under contracts in progress do not have an allowance for credit losses, and therefore, any adjustments to unbilled recoverable amounts under contracts in progress related to credit quality would be accounted for as a reduction of revenue. Unbilled recoverable amounts under contracts in progress resulting from sales, primarily to the U.S. and other governments, that are expected to be collected after one year totaled $10,770 and $12,222 as of October 2, 2015 and April 3, 2015, respectively. Depreciation expense was $ 29,114 and $ 29,242 for the three months ended October 2, 2015 and October 3, 2014, respectively. Depreciation expense was $ 56,737 and $ 58,528 for the six months ended October 2, 2015 and October 3, 2014, respectively. New Accounting Standards During the six months ended October 2, 2015, the Computer Sciences GS Business adopted the following Accounting Standard Update (“ASU”): In April 2014, the FASB issued ASU No. 2014-08, “Presentation of Financial Statements (Topic 205) and Property, Plant, and Equipment (Topic 360): Reporting Discontinued Operations and Disclosures of Disposals of Components of an Entity” (“ASU 2014-08”), which changes the requirements for reporting discontinued operations in Subtopic 205-20 “Presentation of Financial Statements - Discontinued Operations.” The ASU changes the definition of discontinued operations by limiting discontinued operations reporting to disposals that represent strategic shifts that have (or will have) a major effect on an entity’s operations and financial results. Under the previous guidance, many disposals, some of which have been routine in nature and not representative of a substantive change in an entity’s strategy, were reported in discontinued operations. ASU 2014-08 requires expanded disclosures for discontinued operations designed to provide users of financial statements with more information about the assets, liabilities, revenues, expenses and cash flows related to discontinued operations. ASU 2014-08 also requires an entity to disclose the pretax profit or loss (or change in net assets for a not-for-profit entity) of an individually significant component of an entity that does not qualify for discontinued operations reporting. The adoption of ASU 2014-08, effective as of April 4, 2015, did not have a material impact on the Computer Sciences GS Business's unaudited Combined Condensed Financial Statements. Standards Issued But Not Yet Effective The following ASUs were recently issued but have not yet been adopted by the Computer Sciences GS Business: In November 2015, the FASB issued Accounting Standards Update No. 2015-17, Income Taxes (Topic 740), “Balance Sheet Classification of Deferred Taxes”. This ASU eliminates the current requirement for an entity to separate deferred income tax liabilities and assets into current and non-current amounts in a classified statement of financial position. To simplify the presentation of deferred income taxes, the amendments in this updated require that deferred tax liabilities and assets be classified as non-current in a classified statement of financial position. ASU 2015-17 will be effective for the Computer Sciences GS Business in fiscal 2018 and interim reporting periods within that year. Early adoption is permitted as of the beginning of an interim or annual reporting period. The Computer Sciences GS Business is currently evaluating the effect of the adoption of this guidance on the Computer Sciences GS Business’s Combined Condensed Financial Statements. In September 2015, the FASB issued ASU 2015-16, Business Combinations (Topic 805), “Simplifying the Accounting for Measurement Period Adjustments” . This ASU requires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Computer Sciences GS Business believes based on recent acquisitions that the impact that the adoption of ASU 2015-16 is immaterial. ASU 2015-16 will be effective for the Computer Sciences GS Business in FY 2017. In May 2014, the FASB issued ASU No. 2014-09, “Revenue from Contracts with Customers (Topic 606)” (ASU 2014-09). ASU 2014-09 supersedes the revenue recognition requirements in ASC Topic 605, “Revenue Recognition” and some cost guidance included in Accounting Standards Codification (ASC) Subtopic 605-35, “Revenue Recognition—Construction-Type and Production-Type Contracts.” The core principle of ASU 2014-09 is that revenue is recognized to depict the transfer of goods or services to customers in an amount that reflects the consideration to which Computer Sciences GS Business expects to be entitled in exchange for those goods or services. ASU 2014-09 requires the disclosure of sufficient information to enable users of Computer Sciences GS Business's financial statements to understand the nature, amount, timing and uncertainty of revenue and cash flows arising from customer contracts. Computer Sciences GS Business will also be required to disclose information regarding significant judgments and changes in judgments, and assets recognized from costs incurred to obtain or fulfill a contract. Early adoption is not allowed. ASU 2014-09 provides two methods of retrospective application. The first method would require Computer Sciences GS Business to apply ASU 2014-09 to each prior reporting period presented. The second method would require Computer Sciences GS Business to retrospectively apply ASU 2014-09 with the cumulative effect of initially applying ASU 2014-09 recognized at the date of initial application. Computer Sciences GS Business expects that ASU 2014-09 will be effective for Computer Sciences GS Business beginning in fiscal 2019 as a result of ASU 2015-14, "Revenue from Contracts with Customers (Topic 606): Deferral of the Effective Date" which was issued by the FASB in August 2015 and permits a one-year delay of the original effective date. The Computer Sciences GS Business is currently evaluating the impact that the adoption of ASUs 2014-09 and 2015-14 may have on Computer Sciences GS Business’s Combined Condensed Financial Statements. Other recently issued ASUs effective after October 2, 2015 are not expected to have a material effect on Computer Sciences GS Business's unaudited Combined Condensed Financial Statements.</t>
  </si>
  <si>
    <t>Basis of presentation and summary of significant accounting policies Overview Description of the Business On May 19, 2015, Computer Sciences Corporation (“CSC” or “Parent”) announced a plan to separate its North American Public Sector segment as described in CSC’s Annual Report on Form 10-K for the year ended April 3, 2015 (the “Computer Sciences GS Business”) from CSC. To effect the separation, CSC will first undertake a series of internal transactions, following which Computer Sciences Government Services Inc., CSC’s new wholly-owned subsidiary, will hold the Computer Sciences GS Business as well as certain other assets and liabilities allocated to it by CSC. The separation will be completed by way of a pro rata distribution of Computer Sciences Government Services Inc. shares held by CSC to CSC’s stockholders as of the record date. Completion of the separation will be subject to customary conditions, including final approval of CSC’s Board of Directors, the receipt of a written legal opinion from counsel stating that the pro rata distribution of the shares of Computer Sciences Government Services Inc. to CSC stockholders should qualify for tax-free treatment under Section 355 of the Internal Revenue Code of 1986, as amended, and the declaration of effectiveness by the United States (“U.S.”) Securities and Exchange Commission (“SEC”) of a Registration Statement on Form 10. The Computer Sciences GS Business is one of the nation’s largest independent providers of information technology (“IT”) services to the U.S. federal government. The Computer Sciences GS Business delivers IT, mission, and operations-related services across the U.S. federal government to the Department of Defense (“DoD”), Intelligence Community and homeland security, civil and healthcare agencies, as well as to certain state and local government agencies through two segments: (1) Defense and Intelligence and (2) Civil. Basis of Presentation and Principles of Combination The Combined Financial Statements have been derived from the consolidated financial statements and accounting records of the Parent as if the Computer Services GS Business operated on a standalone basis during the periods presented and were prepared in accordance with U.S generally accepted accounting principles (“GAAP”) and pursuant to the rules and regulations of the SEC. Historically, the Computer Sciences GS Business consisted of the business of CSC’s North American Public Sector segment and did not operate as a separate, standalone entity. The Computer Sciences GS Business operated as part of CSC and its financial position and the related results of operations, cash flows and changes in parent equity have been reported in CSC’s consolidated financial statements. The historical results of operations, financial position, and cash flows of the Computer Sciences GS Business presented in these Combined Financial Statements may not be indicative of what they would have been had the Computer Sciences GS Business actually been a separate standalone entity, nor are they necessarily indicative of the Computer Sciences GS Business’s future results of operations, financial position and cash flows. The Combined Financial Statements and notes of the Computer Sciences GS Business include Computer Sciences Government Services Inc., its subsidiaries, and the joint ventures and partnerships over which the Computer Sciences GS Business has a controlling financial interest. The Computer Sciences GS Business uses the equity method to account for investments in business entities that it does not control if it is otherwise able to exert significant influence over the entities’ operating and financial policies. The Combined Financial Statements include certain assets and liabilities that are held by the Parent that are specifically identifiable or otherwise attributable to the Computer Sciences GS Business. All intercompany transactions and balances within Computer Sciences GS Business have been eliminated. The Parent's cash has not been assigned to the Computer Sciences GS Business for any of the periods presented because those cash balances are not directly attributable to it. The Computer Sciences GS Business reflects transfers of cash to and from Parent's cash management system as a component of Net Parent investment on the Combined Balance Sheets. The Parent's long-term debt has not been attributed to the Computer Sciences GS Business for any of the periods presented because the Parent's borrowings are neither directly attributable to nor is the Computer Sciences GS Business the legal obligor of such borrowings. Transactions between the Computer Sciences GS Business and other businesses of CSC are reflected as related party transactions (Note 2). The Combined Financial Statements include all revenues and costs directly attributable to the Computer Sciences GS Business and an allocation of expenses related to certain Parent corporate functions including, but not limited to, senior management, legal, human resources, finance, IT and other shared services. These expenses have been allocated to the Computer Sciences GS Business based on direct usage or benefit where identifiable, with the remainder allocated on a pro rata basis of revenues, headcount, square footage, number of transactions or other measures. The Computer Sciences GS Business considers these allocations to be a reasonable reflection of the utilization of services by, or benefit provided to it. However, the allocations may not be indicative of the actual expense that would have been incurred had the Computer Sciences GS Business operated as an independent, standalone entity for the periods presented. The Parent maintains various benefit and stock-based compensation plans at a corporate level and other benefit plans at a subsidiary level. The employees of the Computer Sciences GS Business participate in those programs and a portion of the cost of those plans is included in the Combined Financial Statements. However, the Combined Balance Sheets do not include any net benefit plan obligations unless the benefit plan covers only the Computer Sciences GS Business's active, retired and other former employees or any expense related to stock­ based compensation plans. See Notes 14 and 16 to the Combined Financial Statements for a further description of the accounting for our benefit plans and stock-based compensation, respectively. As more fully described in Note 13, current and deferred income taxes and related tax expense have been determined based on the standalone results of the Computer Sciences GS Business by applying Accounting Standards Codification 740, Income Taxes (“ASC 740”) to the Computer Sciences GS Business results of operations as if it were a separate taxpayer (i.e., following the separate return methodology). The Computer Sciences GS Business reports its results based on a fiscal year convention that comprises four thirteen-week quarters. Every fifth year includes an additional week in the first quarter to prevent the fiscal year from moving from an approximate end of March date. As a result, the first quarter of fiscal 2015 was a fourteen-week quarter. Certain supplemental cash flow information amounts disclosed on the Combined Statements of Cash Flows have been appropriately revised to indicate the amounts in thousands rather than millions. Use of Estimates GAAP requires management to make estimates and assumptions that affect certain amounts reported in the Combined Financial Statements and accompanying notes. These estimates are based on management’s best knowledge of historical experience, current events and on various other assumptions that management considers reasonable under the circumstances. Actual results could differ from those estimates. Amounts subject to significant judgment and estimates include, but are not limited to, costs to complete fixed-price contracts, cash flows used in the evaluation of impairment of goodwill and other long-lived intangible assets, certain deferred costs, collectability of receivables, reserves for tax benefits and valuation allowances on deferred tax assets, loss accruals for litigation, and inputs used for computing stock-based compensation and pension related liabilities. Summary of significant accounting policies Revenue Recognition Substantially all of the Computer Sciences GS Business’s revenue is derived from contracts with departments and agencies of the U.S. federal government, as well as other state and local government agencies. The Computer Sciences GS Business generates its revenue from the following types of contractual arrangements: time and materials contracts, firm-fixed-price contracts and cost-reimbursable-plus-fee contracts. The Computer Sciences GS Business also provides services to CSC, which are included in related party revenue. Total revenues by customer type were: Twelve Months Ended April 3, 2015 March 28, 2014 March 29, 2013 U.S. federal government $ 3,720,275 $ 3,898,083 $ 4,431,785 State and local government 330,254 198,062 188,164 Other 19,217 6,491 55,752 Total revenue $ 4,069,746 $ 4,102,636 $ 4,675,701 Revenue on time-and-materials contracts is recognized as hours are worked based on contractual billing rates as services are provided. Revenue on firm-fixed-price contracts is primarily recognized using the percentage-of-completion method based on actual costs incurred relative to total estimated costs for the contract. These estimated costs are updated during the term of the contract and may result in revision by the Computer Sciences GS Business of recognized revenue and estimated costs in the period in which the changes in estimates are identified. Profits on firm-fixed-price contracts result from the difference between incurred costs used to calculate the percentage-of-completion and revenue earned. The Computer Sciences GS Business’s income from continuing operations, before taxes and noncontrolling interests included the following adjustments due to changes in estimated profitability on firm-fixed-price contracts accounted for under the percentage-of-completion method: Twelve Months Ended April 3, 2015 March 28, 2014 March 29, 2013 Gross favorable $ 98,000 $ 109,000 $ 103,000 Gross unfavorable (21,000 ) (23,000 ) (44,000 ) Total net adjustments, before taxes and noncontrolling interests $ 77,000 $ 86,000 $ 59,000 Revenue on cost-reimbursable-plus-fee contracts is recognized as services are performed, generally based on the allowable costs incurred during the period plus any recognizable earned fee. The Computer Sciences GS Business considers fixed fees under cost-reimbursable-plus-fee contracts to be earned in proportion to the allowable costs incurred in performance of the contract. For cost-reimbursable-plus-fee contracts that include performance-based fee incentives, which are principally award fee arrangements, the Computer Sciences GS Business recognizes income when such fees are probable and estimable. Estimates of the total fee to be earned are made based on contract provisions, prior experience with similar contracts or customers, and management’s evaluation of the performance on such contracts. Contract costs, including indirect expenses, are subject to audit by the Defense Contract Audit Agency (“DCAA”) and, accordingly, are subject to possible cost disallowances. Executive compensation that the Computer Sciences GS Business determines to be allowable for cost reimbursement based on management’s estimates is recognized as revenue, net of reserves. Management’s estimates in this regard are based on a number of factors that may change over time, including executive compensation survey data, the Computer Sciences GS Business’s and other government contractors’ experiences with the DCAA audit practices in this industry and relevant decisions of courts and boards of contract appeals. Contract accounting requires significant judgment relative to assessing risks, estimating contract revenue and costs, and making assumptions for schedule and technical issues. Due to the size and nature of many of the Computer Sciences GS Business’s contracts, developing total revenue and cost at completion estimates requires the use of significant judgment. Contract costs include direct labor and billable expenses, an allocation of allowable indirect costs, and warranty obligations. Billable expenses are comprised of subcontracting costs and other “out-of-pocket” costs that often include, but are not limited to, travel-related costs and telecommunications charges. The Computer Sciences GS Business recognizes revenue and billable expenses from these transactions on a gross basis because it is the primary obligor on contracts with customers. The contracts that required estimates-at-completion (“EACs”) using the percentage-of-completion method were approximately 42.3% , 49.3% and 42.7% of the Computer Sciences GS Business’s revenues for twelve months ended April 3, 2015, March 28, 2014 and March 29, 2013, respectively. Certain contracts that require EACs using the percentage-of-completion method accounted are regularly reviewed by the Computer Sciences GS Business regarding project profitability and underlying estimates. The Computer Sciences GS Business prepares EACs for its contracts that include an estimated contract operating margin based initially on estimated contract sales and cost. Revisions to EACs are reflected in results of operations as a change in accounting estimate in the period in which the facts that give rise to the revision become known by management. Since contract costs are typically incurred over a period of several years, estimation of these costs requires the use of judgment. Factors considered in estimating the cost of the work to be completed include: the availability, productivity and cost of labor, the nature and complexity of work to be performed, the effect of change orders, availability and cost of materials, the effect of any delays in performance, and the level of indirect cost allocations. Provisions for estimated losses at completion, if any, are recognized in the period in which the loss becomes evident. The provision includes estimated costs in excess of estimated revenue and any profit margin previously recognized. Amounts billed and collected but not yet earned as revenues under certain types of contracts are deferred. Contract costs incurred for U.S. federal government contracts, including indirect costs, are subject to audit and adjustment through negotiations between the Computer Sciences GS Business and government representatives. Further, as contracts are performed, change orders can be a regular occurrence and may be unpriced until negotiated with the customer. Unpriced change orders are included in estimated contract sales when they are probable of recovery in an amount at least equal to the cost. Amounts representing claims (including change orders unapproved as to both scope and price) and requests for equitable adjustment are included in estimated contract revenues when they are reliably estimable and realization is probable. The Computer Sciences GS Business’s U.S. federal government contracts generally contain Federal Acquisition Regulation (“FAR”) provisions that enable the customer to terminate a contract for default, or for the convenience of the government. If a contract is terminated for default, the Computer Sciences GS Business may not be entitled to recover any of its costs on partially completed work and may be liable to the government for re-procurement costs of acquiring similar products or services from another contractor and for certain other damages. Termination of a contract for the convenience of the government may occur when the government concludes it is in the best interests of the government that the contract be terminated. Under a termination for convenience, the contractor is typically entitled to be paid in accordance with the contract’s terms for costs incurred prior to the effective date of termination, plus a reasonable profit and settlement expenses. As of April 3, 2015, March 28, 2014 and March 29, 2013, the Computer Sciences GS Business did not have any contract terminations in process that would have a material effect on the combined financial position, results of operations or cash flows. The Computer Sciences GS Business enters into development of highly-customized software and may include post-contract customer support and other software-related services. These arrangements are accounted for under contract accounting, and vendor-specific objective evidence (“VSOE”) of fair value is required to allocate and recognize revenue for each element. VSOE of fair value is determined based on the price charged where each deliverable is sold separately. In situations where VSOE of fair value exists for all undelivered elements, but not a delivered element (typically the software), the residual method is used to allocate revenue to the undelivered elements equal to their VSOE value with the remainder allocated to the delivered element. When VSOE is available for the undelivered elements, software revenue is recognized as the related software customization services are performed in accordance with the percentage-of-completion method described above. In those arrangements where VSOE of fair value does not exist for the undelivered elements, revenue is deferred until only one undelivered element remains and then is recognized ratably as the final element is delivered, beginning with substantial completion and delivery of the highly-customized software. Except as described above, all other revenues are recognized when persuasive evidence of an arrangement exists, services or products have been provided to the customer, the sales price is fixed or determinable and collectability is reasonably assured. Depreciation and Amortization The Computer Sciences GS Business’s depreciation and amortization policies are as follows: Useful Life (in years) Property and equipment: Buildings Up to 40 Computers and related equipment 3 to 5 Furniture and other equipment 5 to 10 Leasehold improvements Shorter of lease term or useful life Other leased assets Greater of lease term or useful life Intangibles: Internal use software 2 to 7 External use software 2 to 7 Customer related intangibles Expected customer service life Other intangible assets 3 to 8 The cost of property and equipment is depreciated using predominately the straight-line method. Depreciation commences when the specific asset is complete, installed and ready for normal use. Acquired contract-related and customer-related intangible assets are amortized in proportion to estimated undiscounted cash flows over the estimated life of the asset or on a straight-line basis if cash flows cannot be reliably estimated. The Computer Sciences GS Business capitalizes costs incurred to develop commercial software products to be sold, leased or otherwise marketed after establishing technological feasibility until such time that the software products are available for general release to customers. Costs incurred to establish technological feasibility are expensed as incurred. Enhancements to software products are capitalized where such enhancements extend the life or significantly expand the marketability of the products. Amortization of capitalized software development costs is determined separately for each software product. Annual amortization expense is calculated based on the greater of the ratio of current gross revenues for each product to the total of current and anticipated future gross revenues for the product or the straight-line amortization method over the estimated economic life of the product. Unamortized capitalized software costs associated with commercial software products are regularly evaluated for impairment on a product-by-product basis by a comparison of the unamortized balance to the product’s net realizable value. The net realizable value is the estimated future gross revenues from that product reduced by the related estimated future costs. When the unamortized balance exceeds the net realizable value, the unamortized balance is written down to the net realizable value and an impairment charge is recorded. The Computer Sciences GS Business capitalizes costs incurred to develop internal-use computer software during the application development stage. Costs related to preliminary project activities and post-implementation activities are expensed as incurred. Internal and external costs incurred in connection with development of upgrades or enhancements that result in additional functionality are also capitalized. Capitalized costs associated with internal-use software are amortized on a straight-line basis over the estimated useful life of the software. Purchased software is capitalized and amortized over the estimated useful life of the software. Internal-use software assets are evaluated for impairment whenever events or changes in circumstances occur that could impact the recoverability of these assets. Pension and Other Benefit Plans The employees of the Computer Sciences GS Business are participants in various pension and postretirement benefit plans. For purposes of these standalone Combined Financial Statements, the plans are classified as one of two types: multi-employer or single employer. Multi-employer plans are sponsored by the Parent and the related assets and liabilities are retained by the Parent. CSC manages these pension and postretirement benefit plans on an aggregated basis and liability information related to the Computer Sciences GS Business are included with those related to other CSC businesses. Accordingly, the assets and liabilities related to these plans are not recorded in the Combined Financial Statements of the Computer Sciences GS Business. These Combined Financial Statements present only the service cost as the net periodic pension cost for these multiemployer plans. Single employer plans are those plans that benefit only the employees of the Computer Sciences GS Business, thus the related assets and liabilities of the plans are not aggregated with those related to other CSC businesses and are recorded in the Combined Financial Statements of the Computer Sciences GS Business. For these single employer plans, the Computer Sciences GS Business recognizes net actuarial gains and losses and the changes in fair value of plan assets in earnings at the time of plan remeasurement, annually during the fourth quarter of each year, or if there is an interim remeasurement event, as a component of net periodic benefit or cost. The Computer Sciences GS Business utilizes actuarial methods to measure the benefit obligations and net periodic cost or income for its pension and other postretirement benefit plans. Inherent in the application of these actuarial methods are key assumptions, including, but not limited to, discount rates, expected long-term rates of return on plan assets, mortality rates, rates of compensation increases, and medical cost trend rates. The Computer Sciences GS Business evaluates these assumptions annually and updates assumptions as necessary. The fair value of pension assets is determined based on the prevailing market prices or estimated fair value of investments when quoted prices are not available. Stock-Based Compensation The Parent provides stock-based compensation to certain of the Computer Sciences GS Business’s employees. All stock-based awards, which include stock options and restricted stock units (“RSUs”), are classified as equity instruments by the Parent. For awards settled in the Parent’s shares, the Computer Sciences GS Business recognizes compensation expense based on each award’s grant-date fair value, net of estimated forfeitures. The cost of stock-based compensation is equal to the fair value of the awards issued and is recognized over the periods the employee services are rendered. Acquisition Accounting and Goodwill When the Computer Sciences GS Business acquires a controlling financial interest through a business combination, the Computer Sciences GS Business uses the acquisition method of accounting to allocate the purchase consideration to the assets acquired and liabilities assumed, which are recorded at fair value. Any excess of purchase consideration over the fair value of the assets acquired and liabilities assumed is recognized as goodwill. For contingent consideration recorded as a liability, the Computer Sciences GS Business initially measures the amount at fair value as of the acquisition date and adjusts the liability, if needed, to fair value each reporting period. Changes in the fair value of contingent consideration, other than measurement period adjustments, are recognized as operating income or expense. Acquisition-related costs are recognized separately from the business combination and are expensed as incurred. The results of operations of acquired businesses are included in the Combined Financial Statements from the acquisition date. The Computer Sciences GS Business tests goodwill for impairment on an annual basis, as of the first day of the second fiscal quarter, and between annual tests if circumstances change, or if an event occurs, that would more likely than not reduce the fair value of a reporting unit below its carrying amount. A significant amount of judgment is involved in determining whether an event indicating impairment has occurred between annual testing dates. Such indicators include the loss of significant business, significant reductions in federal government appropriations or other significant adverse changes in industry or market conditions. The goodwill impairment test initially involves the assessment of qualitative factors to determine whether the existence of events or circumstances leads to a determination that it is more likely than not that the fair value of a reporting unit is less than its carrying amount. If the Computer Sciences GS Business determines that it is not more likely than not, then the subsequent two-step process is not required. However, the Computer Sciences GS Business has the option to bypass this initial qualitative assessment for its annual test and proceed directly to step one of the two-step process for one or more of its reporting units. If the Computer Sciences GS Business determines that it is more likely than not that a reporting unit’s carrying value exceeds its fair value, then it proceeds with the subsequent two-step goodwill impairment testing process. The first step is to compare each reporting unit’s fair value to its carrying value. If the reporting unit’s fair value exceeds its carrying value, no further procedures are required and no impairment is recorded. However, if a reporting unit’s fair value is less than its carrying value, an impairment of goodwill may exist, requiring a second step to measure the amount of any impairment loss. In the second step, the reporting unit’s fair value is allocated to all of the assets and liabilities of the reporting unit including any unrecognized intangible assets, for the sole purpose of calculating the implied fair value of goodwill—as if applying the acquisition method of accounting described above to the reporting unit’s assets and liabilities. If the implied fair value of goodwill is less than the recorded goodwill, an impairment charge is recorded in operations for the difference. When the Computer Sciences GS Business performs step one of the two-step test for a reporting unit, it estimates the fair value of the reporting unit using both the income approach and the market approach. The income approach incorporates the use of a discounted cash flow method in which the estimated future cash flows and terminal values for each reporting unit are discounted to a present value using a discount rate. Cash flow projections are based on management’s estimates of economic and market conditions, which drive key assumptions of revenue growth rates, operating income, capital expenditures, and working capital requirements. The discount rate in turn is based on the specific risk characteristics of each reporting unit, the weighted-average cost of capital and its underlying forecasts. The market approach estimates fair value by applying performance-metric multiples to the reporting unit’s prior and expected operating performance. The multiples are derived from comparable publicly-traded companies that have operating and investment characteristics similar to those of the reporting unit. If the fair value of the reporting unit derived using one approach is significantly different from the fair value estimate using the other approach, the Computer Sciences GS Business re-evaluates its assumptions used in the two models. The fair values determined by the market approach and income approach, as described above, are weighted to determine the fair value for each reporting unit. The weighted values assigned to each reporting unit are driven by two primary factors: (1) the number of comparable publicly-traded companies used in the market approach, and (2) the similarity of the operating and investment characteristics of the reporting units to the comparable publicly-traded companies used in the market approach. Fair Value The Computer Sciences GS Business uses the fair value measurement guidance to value certain of its assets and liabilities. Under this guidance, assets and liabilities are required to be valued based on assumptions used by a market participant, consistent with the following hierarchy of inputs: Level 1 — Quoted prices (unadjusted) for identical assets or liabilities in an active market. Level 2 — Inputs, other than quoted prices that are observable, either directly or indirectly, for similar assets or liabilities. Level 3 — Unobservable inputs that reflect the Computer Sciences GS Business’s own assumptions which market participants would use in pricing the asset or liability. Pension assets are the only assets of the Computer Sciences GS Business which are valued on a recurring basis using the fair value measurement guidance. These assets are valued using model-based pricing methods that use observable market data which are considered Level 2 inputs. There were no significant assets or liabilities measured at fair value on a recurring basis using unobservable (Level 3) inputs. Certain assets and liabilities are measured at fair value on a nonrecurring basis. These include assets and liabilities acquired in a business combination, equity-method investments and long-lived assets, which would be recognized at fair value if deemed to be impaired or if reclassified as assets held for sale. The fair value in these instances would be determined using Level 3 inputs. Receivables Receivables consist of amounts billed and currently due from customers, as well as amounts currently due but unbilled. Unbilled receivables include: (1) amounts to be billed in following month in the ordinary course of business; (2) contracts measured under the percentage-of-completion method of accounting; and (3) amounts retained by the customer until the completion of a specified contract, completion of government audit activities or until negotiation of contract modification or claims. Allowances for uncollectible billed and unbilled receivables are estimated based on a combination of write-off history, aging analysis and any specific and known collectability issues. Impairment of Long-Lived Assets The Computer Sciences GS Business evaluates the carrying value of long-lived assets expected to be held and used when events and/or circumstances indicate a potential impairment. The carrying value of a long-lived asset group are considered to be impaired when the anticipated undiscounted cash flows from such asset group are separately identifiable and are less than the group’s carrying value. In that case, a loss is recognized based on the amount by which the carrying value exceeds the fair value of the long-lived asset group. Fair value is determined primarily using the present value of expected cash flows based on multiple scenarios that reflect a range of possible outcomes. Long-lived assets to be disposed of are reported at the lower of carrying amount or fair value less costs to sell. Income Taxes Income taxes as presented herein attribute current and deferred income taxes of the Parent to the Computer Sciences GS Business’s standalone Combined Financial Statements in a manner that is systematic, rational and consistent with the asset and liability method prescribed by ASC 740. Accordingly, the Computer Sciences GS Business’s income tax provision was prepared following the separate return method. The separate</t>
  </si>
  <si>
    <t>Related Party Transactions and Corporate Allocations</t>
  </si>
  <si>
    <t>Related party transactions and corporate allocation</t>
  </si>
  <si>
    <t>Related party transactions and corporate allocations Corporate allocations The unaudited Combined Condensed Statements of Operations, unaudited Statements of Comprehensive Income and unaudited Statements of Cash Flows include an allocation of general corporate expenses from Parent. The financial information in these unaudited Combined Condensed Financial Statements does not necessarily include all the expenses that would have been incurred by the Computer Sciences GS Business had it been a separate, standalone entity. The management of the Computer Sciences GS Business considers these allocations to be a reasonable reflection of the utilization of services by, or the benefits provided to, it. The allocation methods include relative headcount, actual services rendered and relative space utilization. Allocations for management costs and corporate support services provided to the Computer Sciences GS Business totaled $48,032 and $54,966 for the three months ended October 2, 2015 and October 3, 2014, respectively, and $104,669 and $115,212 for the six months ended October 2, 2015 and October 3, 2014, respectively. These amounts include costs for corporate functions including, but not limited to, senior management, legal, human resources, finance, IT and other shared services. Net Transfers to Parent A reconciliation of Net transfers to Parent in the unaudited Combined Condensed Statements of Changes in Parent Equity to the corresponding amount presented on the unaudited Combined Condensed Statements of Cash Flows for all periods presented is as follows: Six Months Ended October 2, 2015 October 3, 2014 Net transfers to Parent per unaudited Combined Condensed Statements of Changes in Parent Equity $ 324,730 $ 174,422 Stock-based compensation 4,109 8,560 Net transfers of property, plant and equipment from (to) Parent 5,060 (2,821 ) Net transfers of internally developed and purchased software from Parent 629 28 Net transfers of capital lease obligations 3,800 — Total Net transfers to Parent per unaudited Combined Condensed Statements of Cash Flows $ 338,328 $ 180,189</t>
  </si>
  <si>
    <t>Related party transactions and corporate allocations Corporate allocations The Statements of Operations, Statements of Comprehensive Income and Statements of Cash Flows include an allocation of general corporate expenses from the Parent. The financial information in these Combined Financial Statements does not necessarily include all the expenses that would have been incurred or held by the Computer Sciences GS Business had it been a separate, standalone entity. It is not practicable to estimate actual costs that would have been incurred had Computer Sciences GS Business been a standalone company during the periods presented. The management of the Computer Sciences GS Business considers these allocations to be a reasonable reflection of the utilization of services by, or the benefits provided to, it. The allocation methods include relative headcount, actual services rendered and relative space utilization. Allocations for management costs and corporate support services provided to the Computer Sciences GS Business totaled $212,388 , $264,426 and $275,036 for the twelve months ended April 3, 2015, March 28, 2014 and March 29, 2013, respectively. These amounts include costs for corporate functions including, but not limited to, senior management, legal, human resources, finance, IT and other shared services. Net Transfers to Parent A reconciliation of Net transfers to Parent in the Combined Statements of Changes in Parent Equity to the corresponding amount presented on the Combined Statements of Cash Flows for all periods presented is as follows: Twelve Months Ended April 3, 2015 March 28, 2014 March 29, 2013 Net transfers to Parent per Combined Statements of Changes in Parent Equity $ 330,017 $ 576,943 $ 401,703 Stock-based compensation 17,618 17,669 10,194 Net transfers of property, plant and equipment to Parent (2,319 ) (11,603 ) (7,267 ) Net transfers of internally developed and purchased software from (to) Parent (2,878 ) (91 ) 2,571 Net transfer of goodwill from Parent — 35,829 — Deferred tax (2,051 ) (3,510 ) (1,736 ) Total Net transfers to Parent per Combined Statements of Cash Flows $ 340,387 $ 615,237 $ 405,465</t>
  </si>
  <si>
    <t>Acquisitions</t>
  </si>
  <si>
    <t>Acquisitions Fiscal 2015 During the fourth quarter of fiscal 2015, the Computer Sciences GS Business acquired Autonomic Resources for $14,000 in an all-cash transaction. Autonomic Resources, a cloud computing infrastructure provider, was acquired by the Computer Sciences GS Business to expand cloud offerings in the federal and other government markets. This acquisition will help grow the Computer Sciences GS Business presence as a provider of infrastructure-as-a-service, platform-as-a-service, and software-as-a-service cloud offerings to government agencies . The preliminary purchase price was allocated to assets acquired and liabilities assumed based on estimates of fair value at the date of acquisition, as follows: $1,314 to assets, $1,132 to liabilities, and $13,818 to goodwill. All of the acquired goodwill is tax deductible. The acquisition of Autonomic Resources is reported in the Civil segment. During the second quarter of fiscal 2015, the Computer Sciences GS Business acquired Tenacity Solutions for $35,514 in an all-cash transaction. The Computer Sciences GS Business acquired this entity primarily to enhance its cyber security, systems engineering and software development service offerings in the federal intelligence sector. The preliminary purchase price was allocated to assets acquired and liabilities assumed based on estimates of fair value at the date of acquisition, as follows: $3,876 to assets, $9,400 to an intangible asset other than goodwill, $8,447 to current liabilities and $30,685 to goodwill. The intangible asset, which is associated with customer relationships and government programs, will be amortized over 15 years. All of the acquired goodwill is tax deductible. The acquisition of Tenacity is reported in the Defense and Intelligence segment. Fiscal 2013 In the second quarter of fiscal 2013, the Computer Sciences GS Business acquired 42Six Solutions for $35,000 in an all-cash transaction. The entity was acquired to enhance the Computer Sciences GS Business’s capabilities in big data processing and analytics. The purchase price was allocated to assets acquired and liabilities assumed based on their estimated fair values at the acquisition date: $4,510 to assets, $7,700 to acquired intangible assets, $2,062 to liabilities and $24,852 to goodwill. All of the acquired goodwill is tax deductible. As of the acquisition date, the fair value of trade receivables approximated book value and was considered fully recoverable. The acquisition of 42Six is reported in the Defense and Intelligence segment. The pro forma financial information for these acquisitions are not presented because the effects of these acquisitions were not material to the Computer Sciences GS Business’s combined results.</t>
  </si>
  <si>
    <t>Divestitures</t>
  </si>
  <si>
    <t>Divestitures In the second quarter fiscal 2014, the Computer Sciences GS Business completed the sale of a portion of the Applied Technology Division (“ATD”), which represents the Computer Sciences GS Business’s portion of its base operations, aviation and ranges services business unit, to a strategic investor for cash consideration of $177,984 plus a net working capital adjustment receivable of $6,212 . The ATD divestiture resulted in a pre-tax gain of $55,148 , representing the excess of the sale price over the carrying value of the net assets of the divested business, less transaction costs of $5,474 . The divestiture met the criteria for and is presented as discontinued operations in the Combined Statements of Operations. Following is the summary of the results of the discontinued operations: Twelve Months Ended April 3, 2015 March 28, 2014 March 29, 2013 Operations Revenues $ — $ 200,516 $ 729,313 (Loss) income from discontinued operations, before taxes (1,527 ) 19,376 39,830 Tax benefit (expense) 560 (9,147 ) (9,779 ) Net (loss) income from discontinued operations $ (967 ) $ 10,229 $ 30,051 Disposal (Loss) gain on disposition $ (910 ) $ 55,148 $ — Tax expense — (777 ) — (Loss) gain on disposition, net of taxes (910 ) 54,371 — (Loss) income from discontinued operations, net of taxes $ (1,877 ) $ 64,600 $ 30,051 The tax expense on the gain on sale of ATD was minimal due to the differences between the book and tax basis of assets sold.</t>
  </si>
  <si>
    <t>Acquisitions and Divestitures</t>
  </si>
  <si>
    <t>Acquisitions and Divestitures Fiscal 2015 Acquisition On July 31, 2014, the Computer Sciences GS Business acquired Tenacity Solutions for $35,429 in an all-cash transaction. The Computer Sciences GS Business acquired this entity primarily to enhance its cyber security, systems engineering and software development service offerings in the federal intelligence sector. The purchase price was allocated to assets acquired and liabilities assumed based on fair value at the date of acquisition, as follows: $3,876 to current assets, $9,400 to an intangible asset other than goodwill, $8,447 to current liabilities and $30,600 to goodwill. The intangible asset, which is associated with the Computer Sciences GS Business’s customer relationships and government programs, is being amortized over 15 years. The goodwill is expected to be tax deductible. The acquisition of Tenacity is reported in the Defense and Intelligence segment. The pro forma financial information for this acquisition was not presented because the effects of this acquisition were not material to the Computer Sciences GS Business’s combined results. Fiscal 2016 Divestiture On April 27, 2015, the Computer Sciences GS Business divested its wholly-owned subsidiary, Welkin Associates Limited (“Welkin”), a provider of systems engineering and technical assistance services to the intelligence community and other U.S. Department of Defense clients. The Computer Sciences GS Business received consideration of $34,000 , and recorded a pre-tax gain on sale of $18,464 , which is included in Other income, net on the unaudited Combined Condensed Statement of Operations. Included in the divested net assets of $13,788 was $10,717 of goodwill and transaction costs of $1,748 . The divestiture did not qualify to be presented as discontinued operations as it did not represent a strategic shift that would have a major effect on the Computer Sciences GS Business’s operations and financial results. Fiscal 2015 Divestiture During the first quarter of fiscal 2015, the Computer Sciences GS Business recorded a $1,423 loss from discontinued operations, net of taxes related to the divestiture of its base operations, aviation and ranges services business unit, the Applied Technology Division (“ATD”), during Fiscal 2014, which included $513 related to the resolution of certain contingencies and $910 for net working capital adjustments which reduced the total gain on the sale.</t>
  </si>
  <si>
    <t>Receivables</t>
  </si>
  <si>
    <t>Receivables Receivables consist of the following: As of April 3, 2015 March 28, 2014 Billed trade accounts receivable $ 210,471 $ 233,698 Unbilled recoverable amounts under contracts in progress 496,230 475,944 Other receivables 4,759 11,363 Total accounts receivable 711,460 721,005 Allowances for doubtful accounts (14,733 ) (16,099 ) Total receivables, net $ 696,727 $ 704,906 Unbilled recoverable amounts under contracts in progress generally become billable upon achievement of project milestones, completion of specified contracts, negotiation of contract modifications, completion of government audit activities, or upon acceptance by the customer. Unbilled recoverable amounts under contracts in progress expected to be collected after fiscal 2016, totaled $12,222 . Changes to the allowance for doubtful accounts for the twelve months ended April 3, 2015, March 28, 2014 and March 29, 2013 are as follows: Twelve months ended April 3, 2015 March 28, 2014 March 29, 2013 Beginning balance $ 16,099 $ 13,573 $ 11,524 (Reversal of) provision for doubtful accounts (265 ) 3,859 3,793 Provision for doubtful accounts in discontinued operations — 198 — Write-offs (1,101 ) (1,531 ) (1,744 ) Ending balance $ 14,733 $ 16,099 $ 13,573</t>
  </si>
  <si>
    <t>Prepaid Expenses and Other Current Assets</t>
  </si>
  <si>
    <t>Prepaid expenses and other current assets Prepaid expenses and other current assets consist of the following: As of April 3, 2015 March 28, 2014 Deferred contract costs $ 55,110 $ 42,004 Maintenance 27,842 32,689 Rent 5,267 5,633 Other 4,446 7,593 Total prepaid expenses and other current assets $ 92,665 $ 87,919</t>
  </si>
  <si>
    <t>Property and Equipment</t>
  </si>
  <si>
    <t>Property and equipment Property and equipment consists of the following: As of April 3, 2015 March 28, 2014 Property and equipment—gross: Land, buildings and leasehold improvements $ 131,885 $ 140,545 Computers and related equipment 468,890 462,490 Furniture and other equipment 512,875 516,580 Construction in progress 19,878 24,012 1,133,528 1,143,627 Less: accumulated depreciation (696,796 ) (651,965 ) Property and equipment, net $ 436,732 $ 491,662 Depreciation expense for the twelve months ended April 3, 2015, March 28, 2014, and March 29, 2013 was $113,742 , $120,394 , and $128,371 , respectively.</t>
  </si>
  <si>
    <t>Sale of Receivables</t>
  </si>
  <si>
    <t>Sale of Receivables On April 21, 2015, CSC entered into a Master Accounts Receivable Purchase Agreement (the "Purchase Agreement") with The Royal Bank of Scotland, PLC (“RBS”) as Purchaser, along with Mitsubishi UFJ Financial Group Ltd. and Bank of Nova Scotia, each as a Participant, for the continuous non-recourse sale of the Computer Sciences GS Business’s eligible trade receivables. Subsequent to entering into the Purchase Agreement, RBS assigned its rights as a purchaser to The Bank of Tokyo-Mitsubishi UFJ, Ltd (“BTMU”), and the Purchase Agreement was amended to add CSC Government Solutions LLC as a seller, and BTMU, The Bank of Nova Scotia, and Mizuho Bank, Ltd. each as a purchaser. The amended agreement also converted the receivables purchase facility (the “Facility”) to a committed facility, extended the initial term to a two -year period and added Computer Sciences GS Business, Inc. as a guarantor. Under the Facility, CSC and CSC Government Solutions LLC can sell up to $450,000 of the Computer Sciences GS Business’s eligible receivables, including billed receivables and certain unbilled receivables arising from “cost plus fixed fee” and “time and materials” contracts. The sellers has no retained interests in the transferred receivables and only performs collection and administrative functions for the Purchaser for a servicing fee. The Computer Sciences GS Business accounts for these receivable transfers as sales under ASC 860 "Transfers and Servicing" and derecognizes the sold receivables from its unaudited Combined Condensed Balance Sheets. The fair value of the sold receivables approximated their book value due to their short-term nature, and as a result no gain or loss on sale of receivables was recorded. The Computer Sciences GS Business estimated that its servicing fee was at fair value and therefore, no servicing asset or liability related to these services was recognized as of October 2, 2015. During the three and six months ended October 2, 2015, CSC sold $618,553 and $1,332,568 , respectively, of Computer Sciences GS Business’s billed and unbilled receivables. Collections corresponding to these receivable sales were $608,974 and $1,156,535 for the three and six months ended October 2, 2015, respectively. As of October 2, 2015, there was also $7,408 of cash collected by CSC but not remitted to purchasers. The Computer Sciences GS Business incurred purchase discount and administrative fees of $513 and $884 for the three and six months ended October 2, 2015, respectively. These fees were recorded within other (income) expense, net in the unaudited Combined Condensed Statement of Operations. The net impact of the accounts receivable sales was $9,066 and $176,149 for the three and six months ended October 2, 2015, respectively. The net cash proceeds under the Facility are reported as operating activities in the unaudited Combined Condensed Statement of Cash Flows because both cash received from purchases and cash collections are not subject to significant interest rate risk.</t>
  </si>
  <si>
    <t>Goodwill The following tables summarize the changes in the carrying amount of goodwill, by segment, as of April 3, 2015 and March 28, 2014. Defense and Intelligence Civil Total Balance as of March 29, 2013 $ 512,098 $ 281,767 $ 793,865 Divestitures (71,615 ) — (71,615 ) Additions 20,229 15,600 35,829 Balance as of March 28, 2014 $ 460,712 $ 297,367 $ 758,079 Additions 30,685 13,818 44,503 Balance as of April 3, 2015 $ 491,397 $ 311,185 $ 802,582 The reduction of goodwill of $71,615 in Defense and Intelligence relates to the divestiture of a portion of ATD during the second quarter of fiscal 2014 (Note 4). CSC allocated $35,829 of goodwill to the Computer Sciences GS Business associated with CSC’s third quarter fiscal 2014 acquisition of a privately-held cloud services management company based on a relative fair value approach. Fiscal 2015 additions to goodwill of $44,503 relate to the acquisition by the Defense and Intelligence segment of Tenacity Solutions and the acquisition of Automatic Resources by the Civil segment (Note 3). There were no accumulated impairment losses as of April 3, 2015, March 28, 2014 and March 29, 2013. Goodwill Impairment Analysis As described in Note 1, the Computer Sciences GS Business tests goodwill for impairment on an annual basis, as of the first day of the second fiscal quarter, and between annual tests if an event occurs, or circumstances change, that would more likely than not reduce the fair value of a reporting unit below its carrying amount. In connection with the fiscal 2015, 2014 and 2013 annual impairment assessments, the Computer Sciences GS Business chose to bypass the initial qualitative assessment and proceeded directly to the first step of the impairment test for all reporting units and concluded that no impairment had occurred. The fair values of all the reporting units of the Computer Sciences GS Business were significantly in excess of their carrying values. There were no events or changes in the circumstances during the interim periods that would more likely than not reduce the fair value of any of its reporting units below its carrying amounts in fiscal 2015 or fiscal 2013. In fiscal 2014, due to the divestiture of a portion of ATD (Note 4), a reporting unit at that time, which caused $71,615 of allocated ATD goodwill to be disposed of as part of the business, the Computer Sciences GS Business assessed the remaining goodwill related to the reporting unit for potential impairment. The Computer Sciences GS Business performed the first step of the two-step goodwill impairment test and concluded that the remaining goodwill related to the reporting units, after allocation of goodwill to the divested business, was not impaired. The fair value of the remaining reporting units significantly exceeded its carrying value and the second step of the goodwill impairment test was not required. After the divestiture of a portion of ATD, the ATD reporting unit no longer qualified as a reporting unit and was aggregated with the other components of the Defense and Intelligence segment.</t>
  </si>
  <si>
    <t>Intangible Assets</t>
  </si>
  <si>
    <t>Intangible assets A summary of amortizing intangible assets is as follows: As of April 3, 2015 Gross Carrying Value Accumulated Amortization Net Carrying Value Customer-related intangibles $ 130,150 $ (110,449 ) $ 19,701 Other intangible assets 53,550 (39,846 ) 13,704 Software 110,805 (75,544 ) 35,261 Total intangible assets $ 294,505 $ (225,839 ) $ 68,666 As of March 28, 2014 Gross Carrying Value Accumulated Amortization Net Carrying Value Customer-related intangibles $ 129,290 $ (112,936 ) $ 16,354 Other intangible assets 54,975 (30,213 ) 24,762 Software 112,427 (67,745 ) 44,682 Total intangible assets $ 296,692 $ (210,894 ) $ 85,798 Amortization expense for the twelve months ended April 3, 2015, March 28, 2014 and March 29, 2013 was $33,022 , $35,128 and $41,158 , respectively, including amortization of contract-related intangible assets as a reduction to revenues of $9,706 , $10,780 and $10,902 in each of the respective years. Estimated amortization related to intangible assets as of April 3, 2015, for fiscal year 2016 through fiscal year 2020, is as follows: $28,465 , $16,438 , $8,830 , $4,976 and $2,624 , respectively. Purchased and internally developed software (for both external and internal use), net of accumulated amortization, consisted of the following: As of April 3, 2015 March 28, 2014 Purchased software $ 30,864 $ 35,302 Internally developed software for external use 2,950 7,639 Internally developed software for internal use 1,447 1,741 Total software $ 35,261 $ 44,682 Amortization expense related to purchased software was $13,902 , $12,470 and $15,421 , for the twelve months ended April 3, 2015, March 28, 2014 and March 29, 2013, respectively. Amortization expense related to internally developed software for external use was $1,678 , $2,001 , and $2,488 , for the twelve months ended April 3, 2015, March 28, 2014 and March 29, 2013, respectively. Amortization expense related to internally developed software for internal use was $294 , $190 and $0 , for the twelve months ended April 3, 2015, March 28, 2014 and March 29, 2013, respectively. Estimated amortization related to purchased and internally developed software, as of April 3, 2015, for fiscal year 2016 through fiscal year 2020, is as follows: $14,146 , $10,740 , $6,488 , $2,928 and $959 , respectively.</t>
  </si>
  <si>
    <t>Goodwill and Intangible Assets</t>
  </si>
  <si>
    <t>Goodwill and Other Intangible Assets</t>
  </si>
  <si>
    <t>Goodwill and Other Intangible Assets Goodwill The following table summarizes the changes in the carrying amount of goodwill by segment for the six months ended October 2, 2015: Defense and Intelligence Civil Total Balance as of April 3, 2015 $ 491,397 $ 311,185 $ 802,582 Welkin Divestiture (10,717 ) — (10,717 ) Tenacity Solutions Acquisition Working Capital Adjustment (86 ) — (86 ) Balance as of October 2, 2015 $ 480,594 $ 311,185 $ 791,779 The Computer Sciences GS Business tests goodwill for impairment on an annual basis, as of the first day of the second fiscal quarter, and between annual tests if an event occurs, or circumstances change, that would more likely than not reduce the fair value of a reporting unit below its carrying amount. For the Computer Sciences GS Business’s annual goodwill impairment assessment as of July 4, 2015, the Computer Sciences GS Business first assesses qualitative factors to determine whether events or circumstances existed that would lead the Computer Sciences GS Business to conclude that it is more likely than not that the fair value of any of its reporting units was below their carrying amounts. If the Computer Sciences GS Business determines that it is not more likely than not, then proceeding to step one of the two-step goodwill impairment test is not necessary. The Computer Sciences GS Business chose to bypass the initial qualitative assessment and proceeded directly to the first step of the impairment test for all reporting units. Based on the results of the first step of the impairment test, the Computer Sciences GS business concluded that the fair value of each reporting unit significantly exceeded its carrying value and therefore the second step of the goodwill impairment test was not required. As of October 2, 2015, the Computer Sciences GS Business assessed whether there were events or changes in circumstances that would more likely than not reduce the fair value of any of its reporting units below its carrying amount and require goodwill to be tested for impairment. The Computer Sciences GS Business determined that there have been no such indicators and therefore, it was unnecessary to perform an interim goodwill impairment assessment as of October 2, 2015. Other Intangible Assets A summary of amortizable intangible assets is as follows: As of October 2, 2015 Gross Carrying Value Accumulated Amortization Net Carrying Value Customer-related intangibles $ 130,150 $ (112,747 ) $ 17,403 Other intangible assets 53,550 (45,088 ) 8,462 Software 120,644 (79,160 ) 41,484 Total intangible assets $ 304,344 $ (236,995 ) $ 67,349 As of April 3, 2015 Gross Carrying Value Accumulated Amortization Net Carrying Value Customer-related intangibles $ 130,150 $ (110,449 ) $ 19,701 Other intangible assets 53,550 (39,846 ) 13,704 Software 110,805 (75,544 ) 35,261 Total intangible assets $ 294,505 $ (225,839 ) $ 68,666 Amortization expense for the three months ended October 2, 2015 and October 3, 2014 was $ 7,890 and $ 8,879 , respectively, including amortization of contract-related intangible assets as a reduction to revenues of $ 2,290 and $ 2,472 in each of the respective years. Amortization expense for the six months ended October 2, 2015 and October 3, 2014 was $ 15,509 and $ 17,463 , respectively, including amortization of contract-related intangible assets as a reduction to revenues of $ 4,580 and $ 4,944 in each of the respective years. Estimated amortization related to intangible assets as of October 2, 2015, for the remainder of fiscal year 2016 is $15,087 , and for each of the fiscal years 2017, 2018, 2019 and 2020, is as follows: $18,840 , $11,780 , $7,919 , and $5,328 , respectively. Purchased and internally developed software (for both external and internal use), net of accumulated amortization, consisted of the following: As of October 2, 2015 April 3, 2015 Purchased software $ 36,953 $ 30,864 Internally developed software for external use 3,231 2,950 Internally developed software for internal use 1,300 1,447 Total software $ 41,484 $ 35,261 Amortization expense related to purchased software was $3,607 and $3,784 for the three months ended October 2, 2015 and October 3, 2014, respectively. Amortization expense related to internally developed software for external use was $449 and $619 for the three months ended October 2, 2015 and October 3, 2014, respectively. Amortization expense related to internally developed software for internal use was $73 and $73 for the three months ended October 2, 2015 and October 3, 2014, respectively. Amortization expense related to purchased software was $7,074 and $7,367 for the six months ended October 2, 2015 and October 3, 2014, respectively. Amortization expense related to internally developed software for external use was $749 and $1,237 for the six months ended October 2, 2015 and October 3, 2014, respectively. Amortization expense related to internally developed software for internal use was $147 and $147 for the six months ended October 2, 2015 and October 3, 2014, respectively. Estimated amortization expense related to purchased and internally developed software, as of October 2, 2015, for the remainder of fiscal 2016 is $8,307 , and for each of the fiscal years 2017, 2018, 2019 and 2020, is as follows: $13,142 , $9,438 , $5,870 and $3,668 , respectively.</t>
  </si>
  <si>
    <t>Accrued Payroll and Related Costs</t>
  </si>
  <si>
    <t>Accrued expenses and other current liabilities Accrued expenses and other current liabilities consisted of the following: As of October 2, 2015 April 3, 2015 Accrued contract costs $ 191,778 $ 212,155 Deferred revenue 147,775 174,022 Accrued expenses 49,817 45,164 Other 8,701 9,265 Total $ 398,071 $ 440,606</t>
  </si>
  <si>
    <t>Accrued payroll and related costs Accrued payroll and related costs for the Computer Sciences GS Business consisted of the following: As of April 3, 2015 March 28, 2014 Accrued payroll $ 21,785 $ 47,806 Accrued vacation 20,606 45,210 Deferred compensation 33,447 35,488 Accrued incentive compensation 19,111 24,563 Payroll taxes 8,196 9,839 Other 6,394 7,989 Total $ 109,539 $ 170,895 Accrued expenses and other current liabilities Accrued expenses and other current liabilities consisted of the following: As of April 3, 2015 March 28, 2014 Deferred contract costs $ 212,155 $ 161,071 Deferred revenue 174,022 156,691 Accrued expenses 45,164 32,394 Other 9,265 7,706 Total $ 440,606 $ 357,862</t>
  </si>
  <si>
    <t>Accrued Expenses and Other Current Liabilities</t>
  </si>
  <si>
    <t>Accounts expenses and other current liabilities</t>
  </si>
  <si>
    <t>Other Long-Term Liabilities</t>
  </si>
  <si>
    <t>Other long-term liabilities Other long-term liabilities consisted of the following: As of April 3, 2015 March 28, 2014 Deferred revenue $ 42,927 $ 65,066 Pension and other postretirement obligations 25,341 23,996 Deferred rent 11,913 16,259 Other 776 721 Total $ 80,957 $ 106,042</t>
  </si>
  <si>
    <t>Income Taxes</t>
  </si>
  <si>
    <t>Income Taxes The Computer Sciences GS Business's effective tax rate on income from continuing operations (“ETR”) was 40.2% and 39.4% for the three and six months ended October 2, 2015, respectively, and 37.7% and 37.3% for the three and six months ended October 3, 2014, respectively. The higher ETR for the three months ended October 2, 2015 was primarily driven by non-deductible one-time separation costs related to the Computer Sciences GS Business. The higher ETR for the six months ended October 2, 2015 was primarily driven by non-deductible goodwill related to the Welkin divestiture and non-deductible one-time separation costs related to the Computer Sciences GS Business. There were no material changes to uncertain tax positions as of the second quarter of fiscal 2016 compared to the fiscal 2015 year-end. The Computer Sciences GS Business is currently under examination in several tax jurisdictions. A summary of the tax years that remain subject to examination in certain of the Computer Sciences GS Business’s major tax jurisdictions are: Jurisdiction: Tax Years that Remain U.S. - federal 2008 and forward U.S. - various states 2008 and forward It is reasonably possible that changes to the Computer Sciences GS Business’s unrecognized tax benefits could be significant; however, due to the uncertainty regarding the timing of completion of audits and possible outcomes, a current estimate of the range of increases or decreases that may occur within the next twelve months is not expected to be material.</t>
  </si>
  <si>
    <t>Income taxes As discussed in Note 1, CSC’s historical consolidated financial statements include the assets, liabilities, income and expenses of the Computer Sciences GS Business. For purposes of these standalone Combined Financial Statements, the Computer Sciences GS Business’s taxes were computed and reported using the separate return method. Use of the separate return method may result in significant differences when the sum of the amounts allocated to standalone tax provisions are compared with amounts presented in historical consolidated financial statements. Furthermore, certain tax attributes, e.g., state tax credit carry forwards, reflected in the historical consolidated financial statements may not exist at the standalone Computer Sciences GS Business level. In general, the taxable income of the Computer Sciences GS Business entities was included in Parent’s consolidated tax returns, where applicable in jurisdictions around the world. As such, separate income tax returns were not prepared for many the Computer Sciences GS Business entities. Consequently, income taxes currently payable are deemed to have been currently settled with the Parent. The sources of income from continuing operations before taxes, classified between domestic entities and those entities domiciled outside of the U.S., are as follows: Twelve Months Ended April 3, 2015 March 28, 2014 March 29, 2013 Domestic entities $ 416,206 $ 396,160 $ 426,338 Entities outside the U.S. 12,502 4,116 4,885 Total $ 428,708 $ 400,276 $ 431,223 The components of the provision for income taxes from continuing operations were: Twelve Months Ended April 3, 2015 March 28, 2014 March 29, 2013 Current: Federal $ 131,706 $ 118,770 $ 113,965 State 27,329 17,453 16,786 Foreign 4,576 2,644 2,481 163,611 138,867 133,232 Deferred: Federal (3,215 ) 4,159 22,889 State 600 3,532 5,711 (2,615 ) 7,691 28,600 Total income tax expense $ 160,996 $ 146,558 $ 161,832 The major elements contributing to the difference between the U.S. federal statutory tax rate of 35% and the effective tax rate (“ETR”) for continuing operations are as follows: Twelve Months Ended April 3, 2015 March 28, 2014 March 29, 2013 Statutory rate 35.0 % 35.0 % 35.0 % State income tax, net of federal tax 4.2 % 4.3 % 4.2 % Noncontrolling interest (1.1 )% (1.9 )% (1.5 )% Other items, net (0.5 )% (0.8 )% (0.2 )% Effective tax rate 37.6 % 36.6 % 37.5 % The significant components of deferred tax assets and liabilities are as follows: As of April 3, 2015 March 28, 2014 Deferred tax assets Employee benefits $ 36,583 $ 51,943 Accrued expenses 7,217 5,457 Tax credit carry forwards 3,544 5,068 Other assets 8,121 8,692 Total deferred tax assets 55,465 71,160 Valuation allowance (1,438 ) (917 ) Net deferred tax assets 54,027 70,243 Deferred tax liabilities Depreciation and amortization (94,624 ) (95,201 ) Contract accounting (45,007 ) (50,954 ) Investment basis differences (16,286 ) (21,958 ) Deferred at risk project costs (49,103 ) (53,149 ) Prepaid expenses (2,304 ) (2,842 ) Total deferred tax liabilities (207,324 ) (224,104 ) Net deferred tax liabilities $ (153,297 ) $ (153,861 ) In general, it is the practice and intention of the Computer Sciences GS Business to reinvest the earnings of its non-U.S. subsidiaries in those operations. As of April 3, 2015, the Computer Sciences GS Business has not made a provision for U.S. income tax or additional foreign withholding taxes with respect to accumulated earnings of foreign subsidiaries where the foreign investment of such earnings is essentially permanent in duration. Generally, such amounts would become subject to U.S. taxation upon the remittance of dividends and under certain other circumstances. The cumulative undistributed positive earnings of the Company's foreign subsidiaries were approximately $15,840 as of April 3, 2015. The tax cost of repatriating the cumulative undistributed taxable earnings of these foreign subsidiaries to the U.S. is immaterial. The Computer Sciences GS Business has available foreign net operating loss (“NOL”) carry forwards totaling approximately $6,042 and $4,005 as of April 3, 2015 and March 28, 2014, respectively. The foreign NOL carryforwards as of April 3, 2015 can be carried over indefinitely, except for $977 that expire at various dates through 2020. The Computer Sciences GS Business has established a valuation allowance equal to the full amount of the NOL carryforwards because the Computer Sciences GS Business believes it is more likely than not that the NOL carryforwards will not be utilized in future carry forward periods. The Computer Sciences GS Business also has state credit carry forwards of $5,453 and $6,386 as of April 3, 2015, and March 28, 2014, respectively, that expire at various dates through 2022. Under the tax laws of various jurisdictions in which the Computer Sciences GS Business operates, deductions or credits that cannot be fully utilized for tax purposes during the current year may be carried forward or back, subject to statutory limitations, to reduce taxable income or taxes payable in future or prior years. Upon audit, taxing authorities may challenge all or part of an uncertain income tax position. While the Computer Sciences GS Business has no history of tax audits on a standalone basis, CSC is audited by federal, state and foreign taxing authorities. Accordingly, CSC (and the Computer Sciences GS Business) regularly assess the outcome of potential examinations in each of the taxing jurisdictions when determining the adequacy of the amount of unrecognized tax benefit recorded. The reserves are adjusted, from time to time, based upon changing facts and circumstances, such as the progress of a tax audit. The effective income tax rate reflects changes to the tax reserves that the Computer Sciences GS Business considers appropriate. It is reasonably possible that changes to the Computer Sciences GS Business’s global unrecognized tax benefits could be significant; however, due to the uncertainty regarding the timing of completion of audits and possible outcomes, a current estimate of the range of increases or decreases that may occur within the next twelve months is not expected to be material. The Computer Sciences GS Business is subject to U.S. federal income tax, various state and local taxes, and international income taxes in numerous jurisdictions. As of April 3, 2015, in accordance with ASC 740, “Income Taxes,” the Computer Sciences GS Business’s liability for uncertain tax positions was $25,361 , including interest of $743 and penalties of $200 . As of March 28, 2014, the Computer Sciences GS Business’s liability for uncertain tax positions was $25,524 , including interest of $777 and penalties of $113 . The following table summarizes the activity related to the Computer Sciences GS Business’s uncertain tax positions (excluding interest and penalties and related tax attributes): Twelve Months Ended April 3, 2015 March 28, 2014 March 29, 2013 Balance at Beginning of Year $ 24,634 $ 25,457 $ 31,178 Gross increases related to prior year tax positions 846 1,461 534 Gross decreases related to prior year tax positions (2,133 ) (22 ) (1,582 ) Gross increases related to current year tax positions 1,261 509 728 Settlements and statute of limitation expirations (190 ) (2,771 ) (5,401 ) Balance at End of Year $ 24,418 $ 24,634 $ 25,457 The Computer Sciences GS Business’s liability for uncertain tax positions at April 3, 2015, March 28, 2014 and March 29, 2013, includes $8,206 , $8,564 and $8,574 , respectively, related to amounts that, if recognized, would affect the effective tax rate (excluding related interest and penalties). The Computer Sciences GS Business accrues interest related to uncertain tax positions and penalties as a component of income tax expense. During the year ended April 3, 2015, the Computer Sciences GS Business had a net decrease in accrued interest of $34 ( $21 net of tax) and a net increase of accrued penalties of $87 and, as of April 3, 2015, has recognized a liability for accrued interest of $743 ( $452 net of tax) and penalties of $200 . During the year ended March 28, 2014, the Computer Sciences GS Business had a net reduction in accrued interest of $2,512 ( $1,526 net of tax) and accrued penalties of $553 , and, as of March 28, 2014, recognized a liability for accrued interest of $777 ( $472 net of tax) and penalties of $113 . During the year ended March 29, 2013, the Computer Sciences GS Business had a net decrease in accrued interest of $3,454 ( $2,103 net of tax) and accrued penalties of $973 and, as of March 29, 2013, recognized a liability for accrued interest of $3,289 ( $2,003 net of tax) and penalties of $667 . Tax Examination Status: The Computer Sciences GS Business is currently under examination in several tax jurisdictions. A summary of the tax years that remain subject to examination in certain of the Computer Sciences GS Business’s major tax jurisdictions are: Jurisdiction: Tax Years that Remain U.S. - federal 2008 and forward U.S. - various states 2005 and forward The summary above does not include the tax years of minority owned affiliates that may also be subject to examination.</t>
  </si>
  <si>
    <t>Pension and Other Postretirement Benefit Plans</t>
  </si>
  <si>
    <t>Pension and Other Post-Retirement Benefit Plans CSC and its subsidiaries offer their employees a number of defined benefit and defined contribution plans, in which employees of the Computer Sciences GS Business participate. The defined benefit plans included both pension and other postretirement benefit plans (“OPEB”). Defined Benefit Pension Plans The defined benefit pension plans include both multi-employer and single employer plans. For the multi-employer plans, Parent retains the assets and liabilities and the Computer Sciences GS Business unaudited Combined Condensed Financial Statements reflect the service costs related to current employees of the Computer Sciences GS Business. The largest U.S. defined benefit pension plan was frozen in fiscal 2010 for most participants. Single Employer Pension Plans The net periodic pension benefit for the Computer Sciences GS Business pension plans include the following components: Net periodic pension costs Three Months Ended Six Months Ended October 2, 2015 October 3, 2014 October 2, 2015 October 3, 2014 Interest cost $ 637 $ 659 $ 1,273 $ 1,317 Expected return on assets (1,064 ) (1,059 ) (2,129 ) (2,118 ) Net periodic pension benefit $ (427 ) $ (400 ) $ (856 ) $ (801 ) The weighted-averages of the assumptions used to determine net periodic pension cost for the three and six months ended October 2, 2015 and October 3, 2014 are as follows: Three Months Ended Six Months Ended October 2, 2015 October 3, 2014 October 2, 2015 October 3, 2014 Discount or settlement rates 3.9 % 4.6 % 3.9 % 4.6 % Expected long-term rates of return on assets 7.9 % 7.6 % 7.9 % 7.6 % The Computer Sciences GS Business did not contribute to the defined benefit pension plans during the three and six months ended October 2, 2015. CSRA expects to contribute $6 during the remainder of fiscal 2016. Multi-employer Pension Plans The Computer Sciences GS Business’s multi-employer pension plans did not incur any service costs for the three and six months ended October 2, 2015. Defined Benefit Other Postretirement Benefit Plans The defined benefit OPEB plans include both multi-employer and single employer plans. For the multi-employer plans, Parent retains the assets and liabilities and the Computer Sciences GS Business financial statements reflect the service costs related to current employees of the business. Single Employer OPEB Plans The Computer Sciences GS Business provides subsidized healthcare, dental and life insurance benefits for certain U.S. employees and retirees, primarily for individuals employed prior to August 1992. Net periodic postretirement benefit costs Three Months Ended Six Months Ended October 2, 2015 October 3, 2014 October 2, 2015 October 3, 2014 Service cost $ 3 $ 3 $ 7 $ 6 Interest cost 121 224 242 448 Amortization of prior service (benefit) cost (770 ) 8 (1,543 ) 17 Net periodic (benefit) cost $ (646 ) $ 235 $ (1,294 ) $ 471 The weighted-averages of the assumptions used to determine net periodic postretirement benefit cost for the three and six months ended October 2, 2015 and October 3, 2014 are as follows: Three Months Ended Six Months Ended October 2, 2015 October 3, 2014 October 2, 2015 October 3, 2014 Discount or settlement rates 3.4 % 4.0 % 3.4 % 4.0 % The Computer Sciences GS Business contributed $295 and $520 to the other post-retirement benefit plans during the three and six months ended October 2, 2015, respectively. The Computer Sciences GS Business expects to contribute an additional $712 during the remainder of fiscal 2016. Multi-employer OPEB Plans The Computer Sciences GS Business’s share of total service cost incurred by the multi-employer OPEB plans for the three and six months ended October 2, 2015 was $34 and $68 , respectively. The contributions made by the Computer Sciences GS Business for the three and six months ended October 2, 2015 was $32 and $51 , respectively. The Computer Sciences GS Business expects to contribute an additional $37 during the remainder of fiscal 2016.</t>
  </si>
  <si>
    <t>Pension and other postretirement benefit plans CSC and its subsidiaries offer its employees a number of defined benefit and defined contribution plans, in which employees of the Computer Sciences GS Business participate. The defined benefit plans included both pension and other postretirement benefit plans. Defined Benefit Pension Plans The defined benefit pension plans include both multi-employer and single employer plans. For the multi-employer plans, the Parent retains the assets and liabilities and the Computer Sciences GS Business Combined Financial Statements reflect the service costs related to current employees of the Business. The largest U.S. defined benefit pension plan was frozen in fiscal 2010 for most participants. Single Employer Pension Plans During the third quarter of fiscal 2015, CSC offered lump sum settlements to the vested participants of its defined benefit pension plans, who were no longer with CSC. The lump-sum settlement required interim remeasurement of the plans' assets and liabilities, as of the end of the third quarter of fiscal 2015, which resulted in a net loss of $7,894 comprising actuarial losses of $7,506 and a settlement loss of $388 . The actuarial and settlement losses were primarily a result of the adoption of the new mortality tables issued by the Society of Actuaries in October 2014. The economic benefit realized due to the lump sum payments was $797 which was included in the net loss of $7,894 . The lump sum settlement resulted in reduction of the aggregate pension benefit obligation (“PBO”) of these U.S. defined benefit plans by $3,693 , whereas the interim remeasurement resulted in an increase in PBO of $7,808 . A weighted average discount rate of 4.23% was used to remeasure the plans; a decrease from 4.68% used in the prior twelve months. The average funded status of the impacted pension plans, after remeasurement, was 85% . The weighted-average expected long-term rate of return on plan assets, after remeasurement, is 7.60% which was consistent with the rate used at the beginning of fiscal 2015. On July 19, 2013, Computer Sciences GS Business completed the sale of ATD (Note 4), which had a pension and a retiree medical plan. The divestiture of the pension plan resulted in a reduction to long-term liabilities and a corresponding recognition of a settlement gain of $27,603 , which was recorded as part of the gain on sale of ATD. The net periodic pension cost related to the divested plans, excluding the settlement gain, for the twelve months ended March 28, 2014 and March 29, 2013 was $443 and $5,655 respectively. The following tables provide reconciliation of the annual changes in the single employer pension plans’ projected benefit obligations and assets and a related status of funding: Reconciliation of project benefit obligation April 3, 2015 March 28, 2014 Unfunded status at beginning of year $ (1,591 ) $ (32,375 ) Projected benefit obligation at beginning of year 58,566 169,412 Service cost — 796 Interest cost 2,626 4,004 Plan participants’ contributions — 325 Settlement (2,897 ) — Actuarial loss (gain) 9,781 (5,671 ) Benefits paid (2,306 ) (4,285 ) Divestitures — (106,015 ) Projected benefit obligation at end of year $ 65,770 $ 58,566 Reconciliation of fair value of plan assets April 3, 2015 March 28, 2014 Fair value of plan assets at beginning of year $ 56,975 $ 137,037 Actual return on plan assets 3,371 9,825 Plan participants’ contributions — 325 Settlement (2,897 ) — Benefits paid (2,306 ) (4,285 ) Divestitures — (85,927 ) Fair value of plan assets at end of year 55,143 56,975 Unfunded status at end of year (10,627 ) (1,591 ) Accumulated benefit obligations $ 65,770 $ 58,566 The accumulated benefit obligation and projected benefit obligations of all single employer pension plans exceeded the fair value of the respective plans’ assets. The following table provides the amounts recorded in the Computer Sciences GS Business’s Combined Balance Sheets for the pension plan liabilities. As of April 3, 2015 March 28, 2014 Current liabilities - Accrued expenses and other current liabilities $ 6 $ 7 Other long-term liabilities - Other long-term liabilities 10,621 1,584 Net amount recorded $ 10,627 $ 1,591 Net periodic pension costs Twelve Months Ended April 3, 2015 March 28, 2014 March 29, 2013 Service cost $ — $ 796 $ 4,848 Interest cost 2,626 4,004 7,307 Expected return on assets (4,195 ) (5,545 ) (7,967 ) Settlement loss (gain) 388 (27,603 ) — Recognition of actuarial losses (gains) 10,216 (2,437 ) 3,133 Net periodic pension costs (benefit) $ 9,035 $ (30,785 ) $ 7,321 The weighted-averages of the assumptions used to determine net periodic pension cost were: April 3, 2015 March 28, 2014 March 29, 2013 Discount or settlement rates 4.5 % 4.6 % 4.7 % Expected long-term rates of return on assets 7.6 % 7.2 % 6.8 % Rates on increase in compensation levels N/A 3.9 % 3.9 % The following table summarizes the weighted average assumptions used in the determination of the Computer Sciences GS Business’s pension benefit obligations as of April 3, 2015 and March 28, 2014: April 3, 2015 March 28, 2014 Discount rate 3.9 % 4.6 % Information about the expected cash flows for single employer pension plans as of April 3, 2015, is as follows: Single Employer Contributions: 2016 $ 6 Single Employer Benefit Payments: 2016 $ 2,560 2017 2,753 2018 2,917 2019 3,056 2020 3,190 2021-2025 17,502 Multi-employer Pension Plans The Computer Sciences GS Business’s share of total service cost incurred by the multi-employer pension plans for the twelve months ended April 3, 2015, March 28, 2014 and March 29, 2013 was $0 , $0 and $456 , respectively. Defined Benefit Other Postretirement Benefit Plans The defined benefit OPEB plans include both multi-employer and single employer plans. For the multi-employer plans, the Parent retains the assets and liabilities and the Computer Sciences GS Business financial statements reflect the service costs related to current employees of the business. Single Employer OPEB Plans The Computer Sciences GS Business provides subsidized healthcare, dental and life insurance benefits for certain U.S. employees and retirees, primarily for individuals employed prior to August 1992. The Computer Sciences GS Business amended its retiree healthcare plans effective February 1, 2015. Under the amended plans, Medicare eligible and Medicare ineligible retirees receive healthcare benefits through different means. On October 6, 2014, the Computer Sciences GS Business amended one of its U.S. retiree medical health plans to provide coverage to eligible Medicare retirees through a private insurance marketplace. The insurance marketplace will allow retirees to choose the health insurance terms, cost and coverage that best fit their needs, while the Computer Sciences GS Business will continue to provide financial support to the Medicare eligible participants in the form of a tax free contribution to a health reimbursement account. These amendments triggered an interim remeasurement of the retiree medical plan, resulting in an actuarial loss of $1,447 . This amount is included in the net fiscal 2015 actuarial gain of $2,245 . For the interim remeasurement, a weighted average discount rate of 3.58% was used to remeasure the plans; a decrease from 4.01% in the prior twelve months. As a result of the remeasurement, the benefit obligations decreased and the prior service credit increased by $7,037 each. The increase in prior service credit of $7,037 is included in the net fiscal 2015 increase in prior service credit of $5,561 . On July 19, 2013, the Computer Sciences GS Business completed the sale of ATD (Note 4), which had a pension and a retiree medical plan. The divestiture of the retiree medical plan resulted in a reduction to long-term liabilities and a corresponding recognition of a settlement gain of $8,387 , which was recorded as part of the gain on sale of ATD. The net periodic pension cost related to the divested plans, excluding the settlement gain, for the twelve months March 28, 2014 and March 29, 2013 was $208 and $729 respectively. The following tables provide reconciliation of the changes in the single employer postretirement plan benefit obligations and assets and a statement of funded status: Reconciliation of accumulated postretirement benefit obligations April 3, 2015 March 28, 2014 Unfunded status at beginning of year $ (23,291 ) $ (33,109 ) Accumulated benefit obligation at beginning of year 23,291 40,892 Service cost 12 80 Interest cost 745 1,076 Settlements — (15,149 ) Plan amendments (5,561 ) — Business combinations 237 308 Actuarial gain (2,245 ) (957 ) Benefits paid (1,576 ) (2,012 ) Conversion to multi-employer (a) — (947 ) Accumulated benefit obligation at end of year $ 14,903 $ 23,291 (a) Represents certain plans that were converted from single to multi-employer plans Reconciliation of Fair Value of Plan Assets April 3, 2015 March 28, 2014 Fair value of plan assets at beginning of year $ — $ 7,783 Actual return on plan assets — 1 Company contribution 1,576 1,620 Business combinations — 251 Benefits paid (1,576 ) (2,012 ) Settlements — (7,604 ) Conversion to multi-employer (a) — (39 ) Fair value of plan assets at end of year — — Unfunded status at end of year $ (14,903 ) $ (23,291 ) (a) Represents certain plans that were converted from single to multi-employer plans The following table provides the amounts recorded in the Computer Sciences GS Business’s Combined Balance Sheets for the postretirement benefit plan liabilities. As of April 3, 2015 March 28, 2014 Current liabilities $ 1,232 $ 1,923 Other long-term liabilities 13,671 21,368 Net amount recorded $ 14,903 $ 23,291 The following is a summary of amounts in accumulated other comprehensive income (loss) as of April 3, 2015, March 28, 2014 and March 29, 2013 that have not been recognized in the Combined Statements of Operations as components of net periodic benefit cost: Twelve Months Ended April 3, 2015 March 28, 2014 March 29, 2013 Prior service (benefit) cost $ (3,123 ) $ 171 $ 178 Accumulated other comprehensive (income) loss $ (3,123 ) $ 171 $ 178 The accumulated benefit obligation and projected benefit obligations of all single employer OPEB plans exceeded the fair value of the respective plans’ assets. Net periodic benefit costs Twelve Months Ended April 3, 2015 March 28, 2014 March 29, 2013 Service cost $ 12 $ 80 $ 274 Interest cost 745 1,076 1,871 Expected return on assets — (67 ) (305 ) Amortization of transition obligation — — 176 Amortization of prior service (benefit) costs (2,267 ) 33 27 Settlement (gain) loss — (8,387 ) — Recognition of actuarial gain (2,245 ) (48 ) (2,128 ) Net periodic (benefit) costs $ (3,755 ) $ (7,313 ) $ (85 ) Other before tax changes in plan assets and benefit obligations recognized in other comprehensive income during fiscal year 2015, 2014 and 2013 included the following components: Twelve Months Ended April 3, 2015 March 28, 2014 March 29, 2013 Prior service (credit)/cost $ (5,561 ) $ — $ — Amortization of: Transition asset — — (176 ) Prior service cost (credit) 2,267 (33 ) (27 ) Total recognized in other comprehensive income $ (3,294 ) $ (33 ) $ (203 ) Other comprehensive (income) loss related to unamortized postretirement benefit plan costs for the twelve months ended April 3, 2015, March 28, 2014 and March 29, 2013 was $(2,014) , net of tax impact of $(1,280) , $(33) , net of tax impact of $0 , and $(205) , net of tax impact of $2 , respectively. The weighted-averages of the assumptions used to determine net periodic postretirement benefit costs were: April 3, 2015 March 28, 2014 March 29, 2013 Discount or settlement rates 3.8 % 4.1 % 4.4 % Expected long-term rates of return on assets N/A 2.7 % 4 % The following table summarizes the weighted average assumptions used in the determination of the Computer Sciences GS Business’s postretirement benefit obligations as of April 3, 2015 and March 28, 2014: April 3, 2015 March 28, 2014 Discount rate 3.4 % 4 % The assumed healthcare cost trend rate used in measuring the accumulated postretirement benefit obligation was 9.0% for fiscal 2015, declining to 5.0% for 2024 and subsequent years for all retirees. Assumed healthcare cost trend rates have a significant effect on the amounts reported for the healthcare plans. A one-percentage point change in the assumed healthcare cost trend rates would have had the following effect: One Percentage Point Increase Decrease Effect on accumulated postretirement benefit obligation as of April 3, 2015 $ 85 $ (74 ) Effect on net periodic postretirement benefit cost for fiscal 2015 4 (4 ) The following are expected cash flows for OPEBs: Single Employer Contributions 2016 $ 1,232 Single Employer Benefit Payments 2016 $ 1,232 2017 1,234 2018 1,366 2019 1,307 2020 1,263 2021-2025 5,313 Multi-employer OPEB Plans The Computer Sciences GS Business’s share of total service cost incurred by the multi-employer OPEB plans for the twelve months ended April 3, 2015, March 28, 2014 and March 29, 2013 was $327 , $466 and $526 , respectively. The contributions for the twelve months ended April 3, 2015, March 28, 2014 and March 29, 2013 was $(93) , $1,132 and $29 , respectively. Pension and OPEB Plan Assets Pension and OPEB plan assets, of both Computer Sciences GS Business and its Parent, are held in single trust. These assets include separate accounts and commingled funds. The plan assets for the single employer plans have been allocated based on the master trust ownership and are disclosed herein. CSC’s investment goals and risk management strategy for plan assets takes into account a number of factors including the time horizon of the pension plans’ obligations. Plan assets are invested in various asset classes that are expected to produce a sufficient level of diversification and a reasonable amount of investment return over the long term. Sufficient liquidity is maintained to meet benefit obligations as they become due. Third-party investment managers are employed to invest assets in both passively indexed and actively managed strategies. Equities are primarily invested in domestic and foreign companies across market capitalizations and industries. Fixed income securities are invested primarily in government treasury, corporate credit, mortgage-backed and asset-backed investments. Alternative investment allocations are included in the pension plans to achieve greater portfolio diversity intended to reduce the overall risk of the plans. Risks include, but are not limited to, longevity risk, inflation risk and the risk of other changes in market conditions that reduce the value of plan assets. Also, a decline in the yield of high quality corporate bonds may adversely affect discount rates resulting in an increase in the pension and other postretirement obligations. These risks, among others, could cause the plans’ funded status to deteriorate, increasing reliance on CSC contributions. Derivatives are permitted although their current use is limited within traditional funds and broadly allowed within alternative funds. They are used in the pension trust traditional fixed income portfolios for duration and interest rate risk management and traditional equity portfolios to gain market exposure. For the pension trust, an allocation range by asset class is developed. The allocation has a significant weighting to equity investments in part due to the relatively long duration of the plans’ obligations. As of March 2015, the plan fiduciaries adopted investment allocation targets for the pension trust of 30% equities, 30% fixed income securities, and 40% alternative investments. Alternatives include risky parity, global tactical, hedge fund and hedge fund of fund allocations. An allocation range is established for each asset class and cash equivalents may represent 0% – 10% of the fund. Asset allocations are monitored closely and investment reviews are conducted regularly. CSC consults with internal and external advisors regarding asset strategy. The Computer Sciences GS Business early adopted the provisions of ASU No. 2015-04 and used March 31, 2015 as the date closest to its fiscal year end, to value plan assets of all its defined benefit plans. There was no material impact of adoption of this ASU on the fair value of plan assets. Plan Asset Valuation Techniques Cash equivalents are primarily short term money market commingled funds that are categorized as Level 2, except for funds that have quoted prices in active markets, which are classified as Level 1. They are valued at cost plus accrued interest which approximates fair value. Fixed income accounts are categorized as Level 2. Investments in corporate bonds are primarily investment grade bonds. These investments are generally priced using model based pricing methods that use observable market data as inputs. Broker dealer bids or quotes of securities with similar characteristics may also be used. Domestic and global equity separate accounts are categorized as Level 1 if the securities trade on national or international exchanges and are valued at their last reported closing price. Equity assets in commingled funds reporting a net asset value are categorized as Level 2. Derivatives are categorized as Level 1 if the securities trade actively on a recognized exchange, as Level 2 if the securities can be valued using observable inputs, or as Level 3 if the securities are valued using significant unobservable inputs. Alternative investment fund securities are categorized as Level 1 if held in a mutual fund or in a separate account structure and actively traded through a recognized exchange, or as Level 2 if they are held in commingled or collective account structures and are actively traded. Alternative investment fund securities are classified as Level 3 if they are held in Limited Company or Limited Partnership structures or cannot otherwise be classified as Level 1 or Level 2. The fair value of the Computer Sciences GS Business’s single employer pension plan assets by investment category and the corresponding level within the fair value hierarchy as of April 3, 2015 and March 28, 2014 are as follows: As of April 3, 2015 Level 1 Level 2 Level 3 Total Equity: U.S. domestic stocks $ 2,833 $ — $ — $ 2,833 Global/International 431 — — 431 Domestic Equity commingled funds — 8,585 — 8,585 Global Equity commingled funds — 2,933 — 2,933 Fixed Income: Fixed income mutual funds 1,934 — — 1,934 Fixed income commingled funds — 9,445 — 9,445 Mortgage and asset-backed securities — 999 — 999 Corporate bonds — 771 — 771 U.S. Treasuries — 441 — 441 Non U.S. Government — 47 — 47 U.S. Government Agencies — 14 — 14 Alternatives: Other Alternatives (a) 5,809 10,053 — 15,862 Hedge Funds (b) — — 10,439 10,439 Cash and cash equivalents 3 546 — 549 Total $ 11,010 $ 33,834 $ 10,439 $ 55,283 Unsettled Trade Receivables and Accrued Income 409 Unsettled Trade Payable and Accrued Expenses (549 ) Fair value of assets for pension plans $ 55,143 (a) Represents institutional funds consisting mainly of equities, bonds, or commodities. (b) Represents investments in diversified fund of hedge funds in which the CSC pension plans are the sole investor. Below is a reconciliation of the assets valued using significant unobservable inputs (Level 3): Level 3 Beginning balance as of March 28, 2014 $ 5,596 Actual return on plan assets held at the reporting date 1,018 Purchases, sales and settlements 3,825 Ending balance as of April 3, 2015 $ 10,439 As of March 28, 2014 Level 1 Level 2 Level 3 Total Equity: U.S. domestic stocks $ 4,366 $ — $ — $ 4,366 Global/International 659 — — 659 Domestic Equity commingled funds — 9,848 — 9,848 Global Equity commingled funds — 5,336 — 5,336 Fixed Income: Fixed income commingled funds — 13,162 — 13,162 Mortgage and asset-backed securities — 1,518 — 1,518 Corporate bonds — 922 — 922 U.S. Treasuries — 965 — 965 Non U.S. Government — 39 — 39 U.S. Government Agencies — 45 — 45 Alternatives: Other Alternatives (a) 5,523 8,520 — 14,043 Hedge Funds (b) — — 5,596 5,596 Cash and cash equivalents 2 919 — 921 Total $ 10,550 $ 41,274 $ 5,596 $ 57,420 Unsettled Trade Receivables and Accrued Income 490 Unsettled Trade Payable and Accrued Expenses (935 ) Fair value of assets for pension plans $ 56,975 (a) Represents institutional funds consisting mainly of equities, bonds, or commodities. (b) Represents investments in diversified fund of hedge funds in which the CSC pension plans are the sole investor. Below is a reconciliation of the assets valued using significant unobservable inputs (Level 3): Level 3 Beginning balance as of March 29, 2013 $ — Actual return on plan assets held at the reporting date (34 ) Purchases, sales and settlements 5,630 Ending balance as of March 28, 2014 $ 5,596 The asset allocation of pension plans as of April 3, 2015 and March 28, 2014, respectively, is as follows: Percentage of Plan Assets as of Year End Asset Category April 3, 2015 March 28, 2014 Equity securities 27 % 35 % Debt securities 25 % 29 % Alternatives 47 % 34 % Cash and other 1 % 2 % Total 100 % 100 % Return on Assets The Computer Sciences GS Business consults with internal and external advisors regarding the expected long-term rate of return on assets. The Computer Sciences GS Business uses a "building block" approach to compute the expected long-term rate of return of the major asset classes expected in each of the plans. Computer Sciences GS Business utilizes long-term, typically 30 years, asset class return assumptions provided by external advisors. Consideration is also given to the extent active management is employed in each asset class and also to management expenses. A single expected long-term rate of return is calculated for each plan by assessing the plan's expected asset allocation strategy, the benefits of diversification therefrom, historical excess returns from actively managed traditional investments, expected long-term returns for alternative investments and expected investment expenses. The resulting composite rate of return is reviewed by internal and external parties for reasonableness. Pension and Postretirement Plan Discount Rate The discount rate assumption is prepared with a two-step process; the first step is a yield curve developed as of the measurement date using high-quality corporate bond yields. In step two, each plan's future cash flows are applied to the appropriate years on the yield curve and the weighted value of the cash flows is used to determine a single equivalent discount rate. In fiscal 2015, the discount rates were developed separately for each pension and other postretirement plan to the nearest basis point using a single yield curve, the Aon Hewitt AA Only Above Median Curve. This yield curve is a hypothetical AA or greater yield curve represented by a series of annualized individual spot discount rates going out 100 years . This curve provides a more transparent view to the underlying bonds and is available daily, which provides for a discount rate to be calculated specific to CSC's fiscal year-end. For years prior to fiscal 2014, the discount rates were determined using an average of the Citigroup yield curve and the AON Hewitt yield curve rounded to the nearest 10bps. Defined Contribution Plans Certain employees of the Computer Sciences GS Business participate in CSC defined contribution plans, as discussed below. 401(k) Plan The plan allows employees to contribute a portion of their earnings in accordance with specified guidelines. Effective January 1, 2014, matching contributions are made once annually in January following the end of the calendar year. In order to receive such contributions, a participant must be employed on December 31 of the plan year. However, if a participant retires (or should decrease) from CSC prior to December 31, the participant will be eligible to receive matching contributions approximately 30 days following separation from service. The plan was also amended so participants vest after 1 year of service from a 5 years graded vest. The amount of employer matching contributions related to the employees of Computer Sciences GS Business expensed during the fiscal years 2015, 2014, and 2013 were $24,300 , $26,198 and $34,143 , respectively. Deferred Compensation Plan Effective August 14, 1995, the Computer Sciences GS Business adopted the Computer Sciences Corporation Deferred Compensation Plan (the “Plan”), a deferred compensation plan sponsored by the Parent. The plan consists of two separate plans, one for the benefit of key executives and one for the benefit of non-employee directors. Pursuant to the Plan, certain management and highly compensated employees are eligible to defer all or a portion of their regular salaries and incentive compensation that exceeds the limitation set forth in Internal Revenue Section 401(a)(17) and all or a portion of their incentive compensation, and non-employee directors are eligible to defer up to 100% of their compensation. The deferred compensation liability, which is included in “Other long-term liabilities,” was $33,447 and $35,488 as of April 3, 2015 and March 28, 2014, respectively. The Computer Sciences GS Business’s deferred compensation expenses related to its employees totaled $2,223 , $2,009 and $2,081 for fiscal 2015, fiscal 2014 and fiscal 2013, respectively. Other Multi-employer Pension Funds In connection with certain multi-employer pension funds that are pursuant to collective bargaining agreements, the Computer Sciences GS Business made contributions, generally at a stated hourly rate, to one multi-employer pension funds on behalf of its union-represented employees. None of the contributions by the Computer Sciences GS Business are individually significant to the multi-employer plans nor do they have a material impact on the Company's financial statements. The Computer Sciences GS Business’s contributions for fiscal year 2015 was $28 .</t>
  </si>
  <si>
    <t>Accumulated Other Comprehensive Income (Loss)</t>
  </si>
  <si>
    <t>Accumulated other comprehensive loss The following tables show the activity in the components of other comprehensive (loss) income and reclassification adjustments for the three and six months ended October 2, 2015 and October 3, 2014, respectively. There were no tax impacts on the following activity in Accumulated other comprehensive loss: For the Three Months Ended October 2, 2015 Foreign currency translation adjustments $ (535 ) Amortization of prior service credit (770 ) Total other comprehensive loss $ (1,305 ) For the Three Months Ended October 3, 2014 Foreign currency translation adjustments $ (737 ) Amortization of prior service cost 8 Total other comprehensive loss $ (729 ) For the Six Months Ended October 2, 2015 Foreign currency translation adjustments $ (456 ) Amortization of prior service credit (1,543 ) Total other comprehensive loss $ (1,999 ) For the Six Months Ended October 3, 2014 Foreign currency translation adjustments $ (309 ) Amortization of prior service cost 17 Total other comprehensive loss $ (292 ) The following tables show the changes in accumulated other comprehensive loss for the six months ended October 2, 2015 and October 3, 2014, respectively: Foreign Currency Translation Adjustments Pension and Other Postretirement Benefit Plans Accumulated Other Comprehensive Loss Balance as of April 3, 2015 $ (2,277 ) $ 1,872 $ (405 ) Current-period other comprehensive income (456 ) — (456 ) Amounts reclassified from accumulated other comprehensive income, net of noncontrolling interests — (1,548 ) (1,548 ) Balance as of October 2, 2015 $ (2,733 ) $ 324 $ (2,409 ) Foreign Currency Translation Adjustments Pension and Other Postretirement Benefit Plans Accumulated Other Comprehensive Loss Balance as of March 28, 2014 $ (608 ) $ (135 ) $ (743 ) Current-period other comprehensive income (309 ) — (309 ) Amounts reclassified from accumulated other comprehensive income, net of noncontrolling interests — 13 13 Balance as of October 3, 2014 $ (917 ) $ (122 ) $ (1,039 )</t>
  </si>
  <si>
    <t>Accumulated other comprehensive income (loss) The following tables show the activity in the components of other comprehensive income (loss), including the respective tax effects, and reclassification adjustments for the twelve months ended April 3, 2015, March 28, 2014, and March 29, 2013, respectively: For the twelve months ended April 3, 2015 Before Tax Amount Tax Impact Increase (Decrease) Net of Tax Amount Foreign currency translation adjustments $ (1,669 ) $ — $ (1,669 ) Prior service credit 5,561 (2,161 ) 3,400 Amortization of prior service credit (2,267 ) 881 (1,386 ) Total other comprehensive income $ 1,625 $ (1,280 ) $ 345 For the twelve months ended March 28, 2014 Before Tax Amount Tax Impact Increase (Decrease) Net of Tax Amount Foreign currency translation adjustments $ 143 $ (398 ) $ (255 ) Amortization of prior service cost 33 — 33 Total other comprehensive income (loss) $ 176 $ (398 ) $ (222 ) For the twelve months ended March 29, 2013 Before Tax Amount Tax Impact Increase (Decrease) Net of Tax Amount Foreign currency translation adjustments $ 93 $ (16 ) $ 77 Amortization of transition asset 176 1 177 Amortization of prior service cost 27 1 28 Total other comprehensive income $ 296 $ (14 ) $ 282 The following table shows the changes in accumulated other comprehensive income (loss) as of April 3, 2015, March 28, 2014 and March 29, 2013: Foreign Currency Translation Adjustments Pension and Other Postretirement Benefit Plans Accumulated Other Comprehensive Loss Balance as of March 30, 2012 $ (430 ) $ (273 ) $ (703 ) Current-period other comprehensive income (loss), net of taxes 77 — 77 Amounts reclassified from accumulated other comprehensive income (loss), net of taxes and noncontrolling interests — 128 128 Balance as of March 29, 2013 $ (353 ) $ (145 ) $ (498 ) Current-period other comprehensive income (loss), net of taxes (255 ) — (255 ) Amounts reclassified from accumulated other comprehensive income (loss), net of taxes and noncontrolling interests — 26 26 Transfers to multi-employer plans — (16 ) (16 ) Balance as of March 28, 2014 $ (608 ) $ (135 ) $ (743 ) Current-period other comprehensive income (loss), net of taxes (1,669 ) 3,400 1,731 Amounts reclassified from accumulated other comprehensive income (loss), net of taxes and noncontrolling interests — (1,393 ) (1,393 ) Balance as of April 3, 2015 $ (2,277 ) $ 1,872 $ (405 )</t>
  </si>
  <si>
    <t>Stock Incentive Plans</t>
  </si>
  <si>
    <t>Stock Incentive Plans Employee Incentives CSC has two stock incentive plans which authorize the issuance of stock options, restricted stock units (“RSU”) and restricted stock awards to the Computer Sciences GS Business employees upon terms approved by Parent’s Compensation Committee of the Board of Directors. Parent issues authorized but previously unissued shares upon the exercise of stock options, the granting of restricted stock and the settlement of RSUs. As of October 2, 2015, 13,516,470 shares of CSC common stock were available for the grant of future stock options, restricted stock units or other stock-based incentives to employees of CSC and the Computer Sciences GS Business. For the three and six months ended October 2, 2015 and October 3, 2014, the Computer Sciences GS Business recognized stock-based compensation expense as follows: Three Months Ended Six Months Ended October 2, 2015 October 3, 2014 October 2, 2015 October 3, 2014 Cost of services $ 2,120 $ 1,333 $ 752 $ 3,655 Selling, general and administrative expenses 2,788 2,523 3,357 4,905 Total $ 4,908 $ 3,856 $ 4,109 $ 8,560 Total, net of tax $ 2,982 $ 2,343 $ 2,497 $ 5,201 The stock-based compensation listed above included the Computer Sciences GS Business’s share of Parent’s corporate and non-employee director grants for the three months ended October 2, 2015 and October 3, 2014 of $ 2,389 and $ 2,351 , respectively. Stock-based compensation for the second quarter of fiscal 2016 increased $1,052 when compared to the second quarter of fiscal 2015, due to higher forfeitures in the second quarter of fiscal 2015 that did not recur in fiscal 2016. The stock-based compensation listed above included the Computer Sciences GS Business’s share of Parent’s corporate and non-employee director grants for the six months ended October 2, 2015 and October 3, 2014 which was $ 2,984 and $ 4,428 , respectively. The decrease in stock-based compensation was due to current quarter employee terminations, forfeitures as of the annual vesting date which occurs during the first quarter, and changes in the assumed forfeiture rate. The Computer Sciences GS Business uses the Black-Scholes-Merton model in determining the fair value of options granted. The weighted-average grant date fair values of stock options granted during the six months ended October 2, 2015 and October 3, 2014 was $19.59 and $18.15 per share, respectively. In calculating the compensation expense for its stock incentive plans, the following weighted-average assumptions were used: Six Months Ended October 2, 2015 October 3, 2014 Risk-free interest rate 1.77 % 2.03 % Expected volatility 31.72 % 33.09 % Expected term (in years) 6.04 5.99 Dividend yield 1.39 % 1.50 % For the six months ended October 2, 2015 and October 3, 2014, the Computer Sciences GS Business’s tax benefit realized for deductions from exercising stock options was $1,805 and $3,760 , respectively. Stock Options The standard vesting schedule for stock options is one-third of the total stock option award on each of the first three anniversaries of the grant date. Stock options are generally exercisable for a term of ten years from the grant date. Information concerning stock options granted under the stock incentive plans is as follows: Number of Option Shares Weighted Average Exercise Price Weighted Average Remaining Contractual Term Aggregate Intrinsic Value Outstanding at April 3, 2015 806,761 $ 47.18 6.13 $ 14,682 Granted 175,680 68.43 Net transfers* (10,412 ) 49.64 Exercised (75,126 ) 41.19 Canceled/Forfeited (17,063 ) 60.63 Expired (2,827 ) 53.62 Outstanding as of October 2, 2015 877,013 51.63 6.42 10,477 Vested and expected to vest in the future as of October 2, 2015 845,288 51.15 6.55 10,414 Exercisable as of October 2, 2015 521,259 45.19 5.12 8,974 *Represents option activity associated with employees who transferred between CSC and the Computer Sciences GS Business. The intrinsic value of options exercised during the six months ended October 2, 2015 and October 3, 2014 was $1,896 and $7,346 , respectively. The cash received from stock options exercised during the six months ended October 2, 2015 and October 3, 2014 was $3,095 and $18,662 , respectively. As of October 2, 2015, unrecognized compensation expense related to unvested stock options totaled $4,939 , net of expected forfeitures. This cost is expected to be recognized over a weighted-average period of 2.13 years. Restricted Stock Units Information concerning RSUs granted under stock incentive plans is as follows: Number of Option Shares Weighted Average Fair Value Outstanding as of April 3, 2015 289,508 $ 46.99 Granted 84,150 67.48 Net transfers* (191 ) 52.24 Released/Issued (39,974 ) 39.72 Canceled/Forfeited (22,350 ) 47.06 Outstanding as of October 2, 2015 311,143 53.53 *Represents award activity associated with employees who transferred between CSC and the Computer Sciences GS Business. As of October 2, 2015, total unrecognized compensation expense related to unvested restricted stock units totaled $8,877 , net of expected forfeitures. This cost is expected to be recognized over a weighted-average period of 2.06 years.</t>
  </si>
  <si>
    <t>Stock incentive plans Employee Incentives CSC has two stock incentive plans which authorize the issuance of stock options, restricted stock units (“RSU”), and restricted stock awards to the Computer Sciences GS Business employees upon terms approved by the Parent’s Compensation Committee of the Board of Directors. The Parent issues authorized but previously unissued shares upon the exercise of stock options, the granting of restricted stock and the settlement of RSUs. As of April 3, 2015, 15,959,036 shares of CSC common stock were available for the grant of future stock options, restricted stock units or other stock-based incentives to employees of CSC and the Computer Sciences GS Business. The Computer Sciences GS Business recognized stock-based compensation expense for the twelve months ended April 3, 2015, March 28, 2014 and March 29, 2013 as follows: Twelve Months Ended April 3, 2015 March 28, 2014 March 29, 2013 Cost of services $ 7,317 $ 7,348 $ 4,685 Selling, general and administrative expenses 10,301 10,321 5,509 Total $ 17,618 $ 17,669 $ 10,194 Total, net of tax $ 10,705 $ 10,732 $ 6,208 The stock-based compensation listed above included the Computer Sciences GS Business’s share of the Parent’s corporate and non-employee director grants for the twelve months ended April 3, 2015, March 28, 2014 and March 29, 2013 of $9,496 , $9,411 and $5,154 . The Computer Sciences GS Business uses the Black-Scholes-Merton model in determining the fair value of options granted. The expected term is calculated based on the Parent’s historical experience with respect to its stock plan activity in combination with an estimate of when vested and unexercised option shares will be exercised. The expected term of options is based on the two separate job tier classifications, which have distinct historical exercise behavior. The risk-free interest rate is based on the zero-coupon interest rate of U.S. government-issued Treasury strips with a period commensurate with the expected term of the options. Expected volatility is based on a blended approach, which uses a two-thirds weighting for historical volatility and one-third weighting for implied volatility. Historical volatility calculation is based on either the Parent’s six-year or seven-year historical closing prices based on employee class, in order to bring this factor more closely into alignment with the expected terms of the stock options. The dividend yield assumption was added concurrent with the introduction of a cash dividend in fiscal 2011 and is based on the respective fiscal year dividend payouts. The Parent periodically evaluates its significant assumptions used in the fair value calculation. The $7,475 increase in the stock-based compensation expenses for fiscal 2014 as compared to the prior year was primarily due to adjustments for actual and expected achievement of the specified performance criteria for certain performance based RSUs, and due to an increased number of RSUs granted during fiscal 2014 at a higher CSC stock price. Forfeitures are estimated based on historical experience and adjustments are made annually to reflect actual forfeiture experience. The weighted-average grant date fair values of stock options granted during the twelve months ended April 3, 2015, March 28, 2014 and March 29, 2013 was $18.13 , $12.74 and $6.96 per share, respectively. In calculating the compensation expense for its stock incentive plans, the following weighted-average assumptions were used: Twelve Months Ended April 3, 2015 March 28, 2014 March 29, 2013 Risk-free interest rate 2.03 % 1.22 % 1.03 % Expected volatility 32.94 % 34.06 % 36.54 % Expected term (in years) 6.03 6.05 6.06 Dividend yield 1.50 % 1.72 % 2.86 % During the twelve months ended April 3, 2015, March 28, 2014 and March 29, 2013, the Computer Sciences GS Business’s tax benefit realized for deductions from exercising stock options was $5,598 , $3,863 and $750 , respectively. Stock Options The standard vesting schedule for stock options is one-third vesting on each of the first, second, and third anniversaries of the grant date. These stock options generally have a contractual term of ten years. Information concerning stock options granted under stock incentive plan to employees of the Business during the twelve months ended April 3, 2015, March 28, 2014, and March 29, 2013, follows: Number of Option Shares (in shares) Weighted Average Exercise Price (per share) Weighted Average Remaining Contractual Term (in years) Aggregate Intrinsic Value Outstanding as of March 30, 2012 2,252,583 $ 46.34 3.76 $ 34 Granted 399,288 26.48 Exercised (216,532 ) 40.55 Canceled/Forfeited (146,499 ) 34.61 Expired (204,643 ) 47.54 Outstanding as of March 29, 2013 2,084,197 43.85 3.56 14,239 Granted 359,671 44.87 Exercised (811,737 ) 44.63 Canceled/Forfeited (185,732 ) 34.38 Expired (126,271 ) 52.41 Outstanding as of March 28, 2014 1,320,128 44.15 4.61 21,301 Granted 181,213 61.11 Exercised (611,595 ) 45.46 Canceled/Forfeited (73,851 ) 41.76 Expired (9,134 ) 44.70 Outstanding as of April 3, 2015 806,761 47.18 6.13 14,682 Vested and expected to vest in the future as of April 3, 2015 806,761 47.18 6.13 14,682 Exercisable as of April 3, 2015 445,051 44.38 4.19 9,348 As of April 3, 2015 Options Outstanding Options Exercisable Range of Option Exercise Price (per share) Number Outstanding (in shares) Weighted Average Remaining Contractual Term (in years) Weighted Average Exercise Price (per share) Number Exercisable (in shares) Weighted Average Exercise Price (per share) $ 25.46-44.65 410,143 6.42 $ 39.06 233,941 $ 37.73 44.89-60.90 369,546 5.57 55.06 211,110 51.74 61.93-63.06 27,072 9.42 62.55 — — 806,761 6.13 $ 47.18 445,051 $ 44.38 The intrinsic value of options exercised during the twelve months ended April 3, 2015, March 28, 2014 and March 29, 2013 totaled $11,015 , $8,736 and $1,150 , respectively. The total intrinsic value of stock options is based on the difference between the fair market value of the CSC’s common stock less the applicable exercise price. The grant-date fair value of stock options vested during the twelve months ended April 3, 2015, March 28, 2014 and March 29, 2013 totaled $933 , $1,307 and $1,315 , respectively. The cash received from stock options exercised during the twelve months ended April 3, 2015, March 28, 2014 and March 29, 2013 was $27,317 , $35,285 and $8,652 , respectively. As of April 3, 2015, unrecognized compensation expense related to unvested stock options totaled $3,610 , net of expected forfeitures. This cost is expected to be recognized over a weighted-average period of 1.72 years . Restricted Stock Units RSUs consist of equity awards with the right to receive one share of common stock of CSC issued at a price of $0 . Upon the settlement date, RSUs are settled in shares of CSC’s common stock and dividend equivalents. If, prior to the vesting of the RSU in full, the employee’s status as a full-time employee is terminated, then the RSU is automatically canceled on the employment termination date and any unvested shares are forfeited. CSC grants RSUs with service- and performance-based vesting terms. Service-based RSUs generally vest over periods of three to five years. The number of performance-based RSUs that ultimately vest is dependent upon CSC’s achievement of certain specified performance criteria over a three-year period. CSC grants performance-based restricted stock units (“PSUs”). PSUs, generally vest over period of three years. The number of performance-based RSUs that ultimately vest is dependent upon the Company’s achievement of certain specified financial performance criteria over a three -year period. Awards are settled for shares of CSC common stock and dividend equivalents upon the filing with the SEC of the Annual Report on Form 10-K for the last fiscal year of the performance period if the specified performance criteria is met. Beginning in fiscal 2013, PSU awards granted include the potential for accelerated vesting of 25% of the shares granted after the first and second fiscal years if certain company performance targets are met early. Compensation expense during the performance period is estimated at each reporting date using management's expectation of the probable achievement of the specified performance criteria and is adjusted to the extent the expected achievement changes. In the first quarter of fiscal 2015, shares were settled due to meeting the company performance targets in fiscal year 2014. The probable achievement was also increased to the maximum payout based on management's expectation of meeting the performance criteria resulting in additional expense recognized. In the table below, such awards are reflected at the number of shares originally granted. Information concerning RSUs (including PSUs) granted under stock incentive plans to employees of the Computer Sciences GS Business during the twelve months ended April 3, 2015, March 28, 2014, and March 29, 2013 are as follows: Number Weighted of Option Average Shares Fair Value Outstanding as of March 30, 2012 239,726 $ 38.16 Granted 107,235 27.08 Released/Issued (28,476 ) 44.84 Canceled/Forfeited (69,508 ) 38.26 Outstanding as of March 29, 2013 248,977 32.60 Granted 173,706 45.80 Released/Issued (31,459 ) 38.29 Canceled/Forfeited (107,338 ) 35.96 Outstanding as of March 28, 2014 283,886 38.77 Granted 105,531 61.05 Released/Issued (54,605 ) 36.04 Canceled/Forfeited (45,304 ) 41.43 Outstanding as of April 3, 2015 289,508 46.99 As of April 3, 2015, total unrecognized compensation expense related to unvested restricted stock units totaled $7,826 , net of expected forfeitures. This cost is expected to be recognized over a weighted-average period of 1.68 years .</t>
  </si>
  <si>
    <t>Segment and Geographic Information</t>
  </si>
  <si>
    <t>Segment Information</t>
  </si>
  <si>
    <t>Segment Information The Computer Sciences GS Business’s reportable segments are as follows: • Defense and Intelligence—The Defense and Intelligence segment provides services to the DoD, National Security Agency, branches of the Armed Forces and other DoD agencies. • Civil—The Civil segment provides services to various federal agencies within the Department of Homeland Security and other Civil agencies. The following table summarizes operating results by reportable segment: Defense and Intelligence Civil Total Segment Corporate Total October 2, 2015 Total Assets $ 1,160,640 $ 752,569 $ 1,913,209 $ 247 $ 1,913,456 Three Months Ended October 2, 2015 Revenues $ 499,558 $ 469,495 $ 969,053 $ — $ 969,053 Operating Income (loss) 70,490 76,760 147,250 (66 ) 147,184 Depreciation and Amortization Expense 23,028 11,686 34,714 — 34,714 Six Months Ended October 2, 2015 Revenues $ 1,006,149 $ 921,836 $ 1,927,985 $ — $ 1,927,985 Operating Income (loss) 134,427 138,041 272,468 (58 ) 272,410 Depreciation and Amortization Expense 45,335 22,331 67,666 — 67,666 As of April 3, 2015 Total Assets 1,330,761 830,413 2,161,174 108 2,161,282 Three Months Ended October 3, 2014 Revenues $ 528,670 $ 507,618 $ 1,036,288 $ — $ 1,036,288 Operating Income (loss) 62,109 84,941 147,050 (37 ) 147,013 Depreciation and Amortization Expense 25,012 10,637 35,649 — 35,649 Six Months Ended October 3, 2014 Revenues $ 1,088,113 $ 981,482 $ 2,069,595 $ — $ 2,069,595 Operating Income (loss) 122,480 159,914 282,394 (120 ) 282,274 Depreciation and Amortization Expense 49,421 21,626 71,047 — 71,047 Operating income provides useful information to the Computer Sciences GS Business’s management for assessment of the Computer Sciences GS Business’s performance and results of operations and is one of the financial measures utilized to determine executive compensation. A reconciliation of combined operating income to income from continuing operations before taxes is as follows: Three Months Ended Six Months Ended October 2, 2015 October 3, 2014 October 2, 2015 October 3, 2014 Operating income $ 147,184 $ 147,013 $ 272,410 $ 282,274 Corporate G&amp;A (13,830 ) (14,554 ) (28,764 ) (30,324 ) Separation and merger costs (41,508 ) — (56,285 ) — Interest expense, net (5,472 ) (5,509 ) (10,953 ) (11,209 ) Other income (expense), net 1,758 (906 ) 21,085 (2,365 ) Income from continuing operations before taxes $ 88,132 $ 126,044 $ 197,493 $ 238,376</t>
  </si>
  <si>
    <t>Segment and geographic information The Computer Sciences GS Business provides IT, mission and operations-related services to its customers. The Computer Sciences GS Business targets the delivery of these services within two broad industry segments: 1) Defense and Intelligence and 2) Civil. The Computer Sciences GS Business’s reportable segments are as follows: • Defense and Intelligence—The Defense and Intelligence segment provides services to the DoD, National Security Agency, branches of the Armed Forces and other DoD agencies. • Civil—The Civil segment provides services to various federal agencies within the Department of Homeland Security and other Civil agencies. The following table summarizes the operating results and total assets by reportable segments. Defense and Intelligence Civil Total Segment Corporate Total April 3, 2015 Revenues $ 2,126,569 $ 1,943,177 $ 4,069,746 $ — $ 4,069,746 Operating income (loss) 253,741 292,509 546,250 (179 ) 546,071 Depreciation and amortization expense 92,973 44,085 137,058 — 137,058 Total assets 1,330,761 830,413 2,161,174 108 2,161,282 March 28, 2014 Revenues $ 2,329,244 $ 1,773,392 $ 4,102,636 $ — $ 4,102,636 Operating income (loss) 300,045 199,855 499,900 (348 ) 499,552 Depreciation and amortization expense 96,629 48,113 144,742 — 144,742 Total assets 1,364,302 851,596 2,215,898 469 2,216,367 March 29, 2013 Revenues $ 2,762,546 $ 1,913,155 $ 4,675,701 $ — $ 4,675,701 Operating income (loss) 295,049 215,266 510,315 (1,571 ) 508,744 Depreciation and amortization expense 102,554 56,054 158,608 19 158,627 Total assets 1,712,809 799,326 2,512,135 1,091 2,513,226 Operating income provides useful information to the Computer Sciences GS Business’s management for assessment of the Computer Sciences GS Business’s performance and results of operations and is one of the financial measures utilized to determine executive compensation. Reconciliation of combined operating income to income from continuing operations before taxes is as follows: Twelve Months Ended April 3, 2015 March 28, 2014 March 29, 2013 Operating income $ 546,071 $ 499,552 $ 508,744 Pension and OPEB plans actuarial gains (losses), and pension settlement losses (8,347 ) 2,484 2,436 Corporate G&amp;A (81,544 ) (79,597 ) (60,648 ) Interest expense, net (21,864 ) (20,296 ) (18,176 ) Other expense, net (5,608 ) (1,867 ) (1,133 ) Income from continuing operations before taxes $ 428,708 $ 400,276 $ 431,223 Revenue, property and equipment, total assets, and capital expenditures of the Computer Sciences GS Business are primarily located in the U.S. for the twelve months ended April 3, 2015, March 28, 2014 and March 29, 2013. The Computer Sciences GS Business derives a significant portion of its revenues from departments and agencies of the U.S. federal government which accounted for 91% , 95% and 95% of the Computer Sciences GS Business’s total revenues for the twelve months ended April 3, 2015, March 28, 2014 and March 29, 2013, respectively. At April 3, 2015 and March 28, 2014, approximately 95% and 95% of the Computer Sciences GS Business’s net accounts receivable were due from the U.S. federal government.</t>
  </si>
  <si>
    <t>Commitments and Contingencies</t>
  </si>
  <si>
    <t>Commitments and Contingencies Commitments In the normal course of business, the Computer Sciences GS Business may provide certain customers, principally governmental entities, with financial performance guarantees, which are generally backed by stand-by letters of credit or surety bonds. In general, the Computer Sciences GS Business would only be liable for the amounts of these guarantees in the event that nonperformance by the Computer Sciences GS Business permits termination of the related contract by the customer. As of October 2, 2015, the Computer Sciences GS Business had $37,076 of outstanding letters of credit and $13,652 of surety bonds relating to these performance guarantees. The Computer Sciences GS Business believes it is in compliance with its performance obligations under all service contracts for which there is a financial performance guarantee and the ultimate liability, if any, incurred in connection with these guarantees will not have a material adverse effect on its combined results of operations or financial position. The following table summarizes the expiration of the Computer Sciences GS Business’s financial guarantees and stand-by letters of credit outstanding as of October 2, 2015: Fiscal 2016 Fiscal 2017 Fiscal 2018 and Thereafter Total Stand-by letters of credit $ 76 $ 37,000 $ — $ 37,076 Surety bonds 13,652 — — 13,652 Total $ 13,728 $ 37,000 $ — $ 50,728 The Computer Sciences GS Business generally indemnifies licensees of its proprietary software products against claims brought by third parties alleging infringement of intellectual property rights (including rights in patents (with or without geographic limitations), copyrights, trademarks, and trade secrets). The Computer Sciences GS Business’s indemnification of its licensees relates to costs arising from court awards, negotiated settlements and the related legal and internal costs of those licensees. The Computer Sciences GS Business maintains the right, at its own costs, to modify or replace software in order to eliminate any infringement. Historically, the Computer Sciences GS Business has not incurred any significant costs related to licensee software indemnifications. Contingencies In accordance with ASC 450, matters are described below due to their relevance to the Computer Sciences GS Business and because they will be assumed by the Computer Sciences GS Business from CSC in connection with the Spin-Off. The Computer Sciences GS Business is routinely subject to investigations and reviews relating to compliance with various laws and regulations with respect to its role as a contractor to federal, state and local government customers and in connection with performing services in countries outside of the U.S. Adverse findings in these investigations or reviews can lead to criminal, civil or administrative proceedings and the Computer Sciences GS Business could face penalties, fines, compensatory damages and suspension or debarment from doing business with governmental agencies. In addition, the Computer Sciences GS Business could suffer serious reputational harm if allegations of impropriety were made against the Computer Sciences GS Business. Adverse findings could also have a material adverse effect on the Computer Sciences GS Business’s business, combined financial position, results of operations and cash flows due to its reliance on government contracts. U.S. federal government agencies, including Defense Contract Audit Agency (“DCAA”), and others, routinely audit and review a contractor’s performance on government contracts, indirect rates and pricing practices, and compliance with applicable contracting and procurement laws, regulations, and standards. These agencies also review the adequacy of the contractor’s compliance with government standards for its business systems including: a contractor’s accounting system, earned value management system, estimating system, materials management and accounting system, property management system and purchasing system. Both contractors and the U.S. federal government agencies conducting these audits and reviews have come under increased scrutiny including such subjects as billing practices, labor charging and accounting for unallowable costs. The Computer Sciences GS Business’s indirect cost audits by the DCAA remain open for fiscal 2004 and subsequent fiscal years. Although the Computer Sciences GS Business has recorded contract revenues subsequent to and including fiscal 2004 based upon an estimate of costs that the Computer Sciences GS Business believes will be approved upon final audit or review, the Computer Sciences GS Business does not know the outcome of any ongoing or future audits or reviews and adjustments, and if future adjustments exceed the Computer Sciences GS Business’s estimates, its profitability would be adversely affected. As of October 2, 2015, the Computer Sciences GS Business recorded a liability of $7,397 for its current best estimate of net amounts to be refunded to customers for potential adjustments from such audits or reviews of contract costs. This amount includes potential adjustments related to both pre-separation and post-separation audits or reviews. In connection with the sale of ATD in fiscal 2014, the Computer Sciences GS Business transferred its joint venture interests in Computer Sciences Raytheon (“CSR”) as part of the ATD sale transaction. CSR is a joint venture formed between CSC and Raytheon Technical Services Company and its sole business is performance of a single contract for a DoD customer. CSR is the plan sponsor of the CSR pension plan, which we expect will be terminated in connection with the termination of the CSR contract with the customer. CSC agreed with the purchaser of ATD that the Computer Sciences GS Business would fund the purchaser’s share of the CSR pension settlement obligation upon plan termination. In addition, the agreement with the purchaser provides that the eventual expected recovery by CSR of such plan termination settlement costs from the customer as provided for under the federal Cost Accounting Standards (“CAS”) Section 413, whereby contractors may recover such costs from the government plus interest, will be reimbursed to the Computer Sciences GS Business. The CSR pension plan termination process was initiated in September 2015, and may take upwards of 12 months to be completed. The current estimate of the share of the funding obligation that would be attributable to the purchaser, and therefore to be advanced by the Computer Sciences GS Business, is approximately $26,000 . The ultimate plan termination settlement funding obligation will be based on economic factors, including long-term interest rates that impact the cost of annuities offered by insurers at the time of the actual plan termination settlement. The fair value of the Computer Sciences GS Business’ funding advance obligation net of subsequent expected recoveries was recorded by the Computer Sciences GS Business at the time of the sale of ATD. Unless otherwise noted, the Computer Sciences GS Business is unable to develop a reasonable estimate of a possible loss or range of losses associated with the following contingent matters at this time. Strauch et al. Fair Labor Standards Act Class Action On July 1, 2014, plaintiffs filed Strauch and Colby v. Computer Sciences Corporation in the U.S. District Court for the District of Connecticut, a putative nationwide class action alleging that CSC violated provisions of the Fair Labor Standards Act (“FLSA”) with respect to system administrators who worked for CSC at any time from June 1, 2011 to the present. Plaintiffs claim that CSC improperly classified its system administrators as exempt from the FLSA and that CSC therefore owes them overtime wages and associated relief available under the FLSA and various statutes, including the Connecticut Minimum Wage Act, the California Unfair Competition Law, California Labor Code, California Wage Order No. 4-2001, and the California Private Attorneys General Act. The relief sought by Plaintiffs include unpaid overtime compensation, liquidated damages, pre- and post-judgment interest, damages in the amount of twice the unpaid overtime wages due, and civil penalties. CSC’s position is that its system administrators have the job duties, responsibilities, and salaries of exempt employees and are properly classified as exempt from overtime compensation requirements. CSC’s Motion to Transfer Venue was denied in February 2015. On June 9, 2015, the Court entered an order granting the plaintiffs’ motion for conditional certification of the class of system administrators. The Strauch putative class includes more than 6,400 system administrators, of whom 2,921 are employed by the Computer Sciences GS Business and the remainder of whom are employed by CSC. Courts typically undertake a two-stage review in determining whether a suit may proceed as a class action under the FLSA. In its order, the Court noted that, as a first step, the Court examines pleadings and affidavits, and if it finds that proposed class members are similarly situated, the class is conditionally certified. Potential class members are then notified and given an opportunity to opt-in to the action. The second step of the class certification analysis occurs upon completion of discovery. At that point, the Court will examine all evidence then in the record to determine whether there is a sufficient basis to conclude that the proposed class members are similarly situated . If it is determined that they are, the case will proceed to trial; if it is determined they are not, the class is decertified and only the individual claims of the purported class representatives proceed. The Computer Sciences GS Business’s position in this litigation continues to be that the employees identified as belonging to the conditional class were paid in accordance with the FLSA. Plaintiffs are filing an amended complaint to add additional plaintiffs and allege violations under Missouri and North Carolina wage and hour laws. The Computer Sciences GS Business does not believe these additional claims differ materially from those in the original complaint. The next stage in the litigation will be a motion for class certification, which is currently due from plaintiffs in January 2016. CECOM Rapid Response Demand Letter On July 12, 2013, the U.S. Army’s Communications-Electronics Command (“CECOM”) issued a demand letter based upon DCAA audit reports and Forms 1, for reimbursement in the amount of $235,155 in costs that CSC allegedly overcharged under its Rapid Response (“R2”) contract (Contract No. DAAB07-03-D-B007) by placing CSC, interdivisional, teammate, and vendor employees in R2 labor categories for which they were not qualified. CSC’s position has been that, in most instances, the individuals in question met the contract requirements for their labor categories, and that, in all instances, DCAA and CECOM have ignored the value the government received for CSC’s work. CSC and CECOM have engaged in discussions in an attempt to resolve this issue but, at this point in time, there can be no assurance that the parties will be able to resolve their differences, in which case the Computer Sciences GS Business would litigate this matter. NetCracker Technology Corp. In August 2013, CSC received a Civil Investigative Demand from the U.S. Department of Justice’s Civil Division seeking documents and information regarding CSC’s contract with the Defense Information Systems Agency (“DISA”) and its subcontract with NetCracker Technology Corp. (“NetCracker”). Since that time, CSC has cooperated with a government investigation into issues on this subcontract. On March 26, 2015, CSC received a letter from the Civil Division claiming that CSC violated the False Claims Act and breached its contract with DISA based upon actions taken by NetCracker in performing its work on the subcontract. CSC has taken the position that it has not engaged in any conduct that would violate the False Claims Act. In October 2015, CSC and the government reached a $1.35 million agreement to settle this matter based upon the government’s claim for breach of contract as a result of the actions of NetCracker, CSC’s directed subcontractor, which violated the terms of CSC’s contract with DISA. NetCracker agreed to pay the government $11.4 million to settle this matter. DynCorp In connection with CSC's acquisition of DynCorp in 2003 and its divestiture of substantially all of that business in two separate transactions (in 2005 to The Veritas Capital Fund II L.P, and DI Acquisition Corp. and in 2013 to Pacific Architects and Engineers, Incorporated (collectively, the "DynCorp Divestitures")), CSC assumed and Computer Sciences GS Business will retain various environmental indemnities of DynCorp and its former subsidiaries arising from environmental representations and warranties under which DynCorp agreed to indemnify the purchasers of its subsidiaries DynAir Tech and DynAir Services by Sabreliner Corporation and ALPHA Airports Group PLC, respectively. As part of the DynCorp Divestitures, CSC also assumed and Computer Sciences GS Business will also retain indemnities for insured litigation associated with dormant suits by former employees of DynCorp subsidiaries alleging exposure to asbestos and other substances; other indemnities related to a 2001 case arising from counter-narcotics spraying in Colombia under a U.S. Department of State contract and the associated coverage litigation involving the aviation insurance underwriters; and an environmental remediation case involving HRI, a former wholly-owned subsidiary of DynCorp, in Lawrenceville, New Jersey. Computer Sciences GS Business does not anticipate any material adverse effect on its financial position, results of operations and cash flows from these indemnities. The Computer Sciences GS Business accrues a liability when management believes that it is both probable that a liability has been incurred and the amount of loss can be reasonably estimated under ASC 450. The Computer Sciences GS Business believes it has appropriately recognized liabilities for any such matters. In addition to the matters noted above, the Computer Sciences GS Business is currently party to a number of disputes which involve or may involve litigation. Regarding other matters that may involve actual or threatened disputes or litigation, the Computer Sciences GS Business, in accordance with the applicable reporting requirements, provides disclosure of such matters for which the likelihood of material loss is at least reasonably possible. The Computer Sciences GS Business assessed reasonably possible losses for all other such pending legal or other proceedings in the aggregate and concluded that the range of potential loss is not material. The Computer Sciences GS Business also considered the requirements regarding estimates used in the disclosure of contingencies under ASC Subtopic 275-10, Risks and Uncertainties. Based on that guidance, the Computer Sciences GS Business determined that supplemental accrual and disclosure was not required for a change in estimate that involves contingencies because the Computer Sciences GS Business determined that it was not reasonably possible that a change in estimate will occur in the near term. The Computer Sciences GS Business reviews contingencies during each interim period and adjusts its accruals to reflect the impact of negotiations, settlements, rulings, advice of legal counsel, and other information and events pertaining to a particular matter. Other Contingencies Maryland Medicaid Ent erprise Restructuring Project After competitive bidding on March 1, 2012, CSC was awarded the Maryland Medicaid Enterprise Restructuring Project (“MERP”) contract by the State of Maryland (the “State”) to modernize the Medicaid Management Information System (“MMIS”), a database of Medicaid recipients and providers used to manage Medicaid reimbursement claims. The MERP contract is predominately fixed-price. Since the date the MERP contract was awarded, U.S. federal government-mandated Medicaid IT standards have been in considerable flux. The State directed CSC to include additional functionality in the system design to incorporate new federal mandates and guidance promulgated after the base scope of the contract was finalized. Further, however, the State has declined to approve contract modifications to compensate CSC for this additional work. As a result of the State’s refusal to amend the MERP contract and equitably adjust the compensation to be paid to CSC and, in accordance with prescribed State statutes and regulations, CSC filed a certified contract claim in September 2013, which after various procedural developments is now pending before the Maryland Board of Contracts Appeals (the “State Board”). On August 22, 2014, the State unilaterally suspended performance under the contract for 90 days and repeatedly extended the suspension until providing a Notice of Default termination in October 2015. As a result of the suspension and other actions and inactions by the State in performance of its obligations under the Contract, in October 2014, CSC filed additional contract claims under various legal theories, such that currently the total amount claimed by CSC is approximately $80 million . Although between April 2015 and September 2015, CSC and the State were in settlement negotiations to restructure the program and resolve all issues, including CSC’s contract claims, on September 14, 2015, the State orally advised us that the Governor elected to abandon the contract settlement and restructuring discussions and directed the State to terminate the contract. On October 14, 2015, the State provided us with a Notice of Default Termination. When a contract is terminated for default, Maryland procurement regulations allow the State to procure substitute performance, with the contractor being liable for any excess reprocurement costs. Any State claim against us arising from a default termination for reprocurement costs would be appealable by us to the State Board, as is the default termination itself. The State has not asserted a claim for reprocurement costs and, were it to do so, we believe such a claim would be meritless and unsupported by the facts. The Computer Sciences GS Business intends to challenge the legal basis of the State’s termination for default and seek to convert it to a convenience termination through litigation at the State Board. As we proceed with the litigation, we expect to consolidate all of our claims against the State with any State claim arising from the default termination. We will litigate on behalf of CSC and indemnify CSC for the costs of litigation and any other costs or liabilities CSC may incur in the litigation. Recovery by CSC will be credited to us. Management has evaluated the recoverability of assets related to this contract in light of these developments and concluded that no adjustments to our financial statements are required.</t>
  </si>
  <si>
    <t>Commitments and contingencies Commitments The Computer Sciences GS Business has operating leases for the use of certain real estate and equipment. Substantially all operating leases are non-cancelable or cancelable only by the payment of penalties. All lease payments are based on the passage of time but sometimes include payments for insurance, maintenance and property taxes. There are no purchase options on operating leases at terms favorable to market rates. Generally, the Computer Sciences GS Business’s real estate leases have one or more renewal options. Certain leases of real estate are subject to annual escalations for increases in utilities and property taxes. Rental expense amounted to $70,162 , $85,427 , and $109,234 for the twelve months ended April 3, 2015, March 28, 2014, and March 29, 2013, respectively. Minimum fixed rentals required for the next 5 years and thereafter under operating leases in effect at April 3, 2015, are as follows: Fiscal Year Real Estate Equipment 2016 $ 44,377 $ 8,093 2017 34,378 4,370 2018 22,579 129 2019 10,837 — 2020 9,419 — Thereafter 8,205 — Total $ 129,795 $ 12,592 The Computer Sciences GS Business has signed long-term purchase agreements with certain service providers to obtain favorable pricing and terms for services and products that are necessary for the operations of business activities. Under the terms of these agreements, the Computer Sciences GS Business is contractually committed to purchase specified minimums over periods ranging from one to four years . If the Computer Sciences GS Business does not meet the specified minimums, the Computer Sciences GS Business would have an obligation to pay the service provider all or a portion of the shortfall. Minimum purchase commitments are $1,062 in fiscal 2016, $874 in fiscal 2017, $748 in fiscal 2018, $123 in fiscal 2019, $0 in fiscal 2020 and thereafter. In the normal course of business, the Computer Sciences GS Business may provide certain customers, principally governmental entities, with financial performance guarantees, which are generally backed by stand-by letters of credit or surety bonds. In general, the Computer Sciences GS Business would only be liable for the amounts of these guarantees in the event that nonperformance by the Computer Sciences GS Business permits termination of the related contract by the customer. As of April 3, 2015, the Computer Sciences GS Business had $38,800 of outstanding letters of credit and $13,663 of surety bonds relating to these performance guarantees. The Computer Sciences GS Business believes it is in compliance with its performance obligations under all service contracts for which there is a financial performance guarantee and the ultimate liability, if any, incurred in connection with these guarantees will not have a material adverse effect on its combined results of operations or financial position. The following table summarizes the expiration of the Computer Sciences GS Business’s financial guarantees and stand-by letters of credit outstanding as of April 3, 2015: Fiscal 2016 Fiscal 2017 Fiscal 2018 and Thereafter Total Stand-by letters of credit $ 38,800 $ — $ — $ 38,800 Surety bonds 13,663 — — 13,663 Total $ 52,463 $ — $ — $ 52,463 The Computer Sciences GS Business generally indemnifies licensees of its proprietary software products against claims brought by third parties alleging infringement of intellectual property rights (including rights in patents with or without geographic limitations, copyrights, trademarks, and trade secrets). The Computer Sciences GS Business’s indemnification of its licensees relates to costs arising from court awards, negotiated settlements and the related legal and internal costs of those licensees. The Computer Sciences GS Business maintains the right, at its own costs, to modify or replace software in order to eliminate any infringement. Historically, the Computer Sciences GS Business has not incurred any significant costs related to licensee software indemnifications. Capitalized lease liabilities represent obligations due under capital leases for the use of computers and other equipment. The gross amount of assets recorded under capital leases was $410,469 with accumulated amortization of $167,077 , as of April 3, 2015, and $484,771 with accumulated amortization of $196,103 , as of March 28, 2014. The future minimum lease payments required to be made under the capital leases as of April 3, 2015, are as follows: Fiscal Year Amount 2016 $ 56,956 2017 39,604 2018 40,905 2019 37,382 2020 35,034 Thereafter 102,849 Total minimum lease payments 312,730 Less: Amount representing interest and executory costs (105,628 ) Less: Amount representing maintenance, taxes, and insurance costs (55,818 ) Present value of net minimum lease payments 151,284 Less: Current maturities of capital lease liability (21,351 ) Noncurrent capital lease liability $ 129,933 Contingencies In accordance with ASC 450, matters are described below due to their relevance to the Computer Sciences GS Business and because they will be assumed by the Computer Sciences GS Business from CSC in connection with the Spin-Off. The Computer Sciences GS Business is routinely subject to investigations and reviews relating to compliance with various laws and regulations with respect to its role as a contractor to federal, state and local government customers and in connection with performing services in countries outside of the U.S. Adverse findings in these investigations or reviews can lead to criminal, civil or administrative proceedings and the Computer Sciences GS Business could face penalties, fines, compensatory damages and suspension or debarment from doing business with governmental agencies. In addition, the Computer Sciences GS Business could suffer serious reputational harm if allegations of impropriety were made against the Computer Sciences GS Business. Adverse findings could also have a material adverse effect on the Computer Sciences GS Business’s business, combined financial position, results of operations and cash flows due to its reliance on government contracts. U.S. federal government agencies, including the DCAA, Defense Contract Management Agency (“DCMA”), and others, routinely audit and review a contractor’s performance on government contracts, indirect rates and pricing practices, and compliance with applicable contracting and procurement laws, regulations, and standards. These agencies also review the adequacy of the contractor’s compliance with government standards for its business systems including: a contractor’s accounting system, earned value management system, estimating system, materials management and accounting system, property management system and purchasing system. Both contractors and the U.S. federal government agencies conducting these audits and reviews have come under increased scrutiny including such subjects as billing practices, labor charging and accounting for unallowable costs. The Computer Sciences GS Business’s indirect cost audits by the DCAA remain open for fiscal 2004 and subsequent fiscal years. Although the Computer Sciences GS Business has recorded contract revenues subsequent to and including fiscal 2004 based upon an estimate of costs that the Computer Sciences GS Business believes will be approved upon final audit or review, the Computer Sciences GS Business does not know the outcome of any ongoing or future audits or reviews and adjustments, and if future adjustments exceed the Computer Sciences GS Business’s estimates, its profitability would be adversely affected. As of April 3, 2015, the Computer Sciences GS Business has recorded a liability of $8,244 for its current best estimate of net amounts to be refunded to customers for potential adjustments from such audits or reviews of contract costs. This amount includes potential adjustments related to both pre-separation and post-separation audits or reviews. In connection with the sale of ATD in fiscal 2014 (see Note 4), the Computer Sciences GS Business transferred its joint venture interests in Computer Sciences Raytheon (“CSR”) as part of the ATD sale transaction. CSR is a joint venture formed between CSC and Raytheon Technical Services Company and its sole business is performance of a single contract for a DoD customer. CSR is the plan sponsor of the CSR pension plan, which we expect will be terminated in connection with the termination of the CSR contract with the customer. CSC agreed with the purchaser of ATD that the Computer Sciences GS Business would fund the purchaser’s share of the CSR pension settlement obligation upon plan termination. In addition, the agreement with the purchaser provides that the eventual expected recovery by CSR of such plan termination settlement costs from the customer as provided for under the federal Cost Accounting Standards (“CAS”) Section 413, whereby contractors may recover such costs from the government plus interest, will be reimbursed to the Business. The CSR pension plan termination process is expected to be initiated in September 2015, and may take upwards of 12 months to be completed. The current estimate of the share of the funding obligation that would be attributable to the purchaser, and therefore to be advanced by the Computer Sciences GS Business, is approximately $26,000 . The ultimate plan termination settlement funding obligation will be based on economic factors, including long-term interest rates that impact the cost of annuities offered by insurers at the time of the actual plan termination settlement. The fair value of the Business’ funding advance obligation net of subsequent expected recoveries was recorded by the Business at the time of the sale of ATD. Maryland Medicaid Enterprise Restructuring Project On March 1, 2012, CSC was competitively awarded the Maryland Medicaid Enterprise Restructuring Project (“MERP”) contract by the State of Maryland (the “State”) to modernize the Medicaid Management Information System (“MMIS”), a database of Medicaid recipients and providers used to manage Medicaid reimbursement claims. The MERP contract is predominately fixed-price. In addition, since awarded, federal government-mandated Medicaid IT standards have been in considerable flux. The State has directed CSC to include additional functionality in the design to incorporate new federal mandates and guidance promulgated after the base scope of the Contract was finalized. Further, the State has declined to approve contract modifications to compensate CSC for the additional work. As a result of the State’s refusal to amend the MERP contract and equitably adjust the compensation to be paid to CSC and, in accordance with prescribed State statutes and regulations, CSC timely filed a certified contract claim with the State in the total estimated amount of approximately $61,000 on September 27, 2013 (“Contract Claim #1”). On February 14, 2014, CSC filed Contract Claim #1A, which amends Contract Claim #1, to a claim of approximately $34,000 . CSC believes it has valid and reasonable factual and legal bases for Contract Claims #1 and 1A and that the circumstances that have led or will lead to CSC’s additional costs set forth in Contract Claims #1 and 1A were unforeseen as of the operative proposal submission dates and are not the result of deficiencies in CSC’s performance. However, CSC’s position is subject to the ongoing evaluation of new facts and information which may come to CSC’s attention should an appeal of the State’s denial of Contract Claims #1 and 1A be litigated before the Maryland State Board of Contract Appeals (the “State Board”). On February 19, 2014, the State provided a recommended decision denying Contract Claims #1 and 1A to CSC. The February 19, 2014 recommended decision was not a final agency determination on the claims. On April 29, 2014, the State provided a final decision, dated April 25, 2014, denying the claims to CSC. On May 28, 2014, CSC filed a Notice of Appeal with the State Board, which has exclusive initial jurisdiction of State contract claims concerning breach, performance, modification or termination of contracts procured under Title II of Maryland’s General Procurement Law. The appeal is currently pending before the State Board. On August 22, 2014, the State unilaterally suspended performance under the Contract for 90 days . On September 12, 2014, the State modified its August 22nd suspension of the Contract and authorized CSC, during the remainder of the 90 -day suspension, to assign up to nine full-time-equivalent staff to perform various analyses of cost and schedule. On November 20, 2014, the State sent a letter extending the suspension until January 5, 2015 and on January 2, 2015, the State again extended the suspension until February 20, 2015. As the result of the 90 -day suspension, as extended, and other actions and inactions by the State in performance of its obligations under and management of the Contract, CSC filed a second set of Claims with the State Board (“Claims #2A-D). Claim #2A, in the amount of $77,000 , asserts that CSC’s contractual undertaking did not include an agreement to receive reduced and delayed payments, and the State’s unilateral imposition of such reductions and delays, together with the other factors result in a material change to the Contract entitling CSC to compensation for all costs incurred to date, including all liabilities incurred, and fee, as well as expected profit under the full contract. Alternatively, Claim #2B, in the amount of $65,000 , asserts that the Maryland General Assembly’s reduction to the appropriations for the MERP Project for fiscal 2015 effectively cancels the MERP contract, entitling CSC to recover all costs incurred to date including all liabilities incurred, and a reasonable allowance for profit on costs and liabilities. Similarly, Claims #2C, also in the amount of $65,000 , asserts that the State’s actions, inactions, and decisions amount to a constructive termination for convenience entitling CSC to recover all costs incurred to date including, all liabilities incurred, and reasonable allowance for profit on costs and liabilities. Claim #2D is a claim for suspension costs during the 90 -day period of $3,000 , including labor costs, facilities costs and other costs needed to remain ready to re-start program. Since April 2015, CSC and the State have been in negotiations, including the matters in litigation before the State Board, and the contract has been extended to accommodate those discussions. Management has evaluated the recoverability of assets related to this contract in light of these developments and concluded that no adjustments were required as of April 3, 2015. Unless otherwise noted, the Computer Sciences GS Business is unable to develop a reasonable estimate of a possible loss or range of losses associated with the following contingent matters at this time. Strauch et al. Fair Labor Standards Act Class Action On July 1, 2014, plaintiffs filed Strauch and Colby v. Computer Sciences Corporation in the U.S. District Court for the District of Connecticut, a putative nationwide class action alleging that CSC violated provisions of the Fair Labor Standards Act (“FLSA”) with respect to system administrators who worked for CSC at any time from June 1, 2011 to the present. Plaintiffs claim that CSC improperly classified its system administrators as exempt from the FLSA and that CSC therefore owes them overtime wages and associated relief available under the FLSA and various statutes, including the Connecticut Minimum Wage Act, the California Unfair Competition Law, California Labor Code, California Wage Order No. 4-2001, and the California Private Attorneys General Act. The relief sought by plaintiffs include unpaid overtime compensation, liquidated damages, pre- and post-judgment interest, damages in the amount of twice the unpaid overtime wages due, and civil penalties. CSC’s position is that its system administrators have the job duties, responsibilities, and salaries of exempt employees and are properly classified as exempt from overtime compensation requirements. CSC’s Motion to Transfer Venue was denied in February 2015. On June 9, 2015, the Court entered an order granting the plaintiffs’ motion for conditional certification of the class of system administrators. The Strauch putative class includes more than 4,000 system administrators, of whom 1,865 are employed by the Computer Sciences GS Business and the remainder of whom are employed by CSC. Courts typically undertake a two-stage review in determining whether a suit may proceed as a class action under the FLSA. In its order, the Court noted that, as a first step, the Court examines pleadings and affidavits, and if it finds that proposed class members are similarly situated, the class is conditionally certified. Potential class members are then notified and given an opportunity to opt-in to the action. The second step of the class certification analysis occurs upon completion of discovery. At that point, the Court will examine all evidence then in the record to determine whether there is a sufficient basis to conclude that the proposed class members are similarly situated. If it is determined that they are, the case will proceed to trial; if it is determined they are not, the class is decertified and only the individual claims of the purported class representatives proceed. The Business’s position in this litigation continues to be that the employees identified as belonging to the conditional class were paid in accordance with the FLSA. CECOM Rapid Response Demand Letter On July 12, 2013, the U.S. Army’s Communications-Electronics Command (“CECOM”) issued a demand letter based upon DCAA audit reports and Forms 1, for reimbursement in the amount of $235,155 in costs that CSC allegedly overcharged under its Rapid Response (“R2”) contract (Contract No. DAAB07-03-D-B007) by placing CSC, interdivisional, teammate, and vendor employees in R2 labor categories for which they were not qualified. CSC’s position has been that, in most instances, the individuals in question met the contract requirements for their labor categories, and that, in all instances, DCAA and CECOM have ignored the value the government received for CSC’s work. CSC and CECOM have engaged in discussions in an attempt to resolve this issue but, at this point in time, there can be no assurance that the parties will be able to resolve their differences, in which case the Business would litigate this matter. NetCracker Technology Corp. In August 2013, CSC received a Civil Investigative Demand from the U.S. Department of Justice’s Civil Division seeking documents and information regarding CSC’s contract with the Defense Information Systems Agency (“DISA”) and its subcontract with NetCracker Technology Corp. (“NetCracker”). Since that time, CSC has cooperated with a government investigation into issues on this subcontract. On March 26, 2015, CSC received a letter from the Civil Division claiming that CSC violated the False Claims Act and breached its contract with DISA based upon actions taken by NetCracker in performing its work on the subcontract. The U.S. federal government’s letter asserted that its single damages from CSC “could be” $15,480 . Because the government has not yet filed a lawsuit making a particularized claim, potential claimed damages may be different from those thus far asserted. Nevertheless in our experience it would be unusual and unlikely for the government to make a materially higher claim for its single damages. In addition, the False Claims Act permits the U.S. federal government to recover treble damages and penalties. The Business has taken the position that it has not engaged in any conduct that would violate the False Claims Act. DynCorp In connection with CSC's acquisition of DynCorp in 2003 and its divestiture of substantially all of that business in two separate transactions (in 2005 to The Veritas Capital Fund II L.P, and DI Acquisition Corp. and in 2013 to Pacific Architects and Engineers, Incorporated (collectively, the "DynCorp Divestitures")), CSC assumed and Computer Sciences GS Business will retain various environmental indemnities of DynCorp and its former subsidiaries arising from environmental representations and warranties under which DynCorp agreed to indemnify the purchasers of its subsidiaries DynAir Tech and DynAir Services by Sabreliner Corporation and ALPHA Airports Group PLC, respectively. As part of the DynCorp Divestitures, CSC also assumed and Computer Sciences GS Business will also retain indemnities for insured litigation associated with dormant suits by former employees of DynCorp subsidiaries alleging exposure to asbestos and other substances; other indemnities related to a 2001 case arising from counter-narcotics spraying in Colombia under a U.S. Department of State contract and the associated coverage litigation involving the aviation insurance underwriters; and an environmental remediation case involving HRI, a former wholly-owned subsidiary of DynCorp, in Lawrenceville, New Jersey. Computer Sciences GS Business does not anticipate any material adverse effect on its financial position, results of operations and cash flows from these indemnities. The Computer Sciences GS Business accrues a liability when management believes that it is both probable that a liability has been incurred and the amount of loss can be reasonably estimated under ASC 450. The Computer Sciences GS Business believes it has appropriately recognized liabilities for any such matters. In addition to the matters noted above, the Computer Sciences GS Business is currently party to a number of disputes which involve or may involve litigation. Regarding other matters that may involve actual or threatened disputes or litigation, the Computer Sciences GS Business, in accordance with the applicable reporting requirements, provides disclosure of such matters for which the likelihood of material loss is reasonably possible. The Computer Sciences GS Business assessed reasonably possible losses for all other such pending legal or other proceedings in the aggregate and concluded that the range of potential loss is not material. The Computer Sciences GS Business also considered the requirements regarding estimates used in the disclosure of contingencies under ASC Subtopic 275-10, Risks and Uncertainties. Based on that guidance, the Computer Sciences GS Business determined that supplemental accrual and disclosure was not required for a change in estimate that involves contingencies because the Computer Sciences GS Business determined that it was not reasonably possible that a change in estimate will occur in the near term. The Computer Sciences GS Business reviews contingencies during each interim period and adjusts its accruals to reflect the impact of negotiations, settlements, rulings, advice of legal counsel, and other information and events pertaining to a particular matter.</t>
  </si>
  <si>
    <t>Subsequent Events</t>
  </si>
  <si>
    <t>Subsequent events Separation and Mergers As discussed in Note 1, on November 27, 2015, CSC completed the Spin-off of CSRA, including the Computer Sciences GS Business. To effect the separation, CSC distributed all of the shares of CSRA common stock on a pro rata basis to CSC stockholders of record as of November 18, 2015. Following the distribution of shares, CSC and CSRA paid the previously announced aggregate special dividend of $10.50 per share. Of that $10.50 per share dividend, $2.25 was paid by CSC and $8.25 was paid by CSRA. CSRA’s Form 10 Registration Statement was declared effective on November 6, 2015. CSRA common stock began regular-way trading on the New York Stock Exchange on November 30, 2015 under the ticker symbol CSRA. Following the Spin-Off, on November 30, 2015 CSRA also completed its previously announced Mergers, which resulted in SRA Parent merging with and into a wholly-owned subsidiary of CSRA. As a result, SRA became an indirect wholly-owned subsidiary of CSRA. Pursuant to the Merger Agreement, CSRA agreed to pay merger consideration consisting of cash and shares of CSRA. Merger consideration consisted of (1) $390,000 in cash and (2) shares of CSRA common stock representing in the aggregate approximately 15.32% of the total number of shares of CSRA common stock outstanding immediately after the Mergers were completed. The Mergers are expected to provide clients, investors and employees of both companies with significant benefits which include a vastly expanded portfolio of expertise, cost competitiveness and increased financial strength which will position the merged company well for future growth opportunities and ability to further attract industry-leading talent. The Mergers will be reflected in CSRA’s financial statements using the acquisition method of accounting, with CSRA being considered the accounting acquirer of SRA. The final purchase price for purchase accounting purposes was determined at the time of completion of the Mergers, which includes the fair market value of share consideration issued. The fair market value of shares was determined based on the volume-weighted average price of $30.95 per CSRA share on November 30, 2015, the first day of CSRA’s regular-way trading on the NYSE. The preliminary allocation of the purchase consideration to the assets acquired and liabilities assumed based on the assumptions described above and the financial statement information of SRA as of September 30, 2015 is as follows: Estimated total purchase consideration $ 2,283,041 Preliminary allocation: Cash, accounts receivable and other current assets $ 312,227 PPE and other long term assets 27,569 Intangibles - customer relationships, backlog and other intangibles assets 892,600 Accounts payable and other current liabilities (225,186 ) Other long term liabilities (24,100 ) Deferred tax liabilities (261,144 ) Total identified net assets acquired 721,966 Goodwill 1,561,075 Estimated total purchase consideration $ 2,283,041 The following unaudited pro forma financial information presents results as if the Spin-Off, Mergers and the related financing described below occurred on March 29, 2014. The historical consolidated financial information of Computer Sciences GS and SRA has been adjusted in the pro forma information to give effect to the events that are (1) directly attributable to the transactions, (2) factually supportable and (3) expected to have a continuing impact on the combined results. The unaudited pro forma results do not reflect future events that have occurred or may occur after the transactions, including but not limited to, the impact of any actual or anticipated synergies expected to result from the Mergers. Accordingly, the unaudited pro forma financial information is not necessarily indicative of the results of operations as they would have been had the transactions been effected on the assumed date, nor is it necessarily an indication of future operating results. Three Months Ended October 2, 2015 (Amounts in thousands, except per share data and number of shares) Historical Computer Sciences GS Three Months Ended October 2, 2015 Effect of Spin-off Pro-Forma for Spin-Off Only Historical SRA Three Months Ended September 30, 2015 Effect of Mergers Pro Forma for Spin-Off and Mergers Revenue $ 969,053 $ — $ 969,053 $ 351,006 $ — $ 1,320,059 Income from continuing operations attributable to Parent $ 47,889 $ 48,951 $ 96,840 $ (3,942 ) $ 10,579 $ 103,477 (a) Income from continuing operations attributable to Parent effected for the Spin-Off excludes $41,508 of non-recurring costs incurred to give effect to the separation of the Computer Sciences GS Business from CSC and the subsequent Mergers. (b) Income from continuing operations effected for the Mergers excludes $7,350 of non-recurring costs incurred to give effect to the Mergers. Six Months Ended October 2, 2015 (Amounts in thousands, except per share data and number of shares) Historical Computer Sciences GS Six Months Ended October 2, 2015 Effect of Spin-Off Pro Forma for Spin-Off Only Historical SRA Six Months Ended September 30, 2015 Effect of Mergers Pro Forma for Spin-Off and Mergers Revenue $ 1,927,985 $ — $ 1,927,985 $ 709,879 $ — $ 2,637,864 Income from continuing operations attributable to Parent $ 110,566 $ 63,394 $ 173,960 $ (3,026 ) $ 20,135 $ 191,069 (a) Income from continuing operations attributable to Parent effected for the Spin-Off excludes $56,285 of non-recurring costs incurred to give effect to the separation of the Computer Sciences GS Business from CSC and the subsequent Mergers. (b) Income from continuing operations effected for the Mergers excludes $7,350 of non-recurring costs incurred to give effect to the Mergers. Three Months Ended October 3, 2014 (Amounts in thousands, except per share data and number of shares) Historical Computer Sciences GS Three Months Ended October 3, 2014 Effect of Spin-off Pro-Forma for Spin-Off Only Historical SRA Three Months Ended December 31, 2014 Effect of Mergers Pro Forma for Spin-Off and Mergers Revenue $ 1,036,288 $ — $ 1,036,288 $ 342,018 $ — $ 1,378,306 Income from continuing operations attributable to Parent $ 73,605 $ 3,915 $ 77,520 $ (6,043 ) $ (1,950 ) $ 69,527 Six Months Ended October 3, 2014 (Amounts in thousands, except per share data and number of shares) Historical Computer Sciences GS Six Months Ended October 3, 2014 Effect of Spin-off Pro-Forma for Spin-Off Only Historical SRA Six Months Ended December 31, 2014 Effect of Mergers Pro Forma for Spin-Off and Mergers Revenue $ 2,069,595 $ — $ 2,069,595 $ 680,632 $ — $ 2,750,227 Income from continuing operations attributable to Parent $ 140,323 $ 5,468 $ 145,791 $ (10,201 ) $ (1,456 ) $ 134,134 Material Agreements CSRA has entered into a Registration Rights Agreement, a Master Separation and Distribution Agreement, a Non-U.S. Agency Agreement, and a Nomination Agreement with CSC to give effect to the Spin-off and Mergers. Management does not believe these agreements will have a material effect on the financial statements. Additionally, CSRA has entered into the following agreements, which management expects to have a material impact on the financial statement going forward. Financing Arrangements On November 27, 2015, CSRA entered into a five -year senior secured revolving credit facility (the “Revolving Credit Facility”) with initial borrowing capacity of $700 million , of which, immediately after the consummation of the Mergers on November 30, 2015, $500 million was available and undrawn to provide support for ongoing business activities. CSRA also entered into (1) a three -year senior secured tranche A1 term loan facility in an aggregate principal amount of $600 million , (2) a five -year senior secured tranche A2 term loan facility in an aggregate principal amount of $1.45 billion and (3) a seven -year senior secured term loan B facility in an aggregate principal amount of $750 million . CSRA also entered into an amended Master Accounts Receivable Purchase Agreement (“MARPA”) between CSRA, as Seller, and BTMU, Scotiabank and Mizuho Bank, Ltd., each as a Purchaser (the “Purchasers”). The MARPA establishes a receivables purchase facility (the “MARPA Facility”) that provides for up to $450 million in funding based on the near continuous sales of eligible receivables on a non-credit recourse basis and the satisfaction of certain conditions. The MARPA Facility is a committed facility that has an initial term of two years, subject to extensions agreed to by CSRA and the Purchasers, unless earlier terminated by CSRA. Intellectual Property Matters Agreement In connection with the Spin-Off, CSRA entered into an Intellectual Property Matters Agreement with CSC that governs the respective rights and responsibilities between CSRA and CSC with respect to intellectual property owned or used by each of the companies. Pursuant to the Master Separation and Distribution Agreement and the Intellectual Property Matters Agreement, CSC retained ownership of all proprietary intellectual property owned by CSC at the time of the Spin-Off and used by CSRA (other than intellectual property licensed from third party vendors for use in CSRA’s business and certain restricted intellectual property developed by CSRA that CSC assigned to CSRA). Pursuant to the Intellectual Property Matters Agreement, CSC granted CSRA a perpetual, royalty-free, non-assignable license to certain know-how owned by CSC that the Computer Sciences GS Business used to run its business prior to the Spin-Off. In addition, CSC granted CSRA a perpetual, royalty-free, non-assignable license to certain software products, trademarks and workflow and design methodologies. The licenses granted to CSRA are restricted to use solely in connection with U.S. federal and certain U.S. state and local government customers. In addition, any improvements CSRA makes to such intellectual property or derivative works of such intellectual property that CSRA develops will be assigned to CSC and licensed back to CSRA subject to the same limitations on use. In addition, pursuant to the Intellectual Property Matters Agreement CSRA will pay CSC an annual net maintenance fee of $30 million per year for each of the five years following the Distribution in exchange for maintenance services including the right to updates, patches and new versions of certain products that are made generally available to CSC customers during that period that relate to the software products and workflow and design methodologies that are covered by the license. In addition, CSRA will pay CSC additional maintenance fees if CSRA’s total consolidated revenue exceeds $7.0 billion in any fiscal year during the initial five year term or if CSRA’s revenue from cloud computing solutions exceeds $600 million in any fiscal year during the initial five year term. Additional maintenance fees will consist of 0.5% of total consolidated revenues in excess of $7.0 billion in any such fiscal year and 5% of revenues from cloud computing solutions in excess of $600 million in any such fiscal year. CSRA may elect to extend the maintenance term for up to one additional period of five years. Any fees applicable during such extension period will be agreed in advance between CSRA and CSC prior to such time. Under U.S. federal government cost accounting rules, it is possible that a portion of the annual maintenance fee CSRA will pay to CSC may not be an allowable and/or allocable cost. Pursuant to the Intellectual Property Matters Agreement, CSRA will grant CSC a non-exclusive, perpetual, royalty-free, fully paid-up, non-assignable license to any intellectual property acquired or developed by CSRA within six months following the Spin-Off, including all intellectual property rights of SRA for CSC’s use, which license shall be limited to use outside CSRA’s field of U.S. federal and certain state and local government customers during the first five years following the Distribution. Tax Matters Agreement In connection with the Spin-off, CSRA entered into a Tax Matters Agreement with CSC that governs the respective rights, responsibilities and obligations of CSC and us with respect to all tax matters and includes restrictions designed to preserve the tax-free status of the Distribution. As a former subsidiary of CSC, CSRA continues to have several liability to the IRS for the full amount of the consolidated U.S. federal income taxes of the CSC consolidated group relating to the taxable periods in which CSRA is part of that group. The Tax Matters Agreement also provides special rules for allocating tax liabilities in the event that the Spin-Off is not tax- free. The Tax Matters Agreement provides for certain covenants that may restrict CSRA’s ability to pursue strategic or other transactions that otherwise could maximize the value of CSRA and may discourage or delay a change of control that may be considered favorable. Real Estate Matters Agreement In connection with the Spin-Off, CSRA entered into a Real Estate Matters Agreement with CSC that governs the respective rights and responsibilities between CSRA and CSC following the Spin-Off with respect to real property used by CSRA but not owned or leased directly from a third party, including the allocation of space within shared facilities and the allocation of standalone facilities between CSRA and CSC. Pursuant to the Real Estate Matters Agreement, CSC transferred to CSRA ownership of certain real property in Daleville, Alabama and in Falls Church, Virginia and CSRA entered into lease or sublease agreements with CSC for space in shared facilities in Falls Church, Virginia, El Segundo, California, Sterling, Virginia and Hanover, Maryland and assumed over 90 lease obligations from CSC. PBGC Agreement In connection with the Spin-Off and the Mergers, CSRA became the contributing sponsor and administrator of the Computer Sciences Corporation Employee Pension Plan, which was renamed the CSRA Inc. Employee Pension Plan (the “Plan”). Prior to the Spin-Off, the Pension Benefit Guaranty Corporation (the “PBGC”) opened an investigation into the effect of the Spin-Off and Mergers on the Plan under the PBGC’s early warning program. On November 25, 2015, CSC and CSRA entered into an agreement (the “PBGC Agreement”) with the PBGC. A copy of the PBGC Agreement is attached as Exhibit 99.1 to this Current Report on Form S-1 and the following description of the material terms of the PBGC Agreement is qualified in its entirety by the full text of the PBGC Agreement. Under the PBGC Agreement, the PBGC has agreed to close its investigation and CSRA has agreed to contribute to the Plan: (a) $50 million on or before August 31, 2018 (the “First Additional Contingent Payment”), and (b) $50 million on or before the last day of CSRA’s fiscal year 2019 (the “Second Additional Contingent Payment” and collectively with the First Additional Contingent Payment, the “Contingent Payments”), in addition to any other contributions required by law, unless certain conditions are met as described below. CSRA will not be required to contribute the First Additional Contingent Payment if: (a) prior to or as of the last day of CSRA’s 2018 fiscal year, CSRA’s consolidated total net leverage ratio as defined in the PBGC Agreement is 2.75 to 1 or lower; or (b) at any time prior to August 31, 2018, CSRA has met any two of the following three requirements: i. a corporate credit rating higher than BB+ from Standards and Poor’s Ratings Services, Inc., or ii. a corporate family rating higher than BA1 from Moody’s Investor Services, Inc. or iii. a corporate credit rating higher than BB+ from Fitch Ratings, Inc. CSRA will not be required to contribute the Second Additional Contingent Payment if prior to the last day of CSRA’s 2019 fiscal year, CSRA has permanently repaid certain amounts of its indebtedness on the terms set out in the PBGC Agreement. In the event of certain defaults as set forth in the PBGC Agreement, CSRA’s obligation to make the Contingent Payments becomes fixed and the exceptions described above will no longer apply. CSRA will not be required to contribute any remaining unpaid Contingent Payment if on the last day of calendar years 2017 or 2018, or the last day of CSRA’s 2017, 2018 or 2019 fiscal years, the Plan’s funded status as defined in the PBGC Agreement is equal to or is greater than 80% as calculated by the Plan’s actuary. Other Events On November 30, 2015, CSRA announced that its board of directors (the “Board”) had declared a quarterly cash dividend of $0.10 per share. The first quarterly dividend will be paid on January 26, 2016 to CSRA stockholders of record at the close of business on January 5, 2016. The Board also authorized a share repurchase program (the “Share Repurchase Program”), pursuant to which CSRA may, from time to time, purchase shares of its common stock for an aggregate purchase price not to exceed $400 million . The share repurchases may be executed through various means, including, without limitation, open market transactions, privately negotiated transactions or otherwise. The Share Repurchase Program does not obligate CSRA to purchase any shares, and expires on March 31, 2019. The authorization for the Share Repurchase Program may be terminated, increased or decreased by the Board in its discretion at any time. * * * * *</t>
  </si>
  <si>
    <t>Subsequent events The Computer Sciences GS Business evaluated subsequent events for recognition or disclosure through July 10, 2015, the date the Combined Financial Statements were available to be issued. On April 21, 2015, CSC entered into a Master Accounts Receivable Purchase Agreement between CSC, as seller, and The Royal Bank of Scotland, PLC as purchaser (the “Purchase Agreement”), along with Mitsubishi UFJ Financial Group Ltd. and Bank of Nova Scotia, each as a participant. The structured transaction results in the continuous non-recourse true sale of eligible receivables. The Purchase Agreement establishes a receivables purchase facility (the “Facility”) that provides for up to $450,000 in funding based on the availability of eligible receivables and the satisfaction of certain conditions. The Facility is an uncommitted facility that has a term of one year, unless earlier terminated by CSC or the purchaser (or participants). Under the Facility, CSC has sold eligible Computer Sciences GS Business receivables, including both receivables that have already been billed under an invoice and also certain unbilled receivables arising from contracts where CSC has performed work under a cost-plus-fixed-fee or time-and-materials contract and other required conditions. On April 27, 2015, CSC completed the divestiture of Welkin Associates Limited (“Welkin”), its U.S.-based provider of systems engineering and technical assistance services to the Intelligence Community and other DoD clients. The Welkin business was included in the Computer Sciences GS Business. This divestiture will not be reported within discontinued operations in accordance with provisions of ASU 2014-08 (Note 1). Total consideration received is $34,000 , and the after-tax gain on sale is estimated to be approximately $14,000 .</t>
  </si>
  <si>
    <t>Selected Quarterly Financial Data (Unaudited)</t>
  </si>
  <si>
    <t xml:space="preserve"> Fiscal 2015 (Dollars in thousands) 1st Quarter 2nd Quarter 3rd Quarter 4th Quarter Revenues $ 1,033,307 $ 1,036,288 $ 999,033 $ 1,001,118 Costs of services (excludes depreciation and amortization and restructuring costs) 835,033 819,824 815,595 811,849 Income from continuing operations before taxes 112,332 126,044 90,546 99,786 Income from continuing operations, net of taxes 71,067 78,513 56,646 61,486 Loss from discontinued operations, net of taxes (1,423 ) — (288 ) (166 ) Net income attributable to Parent 65,295 73,605 55,138 57,719 Fiscal 2014 (Dollars in thousands) 1st Quarter 2nd Quarter 3rd Quarter 4th Quarter Revenues $ 1,046,275 $ 1,055,667 $ 993,460 $ 1,007,234 Costs of services (excludes depreciation and amortization and restructuring costs) 842,166 826,313 801,833 877,038 Income from continuing operations before taxes 116,182 138,164 96,569 49,361 Income from continuing operations, net of taxes 73,170 87,063 61,108 32,377 Income (loss) from discontinued operations, net of taxes 3,014 63,226 (857 ) (783 ) Net income attributable to Parent 73,146 139,647 55,910 27,679</t>
  </si>
  <si>
    <t>Summary of Significant Accounting Policies and Basis of Presentation- SRA</t>
  </si>
  <si>
    <t>Summary of Significant Accounting Policies and Basis of Presentation</t>
  </si>
  <si>
    <t>Basis of Presentation: SRA Companies, Inc., a Delaware corporation, or SRA Companies, and its wholly-owned subsidiary, Sterling Parent L.L.C., or Sterling Parent, were formed by private equity investment funds, or the PEP Funds, sponsored by Providence Equity Partners L.L.C., or Providence, for the sole purpose of acquiring SRA International, Inc. and its subsidiaries, or SRA, a Virginia corporation. SRA was acquired on July 20, 2011, or the Transaction. SRA Companies and Sterling Parent do not have any independent assets or operations. On August 31, 2015, SRA announced that it had entered into a definitive agreement (the “Merger Agreement”) to combine its business operations with Computer Science Corporation's (CSC) government services unit, Computer Sciences Government Services (CSGov). The merger is expected to close during the second quarter of fiscal 2016, in conjunction with the separation of CSGov from CSC with CSGov being the surviving entity. The accompanying unaudited condensed consolidated financial statements include the accounts of SRA Companies, Inc. and its direct and indirect wholly-owned subsidiaries, or collectively referred as the Company, and have been prepared in accordance with accounting principles generally accepted in the United States of America, or GAAP. All intercompany transactions and balances have been eliminated. Certain information and note disclosures normally included in the annual financial statements, which are also prepared in accordance with GAAP, have been omitted pursuant to those rules and regulations. The Company believes that the disclosures made are adequate to make the information presented not misleading. In the opinion of management, the accompanying unaudited condensed consolidated financial statements reflect all adjustments and reclassifications that are necessary for fair presentation of the periods presented. The results for the three months ended September 30, 2015 are not necessarily indicative of the results to be expected for the year ended June 30, 2016 (fiscal 2016). These unaudited condensed consolidated financial statements should be read in conjunction with the Company’s audited consolidated financial statements and the notes thereto for the fiscal year ended June 30, 2015. Nature of Business SRA is a provider of sophisticated information technology and strategic consulting services and solutions primarily to the U.S. federal government. The Company provides services and solutions that enable mission performance, improve efficiency of operations, and/or reduce operating costs. The Company's portfolio of customers spans a broad variety of federal agencies and is organized around them into two business groups: National Security group and Health &amp; Civil group. Operating segments are components of an enterprise for which separate financial information is available that is evaluated regularly by the chief operating decision maker in allocating resources and in assessing performance. Due to the similarities in the types of customers, services and overall economic characteristics of the Company’s two business groups, the Company aggregates all of its operations into one reportable segment. The Company derives a substantial portion of its revenue from services provided as a prime contractor or subcontractor on engagements with various agencies of the U.S. government. These contracts represented greater than 97% of the Company’s revenue for all periods presented. The Company considers individual agencies that may fall under a larger department as separate customers. No customer accounted for 10% or more of the Company’s revenue for any of the periods presented herein. Fair Value Measurements Fair value is the price that would be received to sell an asset or paid to transfer a liability in the principal or most advantageous market in an orderly transaction between marketplace participants. Various valuation approaches can be used to determine fair value, each requiring different valuation inputs. The following hierarchy classifies the inputs used to determine fair value into three levels: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inputs or significant value drivers are unobservable. The Company did not have any significant non-financial assets or liabilities measured at fair value on June 30, 2015 or September 30, 2015. However, the fair value measurement concepts are applied in determining the fair value of goodwill and intangible assets for the purposes of assessing impairment. The valuation models used in the impairment analysis are based in part on estimated future operating results and cash flows. Because these factors are derived from the Company's estimates and internal market assumptions, they are considered unobservable inputs and the resulting fair value measurements are included in Level 3 of the fair value hierarchy. The Company’s financial instruments include cash, trade receivables, vendor payables, debt, and derivative financial instruments. As of June 30, 2015 and September 30, 2015, the carrying value of cash, trade receivables and vendor payables approximated their fair value. See Note 5 for a discussion of the fair value of the Company’s debt. See Note 6 for a discussion of the fair value of the Company’s derivative financial instruments. Income Taxes The Company's effective tax rate for the three months ended September 30, 2014 and 2015 was a tax benefit of 32.8% and 39.7% , respectively. The Company's first quarter fiscal 2015 effective tax rate was lower than the statutory income tax rate primarily due to non-deductible permanent items and minimal state taxes. The Company's first quarter fiscal 2016 effective tax rate was higher than the statutory income tax rate primarily as a result of non-deductible permanent items. The Internal Revenue Service, or IRS, is currently examining the Company’s federal income tax return for fiscal 2011. The IRS has contested a $136.7 million worthless stock deduction of a disposed subsidiary in that period. The Company believes its tax positions are appropriate and is prepared to vigorously defend them. Recent Accounting Pronouncements In May 2014, the Financial Accounting Standards Board, or FASB, issued Accounting Standard Update, or ASU, 2014-09, Revenue from Contracts with Customers, which requires an entity to recognize the amount of revenue to which it expects to be entitled for the transfer of promised goods or services to customers. This ASU will replace most existing revenue recognition guidance in U.S. GAAP when it becomes effective. This ASU is effective for the Company’s fiscal 2019. This ASU permits the use of either the retrospective or cumulative effect transition method. Management is evaluating the methods of adoption allowed by this ASU and the effect that it is expected to have on the Company’s consolidated financial statements. In April 2015, FASB issued ASU 2015-03, Interest - Imputation of Interest, which requires the debt issuance costs related to a recognized debt liability be presented in the balance sheet as a direct deduction from the carrying amount of that debt liability, consistent with the presentation of debt discounts. This ASU is effective for the Company’s fiscal 2017. Adoption of this standard is not expected to have a material impact on the Company’s consolidated financial position, results of operations, or cash flows. In April 2015, FASB issued ASU No. 2015-05, Intangibles-Goodwill and Other-Internal-Use Software (Subtopic 350-40): Customer’s Accounting for Fees Paid in a Cloud Computing Arrangement.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becomes effective for the Company on July 1, 2016 with early adoption permitted. The Company can elect to adopt ASU 2015-05 prospectively to all arrangements entered into or materially modified after the effective date or retrospectively. The Company has not yet completed the evaluation of the effect that ASU No. 2015-05 will have on its consolidated financial statements.</t>
  </si>
  <si>
    <t>Summary of Significant Accounting Policies: Basis of Presentation SRA Companies, Inc., a Delaware corporation, or SRA Companies, and its wholly-owned subsidiary, Sterling Parent LLC, or Sterling Parent, were formed by private equity investment funds, or the PEP Funds, sponsored by Providence Equity Partners L.L.C., or Providence, for the sole purpose of acquiring SRA International, Inc. and its subsidiaries, or SRA, a Virginia corporation. SRA was acquired on July 20, 2011, or the Transaction. SRA Companies and Sterling Parent do not have any independent assets or operations. The accompanying consolidated financial statements include the accounts of SRA Companies, Inc. and its wholly-owned subsidiaries and joint ventures of which we hold a majority interest, or collectively referred to as the Company, and have been prepared in accordance with accounting principles generally accepted in the United States of America, or GAAP. All intercompany transactions and balances have been eliminated. In the opinion of management, the accompanying consolidated financial statements reflect all adjustments and reclassifications that are necessary for fair presentation of the periods presented. Reclassifications Certain reclassifications have been made to prior period amounts to conform to current period presentation. Such reclassifications have no effect on net income as previously reported. Nature of Business The Company is a provider of sophisticated information technology and strategic consulting services and solutions primarily to the U.S. federal government. The Company provides services and solutions that help its government customers address complex IT needs in order to achieve their missions more effectively, increase efficiency of operations, and reduce operating costs. The Company’s portfolio of customers spans a broad variety of federal agencies and is organized around them into two business groups: Health &amp; Civil and National Security. Operating segments are components of an enterprise for which separate financial information is available that is evaluated regularly by the chief operating decision maker in allocating resources and in assessing performance. Due to the similarities in the types of customers, services and overall economic characteristics of the Company’s two business groups, the Company aggregates all of its operations into one reportable segment. The Company derives a substantial portion of its revenue from services provided as a prime contractor or subcontractor on engagements with various agencies of the U.S. government. These contracts represented greater than 97% of the Company’s revenue for all periods presented. The Company considers individual agencies that may fall under a larger department as separate customers. No customer accounted for 10% or more of the Company’s revenue for any of the periods presented. The Transaction The Transaction was completed on July 20, 2011 for a total purchase price of approximately $1.9 billion . The Transaction and related fees were financed through equity contributions, together with borrowings under a senior secured term loan facility, proceeds from the issuance of notes, issuance of a promissory note, and cash on hand. The PEP Funds invested cash of approximately $394 million and Dr. Ernst Volgenau, the founder of the Company and the Chairman of the Board of the SRA Companies, rolled over equity in the predecessor entity of $150 million in return for which he received $120 million in equity and a promissory note. The promissory note was issued for a principal amount up to $30 million , repayable solely based on proceeds from planned divestitures. The Company expects to pay $17 million for this note. As of June 30, 2015, $12 million of this note was paid. SRA entered into senior secured credit facilities consisting of an $875 million term loan B facility, or Term Loan B Facility, and a $100 million senior secured revolving credit facility, or the Revolver, collectively referred to as the Senior Secured Credit Facilities. Additionally, SRA International, Inc. issued $400 million aggregate principal amount of 11% Senior Notes due October 1, 2019, or the Senior Notes. See Note 8 for a description of the Company’s indebtedness. Accounting Estimates The preparation of the Company’s consolidated financial statements in accordance with GAAP requires that management make estimates and judgments that affect the reported amounts of assets, liabilities, revenue and expenses, as well as the disclosure of contingent assets and liabilities. These estimates are based on the Company’s historical experience and various other factors that are deemed reasonable at the time the estimates are made. The Company re-evaluates its estimates at least quarterly. Actual results may differ significantly from these estimates under different assumptions or conditions. Management believes the critical accounting policies requiring significant estimates and judgments are revenue recognition, accounting for acquisitions, including the identification of intangible assets and the ongoing impairment assessments of goodwill and other long-lived assets, accounting for stock compensation expense and income taxes. If any of these estimates or judgments proves to be inaccurate, the Company’s results could be materially affected in the future. Revenue Recognition Revenue is recognized when persuasive evidence of an arrangement exists, services have been rendered or goods delivered, the contract price is fixed or determinable, and collectibility is reasonably assured. Revenue associated with work performed prior to the completion and signing of contract documents is recognized only when it can be reliably estimated and realization is probable. The Company typically only performs work prior to the completion and signing of contract documents when a relationship with the customer already exists and bases its estimates on previous experiences with the customer, communications with the customer regarding funding status, and its knowledge of available funding for the contract or program. Revenue on cost-plus-fee contracts is recognized to the extent of costs incurred plus a proportionate amount of the fee earned. The Company considers fixed fees under cost-plus-fee contracts to be earned in proportion to the allowable costs incurred in performance of the contract. The Company considers performance-based fees, including award fees, under any contract type to be earned when it can demonstrate satisfaction of performance goals, based upon historical experience, or when the Company receives contractual notification from a customer that the fee has been earned. Revenue on time-and-materials contracts is recognized based on the hours incurred at the negotiated contract billing rates, plus the cost of any allowable material costs and out-of-pocket expenses. Revenue on fixed-price contracts where the Company performs systems design, development and integration is recognized using the percentage-of-completion method of contract accounting. Unless it is determined as part of the Company’s regular contract performance review that overall progress on a contract is not consistent with costs expended to date, the Company determines the percentage completed based on the percentage of costs incurred to date in relation to total estimated costs expected upon completion of the contract. Revenue on fixed-price outsourcing and managed services contracts is recognized ratably over the contract period. Revenue on fixed-price strategic consulting contracts is recognized based on costs incurred because these services are directed by the Company’s customers and are subject to their needs which fluctuate throughout the contract period. Contract revenue recognition involves estimation. The Company records the cumulative effect of a revision in revenue or profit recorded in the period in which the facts requiring the revision become known. Anticipated contract losses are recognized in the period in which they become probable and can be reasonably estimated. Reserves for the collectibility of accounts receivable are recorded when the Company determines that it is less than probable that it will collect the amounts due and the reserve requirements can be reasonably estimated. Impairment of Goodwill and Other Assets Trade names are evaluated for impairment annually and between annual tests if events or changes in circumstances indicate the carrying value may not be recoverable. The Company assesses the potential impairment by comparing the carrying value of the trade names with their estimated fair value, utilizing the relief from royalty method. If the carrying value exceeds the fair value, the Company recognizes a loss based on the excess carrying value over fair value. Goodwill represents the excess of the cost of an acquired entity over the net amounts assigned to assets acquired and liabilities assumed. The Company tests goodwill for impairment annually during the fourth quarter as of April 1, and between annual tests if events or changes in circumstances indicate the carrying value may not be recoverable. The goodwill impairment assessment is separately performed for each of the Company’s two reporting units, National Security and Health &amp; Civil. The impairment model prescribes a two-step method for determining goodwill impairment. The first step compares the reporting unit’s estimated fair value to its carrying value. The Company utilizes a discounted cash flow analysis as well as comparative market multiples to determine the fair value of its reporting units. If the carrying value exceeds the estimated fair value, a potential impairment is indicated and the Company must complete the second step of the impairment test. The second step allocates the fair value of the reporting unit determined in step one to the tangible and intangible assets and liabilities to derive an implied fair value for the reporting unit’s goodwill. If the carrying value of goodwill exceeds the implied fair value, an impairment charge is recorded to reduce the carrying value of the goodwill to the implied fair value. Intangible assets with finite lives are only evaluated for impairment when events or circumstances indicate that the carrying amount of long-lived assets and intangible assets may not be fully recoverable. The Company determines whether the carrying value of the long-lived asset is recoverable by comparing the asset’s carrying value to its future undiscounted net cash flows, without interest charges. If impairment is indicated as a result of this review, the Company recognizes an impairment charge for the amount by which the carrying amount exceeds the fair value, which is measured using estimated discounted future cash flows. Refer to Note 3 for a detailed discussion of the fiscal 2013 impairment analysis and resulting charges. Income Taxes The Company utilizes the asset and liability method of accounting for income taxes. Under this method, deferred income taxes are recognized for the tax consequences of temporary differences between the financial statement carrying amounts and the tax bases of existing assets and liabilities less valuation allowances, if required. Enacted statutory tax rates are used to compute the tax consequences of these temporary differences. The Company recognizes the financial statement benefit of a tax position only after determining that the relevant tax authority would more likely than not sustain the Company’s position following an audit. The Company has a process to ensure that uncertain tax positions are identified, analyzed and properly reported in the Company’s financial statements in accordance with generally accepted accounting principles. The Company recognizes accrued interest and penalties related to uncertain tax positions in the provision for income tax expense, as well as interest earned related to income tax refunds. The Company files income tax returns in the U.S. federal jurisdiction, and various state and foreign jurisdictions with varying statutes of limitation. Periods for fiscal years ended after July 1, 2010 generally remain subject to examination by federal and state tax authorities. In foreign jurisdictions, tax years after 2010 may remain subject to examination by tax authorities. Cash and Cash Equivalents The Company considers all highly liquid investments with an original or purchased maturity of 90 days or less to be cash equivalents. Restricted Cash The Company’s restricted cash consists of cash collateral agreements primarily related to the Company’s corporate credit card program and the issuance of a letter of credit related to workers’ compensation insurance. Accounts Receivable Accounts receivable are typically billed and collected within 90 days of the balance sheet date. Consistent with industry practice certain receivables related to long-term contracts are classified as current although some of the retainages are not expected to be billed and collected within one year. The Company’s accounts receivable are primarily from U.S. federal government agencies or customers engaged in work for the federal government, and therefore, the Company believes there is no material credit risk associated with these receivables. Property and Equipment Property and equipment, including major additions or improvements thereto, are recorded at cost and depreciated over their estimated useful lives ranging from three to seven years using the straight-line method. Leasehold improvements are amortized over the lesser of the lease term or the asset’s estimated useful life, but typically not exceeding seven years, using the straight-line method. Depreciation and amortization expense related to property, equipment and leasehold improvements was $13.5 million , $10.7 million and $9.2 million for the years ended June 30, 2013, 2014, and 2015, respectively. Accounting for Stock-Based Compensation Compensation costs related to the Company’s stock-based compensation plans are recognized based on the grant-date fair value of the options and restricted stock granted. In calculating the compensation expense for options granted, the Company utilized the Black-Scholes-Merton option-pricing model to value the service options and the Monte Carlo or binomial lattice model to value the performance options. Both models are widely accepted methods to calculate the fair value of stock options; however, the results are dependent on the inputs, two of which, expected term and expected volatility, are dependent on management’s judgment. Changes in management’s judgment of the expected term and the expected volatility could have a material effect on the grant-date fair value calculated and, in turn, on the amount of compensation cost recognized. See Note 5 for details regarding the assumptions used in each of the models. Given the absence of a public trading market, the Company utilized a discounted cash flow analysis as well as comparative market multiples to determine the fair market value of its common stock. The fair market value determination was discounted for lack of marketability for purposes of calculating the Company’s stock-based compensation expense. The Company was required to estimate future stock option and restricted stock award forfeitures when determining the amount of stock-based compensation costs to record. The Company has concluded that its historical forfeiture experience since the Transaction is the best basis available to estimate future stock option forfeitures. However, actual forfeitures may differ from the estimates used, and could materially affect the compensation expense recognized. Facility Costs The Company recognizes rent expense, including escalated rent and rent holidays, on a straight-line basis over the term of the lease. Incentives for tenant improvements are recorded as liabilities and amortized as reductions in rent expense over the term of the respective leases. From time to time, the Company may vacate leased space before the expiration of the lease, which results in the Company recording a facility exit charge. The facility exit charge is calculated as the remaining lease commitment plus termination costs less estimated sublease income. If actual amounts differ from the Company’s estimates, the amount of the facility exit charge may change. See Note 12 for a description of the charges recorded. Fair Value Measurements Fair value is the price that would be received to sell an asset or paid to transfer a liability in the principal or most advantageous market in an orderly transaction between marketplace participants. Various valuation approaches can be used to determine fair value, each requiring different valuation inputs. The following hierarchy classifies the inputs used to determine fair value into three levels: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e Company did not have any significant non-financial assets or liabilities measured at fair value on June 30, 2014 or 2015. As discussed in Note 3, the Company recorded a charge for the impairment of goodwill and trade names to adjust the carrying value of the assets down to fair value in fiscal 2013. The valuation models used in the impairment analysis are based, in part, on estimated future operating results and cash flows. Because these factors are derived from the Company’s estimates and internal market assumptions, they are considered unobservable inputs and the resulting fair value measurements are included in Level 3 of the fair value hierarchy. The Company’s financial instruments include cash, trade receivables, vendor payables, debt and derivative financial instruments. As of June 30, 2014 and 2015, the carrying value of cash, trade receivables, and vendor payables approximated their fair value. See Note 8 for a discussion of the fair value of the Company’s debt. See Note 9 for a discussion of the fair value of the Company’s derivative financial instruments. Derivative Instruments and Hedging Activities The Company utilizes derivative financial instruments to manage interest rate risk related to its senior secured term loan B facility.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The effective portion of changes in the fair value of derivatives designated and that qualify as cash flow hedges is recorded in Accumulated Other Comprehensive Income (Loss), or AOCI, net of taxes, and is subsequently reclassified into earnings in the period that the hedged forecasted transaction affects earnings. Any ineffective portion of the change in fair value of the derivatives is recognized directly in earnings. Preferred Stock SRA Companies has 352,820 authorized shares of preferred stock as of June 30, 2014 and 2015. No preferred stock was issued by SRA Companies. Common Stock SRA Companies has 1,147,180 authorized shares of common stock as of June 30, 2014 and 2015. 514,268 and 516,662 shares were issued and outstanding as of June 30, 2014 and 2015, respectively. Research and Development Costs Research and development, or R&amp;D, costs are expensed as incurred. Total R&amp;D costs, which are included in selling, general and administrative expenses, were $1.4 million for each of the years ended June 30, 2013, 2014 and 2015. Recent Accounting Pronouncements In May 2014, the Financial Accounting Standards Board, or FASB, issued Accounting Standard Update, or ASU, 2014-09, Revenue from Contracts with Customers, which requires an entity to recognize the amount of revenue to which it expects to be entitled for the transfer of promised goods or services to customers. This ASU will replace most existing revenue recognition guidance in U.S. GAAP when it becomes effective. This ASU is effective for the Company’s fiscal 2019. This ASU permits the use of either the retrospective or cumulative effect transition method. Management is evaluating the methods of adoption allowed by this ASU and the effect that it is expected to have on the Company’s consolidated financial statements. In April 2015, FASB issued ASU 2015-03, Interest - Imputation of Interest, which requires the debt issuance costs related to a recognized debt liability be presented in the balance sheet as a direct deduction from the carrying amount of that debt liability, consistent with the presentation of debt discounts. This ASU is effective for the Company’s fiscal 2017. Adoption of this standard is not expected to have a material impact on the Company’s consolidated financial position, results of operations, or cash flows. In April 2015, FASB issued ASU No. 2015-05, Intangibles-Goodwill and Other-Internal-Use Software (Subtopic 350-40): Customer’s Accounting for Fees Paid in a Cloud Computing Arrangement.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becomes effective for the Company on January 1, 2016 with early adoption permitted. The Company can elect to adopt ASU 2015-05 prospectively to all arrangements entered into or materially modified after the effective date or retrospectively. The Company has not yet completed the evaluation of the effect that ASU No. 2015-05 will have on its consolidated financial statements.</t>
  </si>
  <si>
    <t>Acquisitions &amp; Divestitures - SRA</t>
  </si>
  <si>
    <t>Business Acquisition [Line Items]</t>
  </si>
  <si>
    <t>Acquisitions &amp; Divestitures: Qbase Government Services Business On April 15, 2015, the Company completed an asset purchase of substantially all of the Government Services business from Qbase LLC for $72.0 million . The acquired Qbase Government Services business delivers IT support solutions and professional services to help enable the U.S. government’s missions focused on health, IT, homeland security and law enforcement. The acquisition was financed with cash on hand. The asset purchase agreement contains customary representations and warranties and requires Qbase and certain controlling stockholders to indemnify the Company for certain contingent liabilities for which an escrow fund of $5.4 million was established. The total consideration was allocated to net tangible and identifiable intangible assets based on their fair values as of April 15, 2015. The excess of the purchase price over the net tangible and identifiable intangible assets was recorded to goodwill. In its determination of estimated fair values, the Company considered, among other factors, its intention for future use of acquired assets, analysis of historical financial performance, and estimates of future performance of contracts. The purchase price allocation for Qbase was as follows (in thousands): Components of Purchase Price Cash paid $ 71,476 Liabilities assumed 524 Total purchase price $ 72,000 Allocation of Purchase Price Current assets $ 725 Long-term assets 550 Definite-lived intangible assets 25,400 Goodwill 45,325 Total purchase price $ 72,000 The goodwill and identified intangible assets are deductible for income tax purposes. The identified intangible assets consist of customer relationships and backlog which will be amortized over estimated useful lives of twenty and one year , respectively. The goodwill arising from the acquisition consists largely of the specialized nature of the workforce as well as synergies and economies of scale expected from combining the operations. Amortization is calculated on an accelerated basis based on the expected benefits of the assets. MorganFranklin Corporation’s National Security Solutions Division On December 16, 2012, the Company completed an asset purchase of MorganFranklin Corporation’s National Security Solutions division, or NSS, for $33.6 million . The acquisition was financed with borrowings under the Company’s revolving credit facility and cash on hand. NSS specializes in providing high-end command, control, communications, computer, intelligence, surveillance and reconnaissance, or C4ISR, intelligence analysis and cyber security services and solutions. The total consideration was allocated to net tangible and identifiable intangible assets based on their fair values as of December 16, 2012. The excess of the purchase price over the net tangible and identifiable intangible assets was recorded to goodwill. In its determination of estimated fair values, the Company considered, among other factors, its intention for future use of acquired assets, analysis of historical financial performance, and estimates of future performance of contracts. The purchase price allocation for MorganFranklin Corporation’s NSS Division was as follows (in thousands): Current assets $ 6,033 Current liabilities (2,219 ) Acquired tangible assets 3,814 Definite-lived intangible assets 10,000 Goodwill 19,817 Total purchase price $ 33,631 The goodwill and identified intangible assets are deductible for income tax purposes. The identified intangible assets consist of customer relationships which are being amortized over an estimated useful life of ten years. Amortization is calculated on an accelerated basis based on the expected benefits of the assets. Divestiture of a portion of the Health &amp; Civil business On July 1, 2013, the Company sold a portion of its Health &amp; Civil business, consisting of six contracts, for approximately $5.5 million . The Company recognized a gain of approximately $1.6 million during fiscal 2014 as a component of continuing operations. As a result of the divestiture, goodwill and intangible assets were reduced by approximately $4.2 million and $1.3 million , respectively.</t>
  </si>
  <si>
    <t>Goodwill and Long-Lived Assets - SRA</t>
  </si>
  <si>
    <t>Goodwill and Long-Lived Assets</t>
  </si>
  <si>
    <t>Goodwill and Long-Lived Assets: The Company tests trade names and goodwill for impairment at least annually during the fourth quarter as of April 1. Trade names are assessed for impairment by comparing the carrying value to the estimated fair value calculated using the relief from royalty method. Under the relief from royalty method, a market royalty rate is applied to the Company’s future projected revenue. In fiscal 2014 and 2015, the estimated fair value of the trade names was greater than the carrying value, therefore no impairment was recognized. In fiscal 2013, the Company recognized a trade name impairment charge of $51.9 million for the amount of carrying value in excess of fair value. In December 2013, the Company realigned its portfolio of customers from four business groups: Civil, Defense, Health, and Intelligence, Homeland Security and Law Enforcement, or IHL, into two business groups: National Security group and Health &amp; Civil group. Goodwill assigned to the Company’s reporting units is assessed for impairment in a two-step process. In step one, the Company utilizes a discounted cash flow analysis as well as comparative market multiples to determine the fair value of its reporting units. In fiscal 2014 and 2015, there was no indication of impairment in the National Security reporting unit or the Health &amp; Civil reporting unit as the fair value was more than 20% higher than the carrying value. In fiscal 2013, the carrying values of Defense, Civil and IHL reporting units exceeded their respective fair values, indicating a potential impairment. There was no indication of impairment in the Health reporting unit. In fiscal 2013, the Company performed the second step of the goodwill impairment analysis to measure the amount of the impairment charge in its Civil, Defense and IHL reporting units. In step two, the fair value determined in step 1 is allocated to the tangible and intangible assets and liabilities of the reporting unit to derive an implied fair value of the reporting unit’s goodwill. Based on the results of the step two analyses, the Company recorded a $293.9 million goodwill impairment in fiscal 2013. The fiscal 2013 impairment charge by reporting unit is as follows (in thousands): Goodwill Impairment Civil 166,105 Defense 52,128 IHL 75,620 Total impairment $ 293,853 There can be no assurance that the estimates and assumptions used in the goodwill and trade names impairment analyses will prove to be accurate predictions of the future. If the assumptions regarding forecasted revenue or profitability are not achieved, or the Company experiences adverse changes in market factors such as discount rates or valuation multiples, the Company may be required to recognize additional impairment charges in future periods. The changes in the carrying amount of goodwill were as follows (in thousands): Goodwill as of June 30, 2013 $ 787,760 Sale of a portion of the Health &amp; Civil business (4,156 ) Goodwill as of June 30, 2014 $ 783,604 Acquisition of Qbase Government Services Business 45,325 Goodwill as of June 30, 2015 $ 828,929 Given the goodwill impairment in fiscal 2013, the Company assessed the value of future undiscounted net cash flows related to the identified intangible assets with finite lives, without interest charges. The Company concluded that the carrying amount of the assets did not exceed the future undiscounted net cash flows, and therefore, the identified intangible assets were not impaired in fiscal 2013. In fiscal 2014 and 2015, there were no triggering events to assess whether identified intangible assets were impaired. Identified intangible assets for the periods presented consisted of the following (in thousands): June 30, 2014 Weighted-Average Useful Life Gross Carrying Amount Accumulated Amortization Net Carrying Amount Customer relationships 20 years $ 288,901 $ (62,556 ) $ 226,345 Order backlog and developed technology 4 years 212,798 (187,634 ) 25,164 Software development costs 7 years 2,930 (523 ) 2,407 Total identified intangible assets 13 years $ 504,629 $ (250,713 ) $ 253,916 June 30, 2015 Weighted-Average Useful Life Gross Carrying Amount Accumulated Amortization Net Carrying Amount Customer relationships 20 years $ 311,201 $ (97,147 ) $ 214,054 Order backlog and developed technology 4 years 215,898 (211,129 ) 4,769 Software development costs 7 years 3,167 (951 ) 2,216 Total identified intangible assets 13 years $ 530,266 $ (309,227 ) $ 221,039 Amortization expense of identified intangible assets was $88.1 million , $72.7 million and $58.5 million for fiscal years 2013, 2014 and 2015, respectively. Identified intangible assets are amortized based on the expected benefits of the assets over estimated useful lives ranging from 1 to 20 years . Estimated amortization expense is as follows for the periods indicated (in thousands): Fiscal year ending June 30, 2016 $ 41,941 2017 32,688 2018 26,764 2019 22,076 2020 18,119 Thereafter 79,451 Total $ 221,039</t>
  </si>
  <si>
    <t>Benefit Plan - SRA</t>
  </si>
  <si>
    <t>Defined Benefit Plan Disclosure [Line Items]</t>
  </si>
  <si>
    <t>Benefit Plan</t>
  </si>
  <si>
    <t>Benefit Plan: The Company maintains a defined contribution plan, the SRA International, Inc. 401(k) Savings Plan, or the Plan. All regular and full-time employees are generally eligible to participate in the Plan. The Board of Directors can make changes to the matching contribution percentage at any time. The Company’s matching contribution expense was $15.6 million , $10.7 million , and $11.0 million for the years ended June 30, 2013, 2014, and 2015, respectively.</t>
  </si>
  <si>
    <t>Stock-Based Compensation - SRA</t>
  </si>
  <si>
    <t>Share-based Compensation Arrangement by Share-based Payment Award [Line Items]</t>
  </si>
  <si>
    <t>Stock-Based Compensation</t>
  </si>
  <si>
    <t>Stock-Based Compensation: Stock Options The Board of Directors adopted a stock incentive plan in February 2012, amended in December 2012, the 2012 Plan, that authorizes the issuance of up to 61,262 shares of common stock in the form of options. Under the 2012 Plan, key employees, non-employee directors and consultants of the Company may be granted a combination of service and performance options. The performance options are considered market-based for accounting purposes. The Company utilizes the Black-Scholes-Merton option-pricing model to value the service options and the Monte Carlo or binomial lattice model to value the performance options. The service options generally vest in five equal installments subject to the option holder’s continued employment or service with the Company. The performance options vest at the time of a change in control based upon a specified level of cash return to the PEP Funds from its investment in the Company. The service and performance options expire 10 years from the date of grant. The following table summarizes stock option activity for the three months ended September 30, 2015: Service Options: Shares under option at June 30, 2015 29,157 Options granted — Options forfeited or cancelled (258 ) Shares under option at September 30, 2015 28,899 Options exercisable at September 30, 2015 20,649 Performance Options: Shares under option at June 30, 2015 26,601 Options granted — Options forfeited or cancelled (513 ) Shares under option at September 30, 2015 26,088 Pursuant to the terms of the Merger Agreement, the Merger will result in the cancellation and settlement of all outstanding vested service options and all outstanding performance options through a combination of cash and CSGov stock, and will result in the conversion of all outstanding unvested service options into unvested options of CSGov of equivalent value. Restricted Common Stock In fiscal 2012, pursuant to the Chief Executive Officer’s, or CEO’s, employment agreement, the CEO was granted 1,000 shares of restricted common stock at $1,000 per share. The restricted shares vest 20% per year on each of the first five anniversaries of the CEO’s date of employment with the Company. In June 2013, the Board of Directors approved a restricted stock plan, or Restricted Stock Plan. The Board may award shares of restricted stock under the Restricted Stock Plan, at its discretion, to key employees. As of September 30, 2015, the number of authorized shares eligible for grant under the Restricted Stock Plan was 19,340 shares of common stock. Vesting of restricted stock awarded under the Restricted Stock Plan is subject to the grantee’s continuous employment with the Company from the grant date to the vesting date. Awards vest over various time periods ranging from zero to 36 months. Vested restricted stock issued under the Restricted Stock Plan remains subject to certain sales and transfer restrictions. The following table summarizes restricted stock activity for the three months ended September 30, 2015: Nonvested restricted shares of SRA Companies at June 30, 2015 10,239 Restricted shares granted — Restricted shares vested (310 ) Restricted shares forfeited (550 ) Nonvested restricted shares of SRA Companies at September 30, 2015 9,379 Stock Compensation Expense The Company recognized stock-based compensation expense related to the stock options and restricted stock of $2.2 million and $1.6 million for the three months ended September 30, 2014 and 2015, respectively. Pursuant to the terms of the Merger Agreement, the Merger will result in the cancellation and settlement of all outstanding unvested restricted stock through a combination of cash and CSGov stock.</t>
  </si>
  <si>
    <t>Stock-Based Compensation: Stock Options The Board of Directors adopted a stock incentive plan in February 2012, amended in December 2012, or the 2012 Plan, that authorizes the issuance of up to 61,262 shares of common stock in the form of options. Under the 2012 Plan, key employees, non-employee directors and consultants of the Company may be granted a combination of service and performance options. The performance options are considered market-based for accounting purposes. The Company utilizes the Black-Scholes-Merton option-pricing model to value the service options and the Monte Carlo or binomial lattice model to value the performance options. The service options generally vest in five equal installments subject to the option holder’s continued employment or service with the Company. The performance options vest at the time of a change in control based upon a specified level of cash return to the PEP Funds from its investment in the Company. The service and performance options expire 10 years from the date of grant. Assumptions In calculating the compensation expense for options granted, the Company utilizes the Black-Scholes-Merton model to value the service options and the Monte Carlo or binomial lattice model to value the performance options. The weighted average assumptions used to calculate fair market value of the stock options in the models for the periods presented were as follows: Fiscal Year Ended June 30, 2013 2014 2015 Expected volatility 42.0 % 142.5 % 50.0 % Expected term (in years) 4.25 4.5 2.0 Risk-free interest rate 0.42 % 0.63 % 0.56 % Dividend yield — % — % — % For 2013 and 2014, the expected volatility is based upon the combination of SRA’s historical stock volatility as a public company before the announcement of the Transaction, the historical volatility of peer public companies’ stock prices and the implied volatility of comparable, publicly traded companies’ share prices determined from publicly traded call options, as applicable. For 2015 the expected volatility is based upon historical volatility of peer public companies’ stock prices. The expected term is estimated based on exit event scenarios. The risk-free rate is based on the forward U.S. Treasury note yields over the expected term. The Company used a dividend yield percentage of zero because the Company has not historically paid dividends. The estimated forfeiture rate was 35% , 40% and 45% for fiscal 2013, 2014 and 2015, respectively, based on an analysis of the Company’s historical forfeiture rate averages since the Transaction. The following table summarizes stock option activity: Fiscal Year Ended June 30, 2013 2014 2015 Service Options: Shares under option at beginning of period 26,460 25,210 26,071 Options granted 5,581 5,362 1,495 Options forfeited or cancelled (6,831 ) (4,501 ) (1,534 ) Shares under option at end of period 25,210 26,071 26,032 Options exercisable at end of period 4,506 8,142 12,341 Performance Options: Shares under option at beginning of period 27,060 25,488 25,957 Options granted 7,781 5,362 1,495 Options forfeited or cancelled (9,353 ) (4,893 ) (851 ) Shares under option at end of period 25,488 25,957 26,601 For the service options, the weighted-average exercise price is $1,000 . The weighted-average fair value per option granted, calculated based on the Black-Scholes-Merton model, was $341 , $192 and $168 for fiscal 2013, 2014, and 2015, respectively. For the performance options, the weighted-average exercise price is $1,000 . The weighted-average fair value per option granted, calculated based on the binomial lattice model for 2013 and the Monte Carlo model for 2014 and 2015, was $188 , $186 and $79 for fiscal 2013, 2014 and 2015, respectively. As of June 30, 2015, the aggregate intrinsic value of the stock options outstanding, stock options exercisable and stock options expected to vest was $7.4 million , $1.7 million and $3.0 million , respectively. Intrinsic value is calculated as the difference between the exercise price of the shares and the fair market value as of June 30, 2015. Restricted Common Stock In fiscal 2012, pursuant to the Chief Executive Officer’s, or CEO’s, employment agreement, the CEO was granted 1,000 shares of restricted common stock valued at $1,000 per share. The restricted shares vest 20% per year on each of the first five anniversaries of the CEO’s date of employment with the Company. In June 2013, the Board of Directors approved a restricted stock plan, or Restricted Stock Plan. The Board may award shares of restricted stock under the Restricted Stock Plan, at its discretion, to key employees. As of June 30, 2015, the number of authorized shares eligible for grant under the Restricted Stock Plan was 19,340 shares of common stock. Vesting of restricted stock awarded under the Restricted Stock Plan is subject to the grantee’s continuous employment with the Company from the grant date to the vesting date. Awards vest over various time periods ranging from zero to 36 months . Vested restricted stock issued under the Restricted Stock Plan remains subject to certain sales and transfer restrictions, including a performance condition on certain vested restricted stock. The following table summarizes restricted stock activity: Fiscal Year Ended June 30, 2013 2014 2015 Nonvested restricted shares at beginning of period 1,000 12,165 12,076 Restricted shares granted 11,365 3,309 1,300 Restricted shares vested (200 ) (200 ) (2,517 ) Restricted shares forfeited — (3,198 ) (620 ) Nonvested restricted shares at end of period 12,165 12,076 10,239 The weighted-average grant-date fair value of the restricted stock granted in fiscal 2013 was $250 per share. The weighted-average grant-date fair value of the restricted stock granted in fiscal 2014 and 2015 was $200 and $226 per share, respectively, which is restricted by a Company performance condition. The per share value calculated for purposes of recording stock-based compensation expense was determined using a discounted cash flow analysis as well as comparative market multiples, and was discounted for lack of marketability. Stock Compensation Expense The Company recognized stock-based compensation expense related to the stock options and restricted stock of $2.8 million , $3.3 million and $3.9 million for the years ended June 30, 2013, 2014 and 2015, respectively. The total amount of unrecognized compensation expense related to unvested stock-based compensation arrangements was $3.2 million as of June 30, 2015 and is expected to be recognized on a straight-line basis over a weighted average period of 1.7 years .</t>
  </si>
  <si>
    <t>Accounts Receivable - SRA</t>
  </si>
  <si>
    <t>Accounts, Notes, Loans and Financing Receivable [Line Items]</t>
  </si>
  <si>
    <t>Accounts Receivable</t>
  </si>
  <si>
    <t>Accounts Receivable: Accounts receivable, net as of June 30, 2015 and September 30, 2015 consisted of the following (in thousands): June 30, 2015 September 30, 2015 Billed and billable, net of allowance of $997 and $1,059 as of June 30, 2015 and September 30, 2015, respectively $ 199,957 $ 222,237 Unbilled: Retainages 4,464 4,336 Revenue recorded in excess of milestone billings on fixed-price contracts 6,715 9,691 Revenue recorded in excess of contractual authorization, billable upon receipt of contractual documents 8,764 4,640 Allowance for unbillable amounts (5,985 ) (6,106 ) Total unbilled 13,958 12,561 Accounts receivable, net $ 213,915 $ 234,798 The billable receivables included in the billed and billable line item above represent primarily revenue earned in the final month of the reporting period. Consistent with industry practice, certain receivables related to long-term contracts are classified as current, although $2.3 million of retainages are not expected to be billed and collected within one year. The Company’s accounts receivable are primarily from federal government agencies or customers engaged in work for the federal government. The Company believes there is no material credit risk associated with these receivables. Billings in excess of revenue recognized totaled $10.8 million and $9.2 million at June 30, 2015 and September 30, 2015, respectively. Billings in excess of the revenue recognized are included in current liabilities in the condensed consolidated balance sheets. During fiscal 2014, the Company entered into an accounts receivable purchase agreement under which the Company sells certain accounts receivable to a third party, or the Factor, without recourse to the Company. The Factor initially pays the Company 90% of the receivable and the remaining price is deferred and based on the amount the Factor receives from the Company's customer. The structure of the transaction provides for a true sale, on a revolving basis, of the receivables transferred. Accordingly, upon transfer of the receivable to the Factor, the receivable is removed from the Company's condensed consolidated balance sheet, a loss on the sale is recorded and the deferred price is an account receivable until it is collected. During the first quarter of fiscal 2016, a portion of our factoring program was temporarily discontinued that was subsequently resumed after September 30, 2015. As of June 30, 2015 and September 30, 2015, the balance of the sold receivables may not exceed at any time $56.0 million and $6.0 million , respectively. During the first quarter of fiscal 2016, the Company sold $43.0 million of receivables and recognized a related loss of $0.1 million in selling, general and administrative expenses. As of September 30, 2015, the balance of the sold receivables was $2.5 million , and the related deferred price was $0.3 million . As of September 30, 2015, the available unused facility was approximately $3.5 million .</t>
  </si>
  <si>
    <t>Accounts Receivable: Accounts receivable, net as of June 30, 2014 and 2015 consisted of the following (in thousands): June 30, 2014 2015 Billed and billable, net of allowance of $957 and $997 as of June 30, 2014 and 2015, respectively $ 201,427 $ 199,957 Unbilled: Retainages 4,031 4,464 Revenue recorded in excess of milestone billings on fixed-price contracts 12,595 6,715 Revenue recorded in excess of contractual authorization, billable upon receipt of contractual documents 5,184 8,764 Allowance for unbillable amounts (5,560 ) (5,985 ) Total unbilled 16,250 13,958 Total accounts receivable $ 217,677 $ 213,915 The billable receivables included in the billed and billable line item above represent primarily revenue earned in the final month of the reporting period. Consistent with industry practice, certain receivables related to long-term contracts are classified as current, although $2.4 million of retainages are not expected to be billed and collected within one year. The Company’s accounts receivable are primarily from federal government agencies or customers engaged in work for the federal government. Changes in the Company’s allowance for doubtful accounts for the periods presented were as follows (in thousands): Fiscal Year Ended June 30, 2013 2014 2015 Beginning balance $ 532 $ 773 $ 957 Charged to costs and expenses 241 184 40 Ending balance $ 773 $ 957 $ 997 Changes in the Company’s allowance for unbillable amounts for the periods presented were as follows (in thousands): Fiscal Year Ended June 30, 2013 2014 2015 Beginning balance $ 5,269 $ 5,223 $ 5,560 Charged to costs and expenses (46 ) 337 425 Ending balance $ 5,223 $ 5,560 $ 5,985 Billings in excess of revenue totaled $10.8 million at June 30, 2014 and June 30, 2015. Billings in excess of the revenue recognized are classified as a current liability in the consolidated balance sheet. Accounts Receivable Factoring During fiscal 2014, the Company entered into an accounts receivable purchase agreement under which the Company sells certain accounts receivable to a third party, or the Factor, without recourse to the Company. The Factor initially pays the Company 90% of the receivable and the remaining price is deferred and based on the amount the Factor receives from our customer. The structure of the transaction provides for a true sale, on a revolving basis, of the receivables transferred. Accordingly, upon transfer of the receivable to the Factor, the receivable is removed from the Company’s consolidated balance sheet, a loss on the sale is recorded and the deferred price is an account receivable until it is collected. The balance of the sold receivables may not exceed $56.0 million at any time. For fiscal 2014 and 2015, the Company sold approximately $142.2 million and $402.5 million of receivables, respectively, and recognized a related loss of $0.4 million and $1.0 million , respectively, in selling, general and administrative expenses. As of June 30, 2015, the balance of the sold receivables was approximately $34.6 million , and the related deferred price was approximately $3.5 million .</t>
  </si>
  <si>
    <t>Composition of Certain Financial Statement Captions - SRA</t>
  </si>
  <si>
    <t>Composition Of Certain Financial Statement Captions</t>
  </si>
  <si>
    <t>Composition of Certain Financial Statement Captions: Details of the composition of certain financial statement captions for the periods presented were as follows (in thousands): June 30, 2015 September 30, 2015 Prepaid expenses and other Taxes and taxes receivable $ 185 $ 127 Maintenance and software 1,270 1,331 Rent 253 309 Other 5,320 6,204 Total prepaid expenses and other $ 7,028 $ 7,971 Property and equipment Leasehold improvements $ 23,836 $ 31,329 Furniture, equipment and software 35,318 37,607 Total property and equipment 59,154 68,936 Less: Accumulated depreciation and amortization (42,705 ) (44,660 ) Total property and equipment, net $ 16,449 $ 24,276 Identified intangibles Acquired intangible assets $ 527,099 $ 527,099 Software development costs 3,167 3,167 Total identified intangibles 530,266 530,266 Less: Accumulated amortization (309,227 ) (320,295 ) Total identified intangibles, net $ 221,039 $ 209,971 Other long-term assets Debt issuance costs, net $ 25,397 $ 23,688 Other 3,636 3,293 Total other long-term assets $ 29,033 $ 26,981 Accounts payable and accrued expenses Vendor obligations $ 98,708 $ 85,867 Accrued interest 24,603 35,755 Interest rate derivative liability 7,637 7,472 Facility exit charge 6,667 5,145 Other 8,015 7,463 Total accounts payable and accrued expenses $ 145,630 $ 141,702 Accrued payroll and employee benefits Accrued salaries and incentive compensation $ 39,936 $ 29,883 Accrued leave 30,286 28,918 Accrued 401(k) match 5,797 8,910 Other 6,572 6,579 Total accrued payroll and employee benefits $ 82,591 $ 74,290 Other long-term liabilities Interest rate derivative liability $ 2,369 $ — Deferred rent 12,378 20,752 Facility exit charge 4,119 3,348 Total other long-term liabilities $ 18,866 $ 24,100</t>
  </si>
  <si>
    <t xml:space="preserve"> Composition of Certain Financial Statement Captions: Details of the composition of certain financial statement captions for the periods presented were as follows (in thousands): June 30, 2014 2015 Prepaid expenses and other Taxes and taxes receivable $ — $ 185 Maintenance and software 1,575 1,270 Rent 237 253 Other 3,831 5,320 Total prepaid expenses and other $ 5,643 $ 7,028 Property and equipment Leasehold improvements $ 22,482 $ 23,836 Furniture, equipment and software 32,185 35,318 Total property and equipment 54,667 59,154 Less: Accumulated depreciation and amortization (35,742 ) (42,705 ) Total property and equipment, net $ 18,925 $ 16,449 Other long-term assets Debt issuance costs, net $ 31,566 $ 25,397 Other 4,066 3,636 Total other long-term assets $ 35,632 $ 29,033 Accounts payable and accrued expenses Vendor obligations $ 86,658 $ 98,708 Accrued interest 23,215 24,603 Interest rate derivative liability 10,729 7,637 Facility exit charge 8,173 6,667 Other 7,851 8,015 Total accounts payable and accrued expenses $ 136,626 $ 145,630 Accrued payroll and employee benefits Accrued salaries and incentive compensation $ 35,195 $ 39,936 Accrued leave 33,694 30,286 Accrued fringe benefits 14,128 12,369 Total accrued payroll and employee benefits $ 83,017 $ 82,591 Other long-term liabilities Interest rate derivative liability $ 8,803 $ 2,369 Deferred rent 9,433 12,378 Facility exit charge 5,193 4,119 Total other long-term liabilities $ 23,429 $ 18,866</t>
  </si>
  <si>
    <t>Debt - SRA</t>
  </si>
  <si>
    <t>Debt Instrument [Line Items]</t>
  </si>
  <si>
    <t>Debt</t>
  </si>
  <si>
    <t>Debt: On July 20, 2011, in connection with the Transaction, SRA (i) entered into senior secured credit facilities, consisting of an $875.0 million Term Loan B Facility and a $100.0 million Revolver, or the Credit Agreement, and (ii) issued $400.0 million aggregate principal amount of 11% Senior Notes due 2019. The Term Loan B Facility was issued at a discount of $8.75 million . At June 30, 2015 and September 30, 2015, debt consisted of the following (in thousands): June 30, 2015 September 30, 2015 Secured Term Loan B Facility $ 664,167 $ 664,167 Less: Unamortized discount (4,007 ) (3,702 ) Secured Term Loan B Facility, net 660,160 660,465 Senior Notes due 2019 at 11% 400,000 400,000 Total debt 1,060,160 1,060,465 Current portion of long-term debt — — Long-term debt $ 1,060,160 $ 1,060,465 As of September 30, 2015, the estimated fair value of SRA’s outstanding debt was approximately $1,088.2 million . The estimated fair value of this outstanding debt was determined based on quoted prices for similar instruments in active markets (Level 2 inputs). The Credit Agreement and the indenture governing the Senior Notes issued in connection with the Transaction limit the SRA’s ability to incur certain additional indebtedness, pay dividends or make other distributions or repurchase capital stock, make certain investments, enter into certain types of transactions with affiliates, use assets as security in other transactions, and sell certain assets. SRA is required to meet a net senior secured leverage ratio, or NSSLR, covenant quarterly if any revolving loan, swing-line loan or letter of credit is outstanding on the last day of the quarter. SRA had no outstanding debt, letters of credit or borrowings on its Revolver as of June 30, 2015 and September 30, 2015. If SRA had any borrowings on its Revolver, it would have been required to maintain a NSSLR of less than or equal to 4.5 x as of September 30, 2015. The ratio is calculated as the consolidated net secured indebtedness as of the last day of the quarter (defined as the consolidated net debt secured by any lien minus any cash and permitted investments) to the preceding four quarters’ consolidated EBITDA (as defined in the Credit Agreement). SRA’s NSSLR was 2.9 x as of June 30, 2015 and 3.1 x as of September 30, 2015. As of September 30, 2015, SRA was in compliance with all of its covenants. See Note 11 for discussion regarding the notice of conditional redemption of the Senior Notes. Senior Secured Credit Facilities Borrowings under the senior secured credit facilities bear interest at a rate equal to an applicable margin plus the London Interbank Offered Rate, or LIBOR, with a 1.25% floor, or, at SRA’s option, an applicable margin plus an alternative base rate determined by reference to the higher of the prime rate or the federal funds rate plus 0.5% , with a 2.25% floor. In addition to paying interest on outstanding principal under the senior secured credit facilities, SRA pays a per annum commitment fee on undrawn amounts under the revolving credit facility and customary administrative fees. The senior secured credit facilities are guaranteed by Sterling Parent and substantially all wholly-owned domestic subsidiaries of SRA. The Term Loan B Facility matures in July 2018 and the Revolver matures in July 2016. In addition, the senior secured credit facilities require SRA to prepay outstanding term loans, subject to certain exceptions, in the case of excess cash flow, or ECF, and in the event of certain asset sales, condemnation events and issuances of debt. SRA is required to make annual payments equal to 50% of ECF based upon achievement of a net senior secured leverage ratio, or NSSLR, between 2.75 x and 3.5 x. The required annual payments adjust to 75% of ECF when NSSLR is greater than 3.5 x, 25% of ECF when NSSLR is between 2 x and 2.75 x, and 0 if NSSLR is less than 2 x. Any required ECF payments are due in October each year, subject to acceptance by the lenders. SRA repaid $140.0 million of its Term Loan B Facility in fiscal 2012, which satisfied all of SRA’s required quarterly principal payments and required ECF principal payments for fiscal 2012. SRA repaid $20.0 million of its Term Loan B Facility in fiscal 2013, which satisfied SRA’s required ECF principal payments for fiscal 2013. SRA's fiscal 2014 ECF requirement was $61.5 million , of which SRA repaid $40.0 million during fiscal 2014. The remainder was tendered as payment in October 2014, of which $10.6 million was declined by the lenders and returned to SRA, as permitted by the facility. No amount was due in October 2015 based on the terms of the agreement. The $8.75 million Term Loan B Facility original issue discount is being amortized to interest expense using the effective interest method and added to the recorded debt amount over the seven years term of the loan. During each of the three months ended September 30, 2014 and 2015, $0.3 million of the original issue discount were amortized and reflected in interest expense in the condensed consolidated statements of operations. Costs incurred in connection with the issuance of the debt are amortized using the effective interest method over the life of the related debt and accelerated to the extent that any repayment is made. During each of the three months ended September 30, 2014 and 2015, $1.7 million of costs were amortized and reflected in interest expense in the condensed consolidated statements of operations. As of September 30, 2015, interest accrued at a rate of 6.5% for the senior secured credit facilities. Interest payments of $18.9 million and $10.9 million were made in the three months ended September 30, 2014 and 2015, respectively, including $0.2 million and $0.2 million of commitment fees for the same periods. Senior Notes due 2019 The Senior Notes due 2019 are guaranteed by SRA’s wholly-owned domestic subsidiaries. Interest on the Senior Notes is payable semi-annually. The Senior Notes are redeemable, in whole or in part, at the redemption prices set forth in the indenture governing the Senior Notes, including a redemption price of 105.5% during the twelve-month period beginning on October 1, 2015, plus accrued and unpaid interest, if any, to the redemption date. As of September 30, 2015, interest accrued at 11.0% for the Senior Notes. See Note 11 for discussion regarding the notice of conditional redemption of the Senior Notes.</t>
  </si>
  <si>
    <t>Debt: On July 20, 2011, in connection with the Transaction, SRA (i) entered into senior secured credit facilities, consisting of an $875.0 million Term Loan B Facility and a $100.0 million Revolver, or the Credit Agreement, and (ii) issued $400.0 million aggregate principal amount of 11% Senior Notes. The Term Loan B Facility was issued at a discount of $8.75 million . At June 30, 2014 and 2015, debt consisted of the following (in thousands): June 30, 2014 2015 Term Loan B Facility $ 675,000 $ 664,167 Less: Unamortized discount (5,073 ) (4,007 ) Term Loan B Facility, net 669,927 660,160 Senior Notes due 2019 at 11% 400,000 400,000 Total debt 1,069,927 1,060,160 Less: Current portion of long-term debt (22,000 ) — Long-term debt $ 1,047,927 $ 1,060,160 As of June 30, 2015 and 2014, the estimated fair value of SRAs outstanding debt was approximately $1,088.7 million and $1,098.5 million , respectively. The estimated fair value of this outstanding debt was determined based on quoted prices for similar instruments in active markets (Level 2 inputs). The Credit Agreement and the indenture governing the Senior Notes limit SRA’s ability to incur certain additional indebtedness, pay dividends or make other distributions or repurchase capital stock, make certain investments, enter into certain types of transactions with affiliates, use assets as security in other transactions, and sell certain assets. SRA is required to meet a net senior secured leverage ratio, or NSSLR, covenant quarterly if any revolving loan, swing-line loan or letter of credit is outstanding on the last day of the quarter. SRA had no outstanding debt, letters of credit or borrowings on its Revolver as of June 30, 2014 and 2015. If SRA had any borrowings on its Revolver, it would have been required to maintain a NSSLR of less than or equal to 4.5 x as of June 30, 2015. The ratio is calculated as the consolidated net secured indebtedness as of the last day of the quarter (defined as the consolidated net debt secured by any lien minus any cash and permitted investments) to the preceding four quarters’ consolidated EBITDA (as defined in the Credit Agreement). SRA’s NSSLR was 3.2 x as of June 30, 2014 and 2.9 x as of June 30, 2015. As of June 30, 2015, SRA was in compliance with all of its covenants. Senior Secured Credit Facilities Borrowings under the senior secured credit facilities bear interest at a rate equal to an applicable margin plus the London Interbank Offered Rate, or LIBOR, with a 1.25% floor, or, at SRA’s option, an applicable margin plus an alternative base rate determined by reference to the higher of the prime rate or the federal funds rate plus 0.5% , with a 2.25% floor. In addition to paying interest on outstanding principal under the senior secured credit facilities, SRA pays a per annum commitment fee on undrawn amounts under the revolving credit facility and customary administrative fees. The senior secured credit facilities are guaranteed by Sterling Parent and substantially all wholly-owned domestic subsidiaries of SRA. The Term Loan B Facility matures in July 2018 and the Revolver matures in July 2016 . In addition, the senior secured credit facilities require SRA to prepay outstanding term loans, subject to certain exceptions, in the case of excess cash flow, or ECF, and in the event of certain asset sales, condemnation events and issuances of debt. SRA is required to make annual payments equal to 50% of ECF based upon achievement of a net senior secured leverage ratio, or NSSLR, between 2.75 x and 3.5 x. The required annual payments adjust to 75% of ECF when NSSLR is greater than 3.5 x, 25% of ECF when NSSLR is between 2 x and 2.75 x, and zero if NSSLR is less than 2x. Any required ECF payments are due in October each year, subject to acceptance by the lenders. SRA repaid $140.0 million of its Term Loan B Facility in fiscal 2012, which satisfied all of SRA’s required quarterly principal payments and required ECF principal payments for fiscal 2012. SRA repaid $20.0 million of its Term Loan B Facility in fiscal 2013, which satisfied the SRA’s required ECF principal payments for fiscal 2013. SRA’s fiscal 2014 ECF requirement was $61.5 million , of which SRA repaid $40.0 million during fiscal 2014. The remainder was tendered as payment in October 2014, of which $10.6 million was declined by the lenders and returned to SRA, as permitted by the facility. No amount is due in mid-October, 2015 based on the terms of the agreement. The $8.75 million Term Loan B Facility original issue discount is being amortized to interest expense using the effective interest method and added to the recorded debt amount over the seven-year term of the loan. During fiscal 2013, 2014 and 2015, $1.1 million , $1.3 million and $1.1 million , respectively, of the original issue discount were amortized and reflected in interest expense in the consolidated statements of operations. Costs incurred in connection with the issuance of the debt are amortized using the effective interest method over the life of the related debt and accelerated to the extent that any repayment is made. During fiscal 2013, 2014 and 2015 $6.0 million , $6.6 million and $6.2 million , respectively, of costs were amortized and reflected in interest expense in the consolidated statements of operations. As of June 30, 2015, interest accrued at an average rate of 6.5% for the senior secured credit facilities. Interest payments of $47.8 million , $36.7 million and $44.8 million were made for fiscal 2013, 2014 and 2015, respectively, including $0.5 million , $0.6 million , and $0.7 million of commitment fees for the same periods. Senior Notes due 2019 The Senior Notes due 2019 are guaranteed by SRA’s wholly-owned domestic subsidiaries. Interest on the Senior Notes is payable semi-annually. The Senior Notes are redeemable, in whole or in part, at the redemption prices set forth in the indenture governing the Senior Notes, including a redemption price of 105.5% during the twelve-month period beginning on October 1, 2015, plus accrued and unpaid interest, if any, to the redemption date. As of June 30, 2014 and 2015, interest accrued at an average rate of 11.0% for the Senior Notes. SRA paid $44.0 million of interest related to the Senior Notes for each of fiscal 2013, 2014 and 2015.</t>
  </si>
  <si>
    <t>Derivative Instruments and Hedging Activities - SRA</t>
  </si>
  <si>
    <t>Derivative [Line Items]</t>
  </si>
  <si>
    <t>Derivative Instruments and Hedging Activities</t>
  </si>
  <si>
    <t>Derivative Instruments and Hedging Activities: Hedge of Interest Rate Risk Risk Management Objective of Using Derivatives The Company utilizes derivative financial instruments to manage interest rate risk related to its Term Loan B Facility. Cash Flow Hedges of Interest Rate Risk The Company’s objectives in using interest rate derivatives are to add stability to interest expense and to manage its exposure to interest rate movements. To accomplish this objective, the Company uses interest rate swaps as part of its interest rate risk management strategy. Such derivatives were used to hedge the variable cash flows associated with existing variable-rate debt. As of both June 30, 2015 and September 30, 2015, the Company had outstanding interest rate derivatives with a combined notional value of $500.0 million , which were designated as cash flow hedges of interest rate risk. The interest rate swap derivatives decrease over time to a notional value of $475.0 million upon maturity in July 2016. The effective portion of changes in the fair value of derivatives designated and that qualify as cash flow hedges is recorded in Accumulated Other Comprehensive Income, or AOCI, net of taxes, and is subsequently reclassified into earnings in the period that the hedged forecasted transaction affects earnings. The ineffective portion of the change in fair value of the derivatives is recognized directly in earnings. Amounts reported in AOCI related to derivatives will be reclassified to interest expense as interest payments are made on the Company’s variable-rate debt. During the next twelve months, the Company estimates that approximately $4.6 million will be reclassified from AOCI into earnings. Fair Values of Derivative Instruments on the Condensed Consolidated Balance Sheets The fair value of the Company’s derivative financial instruments, determined using Level 2 inputs (see Note 1), was $10.0 million and $7.5 million as of June 30, 2015 and September 30, 2015, respectively. The current portion is included in the accounts payable and accrued expenses and the long-term portion is included in other long-term liabilities in the condensed consolidated balance sheets. The Company utilizes a third-party pricing service to assist with determining the fair values for its interest rate swaps. The Company performs procedures to corroborate the values provided by the pricing service including regular discussions to understand the pricing service’s methodology and a review of the service provider’s Statement on Standards for Attestation Engagements No. 16, or SSAE 16, report. The Effect of Derivative Instruments on the Condensed Consolidated Statements of Operations &amp; Condensed Consolidated Statements of Comprehensive Loss All amounts recorded in other comprehensive loss are related to the Company’s derivatives. The following table represents a rollforward of amounts recognized in accumulated other comprehensive loss, including the reclassifications out of the accumulated other comprehensive loss to the condensed consolidated statements of operations (in thousands): Three months ended September 30, 2014 2015 Beginning of period $ (11,871 ) $ (6,113 ) Other comprehensive loss before reclassifications Total before tax (59 ) (182 ) Tax effect 23 71 Net of tax (36 ) (111 ) Amounts reclassified from accumulated other comprehensive loss Total before tax 2,851 2,715 Tax effect (1,118 ) (1,056 ) Net of tax 1,733 1,659 Net other comprehensive income 1,697 1,548 End of period $ (10,174 ) $ (4,565 ) Credit Risk-Related Contingent Features The Company has agreements with each of its interest rate swap counterparties that contain a provision providing that the Company could be declared in default on its derivative obligations if repayment of the underlying indebtedness is accelerated by the lender due to the Company's default on the indebtedness. If the Company had breached any of the provisions of the agreements at September 30, 2015, it could have been required to settle its obligations under the agreements at an estimated termination value. As of September 30, 2015, the termination value of the interest rate swaps in a net liability position, which includes accrued interest but excludes any adjustment for nonperformance risk related to these agreements, was $10.4 million . As of September 30, 2015, the Company was not in breach of any of the provisions nor posted any collateral related to these agreements.</t>
  </si>
  <si>
    <t>Derivative Instruments and Hedging Activities: Hedge of Interest Rate Risk Risk Management Objective of Using Derivatives The Company utilizes derivative financial instruments to manage interest rate risk related to its Term Loan B Facility. Cash Flow Hedges of Interest Rate Risk The Company’s objectives in using interest rate derivatives are to add stability to interest expense and to manage its exposure to interest rate movements. To accomplish this objective, the Company uses interest rate swaps as part of its interest rate risk management strategy. Such derivatives were used to hedge the variable cash flows associated with existing variable-rate debt. As of June 30, 2014 and 2015, the Company had outstanding interest rate derivatives with a combined notional value of $565.0 million and $500.0 million , respectively, which were designated as cash flow hedges of interest rate risk. The effective portion of changes in the fair value of derivatives designated and that qualify as cash flow hedges is recorded in Accumulated Other Comprehensive Income, or AOCI, net of taxes, and is subsequently reclassified into earnings in the period that the hedged forecasted transaction affects earnings. The ineffective portion of the change in fair value of the derivatives is recognized directly in earnings. Amounts reported in AOCI related to derivatives will be reclassified to interest expense as interest payments are made on the Company’s variable-rate debt. During the next twelve months, the Company estimates that approximately $6.2 million will be reclassified from AOCI into interest earnings. Fair Values of Derivative Instruments on the Consolidated Balance Sheets The fair value of the Company’s derivative financial instruments, determined using Level 2 inputs (see Note 1), was $19.5 million and $10.0 million as of June 30, 2014 and 2015, respectively. The current portion is included in the accounts payable and accrued expenses and the long-term portion is included in other long-term liabilities in the consolidated balance sheets. The Company utilizes a third-party pricing service to assist with determining the fair values for its interest rate swaps. The Company performs procedures to corroborate the values provided by the pricing service including regular discussions to understand the pricing service’s methodology and a review of the service provider’s Statement on Standards for Attestation Engagements No. 16, or SSAE 16, report. The Effect of Derivative Instruments on the Consolidated Statements of Operations &amp; Consolidated Statements of Comprehensive Loss All amounts recorded in other comprehensive loss are related to the Company’s derivatives. The following table represents a rollforward of amounts recognized in accumulated other comprehensive loss, including the reclassifications out of the accumulated other comprehensive loss to the consolidated statements of operations (in thousands): Fiscal Year Ended June 30, 2013 Fiscal Year Ended June 30, 2014 Fiscal Year Ended June 30, 2015 Beginning of period $ (12,027 ) $ (12,183 ) $ (11,871 ) Other comprehensive loss before reclassifications Total before tax (1,798 ) (4,064 ) (1,381 ) Tax effect 705 1,594 537 Net of tax (1,093 ) (2,470 ) (844 ) Amounts reclassified from accumulated other comprehensive loss Total before tax 1,542 4,578 10,908 Tax effect (605 ) (1,796 ) (4,306 ) Net of tax 937 2,782 6,602 Net other comprehensive (loss) income (156 ) 312 5,758 End of period $ (12,183 ) $ (11,871 ) $ (6,113 ) The Company amortized $1.5 million , $4.6 million and $10.9 million of the interest rate derivatives from AOCI into interest expense in the consolidated statements of operations for the years ending June 30, 2013, 2014 and 2015, respectively. The Company has agreements with each of its interest rate swap counterparties that contain a provision providing that the Company could be declared in default on its derivative obligations if repayment of the underlying indebtedness is accelerated by the lender due to the Company’s default on the indebtedness. If the Company had breached any of the provisions of the agreements at June 30, 2015, it could have been required to settle its obligations under the agreements at an estimated termination value. As of June 30, 2015, the termination value of the interest rate swaps in a net liability position, which includes accrued interest but excludes any adjustment for nonperformance risk related to these agreements, was $13.0 million . As of June 30, 2015, the Company had not breached any of the provisions or posted any collateral related to these agreements.</t>
  </si>
  <si>
    <t>Income Taxes - SRA</t>
  </si>
  <si>
    <t>Income Tax Disclosure [Line Items]</t>
  </si>
  <si>
    <t>Income Taxes: The benefit for income taxes for the periods presented was comprised of the following (in thousands): Fiscal Year Ended June 30, 2013 Fiscal Year Ended June 30, 2014 Fiscal Year Ended June 30, 2015 Current provision (benefit) Federal $ 986 $ 1,605 $ (4,023 ) State (509 ) 905 1,718 Deferred provision (benefit) Federal (52,115 ) (15,379 ) (2,540 ) State (8,531 ) (3,417 ) (2,226 ) Provision for (benefit from) income taxes $ (60,169 ) $ (16,286 ) $ (7,071 ) A reconciliation of the Company’s statutory federal income tax rate to the effective tax rate for the periods presented is shown below: Fiscal Year Ended June 30, 2013 Fiscal Year Ended June 30, 2014 Fiscal Year Ended June 30, 2015 Statutory federal income tax rate 35.0 % 35.0 % 35.0 % State income taxes, net of federal income tax benefit 4.2 4.2 3.9 Federal tax credits 0.1 1.1 3.3 Non-deductible goodwill impairment (23.6 ) — — Adjustments to prior year tax benefits — — (3.3 ) Other 0.2 — (1.7 ) Effective tax rate 15.9 % 40.3 % 37.2 % The Company’s fiscal 2015 effective tax rates are lower than the statutory income tax rate primarily as a result of adjusting tax benefits recognized previously in the financial statements and prior year returns. The components of the Company’s deferred tax (liabilities) assets as of June 30, 2014 and 2015 were as follows (in thousands): June 30, 2014 2015 Deferred tax assets Compensated absences and other accruals not yet deductible for tax purposes $ 31,503 $ 31,343 Financial statement depreciation in excess of tax depreciation 16,497 18,279 Nonqualified stock awards 3,108 4,254 Net operating loss carryforwards of acquired companies 6,274 — Other 13,998 12,054 Total deferred tax asset $ 71,380 $ 65,930 Deferred tax liabilities Identified intangible assets $ (146,289 ) $ (136,026 ) Prepaid expenses (769 ) (792 ) Unbilled contract revenue (35,930 ) (35,996 ) Total deferred tax liabilities (182,988 ) (172,814 ) Net deferred tax liability $ (111,608 ) $ (106,884 ) Uncertain Tax Positions The change in the Company’s unrecognized tax benefits for the periods presented is as follows (in thousands): Fiscal Year Ended June 30, 2013 Fiscal Year Ended June 30, 2014 Fiscal Year Ended June 30, 2015 Beginning balance $ 581 $ 967 $ 1,311 Gross increases related to prior year tax positions 376 251 150 Gross increase related to current year tax positions 157 93 137 Lapse of applicable statute of limitations (147 ) — (244 ) Ending balance $ 967 $ 1,311 $ 1,354 The Company’s unrecognized tax benefits as of June 30, 2015 primarily relate to federal research and development tax credits taken on the Company’s fiscal 2011 through fiscal 2014 tax returns. The Company’s unrecognized tax benefits as of June 30, 2015, if recognized, would provide a tax benefit. The Company does not anticipate any material changes in this position in the next 12 months. The Internal Revenue Service, or IRS, is currently examining the Company’s federal income tax return for fiscal 2011. The Company has been notified that the IRS may contest a deduction in that period, but the Company believes firmly in the validity of its position and would defend vigorously.</t>
  </si>
  <si>
    <t>Commitments and Contingencies - SRA</t>
  </si>
  <si>
    <t>Other Commitments [Line Items]</t>
  </si>
  <si>
    <t>Commitments and Contingencies: Government Contracting The Company is subject to investigations and reviews relating to compliance with various laws and regulations. U.S. Government agencies, including the Defense Contract Audit Agency, or DCAA, and the Defense Contract Management Agency, or DCMA, routinely audit and review a contractor’s performance on government contracts; accounting, estimating, and other management internal control systems; indirect rates and pricing practices; and compliance with applicable contracting and procurement laws, regulations and standards, including U.S. Government Cost Accounting Standards. In November 2013, DCMA issued a report that deemed the Company’s accounting system acceptable. Any future adverse audit findings or failure to obtain an “adequate” determination of the Company’s various accounting, estimating, and other management internal control systems from the responsible U.S. government agency could significantly and adversely affect its business, including its ability to bid on new contracts and its competitive position in the bidding process. The government may also decrement billings until cited deficiencies are corrected and a follow-up review has been performed by DCAA confirming corrective actions are adequate. The DCAA has not completed audits of the Company’s incurred cost submissions for fiscal 2009 and subsequent fiscal years. The Company has recorded financial results subsequent to fiscal 2008 based upon costs that the Company believes will be approved upon final audit or review. If incurred cost audits result in adverse findings that exceed the Company’s estimates, it may have a material adverse effect on the Company’s consolidated financial position, results of operations or cash flows. Litigation The Company is subject to investigations, audits and reviews relating to compliance with various laws and regulations with respect to its role as a contractor to agencies and departments of the U.S. Government, state, local, and foreign governments, and otherwise in connection with performing services in countries outside of the United States. Such matters can lead to criminal, civil or administrative proceedings and the Company could be faced with penalties, fines, payments or compensatory damages. Adverse findings could also have a material adverse effect on the Company because of its reliance on government contracts. The Company is subject to periodic audits by state, local, and foreign governments for taxes. The Company is also involved in various claims, arbitrations and lawsuits arising in the normal conduct of its business, including but not limited to bid protests, various employment litigation matters, contractual disputes and charges before administrative agencies. Although the Company can give no assurance, based upon its evaluation and taking into account the advice of legal counsel, the Company does not believe that the outcome of any such matter would likely have a material adverse effect on the Company’s consolidated financial position, results of operations, or cash flows.</t>
  </si>
  <si>
    <t>Commitments and Contingencies: Government Contracting The Company is subject to investigations and reviews relating to compliance with various laws and regulations. U.S. Government agencies, including the Defense Contract Audit Agency, or DCAA, and the Defense Contract Management Agency, or DCMA, routinely audit and review a contractor’s performance on government contracts; accounting, estimating, and other management internal control systems; indirect rates and pricing practices; and compliance with applicable contracting and procurement laws, regulations and standards, including U.S. Government Cost Accounting Standards. In November 2013, DCMA issued a report that deemed the Company’s accounting system acceptable. Any future adverse audit findings or failure to obtain an “adequate” determination of the Company’s various accounting, estimating, and other management internal control systems from the responsible U.S. government agency could significantly and adversely affect its business, including its ability to bid on new contracts and its competitive position in the bidding process. The government may also decrement billings until cited deficiencies are corrected and a follow-up review has been performed by DCAA confirming corrective actions are adequate. The DCAA has not completed audits of the Company’s incurred cost submissions for fiscal 2009 and subsequent fiscal years. The Company has recorded financial results subsequent to fiscal 2008 based upon costs that the Company believes will be approved upon final audit or review. If incurred cost audits result in adverse findings that exceed the Company’s estimates, it may have a material adverse effect on the Company’s financial position, results of operations or cash flows. Leases Net rent expense for the periods presented was as follows (in thousands): Fiscal Year Ended June 30, 2013 Fiscal Year Ended June 30, 2014 Fiscal Year Ended June 30, 2015 Office space $ 37,424 $ 32,203 $ 33,661 Sublease income (4,158 ) (4,161 ) (2,288 ) Furniture and equipment 556 504 441 Total $ 33,822 $ 28,546 $ 31,814 The following table summarizes the Company’s future minimum rental commitments under noncancelable operating leases, primarily for office space, as of June 30, 2015 (in thousands): Rental Commitments (a) Sublease Income Net Commitment Fiscal Year Ending June 30, 2016 $ 27,024 $ $ (1,613 ) $ 25,411 2017 21,480 (1,660 ) 19,820 2018 18,528 (1,592 ) 16,936 2019 15,996 (1,006 ) 14,990 2020 15,435 (1,047 ) 14,388 Thereafter 103,568 (3,905 ) 99,663 Total future minimum lease payments $ 202,031 $ (10,823 ) $ 191,208 (a) Includes approximately $5.0 million , $3.8 million , $2.8 million , $2.3 million , $2.0 million and $12.4 million of future cash payments for fiscal 2016, 2017, 2018, 2019, 2020 and thereafter, respectively, related to the underutilized space that the Company exited during fiscal 2012, 2013, 2014 and 2015 (see Note 12). The Company leases all of its office facilities. Some of these leases include tenant improvement incentives, rent holidays, or rent escalation clauses. Certain lease commitments are subject to adjustment based on changes in the Consumer Price Index. Litigation The Company is subject to investigations, audits and reviews relating to compliance with various laws and regulations with respect to its role as a contractor to agencies and departments of the U.S. Government, state, local, and foreign governments, and otherwise in connection with performing services in countries outside of the United States. Such matters can lead to criminal, civil or administrative proceedings and the Company could be faced with penalties, fines, payments or compensatory damages. Adverse findings could also have a material adverse effect on the Company because of its reliance on government contracts. The Company is subject to periodic audits by state, local, and foreign governments for taxes. The Company is also involved in various claims, arbitrations and lawsuits arising in the normal conduct of its business, including but not limited to bid protests, various employment litigation matters, contractual disputes and charges before administrative agencies. Although the Company can give no assurance, based upon its evaluation and taking into account the advice of legal counsel, the Company does not believe that the outcome of any such matter would likely have a material adverse effect on the Company’s consolidated financial position, results of operations, or cash flows.</t>
  </si>
  <si>
    <t>Facility Exit Costs - SRA</t>
  </si>
  <si>
    <t>Restructuring Cost and Reserve [Line Items]</t>
  </si>
  <si>
    <t>Facility Exit Costs</t>
  </si>
  <si>
    <t>Facility Exit Costs: Periodically the Company initiates activities to consolidate and exit certain underutilized leased facilities as well as sublease excess space. The Company exited underutilized office space in several of its leased facilities and recognized total facility exit charges of $1.4 million during the three months ended September 30, 2014. During the three months ended September 30, 2015, the Company recognized facility exit charges of $0.2 million , offset by a reduction in the facility exit charge of $0.9 million due to additional space needed for a previously darkened facility as a result of newly awarded contract. Future lease payments will continue to be made through the end of the lease terms, with the latest expiring in fiscal 2026. In determining the fair value of the facility exit charges, the Company made estimates related to potential sublease income and future exit costs. If the actual amounts differ from the Company’s estimates, the amount of the facility exit charges could be impacted. The following is a summary of the accrued facility exit charge (in thousands). The current portion is included in accounts payable and accrued expenses and the long-term portion is included in other long-term liabilities in the condensed consolidated balance sheets. Balance as of June 30, 2015 $ 10,786 Facility exit costs accrued, net (627 ) Cash payments (1,616 ) Other (50 ) Balance as of September 30, 2015 8,493 Current portion of facility exit charge liability (5,145 ) Long-term facility exit charge liability $ 3,348</t>
  </si>
  <si>
    <t>Facility Exit Costs: Periodically the Company initiates activities to consolidate and exit certain underutilized leased facilities as well as sublease excess space. The Company exited underutilized office space in several of its leased facilities and recognized a total facility exit charge of $3.8 million , $12.8 million and $5.5 million during fiscal 2013, 2014 and 2015 respectively, which was included in selling, general and administrative expenses on the consolidated statement of operations. Future lease payments will continue to be made through the end of the lease terms, with the latest expiring in fiscal 2026 . In determining the fair value of the facility exit charge, the Company made estimates related to potential sublease income and future exit costs. If the actual amounts differ from the Company’s estimates, the amount of the facility exit charge could be impacted. The following is a summary of the accrued facility exit charge (in thousands). The current portion is included in accounts payable and accrued expenses and the long-term portion is included in other long-term liabilities in the consolidated balance sheets. Balance as of June 30, 2013 $ 3,538 Facility exit costs accrued 12,810 Cash payments (2,202 ) Non-cash settlement (780 ) Balance as of June 30, 2014 13,366 Facility exit costs accrued 5,545 Cash payments (7,689 ) Non-cash settlement (436 ) Balance as of June 30, 2015 10,786 Less: Current portion of facility exit charge liability (6,667 ) Long-term facility exit charge liability $ 4,119</t>
  </si>
  <si>
    <t>Related Party Transactions - SRA</t>
  </si>
  <si>
    <t>Related Party Transaction [Line Items]</t>
  </si>
  <si>
    <t>Related Party Transactions</t>
  </si>
  <si>
    <t>Related Party Transactions: In connection with the Transaction, SRA entered into an agreement with Providence under which Providence provides the Company with advisory, consulting, and other services for which the Company pays Providence an annual management fee. In addition to the management fee, the Company is responsible for expenses incurred by Providence in connection with its performance of these services. The Company incurred $0.5 million in management fees and expenses for each of the three months ended September 30, 2014 and 2015. From time to time, and in the ordinary course of business, the Company purchases goods and services from other Providence portfolio companies. Costs associated with these related party transactions for the three months ended September 30, 2014 and 2015 were $1.4 million and $3.3 million , respectively. As of June 30, 2015, there were no amounts due from related parties and $1.2 million due to related parties, which was included in accounts payable and accrued expenses in the accompanying condensed consolidated balance sheet. As of September 30, 2015, there were no amounts due from related parties and $0.2 million due to related parties, which was included in accounts payable and accrued expenses in the accompanying condensed consolidated balance sheet.</t>
  </si>
  <si>
    <t>Related Party Transactions: In accordance with the Transaction, Providence provides the Company with advisory, consulting, and other services for which the Company pays Providence an annual management fee. In addition to the management fee, the Company is responsible for expenses incurred by Providence in connection with its performance of oversight services. The Company incurred $1.9 million , $1.8 million and $1.8 million in management fees and expenses for the years ended June 30, 2013, 2014 and 2015, respectively. As of June 30, 2012, Providence affiliates owned $11.7 million of the Company’s Term Loan B Facility. During fiscal 2013, the Providence affiliates sold all of their interest in the Company’s Term Loan B Facility. Interest payments of approximately $0.4 million were made for this portion of the Term Loan B Facility for fiscal 2013. From time to time, and in the ordinary course of business the Company purchases goods and services from other Providence portfolio companies. Costs associated with these related party transactions for the years ended June 30, 2013, 2014 and 2015 were $7.6 million , $5.3 million and $9.0 million , respectively. As of June 30, 2014, there were no amounts due from related parties and $0.6 million due to related parties, which was included in the accompanying consolidated balance sheet. As of June 30, 2015, there were no amounts due from related parties and $1.2 million due to related parties, which was included in the accompanying consolidated balance sheet.</t>
  </si>
  <si>
    <t>Guarantor Financial Statements - SRA</t>
  </si>
  <si>
    <t>Guarantor Financial Statements [Abstract]</t>
  </si>
  <si>
    <t>Guarantor Financial Statements</t>
  </si>
  <si>
    <t>Guarantor Financial Statements: Sterling Parent and all of SRA’s subsidiaries fully and unconditionally guarantee the debt of SRA. No separate financial statements of SRA Companies, Inc. are presented herein, since SRA Companies, Inc. has no independent assets or operations.</t>
  </si>
  <si>
    <t>Subsequent Events - SRA</t>
  </si>
  <si>
    <t>Subsequent Event [Line Items]</t>
  </si>
  <si>
    <t>Subsequent Events: We have evaluated subsequent events through December 9, 2015, the date the financial statements were available to be issued. During October 2015, the Company borrowed $30.0 million under its Revolver for operational use which was subsequently repaid. On November 30, 2015, concurrent with the consummation of the combination of the Company with CSRA, all outstanding long-term debt (described in Note 5) and derivative liabilities (described in Note 6) were paid in full.</t>
  </si>
  <si>
    <t>Subsequent Events: We have evaluated subsequent events through the date the financial statements were issued.</t>
  </si>
  <si>
    <t>Basis of Presentation and Recent Accounting Pronouncements (Policies) - Computer Sciences GS Business</t>
  </si>
  <si>
    <t>Basis of Accounting and Principles of Combination</t>
  </si>
  <si>
    <t>The interim period unaudited Combined Condensed Financial Statements included herein, as of October 2, 2015 and for the three and six months ended October 2, 2015 and October 3, 2014, have been derived from the interim unaudited consolidated condensed financial statements and accounting records of CSC as if the Computer Sciences GS Business operated on a standalone basis during the periods presented and were prepared in accordance with U.S. generally accepted accounting principles (“GAAP”) and pursuant to the rules and regulations of the SEC. Certain information and disclosures normally included in financial statements prepared in accordance with GAAP have been condensed or omitted pursuant to such rules and regulations. The unaudited Combined Condensed Financial Statements as of and for the three and six months ended October 2, 2015 and October 3, 2014 should be read in conjunction with the audited Combined Financial Statements and the combined notes included in the Information Statement attached as Exhibit 99.1 to the Form 10 filed on November 6, 2015 (the “Form 10 Information Statement”). In the opinion of management, all adjustments considered necessary for fair presentation of the results of the interim period presented have been included. Historically, the Computer Sciences GS Business consisted of the business of CSC’s North American Public Sector segment and did not operate as a separate, standalone entity. The Computer Sciences GS Business operated as part of CSC and its financial position and the related results of operations, cash flows and changes in parent equity have been reported in CSC’s Consolidated Financial Statements. After the spin-off, CSC does not have any beneficial ownership of CSRA or the Computer Sciences GS Business results will not be consolidated in CSC’s financial results. The historical results of operations, financial position, and cash flows of the Computer Sciences GS Business presented in these unaudited Combined Condensed Financial Statements may not be indicative of what they would have been had the Computer Sciences GS Business actually been a separate standalone entity, nor are they necessarily indicative of the Computer Sciences GS Business’s or CSRA’s future results of operations, financial position and cash flows. The unaudited Combined Condensed Financial Statements and notes of the Computer Sciences GS Business include Computer Sciences Government Services Inc., its subsidiaries, and the joint ventures and partnerships over which the Computer Sciences GS Business has a controlling financial interest. The Computer Sciences GS Business uses the equity method to account for investments in business entities that it does not control if it is otherwise able to exert significant influence over the entities’ operating and financial policies. The unaudited Combined Condensed Financial Statements include certain assets and liabilities that are held by CSC that are specifically identifiable or otherwise attributable to the Computer Sciences GS Business. All intercompany transactions and balances within the Computer Sciences GS Business have been eliminated. CSC's cash has not been assigned to the Computer Sciences GS Business for any of the periods presented because those cash balances are not directly attributable to it. The Computer Sciences GS Business reflects transfers of cash to and from CSC's cash management system as a component of Net Parent investment on the unaudited Combined Condensed Balance Sheets. CSC's long-term debt has not been attributed to the Computer Sciences GS Business for any of the periods presented because CSC's borrowings are neither directly attributable to nor is the Computer Sciences GS Business the legal obligor of such borrowings. Transactions between the Computer Sciences GS Business and other businesses of CSC are reflected as related party transactions (Note 2). The unaudited Combined Condensed Financial Statements include all revenues and costs directly attributable to the Computer Sciences GS Business and an allocation of expenses related to certain CSC corporate functions including, but not limited to, senior management, legal, human resources, finance, IT and other shared services. These expenses have been allocated to the Computer Sciences GS Business based on direct usage or benefit where identifiable, with the remainder allocated on a pro rata basis of revenues, headcount, square footage, number of transactions or other measures. The Computer Sciences GS Business considers these allocations to be a reasonable reflection of the utilization of services by, or benefit provided to it. However, the allocations may not be indicative of the actual expense that would have been incurred had the Computer Sciences GS Business operated as an independent, standalone entity for the periods presented. CSC maintains various benefit and stock-based compensation plans at a corporate level and other benefit plans at a subsidiary level. The employees of the Computer Sciences GS Business participate in those programs and a portion of the cost of those plans is included in the unaudited Combined Condensed Financial Statements. However, the unaudited Combined Condensed Balance Sheets do not include any net benefit plan obligations unless the benefit plan covers only the Computer Sciences GS Business's active, retired and other former employees or any expense related to stock­ based compensation plans. See Notes 8 and 10 to the unaudited Combined Condensed Financial Statements for a further description of the accounting for our benefit plans and stock-based compensation, respectively. The Computer Sciences GS Business reports its results based on a fiscal year convention that comprises four thirteen-week quarters. Every fifth year includes an additional week in the first quarter to prevent the fiscal year from moving from an approximate end of March date. As a result, the first quarter of fiscal 2015 was a fourteen-week quarter.</t>
  </si>
  <si>
    <t>Basis of Presentation and Principles of Combination The Combined Financial Statements have been derived from the consolidated financial statements and accounting records of the Parent as if the Computer Services GS Business operated on a standalone basis during the periods presented and were prepared in accordance with U.S generally accepted accounting principles (“GAAP”) and pursuant to the rules and regulations of the SEC. Historically, the Computer Sciences GS Business consisted of the business of CSC’s North American Public Sector segment and did not operate as a separate, standalone entity. The Computer Sciences GS Business operated as part of CSC and its financial position and the related results of operations, cash flows and changes in parent equity have been reported in CSC’s consolidated financial statements. The historical results of operations, financial position, and cash flows of the Computer Sciences GS Business presented in these Combined Financial Statements may not be indicative of what they would have been had the Computer Sciences GS Business actually been a separate standalone entity, nor are they necessarily indicative of the Computer Sciences GS Business’s future results of operations, financial position and cash flows. The Combined Financial Statements and notes of the Computer Sciences GS Business include Computer Sciences Government Services Inc., its subsidiaries, and the joint ventures and partnerships over which the Computer Sciences GS Business has a controlling financial interest. The Computer Sciences GS Business uses the equity method to account for investments in business entities that it does not control if it is otherwise able to exert significant influence over the entities’ operating and financial policies. The Combined Financial Statements include certain assets and liabilities that are held by the Parent that are specifically identifiable or otherwise attributable to the Computer Sciences GS Business. All intercompany transactions and balances within Computer Sciences GS Business have been eliminated. The Parent's cash has not been assigned to the Computer Sciences GS Business for any of the periods presented because those cash balances are not directly attributable to it. The Computer Sciences GS Business reflects transfers of cash to and from Parent's cash management system as a component of Net Parent investment on the Combined Balance Sheets. The Parent's long-term debt has not been attributed to the Computer Sciences GS Business for any of the periods presented because the Parent's borrowings are neither directly attributable to nor is the Computer Sciences GS Business the legal obligor of such borrowings. Transactions between the Computer Sciences GS Business and other businesses of CSC are reflected as related party transactions (Note 2). The Combined Financial Statements include all revenues and costs directly attributable to the Computer Sciences GS Business and an allocation of expenses related to certain Parent corporate functions including, but not limited to, senior management, legal, human resources, finance, IT and other shared services. These expenses have been allocated to the Computer Sciences GS Business based on direct usage or benefit where identifiable, with the remainder allocated on a pro rata basis of revenues, headcount, square footage, number of transactions or other measures. The Computer Sciences GS Business considers these allocations to be a reasonable reflection of the utilization of services by, or benefit provided to it. However, the allocations may not be indicative of the actual expense that would have been incurred had the Computer Sciences GS Business operated as an independent, standalone entity for the periods presented. The Parent maintains various benefit and stock-based compensation plans at a corporate level and other benefit plans at a subsidiary level. The employees of the Computer Sciences GS Business participate in those programs and a portion of the cost of those plans is included in the Combined Financial Statements. However, the Combined Balance Sheets do not include any net benefit plan obligations unless the benefit plan covers only the Computer Sciences GS Business's active, retired and other former employees or any expense related to stock­ based compensation plans. See Notes 14 and 16 to the Combined Financial Statements for a further description of the accounting for our benefit plans and stock-based compensation, respectively. As more fully described in Note 13, current and deferred income taxes and related tax expense have been determined based on the standalone results of the Computer Sciences GS Business by applying Accounting Standards Codification 740, Income Taxes (“ASC 740”) to the Computer Sciences GS Business results of operations as if it were a separate taxpayer (i.e., following the separate return methodology). The Computer Sciences GS Business reports its results based on a fiscal year convention that comprises four thirteen-week quarters. Every fifth year includes an additional week in the first quarter to prevent the fiscal year from moving from an approximate end of March date. As a result, the first quarter of fiscal 2015 was a fourteen-week quarter. Certain supplemental cash flow information amounts disclosed on the Combined Statements of Cash Flows have been appropriately revised to indicate the amounts in thousands rather than millions.</t>
  </si>
  <si>
    <t>Use of Estimates</t>
  </si>
  <si>
    <t>Use of Estimates GAAP requires management to make estimates and assumptions that affect certain amounts reported in the Combined Financial Statements and accompanying notes. These estimates are based on management’s best knowledge of historical experience, current events and on various other assumptions that management considers reasonable under the circumstances. Actual results could differ from those estimates. Amounts subject to significant judgment and estimates include, but are not limited to, costs to complete fixed-price contracts, cash flows used in the evaluation of impairment of goodwill and other long-lived intangible assets, certain deferred costs, collectability of receivables, reserves for tax benefits and valuation allowances on deferred tax assets, loss accruals for litigation, and inputs used for computing stock-based compensation and pension related liabilities.</t>
  </si>
  <si>
    <t>Revenue Recognition</t>
  </si>
  <si>
    <t>Revenue Recognition Substantially all of the Computer Sciences GS Business’s revenue is derived from contracts with departments and agencies of the U.S. federal government, as well as other state and local government agencies. The Computer Sciences GS Business generates its revenue from the following types of contractual arrangements: time and materials contracts, firm-fixed-price contracts and cost-reimbursable-plus-fee contracts. The Computer Sciences GS Business also provides services to CSC, which are included in related party revenue. Total revenues by customer type were: Twelve Months Ended April 3, 2015 March 28, 2014 March 29, 2013 U.S. federal government $ 3,720,275 $ 3,898,083 $ 4,431,785 State and local government 330,254 198,062 188,164 Other 19,217 6,491 55,752 Total revenue $ 4,069,746 $ 4,102,636 $ 4,675,701 Revenue on time-and-materials contracts is recognized as hours are worked based on contractual billing rates as services are provided. Revenue on firm-fixed-price contracts is primarily recognized using the percentage-of-completion method based on actual costs incurred relative to total estimated costs for the contract. These estimated costs are updated during the term of the contract and may result in revision by the Computer Sciences GS Business of recognized revenue and estimated costs in the period in which the changes in estimates are identified. Profits on firm-fixed-price contracts result from the difference between incurred costs used to calculate the percentage-of-completion and revenue earned. The Computer Sciences GS Business’s income from continuing operations, before taxes and noncontrolling interests included the following adjustments due to changes in estimated profitability on firm-fixed-price contracts accounted for under the percentage-of-completion method: Twelve Months Ended April 3, 2015 March 28, 2014 March 29, 2013 Gross favorable $ 98,000 $ 109,000 $ 103,000 Gross unfavorable (21,000 ) (23,000 ) (44,000 ) Total net adjustments, before taxes and noncontrolling interests $ 77,000 $ 86,000 $ 59,000 Revenue on cost-reimbursable-plus-fee contracts is recognized as services are performed, generally based on the allowable costs incurred during the period plus any recognizable earned fee. The Computer Sciences GS Business considers fixed fees under cost-reimbursable-plus-fee contracts to be earned in proportion to the allowable costs incurred in performance of the contract. For cost-reimbursable-plus-fee contracts that include performance-based fee incentives, which are principally award fee arrangements, the Computer Sciences GS Business recognizes income when such fees are probable and estimable. Estimates of the total fee to be earned are made based on contract provisions, prior experience with similar contracts or customers, and management’s evaluation of the performance on such contracts. Contract costs, including indirect expenses, are subject to audit by the Defense Contract Audit Agency (“DCAA”) and, accordingly, are subject to possible cost disallowances. Executive compensation that the Computer Sciences GS Business determines to be allowable for cost reimbursement based on management’s estimates is recognized as revenue, net of reserves. Management’s estimates in this regard are based on a number of factors that may change over time, including executive compensation survey data, the Computer Sciences GS Business’s and other government contractors’ experiences with the DCAA audit practices in this industry and relevant decisions of courts and boards of contract appeals. Contract accounting requires significant judgment relative to assessing risks, estimating contract revenue and costs, and making assumptions for schedule and technical issues. Due to the size and nature of many of the Computer Sciences GS Business’s contracts, developing total revenue and cost at completion estimates requires the use of significant judgment. Contract costs include direct labor and billable expenses, an allocation of allowable indirect costs, and warranty obligations. Billable expenses are comprised of subcontracting costs and other “out-of-pocket” costs that often include, but are not limited to, travel-related costs and telecommunications charges. The Computer Sciences GS Business recognizes revenue and billable expenses from these transactions on a gross basis because it is the primary obligor on contracts with customers. The contracts that required estimates-at-completion (“EACs”) using the percentage-of-completion method were approximately 42.3% , 49.3% and 42.7% of the Computer Sciences GS Business’s revenues for twelve months ended April 3, 2015, March 28, 2014 and March 29, 2013, respectively. Certain contracts that require EACs using the percentage-of-completion method accounted are regularly reviewed by the Computer Sciences GS Business regarding project profitability and underlying estimates. The Computer Sciences GS Business prepares EACs for its contracts that include an estimated contract operating margin based initially on estimated contract sales and cost. Revisions to EACs are reflected in results of operations as a change in accounting estimate in the period in which the facts that give rise to the revision become known by management. Since contract costs are typically incurred over a period of several years, estimation of these costs requires the use of judgment. Factors considered in estimating the cost of the work to be completed include: the availability, productivity and cost of labor, the nature and complexity of work to be performed, the effect of change orders, availability and cost of materials, the effect of any delays in performance, and the level of indirect cost allocations. Provisions for estimated losses at completion, if any, are recognized in the period in which the loss becomes evident. The provision includes estimated costs in excess of estimated revenue and any profit margin previously recognized. Amounts billed and collected but not yet earned as revenues under certain types of contracts are deferred. Contract costs incurred for U.S. federal government contracts, including indirect costs, are subject to audit and adjustment through negotiations between the Computer Sciences GS Business and government representatives. Further, as contracts are performed, change orders can be a regular occurrence and may be unpriced until negotiated with the customer. Unpriced change orders are included in estimated contract sales when they are probable of recovery in an amount at least equal to the cost. Amounts representing claims (including change orders unapproved as to both scope and price) and requests for equitable adjustment are included in estimated contract revenues when they are reliably estimable and realization is probable. The Computer Sciences GS Business’s U.S. federal government contracts generally contain Federal Acquisition Regulation (“FAR”) provisions that enable the customer to terminate a contract for default, or for the convenience of the government. If a contract is terminated for default, the Computer Sciences GS Business may not be entitled to recover any of its costs on partially completed work and may be liable to the government for re-procurement costs of acquiring similar products or services from another contractor and for certain other damages. Termination of a contract for the convenience of the government may occur when the government concludes it is in the best interests of the government that the contract be terminated. Under a termination for convenience, the contractor is typically entitled to be paid in accordance with the contract’s terms for costs incurred prior to the effective date of termination, plus a reasonable profit and settlement expenses. As of April 3, 2015, March 28, 2014 and March 29, 2013, the Computer Sciences GS Business did not have any contract terminations in process that would have a material effect on the combined financial position, results of operations or cash flows. The Computer Sciences GS Business enters into development of highly-customized software and may include post-contract customer support and other software-related services. These arrangements are accounted for under contract accounting, and vendor-specific objective evidence (“VSOE”) of fair value is required to allocate and recognize revenue for each element. VSOE of fair value is determined based on the price charged where each deliverable is sold separately. In situations where VSOE of fair value exists for all undelivered elements, but not a delivered element (typically the software), the residual method is used to allocate revenue to the undelivered elements equal to their VSOE value with the remainder allocated to the delivered element. When VSOE is available for the undelivered elements, software revenue is recognized as the related software customization services are performed in accordance with the percentage-of-completion method described above. In those arrangements where VSOE of fair value does not exist for the undelivered elements, revenue is deferred until only one undelivered element remains and then is recognized ratably as the final element is delivered, beginning with substantial completion and delivery of the highly-customized software. Except as described above, all other revenues are recognized when persuasive evidence of an arrangement exists, services or products have been provided to the customer, the sales price is fixed or determinable and collectability is reasonably assured.</t>
  </si>
  <si>
    <t>Depreciation and Amortization</t>
  </si>
  <si>
    <t>Depreciation and Amortization The Computer Sciences GS Business’s depreciation and amortization policies are as follows: Useful Life (in years) Property and equipment: Buildings Up to 40 Computers and related equipment 3 to 5 Furniture and other equipment 5 to 10 Leasehold improvements Shorter of lease term or useful life Other leased assets Greater of lease term or useful life Intangibles: Internal use software 2 to 7 External use software 2 to 7 Customer related intangibles Expected customer service life Other intangible assets 3 to 8 The cost of property and equipment is depreciated using predominately the straight-line method. Depreciation commences when the specific asset is complete, installed and ready for normal use. Acquired contract-related and customer-related intangible assets are amortized in proportion to estimated undiscounted cash flows over the estimated life of the asset or on a straight-line basis if cash flows cannot be reliably estimated. The Computer Sciences GS Business capitalizes costs incurred to develop commercial software products to be sold, leased or otherwise marketed after establishing technological feasibility until such time that the software products are available for general release to customers. Costs incurred to establish technological feasibility are expensed as incurred. Enhancements to software products are capitalized where such enhancements extend the life or significantly expand the marketability of the products. Amortization of capitalized software development costs is determined separately for each software product. Annual amortization expense is calculated based on the greater of the ratio of current gross revenues for each product to the total of current and anticipated future gross revenues for the product or the straight-line amortization method over the estimated economic life of the product. Unamortized capitalized software costs associated with commercial software products are regularly evaluated for impairment on a product-by-product basis by a comparison of the unamortized balance to the product’s net realizable value. The net realizable value is the estimated future gross revenues from that product reduced by the related estimated future costs. When the unamortized balance exceeds the net realizable value, the unamortized balance is written down to the net realizable value and an impairment charge is recorded. The Computer Sciences GS Business capitalizes costs incurred to develop internal-use computer software during the application development stage. Costs related to preliminary project activities and post-implementation activities are expensed as incurred. Internal and external costs incurred in connection with development of upgrades or enhancements that result in additional functionality are also capitalized. Capitalized costs associated with internal-use software are amortized on a straight-line basis over the estimated useful life of the software. Purchased software is capitalized and amortized over the estimated useful life of the software. Internal-use software assets are evaluated for impairment whenever events or changes in circumstances occur that could impact the recoverability of these assets.</t>
  </si>
  <si>
    <t>Pension and Other Benefit Plans</t>
  </si>
  <si>
    <t>Pension and Other Benefit Plans The employees of the Computer Sciences GS Business are participants in various pension and postretirement benefit plans. For purposes of these standalone Combined Financial Statements, the plans are classified as one of two types: multi-employer or single employer. Multi-employer plans are sponsored by the Parent and the related assets and liabilities are retained by the Parent. CSC manages these pension and postretirement benefit plans on an aggregated basis and liability information related to the Computer Sciences GS Business are included with those related to other CSC businesses. Accordingly, the assets and liabilities related to these plans are not recorded in the Combined Financial Statements of the Computer Sciences GS Business. These Combined Financial Statements present only the service cost as the net periodic pension cost for these multiemployer plans. Single employer plans are those plans that benefit only the employees of the Computer Sciences GS Business, thus the related assets and liabilities of the plans are not aggregated with those related to other CSC businesses and are recorded in the Combined Financial Statements of the Computer Sciences GS Business. For these single employer plans, the Computer Sciences GS Business recognizes net actuarial gains and losses and the changes in fair value of plan assets in earnings at the time of plan remeasurement, annually during the fourth quarter of each year, or if there is an interim remeasurement event, as a component of net periodic benefit or cost. The Computer Sciences GS Business utilizes actuarial methods to measure the benefit obligations and net periodic cost or income for its pension and other postretirement benefit plans. Inherent in the application of these actuarial methods are key assumptions, including, but not limited to, discount rates, expected long-term rates of return on plan assets, mortality rates, rates of compensation increases, and medical cost trend rates. The Computer Sciences GS Business evaluates these assumptions annually and updates assumptions as necessary. The fair value of pension assets is determined based on the prevailing market prices or estimated fair value of investments when quoted prices are not available.</t>
  </si>
  <si>
    <t>Stock-Based Compensation The Parent provides stock-based compensation to certain of the Computer Sciences GS Business’s employees. All stock-based awards, which include stock options and restricted stock units (“RSUs”), are classified as equity instruments by the Parent. For awards settled in the Parent’s shares, the Computer Sciences GS Business recognizes compensation expense based on each award’s grant-date fair value, net of estimated forfeitures. The cost of stock-based compensation is equal to the fair value of the awards issued and is recognized over the periods the employee services are rendered.</t>
  </si>
  <si>
    <t>Acquisition Accounting and Goodwill</t>
  </si>
  <si>
    <t>Acquisition Accounting and Goodwill When the Computer Sciences GS Business acquires a controlling financial interest through a business combination, the Computer Sciences GS Business uses the acquisition method of accounting to allocate the purchase consideration to the assets acquired and liabilities assumed, which are recorded at fair value. Any excess of purchase consideration over the fair value of the assets acquired and liabilities assumed is recognized as goodwill. For contingent consideration recorded as a liability, the Computer Sciences GS Business initially measures the amount at fair value as of the acquisition date and adjusts the liability, if needed, to fair value each reporting period. Changes in the fair value of contingent consideration, other than measurement period adjustments, are recognized as operating income or expense. Acquisition-related costs are recognized separately from the business combination and are expensed as incurred. The results of operations of acquired businesses are included in the Combined Financial Statements from the acquisition date. The Computer Sciences GS Business tests goodwill for impairment on an annual basis, as of the first day of the second fiscal quarter, and between annual tests if circumstances change, or if an event occurs, that would more likely than not reduce the fair value of a reporting unit below its carrying amount. A significant amount of judgment is involved in determining whether an event indicating impairment has occurred between annual testing dates. Such indicators include the loss of significant business, significant reductions in federal government appropriations or other significant adverse changes in industry or market conditions. The goodwill impairment test initially involves the assessment of qualitative factors to determine whether the existence of events or circumstances leads to a determination that it is more likely than not that the fair value of a reporting unit is less than its carrying amount. If the Computer Sciences GS Business determines that it is not more likely than not, then the subsequent two-step process is not required. However, the Computer Sciences GS Business has the option to bypass this initial qualitative assessment for its annual test and proceed directly to step one of the two-step process for one or more of its reporting units. If the Computer Sciences GS Business determines that it is more likely than not that a reporting unit’s carrying value exceeds its fair value, then it proceeds with the subsequent two-step goodwill impairment testing process. The first step is to compare each reporting unit’s fair value to its carrying value. If the reporting unit’s fair value exceeds its carrying value, no further procedures are required and no impairment is recorded. However, if a reporting unit’s fair value is less than its carrying value, an impairment of goodwill may exist, requiring a second step to measure the amount of any impairment loss. In the second step, the reporting unit’s fair value is allocated to all of the assets and liabilities of the reporting unit including any unrecognized intangible assets, for the sole purpose of calculating the implied fair value of goodwill—as if applying the acquisition method of accounting described above to the reporting unit’s assets and liabilities. If the implied fair value of goodwill is less than the recorded goodwill, an impairment charge is recorded in operations for the difference. When the Computer Sciences GS Business performs step one of the two-step test for a reporting unit, it estimates the fair value of the reporting unit using both the income approach and the market approach. The income approach incorporates the use of a discounted cash flow method in which the estimated future cash flows and terminal values for each reporting unit are discounted to a present value using a discount rate. Cash flow projections are based on management’s estimates of economic and market conditions, which drive key assumptions of revenue growth rates, operating income, capital expenditures, and working capital requirements. The discount rate in turn is based on the specific risk characteristics of each reporting unit, the weighted-average cost of capital and its underlying forecasts. The market approach estimates fair value by applying performance-metric multiples to the reporting unit’s prior and expected operating performance. The multiples are derived from comparable publicly-traded companies that have operating and investment characteristics similar to those of the reporting unit. If the fair value of the reporting unit derived using one approach is significantly different from the fair value estimate using the other approach, the Computer Sciences GS Business re-evaluates its assumptions used in the two models. The fair values determined by the market approach and income approach, as described above, are weighted to determine the fair value for each reporting unit. The weighted values assigned to each reporting unit are driven by two primary factors: (1) the number of comparable publicly-traded companies used in the market approach, and (2) the similarity of the operating and investment characteristics of the reporting units to the comparable publicly-traded companies used in the market approach.</t>
  </si>
  <si>
    <t>Fair Value</t>
  </si>
  <si>
    <t>Fair Value The Computer Sciences GS Business uses the fair value measurement guidance to value certain of its assets and liabilities. Under this guidance, assets and liabilities are required to be valued based on assumptions used by a market participant, consistent with the following hierarchy of inputs: Level 1 — Quoted prices (unadjusted) for identical assets or liabilities in an active market. Level 2 — Inputs, other than quoted prices that are observable, either directly or indirectly, for similar assets or liabilities. Level 3 — Unobservable inputs that reflect the Computer Sciences GS Business’s own assumptions which market participants would use in pricing the asset or liability. Pension assets are the only assets of the Computer Sciences GS Business which are valued on a recurring basis using the fair value measurement guidance. These assets are valued using model-based pricing methods that use observable market data which are considered Level 2 inputs. There were no significant assets or liabilities measured at fair value on a recurring basis using unobservable (Level 3) inputs. Certain assets and liabilities are measured at fair value on a nonrecurring basis. These include assets and liabilities acquired in a business combination, equity-method investments and long-lived assets, which would be recognized at fair value if deemed to be impaired or if reclassified as assets held for sale. The fair value in these instances would be determined using Level 3 inputs.</t>
  </si>
  <si>
    <t>Receivables Receivables consist of amounts billed and currently due from customers, as well as amounts currently due but unbilled. Unbilled receivables include: (1) amounts to be billed in following month in the ordinary course of business; (2) contracts measured under the percentage-of-completion method of accounting; and (3) amounts retained by the customer until the completion of a specified contract, completion of government audit activities or until negotiation of contract modification or claims. Allowances for uncollectible billed and unbilled receivables are estimated based on a combination of write-off history, aging analysis and any specific and known collectability issues.</t>
  </si>
  <si>
    <t>Impairment of Long-Lived Assets</t>
  </si>
  <si>
    <t>Impairment of Long-Lived Assets The Computer Sciences GS Business evaluates the carrying value of long-lived assets expected to be held and used when events and/or circumstances indicate a potential impairment. The carrying value of a long-lived asset group are considered to be impaired when the anticipated undiscounted cash flows from such asset group are separately identifiable and are less than the group’s carrying value. In that case, a loss is recognized based on the amount by which the carrying value exceeds the fair value of the long-lived asset group. Fair value is determined primarily using the present value of expected cash flows based on multiple scenarios that reflect a range of possible outcomes. Long-lived assets to be disposed of are reported at the lower of carrying amount or fair value less costs to sell.</t>
  </si>
  <si>
    <t>Income Taxes Income taxes as presented herein attribute current and deferred income taxes of the Parent to the Computer Sciences GS Business’s standalone Combined Financial Statements in a manner that is systematic, rational and consistent with the asset and liability method prescribed by ASC 740. Accordingly, the Computer Sciences GS Business’s income tax provision was prepared following the separate return method. The separate return method applies ASC 740 to the standalone financial statements of each member of the consolidated group as if the group member were a separate taxpayer and a standalone enterprise. As a result, actual tax transactions included in the consolidated financial statements of the Parent may not be included in the separate Combined Financial Statements of the Computer Sciences GS Business. Similarly, the tax treatment of certain items reflected in the separate Combined Financial Statements of the Computer Sciences GS Business may not be reflected in the consolidated financial statements and tax returns of the Parent; therefore, such items as net operating losses, credit carryforwards, and valuation allowances may exist in the standalone financial statements that may or may not exist in the Parent’s consolidated financial statements. The breadth of the Computer Sciences GS Business’s operations and the complexity of tax regulations require assessments of uncertainties and judgments in estimating taxes that the Computer Sciences GS Business would have paid if it had been a separate taxpayer. The final taxes that would have been paid are dependent upon many factors, including negotiations with taxing authorities in various jurisdictions, outcomes of tax litigation and resolution of disputes arising from federal and state tax audits in the normal course of busines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the Computer Sciences GS Business’s assets and liabilities and are adjusted for changes in tax rates and tax laws when changes are enacted. Valuation allowances are recorded to reduce deferred tax assets when it is more likely than not that a tax benefit will not be realized. The Computer Sciences GS Business recognizes interest accrued related to uncertain tax positions and penalties as a component of income tax expense. In general, the taxable income of the Computer Sciences GS Business entities was included in Parent’s consolidated tax returns, where applicable in jurisdictions around the world. As such, separate income tax returns were not prepared for many the Computer Sciences GS Business entities. Consequently, income taxes currently payable are deemed to have been settled with the Parent in the current period. The Computer Sciences GS Business recognizes uncertain tax positions in the Combined Financial Statements when it is more likely than not that the tax position will be sustained upon examination. Uncertain tax positions are measured based on the probabilities that the uncertain tax position will be realized upon final settlement (Note 13).</t>
  </si>
  <si>
    <t>Cash and Cash Equivalents</t>
  </si>
  <si>
    <t>Cash and Cash Equivalents The Computer Sciences GS Business considers investments with an original maturity of three months or less to be cash equivalents. CSC uses a centralized approach for managing cash and financing operations. A substantial portion of the Computer Sciences GS Business’s cash accounts is available for use and are regularly “swept” by the Parent at its discretion. Transfers of cash between the Computer Sciences GS Business and CSC are included within Net transfers to Parent on the Combined Statements of Changes in Parent Equity and on the Combined Statements of Cash Flows. The main components of the Net transfers to Parent are cash pooling and various cost allocations from the Parent.</t>
  </si>
  <si>
    <t>Net Parent Investment Net Parent Investment in the Combined Balance Sheets represents the Parent’s historical investment in the Computer Sciences GS Business, and includes accumulated net income and the net effect of transactions with, and cost allocations from, the Parent. Note 2 provides additional information regarding the allocation to the Computer Sciences GS Business of expenses incurred by the Parent.</t>
  </si>
  <si>
    <t>New Accounting Pronouncements</t>
  </si>
  <si>
    <t xml:space="preserve">During the six months ended October 2, 2015, the Computer Sciences GS Business adopted the following Accounting Standard Update (“ASU”): In April 2014, the FASB issued ASU No. 2014-08, “Presentation of Financial Statements (Topic 205) and Property, Plant, and Equipment (Topic 360): Reporting Discontinued Operations and Disclosures of Disposals of Components of an Entity” (“ASU 2014-08”), which changes the requirements for reporting discontinued operations in Subtopic 205-20 “Presentation of Financial Statements - Discontinued Operations.” The ASU changes the definition of discontinued operations by limiting discontinued operations reporting to disposals that represent strategic shifts that have (or will have) a major effect on an entity’s operations and financial results. Under the previous guidance, many disposals, some of which have been routine in nature and not representative of a substantive change in an entity’s strategy, were reported in discontinued operations. ASU 2014-08 requires expanded disclosures for discontinued operations designed to provide users of financial statements with more information about the assets, liabilities, revenues, expenses and cash flows related to discontinued operations. ASU 2014-08 also requires an entity to disclose the pretax profit or loss (or change in net assets for a not-for-profit entity) of an individually significant component of an entity that does not qualify for discontinued operations reporting. The adoption of ASU 2014-08, effective as of April 4, 2015, did not have a material impact on the Computer Sciences GS Business's unaudited Combined Condensed Financial Statements. Standards Issued But Not Yet Effective The following ASUs were recently issued but have not yet been adopted by the Computer Sciences GS Business: In November 2015, the FASB issued Accounting Standards Update No. 2015-17, Income Taxes (Topic 740), “Balance Sheet Classification of Deferred Taxes”. This ASU eliminates the current requirement for an entity to separate deferred income tax liabilities and assets into current and non-current amounts in a classified statement of financial position. To simplify the presentation of deferred income taxes, the amendments in this updated require that deferred tax liabilities and assets be classified as non-current in a classified statement of financial position. ASU 2015-17 will be effective for the Computer Sciences GS Business in fiscal 2018 and interim reporting periods within that year. Early adoption is permitted as of the beginning of an interim or annual reporting period. The Computer Sciences GS Business is currently evaluating the effect of the adoption of this guidance on the Computer Sciences GS Business’s Combined Condensed Financial Statements. In September 2015, the FASB issued ASU 2015-16, Business Combinations (Topic 805), “Simplifying the Accounting for Measurement Period Adjustments” . This ASU requires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Computer Sciences GS Business believes based on recent acquisitions that the impact that the adoption of ASU 2015-16 is immaterial. ASU 2015-16 will be effective for the Computer Sciences GS Business in FY 2017. In May 2014, the FASB issued ASU No. 2014-09, “Revenue from Contracts with Customers (Topic 606)” (ASU 2014-09). ASU 2014-09 supersedes the revenue recognition requirements in ASC Topic 605, “Revenue Recognition” and some cost guidance included in Accounting Standards Codification (ASC) Subtopic 605-35, “Revenue Recognition—Construction-Type and Production-Type Contracts.” The core principle of ASU 2014-09 is that revenue is recognized to depict the transfer of goods or services to customers in an amount that reflects the consideration to which Computer Sciences GS Business expects to be entitled in exchange for those goods or services. ASU 2014-09 requires the disclosure of sufficient information to enable users of Computer Sciences GS Business's financial statements to understand the nature, amount, timing and uncertainty of revenue and cash flows arising from customer contracts. Computer Sciences GS Business will also be required to disclose information regarding significant judgments and changes in judgments, and assets recognized from costs incurred to obtain or fulfill a contract. Early adoption is not allowed. ASU 2014-09 provides two methods of retrospective application. The first method would require Computer Sciences GS Business to apply ASU 2014-09 to each prior reporting period presented. The second method would require Computer Sciences GS Business to retrospectively apply ASU 2014-09 with the cumulative effect of initially applying ASU 2014-09 recognized at the date of initial application. Computer Sciences GS Business expects that ASU 2014-09 will be effective for Computer Sciences GS Business beginning in fiscal 2019 as a result of ASU 2015-14, "Revenue from Contracts with Customers (Topic 606): Deferral of the Effective Date" which was issued by the FASB in August 2015 and permits a one-year delay of the original effective date. The Computer Sciences GS Business is currently evaluating the impact that the adoption of ASUs 2014-09 and 2015-14 may have on Computer Sciences GS Business’s Combined Condensed Financial Statements. Other recently issued ASUs effective after October 2, 2015 are not expected to have a material effect on Computer Sciences GS Business's unaudited Combined Condensed Financial Statements. </t>
  </si>
  <si>
    <t>Standards Issued But Not Yet Effective In May 2014, the FASB issued ASU No. 2014-09, “Revenue from Contracts with Customers (Topic 606)” (ASU 2014-09). ASU 2014-09 supersedes the revenue recognition requirements in ASC Topic 605, “Revenue Recognition” and some cost guidance included in ASC Subtopic 605-35, “Revenue Recognition—Construction-Type and Production-Type Contracts.” The core principle of ASU 2014-09 is that revenue is recognized to depict the transfer of goods or services to customers in an amount that reflects the consideration to which the Computer Sciences GS Business expects to be entitled in exchange for those goods or services. ASU 2014-09 requires the disclosure of sufficient information to enable users of the Computer Sciences GS Business’s financial statements to understand the nature, amount, timing and uncertainty of revenue and cash flows arising from customer contracts. The Computer Sciences GS Business will also be required to disclose information regarding significant judgments and changes in judgments, and assets recognized from costs incurred to obtain or fulfill a contract. Early adoption is not allowed. ASU 2014-09 provides two methods of retrospective application. The first method would require the Computer Sciences GS Business to apply ASU 2014-09 to each prior reporting period presented. The second method would require the Computer Sciences GS Business to retrospectively apply with the cumulative effect of initially applying ASU 2014-09 recognized at the date of initial application. The Computer Sciences GS Business expects that ASU 2014-09 will be effective for the Computer Sciences GS Business beginning in fiscal 2019 as a result of an amendment approved by the FASB in July 2015 that permits a one-year delay of the original effective date. The Computer Sciences GS Business is currently evaluating the impact that the adoption of ASU 2014-09 may have on the Computer Sciences GS Business’s Combined Financial Statements. In April 2014, the FASB issued ASU No. 2014-08, “Presentation of Financial Statements (Topic 205) and Property, Plant, and Equipment (Topic 360): Reporting Discontinued Operations and Disclosures of Disposals of Components of an Entity” (ASU 2014-08), which changes the requirements for reporting discontinued operations in Subtopic 205-20 “Presentation of Financial Statements—Discontinued Operations.” ASU 2014-08 changes the definition of discontinued operations by limiting discontinued operations reporting to disposals that represent strategic shifts that have (or will have) a major effect on an entity’s operations and financial results. Under current GAAP, many disposals, some of which may be routine in nature and not representative of a substantive change in an entity’s strategy, are reported in discontinued operations. ASU 2014-08 requires expanded disclosures for discontinued operations designed to provide users of financial statements with more information about the assets, liabilities, revenues, expenses and cash flows related to discontinued operations. ASU 2014-08 also requires an entity to disclose the pretax profit or loss of an individually significant component of an entity that does not qualify for discontinued operations reporting. The amendments in ASU 2014-08 are effective prospectively for fiscal years, and interim periods within those years, beginning after December 15, 2014, which for the Computer Sciences GS Business is beginning of fiscal 2016. Early adoption is permitted, but only for disposals (or classifications as held for sale) that have not been reported in financial statements previously issued or available for issuance. The Computer Sciences GS Business believes that the adoption of ASU 2014-08 will not have a material effect on the Computer Sciences GS Business’s Combined Financial Statements. Other accounting standards updates effective after April 3, 2015 are not expected to have a material effect on the Computer Sciences GS Business’s Combined Financial Statements. New Accounting Standards During the twelve months ended April 3, 2015, the Computer Sciences GS Business adopted the following Accounting Standard Update (“ASU”): In April 2015, the Financial Accounting Standards Board (“FASB”) issued ASU No. 2015-04, “Compensation—Retirement Benefits (Topic 715): Practical Expedient for the Measurement Date of an Employer’s Defined Benefit Plan Obligation and Plan Assets.” The objective of ASU 2015-04 is to provide a practical expedient that permits an entity with a fiscal year end that does not coincide with a month end to measure defined benefit plan assets and obligations using the month end that is closest to the fiscal year end. Effective April 3, 2015, the Computer Sciences GS Business early adopted the ASU for each of its defined benefit plans and determined that it did not have a material effect on the Computer Sciences GS Business’s Combined Financial Statements. In February 2013, the FASB issued ASU No. 2013-04, “Obligations Resulting from Joint and Several Liability Arrangements for Which the Total Amount of the Obligation Is Fixed at the Reporting Date” (ASU 2013-04). ASU 2013-04 requires an entity to measure obligations resulting from joint and several liability arrangements for which the total amount of the obligation within the scope of this guidance is fixed at the reporting date, as the sum of the amount the reporting entity agreed to pay on the basis of its arrangement among its co-obligors and any additional amount the reporting entity expects to pay on behalf of its co-obligors. The guidance in ASU 2013-04 also requires an entity to disclose the nature and amount of the obligation as well as other information about those obligations. The amendments in ASU 2013-04 are effective for fiscal years, and interim periods within those years, beginning after December 15, 2013. Effective March 29, 2014, the Computer Sciences GS Business adopted the amendments in ASU 2013-04 and determined that they did not have a material effect on the Computer Sciences GS Business’s Combined Financial Statements.</t>
  </si>
  <si>
    <t>Summary of Significant Accounting Policies and Basis of Presentation- SRA (Policies) - SRA Companies, Inc.</t>
  </si>
  <si>
    <t>Basis of Presentation</t>
  </si>
  <si>
    <t xml:space="preserve">Basis of Presentation SRA Companies, Inc., a Delaware corporation, or SRA Companies, and its wholly-owned subsidiary, Sterling Parent LLC, or Sterling Parent, were formed by private equity investment funds, or the PEP Funds, sponsored by Providence Equity Partners L.L.C., or Providence, for the sole purpose of acquiring SRA International, Inc. and its subsidiaries, or SRA, a Virginia corporation. SRA was acquired on July 20, 2011, or the Transaction. SRA Companies and Sterling Parent do not have any independent assets or operations. The accompanying consolidated financial statements include the accounts of SRA Companies, Inc. and its wholly-owned subsidiaries and joint ventures of which we hold a majority interest, or collectively referred to as the Company, and have been prepared in accordance with accounting principles generally accepted in the United States of America, or GAAP. All intercompany transactions and balances have been eliminated. In the opinion of management, the accompanying consolidated financial statements reflect all adjustments and reclassifications that are necessary for fair presentation of the periods presented. </t>
  </si>
  <si>
    <t>Reclassifications</t>
  </si>
  <si>
    <t xml:space="preserve">Reclassifications Certain reclassifications have been made to prior period amounts to conform to current period presentation. Such reclassifications have no effect on net income as previously reported. </t>
  </si>
  <si>
    <t>Nature of Business</t>
  </si>
  <si>
    <t xml:space="preserve">Nature of Business The Company is a provider of sophisticated information technology and strategic consulting services and solutions primarily to the U.S. federal government. The Company provides services and solutions that help its government customers address complex IT needs in order to achieve their missions more effectively, increase efficiency of operations, and reduce operating costs. The Company’s portfolio of customers spans a broad variety of federal agencies and is organized around them into two business groups: Health &amp; Civil and National Security. Operating segments are components of an enterprise for which separate financial information is available that is evaluated regularly by the chief operating decision maker in allocating resources and in assessing performance. Due to the similarities in the types of customers, services and overall economic characteristics of the Company’s two business groups, the Company aggregates all of its operations into one reportable segment. The Company derives a substantial portion of its revenue from services provided as a prime contractor or subcontractor on engagements with various agencies of the U.S. government. </t>
  </si>
  <si>
    <t>Accounting Estimates</t>
  </si>
  <si>
    <t xml:space="preserve">Accounting Estimates The preparation of the Company’s consolidated financial statements in accordance with GAAP requires that management make estimates and judgments that affect the reported amounts of assets, liabilities, revenue and expenses, as well as the disclosure of contingent assets and liabilities. These estimates are based on the Company’s historical experience and various other factors that are deemed reasonable at the time the estimates are made. The Company re-evaluates its estimates at least quarterly. Actual results may differ significantly from these estimates under different assumptions or conditions. Management believes the critical accounting policies requiring significant estimates and judgments are revenue recognition, accounting for acquisitions, including the identification of intangible assets and the ongoing impairment assessments of goodwill and other long-lived assets, accounting for stock compensation expense and income taxes. If any of these estimates or judgments proves to be inaccurate, the Company’s results could be materially affected in the future. </t>
  </si>
  <si>
    <t xml:space="preserve">Revenue Recognition Revenue is recognized when persuasive evidence of an arrangement exists, services have been rendered or goods delivered, the contract price is fixed or determinable, and collectibility is reasonably assured. Revenue associated with work performed prior to the completion and signing of contract documents is recognized only when it can be reliably estimated and realization is probable. The Company typically only performs work prior to the completion and signing of contract documents when a relationship with the customer already exists and bases its estimates on previous experiences with the customer, communications with the customer regarding funding status, and its knowledge of available funding for the contract or program. Revenue on cost-plus-fee contracts is recognized to the extent of costs incurred plus a proportionate amount of the fee earned. The Company considers fixed fees under cost-plus-fee contracts to be earned in proportion to the allowable costs incurred in performance of the contract. The Company considers performance-based fees, including award fees, under any contract type to be earned when it can demonstrate satisfaction of performance goals, based upon historical experience, or when the Company receives contractual notification from a customer that the fee has been earned. Revenue on time-and-materials contracts is recognized based on the hours incurred at the negotiated contract billing rates, plus the cost of any allowable material costs and out-of-pocket expenses. Revenue on fixed-price contracts where the Company performs systems design, development and integration is recognized using the percentage-of-completion method of contract accounting. Unless it is determined as part of the Company’s regular contract performance review that overall progress on a contract is not consistent with costs expended to date, the Company determines the percentage completed based on the percentage of costs incurred to date in relation to total estimated costs expected upon completion of the contract. Revenue on fixed-price outsourcing and managed services contracts is recognized ratably over the contract period. Revenue on fixed-price strategic consulting contracts is recognized based on costs incurred because these services are directed by the Company’s customers and are subject to their needs which fluctuate throughout the contract period. Contract revenue recognition involves estimation. The Company records the cumulative effect of a revision in revenue or profit recorded in the period in which the facts requiring the revision become known. Anticipated contract losses are recognized in the period in which they become probable and can be reasonably estimated. Reserves for the collectibility of accounts receivable are recorded when the Company determines that it is less than probable that it will collect the amounts due and the reserve requirements can be reasonably estimated. </t>
  </si>
  <si>
    <t>Impairment of Goodwill and Other Assets</t>
  </si>
  <si>
    <t xml:space="preserve">Impairment of Goodwill and Other Assets Trade names are evaluated for impairment annually and between annual tests if events or changes in circumstances indicate the carrying value may not be recoverable. The Company assesses the potential impairment by comparing the carrying value of the trade names with their estimated fair value, utilizing the relief from royalty method. If the carrying value exceeds the fair value, the Company recognizes a loss based on the excess carrying value over fair value. Goodwill represents the excess of the cost of an acquired entity over the net amounts assigned to assets acquired and liabilities assumed. The Company tests goodwill for impairment annually during the fourth quarter as of April 1, and between annual tests if events or changes in circumstances indicate the carrying value may not be recoverable. The goodwill impairment assessment is separately performed for each of the Company’s two reporting units, National Security and Health &amp; Civil. The impairment model prescribes a two-step method for determining goodwill impairment. The first step compares the reporting unit’s estimated fair value to its carrying value. The Company utilizes a discounted cash flow analysis as well as comparative market multiples to determine the fair value of its reporting units. If the carrying value exceeds the estimated fair value, a potential impairment is indicated and the Company must complete the second step of the impairment test. The second step allocates the fair value of the reporting unit determined in step one to the tangible and intangible assets and liabilities to derive an implied fair value for the reporting unit’s goodwill. If the carrying value of goodwill exceeds the implied fair value, an impairment charge is recorded to reduce the carrying value of the goodwill to the implied fair value. Intangible assets with finite lives are only evaluated for impairment when events or circumstances indicate that the carrying amount of long-lived assets and intangible assets may not be fully recoverable. The Company determines whether the carrying value of the long-lived asset is recoverable by comparing the asset’s carrying value to its future undiscounted net cash flows, without interest charges. If impairment is indicated as a result of this review, the Company recognizes an impairment charge for the amount by which the carrying amount exceeds the fair value, which is measured using estimated discounted future cash flows. </t>
  </si>
  <si>
    <t xml:space="preserve">Income Taxes The Company utilizes the asset and liability method of accounting for income taxes. Under this method, deferred income taxes are recognized for the tax consequences of temporary differences between the financial statement carrying amounts and the tax bases of existing assets and liabilities less valuation allowances, if required. Enacted statutory tax rates are used to compute the tax consequences of these temporary differences. The Company recognizes the financial statement benefit of a tax position only after determining that the relevant tax authority would more likely than not sustain the Company’s position following an audit. The Company has a process to ensure that uncertain tax positions are identified, analyzed and properly reported in the Company’s financial statements in accordance with generally accepted accounting principles. The Company recognizes accrued interest and penalties related to uncertain tax positions in the provision for income tax expense, as well as interest earned related to income tax refunds. The Company files income tax returns in the U.S. federal jurisdiction, and various state and foreign jurisdictions with varying statutes of limitation. Periods for fiscal years ended after July 1, 2010 generally remain subject to examination by federal and state tax authorities. In foreign jurisdictions, tax years after 2010 may remain subject to examination by tax authorities. </t>
  </si>
  <si>
    <t xml:space="preserve">Cash and Cash Equivalents The Company considers all highly liquid investments with an original or purchased maturity of 90 days or less to be cash equivalents. </t>
  </si>
  <si>
    <t>Restricted Cash</t>
  </si>
  <si>
    <t xml:space="preserve">Restricted Cash The Company’s restricted cash consists of cash collateral agreements primarily related to the Company’s corporate credit card program and the issuance of a letter of credit related to workers’ compensation insurance. </t>
  </si>
  <si>
    <t xml:space="preserve">Accounts Receivable Accounts receivable are typically billed and collected within 90 days of the balance sheet date. Consistent with industry practice certain receivables related to long-term contracts are classified as current although some of the retainages are not expected to be billed and collected within one year. The Company’s accounts receivable are primarily from U.S. federal government agencies or customers engaged in work for the federal government, and therefore, the Company believes there is no material credit risk associated with these receivables. </t>
  </si>
  <si>
    <t>Property and Equipment Property and equipment, including major additions or improvements thereto, are recorded at cost and depreciated over their estimated useful lives ranging from three to seven years using the straight-line method. Leasehold improvements are amortized over the lesser of the lease term or the asset’s estimated useful life, but typically not exceeding seven years, using the straight-line method.</t>
  </si>
  <si>
    <t>Accounting for Stock-Based Compensation</t>
  </si>
  <si>
    <t xml:space="preserve">Accounting for Stock-Based Compensation Compensation costs related to the Company’s stock-based compensation plans are recognized based on the grant-date fair value of the options and restricted stock granted. In calculating the compensation expense for options granted, the Company utilized the Black-Scholes-Merton option-pricing model to value the service options and the Monte Carlo or binomial lattice model to value the performance options. Both models are widely accepted methods to calculate the fair value of stock options; however, the results are dependent on the inputs, two of which, expected term and expected volatility, are dependent on management’s judgment. Changes in management’s judgment of the expected term and the expected volatility could have a material effect on the grant-date fair value calculated and, in turn, on the amount of compensation cost recognized. See Note 5 for details regarding the assumptions used in each of the models. Given the absence of a public trading market, the Company utilized a discounted cash flow analysis as well as comparative market multiples to determine the fair market value of its common stock. The fair market value determination was discounted for lack of marketability for purposes of calculating the Company’s stock-based compensation expense. The Company was required to estimate future stock option and restricted stock award forfeitures when determining the amount of stock-based compensation costs to record. The Company has concluded that its historical forfeiture experience since the Transaction is the best basis available to estimate future stock option forfeitures. However, actual forfeitures may differ from the estimates used, and could materially affect the compensation expense recognized. </t>
  </si>
  <si>
    <t>Facility Costs</t>
  </si>
  <si>
    <t>Facility Costs The Company recognizes rent expense, including escalated rent and rent holidays, on a straight-line basis over the term of the lease. Incentives for tenant improvements are recorded as liabilities and amortized as reductions in rent expense over the term of the respective leases. From time to time, the Company may vacate leased space before the expiration of the lease, which results in the Company recording a facility exit charge. The facility exit charge is calculated as the remaining lease commitment plus termination costs less estimated sublease income. If actual amounts differ from the Company’s estimates, the amount of the facility exit charge may change.</t>
  </si>
  <si>
    <t>Fair Value Measurements</t>
  </si>
  <si>
    <t xml:space="preserve">Fair Value Measurements Fair value is the price that would be received to sell an asset or paid to transfer a liability in the principal or most advantageous market in an orderly transaction between marketplace participants. Various valuation approaches can be used to determine fair value, each requiring different valuation inputs. The following hierarchy classifies the inputs used to determine fair value into three levels: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e Company did not have any significant non-financial assets or liabilities measured at fair value on June 30, 2014 or 2015. As discussed in Note 3, the Company recorded a charge for the impairment of goodwill and trade names to adjust the carrying value of the assets down to fair value in fiscal 2013. The valuation models used in the impairment analysis are based, in part, on estimated future operating results and cash flows. Because these factors are derived from the Company’s estimates and internal market assumptions, they are considered unobservable inputs and the resulting fair value measurements are included in Level 3 of the fair value hierarchy. The Company’s financial instruments include cash, trade receivables, vendor payables, debt and derivative financial instruments. As of June 30, 2014 and 2015, the carrying value of cash, trade receivables, and vendor payables approximated their fair value. See Note 8 for a discussion of the fair value of the Company’s debt. See Note 9 for a discussion of the fair value of the Company’s derivative financial instruments. </t>
  </si>
  <si>
    <t xml:space="preserve">Derivative Instruments and Hedging Activities The Company utilizes derivative financial instruments to manage interest rate risk related to its senior secured term loan B facility.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The effective portion of changes in the fair value of derivatives designated and that qualify as cash flow hedges is recorded in Accumulated Other Comprehensive Income (Loss), or AOCI, net of taxes, and is subsequently reclassified into earnings in the period that the hedged forecasted transaction affects earnings. Any ineffective portion of the change in fair value of the derivatives is recognized directly in earnings. </t>
  </si>
  <si>
    <t>Research and Development Costs</t>
  </si>
  <si>
    <t>Research and Development Costs Research and development, or R&amp;D, costs are expensed as incurred.</t>
  </si>
  <si>
    <t>Recent Accounting Pronouncements</t>
  </si>
  <si>
    <t xml:space="preserve">Recent Accounting Pronouncements In May 2014, the Financial Accounting Standards Board, or FASB, issued Accounting Standard Update, or ASU, 2014-09, Revenue from Contracts with Customers, which requires an entity to recognize the amount of revenue to which it expects to be entitled for the transfer of promised goods or services to customers. This ASU will replace most existing revenue recognition guidance in U.S. GAAP when it becomes effective. This ASU is effective for the Company’s fiscal 2019. This ASU permits the use of either the retrospective or cumulative effect transition method. Management is evaluating the methods of adoption allowed by this ASU and the effect that it is expected to have on the Company’s consolidated financial statements. In April 2015, FASB issued ASU 2015-03, Interest - Imputation of Interest, which requires the debt issuance costs related to a recognized debt liability be presented in the balance sheet as a direct deduction from the carrying amount of that debt liability, consistent with the presentation of debt discounts. This ASU is effective for the Company’s fiscal 2017. Adoption of this standard is not expected to have a material impact on the Company’s consolidated financial position, results of operations, or cash flows. In April 2015, FASB issued ASU No. 2015-05, Intangibles-Goodwill and Other-Internal-Use Software (Subtopic 350-40): Customer’s Accounting for Fees Paid in a Cloud Computing Arrangement.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becomes effective for the Company on January 1, 2016 with early adoption permitted. The Company can elect to adopt ASU 2015-05 prospectively to all arrangements entered into or materially modified after the effective date or retrospectively. The Company has not yet completed the evaluation of the effect that ASU No. 2015-05 will have on its consolidated financial statements. </t>
  </si>
  <si>
    <t>Basis of Presentation and Recent Accounting Pronouncements (Tables) - Computer Sciences GS Business</t>
  </si>
  <si>
    <t>Schedule of Revenues by Customer Type</t>
  </si>
  <si>
    <t>Total revenues by customer type were: Twelve Months Ended April 3, 2015 March 28, 2014 March 29, 2013 U.S. federal government $ 3,720,275 $ 3,898,083 $ 4,431,785 State and local government 330,254 198,062 188,164 Other 19,217 6,491 55,752 Total revenue $ 4,069,746 $ 4,102,636 $ 4,675,701</t>
  </si>
  <si>
    <t>Schedule of Income from Continuing Operations, Before Taxes and Noncontrolling Interests</t>
  </si>
  <si>
    <t>The Computer Sciences GS Business’s income from continuing operations, before taxes and noncontrolling interests included the following adjustments due to changes in estimated profitability on firm-fixed-price contracts accounted for under the percentage-of-completion method: Twelve Months Ended April 3, 2015 March 28, 2014 March 29, 2013 Gross favorable $ 98,000 $ 109,000 $ 103,000 Gross unfavorable (21,000 ) (23,000 ) (44,000 ) Total net adjustments, before taxes and noncontrolling interests $ 77,000 $ 86,000 $ 59,000</t>
  </si>
  <si>
    <t>Depreciation and Amortization Useful Lives</t>
  </si>
  <si>
    <t>The Computer Sciences GS Business’s depreciation and amortization policies are as follows: Useful Life (in years) Property and equipment: Buildings Up to 40 Computers and related equipment 3 to 5 Furniture and other equipment 5 to 10 Leasehold improvements Shorter of lease term or useful life Other leased assets Greater of lease term or useful life Intangibles: Internal use software 2 to 7 External use software 2 to 7 Customer related intangibles Expected customer service life Other intangible assets 3 to 8</t>
  </si>
  <si>
    <t>Schedule of Change in Accounting Estimate</t>
  </si>
  <si>
    <t>The Computer Sciences GS Business’s income from continuing operations before taxes and noncontrolling interest included the following adjustments due to changes in estimated profitability on fixed price contracts accounted for under the percentage-of-completion method, for the three and six months ended October 2, 2015 and October 3, 2014: Three Months Ended Six Months Ended October 2, 2015 October 3, 2014 October 2, 2015 October 3, 2014 Gross favorable $ 19,772 $ 34,645 $ 44,423 $ 57,794 Gross unfavorable (1,685 ) (6,387 ) (5,296 ) (8,734 ) Total net adjustments, before taxes and noncontrolling interests $ 18,087 $ 28,258 $ 39,127 $ 49,060</t>
  </si>
  <si>
    <t>Related Party Transactions and Corporate Allocations (Tables)</t>
  </si>
  <si>
    <t>Schedule of Related Party Transactions</t>
  </si>
  <si>
    <t>A reconciliation of Net transfers to Parent in the unaudited Combined Condensed Statements of Changes in Parent Equity to the corresponding amount presented on the unaudited Combined Condensed Statements of Cash Flows for all periods presented is as follows: Six Months Ended October 2, 2015 October 3, 2014 Net transfers to Parent per unaudited Combined Condensed Statements of Changes in Parent Equity $ 324,730 $ 174,422 Stock-based compensation 4,109 8,560 Net transfers of property, plant and equipment from (to) Parent 5,060 (2,821 ) Net transfers of internally developed and purchased software from Parent 629 28 Net transfers of capital lease obligations 3,800 — Total Net transfers to Parent per unaudited Combined Condensed Statements of Cash Flows $ 338,328 $ 180,189</t>
  </si>
  <si>
    <t>A reconciliation of Net transfers to Parent in the Combined Statements of Changes in Parent Equity to the corresponding amount presented on the Combined Statements of Cash Flows for all periods presented is as follows: Twelve Months Ended April 3, 2015 March 28, 2014 March 29, 2013 Net transfers to Parent per Combined Statements of Changes in Parent Equity $ 330,017 $ 576,943 $ 401,703 Stock-based compensation 17,618 17,669 10,194 Net transfers of property, plant and equipment to Parent (2,319 ) (11,603 ) (7,267 ) Net transfers of internally developed and purchased software from (to) Parent (2,878 ) (91 ) 2,571 Net transfer of goodwill from Parent — 35,829 — Deferred tax (2,051 ) (3,510 ) (1,736 ) Total Net transfers to Parent per Combined Statements of Cash Flows $ 340,387 $ 615,237 $ 405,465</t>
  </si>
  <si>
    <t>Divestitures (Tables)</t>
  </si>
  <si>
    <t>Discontinued Operations</t>
  </si>
  <si>
    <t>Following is the summary of the results of the discontinued operations: Twelve Months Ended April 3, 2015 March 28, 2014 March 29, 2013 Operations Revenues $ — $ 200,516 $ 729,313 (Loss) income from discontinued operations, before taxes (1,527 ) 19,376 39,830 Tax benefit (expense) 560 (9,147 ) (9,779 ) Net (loss) income from discontinued operations $ (967 ) $ 10,229 $ 30,051 Disposal (Loss) gain on disposition $ (910 ) $ 55,148 $ — Tax expense — (777 ) — (Loss) gain on disposition, net of taxes (910 ) 54,371 — (Loss) income from discontinued operations, net of taxes $ (1,877 ) $ 64,600 $ 30,051</t>
  </si>
  <si>
    <t>Receivables (Tables)</t>
  </si>
  <si>
    <t>Schedule of Receivables and Allowance for Doubtful Accounts</t>
  </si>
  <si>
    <t>Changes to the allowance for doubtful accounts for the twelve months ended April 3, 2015, March 28, 2014 and March 29, 2013 are as follows: Twelve months ended April 3, 2015 March 28, 2014 March 29, 2013 Beginning balance $ 16,099 $ 13,573 $ 11,524 (Reversal of) provision for doubtful accounts (265 ) 3,859 3,793 Provision for doubtful accounts in discontinued operations — 198 — Write-offs (1,101 ) (1,531 ) (1,744 ) Ending balance $ 14,733 $ 16,099 $ 13,573 Receivables consist of the following: As of April 3, 2015 March 28, 2014 Billed trade accounts receivable $ 210,471 $ 233,698 Unbilled recoverable amounts under contracts in progress 496,230 475,944 Other receivables 4,759 11,363 Total accounts receivable 711,460 721,005 Allowances for doubtful accounts (14,733 ) (16,099 ) Total receivables, net $ 696,727 $ 704,906</t>
  </si>
  <si>
    <t>Prepaid Expenses and Other Current Assets (Tables)</t>
  </si>
  <si>
    <t>Schedule of Prepaid Expenses and Other Current Assets</t>
  </si>
  <si>
    <t>Prepaid expenses and other current assets consist of the following: As of April 3, 2015 March 28, 2014 Deferred contract costs $ 55,110 $ 42,004 Maintenance 27,842 32,689 Rent 5,267 5,633 Other 4,446 7,593 Total prepaid expenses and other current assets $ 92,665 $ 87,919</t>
  </si>
  <si>
    <t>Property and Equipment (Tables)</t>
  </si>
  <si>
    <t>Schedule of Property and Equipment</t>
  </si>
  <si>
    <t>Property and equipment consists of the following: As of April 3, 2015 March 28, 2014 Property and equipment—gross: Land, buildings and leasehold improvements $ 131,885 $ 140,545 Computers and related equipment 468,890 462,490 Furniture and other equipment 512,875 516,580 Construction in progress 19,878 24,012 1,133,528 1,143,627 Less: accumulated depreciation (696,796 ) (651,965 ) Property and equipment, net $ 436,732 $ 491,662</t>
  </si>
  <si>
    <t>Goodwill (Tables)</t>
  </si>
  <si>
    <t>Schedule of Goodwill</t>
  </si>
  <si>
    <t>The following table summarizes the changes in the carrying amount of goodwill by segment for the six months ended October 2, 2015: Defense and Intelligence Civil Total Balance as of April 3, 2015 $ 491,397 $ 311,185 $ 802,582 Welkin Divestiture (10,717 ) — (10,717 ) Tenacity Solutions Acquisition Working Capital Adjustment (86 ) — (86 ) Balance as of October 2, 2015 $ 480,594 $ 311,185 $ 791,779</t>
  </si>
  <si>
    <t>The following tables summarize the changes in the carrying amount of goodwill, by segment, as of April 3, 2015 and March 28, 2014. Defense and Intelligence Civil Total Balance as of March 29, 2013 $ 512,098 $ 281,767 $ 793,865 Divestitures (71,615 ) — (71,615 ) Additions 20,229 15,600 35,829 Balance as of March 28, 2014 $ 460,712 $ 297,367 $ 758,079 Additions 30,685 13,818 44,503 Balance as of April 3, 2015 $ 491,397 $ 311,185 $ 802,582</t>
  </si>
  <si>
    <t>Intangible Assets (Tables)</t>
  </si>
  <si>
    <t>Schedule of Finite-Lived Intangible Assets, Computer Software</t>
  </si>
  <si>
    <t>Purchased and internally developed software (for both external and internal use), net of accumulated amortization, consisted of the following: As of October 2, 2015 April 3, 2015 Purchased software $ 36,953 $ 30,864 Internally developed software for external use 3,231 2,950 Internally developed software for internal use 1,300 1,447 Total software $ 41,484 $ 35,261 A summary of amortizable intangible assets is as follows: As of October 2, 2015 Gross Carrying Value Accumulated Amortization Net Carrying Value Customer-related intangibles $ 130,150 $ (112,747 ) $ 17,403 Other intangible assets 53,550 (45,088 ) 8,462 Software 120,644 (79,160 ) 41,484 Total intangible assets $ 304,344 $ (236,995 ) $ 67,349 As of April 3, 2015 Gross Carrying Value Accumulated Amortization Net Carrying Value Customer-related intangibles $ 130,150 $ (110,449 ) $ 19,701 Other intangible assets 53,550 (39,846 ) 13,704 Software 110,805 (75,544 ) 35,261 Total intangible assets $ 294,505 $ (225,839 ) $ 68,666</t>
  </si>
  <si>
    <t>Purchased and internally developed software (for both external and internal use), net of accumulated amortization, consisted of the following: As of April 3, 2015 March 28, 2014 Purchased software $ 30,864 $ 35,302 Internally developed software for external use 2,950 7,639 Internally developed software for internal use 1,447 1,741 Total software $ 35,261 $ 44,682 A summary of amortizing intangible assets is as follows: As of April 3, 2015 Gross Carrying Value Accumulated Amortization Net Carrying Value Customer-related intangibles $ 130,150 $ (110,449 ) $ 19,701 Other intangible assets 53,550 (39,846 ) 13,704 Software 110,805 (75,544 ) 35,261 Total intangible assets $ 294,505 $ (225,839 ) $ 68,666 As of March 28, 2014 Gross Carrying Value Accumulated Amortization Net Carrying Value Customer-related intangibles $ 129,290 $ (112,936 ) $ 16,354 Other intangible assets 54,975 (30,213 ) 24,762 Software 112,427 (67,745 ) 44,682 Total intangible assets $ 296,692 $ (210,894 ) $ 85,798</t>
  </si>
  <si>
    <t>Goodwill and Intangible Assets (Tables) - Computer Sciences GS Business</t>
  </si>
  <si>
    <t>Schedule of Amortizing Intangible assets</t>
  </si>
  <si>
    <t>Accrued Payroll and Related Costs (Tables)</t>
  </si>
  <si>
    <t>Schedule of Accrued Payroll and Related Costs</t>
  </si>
  <si>
    <t>Accrued expenses and other current liabilities consisted of the following: As of October 2, 2015 April 3, 2015 Accrued contract costs $ 191,778 $ 212,155 Deferred revenue 147,775 174,022 Accrued expenses 49,817 45,164 Other 8,701 9,265 Total $ 398,071 $ 440,606</t>
  </si>
  <si>
    <t>Accrued payroll and related costs for the Computer Sciences GS Business consisted of the following: As of April 3, 2015 March 28, 2014 Accrued payroll $ 21,785 $ 47,806 Accrued vacation 20,606 45,210 Deferred compensation 33,447 35,488 Accrued incentive compensation 19,111 24,563 Payroll taxes 8,196 9,839 Other 6,394 7,989 Total $ 109,539 $ 170,895 Accrued expenses and other current liabilities consisted of the following: As of April 3, 2015 March 28, 2014 Deferred contract costs $ 212,155 $ 161,071 Deferred revenue 174,022 156,691 Accrued expenses 45,164 32,394 Other 9,265 7,706 Total $ 440,606 $ 357,862</t>
  </si>
  <si>
    <t>Accrued Expenses and Other Current Liabilities (Tables)</t>
  </si>
  <si>
    <t>Schedule of Accrued Expenses and Other Current Liabilities</t>
  </si>
  <si>
    <t>Other Long-Term Liabilities (Tables)</t>
  </si>
  <si>
    <t>Schedule of Other Long-Term Liabilities</t>
  </si>
  <si>
    <t>Other long-term liabilities consisted of the following: As of April 3, 2015 March 28, 2014 Deferred revenue $ 42,927 $ 65,066 Pension and other postretirement obligations 25,341 23,996 Deferred rent 11,913 16,259 Other 776 721 Total $ 80,957 $ 106,042</t>
  </si>
  <si>
    <t>Income Taxes (Tables) - Computer Sciences GS Business</t>
  </si>
  <si>
    <t>Sources Of Income Before Income Taxes Classified Between Domestic And Foreign Entities</t>
  </si>
  <si>
    <t>The sources of income from continuing operations before taxes, classified between domestic entities and those entities domiciled outside of the U.S., are as follows: Twelve Months Ended April 3, 2015 March 28, 2014 March 29, 2013 Domestic entities $ 416,206 $ 396,160 $ 426,338 Entities outside the U.S. 12,502 4,116 4,885 Total $ 428,708 $ 400,276 $ 431,223</t>
  </si>
  <si>
    <t>Components Of Income Tax Provision</t>
  </si>
  <si>
    <t>The components of the provision for income taxes from continuing operations were: Twelve Months Ended April 3, 2015 March 28, 2014 March 29, 2013 Current: Federal $ 131,706 $ 118,770 $ 113,965 State 27,329 17,453 16,786 Foreign 4,576 2,644 2,481 163,611 138,867 133,232 Deferred: Federal (3,215 ) 4,159 22,889 State 600 3,532 5,711 (2,615 ) 7,691 28,600 Total income tax expense $ 160,996 $ 146,558 $ 161,832</t>
  </si>
  <si>
    <t>Federal Statutory Tax Rate To Effective Tax Rate Reconciliation</t>
  </si>
  <si>
    <t>The major elements contributing to the difference between the U.S. federal statutory tax rate of 35% and the effective tax rate (“ETR”) for continuing operations are as follows: Twelve Months Ended April 3, 2015 March 28, 2014 March 29, 2013 Statutory rate 35.0 % 35.0 % 35.0 % State income tax, net of federal tax 4.2 % 4.3 % 4.2 % Noncontrolling interest (1.1 )% (1.9 )% (1.5 )% Other items, net (0.5 )% (0.8 )% (0.2 )% Effective tax rate 37.6 % 36.6 % 37.5 %</t>
  </si>
  <si>
    <t>Components Of Deferred Tax Assets And Liabilities</t>
  </si>
  <si>
    <t>The significant components of deferred tax assets and liabilities are as follows: As of April 3, 2015 March 28, 2014 Deferred tax assets Employee benefits $ 36,583 $ 51,943 Accrued expenses 7,217 5,457 Tax credit carry forwards 3,544 5,068 Other assets 8,121 8,692 Total deferred tax assets 55,465 71,160 Valuation allowance (1,438 ) (917 ) Net deferred tax assets 54,027 70,243 Deferred tax liabilities Depreciation and amortization (94,624 ) (95,201 ) Contract accounting (45,007 ) (50,954 ) Investment basis differences (16,286 ) (21,958 ) Deferred at risk project costs (49,103 ) (53,149 ) Prepaid expenses (2,304 ) (2,842 ) Total deferred tax liabilities (207,324 ) (224,104 ) Net deferred tax liabilities $ (153,297 ) $ (153,861 )</t>
  </si>
  <si>
    <t>Summary of Income Tax Contingencies</t>
  </si>
  <si>
    <t>The following table summarizes the activity related to the Computer Sciences GS Business’s uncertain tax positions (excluding interest and penalties and related tax attributes): Twelve Months Ended April 3, 2015 March 28, 2014 March 29, 2013 Balance at Beginning of Year $ 24,634 $ 25,457 $ 31,178 Gross increases related to prior year tax positions 846 1,461 534 Gross decreases related to prior year tax positions (2,133 ) (22 ) (1,582 ) Gross increases related to current year tax positions 1,261 509 728 Settlements and statute of limitation expirations (190 ) (2,771 ) (5,401 ) Balance at End of Year $ 24,418 $ 24,634 $ 25,457</t>
  </si>
  <si>
    <t>Summary of Income Tax Examinations</t>
  </si>
  <si>
    <t>The Computer Sciences GS Business is currently under examination in several tax jurisdictions. A summary of the tax years that remain subject to examination in certain of the Computer Sciences GS Business’s major tax jurisdictions are: Jurisdiction: Tax Years that Remain U.S. - federal 2008 and forward U.S. - various states 2005 and forward</t>
  </si>
  <si>
    <t>Pension and Other Postretirement Benefit Plans (Tables) - Computer Sciences GS Business</t>
  </si>
  <si>
    <t>Schedule of Defined Benefit Plans Disclosures</t>
  </si>
  <si>
    <t>The Computer Sciences GS Business provides subsidized healthcare, dental and life insurance benefits for certain U.S. employees and retirees, primarily for individuals employed prior to August 1992. Net periodic postretirement benefit costs Three Months Ended Six Months Ended October 2, 2015 October 3, 2014 October 2, 2015 October 3, 2014 Service cost $ 3 $ 3 $ 7 $ 6 Interest cost 121 224 242 448 Amortization of prior service (benefit) cost (770 ) 8 (1,543 ) 17 Net periodic (benefit) cost $ (646 ) $ 235 $ (1,294 ) $ 471 The net periodic pension benefit for the Computer Sciences GS Business pension plans include the following components: Net periodic pension costs Three Months Ended Six Months Ended October 2, 2015 October 3, 2014 October 2, 2015 October 3, 2014 Interest cost $ 637 $ 659 $ 1,273 $ 1,317 Expected return on assets (1,064 ) (1,059 ) (2,129 ) (2,118 ) Net periodic pension benefit $ (427 ) $ (400 ) $ (856 ) $ (801 )</t>
  </si>
  <si>
    <t>The following tables provide reconciliation of the changes in the single employer postretirement plan benefit obligations and assets and a statement of funded status: Reconciliation of accumulated postretirement benefit obligations April 3, 2015 March 28, 2014 Unfunded status at beginning of year $ (23,291 ) $ (33,109 ) Accumulated benefit obligation at beginning of year 23,291 40,892 Service cost 12 80 Interest cost 745 1,076 Settlements — (15,149 ) Plan amendments (5,561 ) — Business combinations 237 308 Actuarial gain (2,245 ) (957 ) Benefits paid (1,576 ) (2,012 ) Conversion to multi-employer (a) — (947 ) Accumulated benefit obligation at end of year $ 14,903 $ 23,291 (a) Represents certain plans that were converted from single to multi-employer plans Reconciliation of Fair Value of Plan Assets April 3, 2015 March 28, 2014 Fair value of plan assets at beginning of year $ — $ 7,783 Actual return on plan assets — 1 Company contribution 1,576 1,620 Business combinations — 251 Benefits paid (1,576 ) (2,012 ) Settlements — (7,604 ) Conversion to multi-employer (a) — (39 ) Fair value of plan assets at end of year — — Unfunded status at end of year $ (14,903 ) $ (23,291 ) (a) Represents certain plans that were converted from single to multi-employer plans The following table provides the amounts recorded in the Computer Sciences GS Business’s Combined Balance Sheets for the postretirement benefit plan liabilities. As of April 3, 2015 March 28, 2014 Current liabilities $ 1,232 $ 1,923 Other long-term liabilities 13,671 21,368 Net amount recorded $ 14,903 $ 23,291 The following is a summary of amounts in accumulated other comprehensive income (loss) as of April 3, 2015, March 28, 2014 and March 29, 2013 that have not been recognized in the Combined Statements of Operations as components of net periodic benefit cost: Twelve Months Ended April 3, 2015 March 28, 2014 March 29, 2013 Prior service (benefit) cost $ (3,123 ) $ 171 $ 178 Accumulated other comprehensive (income) loss $ (3,123 ) $ 171 $ 178 The accumulated benefit obligation and projected benefit obligations of all single employer OPEB plans exceeded the fair value of the respective plans’ assets. Net periodic benefit costs Twelve Months Ended April 3, 2015 March 28, 2014 March 29, 2013 Service cost $ 12 $ 80 $ 274 Interest cost 745 1,076 1,871 Expected return on assets — (67 ) (305 ) Amortization of transition obligation — — 176 Amortization of prior service (benefit) costs (2,267 ) 33 27 Settlement (gain) loss — (8,387 ) — Recognition of actuarial gain (2,245 ) (48 ) (2,128 ) Net periodic (benefit) costs $ (3,755 ) $ (7,313 ) $ (85 ) Other before tax changes in plan assets and benefit obligations recognized in other comprehensive income during fiscal year 2015, 2014 and 2013 included the following components: Twelve Months Ended April 3, 2015 March 28, 2014 March 29, 2013 Prior service (credit)/cost $ (5,561 ) $ — $ — Amortization of: Transition asset — — (176 ) Prior service cost (credit) 2,267 (33 ) (27 ) Total recognized in other comprehensive income $ (3,294 ) $ (33 ) $ (203 ) The following tables provide reconciliation of the annual changes in the single employer pension plans’ projected benefit obligations and assets and a related status of funding: Reconciliation of project benefit obligation April 3, 2015 March 28, 2014 Unfunded status at beginning of year $ (1,591 ) $ (32,375 ) Projected benefit obligation at beginning of year 58,566 169,412 Service cost — 796 Interest cost 2,626 4,004 Plan participants’ contributions — 325 Settlement (2,897 ) — Actuarial loss (gain) 9,781 (5,671 ) Benefits paid (2,306 ) (4,285 ) Divestitures — (106,015 ) Projected benefit obligation at end of year $ 65,770 $ 58,566 Reconciliation of fair value of plan assets April 3, 2015 March 28, 2014 Fair value of plan assets at beginning of year $ 56,975 $ 137,037 Actual return on plan assets 3,371 9,825 Plan participants’ contributions — 325 Settlement (2,897 ) — Benefits paid (2,306 ) (4,285 ) Divestitures — (85,927 ) Fair value of plan assets at end of year 55,143 56,975 Unfunded status at end of year (10,627 ) (1,591 ) Accumulated benefit obligations $ 65,770 $ 58,566 The accumulated benefit obligation and projected benefit obligations of all single employer pension plans exceeded the fair value of the respective plans’ assets. The following table provides the amounts recorded in the Computer Sciences GS Business’s Combined Balance Sheets for the pension plan liabilities. As of April 3, 2015 March 28, 2014 Current liabilities - Accrued expenses and other current liabilities $ 6 $ 7 Other long-term liabilities - Other long-term liabilities 10,621 1,584 Net amount recorded $ 10,627 $ 1,591 Net periodic pension costs Twelve Months Ended April 3, 2015 March 28, 2014 March 29, 2013 Service cost $ — $ 796 $ 4,848 Interest cost 2,626 4,004 7,307 Expected return on assets (4,195 ) (5,545 ) (7,967 ) Settlement loss (gain) 388 (27,603 ) — Recognition of actuarial losses (gains) 10,216 (2,437 ) 3,133 Net periodic pension costs (benefit) $ 9,035 $ (30,785 ) $ 7,321 The weighted-averages of the assumptions used to determine net periodic pension cost were: April 3, 2015 March 28, 2014 March 29, 2013 Discount or settlement rates 4.5 % 4.6 % 4.7 % Expected long-term rates of return on assets 7.6 % 7.2 % 6.8 % Rates on increase in compensation levels N/A 3.9 % 3.9 % The following table summarizes the weighted average assumptions used in the determination of the Computer Sciences GS Business’s pension benefit obligations as of April 3, 2015 and March 28, 2014: April 3, 2015 March 28, 2014 Discount rate 3.9 % 4.6 % Information about the expected cash flows for single employer pension plans as of April 3, 2015, is as follows: Single Employer Contributions: 2016 $ 6 Single Employer Benefit Payments: 2016 $ 2,560 2017 2,753 2018 2,917 2019 3,056 2020 3,190 2021-2025 17,502 The weighted-averages of the assumptions used to determine net periodic postretirement benefit costs were: April 3, 2015 March 28, 2014 March 29, 2013 Discount or settlement rates 3.8 % 4.1 % 4.4 % Expected long-term rates of return on assets N/A 2.7 % 4 % The following table summarizes the weighted average assumptions used in the determination of the Computer Sciences GS Business’s postretirement benefit obligations as of April 3, 2015 and March 28, 2014: April 3, 2015 March 28, 2014 Discount rate 3.4 % 4 % The assumed healthcare cost trend rate used in measuring the accumulated postretirement benefit obligation was 9.0% for fiscal 2015, declining to 5.0% for 2024 and subsequent years for all retirees. Assumed healthcare cost trend rates have a significant effect on the amounts reported for the healthcare plans. A one-percentage point change in the assumed healthcare cost trend rates would have had the following effect: One Percentage Point Increase Decrease Effect on accumulated postretirement benefit obligation as of April 3, 2015 $ 85 $ (74 ) Effect on net periodic postretirement benefit cost for fiscal 2015 4 (4 ) The following are expected cash flows for OPEBs: Single Employer Contributions 2016 $ 1,232 Single Employer Benefit Payments 2016 $ 1,232 2017 1,234 2018 1,366 2019 1,307 2020 1,263 2021-2025 5,313</t>
  </si>
  <si>
    <t>Schedule Of Fair Value Of Financial Assets For Pension And Postretirement Benefits</t>
  </si>
  <si>
    <t>The fair value of the Computer Sciences GS Business’s single employer pension plan assets by investment category and the corresponding level within the fair value hierarchy as of April 3, 2015 and March 28, 2014 are as follows: As of April 3, 2015 Level 1 Level 2 Level 3 Total Equity: U.S. domestic stocks $ 2,833 $ — $ — $ 2,833 Global/International 431 — — 431 Domestic Equity commingled funds — 8,585 — 8,585 Global Equity commingled funds — 2,933 — 2,933 Fixed Income: Fixed income mutual funds 1,934 — — 1,934 Fixed income commingled funds — 9,445 — 9,445 Mortgage and asset-backed securities — 999 — 999 Corporate bonds — 771 — 771 U.S. Treasuries — 441 — 441 Non U.S. Government — 47 — 47 U.S. Government Agencies — 14 — 14 Alternatives: Other Alternatives (a) 5,809 10,053 — 15,862 Hedge Funds (b) — — 10,439 10,439 Cash and cash equivalents 3 546 — 549 Total $ 11,010 $ 33,834 $ 10,439 $ 55,283 Unsettled Trade Receivables and Accrued Income 409 Unsettled Trade Payable and Accrued Expenses (549 ) Fair value of assets for pension plans $ 55,143 (a) Represents institutional funds consisting mainly of equities, bonds, or commodities. (b) Represents investments in diversified fund of hedge funds in which the CSC pension plans are the sole investor. Below is a reconciliation of the assets valued using significant unobservable inputs (Level 3): Level 3 Beginning balance as of March 28, 2014 $ 5,596 Actual return on plan assets held at the reporting date 1,018 Purchases, sales and settlements 3,825 Ending balance as of April 3, 2015 $ 10,439 As of March 28, 2014 Level 1 Level 2 Level 3 Total Equity: U.S. domestic stocks $ 4,366 $ — $ — $ 4,366 Global/International 659 — — 659 Domestic Equity commingled funds — 9,848 — 9,848 Global Equity commingled funds — 5,336 — 5,336 Fixed Income: Fixed income commingled funds — 13,162 — 13,162 Mortgage and asset-backed securities — 1,518 — 1,518 Corporate bonds — 922 — 922 U.S. Treasuries — 965 — 965 Non U.S. Government — 39 — 39 U.S. Government Agencies — 45 — 45 Alternatives: Other Alternatives (a) 5,523 8,520 — 14,043 Hedge Funds (b) — — 5,596 5,596 Cash and cash equivalents 2 919 — 921 Total $ 10,550 $ 41,274 $ 5,596 $ 57,420 Unsettled Trade Receivables and Accrued Income 490 Unsettled Trade Payable and Accrued Expenses (935 ) Fair value of assets for pension plans $ 56,975 (a) Represents institutional funds consisting mainly of equities, bonds, or commodities. (b) Represents investments in diversified fund of hedge funds in which the CSC pension plans are the sole investor. Below is a reconciliation of the assets valued using significant unobservable inputs (Level 3): Level 3 Beginning balance as of March 29, 2013 $ — Actual return on plan assets held at the reporting date (34 ) Purchases, sales and settlements 5,630 Ending balance as of March 28, 2014 $ 5,596 The asset allocation of pension plans as of April 3, 2015 and March 28, 2014, respectively, is as follows: Percentage of Plan Assets as of Year End Asset Category April 3, 2015 March 28, 2014 Equity securities 27 % 35 % Debt securities 25 % 29 % Alternatives 47 % 34 % Cash and other 1 % 2 % Total 100 % 100 %</t>
  </si>
  <si>
    <t>Schedule of Assumptions Used</t>
  </si>
  <si>
    <t>The weighted-averages of the assumptions used to determine net periodic postretirement benefit cost for the three and six months ended October 2, 2015 and October 3, 2014 are as follows: Three Months Ended Six Months Ended October 2, 2015 October 3, 2014 October 2, 2015 October 3, 2014 Discount or settlement rates 3.4 % 4.0 % 3.4 % 4.0 % The weighted-averages of the assumptions used to determine net periodic pension cost for the three and six months ended October 2, 2015 and October 3, 2014 are as follows: Three Months Ended Six Months Ended October 2, 2015 October 3, 2014 October 2, 2015 October 3, 2014 Discount or settlement rates 3.9 % 4.6 % 3.9 % 4.6 % Expected long-term rates of return on assets 7.9 % 7.6 % 7.9 % 7.6 %</t>
  </si>
  <si>
    <t>Accumulated Other Comprehensive Income (Loss) (Tables) - Computer Sciences GS Business</t>
  </si>
  <si>
    <t>Schedule of Accumulated Other Comprehensive Income (Loss)</t>
  </si>
  <si>
    <t>The following tables show the activity in the components of other comprehensive (loss) income and reclassification adjustments for the three and six months ended October 2, 2015 and October 3, 2014, respectively. There were no tax impacts on the following activity in Accumulated other comprehensive loss: For the Three Months Ended October 2, 2015 Foreign currency translation adjustments $ (535 ) Amortization of prior service credit (770 ) Total other comprehensive loss $ (1,305 ) For the Three Months Ended October 3, 2014 Foreign currency translation adjustments $ (737 ) Amortization of prior service cost 8 Total other comprehensive loss $ (729 ) For the Six Months Ended October 2, 2015 Foreign currency translation adjustments $ (456 ) Amortization of prior service credit (1,543 ) Total other comprehensive loss $ (1,999 ) For the Six Months Ended October 3, 2014 Foreign currency translation adjustments $ (309 ) Amortization of prior service cost 17 Total other comprehensive loss $ (292 )</t>
  </si>
  <si>
    <t>The following tables show the activity in the components of other comprehensive income (loss), including the respective tax effects, and reclassification adjustments for the twelve months ended April 3, 2015, March 28, 2014, and March 29, 2013, respectively: For the twelve months ended April 3, 2015 Before Tax Amount Tax Impact Increase (Decrease) Net of Tax Amount Foreign currency translation adjustments $ (1,669 ) $ — $ (1,669 ) Prior service credit 5,561 (2,161 ) 3,400 Amortization of prior service credit (2,267 ) 881 (1,386 ) Total other comprehensive income $ 1,625 $ (1,280 ) $ 345 For the twelve months ended March 28, 2014 Before Tax Amount Tax Impact Increase (Decrease) Net of Tax Amount Foreign currency translation adjustments $ 143 $ (398 ) $ (255 ) Amortization of prior service cost 33 — 33 Total other comprehensive income (loss) $ 176 $ (398 ) $ (222 ) For the twelve months ended March 29, 2013 Before Tax Amount Tax Impact Increase (Decrease) Net of Tax Amount Foreign currency translation adjustments $ 93 $ (16 ) $ 77 Amortization of transition asset 176 1 177 Amortization of prior service cost 27 1 28 Total other comprehensive income $ 296 $ (14 ) $ 282</t>
  </si>
  <si>
    <t>Reclassification out of Accumulated Other Comprehensive Income</t>
  </si>
  <si>
    <t>The following tables show the changes in accumulated other comprehensive loss for the six months ended October 2, 2015 and October 3, 2014, respectively: Foreign Currency Translation Adjustments Pension and Other Postretirement Benefit Plans Accumulated Other Comprehensive Loss Balance as of April 3, 2015 $ (2,277 ) $ 1,872 $ (405 ) Current-period other comprehensive income (456 ) — (456 ) Amounts reclassified from accumulated other comprehensive income, net of noncontrolling interests — (1,548 ) (1,548 ) Balance as of October 2, 2015 $ (2,733 ) $ 324 $ (2,409 ) Foreign Currency Translation Adjustments Pension and Other Postretirement Benefit Plans Accumulated Other Comprehensive Loss Balance as of March 28, 2014 $ (608 ) $ (135 ) $ (743 ) Current-period other comprehensive income (309 ) — (309 ) Amounts reclassified from accumulated other comprehensive income, net of noncontrolling interests — 13 13 Balance as of October 3, 2014 $ (917 ) $ (122 ) $ (1,039 )</t>
  </si>
  <si>
    <t>The following table shows the changes in accumulated other comprehensive income (loss) as of April 3, 2015, March 28, 2014 and March 29, 2013: Foreign Currency Translation Adjustments Pension and Other Postretirement Benefit Plans Accumulated Other Comprehensive Loss Balance as of March 30, 2012 $ (430 ) $ (273 ) $ (703 ) Current-period other comprehensive income (loss), net of taxes 77 — 77 Amounts reclassified from accumulated other comprehensive income (loss), net of taxes and noncontrolling interests — 128 128 Balance as of March 29, 2013 $ (353 ) $ (145 ) $ (498 ) Current-period other comprehensive income (loss), net of taxes (255 ) — (255 ) Amounts reclassified from accumulated other comprehensive income (loss), net of taxes and noncontrolling interests — 26 26 Transfers to multi-employer plans — (16 ) (16 ) Balance as of March 28, 2014 $ (608 ) $ (135 ) $ (743 ) Current-period other comprehensive income (loss), net of taxes (1,669 ) 3,400 1,731 Amounts reclassified from accumulated other comprehensive income (loss), net of taxes and noncontrolling interests — (1,393 ) (1,393 ) Balance as of April 3, 2015 $ (2,277 ) $ 1,872 $ (405 )</t>
  </si>
  <si>
    <t>Stock Incentive Plans (Tables) - Computer Sciences GS Business</t>
  </si>
  <si>
    <t>Schedule of Employee Service Share-based Compensation, Allocation of Recognized Period Costs</t>
  </si>
  <si>
    <t>For the three and six months ended October 2, 2015 and October 3, 2014, the Computer Sciences GS Business recognized stock-based compensation expense as follows: Three Months Ended Six Months Ended October 2, 2015 October 3, 2014 October 2, 2015 October 3, 2014 Cost of services $ 2,120 $ 1,333 $ 752 $ 3,655 Selling, general and administrative expenses 2,788 2,523 3,357 4,905 Total $ 4,908 $ 3,856 $ 4,109 $ 8,560 Total, net of tax $ 2,982 $ 2,343 $ 2,497 $ 5,201</t>
  </si>
  <si>
    <t>The Computer Sciences GS Business recognized stock-based compensation expense for the twelve months ended April 3, 2015, March 28, 2014 and March 29, 2013 as follows: Twelve Months Ended April 3, 2015 March 28, 2014 March 29, 2013 Cost of services $ 7,317 $ 7,348 $ 4,685 Selling, general and administrative expenses 10,301 10,321 5,509 Total $ 17,618 $ 17,669 $ 10,194 Total, net of tax $ 10,705 $ 10,732 $ 6,208</t>
  </si>
  <si>
    <t>Schedule of Share-based Payment Award, Stock Options, Valuation Assumptions</t>
  </si>
  <si>
    <t xml:space="preserve"> In calculating the compensation expense for its stock incentive plans, the following weighted-average assumptions were used: Six Months Ended October 2, 2015 October 3, 2014 Risk-free interest rate 1.77 % 2.03 % Expected volatility 31.72 % 33.09 % Expected term (in years) 6.04 5.99 Dividend yield 1.39 % 1.50 %</t>
  </si>
  <si>
    <t>In calculating the compensation expense for its stock incentive plans, the following weighted-average assumptions were used: Twelve Months Ended April 3, 2015 March 28, 2014 March 29, 2013 Risk-free interest rate 2.03 % 1.22 % 1.03 % Expected volatility 32.94 % 34.06 % 36.54 % Expected term (in years) 6.03 6.05 6.06 Dividend yield 1.50 % 1.72 % 2.86 %</t>
  </si>
  <si>
    <t>Disclosure of share based compensation arrangements by share based payment award</t>
  </si>
  <si>
    <t xml:space="preserve">Information concerning RSUs granted under stock incentive plans is as follows: Number of Option Shares Weighted Average Fair Value Outstanding as of April 3, 2015 289,508 $ 46.99 Granted 84,150 67.48 Net transfers* (191 ) 52.24 Released/Issued (39,974 ) 39.72 Canceled/Forfeited (22,350 ) 47.06 Outstanding as of October 2, 2015 311,143 53.53 *Represents award activity associated with employees who transferred between CSC and the Computer Sciences GS Business. The standard vesting schedule for stock options is one-third of the total stock option award on each of the first three anniversaries of the grant date. Stock options are generally exercisable for a term of ten years from the grant date. Information concerning stock options granted under the stock incentive plans is as follows: Number of Option Shares Weighted Average Exercise Price Weighted Average Remaining Contractual Term Aggregate Intrinsic Value Outstanding at April 3, 2015 806,761 $ 47.18 6.13 $ 14,682 Granted 175,680 68.43 Net transfers* (10,412 ) 49.64 Exercised (75,126 ) 41.19 Canceled/Forfeited (17,063 ) 60.63 Expired (2,827 ) 53.62 Outstanding as of October 2, 2015 877,013 51.63 6.42 10,477 Vested and expected to vest in the future as of October 2, 2015 845,288 51.15 6.55 10,414 Exercisable as of October 2, 2015 521,259 45.19 5.12 8,974 *Represents option activity associated with employees who transferred between CSC and the Computer Sciences GS Business. </t>
  </si>
  <si>
    <t>Information concerning RSUs (including PSUs) granted under stock incentive plans to employees of the Computer Sciences GS Business during the twelve months ended April 3, 2015, March 28, 2014, and March 29, 2013 are as follows: Number Weighted of Option Average Shares Fair Value Outstanding as of March 30, 2012 239,726 $ 38.16 Granted 107,235 27.08 Released/Issued (28,476 ) 44.84 Canceled/Forfeited (69,508 ) 38.26 Outstanding as of March 29, 2013 248,977 32.60 Granted 173,706 45.80 Released/Issued (31,459 ) 38.29 Canceled/Forfeited (107,338 ) 35.96 Outstanding as of March 28, 2014 283,886 38.77 Granted 105,531 61.05 Released/Issued (54,605 ) 36.04 Canceled/Forfeited (45,304 ) 41.43 Outstanding as of April 3, 2015 289,508 46.99 Information concerning stock options granted under stock incentive plan to employees of the Business during the twelve months ended April 3, 2015, March 28, 2014, and March 29, 2013, follows: Number of Option Shares (in shares) Weighted Average Exercise Price (per share) Weighted Average Remaining Contractual Term (in years) Aggregate Intrinsic Value Outstanding as of March 30, 2012 2,252,583 $ 46.34 3.76 $ 34 Granted 399,288 26.48 Exercised (216,532 ) 40.55 Canceled/Forfeited (146,499 ) 34.61 Expired (204,643 ) 47.54 Outstanding as of March 29, 2013 2,084,197 43.85 3.56 14,239 Granted 359,671 44.87 Exercised (811,737 ) 44.63 Canceled/Forfeited (185,732 ) 34.38 Expired (126,271 ) 52.41 Outstanding as of March 28, 2014 1,320,128 44.15 4.61 21,301 Granted 181,213 61.11 Exercised (611,595 ) 45.46 Canceled/Forfeited (73,851 ) 41.76 Expired (9,134 ) 44.70 Outstanding as of April 3, 2015 806,761 47.18 6.13 14,682 Vested and expected to vest in the future as of April 3, 2015 806,761 47.18 6.13 14,682 Exercisable as of April 3, 2015 445,051 44.38 4.19 9,348</t>
  </si>
  <si>
    <t>Schedule of share based compensation shares authorized under stock option plans by exercise price range</t>
  </si>
  <si>
    <t xml:space="preserve"> As of April 3, 2015 Options Outstanding Options Exercisable Range of Option Exercise Price (per share) Number Outstanding (in shares) Weighted Average Remaining Contractual Term (in years) Weighted Average Exercise Price (per share) Number Exercisable (in shares) Weighted Average Exercise Price (per share) $ 25.46-44.65 410,143 6.42 $ 39.06 233,941 $ 37.73 44.89-60.90 369,546 5.57 55.06 211,110 51.74 61.93-63.06 27,072 9.42 62.55 — — 806,761 6.13 $ 47.18 445,051 $ 44.38</t>
  </si>
  <si>
    <t>Segment and Geographic Information (Tables) - Computer Sciences GS Business</t>
  </si>
  <si>
    <t>Operating Results by Reportable Segment</t>
  </si>
  <si>
    <t>The following table summarizes operating results by reportable segment: Defense and Intelligence Civil Total Segment Corporate Total October 2, 2015 Total Assets $ 1,160,640 $ 752,569 $ 1,913,209 $ 247 $ 1,913,456 Three Months Ended October 2, 2015 Revenues $ 499,558 $ 469,495 $ 969,053 $ — $ 969,053 Operating Income (loss) 70,490 76,760 147,250 (66 ) 147,184 Depreciation and Amortization Expense 23,028 11,686 34,714 — 34,714 Six Months Ended October 2, 2015 Revenues $ 1,006,149 $ 921,836 $ 1,927,985 $ — $ 1,927,985 Operating Income (loss) 134,427 138,041 272,468 (58 ) 272,410 Depreciation and Amortization Expense 45,335 22,331 67,666 — 67,666 As of April 3, 2015 Total Assets 1,330,761 830,413 2,161,174 108 2,161,282 Three Months Ended October 3, 2014 Revenues $ 528,670 $ 507,618 $ 1,036,288 $ — $ 1,036,288 Operating Income (loss) 62,109 84,941 147,050 (37 ) 147,013 Depreciation and Amortization Expense 25,012 10,637 35,649 — 35,649 Six Months Ended October 3, 2014 Revenues $ 1,088,113 $ 981,482 $ 2,069,595 $ — $ 2,069,595 Operating Income (loss) 122,480 159,914 282,394 (120 ) 282,274 Depreciation and Amortization Expense 49,421 21,626 71,047 — 71,047</t>
  </si>
  <si>
    <t>The following table summarizes the operating results and total assets by reportable segments. Defense and Intelligence Civil Total Segment Corporate Total April 3, 2015 Revenues $ 2,126,569 $ 1,943,177 $ 4,069,746 $ — $ 4,069,746 Operating income (loss) 253,741 292,509 546,250 (179 ) 546,071 Depreciation and amortization expense 92,973 44,085 137,058 — 137,058 Total assets 1,330,761 830,413 2,161,174 108 2,161,282 March 28, 2014 Revenues $ 2,329,244 $ 1,773,392 $ 4,102,636 $ — $ 4,102,636 Operating income (loss) 300,045 199,855 499,900 (348 ) 499,552 Depreciation and amortization expense 96,629 48,113 144,742 — 144,742 Total assets 1,364,302 851,596 2,215,898 469 2,216,367 March 29, 2013 Revenues $ 2,762,546 $ 1,913,155 $ 4,675,701 $ — $ 4,675,701 Operating income (loss) 295,049 215,266 510,315 (1,571 ) 508,744 Depreciation and amortization expense 102,554 56,054 158,608 19 158,627 Total assets 1,712,809 799,326 2,512,135 1,091 2,513,226</t>
  </si>
  <si>
    <t>Reconciliation of Consolidated Operating Income to Income Before Taxes</t>
  </si>
  <si>
    <t>A reconciliation of combined operating income to income from continuing operations before taxes is as follows: Three Months Ended Six Months Ended October 2, 2015 October 3, 2014 October 2, 2015 October 3, 2014 Operating income $ 147,184 $ 147,013 $ 272,410 $ 282,274 Corporate G&amp;A (13,830 ) (14,554 ) (28,764 ) (30,324 ) Separation and merger costs (41,508 ) — (56,285 ) — Interest expense, net (5,472 ) (5,509 ) (10,953 ) (11,209 ) Other income (expense), net 1,758 (906 ) 21,085 (2,365 ) Income from continuing operations before taxes $ 88,132 $ 126,044 $ 197,493 $ 238,376</t>
  </si>
  <si>
    <t>Reconciliation of combined operating income to income from continuing operations before taxes is as follows: Twelve Months Ended April 3, 2015 March 28, 2014 March 29, 2013 Operating income $ 546,071 $ 499,552 $ 508,744 Pension and OPEB plans actuarial gains (losses), and pension settlement losses (8,347 ) 2,484 2,436 Corporate G&amp;A (81,544 ) (79,597 ) (60,648 ) Interest expense, net (21,864 ) (20,296 ) (18,176 ) Other expense, net (5,608 ) (1,867 ) (1,133 ) Income from continuing operations before taxes $ 428,708 $ 400,276 $ 431,223</t>
  </si>
  <si>
    <t>Commitments and Contingencies (Tables) - Computer Sciences GS Business</t>
  </si>
  <si>
    <t>Future minimum operating lease payments</t>
  </si>
  <si>
    <t>Minimum fixed rentals required for the next 5 years and thereafter under operating leases in effect at April 3, 2015, are as follows: Fiscal Year Real Estate Equipment 2016 $ 44,377 $ 8,093 2017 34,378 4,370 2018 22,579 129 2019 10,837 — 2020 9,419 — Thereafter 8,205 — Total $ 129,795 $ 12,592</t>
  </si>
  <si>
    <t>Expiration of financial guarantees</t>
  </si>
  <si>
    <t>The following table summarizes the expiration of the Computer Sciences GS Business’s financial guarantees and stand-by letters of credit outstanding as of October 2, 2015: Fiscal 2016 Fiscal 2017 Fiscal 2018 and Thereafter Total Stand-by letters of credit $ 76 $ 37,000 $ — $ 37,076 Surety bonds 13,652 — — 13,652 Total $ 13,728 $ 37,000 $ — $ 50,728</t>
  </si>
  <si>
    <t>The following table summarizes the expiration of the Computer Sciences GS Business’s financial guarantees and stand-by letters of credit outstanding as of April 3, 2015: Fiscal 2016 Fiscal 2017 Fiscal 2018 and Thereafter Total Stand-by letters of credit $ 38,800 $ — $ — $ 38,800 Surety bonds 13,663 — — 13,663 Total $ 52,463 $ — $ — $ 52,463</t>
  </si>
  <si>
    <t>Schedule of future minimum lease payments for capital leases</t>
  </si>
  <si>
    <t>The future minimum lease payments required to be made under the capital leases as of April 3, 2015, are as follows: Fiscal Year Amount 2016 $ 56,956 2017 39,604 2018 40,905 2019 37,382 2020 35,034 Thereafter 102,849 Total minimum lease payments 312,730 Less: Amount representing interest and executory costs (105,628 ) Less: Amount representing maintenance, taxes, and insurance costs (55,818 ) Present value of net minimum lease payments 151,284 Less: Current maturities of capital lease liability (21,351 ) Noncurrent capital lease liability $ 129,933</t>
  </si>
  <si>
    <t>Subsequent Events (Tables)</t>
  </si>
  <si>
    <t>Schedule of Business Acquisitions, by Acquisition</t>
  </si>
  <si>
    <t>The preliminary allocation of the purchase consideration to the assets acquired and liabilities assumed based on the assumptions described above and the financial statement information of SRA as of September 30, 2015 is as follows: Estimated total purchase consideration $ 2,283,041 Preliminary allocation: Cash, accounts receivable and other current assets $ 312,227 PPE and other long term assets 27,569 Intangibles - customer relationships, backlog and other intangibles assets 892,600 Accounts payable and other current liabilities (225,186 ) Other long term liabilities (24,100 ) Deferred tax liabilities (261,144 ) Total identified net assets acquired 721,966 Goodwill 1,561,075 Estimated total purchase consideration $ 2,283,041 The following unaudited pro forma financial information presents results as if the Spin-Off, Mergers and the related financing described below occurred on March 29, 2014. The historical consolidated financial information of Computer Sciences GS and SRA has been adjusted in the pro forma information to give effect to the events that are (1) directly attributable to the transactions, (2) factually supportable and (3) expected to have a continuing impact on the combined results. The unaudited pro forma results do not reflect future events that have occurred or may occur after the transactions, including but not limited to, the impact of any actual or anticipated synergies expected to result from the Mergers. Accordingly, the unaudited pro forma financial information is not necessarily indicative of the results of operations as they would have been had the transactions been effected on the assumed date, nor is it necessarily an indication of future operating results. Three Months Ended October 2, 2015 (Amounts in thousands, except per share data and number of shares) Historical Computer Sciences GS Three Months Ended October 2, 2015 Effect of Spin-off Pro-Forma for Spin-Off Only Historical SRA Three Months Ended September 30, 2015 Effect of Mergers Pro Forma for Spin-Off and Mergers Revenue $ 969,053 $ — $ 969,053 $ 351,006 $ — $ 1,320,059 Income from continuing operations attributable to Parent $ 47,889 $ 48,951 $ 96,840 $ (3,942 ) $ 10,579 $ 103,477 (a) Income from continuing operations attributable to Parent effected for the Spin-Off excludes $41,508 of non-recurring costs incurred to give effect to the separation of the Computer Sciences GS Business from CSC and the subsequent Mergers. (b) Income from continuing operations effected for the Mergers excludes $7,350 of non-recurring costs incurred to give effect to the Mergers. Six Months Ended October 2, 2015 (Amounts in thousands, except per share data and number of shares) Historical Computer Sciences GS Six Months Ended October 2, 2015 Effect of Spin-Off Pro Forma for Spin-Off Only Historical SRA Six Months Ended September 30, 2015 Effect of Mergers Pro Forma for Spin-Off and Mergers Revenue $ 1,927,985 $ — $ 1,927,985 $ 709,879 $ — $ 2,637,864 Income from continuing operations attributable to Parent $ 110,566 $ 63,394 $ 173,960 $ (3,026 ) $ 20,135 $ 191,069 (a) Income from continuing operations attributable to Parent effected for the Spin-Off excludes $56,285 of non-recurring costs incurred to give effect to the separation of the Computer Sciences GS Business from CSC and the subsequent Mergers. (b) Income from continuing operations effected for the Mergers excludes $7,350 of non-recurring costs incurred to give effect to the Mergers. Three Months Ended October 3, 2014 (Amounts in thousands, except per share data and number of shares) Historical Computer Sciences GS Three Months Ended October 3, 2014 Effect of Spin-off Pro-Forma for Spin-Off Only Historical SRA Three Months Ended December 31, 2014 Effect of Mergers Pro Forma for Spin-Off and Mergers Revenue $ 1,036,288 $ — $ 1,036,288 $ 342,018 $ — $ 1,378,306 Income from continuing operations attributable to Parent $ 73,605 $ 3,915 $ 77,520 $ (6,043 ) $ (1,950 ) $ 69,527 Six Months Ended October 3, 2014 (Amounts in thousands, except per share data and number of shares) Historical Computer Sciences GS Six Months Ended October 3, 2014 Effect of Spin-off Pro-Forma for Spin-Off Only Historical SRA Six Months Ended December 31, 2014 Effect of Mergers Pro Forma for Spin-Off and Mergers Revenue $ 2,069,595 $ — $ 2,069,595 $ 680,632 $ — $ 2,750,227 Income from continuing operations attributable to Parent $ 140,323 $ 5,468 $ 145,791 $ (10,201 ) $ (1,456 ) $ 134,134</t>
  </si>
  <si>
    <t>Selected Quarterly Financial Data (Unaudited) (Tables)</t>
  </si>
  <si>
    <t>Schedule of Quarterly Financial Information</t>
  </si>
  <si>
    <t>Acquisitions &amp; Divestitures - SRA (Tables) - SRA Companies, Inc.</t>
  </si>
  <si>
    <t>Obase Government Services</t>
  </si>
  <si>
    <t>Schedule of Recognized Identified Assets Acquired and Liabilities Assumed</t>
  </si>
  <si>
    <t>The purchase price allocation for Qbase was as follows (in thousands): Components of Purchase Price Cash paid $ 71,476 Liabilities assumed 524 Total purchase price $ 72,000 Allocation of Purchase Price Current assets $ 725 Long-term assets 550 Definite-lived intangible assets 25,400 Goodwill 45,325 Total purchase price $ 72,000</t>
  </si>
  <si>
    <t>MorganFranklin Corporation's National Security Solutions Division</t>
  </si>
  <si>
    <t>The purchase price allocation for MorganFranklin Corporation’s NSS Division was as follows (in thousands): Current assets $ 6,033 Current liabilities (2,219 ) Acquired tangible assets 3,814 Definite-lived intangible assets 10,000 Goodwill 19,817 Total purchase price $ 33,631</t>
  </si>
  <si>
    <t>Goodwill and Long-Lived Assets - SRA (Tables) - SRA Companies, Inc.</t>
  </si>
  <si>
    <t>Schedule of Goodwill Impairment</t>
  </si>
  <si>
    <t>The fiscal 2013 impairment charge by reporting unit is as follows (in thousands): Goodwill Impairment Civil 166,105 Defense 52,128 IHL 75,620 Total impairment $ 293,853</t>
  </si>
  <si>
    <t>The changes in the carrying amount of goodwill were as follows (in thousands): Goodwill as of June 30, 2013 $ 787,760 Sale of a portion of the Health &amp; Civil business (4,156 ) Goodwill as of June 30, 2014 $ 783,604 Acquisition of Qbase Government Services Business 45,325 Goodwill as of June 30, 2015 $ 828,929</t>
  </si>
  <si>
    <t>Schedule of Identifiable Intangible Assets</t>
  </si>
  <si>
    <t>Identified intangible assets for the periods presented consisted of the following (in thousands): June 30, 2014 Weighted-Average Useful Life Gross Carrying Amount Accumulated Amortization Net Carrying Amount Customer relationships 20 years $ 288,901 $ (62,556 ) $ 226,345 Order backlog and developed technology 4 years 212,798 (187,634 ) 25,164 Software development costs 7 years 2,930 (523 ) 2,407 Total identified intangible assets 13 years $ 504,629 $ (250,713 ) $ 253,916 June 30, 2015 Weighted-Average Useful Life Gross Carrying Amount Accumulated Amortization Net Carrying Amount Customer relationships 20 years $ 311,201 $ (97,147 ) $ 214,054 Order backlog and developed technology 4 years 215,898 (211,129 ) 4,769 Software development costs 7 years 3,167 (951 ) 2,216 Total identified intangible assets 13 years $ 530,266 $ (309,227 ) $ 221,039</t>
  </si>
  <si>
    <t>Schedule of Future Amortization Expense</t>
  </si>
  <si>
    <t>Estimated amortization expense is as follows for the periods indicated (in thousands): Fiscal year ending June 30, 2016 $ 41,941 2017 32,688 2018 26,764 2019 22,076 2020 18,119 Thereafter 79,451 Total $ 221,039</t>
  </si>
  <si>
    <t>Stock-Based Compensation - SRA (Tables) - SRA Companies, Inc.</t>
  </si>
  <si>
    <t>Weighted Average Assumptions Used to Calculate Fair Market Value of Stock Options</t>
  </si>
  <si>
    <t>The weighted average assumptions used to calculate fair market value of the stock options in the models for the periods presented were as follows: Fiscal Year Ended June 30, 2013 2014 2015 Expected volatility 42.0 % 142.5 % 50.0 % Expected term (in years) 4.25 4.5 2.0 Risk-free interest rate 0.42 % 0.63 % 0.56 % Dividend yield — % — % — %</t>
  </si>
  <si>
    <t>Summary of Stock Option Activity</t>
  </si>
  <si>
    <t>The following table summarizes stock option activity for the three months ended September 30, 2015: Service Options: Shares under option at June 30, 2015 29,157 Options granted — Options forfeited or cancelled (258 ) Shares under option at September 30, 2015 28,899 Options exercisable at September 30, 2015 20,649 Performance Options: Shares under option at June 30, 2015 26,601 Options granted — Options forfeited or cancelled (513 ) Shares under option at September 30, 2015 26,088</t>
  </si>
  <si>
    <t>The following table summarizes stock option activity: Fiscal Year Ended June 30, 2013 2014 2015 Service Options: Shares under option at beginning of period 26,460 25,210 26,071 Options granted 5,581 5,362 1,495 Options forfeited or cancelled (6,831 ) (4,501 ) (1,534 ) Shares under option at end of period 25,210 26,071 26,032 Options exercisable at end of period 4,506 8,142 12,341 Performance Options: Shares under option at beginning of period 27,060 25,488 25,957 Options granted 7,781 5,362 1,495 Options forfeited or cancelled (9,353 ) (4,893 ) (851 ) Shares under option at end of period 25,488 25,957 26,601</t>
  </si>
  <si>
    <t>Summary of Restricted Stock Activity</t>
  </si>
  <si>
    <t>The following table summarizes restricted stock activity for the three months ended September 30, 2015: Nonvested restricted shares of SRA Companies at June 30, 2015 10,239 Restricted shares granted — Restricted shares vested (310 ) Restricted shares forfeited (550 ) Nonvested restricted shares of SRA Companies at September 30, 2015 9,379</t>
  </si>
  <si>
    <t>The following table summarizes restricted stock activity: Fiscal Year Ended June 30, 2013 2014 2015 Nonvested restricted shares at beginning of period 1,000 12,165 12,076 Restricted shares granted 11,365 3,309 1,300 Restricted shares vested (200 ) (200 ) (2,517 ) Restricted shares forfeited — (3,198 ) (620 ) Nonvested restricted shares at end of period 12,165 12,076 10,239</t>
  </si>
  <si>
    <t>Accounts Receivable - SRA (Tables) - SRA Companies, Inc.</t>
  </si>
  <si>
    <t>Schedule of Accounts Receivable</t>
  </si>
  <si>
    <t>Accounts receivable, net as of June 30, 2015 and September 30, 2015 consisted of the following (in thousands): June 30, 2015 September 30, 2015 Billed and billable, net of allowance of $997 and $1,059 as of June 30, 2015 and September 30, 2015, respectively $ 199,957 $ 222,237 Unbilled: Retainages 4,464 4,336 Revenue recorded in excess of milestone billings on fixed-price contracts 6,715 9,691 Revenue recorded in excess of contractual authorization, billable upon receipt of contractual documents 8,764 4,640 Allowance for unbillable amounts (5,985 ) (6,106 ) Total unbilled 13,958 12,561 Accounts receivable, net $ 213,915 $ 234,798</t>
  </si>
  <si>
    <t>Accounts receivable, net as of June 30, 2014 and 2015 consisted of the following (in thousands): June 30, 2014 2015 Billed and billable, net of allowance of $957 and $997 as of June 30, 2014 and 2015, respectively $ 201,427 $ 199,957 Unbilled: Retainages 4,031 4,464 Revenue recorded in excess of milestone billings on fixed-price contracts 12,595 6,715 Revenue recorded in excess of contractual authorization, billable upon receipt of contractual documents 5,184 8,764 Allowance for unbillable amounts (5,560 ) (5,985 ) Total unbilled 16,250 13,958 Total accounts receivable $ 217,677 $ 213,915</t>
  </si>
  <si>
    <t>Schedule of Changes in Allowance for Doubtful Accounts</t>
  </si>
  <si>
    <t>Changes in the Company’s allowance for doubtful accounts for the periods presented were as follows (in thousands): Fiscal Year Ended June 30, 2013 2014 2015 Beginning balance $ 532 $ 773 $ 957 Charged to costs and expenses 241 184 40 Ending balance $ 773 $ 957 $ 997</t>
  </si>
  <si>
    <t>Schedule of Changes in Allowance for Unbillable Amounts</t>
  </si>
  <si>
    <t>Changes in the Company’s allowance for unbillable amounts for the periods presented were as follows (in thousands): Fiscal Year Ended June 30, 2013 2014 2015 Beginning balance $ 5,269 $ 5,223 $ 5,560 Charged to costs and expenses (46 ) 337 425 Ending balance $ 5,223 $ 5,560 $ 5,985</t>
  </si>
  <si>
    <t>Composition of Certain Financial Statement Captions - SRA (Tables)</t>
  </si>
  <si>
    <t>Schedule Of Composition Of Certain Financial Statement Captions Table</t>
  </si>
  <si>
    <t>Details of the composition of certain financial statement captions for the periods presented were as follows (in thousands): June 30, 2015 September 30, 2015 Prepaid expenses and other Taxes and taxes receivable $ 185 $ 127 Maintenance and software 1,270 1,331 Rent 253 309 Other 5,320 6,204 Total prepaid expenses and other $ 7,028 $ 7,971 Property and equipment Leasehold improvements $ 23,836 $ 31,329 Furniture, equipment and software 35,318 37,607 Total property and equipment 59,154 68,936 Less: Accumulated depreciation and amortization (42,705 ) (44,660 ) Total property and equipment, net $ 16,449 $ 24,276 Identified intangibles Acquired intangible assets $ 527,099 $ 527,099 Software development costs 3,167 3,167 Total identified intangibles 530,266 530,266 Less: Accumulated amortization (309,227 ) (320,295 ) Total identified intangibles, net $ 221,039 $ 209,971 Other long-term assets Debt issuance costs, net $ 25,397 $ 23,688 Other 3,636 3,293 Total other long-term assets $ 29,033 $ 26,981 Accounts payable and accrued expenses Vendor obligations $ 98,708 $ 85,867 Accrued interest 24,603 35,755 Interest rate derivative liability 7,637 7,472 Facility exit charge 6,667 5,145 Other 8,015 7,463 Total accounts payable and accrued expenses $ 145,630 $ 141,702 Accrued payroll and employee benefits Accrued salaries and incentive compensation $ 39,936 $ 29,883 Accrued leave 30,286 28,918 Accrued 401(k) match 5,797 8,910 Other 6,572 6,579 Total accrued payroll and employee benefits $ 82,591 $ 74,290 Other long-term liabilities Interest rate derivative liability $ 2,369 $ — Deferred rent 12,378 20,752 Facility exit charge 4,119 3,348 Total other long-term liabilities $ 18,866 $ 24,100</t>
  </si>
  <si>
    <t>Details of the composition of certain financial statement captions for the periods presented were as follows (in thousands): June 30, 2014 2015 Prepaid expenses and other Taxes and taxes receivable $ — $ 185 Maintenance and software 1,575 1,270 Rent 237 253 Other 3,831 5,320 Total prepaid expenses and other $ 5,643 $ 7,028 Property and equipment Leasehold improvements $ 22,482 $ 23,836 Furniture, equipment and software 32,185 35,318 Total property and equipment 54,667 59,154 Less: Accumulated depreciation and amortization (35,742 ) (42,705 ) Total property and equipment, net $ 18,925 $ 16,449 Other long-term assets Debt issuance costs, net $ 31,566 $ 25,397 Other 4,066 3,636 Total other long-term assets $ 35,632 $ 29,033 Accounts payable and accrued expenses Vendor obligations $ 86,658 $ 98,708 Accrued interest 23,215 24,603 Interest rate derivative liability 10,729 7,637 Facility exit charge 8,173 6,667 Other 7,851 8,015 Total accounts payable and accrued expenses $ 136,626 $ 145,630 Accrued payroll and employee benefits Accrued salaries and incentive compensation $ 35,195 $ 39,936 Accrued leave 33,694 30,286 Accrued fringe benefits 14,128 12,369 Total accrued payroll and employee benefits $ 83,017 $ 82,591 Other long-term liabilities Interest rate derivative liability $ 8,803 $ 2,369 Deferred rent 9,433 12,378 Facility exit charge 5,193 4,119 Total other long-term liabilities $ 23,429 $ 18,866</t>
  </si>
  <si>
    <t>Debt - SRA (Tables)</t>
  </si>
  <si>
    <t>Summary of Debt</t>
  </si>
  <si>
    <t>At June 30, 2015 and September 30, 2015, debt consisted of the following (in thousands): June 30, 2015 September 30, 2015 Secured Term Loan B Facility $ 664,167 $ 664,167 Less: Unamortized discount (4,007 ) (3,702 ) Secured Term Loan B Facility, net 660,160 660,465 Senior Notes due 2019 at 11% 400,000 400,000 Total debt 1,060,160 1,060,465 Current portion of long-term debt — — Long-term debt $ 1,060,160 $ 1,060,465</t>
  </si>
  <si>
    <t>At June 30, 2014 and 2015, debt consisted of the following (in thousands): June 30, 2014 2015 Term Loan B Facility $ 675,000 $ 664,167 Less: Unamortized discount (5,073 ) (4,007 ) Term Loan B Facility, net 669,927 660,160 Senior Notes due 2019 at 11% 400,000 400,000 Total debt 1,069,927 1,060,160 Less: Current portion of long-term debt (22,000 ) — Long-term debt $ 1,047,927 $ 1,060,160</t>
  </si>
  <si>
    <t>Derivative Instruments and Hedging Activities - SRA (Tables)</t>
  </si>
  <si>
    <t>Summary of the Amounts Recognized in Other Comprehensive Loss Related to Derivatives</t>
  </si>
  <si>
    <t>The following table represents a rollforward of amounts recognized in accumulated other comprehensive loss, including the reclassifications out of the accumulated other comprehensive loss to the condensed consolidated statements of operations (in thousands): Three months ended September 30, 2014 2015 Beginning of period $ (11,871 ) $ (6,113 ) Other comprehensive loss before reclassifications Total before tax (59 ) (182 ) Tax effect 23 71 Net of tax (36 ) (111 ) Amounts reclassified from accumulated other comprehensive loss Total before tax 2,851 2,715 Tax effect (1,118 ) (1,056 ) Net of tax 1,733 1,659 Net other comprehensive income 1,697 1,548 End of period $ (10,174 ) $ (4,565 )</t>
  </si>
  <si>
    <t>The following table represents a rollforward of amounts recognized in accumulated other comprehensive loss, including the reclassifications out of the accumulated other comprehensive loss to the consolidated statements of operations (in thousands): Fiscal Year Ended June 30, 2013 Fiscal Year Ended June 30, 2014 Fiscal Year Ended June 30, 2015 Beginning of period $ (12,027 ) $ (12,183 ) $ (11,871 ) Other comprehensive loss before reclassifications Total before tax (1,798 ) (4,064 ) (1,381 ) Tax effect 705 1,594 537 Net of tax (1,093 ) (2,470 ) (844 ) Amounts reclassified from accumulated other comprehensive loss Total before tax 1,542 4,578 10,908 Tax effect (605 ) (1,796 ) (4,306 ) Net of tax 937 2,782 6,602 Net other comprehensive (loss) income (156 ) 312 5,758 End of period $ (12,183 ) $ (11,871 ) $ (6,113 )</t>
  </si>
  <si>
    <t>Income Taxes - SRA (Tables) - SRA Companies, Inc.</t>
  </si>
  <si>
    <t>Summary of Income Tax Benefits</t>
  </si>
  <si>
    <t>The benefit for income taxes for the periods presented was comprised of the following (in thousands): Fiscal Year Ended June 30, 2013 Fiscal Year Ended June 30, 2014 Fiscal Year Ended June 30, 2015 Current provision (benefit) Federal $ 986 $ 1,605 $ (4,023 ) State (509 ) 905 1,718 Deferred provision (benefit) Federal (52,115 ) (15,379 ) (2,540 ) State (8,531 ) (3,417 ) (2,226 ) Provision for (benefit from) income taxes $ (60,169 ) $ (16,286 ) $ (7,071 )</t>
  </si>
  <si>
    <t>Reconciliation of Federal Statutory Rate to Effective Tax Rate</t>
  </si>
  <si>
    <t>A reconciliation of the Company’s statutory federal income tax rate to the effective tax rate for the periods presented is shown below: Fiscal Year Ended June 30, 2013 Fiscal Year Ended June 30, 2014 Fiscal Year Ended June 30, 2015 Statutory federal income tax rate 35.0 % 35.0 % 35.0 % State income taxes, net of federal income tax benefit 4.2 4.2 3.9 Federal tax credits 0.1 1.1 3.3 Non-deductible goodwill impairment (23.6 ) — — Adjustments to prior year tax benefits — — (3.3 ) Other 0.2 — (1.7 ) Effective tax rate 15.9 % 40.3 % 37.2 %</t>
  </si>
  <si>
    <t>Summary of Deferred Tax (Liabilities) and Assets</t>
  </si>
  <si>
    <t>The components of the Company’s deferred tax (liabilities) assets as of June 30, 2014 and 2015 were as follows (in thousands): June 30, 2014 2015 Deferred tax assets Compensated absences and other accruals not yet deductible for tax purposes $ 31,503 $ 31,343 Financial statement depreciation in excess of tax depreciation 16,497 18,279 Nonqualified stock awards 3,108 4,254 Net operating loss carryforwards of acquired companies 6,274 — Other 13,998 12,054 Total deferred tax asset $ 71,380 $ 65,930 Deferred tax liabilities Identified intangible assets $ (146,289 ) $ (136,026 ) Prepaid expenses (769 ) (792 ) Unbilled contract revenue (35,930 ) (35,996 ) Total deferred tax liabilities (182,988 ) (172,814 ) Net deferred tax liability $ (111,608 ) $ (106,884 )</t>
  </si>
  <si>
    <t>Summary of Unrecognized Tax Benefits</t>
  </si>
  <si>
    <t>The change in the Company’s unrecognized tax benefits for the periods presented is as follows (in thousands): Fiscal Year Ended June 30, 2013 Fiscal Year Ended June 30, 2014 Fiscal Year Ended June 30, 2015 Beginning balance $ 581 $ 967 $ 1,311 Gross increases related to prior year tax positions 376 251 150 Gross increase related to current year tax positions 157 93 137 Lapse of applicable statute of limitations (147 ) — (244 ) Ending balance $ 967 $ 1,311 $ 1,354</t>
  </si>
  <si>
    <t>Commitments and Contingencies - SRA (Tables) - SRA Companies, Inc.</t>
  </si>
  <si>
    <t>Schedule of Net Rent Expense</t>
  </si>
  <si>
    <t>Leases Net rent expense for the periods presented was as follows (in thousands): Fiscal Year Ended June 30, 2013 Fiscal Year Ended June 30, 2014 Fiscal Year Ended June 30, 2015 Office space $ 37,424 $ 32,203 $ 33,661 Sublease income (4,158 ) (4,161 ) (2,288 ) Furniture and equipment 556 504 441 Total $ 33,822 $ 28,546 $ 31,814</t>
  </si>
  <si>
    <t>Schedule of Future Minimum Rental Commitments</t>
  </si>
  <si>
    <t xml:space="preserve">The following table summarizes the Company’s future minimum rental commitments under noncancelable operating leases, primarily for office space, as of June 30, 2015 (in thousands): Rental Commitments (a) Sublease Income Net Commitment Fiscal Year Ending June 30, 2016 $ 27,024 $ $ (1,613 ) $ 25,411 2017 21,480 (1,660 ) 19,820 2018 18,528 (1,592 ) 16,936 2019 15,996 (1,006 ) 14,990 2020 15,435 (1,047 ) 14,388 Thereafter 103,568 (3,905 ) 99,663 Total future minimum lease payments $ 202,031 $ (10,823 ) $ 191,208 (a) Includes approximately $5.0 million , $3.8 million , $2.8 million , $2.3 million , $2.0 million and $12.4 million of future cash payments for fiscal 2016, 2017, 2018, 2019, 2020 and thereafter, respectively, related to the underutilized space that the Company exited during fiscal 2012, 2013, 2014 and 2015 (see Note 12). </t>
  </si>
  <si>
    <t>Facility Exit Costs - SRA (Tables)</t>
  </si>
  <si>
    <t>Summary of Accrued Facility Exit Charges</t>
  </si>
  <si>
    <t>The following is a summary of the accrued facility exit charge (in thousands). The current portion is included in accounts payable and accrued expenses and the long-term portion is included in other long-term liabilities in the condensed consolidated balance sheets. Balance as of June 30, 2015 $ 10,786 Facility exit costs accrued, net (627 ) Cash payments (1,616 ) Other (50 ) Balance as of September 30, 2015 8,493 Current portion of facility exit charge liability (5,145 ) Long-term facility exit charge liability $ 3,348</t>
  </si>
  <si>
    <t>The following is a summary of the accrued facility exit charge (in thousands). The current portion is included in accounts payable and accrued expenses and the long-term portion is included in other long-term liabilities in the consolidated balance sheets. Balance as of June 30, 2013 $ 3,538 Facility exit costs accrued 12,810 Cash payments (2,202 ) Non-cash settlement (780 ) Balance as of June 30, 2014 13,366 Facility exit costs accrued 5,545 Cash payments (7,689 ) Non-cash settlement (436 ) Balance as of June 30, 2015 10,786 Less: Current portion of facility exit charge liability (6,667 ) Long-term facility exit charge liability $ 4,119</t>
  </si>
  <si>
    <t>Basis of Presentation and Recent Accounting Pronouncements (Details) $ / shares in Units, $ in Thousands</t>
  </si>
  <si>
    <t>Nov. 30, 2015USD ($)</t>
  </si>
  <si>
    <t>Nov. 27, 2015$ / shares</t>
  </si>
  <si>
    <t>Oct. 02, 2015USD ($)</t>
  </si>
  <si>
    <t>Oct. 03, 2014USD ($)</t>
  </si>
  <si>
    <t>Oct. 02, 2015USD ($)segment</t>
  </si>
  <si>
    <t>Apr. 03, 2015USD ($)segment</t>
  </si>
  <si>
    <t>Mar. 28, 2014USD ($)</t>
  </si>
  <si>
    <t>Mar. 29, 2013USD ($)</t>
  </si>
  <si>
    <t>Computer Sciences Corporation and Computer Sciences GS Business [Member] | Subsequent Event</t>
  </si>
  <si>
    <t>Dividends paid (in dollars per share) | $ / shares</t>
  </si>
  <si>
    <t>Computer Sciences Corporation | Subsequent Event</t>
  </si>
  <si>
    <t>Computer Sciences Corporation | Merger With SRA International | Subsequent Event</t>
  </si>
  <si>
    <t>Percent interest acquired</t>
  </si>
  <si>
    <t>15.32%</t>
  </si>
  <si>
    <t>Unbilled contracts receivable | $</t>
  </si>
  <si>
    <t>Number of segments | segment</t>
  </si>
  <si>
    <t>Depreciation | $</t>
  </si>
  <si>
    <t>Computer Sciences GS Business | Subsequent Event</t>
  </si>
  <si>
    <t>Computer Sciences GS Business | Merger With SRA International | Subsequent Event</t>
  </si>
  <si>
    <t>Payments for acquisition | $</t>
  </si>
  <si>
    <t>Basis of Presentation and Recent Accounting Pronouncements - Revenue Recognition (Details) - Computer Sciences GS Business - USD ($) $ in Thousands</t>
  </si>
  <si>
    <t>Jan. 02, 2015</t>
  </si>
  <si>
    <t>Jul. 04, 2014</t>
  </si>
  <si>
    <t>Dec. 27, 2013</t>
  </si>
  <si>
    <t>Sep. 27, 2013</t>
  </si>
  <si>
    <t>Jun. 28, 2013</t>
  </si>
  <si>
    <t>Revenues from External Customers and Long-Lived Assets [Line Items]</t>
  </si>
  <si>
    <t>Revenues</t>
  </si>
  <si>
    <t>Income (Loss) from Continuing Operations before Income Taxes, Extraordinary Items, Noncontrolling Interest [Abstract]</t>
  </si>
  <si>
    <t>Gross favorable</t>
  </si>
  <si>
    <t>Gross unfavorable</t>
  </si>
  <si>
    <t>Total net adjustments, before taxes and noncontrolling interests</t>
  </si>
  <si>
    <t>Unbilled contracts receivable</t>
  </si>
  <si>
    <t>Depreciation</t>
  </si>
  <si>
    <t>Percentage of revenues recognized under percentage of completion method</t>
  </si>
  <si>
    <t>42.30%</t>
  </si>
  <si>
    <t>49.30%</t>
  </si>
  <si>
    <t>42.70%</t>
  </si>
  <si>
    <t>U.S. federal government</t>
  </si>
  <si>
    <t>State and local government</t>
  </si>
  <si>
    <t>Basis of Presentation and Recent Accounting Pronouncements - Depreciation and Amortization (Details) - Computer Sciences GS Business</t>
  </si>
  <si>
    <t>Buildings</t>
  </si>
  <si>
    <t>Schedule of Assets' Estimated Useful Lives [Line Items]</t>
  </si>
  <si>
    <t>Useful life (in years)</t>
  </si>
  <si>
    <t>40 years</t>
  </si>
  <si>
    <t>Computers and related equipment | Minimum</t>
  </si>
  <si>
    <t>3 years</t>
  </si>
  <si>
    <t>Computers and related equipment | Maximum</t>
  </si>
  <si>
    <t>5 years</t>
  </si>
  <si>
    <t>Furniture and other equipment | Minimum</t>
  </si>
  <si>
    <t>Furniture and other equipment | Maximum</t>
  </si>
  <si>
    <t>10 years</t>
  </si>
  <si>
    <t>Leasehold improvements</t>
  </si>
  <si>
    <t>Property, plant and equipment useful life, description</t>
  </si>
  <si>
    <t>Shorter of lease term or useful life</t>
  </si>
  <si>
    <t>Other leased assets</t>
  </si>
  <si>
    <t>Greater of lease term or useful life</t>
  </si>
  <si>
    <t>Internal use software | Minimum</t>
  </si>
  <si>
    <t>2 years</t>
  </si>
  <si>
    <t>Internal use software | Maximum</t>
  </si>
  <si>
    <t>7 years</t>
  </si>
  <si>
    <t>External use software | Minimum</t>
  </si>
  <si>
    <t>External use software | Maximum</t>
  </si>
  <si>
    <t>Customer related intangibles</t>
  </si>
  <si>
    <t>Expected customer service life</t>
  </si>
  <si>
    <t>Other intangible assets | Minimum</t>
  </si>
  <si>
    <t>Other intangible assets | Maximum</t>
  </si>
  <si>
    <t>8 years</t>
  </si>
  <si>
    <t>Related Party Transactions and Corporate Allocations (Details) - Computer Sciences GS Business - USD ($) $ in Thousands</t>
  </si>
  <si>
    <t>Net transfers to Parent per Combined Statements of Changes in Parent Equity</t>
  </si>
  <si>
    <t>Total Net transfers to Parent per Combined Statements of Cash Flows</t>
  </si>
  <si>
    <t>Computer Sciences Corporation | Affiliated Entity</t>
  </si>
  <si>
    <t>Net transfers of property, plant and equipment from (to) Parent</t>
  </si>
  <si>
    <t>Net transfers of internally developed and purchased software from (to) Parent</t>
  </si>
  <si>
    <t>Net transfers of capital lease obligations</t>
  </si>
  <si>
    <t>Computer Sciences Corporation | Affiliated Entity | Allocated Expenses</t>
  </si>
  <si>
    <t>Allocated expenses</t>
  </si>
  <si>
    <t>Computer Sciences Corporation | Affiliated Entity | Reconciliation Between Equity and Cash Transfers to Parent</t>
  </si>
  <si>
    <t>Net transfer of goodwill from Parent</t>
  </si>
  <si>
    <t>Deferred tax</t>
  </si>
  <si>
    <t>Acquisitions (Details) - Computer Sciences GS Business - USD ($) $ in Thousands</t>
  </si>
  <si>
    <t>Jul. 31, 2014</t>
  </si>
  <si>
    <t>Sep. 28, 2012</t>
  </si>
  <si>
    <t>Tenacity Solutions</t>
  </si>
  <si>
    <t>Payments for acquisition</t>
  </si>
  <si>
    <t>Intangible assets other than goodwill</t>
  </si>
  <si>
    <t>Civil</t>
  </si>
  <si>
    <t>Civil | Autonomic Resources</t>
  </si>
  <si>
    <t>Assets acquired, excluding intangible assets and goodwill</t>
  </si>
  <si>
    <t>Liabilities</t>
  </si>
  <si>
    <t>Defense and Intelligence</t>
  </si>
  <si>
    <t>Defense and Intelligence | Tenacity Solutions</t>
  </si>
  <si>
    <t>Defense and Intelligence | 42Six Solutions</t>
  </si>
  <si>
    <t>Customer Relationships and Government Programs | Tenacity Solutions</t>
  </si>
  <si>
    <t>Amortization period for intangible assets acquired (in years)</t>
  </si>
  <si>
    <t>15 years</t>
  </si>
  <si>
    <t>Customer Relationships and Government Programs | Defense and Intelligence | Tenacity Solutions</t>
  </si>
  <si>
    <t>Divestitures (Details) - Computer Sciences GS Business - USD ($) $ in Thousands</t>
  </si>
  <si>
    <t>Income Statement, Balance Sheet and Additional Disclosures by Disposal Groups, Including Discontinued Operations [Line Items]</t>
  </si>
  <si>
    <t>(Loss) income from discontinued operations, before taxes</t>
  </si>
  <si>
    <t>Tax benefit (expense)</t>
  </si>
  <si>
    <t>Net (loss) income from discontinued operations</t>
  </si>
  <si>
    <t>(Loss) gain on disposition</t>
  </si>
  <si>
    <t>Tax expense</t>
  </si>
  <si>
    <t>(Loss) gain on disposition, net of taxes</t>
  </si>
  <si>
    <t>NPS Applied Technology Division</t>
  </si>
  <si>
    <t>Working capital adjustment receivable</t>
  </si>
  <si>
    <t>Gain (loss) on divestiture of business</t>
  </si>
  <si>
    <t>Transaction costs</t>
  </si>
  <si>
    <t>Acquisitions and Divestitures Acquisition (Details) - Computer Sciences GS Business - USD ($) $ in Thousands</t>
  </si>
  <si>
    <t>Business Combination, Recognized Identifiable Assets Acquired, Goodwill, and Liabilities Assumed, Net [Abstract]</t>
  </si>
  <si>
    <t>Tenacity Solutions | Customer Relationships and Government Programs</t>
  </si>
  <si>
    <t>Acquisitions and Divestitures Divestitures (Details) - Computer Sciences GS Business - USD ($) $ in Thousands</t>
  </si>
  <si>
    <t>Apr. 27, 2015</t>
  </si>
  <si>
    <t>Loss from discontinued operations, net of tax</t>
  </si>
  <si>
    <t>Welkin Associates Limited</t>
  </si>
  <si>
    <t>Welkin Associates Limited | Disposal Group, Disposed of by Sale, Not Discontinued Operations</t>
  </si>
  <si>
    <t>Net assets divested</t>
  </si>
  <si>
    <t>Goodwill divested</t>
  </si>
  <si>
    <t>Welkin Associates Limited | Disposal Group, Disposed of by Sale, Not Discontinued Operations | Other Income</t>
  </si>
  <si>
    <t>Applied Technology Division | Discontinued Operations, Disposed of by Sale</t>
  </si>
  <si>
    <t>Loss from discontinued operations, resolution of contingencies</t>
  </si>
  <si>
    <t>Loss from discontinued operations, working capital adjustment</t>
  </si>
  <si>
    <t>Receivables (Details) - Computer Sciences GS Business - USD ($) $ in Thousands</t>
  </si>
  <si>
    <t>Allowances for doubtful accounts</t>
  </si>
  <si>
    <t>Total receivables, net</t>
  </si>
  <si>
    <t>Unbilled recoverable amounts primarily from governments that are expected to be collected after one year</t>
  </si>
  <si>
    <t>Billed trade accounts receivable</t>
  </si>
  <si>
    <t>Unbilled recoverable amounts under contracts in progress</t>
  </si>
  <si>
    <t>Other receivables</t>
  </si>
  <si>
    <t>Receivables - Allowance for Doubtful Accounts (Details) - Computer Sciences GS Business - USD ($) $ in Thousands</t>
  </si>
  <si>
    <t>Allowance for Doubtful Accounts Receivable [Roll Forward]</t>
  </si>
  <si>
    <t>Beginning balance</t>
  </si>
  <si>
    <t>Write-offs</t>
  </si>
  <si>
    <t>Ending balance</t>
  </si>
  <si>
    <t>Continuing Operations</t>
  </si>
  <si>
    <t>(Reversal of) provision for doubtful accounts</t>
  </si>
  <si>
    <t>Prepaid Expenses and Other Current Assets (Details) - Computer Sciences GS Business - USD ($) $ in Thousands</t>
  </si>
  <si>
    <t>Deferred contract costs</t>
  </si>
  <si>
    <t>Maintenance</t>
  </si>
  <si>
    <t>Rent</t>
  </si>
  <si>
    <t>Total prepaid expenses and other current assets</t>
  </si>
  <si>
    <t>Property and Equipment (Details) - Computer Sciences GS Business - USD ($) $ in Thousands</t>
  </si>
  <si>
    <t>Property, Plant and Equipment [Line Items]</t>
  </si>
  <si>
    <t>Property and equipment, gross</t>
  </si>
  <si>
    <t>Less: accumulated depreciation</t>
  </si>
  <si>
    <t>Land, buildings and leasehold improvements</t>
  </si>
  <si>
    <t>Computers and related equipment</t>
  </si>
  <si>
    <t>Furniture and other equipment</t>
  </si>
  <si>
    <t>Construction in progress</t>
  </si>
  <si>
    <t>Sale of Receivables (Details) - Computer Sciences GS Business</t>
  </si>
  <si>
    <t>5 Months Ended</t>
  </si>
  <si>
    <t>Securitization or Asset-backed Financing Arrangement, Financial Asset for which Transfer is Accounted as Sale [Line Items]</t>
  </si>
  <si>
    <t>Net proceeds from sale of receivables</t>
  </si>
  <si>
    <t>Other (Income) Expense</t>
  </si>
  <si>
    <t>Purchase discount and administrative fees</t>
  </si>
  <si>
    <t>The Bank of Tokyo-Mitsubishi UFJ, Ltd, The Bank of Nova Scotia, and Mizuho Bank, Ltd.</t>
  </si>
  <si>
    <t>Term of receivables purchase facility commitment</t>
  </si>
  <si>
    <t>Receivables purchase facility commitment amount</t>
  </si>
  <si>
    <t>Receivables sold</t>
  </si>
  <si>
    <t>Cash remitted for collections</t>
  </si>
  <si>
    <t>Cash collected from sale of receivables but not remitted</t>
  </si>
  <si>
    <t>Goodwill (Details) - Computer Sciences GS Business - USD ($)</t>
  </si>
  <si>
    <t>Goodwill [Roll Forward]</t>
  </si>
  <si>
    <t>Welkin Divestiture</t>
  </si>
  <si>
    <t>Additions</t>
  </si>
  <si>
    <t>Goodwill, accumulated impairment loss</t>
  </si>
  <si>
    <t>Intangible Assets (Details) - Computer Sciences GS Business - USD ($) $ in Thousands</t>
  </si>
  <si>
    <t>Finite-Lived Intangible Assets [Line Items]</t>
  </si>
  <si>
    <t>Amortization of intangible assets included as COGS</t>
  </si>
  <si>
    <t>Gross Carrying Value</t>
  </si>
  <si>
    <t>Accumulated Amortization</t>
  </si>
  <si>
    <t>Net Carrying Value</t>
  </si>
  <si>
    <t>Finite-Lived Intangible Assets, Net, Amortization Expense, Fiscal Year Maturity [Abstract]</t>
  </si>
  <si>
    <t>Customer-related intangibles</t>
  </si>
  <si>
    <t>Other intangible assets</t>
  </si>
  <si>
    <t>Contract-Based Intangible Assets</t>
  </si>
  <si>
    <t>Purchased software</t>
  </si>
  <si>
    <t>Internally developed software for internal use</t>
  </si>
  <si>
    <t>Internally developed software for external use</t>
  </si>
  <si>
    <t>Goodwill and Intangible Assets - Goodwill (Details) - Computer Sciences GS Business - USD ($) $ in Thousands</t>
  </si>
  <si>
    <t>Goodwill, Purchase Accounting Adjustments</t>
  </si>
  <si>
    <t>Goodwill and Intangible Assets - Intangible Assets (Details) - Computer Sciences GS Business - USD ($) $ in Thousands</t>
  </si>
  <si>
    <t>2016 (remainder)</t>
  </si>
  <si>
    <t>Accrued Payroll and Related Costs (Details) - Computer Sciences GS Business - USD ($) $ in Thousands</t>
  </si>
  <si>
    <t>Accrued payroll</t>
  </si>
  <si>
    <t>Accrued vacation</t>
  </si>
  <si>
    <t>Deferred compensation</t>
  </si>
  <si>
    <t>Accrued incentive compensation</t>
  </si>
  <si>
    <t>Payroll taxes</t>
  </si>
  <si>
    <t>Accrued Expenses and Other Current Liabilities (Details) - Computer Sciences GS Business - USD ($) $ in Thousands</t>
  </si>
  <si>
    <t>Deferred revenue</t>
  </si>
  <si>
    <t>Accrued expenses</t>
  </si>
  <si>
    <t>Other Long-Term Liabilities (Details) - Computer Sciences GS Business - USD ($) $ in Thousands</t>
  </si>
  <si>
    <t>Pension and other postretirement obligations</t>
  </si>
  <si>
    <t>Deferred rent</t>
  </si>
  <si>
    <t>Income Taxes (Details) - Computer Sciences GS Business - USD ($) $ in Thousands</t>
  </si>
  <si>
    <t>Domestic entities</t>
  </si>
  <si>
    <t>Entities outside the U.S.</t>
  </si>
  <si>
    <t>Current provision (benefit)</t>
  </si>
  <si>
    <t>Federal</t>
  </si>
  <si>
    <t>State</t>
  </si>
  <si>
    <t>Foreign</t>
  </si>
  <si>
    <t>Total Current</t>
  </si>
  <si>
    <t>Deferred provision (benefit)</t>
  </si>
  <si>
    <t>Total Deferred</t>
  </si>
  <si>
    <t>Total income tax expense</t>
  </si>
  <si>
    <t>Difference between the U.S. federal statutory tax rate and effective tax rate [Abstract]</t>
  </si>
  <si>
    <t>Statutory rate (as a percent)</t>
  </si>
  <si>
    <t>35.00%</t>
  </si>
  <si>
    <t>State income tax, net of federal tax (as a percent)</t>
  </si>
  <si>
    <t>4.20%</t>
  </si>
  <si>
    <t>4.30%</t>
  </si>
  <si>
    <t>Noncontrolling interest (as a percent)</t>
  </si>
  <si>
    <t>(1.10%)</t>
  </si>
  <si>
    <t>(1.90%)</t>
  </si>
  <si>
    <t>(1.50%)</t>
  </si>
  <si>
    <t>Other items, net (as a percent)</t>
  </si>
  <si>
    <t>(0.50%)</t>
  </si>
  <si>
    <t>(0.80%)</t>
  </si>
  <si>
    <t>(0.20%)</t>
  </si>
  <si>
    <t>Effective tax rate (as a percent)</t>
  </si>
  <si>
    <t>40.20%</t>
  </si>
  <si>
    <t>37.70%</t>
  </si>
  <si>
    <t>39.40%</t>
  </si>
  <si>
    <t>37.30%</t>
  </si>
  <si>
    <t>37.60%</t>
  </si>
  <si>
    <t>36.60%</t>
  </si>
  <si>
    <t>37.50%</t>
  </si>
  <si>
    <t>Deferred tax assets</t>
  </si>
  <si>
    <t>Employee benefits</t>
  </si>
  <si>
    <t>Tax credit carry forwards</t>
  </si>
  <si>
    <t>Total deferred tax assets</t>
  </si>
  <si>
    <t>Valuation allowance</t>
  </si>
  <si>
    <t>Net deferred tax assets</t>
  </si>
  <si>
    <t>Deferred tax liabilities</t>
  </si>
  <si>
    <t>Contract accounting</t>
  </si>
  <si>
    <t>Investment basis differences</t>
  </si>
  <si>
    <t>Deferred at risk project costs</t>
  </si>
  <si>
    <t>Prepaid expenses</t>
  </si>
  <si>
    <t>Total deferred tax liabilities</t>
  </si>
  <si>
    <t>Net deferred tax liability</t>
  </si>
  <si>
    <t>Income Taxes - Operating Loss and Tax Credit Carryforwards (Details) - Computer Sciences GS Business - USD ($) $ in Thousands</t>
  </si>
  <si>
    <t>Operating Loss Carryforwards [Line Items]</t>
  </si>
  <si>
    <t>Undistributed earnings of foreign subsidiaries</t>
  </si>
  <si>
    <t>Foreign Tax Authority</t>
  </si>
  <si>
    <t>Operating loss carryforwards</t>
  </si>
  <si>
    <t>Operating loss carryforwards subject to expiration</t>
  </si>
  <si>
    <t>State and Local Jurisdiction</t>
  </si>
  <si>
    <t>Tax credit carryforward</t>
  </si>
  <si>
    <t>Income Taxes - Income Tax Contingency (Details) - Computer Sciences GS Business - USD ($) $ in Thousands</t>
  </si>
  <si>
    <t>Reconciliation of Unrecognized Tax Benefits, Excluding Amounts Pertaining to Examined Tax Returns [Roll Forward]</t>
  </si>
  <si>
    <t>Beginning of year</t>
  </si>
  <si>
    <t>Gross increases related to prior year tax positions</t>
  </si>
  <si>
    <t>Gross decreases related to prior year tax positions</t>
  </si>
  <si>
    <t>Gross increases related to current year tax positions</t>
  </si>
  <si>
    <t>Settlements and statute of limitation expirations</t>
  </si>
  <si>
    <t>End of year</t>
  </si>
  <si>
    <t>Internal Revenue Service (IRS)</t>
  </si>
  <si>
    <t>Income Tax Contingency [Line Items]</t>
  </si>
  <si>
    <t>Total liability for uncertain tax positions</t>
  </si>
  <si>
    <t>Interest liability related to uncertain tax positions</t>
  </si>
  <si>
    <t>Interest liability related to uncertain tax positions, net of tax</t>
  </si>
  <si>
    <t>Income tax penalty liability related to uncertain tax positions</t>
  </si>
  <si>
    <t>Liability for uncertain tax positions that if recognized would affect the effective tax rate</t>
  </si>
  <si>
    <t>Interest expense (benefit) accrued related to uncertain tax positions</t>
  </si>
  <si>
    <t>Interest expense (benefit) accrued related to uncertain tax positions, net of tax</t>
  </si>
  <si>
    <t>Net release (accrual) of income tax penalties accrued related to uncertain tax positions</t>
  </si>
  <si>
    <t>Income Taxes - Income Tax Examination (Details) - Computer Sciences GS Business</t>
  </si>
  <si>
    <t>U.S. - federal</t>
  </si>
  <si>
    <t>Income Tax Examination [Line Items]</t>
  </si>
  <si>
    <t>Tax Years that Remain Subject to Examination (Fiscal Year Ending)</t>
  </si>
  <si>
    <t>2008 and forward</t>
  </si>
  <si>
    <t>U.S. - various states</t>
  </si>
  <si>
    <t>2005 and forward</t>
  </si>
  <si>
    <t>Pension and Other Postretirement Benefit Plans Pension Plan, Reconciliation of Changes in PBO and Fair Value of Plan Assets (Details) - Computer Sciences GS Business - USD ($) $ in Thousands</t>
  </si>
  <si>
    <t>Postretirement Health Coverage</t>
  </si>
  <si>
    <t>Defined Benefit Plan, Change in Benefit Obligation [Roll Forward]</t>
  </si>
  <si>
    <t>Unfunded status at beginning of year</t>
  </si>
  <si>
    <t>Projected benefit obligation at beginning of year</t>
  </si>
  <si>
    <t>Service cost</t>
  </si>
  <si>
    <t>Interest cost</t>
  </si>
  <si>
    <t>Settlement</t>
  </si>
  <si>
    <t>Plan amendments</t>
  </si>
  <si>
    <t>Actuarial gain</t>
  </si>
  <si>
    <t>Actuarial loss (gain)</t>
  </si>
  <si>
    <t>Benefits paid</t>
  </si>
  <si>
    <t>Conversion to multi-employer</t>
  </si>
  <si>
    <t>Projected benefit obligation at end of year</t>
  </si>
  <si>
    <t>Defined Benefit Plan, Change in Fair Value of Plan Assets [Roll Forward]</t>
  </si>
  <si>
    <t>Fair value of plan assets at beginning of year</t>
  </si>
  <si>
    <t>Actual return on plan assets</t>
  </si>
  <si>
    <t>Company contribution</t>
  </si>
  <si>
    <t>Business combinations</t>
  </si>
  <si>
    <t>Fair value of plan assets at end of year</t>
  </si>
  <si>
    <t>Unfunded status at end of year</t>
  </si>
  <si>
    <t>Pension Plan</t>
  </si>
  <si>
    <t>Plan participants’ contributions</t>
  </si>
  <si>
    <t>Pension and Other Postretirement Benefit Plans Defined Benefit Plans (Details) - Computer Sciences GS Business - Pension Plan - USD ($) $ in Thousands</t>
  </si>
  <si>
    <t>Defined Benefit Plan, Net Periodic Benefit Cost [Abstract]</t>
  </si>
  <si>
    <t>Expected return on assets</t>
  </si>
  <si>
    <t>Net periodic pension benefit</t>
  </si>
  <si>
    <t>Defined Benefit Plan, Weighted Average Assumptions Used in Calculating Net Periodic Benefit Cost [Abstract]</t>
  </si>
  <si>
    <t>Discount or settlement rates</t>
  </si>
  <si>
    <t>3.90%</t>
  </si>
  <si>
    <t>4.60%</t>
  </si>
  <si>
    <t>4.50%</t>
  </si>
  <si>
    <t>4.70%</t>
  </si>
  <si>
    <t>Expected long-term rates of return on assets</t>
  </si>
  <si>
    <t>7.90%</t>
  </si>
  <si>
    <t>7.60%</t>
  </si>
  <si>
    <t>7.20%</t>
  </si>
  <si>
    <t>6.80%</t>
  </si>
  <si>
    <t>Estimated future employer contributions for remainder of fiscal year</t>
  </si>
  <si>
    <t>Pension and Other Postretirement Benefit Plans Other Postretirement Benefit (Details) - Computer Sciences GS Business - Postretirement Health Coverage - USD ($) $ in Thousands</t>
  </si>
  <si>
    <t>Amortization of prior service (benefit) cost</t>
  </si>
  <si>
    <t>3.40%</t>
  </si>
  <si>
    <t>4.00%</t>
  </si>
  <si>
    <t>3.80%</t>
  </si>
  <si>
    <t>4.10%</t>
  </si>
  <si>
    <t>4.40%</t>
  </si>
  <si>
    <t>Pension and Other Postretirement Benefit Plans Pension Plan, Liabilities and Net Periodic Costs (Details) - Computer Sciences GS Business - USD ($) $ in Thousands</t>
  </si>
  <si>
    <t>Defined Benefit Plan, Amounts Recognized in Balance Sheet [Abstract]</t>
  </si>
  <si>
    <t>Current liabilities - Accrued expenses and other current liabilities</t>
  </si>
  <si>
    <t>Other long-term liabilities - Other long-term liabilities</t>
  </si>
  <si>
    <t>Net amount recorded</t>
  </si>
  <si>
    <t>Settlement loss (gain)</t>
  </si>
  <si>
    <t>Recognition of actuarial losses (gains)</t>
  </si>
  <si>
    <t>Defined Benefit Plan, Assumptions Used in Calculations [Abstract]</t>
  </si>
  <si>
    <t>Rates on increase in compensation levels</t>
  </si>
  <si>
    <t>Discount rate</t>
  </si>
  <si>
    <t>4.23%</t>
  </si>
  <si>
    <t>4.68%</t>
  </si>
  <si>
    <t>Single Employer Contributions:</t>
  </si>
  <si>
    <t>Single Employer Benefit Payments:</t>
  </si>
  <si>
    <t>2021-2025</t>
  </si>
  <si>
    <t>Pension and Other Postretirement Benefit Plans, Accumulated Other Comprehensive Income (Loss), before Tax [Abstract]</t>
  </si>
  <si>
    <t>Prior service (benefit) cost</t>
  </si>
  <si>
    <t>Accumulated other comprehensive (income) loss</t>
  </si>
  <si>
    <t>Amortization of transition obligation</t>
  </si>
  <si>
    <t>Defined Benefit Plan, Amounts Recognized in Other Comprehensive Income (Loss) [Abstract]</t>
  </si>
  <si>
    <t>Prior service (credit)/cost</t>
  </si>
  <si>
    <t>Transition asset</t>
  </si>
  <si>
    <t>Prior service cost (credit)</t>
  </si>
  <si>
    <t>Total recognized in other comprehensive income</t>
  </si>
  <si>
    <t>2.70%</t>
  </si>
  <si>
    <t>3.58%</t>
  </si>
  <si>
    <t>4.01%</t>
  </si>
  <si>
    <t>Defined Benefit Plan, Effect of One-Percentage Point Change in Assumed Health Care Cost Trend Rates [Abstract]</t>
  </si>
  <si>
    <t>Effect on accumulated postretirement benefit obligation for one percent increase</t>
  </si>
  <si>
    <t>Effect on accumulated postretirement benefit obligation for one percent decrease</t>
  </si>
  <si>
    <t>Effect on net periodic postretirement benefit cost for one percent increase</t>
  </si>
  <si>
    <t>Effect on net periodic postretirement benefit cost for one percent decrease</t>
  </si>
  <si>
    <t>Pension and Other Postretirement Benefit Plans Multi-employer Plans (Details) - Computer Sciences GS Business - USD ($) $ in Thousands</t>
  </si>
  <si>
    <t>Multiemployer Plans, Pension</t>
  </si>
  <si>
    <t>Multiemployer Plans [Line Items]</t>
  </si>
  <si>
    <t>Multiemployer plan, share of service cost incurred</t>
  </si>
  <si>
    <t>Multiemployer plan, period contributions</t>
  </si>
  <si>
    <t>Multiemployer Plans, Postretirement Benefit</t>
  </si>
  <si>
    <t>Multiemployer plan, estimated contributions for remainder of fiscal year</t>
  </si>
  <si>
    <t>Pension and Other Postretirement Benefit Plans Narrative (Details) - Computer Sciences GS Business - USD ($) $ in Thousands</t>
  </si>
  <si>
    <t>Jul. 19, 2013</t>
  </si>
  <si>
    <t>Mar. 31, 2015</t>
  </si>
  <si>
    <t>Actuarial gain (loss)</t>
  </si>
  <si>
    <t>Settlement gain (loss)</t>
  </si>
  <si>
    <t>Effect of settlement on PBO</t>
  </si>
  <si>
    <t>Effect of interim remeasurement on PBO</t>
  </si>
  <si>
    <t>Average funded status</t>
  </si>
  <si>
    <t>85.00%</t>
  </si>
  <si>
    <t>Pension Plan | Applied Technology Division</t>
  </si>
  <si>
    <t>Net periodic cost, excluding settlement gain</t>
  </si>
  <si>
    <t>Effect of plan amendment on PBO</t>
  </si>
  <si>
    <t>Increase in prior service credit</t>
  </si>
  <si>
    <t>Other comprehensive (income) loss related to unamortized postretirement benefit plan costs</t>
  </si>
  <si>
    <t>Other comprehensive (income) loss related to unamortized postretirement benefit plan costs, tax impact</t>
  </si>
  <si>
    <t>Assumed healthcare cost trend rate</t>
  </si>
  <si>
    <t>9.00%</t>
  </si>
  <si>
    <t>Ultimate health care cost trend rate</t>
  </si>
  <si>
    <t>5.00%</t>
  </si>
  <si>
    <t>Postretirement Health Coverage | Applied Technology Division</t>
  </si>
  <si>
    <t>Equity securities | Pension Plan</t>
  </si>
  <si>
    <t>Target plan asset allocation</t>
  </si>
  <si>
    <t>30.00%</t>
  </si>
  <si>
    <t>Fixed Income Securities | Pension Plan</t>
  </si>
  <si>
    <t>Other Alternatives(a) | Pension Plan</t>
  </si>
  <si>
    <t>40.00%</t>
  </si>
  <si>
    <t>Cash Equivalents | Pension Plan</t>
  </si>
  <si>
    <t>Target plan asset allocation, minimum</t>
  </si>
  <si>
    <t>0.00%</t>
  </si>
  <si>
    <t>Target plan asset allocation, maximum</t>
  </si>
  <si>
    <t>10.00%</t>
  </si>
  <si>
    <t>Pension and Other Postretirement Benefit Plans Schedule of Fair Value by Investment (Details) - USD ($) $ in Thousands</t>
  </si>
  <si>
    <t>Defined Benefit Plan, Change in Fair Value of Plan Assets, Level 3 Reconciliation [Roll Forward]</t>
  </si>
  <si>
    <t>Defined benefit plan, asset allocation</t>
  </si>
  <si>
    <t>100.00%</t>
  </si>
  <si>
    <t>Computer Sciences GS Business | Level 3</t>
  </si>
  <si>
    <t>Defined benefit plan, fair value of plan assets</t>
  </si>
  <si>
    <t>Actual return on plan assets held at the reporting date</t>
  </si>
  <si>
    <t>Purchases, sales and settlements</t>
  </si>
  <si>
    <t>Computer Sciences GS Business | Pension Plan</t>
  </si>
  <si>
    <t>Computer Sciences GS Business | Pension Plan | U.S. domestic stocks</t>
  </si>
  <si>
    <t>Computer Sciences GS Business | Pension Plan | U.S. domestic stocks | Level 1</t>
  </si>
  <si>
    <t>Computer Sciences GS Business | Pension Plan | U.S. domestic stocks | Level 2</t>
  </si>
  <si>
    <t>Computer Sciences GS Business | Pension Plan | U.S. domestic stocks | Level 3</t>
  </si>
  <si>
    <t>Computer Sciences GS Business | Pension Plan | Global/International</t>
  </si>
  <si>
    <t>Computer Sciences GS Business | Pension Plan | Global/International | Level 1</t>
  </si>
  <si>
    <t>Computer Sciences GS Business | Pension Plan | Global/International | Level 2</t>
  </si>
  <si>
    <t>Computer Sciences GS Business | Pension Plan | Global/International | Level 3</t>
  </si>
  <si>
    <t>Computer Sciences GS Business | Pension Plan | Domestic Equity commingled funds</t>
  </si>
  <si>
    <t>Computer Sciences GS Business | Pension Plan | Domestic Equity commingled funds | Level 1</t>
  </si>
  <si>
    <t>Computer Sciences GS Business | Pension Plan | Domestic Equity commingled funds | Level 2</t>
  </si>
  <si>
    <t>Computer Sciences GS Business | Pension Plan | Domestic Equity commingled funds | Level 3</t>
  </si>
  <si>
    <t>Computer Sciences GS Business | Pension Plan | Global Equity commingled funds</t>
  </si>
  <si>
    <t>Computer Sciences GS Business | Pension Plan | Global Equity commingled funds | Level 1</t>
  </si>
  <si>
    <t>Computer Sciences GS Business | Pension Plan | Global Equity commingled funds | Level 2</t>
  </si>
  <si>
    <t>Computer Sciences GS Business | Pension Plan | Global Equity commingled funds | Level 3</t>
  </si>
  <si>
    <t>Computer Sciences GS Business | Pension Plan | Fixed income mutual funds</t>
  </si>
  <si>
    <t>Computer Sciences GS Business | Pension Plan | Fixed income mutual funds | Level 1</t>
  </si>
  <si>
    <t>Computer Sciences GS Business | Pension Plan | Fixed income mutual funds | Level 2</t>
  </si>
  <si>
    <t>Computer Sciences GS Business | Pension Plan | Fixed income mutual funds | Level 3</t>
  </si>
  <si>
    <t>Computer Sciences GS Business | Pension Plan | Fixed income commingled funds</t>
  </si>
  <si>
    <t>Computer Sciences GS Business | Pension Plan | Fixed income commingled funds | Level 1</t>
  </si>
  <si>
    <t>Computer Sciences GS Business | Pension Plan | Fixed income commingled funds | Level 2</t>
  </si>
  <si>
    <t>Computer Sciences GS Business | Pension Plan | Fixed income commingled funds | Level 3</t>
  </si>
  <si>
    <t>Computer Sciences GS Business | Pension Plan | Mortgage and asset-backed securities</t>
  </si>
  <si>
    <t>Computer Sciences GS Business | Pension Plan | Mortgage and asset-backed securities | Level 1</t>
  </si>
  <si>
    <t>Computer Sciences GS Business | Pension Plan | Mortgage and asset-backed securities | Level 2</t>
  </si>
  <si>
    <t>Computer Sciences GS Business | Pension Plan | Mortgage and asset-backed securities | Level 3</t>
  </si>
  <si>
    <t>Computer Sciences GS Business | Pension Plan | Corporate bonds</t>
  </si>
  <si>
    <t>Computer Sciences GS Business | Pension Plan | Corporate bonds | Level 1</t>
  </si>
  <si>
    <t>Computer Sciences GS Business | Pension Plan | Corporate bonds | Level 2</t>
  </si>
  <si>
    <t>Computer Sciences GS Business | Pension Plan | Corporate bonds | Level 3</t>
  </si>
  <si>
    <t>Computer Sciences GS Business | Pension Plan | U.S. Treasuries</t>
  </si>
  <si>
    <t>Computer Sciences GS Business | Pension Plan | U.S. Treasuries | Level 1</t>
  </si>
  <si>
    <t>Computer Sciences GS Business | Pension Plan | U.S. Treasuries | Level 2</t>
  </si>
  <si>
    <t>Computer Sciences GS Business | Pension Plan | U.S. Treasuries | Level 3</t>
  </si>
  <si>
    <t>Computer Sciences GS Business | Pension Plan | Non U.S. Government</t>
  </si>
  <si>
    <t>Computer Sciences GS Business | Pension Plan | Non U.S. Government | Level 1</t>
  </si>
  <si>
    <t>Computer Sciences GS Business | Pension Plan | Non U.S. Government | Level 2</t>
  </si>
  <si>
    <t>Computer Sciences GS Business | Pension Plan | Non U.S. Government | Level 3</t>
  </si>
  <si>
    <t>Computer Sciences GS Business | Pension Plan | U.S. Government Agencies</t>
  </si>
  <si>
    <t>Computer Sciences GS Business | Pension Plan | U.S. Government Agencies | Level 1</t>
  </si>
  <si>
    <t>Computer Sciences GS Business | Pension Plan | U.S. Government Agencies | Level 2</t>
  </si>
  <si>
    <t>Computer Sciences GS Business | Pension Plan | U.S. Government Agencies | Level 3</t>
  </si>
  <si>
    <t>Computer Sciences GS Business | Pension Plan | Other Alternatives(a)</t>
  </si>
  <si>
    <t>47.00%</t>
  </si>
  <si>
    <t>34.00%</t>
  </si>
  <si>
    <t>Computer Sciences GS Business | Pension Plan | Other Alternatives(a) | Level 1</t>
  </si>
  <si>
    <t>Computer Sciences GS Business | Pension Plan | Other Alternatives(a) | Level 2</t>
  </si>
  <si>
    <t>Computer Sciences GS Business | Pension Plan | Other Alternatives(a) | Level 3</t>
  </si>
  <si>
    <t>Computer Sciences GS Business | Pension Plan | Hedge Funds(b)</t>
  </si>
  <si>
    <t>Computer Sciences GS Business | Pension Plan | Hedge Funds(b) | Level 1</t>
  </si>
  <si>
    <t>Computer Sciences GS Business | Pension Plan | Hedge Funds(b) | Level 2</t>
  </si>
  <si>
    <t>Computer Sciences GS Business | Pension Plan | Hedge Funds(b) | Level 3</t>
  </si>
  <si>
    <t>Computer Sciences GS Business | Pension Plan | Cash and cash equivalents</t>
  </si>
  <si>
    <t>Computer Sciences GS Business | Pension Plan | Cash and cash equivalents | Level 1</t>
  </si>
  <si>
    <t>Computer Sciences GS Business | Pension Plan | Cash and cash equivalents | Level 2</t>
  </si>
  <si>
    <t>Computer Sciences GS Business | Pension Plan | Cash and cash equivalents | Level 3</t>
  </si>
  <si>
    <t>Computer Sciences GS Business | Pension Plan | Total</t>
  </si>
  <si>
    <t>Computer Sciences GS Business | Pension Plan | Total | Level 1</t>
  </si>
  <si>
    <t>Computer Sciences GS Business | Pension Plan | Total | Level 2</t>
  </si>
  <si>
    <t>Computer Sciences GS Business | Pension Plan | Total | Level 3</t>
  </si>
  <si>
    <t>Computer Sciences GS Business | Pension Plan | Unsettled Trade Receivables and Accrued Income</t>
  </si>
  <si>
    <t>Computer Sciences GS Business | Pension Plan | Unsettled Trade Payable and Accrued Expenses</t>
  </si>
  <si>
    <t>Computer Sciences GS Business | Pension Plan | Equity securities</t>
  </si>
  <si>
    <t>27.00%</t>
  </si>
  <si>
    <t>Computer Sciences GS Business | Pension Plan | Debt securities</t>
  </si>
  <si>
    <t>25.00%</t>
  </si>
  <si>
    <t>29.00%</t>
  </si>
  <si>
    <t>Computer Sciences GS Business | Pension Plan | Cash and other</t>
  </si>
  <si>
    <t>1.00%</t>
  </si>
  <si>
    <t>2.00%</t>
  </si>
  <si>
    <t>Pension and Other Postretirement Benefit Plans Defined Contribution Plans (Details) - Computer Sciences GS Business $ in Thousands</t>
  </si>
  <si>
    <t>Jan. 01, 2014</t>
  </si>
  <si>
    <t>Dec. 31, 2013</t>
  </si>
  <si>
    <t>Apr. 03, 2015USD ($)plan</t>
  </si>
  <si>
    <t>Defined Contribution Plan Disclosure [Line Items]</t>
  </si>
  <si>
    <t>Eligibility period for matching contributions following separation</t>
  </si>
  <si>
    <t>30 days</t>
  </si>
  <si>
    <t>Vesting period</t>
  </si>
  <si>
    <t>1 year</t>
  </si>
  <si>
    <t>Matching contributions | $</t>
  </si>
  <si>
    <t>Number of deferred compensation plans | plan</t>
  </si>
  <si>
    <t>Deferred compensation liability | $</t>
  </si>
  <si>
    <t>Deferred compensation expense | $</t>
  </si>
  <si>
    <t>Other Postretirement Benefit Plan | Executive Officer</t>
  </si>
  <si>
    <t>Maximum deferral percentage</t>
  </si>
  <si>
    <t>Other Postretirement Benefit Plan | Director</t>
  </si>
  <si>
    <t>Accumulated Other Comprehensive Income (Loss) (Details) - Computer Sciences GS Business - USD ($) $ in Thousands</t>
  </si>
  <si>
    <t>Before Tax Income (Loss) [Abstract]</t>
  </si>
  <si>
    <t>Total OCI, Before Tax Amount</t>
  </si>
  <si>
    <t>Tax Expense [Abstract]</t>
  </si>
  <si>
    <t>Total OCI, Tax Impact Increase (Decrease)</t>
  </si>
  <si>
    <t>Net of Tax Income (Loss) [Abstract]</t>
  </si>
  <si>
    <t>Component of OCI, Net of Tax Amount</t>
  </si>
  <si>
    <t>Reclassification Adjustments, Net of Tax Amount</t>
  </si>
  <si>
    <t>Accumulated Other Comprehensive Income (Loss) [Roll Forward]</t>
  </si>
  <si>
    <t>Balance at beginning of period</t>
  </si>
  <si>
    <t>Current-period other comprehensive income (loss), net of taxes</t>
  </si>
  <si>
    <t>Amounts reclassified from accumulated other comprehensive income (loss), net of taxes and noncontrolling interests</t>
  </si>
  <si>
    <t>Transfers to multi-employer plans</t>
  </si>
  <si>
    <t>Balance at end of period</t>
  </si>
  <si>
    <t>Foreign Currency Translation Adjustments</t>
  </si>
  <si>
    <t>Component of OCI, Before Tax Amount</t>
  </si>
  <si>
    <t>Component of OCI, Tax Impact Increase (Decrease)</t>
  </si>
  <si>
    <t>Prior Service Cost (Credit)</t>
  </si>
  <si>
    <t>Reclassification Adjustments, Before Tax Amount</t>
  </si>
  <si>
    <t>Reclassification Adjustments, Tax Impact Increase (Decrease)</t>
  </si>
  <si>
    <t>Transition Asset</t>
  </si>
  <si>
    <t>Stock Incentive Plans - Narrative (Details) $ / shares in Units, $ in Thousands</t>
  </si>
  <si>
    <t>Oct. 02, 2015USD ($)shares</t>
  </si>
  <si>
    <t>Oct. 02, 2015USD ($)plan$ / sharesshares</t>
  </si>
  <si>
    <t>Oct. 03, 2014USD ($)$ / shares</t>
  </si>
  <si>
    <t>Apr. 03, 2015USD ($)plan$ / sharesshares</t>
  </si>
  <si>
    <t>Mar. 28, 2014USD ($)$ / shares</t>
  </si>
  <si>
    <t>Mar. 29, 2013USD ($)$ / shares</t>
  </si>
  <si>
    <t>Number of incentive plans within the employee or nonemployee plan | plan</t>
  </si>
  <si>
    <t>Number of common shares available for grant at period end | shares</t>
  </si>
  <si>
    <t>Intrinsic value of options exercised</t>
  </si>
  <si>
    <t>Cash received from stock option exercised</t>
  </si>
  <si>
    <t>Unrecognized stock-based compensation costs</t>
  </si>
  <si>
    <t>Unrecognized stock-based compensation costs, weighted average period for recognition (in years)</t>
  </si>
  <si>
    <t>2 years 1 month 17 days</t>
  </si>
  <si>
    <t>Computer Sciences GS Business | CSC Corporate and Non-Employee Director Grants</t>
  </si>
  <si>
    <t>Computer Sciences GS Business | Performance-based Restricted Stock Units (PSUs)</t>
  </si>
  <si>
    <t>Vesting period - minimum (in years)</t>
  </si>
  <si>
    <t>Computer Sciences GS Business | Employee Stock Option</t>
  </si>
  <si>
    <t>Weighted average grant date fair value (in dollars per share) | $ / shares</t>
  </si>
  <si>
    <t>Tax benefit realized from stock option exercises</t>
  </si>
  <si>
    <t>Fair value of options vested in period</t>
  </si>
  <si>
    <t>1 year 8 months 19 days</t>
  </si>
  <si>
    <t>Computer Sciences GS Business | Restricted Stock Units (RSUs)</t>
  </si>
  <si>
    <t>2 years 22 days</t>
  </si>
  <si>
    <t>1 year 8 months 5 days</t>
  </si>
  <si>
    <t>Issue price of award (in dollars per share) | $ / shares</t>
  </si>
  <si>
    <t>Computer Sciences GS Business | Restricted Stock Units (RSUs) | Minimum</t>
  </si>
  <si>
    <t>Computer Sciences GS Business | Restricted Stock Units (RSUs) | Maximum</t>
  </si>
  <si>
    <t>Computer Sciences GS Business | Estimated Rate of Forfeitures For Stock Based Compensation Plans | Employee Severance</t>
  </si>
  <si>
    <t>Computer Sciences Corporation</t>
  </si>
  <si>
    <t>Contingent Accelerated Vesting | Computer Sciences GS Business | Performance-based Restricted Stock Units (PSUs)</t>
  </si>
  <si>
    <t>Award vesting rights (percentage)</t>
  </si>
  <si>
    <t>Stock Incentive Plans - Share-Based Compensation (Details) - Computer Sciences GS Business - USD ($) $ in Thousands</t>
  </si>
  <si>
    <t>Share-based Compensation Arrangement by Share-based Payment Award, Compensation Cost [Line Items]</t>
  </si>
  <si>
    <t>Stock-based compensation, net of tax</t>
  </si>
  <si>
    <t>Selling, general and administrative expense</t>
  </si>
  <si>
    <t>Stock Incentive Plans - Assumptions Used To Determine Fair Value of Stock Option (Details) - Computer Sciences GS Business - Employee Stock Option</t>
  </si>
  <si>
    <t>Risk-free interest rate</t>
  </si>
  <si>
    <t>1.77%</t>
  </si>
  <si>
    <t>2.03%</t>
  </si>
  <si>
    <t>1.22%</t>
  </si>
  <si>
    <t>1.03%</t>
  </si>
  <si>
    <t>Expected volatility</t>
  </si>
  <si>
    <t>31.72%</t>
  </si>
  <si>
    <t>33.09%</t>
  </si>
  <si>
    <t>32.94%</t>
  </si>
  <si>
    <t>34.06%</t>
  </si>
  <si>
    <t>36.54%</t>
  </si>
  <si>
    <t>Expected term (in years)</t>
  </si>
  <si>
    <t>6 years 15 days</t>
  </si>
  <si>
    <t>5 years 11 months 27 days</t>
  </si>
  <si>
    <t>6 years 11 days</t>
  </si>
  <si>
    <t>6 years 18 days</t>
  </si>
  <si>
    <t>6 years 22 days</t>
  </si>
  <si>
    <t>Dividend yield</t>
  </si>
  <si>
    <t>1.39%</t>
  </si>
  <si>
    <t>1.50%</t>
  </si>
  <si>
    <t>1.72%</t>
  </si>
  <si>
    <t>2.86%</t>
  </si>
  <si>
    <t>Stock Incentive Plans - Information Concerning Share Based Compensation Plans (Details) - Computer Sciences GS Business - USD ($) $ / shares in Units, $ in Thousands</t>
  </si>
  <si>
    <t>Mar. 30, 2012</t>
  </si>
  <si>
    <t>Share-based Compensation Arrangement by Share-based Payment Award, Options, Additional Disclosures [Abstract]</t>
  </si>
  <si>
    <t>Weighted average remaining contractual life (in years)</t>
  </si>
  <si>
    <t>6 years 1 month 17 days</t>
  </si>
  <si>
    <t>Employee Stock Option</t>
  </si>
  <si>
    <t>Number of Option Shares</t>
  </si>
  <si>
    <t>Outstanding beginning of period (in shares)</t>
  </si>
  <si>
    <t>Granted (in shares)</t>
  </si>
  <si>
    <t>Net transfers (in shares)</t>
  </si>
  <si>
    <t>Exercised (in shares)</t>
  </si>
  <si>
    <t>Canceled/Forfeited (in shares)</t>
  </si>
  <si>
    <t>Expired (in shares)</t>
  </si>
  <si>
    <t>Outstanding end of period (in shares)</t>
  </si>
  <si>
    <t>Vested and expected to vest [Abstract]</t>
  </si>
  <si>
    <t>Vested and expected to vest in the future as of period end (in shares)</t>
  </si>
  <si>
    <t>Exercisable as of period end (in shares)</t>
  </si>
  <si>
    <t>Weighted Average Exercise Price</t>
  </si>
  <si>
    <t>Weighted average exercise price -beginning of period (in dollars per share)</t>
  </si>
  <si>
    <t>Weighted average exercise price - granted (in dollars per share)</t>
  </si>
  <si>
    <t>Weighted average exercise price - transferred (in dollars per share)</t>
  </si>
  <si>
    <t>Weighted average exercise price - exercised (in dollars per share)</t>
  </si>
  <si>
    <t>Weighted average exercise price - canceled/forfeited (in dollars per share)</t>
  </si>
  <si>
    <t>Weighted average exercise price - expired (in dollars per share)</t>
  </si>
  <si>
    <t>Weighted average exercise price - end of period (in dollars per share)</t>
  </si>
  <si>
    <t>Weighted average exercise price vested and expected to vest as of period end (in dollars per share)</t>
  </si>
  <si>
    <t>Weighted average exercise price exercisable as of period end (in dollars per share)</t>
  </si>
  <si>
    <t>6 years 5 months 1 day</t>
  </si>
  <si>
    <t>4 years 7 months 10 days</t>
  </si>
  <si>
    <t>3 years 6 months 22 days</t>
  </si>
  <si>
    <t>3 years 9 months 4 days</t>
  </si>
  <si>
    <t>Weighted average remaining contractual life vested and expected to vest in the future as of period end (in years)</t>
  </si>
  <si>
    <t>6 years 6 months 18 days</t>
  </si>
  <si>
    <t>Weighted average remaining contractual life exercisable as of period end (in years)</t>
  </si>
  <si>
    <t>5 years 1 month 13 days</t>
  </si>
  <si>
    <t>4 years 2 months 9 days</t>
  </si>
  <si>
    <t>Aggregate intrinsic value</t>
  </si>
  <si>
    <t>Aggregate intrinsic value vested and expected to vest in the future as of period end</t>
  </si>
  <si>
    <t>Aggregate intrinsic value exercisable as of period end</t>
  </si>
  <si>
    <t>Restricted Stock Units (RSUs)</t>
  </si>
  <si>
    <t>Equity instruments other than options nonvested [Roll Forward]</t>
  </si>
  <si>
    <t>Equity instruments other than options nonvested - beginning balance (in shares)</t>
  </si>
  <si>
    <t>Equity instruments other than options nonvested - granted (in shares)</t>
  </si>
  <si>
    <t>Equity instruments other than options, nonvested - transferred (in shares)</t>
  </si>
  <si>
    <t>Equity instruments other than options nonvested - released/issued (in shares)</t>
  </si>
  <si>
    <t>Equity instruments other than options nonvested - canceled/forfeited (in shares)</t>
  </si>
  <si>
    <t>Equity instruments other than options nonvested - ending balance (in shares)</t>
  </si>
  <si>
    <t>Share-based Compensation Arrangement by Share-based Payment Award, Equity Instruments Other than Options, Nonvested, Weighted Average Grant Date Fair Value [Roll Forward]</t>
  </si>
  <si>
    <t>Weighted average fair value other than options - beginning balance (in dollars per share)</t>
  </si>
  <si>
    <t>Weighted average fair value other than options - granted (in dollars per share)</t>
  </si>
  <si>
    <t>Weighted average fair value other than options - transferred (in dollars per share)</t>
  </si>
  <si>
    <t>Weighted average fair value other than options - released/issued (in dollars per share)</t>
  </si>
  <si>
    <t>Weighted average fair value other than options - canceled/forfeited (in dollars per share)</t>
  </si>
  <si>
    <t>Weighted average fair value other than options - ending balance (in dollars per share)</t>
  </si>
  <si>
    <t>Other stock based incentives</t>
  </si>
  <si>
    <t>Stock Incentive Plans - Schedule of share based compensation shares authorized under stock option plans by exercise price range table (Details) - Computer Sciences GS Business</t>
  </si>
  <si>
    <t>Apr. 03, 2015$ / sharesshares</t>
  </si>
  <si>
    <t>Options outstanding, Number Outstanding (in shares) | shares</t>
  </si>
  <si>
    <t>Options outstanding, Weighted Average Remaining Contractual Term (in years)</t>
  </si>
  <si>
    <t>Options outstanding, Weighted Average Exercise Price (per share)</t>
  </si>
  <si>
    <t>Options exercisable, Number Exercisable (in shares) | shares</t>
  </si>
  <si>
    <t>Options exercisable, Weighted Average Exercise Price (per share)</t>
  </si>
  <si>
    <t>25.46-44.65</t>
  </si>
  <si>
    <t>Range of option exercise price, minimum</t>
  </si>
  <si>
    <t>Range of option exercise price, maximum</t>
  </si>
  <si>
    <t>44.89-60.90</t>
  </si>
  <si>
    <t>5 years 6 months 26 days</t>
  </si>
  <si>
    <t>61.93-63.06</t>
  </si>
  <si>
    <t>9 years 5 months 1 day</t>
  </si>
  <si>
    <t>Segment and Geographic Information (Operating Results and Total Assets by Reportable Segments) (Details) - Computer Sciences GS Business - USD ($) $ in Thousands</t>
  </si>
  <si>
    <t>Segment Reporting Information [Line Items]</t>
  </si>
  <si>
    <t>Assets</t>
  </si>
  <si>
    <t>Operating income</t>
  </si>
  <si>
    <t>Operating Segments</t>
  </si>
  <si>
    <t>Operating Segments | Defense and Intelligence</t>
  </si>
  <si>
    <t>Operating Segments | Civil</t>
  </si>
  <si>
    <t>Corporate, Non-Segment</t>
  </si>
  <si>
    <t>Segment and Geographic Information (Reconciliation of Consolidated Operating Income to income Before Taxes) (Details) - Computer Sciences GS Business - USD ($) $ in Thousands</t>
  </si>
  <si>
    <t>Reconciliation of consolidated operating income to income before taxes [Abstract]</t>
  </si>
  <si>
    <t>Pension and OPEB plans actuarial gains (losses), and pension settlement losses</t>
  </si>
  <si>
    <t>Corporate G&amp;A</t>
  </si>
  <si>
    <t>Other income (expense), net</t>
  </si>
  <si>
    <t>Segment and Geographic Information (Narrative) (Details) - Customer Concentration Risk - Computer Sciences GS Business</t>
  </si>
  <si>
    <t>Concentration percentage</t>
  </si>
  <si>
    <t>91.00%</t>
  </si>
  <si>
    <t>95.00%</t>
  </si>
  <si>
    <t>Commitments and Contingencies Commitments (Details) - Computer Sciences GS Business - USD ($) $ in Thousands</t>
  </si>
  <si>
    <t>Guarantor Obligations [Line Items]</t>
  </si>
  <si>
    <t>Guarantor obligations expiring in FY 2016</t>
  </si>
  <si>
    <t>Guarantor obligations expiring in FY 2017</t>
  </si>
  <si>
    <t>Guarantor obligations expiring in FY 2018 and thereafter</t>
  </si>
  <si>
    <t>Guarantor obligations</t>
  </si>
  <si>
    <t>Leases, Operating [Abstract]</t>
  </si>
  <si>
    <t>Rent expense</t>
  </si>
  <si>
    <t>Minimum purchase commitments [Abstract]</t>
  </si>
  <si>
    <t>2020 and thereafter</t>
  </si>
  <si>
    <t>Capital Leases of Lessee [Abstract]</t>
  </si>
  <si>
    <t>Gross assets</t>
  </si>
  <si>
    <t>Accumulated amortization</t>
  </si>
  <si>
    <t>Capital Leases, Future Minimum Payments Due, Fiscal Year Maturity [Abstract]</t>
  </si>
  <si>
    <t>Thereafter</t>
  </si>
  <si>
    <t>Total minimum lease payments</t>
  </si>
  <si>
    <t>Less: Amount representing interest and executory costs</t>
  </si>
  <si>
    <t>Less: Amount representing maintenance, taxes, and insurance costs</t>
  </si>
  <si>
    <t>Present value of net minimum lease payments</t>
  </si>
  <si>
    <t>Less: Current maturities of capital lease liability</t>
  </si>
  <si>
    <t>Minimum</t>
  </si>
  <si>
    <t>Operating lease term (in years)</t>
  </si>
  <si>
    <t>Maximum</t>
  </si>
  <si>
    <t>4 years</t>
  </si>
  <si>
    <t>Stand-by letters of credit</t>
  </si>
  <si>
    <t>Surety bonds</t>
  </si>
  <si>
    <t>Real Estate</t>
  </si>
  <si>
    <t>Operating Leases, Future Minimum Payments Due, Fiscal Year Maturity [Abstract]</t>
  </si>
  <si>
    <t>Total future minimum lease payments</t>
  </si>
  <si>
    <t>Equipment</t>
  </si>
  <si>
    <t>Capital Lease Assets</t>
  </si>
  <si>
    <t>Commitments and Contingencies Contingencies (Details) $ in Thousands</t>
  </si>
  <si>
    <t>Sep. 12, 2014staff</t>
  </si>
  <si>
    <t>Aug. 22, 2014USD ($)</t>
  </si>
  <si>
    <t>Jul. 12, 2013USD ($)</t>
  </si>
  <si>
    <t>Oct. 31, 2015USD ($)</t>
  </si>
  <si>
    <t>Oct. 31, 2014USD ($)</t>
  </si>
  <si>
    <t>Aug. 31, 2013USD ($)</t>
  </si>
  <si>
    <t>Oct. 02, 2015USD ($)plaintiff</t>
  </si>
  <si>
    <t>Apr. 03, 2015USD ($)plaintiff</t>
  </si>
  <si>
    <t>Feb. 14, 2014USD ($)</t>
  </si>
  <si>
    <t>Sep. 27, 2013USD ($)</t>
  </si>
  <si>
    <t>Computer Sciences Corporation | Maryland Medicaid Enterprise Restructuring Project | Pending Litigation</t>
  </si>
  <si>
    <t>Loss Contingencies [Line Items]</t>
  </si>
  <si>
    <t>Damages sought</t>
  </si>
  <si>
    <t>Computer Sciences Corporation | U.S. Army Communications-Electronics Command v. Computer Sciences Corp | Pending Litigation</t>
  </si>
  <si>
    <t>Current loss contingency receivable</t>
  </si>
  <si>
    <t>Computer Sciences GS Business | Maryland Medicaid Enterprise Restructuring Project | Pending Litigation</t>
  </si>
  <si>
    <t>Contract performance suspension period</t>
  </si>
  <si>
    <t>90 days</t>
  </si>
  <si>
    <t>Number of staff to be assigned | staff</t>
  </si>
  <si>
    <t>Computer Sciences GS Business | Strauch and Colby v. Computer Sciences Corporation | Pending Litigation</t>
  </si>
  <si>
    <t>Number of system administrators | plaintiff</t>
  </si>
  <si>
    <t>Number of system administrators employed by Computer Sciences GS Business | plaintiff</t>
  </si>
  <si>
    <t>Computer Sciences GS Business | U.S. Army Communications-Electronics Command v. Computer Sciences Corp</t>
  </si>
  <si>
    <t>Computer Sciences GS Business | Maryland Medicaid Enterprise Restructuring Project, Claim Number 2A-D | Pending Litigation</t>
  </si>
  <si>
    <t>Computer Sciences GS Business | Maryland Medicaid Enterprise Restructuring Project, Claim Number 2B | Pending Litigation</t>
  </si>
  <si>
    <t>Computer Sciences GS Business | Maryland Medicaid Enterprise Restructuring Project, Claim Number 2C | Pending Litigation</t>
  </si>
  <si>
    <t>Computer Sciences GS Business | Maryland Medicaid Enterprise Restructuring Project, Claim Number 2D | Pending Litigation</t>
  </si>
  <si>
    <t>Computer Sciences GS Business | Potential adjustments on government contracts</t>
  </si>
  <si>
    <t>Loss contingency, estimate of possible loss</t>
  </si>
  <si>
    <t>Computer Sciences GS Business | Withdrawal from pension plan</t>
  </si>
  <si>
    <t>Computer Sciences GS Business | Subsequent Event | U.S. Department of Justice Civil Division v. Computer Sciences Corporation | Settled Litigation</t>
  </si>
  <si>
    <t>Litigation settlement</t>
  </si>
  <si>
    <t>NetCracker Technology Corp | U.S. Department of Justice Civil Division v. Computer Sciences Corporation</t>
  </si>
  <si>
    <t>NetCracker Technology Corp | Subsequent Event | U.S. Department of Justice Civil Division v. Computer Sciences Corporation | Settled Litigation</t>
  </si>
  <si>
    <t>Subsequent Events (Details)</t>
  </si>
  <si>
    <t>Nov. 30, 2015USD ($)$ / shares</t>
  </si>
  <si>
    <t>Nov. 25, 2015USD ($)</t>
  </si>
  <si>
    <t>Apr. 27, 2015USD ($)</t>
  </si>
  <si>
    <t>Apr. 21, 2015USD ($)</t>
  </si>
  <si>
    <t>Dec. 04, 2015USD ($)leaseoption</t>
  </si>
  <si>
    <t>Apr. 03, 2015USD ($)</t>
  </si>
  <si>
    <t>The Royal Bank of Scotland, PLC</t>
  </si>
  <si>
    <t>Receivables purchase facility, maximum funding</t>
  </si>
  <si>
    <t>Dividends declared (in USD per share) | $ / shares</t>
  </si>
  <si>
    <t>Share repurchase program, authorized amount</t>
  </si>
  <si>
    <t>Computer Sciences GS Business | Subsequent Event | Pension Plan</t>
  </si>
  <si>
    <t>Contingent future contribution to pension plan on or before August 31, 2018</t>
  </si>
  <si>
    <t>Contingent future contribution to pension plan on or before the last day of FY 2019</t>
  </si>
  <si>
    <t>Contingent future contribution to pension plan, net leverage ratio threshold</t>
  </si>
  <si>
    <t>Contingent future contribution to pension plan, funded percentage threshold</t>
  </si>
  <si>
    <t>80.00%</t>
  </si>
  <si>
    <t>Computer Sciences GS Business | Subsequent Event | Computer Sciences Corporation</t>
  </si>
  <si>
    <t>Annual net maintenance fee</t>
  </si>
  <si>
    <t>Annual net maintenance fee, term of agreement</t>
  </si>
  <si>
    <t>Revenue threshold for additional annual maintenance fee</t>
  </si>
  <si>
    <t>Additional annual net maintenance fee percentage</t>
  </si>
  <si>
    <t>0.50%</t>
  </si>
  <si>
    <t>Annual net maintenance fee, number of extension options | option</t>
  </si>
  <si>
    <t>Annual net maintenance fee, term of extension option</t>
  </si>
  <si>
    <t>Term after spin-off for granting CSC rights for intellectual property</t>
  </si>
  <si>
    <t>6 months</t>
  </si>
  <si>
    <t>Number of operating leases assumed | lease</t>
  </si>
  <si>
    <t>Computer Sciences GS Business | Subsequent Event | Cloud Computing Solutions | Computer Sciences Corporation</t>
  </si>
  <si>
    <t>Maryland Medicaid Enterprise Restructuring Project | Computer Sciences GS Business</t>
  </si>
  <si>
    <t>Welkin Associates Limited | Computer Sciences GS Business</t>
  </si>
  <si>
    <t>Subsequent Events Spin-Off and Merger (Details) - USD ($) $ / shares in Units, $ in Thousands</t>
  </si>
  <si>
    <t>Nov. 30, 2015</t>
  </si>
  <si>
    <t>Nov. 27, 2015</t>
  </si>
  <si>
    <t>Effect of spin-off or mergers</t>
  </si>
  <si>
    <t>Income from continuing operations attributable to Parent</t>
  </si>
  <si>
    <t>Pro-Forma</t>
  </si>
  <si>
    <t>Computer Sciences Corporation and CSRA | Subsequent Event</t>
  </si>
  <si>
    <t>Dividends paid (in dollars per share)</t>
  </si>
  <si>
    <t>Computer Sciences Corporation | Subsequent Event | Merger With SRA International</t>
  </si>
  <si>
    <t>Aggregate percent of shares provided as consideration</t>
  </si>
  <si>
    <t>Computer Sciences GS | Actual</t>
  </si>
  <si>
    <t>Computer Sciences GS | Effect of spin-off or mergers</t>
  </si>
  <si>
    <t>Computer Sciences GS | Pro-Forma</t>
  </si>
  <si>
    <t>SRA | Actual</t>
  </si>
  <si>
    <t>CSRA [Member] | Subsequent Event</t>
  </si>
  <si>
    <t>Spinoff costs</t>
  </si>
  <si>
    <t>Merger costs</t>
  </si>
  <si>
    <t>Computer Sciences GS Business | Merger With SRA International</t>
  </si>
  <si>
    <t>Cash, accounts receivable and other current assets</t>
  </si>
  <si>
    <t>PPE and other long term assets</t>
  </si>
  <si>
    <t>Accounts payable and other current liabilities</t>
  </si>
  <si>
    <t>Other long term liabilities</t>
  </si>
  <si>
    <t>Total identified net assets acquired</t>
  </si>
  <si>
    <t>Total purchase price</t>
  </si>
  <si>
    <t>Computer Sciences GS Business | Merger With SRA International | Customer Relationships, Backlog And Other Intangible Assets</t>
  </si>
  <si>
    <t>Intangibles - customer relationships, backlog and other intangibles assets</t>
  </si>
  <si>
    <t>Computer Sciences GS Business | Subsequent Event | Merger With SRA International</t>
  </si>
  <si>
    <t>Fair market value of share consideration (in USD per share)</t>
  </si>
  <si>
    <t>Subsequent Events Financing Arrangements (Details) - Subsequent Event</t>
  </si>
  <si>
    <t>Nov. 27, 2015USD ($)</t>
  </si>
  <si>
    <t>Revolving Credit Facility | Line of Credit | Computer Sciences GS Business</t>
  </si>
  <si>
    <t>Debt instrument, term</t>
  </si>
  <si>
    <t>Revolving credit facility, initial borrowing capacity</t>
  </si>
  <si>
    <t>Revolving credit facility, current availability</t>
  </si>
  <si>
    <t>A1 Term Loan Facility | Line of Credit | Computer Sciences GS Business</t>
  </si>
  <si>
    <t>Debt instrument, face amount</t>
  </si>
  <si>
    <t>A2 Term Loan Facility | Line of Credit | Computer Sciences GS Business</t>
  </si>
  <si>
    <t>Term Loan B Facility | Line of Credit | Computer Sciences GS Business</t>
  </si>
  <si>
    <t>Selected Quarterly Financial Data (Unaudited) (Details) - Computer Sciences GS Business - USD ($) $ in Thousands</t>
  </si>
  <si>
    <t>Income from continuing operations, net of taxes</t>
  </si>
  <si>
    <t>Loss from discontinued operations, net of taxes</t>
  </si>
  <si>
    <t>Net income attributable to Parent</t>
  </si>
  <si>
    <t>Summary of Significant Accounting Policies and Basis of Presentation- SRA (Details)</t>
  </si>
  <si>
    <t>Nov. 30, 2013business_group</t>
  </si>
  <si>
    <t>Dec. 31, 2013business_group</t>
  </si>
  <si>
    <t>Jul. 20, 2011USD ($)</t>
  </si>
  <si>
    <t>Sep. 30, 2015USD ($)business_groupreportable_segmentshares</t>
  </si>
  <si>
    <t>Sep. 30, 2014USD ($)</t>
  </si>
  <si>
    <t>Jun. 30, 2015USD ($)shares</t>
  </si>
  <si>
    <t>Jun. 30, 2014USD ($)shares</t>
  </si>
  <si>
    <t>Mar. 28, 2014USD ($)reporting_unit</t>
  </si>
  <si>
    <t>Jun. 30, 2013USD ($)</t>
  </si>
  <si>
    <t>Jun. 30, 2011USD ($)</t>
  </si>
  <si>
    <t>Preferred stock, shares authorized (shares) | shares</t>
  </si>
  <si>
    <t>Common stock, shares authorized (in shares) | shares</t>
  </si>
  <si>
    <t>Number of business groups | business_group</t>
  </si>
  <si>
    <t>Number of segments | reportable_segment</t>
  </si>
  <si>
    <t>Contract revenue as a percentage of total revenue</t>
  </si>
  <si>
    <t>97.00%</t>
  </si>
  <si>
    <t>Business combination purchase price</t>
  </si>
  <si>
    <t>PEP Funds invested</t>
  </si>
  <si>
    <t>Promissory notes payable</t>
  </si>
  <si>
    <t>Expected notes payable</t>
  </si>
  <si>
    <t>Repayments of debt</t>
  </si>
  <si>
    <t>Senior notes payable</t>
  </si>
  <si>
    <t>Stated interest rate</t>
  </si>
  <si>
    <t>11.00%</t>
  </si>
  <si>
    <t>Number of reporting units (in reporting units) | reporting_unit</t>
  </si>
  <si>
    <t>Preferred stock, shares issued | shares</t>
  </si>
  <si>
    <t>Common stock, shares issued (in shares) | shares</t>
  </si>
  <si>
    <t>Research and development costs</t>
  </si>
  <si>
    <t>39.70%</t>
  </si>
  <si>
    <t>32.80%</t>
  </si>
  <si>
    <t>Contested stock deduction of disposed subsidiary</t>
  </si>
  <si>
    <t>SRA Companies, Inc. | Board of Directors Chairman</t>
  </si>
  <si>
    <t>Equity rollover upon acquisition</t>
  </si>
  <si>
    <t>Equity amount received</t>
  </si>
  <si>
    <t>SRA Companies, Inc. | Term Loan B Facility</t>
  </si>
  <si>
    <t>Line of credit, amount outstanding</t>
  </si>
  <si>
    <t>SRA Companies, Inc. | Senior Secured Revolving Credit Facility</t>
  </si>
  <si>
    <t>Revolving line of credit, face amount</t>
  </si>
  <si>
    <t>Acquisitions &amp; Divestitures - SRA - Narrative (Details) $ in Thousands</t>
  </si>
  <si>
    <t>Jun. 30, 2015USD ($)</t>
  </si>
  <si>
    <t>Jun. 30, 2014USD ($)</t>
  </si>
  <si>
    <t>Mar. 28, 2014USD ($)contract</t>
  </si>
  <si>
    <t>Apr. 15, 2015USD ($)</t>
  </si>
  <si>
    <t>Dec. 16, 2012USD ($)</t>
  </si>
  <si>
    <t>Customer relationships</t>
  </si>
  <si>
    <t>20 years</t>
  </si>
  <si>
    <t>Backlog</t>
  </si>
  <si>
    <t>MorganFranklin Corporation's National Security Solutions Division | Customer relationships</t>
  </si>
  <si>
    <t>13 years</t>
  </si>
  <si>
    <t>Sale of a portion of the Health &amp; Civil business</t>
  </si>
  <si>
    <t>Reduction of intangible assets</t>
  </si>
  <si>
    <t>SRA Companies, Inc. | Health &amp; Civil Business</t>
  </si>
  <si>
    <t>Number of contracts sold | contract</t>
  </si>
  <si>
    <t>SRA Companies, Inc. | Customer relationships</t>
  </si>
  <si>
    <t>SRA Companies, Inc. | Obase Government Services</t>
  </si>
  <si>
    <t>Escrow fund for contingent liabilities</t>
  </si>
  <si>
    <t>SRA Companies, Inc. | MorganFranklin Corporation's National Security Solutions Division</t>
  </si>
  <si>
    <t>Acquisitions &amp; Divestitures - SRA - Purchase Price Allocation (Details) - SRA Companies, Inc. - USD ($) $ in Thousands</t>
  </si>
  <si>
    <t>Apr. 15, 2015</t>
  </si>
  <si>
    <t>Dec. 16, 2012</t>
  </si>
  <si>
    <t>Cash paid</t>
  </si>
  <si>
    <t>Liabilities assumed</t>
  </si>
  <si>
    <t>Business Combination, Consideration Transferred</t>
  </si>
  <si>
    <t>Long-term assets</t>
  </si>
  <si>
    <t>Acquired tangible assets</t>
  </si>
  <si>
    <t>Goodwill and Long-Lived Assets - SRA - Additional Information (Details) - SRA Companies, Inc.</t>
  </si>
  <si>
    <t>Sep. 30, 2015USD ($)business_group</t>
  </si>
  <si>
    <t>Goodwill and Intangible Assets [Line Items]</t>
  </si>
  <si>
    <t>Impairment of trade names</t>
  </si>
  <si>
    <t>Goodwill, impairment loss</t>
  </si>
  <si>
    <t>Health &amp; Civil Business</t>
  </si>
  <si>
    <t>Percentage of fair value in excess of carrying amount (percent)</t>
  </si>
  <si>
    <t>20.00%</t>
  </si>
  <si>
    <t>Successor</t>
  </si>
  <si>
    <t>Goodwill and Long-Lived Assets (Details) - SRA Companies, Inc. $ in Thousands</t>
  </si>
  <si>
    <t>Civil Member</t>
  </si>
  <si>
    <t>Defense Member</t>
  </si>
  <si>
    <t>IHL Member</t>
  </si>
  <si>
    <t>Goodwill and Long-Lived Assets - SRA - Goodwill Activity (Details) - SRA Companies, Inc. - USD ($) $ in Thousands</t>
  </si>
  <si>
    <t>Acquisition of Qbase Government Services Business</t>
  </si>
  <si>
    <t>Goodwill and Long-Lived Assets - SRA - Intangible Assets Activity (Details) - USD ($) $ in Thousands</t>
  </si>
  <si>
    <t>Gross Carrying Amount</t>
  </si>
  <si>
    <t>SRA Companies, Inc. | Order backlog and developed technology rights</t>
  </si>
  <si>
    <t>SRA Companies, Inc. | Software Development</t>
  </si>
  <si>
    <t>Goodwill and Long-Lived Assets - SRA - Future Amortization (Details) - SRA Companies, Inc. - USD ($) $ in Thousands</t>
  </si>
  <si>
    <t>Benefit Plan - SRA (Details) - USD ($) $ in Millions</t>
  </si>
  <si>
    <t>Benefit plan matching contribution expense</t>
  </si>
  <si>
    <t>Stock-Based Compensation - SRA - Additional Information (Details) - SRA Companies, Inc. $ / shares in Units, $ in Thousands</t>
  </si>
  <si>
    <t>Sep. 30, 2015USD ($)installmentshares</t>
  </si>
  <si>
    <t>Jun. 30, 2015USD ($)installment$ / sharesshares</t>
  </si>
  <si>
    <t>Jun. 30, 2014USD ($)$ / sharesshares</t>
  </si>
  <si>
    <t>Jun. 30, 2013USD ($)$ / sharesshares</t>
  </si>
  <si>
    <t>Jun. 30, 2012$ / sharesshares</t>
  </si>
  <si>
    <t>Dec. 31, 2012shares</t>
  </si>
  <si>
    <t>Sep. 28, 2012shares</t>
  </si>
  <si>
    <t>Stock-based compensation | $</t>
  </si>
  <si>
    <t>Number of shares authorized (in shares) | shares</t>
  </si>
  <si>
    <t>Award vesting installments (in installments) | installment</t>
  </si>
  <si>
    <t>Expiration period</t>
  </si>
  <si>
    <t>Stock-based compensation, forfeiture rate</t>
  </si>
  <si>
    <t>45.00%</t>
  </si>
  <si>
    <t>Aggregate intrinsic value, options outstanding | $</t>
  </si>
  <si>
    <t>Aggregate intrinsic value exercisable as of period end | $</t>
  </si>
  <si>
    <t>Aggregate intrinsic value vested and expected to vest in the future as of period end | $</t>
  </si>
  <si>
    <t>Restricted shares granted (in shares) | shares</t>
  </si>
  <si>
    <t>Unrecognized stock-based compensation costs | $</t>
  </si>
  <si>
    <t>1 year 8 months 12 days</t>
  </si>
  <si>
    <t>Service Options</t>
  </si>
  <si>
    <t>Weighted average exercise price (in USD per share)</t>
  </si>
  <si>
    <t>Weighted average grant date fair value (in dollars per share)</t>
  </si>
  <si>
    <t>Performance Options</t>
  </si>
  <si>
    <t>Restricted Stock</t>
  </si>
  <si>
    <t>Restricted stock, weighted average exercise price (in USD per share)</t>
  </si>
  <si>
    <t>Restricted shares authorized (in shares) | shares</t>
  </si>
  <si>
    <t>Restricted Stock | Minimum</t>
  </si>
  <si>
    <t>0 months</t>
  </si>
  <si>
    <t>Restricted Stock | Maximum</t>
  </si>
  <si>
    <t>36 months</t>
  </si>
  <si>
    <t>Chief Executive Officer | Restricted Stock</t>
  </si>
  <si>
    <t>Award vesting annual percentage</t>
  </si>
  <si>
    <t>Stock-Based Compensation - SRA - Assumptions (Details) - SRA Companies, Inc.</t>
  </si>
  <si>
    <t>50.00%</t>
  </si>
  <si>
    <t>142.50%</t>
  </si>
  <si>
    <t>42.00%</t>
  </si>
  <si>
    <t>4 years 6 months</t>
  </si>
  <si>
    <t>4 years 3 months</t>
  </si>
  <si>
    <t>0.56%</t>
  </si>
  <si>
    <t>0.63%</t>
  </si>
  <si>
    <t>0.42%</t>
  </si>
  <si>
    <t>Stock-Based Compensation - SRA - Stock Option Activity (Details) - shares</t>
  </si>
  <si>
    <t>Options granted (shares)</t>
  </si>
  <si>
    <t>SRA Companies, Inc. | Service Options</t>
  </si>
  <si>
    <t>Options exercisable at end of period (shares)</t>
  </si>
  <si>
    <t>SRA Companies, Inc. | Service Options | Previously reported</t>
  </si>
  <si>
    <t>SRA Companies, Inc. | Performance Options</t>
  </si>
  <si>
    <t>Stock-Based Compensation - SRA - Restricted Stock Activity (Details) - SRA Companies, Inc. - shares</t>
  </si>
  <si>
    <t>Restricted shares granted (in shares)</t>
  </si>
  <si>
    <t>Restricted shares vested (in shares)</t>
  </si>
  <si>
    <t>Restricted shares forfeited (in shares)</t>
  </si>
  <si>
    <t>Accounts Receivable - SRA (Details) - SRA Companies, Inc. - USD ($)</t>
  </si>
  <si>
    <t>Billed and billable, net of allowance of $957 and $997 as of June 30, 2014 and 2015, respectively</t>
  </si>
  <si>
    <t>Allowance for doubtful accounts receivable</t>
  </si>
  <si>
    <t>Unbilled:</t>
  </si>
  <si>
    <t>Retainages</t>
  </si>
  <si>
    <t>Revenue recorded in excess of milestone billings on fixed-price contracts</t>
  </si>
  <si>
    <t>Revenue recorded in excess of contractual authorization, billable upon receipt of contractual documents</t>
  </si>
  <si>
    <t>Allowance for unbillable amounts</t>
  </si>
  <si>
    <t>Total unbilled</t>
  </si>
  <si>
    <t>Total accounts receivable</t>
  </si>
  <si>
    <t>Trade receivable sold, maximum amount</t>
  </si>
  <si>
    <t>Accounts Receivable - SRA - Additional Information (Details) - SRA Companies, Inc. - USD ($)</t>
  </si>
  <si>
    <t>Retainages not expected to be billed</t>
  </si>
  <si>
    <t>Factored receivables, initial amount received, percent</t>
  </si>
  <si>
    <t>90.00%</t>
  </si>
  <si>
    <t>Trade receivable sold, amount during period</t>
  </si>
  <si>
    <t>Loss on sale of accounts receivable</t>
  </si>
  <si>
    <t>Trade receivable sold, amount</t>
  </si>
  <si>
    <t>Trade receivable sold, deferred purchase price</t>
  </si>
  <si>
    <t>Trade Receivable Sold, Remaining Capacity</t>
  </si>
  <si>
    <t>Accounts Receivable - SRA - Allowance for Doubtful Accounts (Details) - SRA Companies, Inc. - Successor - Allowance for Doubtful Accounts - USD ($) $ in Thousands</t>
  </si>
  <si>
    <t>Charged to costs and expenses</t>
  </si>
  <si>
    <t>Accounts Receivable - SRA - Allowance for Unbillable Amounts (Details) - SRA Companies, Inc. - Successor - Allowance For Unbilled Amounts - USD ($) $ in Thousands</t>
  </si>
  <si>
    <t>Composition of Certain Financial Statement Captions - SRA (Details) - SRA Companies, Inc. - USD ($) $ in Thousands</t>
  </si>
  <si>
    <t>Taxes and taxes receivable</t>
  </si>
  <si>
    <t>Maintenance and software</t>
  </si>
  <si>
    <t>Property and equipment</t>
  </si>
  <si>
    <t>Furniture, equipment and software</t>
  </si>
  <si>
    <t>Less: Accumulated depreciation and amortization</t>
  </si>
  <si>
    <t>Identified intangibles</t>
  </si>
  <si>
    <t>Acquired intangible assets</t>
  </si>
  <si>
    <t>Software development costs</t>
  </si>
  <si>
    <t>Total identified intangibles</t>
  </si>
  <si>
    <t>Less: Accumulated amortization</t>
  </si>
  <si>
    <t>Debt issuance costs, net</t>
  </si>
  <si>
    <t>Total other long-term assets</t>
  </si>
  <si>
    <t>Vendor obligations</t>
  </si>
  <si>
    <t>Accrued interest</t>
  </si>
  <si>
    <t>Interest rate derivative liability</t>
  </si>
  <si>
    <t>Facility exit charge</t>
  </si>
  <si>
    <t>Total accounts payable and accrued expenses</t>
  </si>
  <si>
    <t>Accrued salaries and incentive compensation</t>
  </si>
  <si>
    <t>Accrued leave</t>
  </si>
  <si>
    <t>Accrued fringe benefits</t>
  </si>
  <si>
    <t>Accrued 401(k) match</t>
  </si>
  <si>
    <t>Total other long-term liabilities</t>
  </si>
  <si>
    <t>Debt - SRA (Details) - SRA Companies, Inc. - USD ($)</t>
  </si>
  <si>
    <t>Jul. 20, 2011</t>
  </si>
  <si>
    <t>Long-term Debt</t>
  </si>
  <si>
    <t>Less: Current portion of long-term debt</t>
  </si>
  <si>
    <t>Senior Notes</t>
  </si>
  <si>
    <t>Interest payment</t>
  </si>
  <si>
    <t>Senior Notes | Term Loan B Facility</t>
  </si>
  <si>
    <t>Term Loan B Facility</t>
  </si>
  <si>
    <t>Less: Unamortized discount</t>
  </si>
  <si>
    <t>Senior Notes | Senior Secured Note</t>
  </si>
  <si>
    <t>Revolving Credit Facility</t>
  </si>
  <si>
    <t>Long-term Line of Credit</t>
  </si>
  <si>
    <t>Debt - SRA - Additional Information (Details) - SRA Companies, Inc.</t>
  </si>
  <si>
    <t>1 Months Ended</t>
  </si>
  <si>
    <t>Sep. 30, 2015USD ($)</t>
  </si>
  <si>
    <t>Jun. 30, 2012USD ($)</t>
  </si>
  <si>
    <t>Estimated fair value of outstanding debt</t>
  </si>
  <si>
    <t>Minimum leverage ratio</t>
  </si>
  <si>
    <t>NSSL Ratio</t>
  </si>
  <si>
    <t>Federal Funds Rate</t>
  </si>
  <si>
    <t>Basis spread on variable interest rate</t>
  </si>
  <si>
    <t>Term Loan</t>
  </si>
  <si>
    <t>Unamortized discount</t>
  </si>
  <si>
    <t>Amortization of debt discount (premium)</t>
  </si>
  <si>
    <t>Amortization of financing costs</t>
  </si>
  <si>
    <t>Commitment fees</t>
  </si>
  <si>
    <t>Senior Secured Credit Facility</t>
  </si>
  <si>
    <t>Interest rate during the period</t>
  </si>
  <si>
    <t>6.50%</t>
  </si>
  <si>
    <t>Redemption price, percentage</t>
  </si>
  <si>
    <t>105.50%</t>
  </si>
  <si>
    <t>Term Loam B Facility Fiscal 2012</t>
  </si>
  <si>
    <t>Debt repaid</t>
  </si>
  <si>
    <t>Term Loam B Facility Fiscal 2013</t>
  </si>
  <si>
    <t>Term Loam B Facility Fiscal 2014</t>
  </si>
  <si>
    <t>Excess cash flow payments</t>
  </si>
  <si>
    <t>Excess cash flow payments, amount returned</t>
  </si>
  <si>
    <t>Minimum | London Interbank Offered Rate (LIBOR)</t>
  </si>
  <si>
    <t>1.25%</t>
  </si>
  <si>
    <t>Minimum | Federal Funds Rate</t>
  </si>
  <si>
    <t>2.25%</t>
  </si>
  <si>
    <t>Periodic payment, percent of excess cash flow</t>
  </si>
  <si>
    <t>75.00%</t>
  </si>
  <si>
    <t>Forecast</t>
  </si>
  <si>
    <t>Derivative Instruments and Hedging Activities - SRA - Additional Information (Details) - SRA Companies, Inc. - USD ($) $ in Millions</t>
  </si>
  <si>
    <t>Interest rate cash flow hedge derivatives notional value</t>
  </si>
  <si>
    <t>Cash flow hedge gain (loss) expected to be reclassified during next 12 months</t>
  </si>
  <si>
    <t>Derivative liability</t>
  </si>
  <si>
    <t>Interest rate cash flow hedge gain (loss) reclassified to earnings</t>
  </si>
  <si>
    <t>Termination value of the net interest rate swap in a net liability position</t>
  </si>
  <si>
    <t>Derivative Instruments and Hedging Activities - SRA - Rollforward of AOCI (Details) - SRA Companies, Inc. - USD ($) $ in Thousands</t>
  </si>
  <si>
    <t>Beginning of period</t>
  </si>
  <si>
    <t>Other comprehensive loss before reclassifications</t>
  </si>
  <si>
    <t>Total before tax</t>
  </si>
  <si>
    <t>Tax effect</t>
  </si>
  <si>
    <t>Net of tax</t>
  </si>
  <si>
    <t>Amounts reclassified from accumulated other comprehensive loss</t>
  </si>
  <si>
    <t>Net other comprehensive (loss) income</t>
  </si>
  <si>
    <t>End of period</t>
  </si>
  <si>
    <t>Income Taxes - SRA (Details) - SRA Companies, Inc. - USD ($) $ in Thousands</t>
  </si>
  <si>
    <t>Income Taxes - SRA Income Tax Rate Reconciliation (Details) - SRA Companies, Inc.</t>
  </si>
  <si>
    <t>Federal tax credits (as a percent)</t>
  </si>
  <si>
    <t>3.30%</t>
  </si>
  <si>
    <t>1.10%</t>
  </si>
  <si>
    <t>0.10%</t>
  </si>
  <si>
    <t>Non-deductible goodwill impairment (as a percent)</t>
  </si>
  <si>
    <t>(23.60%)</t>
  </si>
  <si>
    <t>Adjustments to prior year tax benefits (as a percent)</t>
  </si>
  <si>
    <t>(3.30%)</t>
  </si>
  <si>
    <t>(1.70%)</t>
  </si>
  <si>
    <t>0.20%</t>
  </si>
  <si>
    <t>37.20%</t>
  </si>
  <si>
    <t>40.30%</t>
  </si>
  <si>
    <t>15.90%</t>
  </si>
  <si>
    <t>Income Taxes - SRA Components of Deferred Tax (Liabilities) Assets (Details) - SRA Companies, Inc. - USD ($) $ in Thousands</t>
  </si>
  <si>
    <t>Compensated absences and other accruals not yet deductible for tax purposes</t>
  </si>
  <si>
    <t>Financial statement depreciation in excess of tax depreciation</t>
  </si>
  <si>
    <t>Nonqualified stock awards</t>
  </si>
  <si>
    <t>Net operating loss carryforwards of acquired companies</t>
  </si>
  <si>
    <t>Identified intangible assets</t>
  </si>
  <si>
    <t>Unbilled contract revenue</t>
  </si>
  <si>
    <t>Income Taxes - SRA Uncertain Tax Positions (Details) - SRA Companies, Inc. - Successor - USD ($) $ in Thousands</t>
  </si>
  <si>
    <t>Lapse of applicable statute of limitations</t>
  </si>
  <si>
    <t>Commitments and Contingencies - SRA (Details) - SRA Companies, Inc. - Successor - USD ($) $ in Thousands</t>
  </si>
  <si>
    <t>Office space</t>
  </si>
  <si>
    <t>Sublease income</t>
  </si>
  <si>
    <t>Furniture and equipment</t>
  </si>
  <si>
    <t>Commitments and Contingencies - SRA Future Minimum Rental Commitments (Details) - SRA Companies, Inc. $ in Thousands</t>
  </si>
  <si>
    <t>Rental commitments - 2016</t>
  </si>
  <si>
    <t>[1]</t>
  </si>
  <si>
    <t>Rental commitments - 2017</t>
  </si>
  <si>
    <t>Rental commitments - 2018</t>
  </si>
  <si>
    <t>Rental commitments - 2019</t>
  </si>
  <si>
    <t>Rental commitments - 2020</t>
  </si>
  <si>
    <t>Sublease income - 2016</t>
  </si>
  <si>
    <t>Sublease income - 2017</t>
  </si>
  <si>
    <t>Sublease income - 2018</t>
  </si>
  <si>
    <t>Sublease income - 2019</t>
  </si>
  <si>
    <t>Sublease income - 2020</t>
  </si>
  <si>
    <t>Sublease income - Thereafter</t>
  </si>
  <si>
    <t>Sublease income - Total</t>
  </si>
  <si>
    <t>Net commitment - 2016</t>
  </si>
  <si>
    <t>Net commitment - 2017</t>
  </si>
  <si>
    <t>Net commitment - 2018</t>
  </si>
  <si>
    <t>Net commitment - 2019</t>
  </si>
  <si>
    <t>Net commitment - 2020</t>
  </si>
  <si>
    <t>Net commitment - Thereafter</t>
  </si>
  <si>
    <t>Net commitment - Total</t>
  </si>
  <si>
    <t>Includes approximately $5.0 million, $3.8 million, $2.8 million, $2.3 million, $2.0 million and $12.4 million of future cash payments for fiscal 2016, 2017, 2018, 2019, 2020 and thereafter, respectively, related to the underutilized space that the Company exited during fiscal 2012, 2013, 2014 and 2015 (see Note 12).</t>
  </si>
  <si>
    <t>Commitments and Contingencies - SRA Additional Information (Details) - SRA Companies, Inc. $ in Millions</t>
  </si>
  <si>
    <t>Future cash payments for under utilized space in 2016</t>
  </si>
  <si>
    <t>Future cash payments for under utilized space in 2017</t>
  </si>
  <si>
    <t>Future cash payments for under utilized space in 2018</t>
  </si>
  <si>
    <t>Future cash payments for under utilized space in 2019</t>
  </si>
  <si>
    <t>Future cash payments for under utilized space in 2020</t>
  </si>
  <si>
    <t>Future cash payments for under utilized space thereafter</t>
  </si>
  <si>
    <t>Facility Exit Costs - SRA Additional Information (Details) - SRA Companies, Inc. - USD ($) $ in Millions</t>
  </si>
  <si>
    <t>Business exit costs</t>
  </si>
  <si>
    <t>Decrease in restructuring reserve</t>
  </si>
  <si>
    <t>Facility Exit Costs - SRA (Details) - SRA Companies, Inc. - USD ($) $ in Thousands</t>
  </si>
  <si>
    <t>Restructuring Reserve [Roll Forward]</t>
  </si>
  <si>
    <t>Balance, beginning</t>
  </si>
  <si>
    <t>Facility exit costs accrued</t>
  </si>
  <si>
    <t>Cash payments</t>
  </si>
  <si>
    <t>Non-cash settlement</t>
  </si>
  <si>
    <t>Balance, ending</t>
  </si>
  <si>
    <t>Less: Current portion of facility exit charge liability</t>
  </si>
  <si>
    <t>Long-term facility exit charge liability</t>
  </si>
  <si>
    <t>Related Party Transactions - SRA (Details) - SRA Companies, Inc. - USD ($)</t>
  </si>
  <si>
    <t>Jun. 30, 2012</t>
  </si>
  <si>
    <t>Providence management fee paid</t>
  </si>
  <si>
    <t>Providence Term Loan B Facility</t>
  </si>
  <si>
    <t>Providence Term Loan B Facility Interest</t>
  </si>
  <si>
    <t>Purchases from related party</t>
  </si>
  <si>
    <t>Due from related parties</t>
  </si>
  <si>
    <t>Due to related parties</t>
  </si>
  <si>
    <t>Subsequent Events - SRA (Details) - SRA Companies, Inc. - USD ($) $ in Millions</t>
  </si>
  <si>
    <t>Oct. 31, 2015</t>
  </si>
  <si>
    <t>Senior Secured Note | Senior Notes</t>
  </si>
  <si>
    <t>Revolving Credit Facility | Subsequent Event</t>
  </si>
  <si>
    <t>Line of credit, amount borrowed during period</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Ratio &quot;#,##0_);_(&quot;Ratio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worksheets/sheet158.xml" Type="http://schemas.openxmlformats.org/officeDocument/2006/relationships/worksheet"/><ns0:Relationship Id="rId159" Target="worksheets/sheet159.xml" Type="http://schemas.openxmlformats.org/officeDocument/2006/relationships/worksheet"/><ns0:Relationship Id="rId160" Target="worksheets/sheet160.xml" Type="http://schemas.openxmlformats.org/officeDocument/2006/relationships/worksheet"/><ns0:Relationship Id="rId161" Target="worksheets/sheet161.xml" Type="http://schemas.openxmlformats.org/officeDocument/2006/relationships/worksheet"/><ns0:Relationship Id="rId162" Target="worksheets/sheet162.xml" Type="http://schemas.openxmlformats.org/officeDocument/2006/relationships/worksheet"/><ns0:Relationship Id="rId163" Target="worksheets/sheet163.xml" Type="http://schemas.openxmlformats.org/officeDocument/2006/relationships/worksheet"/><ns0:Relationship Id="rId164" Target="worksheets/sheet164.xml" Type="http://schemas.openxmlformats.org/officeDocument/2006/relationships/worksheet"/><ns0:Relationship Id="rId165" Target="sharedStrings.xml" Type="http://schemas.openxmlformats.org/officeDocument/2006/relationships/sharedStrings"/><ns0:Relationship Id="rId166" Target="styles.xml" Type="http://schemas.openxmlformats.org/officeDocument/2006/relationships/styles"/><ns0:Relationship Id="rId1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22"/>
  </cols>
  <sheetData>
    <row spans="1:2" r="1">
      <c t="s" r="A1" s="1">
        <v>0</v>
      </c>
      <c t="s" r="B1" s="2">
        <v>1</v>
      </c>
    </row>
    <row spans="1:2" r="2">
      <c t="s" r="B2" s="2">
        <v>2</v>
      </c>
    </row>
    <row spans="1:2" r="3">
      <c t="s" r="A3" s="3">
        <v>3</v>
      </c>
    </row>
    <row spans="1:2" r="4">
      <c t="s" r="A4" s="4">
        <v>4</v>
      </c>
      <c t="s" r="B4" s="4">
        <v>5</v>
      </c>
    </row>
    <row spans="1:2" r="5">
      <c t="s" r="A5" s="4">
        <v>6</v>
      </c>
      <c t="n" r="B5" s="6">
        <v>1646383</v>
      </c>
    </row>
    <row spans="1:2" r="6">
      <c t="s" r="A6" s="4">
        <v>7</v>
      </c>
      <c t="s" r="B6" s="4">
        <v>8</v>
      </c>
    </row>
    <row spans="1:2" r="7">
      <c t="s" r="A7" s="4">
        <v>9</v>
      </c>
      <c t="s" r="B7" s="5">
        <v>10</v>
      </c>
    </row>
    <row spans="1:2" r="8">
      <c t="s" r="A8" s="4">
        <v>11</v>
      </c>
      <c t="s" r="B8" s="4">
        <v>12</v>
      </c>
    </row>
    <row spans="1:2" r="9">
      <c t="s" r="A9" s="4">
        <v>13</v>
      </c>
      <c t="s" r="B9" s="4">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70</v>
      </c>
      <c t="s" r="B1" s="2">
        <v>146</v>
      </c>
      <c t="s" r="C1" s="2">
        <v>147</v>
      </c>
      <c t="s" r="D1" s="2">
        <v>148</v>
      </c>
    </row>
    <row spans="1:4" r="2">
      <c t="s" r="A2" s="4">
        <v>171</v>
      </c>
      <c t="n" r="D2" s="6">
        <v>352820</v>
      </c>
    </row>
    <row spans="1:4" r="3">
      <c t="s" r="A3" s="4">
        <v>172</v>
      </c>
      <c t="n" r="D3" s="6">
        <v>1147180</v>
      </c>
    </row>
    <row spans="1:4" r="4">
      <c t="s" r="A4" s="4">
        <v>173</v>
      </c>
    </row>
    <row spans="1:4" r="5">
      <c t="s" r="A5" s="4">
        <v>174</v>
      </c>
      <c t="n" r="B5" s="8">
        <v>0.01</v>
      </c>
      <c t="n" r="C5" s="8">
        <v>0.01</v>
      </c>
      <c t="n" r="D5" s="8">
        <v>0.01</v>
      </c>
    </row>
    <row spans="1:4" r="6">
      <c t="s" r="A6" s="4">
        <v>171</v>
      </c>
      <c t="n" r="B6" s="6">
        <v>352820</v>
      </c>
      <c t="n" r="C6" s="6">
        <v>352820</v>
      </c>
      <c t="n" r="D6" s="6">
        <v>352820</v>
      </c>
    </row>
    <row spans="1:4" r="7">
      <c t="s" r="A7" s="4">
        <v>175</v>
      </c>
      <c t="n" r="B7" s="6">
        <v>0</v>
      </c>
      <c t="n" r="C7" s="6">
        <v>0</v>
      </c>
      <c t="n" r="D7" s="6">
        <v>0</v>
      </c>
    </row>
    <row spans="1:4" r="8">
      <c t="s" r="A8" s="4">
        <v>176</v>
      </c>
      <c t="n" r="B8" s="6">
        <v>0</v>
      </c>
      <c t="n" r="C8" s="6">
        <v>0</v>
      </c>
      <c t="n" r="D8" s="6">
        <v>0</v>
      </c>
    </row>
    <row spans="1:4" r="9">
      <c t="s" r="A9" s="4">
        <v>177</v>
      </c>
      <c t="n" r="B9" s="8">
        <v>0.01</v>
      </c>
      <c t="n" r="C9" s="8">
        <v>0.01</v>
      </c>
      <c t="n" r="D9" s="8">
        <v>0.01</v>
      </c>
    </row>
    <row spans="1:4" r="10">
      <c t="s" r="A10" s="4">
        <v>172</v>
      </c>
      <c t="n" r="B10" s="6">
        <v>1147180</v>
      </c>
      <c t="n" r="C10" s="6">
        <v>1147180</v>
      </c>
      <c t="n" r="D10" s="6">
        <v>1147180</v>
      </c>
    </row>
    <row spans="1:4" r="11">
      <c t="s" r="A11" s="4">
        <v>178</v>
      </c>
      <c t="n" r="B11" s="6">
        <v>516790</v>
      </c>
      <c t="n" r="C11" s="6">
        <v>516662</v>
      </c>
      <c t="n" r="D11" s="6">
        <v>514268</v>
      </c>
    </row>
    <row spans="1:4" r="12">
      <c t="s" r="A12" s="4">
        <v>179</v>
      </c>
      <c t="n" r="B12" s="6">
        <v>516790</v>
      </c>
      <c t="n" r="C12" s="6">
        <v>516662</v>
      </c>
      <c t="n" r="D12" s="6">
        <v>514268</v>
      </c>
    </row>
  </sheetData>
  <pageMargins bottom="1" footer="0.5" header="0.5" left="0.75" right="0.75" top="1"/>
</worksheet>
</file>

<file path=xl/worksheets/sheet100.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s>
  <sheetData>
    <row spans="1:6" r="1">
      <c t="s" r="A1" s="1">
        <v>751</v>
      </c>
      <c t="s" r="B1" s="2">
        <v>54</v>
      </c>
      <c t="s" r="D1" s="2">
        <v>1</v>
      </c>
      <c t="s" r="E1" s="2">
        <v>55</v>
      </c>
    </row>
    <row spans="1:6" r="2">
      <c t="s" r="B2" s="2">
        <v>594</v>
      </c>
      <c t="s" r="C2" s="2">
        <v>595</v>
      </c>
      <c t="s" r="D2" s="2">
        <v>2</v>
      </c>
      <c t="s" r="E2" s="2">
        <v>16</v>
      </c>
      <c t="s" r="F2" s="2">
        <v>17</v>
      </c>
    </row>
    <row spans="1:6" r="3">
      <c t="s" r="A3" s="3">
        <v>734</v>
      </c>
    </row>
    <row spans="1:6" r="4">
      <c t="s" r="A4" s="4">
        <v>703</v>
      </c>
      <c t="n" r="D4" s="7">
        <v>802582</v>
      </c>
      <c t="n" r="E4" s="7">
        <v>758079</v>
      </c>
      <c t="n" r="F4" s="7">
        <v>793865</v>
      </c>
    </row>
    <row spans="1:6" r="5">
      <c t="s" r="A5" s="4">
        <v>735</v>
      </c>
      <c t="n" r="D5" s="6">
        <v>-10717</v>
      </c>
      <c t="n" r="F5" s="6">
        <v>-71615</v>
      </c>
    </row>
    <row spans="1:6" r="6">
      <c t="s" r="A6" s="4">
        <v>736</v>
      </c>
      <c t="n" r="B6" s="7">
        <v>35829</v>
      </c>
      <c t="n" r="E6" s="6">
        <v>44503</v>
      </c>
      <c t="n" r="F6" s="6">
        <v>35829</v>
      </c>
    </row>
    <row spans="1:6" r="7">
      <c t="s" r="A7" s="4">
        <v>705</v>
      </c>
      <c t="n" r="D7" s="6">
        <v>791779</v>
      </c>
      <c t="n" r="E7" s="6">
        <v>802582</v>
      </c>
      <c t="n" r="F7" s="6">
        <v>758079</v>
      </c>
    </row>
    <row spans="1:6" r="8">
      <c t="s" r="A8" s="4">
        <v>752</v>
      </c>
      <c t="n" r="D8" s="6">
        <v>-86</v>
      </c>
    </row>
    <row spans="1:6" r="9">
      <c t="s" r="A9" s="4">
        <v>661</v>
      </c>
    </row>
    <row spans="1:6" r="10">
      <c t="s" r="A10" s="3">
        <v>734</v>
      </c>
    </row>
    <row spans="1:6" r="11">
      <c t="s" r="A11" s="4">
        <v>703</v>
      </c>
      <c t="n" r="D11" s="6">
        <v>491397</v>
      </c>
      <c t="n" r="E11" s="6">
        <v>460712</v>
      </c>
      <c t="n" r="F11" s="6">
        <v>512098</v>
      </c>
    </row>
    <row spans="1:6" r="12">
      <c t="s" r="A12" s="4">
        <v>735</v>
      </c>
      <c t="n" r="C12" s="7">
        <v>-71615</v>
      </c>
      <c t="n" r="D12" s="6">
        <v>-10717</v>
      </c>
      <c t="n" r="F12" s="6">
        <v>-71615</v>
      </c>
    </row>
    <row spans="1:6" r="13">
      <c t="s" r="A13" s="4">
        <v>736</v>
      </c>
      <c t="n" r="E13" s="6">
        <v>30685</v>
      </c>
      <c t="n" r="F13" s="6">
        <v>20229</v>
      </c>
    </row>
    <row spans="1:6" r="14">
      <c t="s" r="A14" s="4">
        <v>705</v>
      </c>
      <c t="n" r="D14" s="6">
        <v>480594</v>
      </c>
      <c t="n" r="E14" s="6">
        <v>491397</v>
      </c>
      <c t="n" r="F14" s="6">
        <v>460712</v>
      </c>
    </row>
    <row spans="1:6" r="15">
      <c t="s" r="A15" s="4">
        <v>752</v>
      </c>
      <c t="n" r="D15" s="6">
        <v>-86</v>
      </c>
    </row>
    <row spans="1:6" r="16">
      <c t="s" r="A16" s="4">
        <v>657</v>
      </c>
    </row>
    <row spans="1:6" r="17">
      <c t="s" r="A17" s="3">
        <v>734</v>
      </c>
    </row>
    <row spans="1:6" r="18">
      <c t="s" r="A18" s="4">
        <v>703</v>
      </c>
      <c t="n" r="D18" s="6">
        <v>311185</v>
      </c>
      <c t="n" r="E18" s="6">
        <v>297367</v>
      </c>
      <c t="n" r="F18" s="6">
        <v>281767</v>
      </c>
    </row>
    <row spans="1:6" r="19">
      <c t="s" r="A19" s="4">
        <v>735</v>
      </c>
      <c t="n" r="D19" s="6">
        <v>0</v>
      </c>
      <c t="n" r="F19" s="6">
        <v>0</v>
      </c>
    </row>
    <row spans="1:6" r="20">
      <c t="s" r="A20" s="4">
        <v>736</v>
      </c>
      <c t="n" r="E20" s="6">
        <v>13818</v>
      </c>
      <c t="n" r="F20" s="6">
        <v>15600</v>
      </c>
    </row>
    <row spans="1:6" r="21">
      <c t="s" r="A21" s="4">
        <v>705</v>
      </c>
      <c t="n" r="D21" s="6">
        <v>311185</v>
      </c>
      <c t="n" r="E21" s="7">
        <v>311185</v>
      </c>
      <c t="n" r="F21" s="7">
        <v>297367</v>
      </c>
    </row>
    <row spans="1:6" r="22">
      <c t="s" r="A22" s="4">
        <v>752</v>
      </c>
      <c t="n" r="D22" s="7">
        <v>0</v>
      </c>
    </row>
  </sheetData>
  <mergeCells count="3">
    <mergeCell ref="A1:A2"/>
    <mergeCell ref="B1:C1"/>
    <mergeCell ref="E1:F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r="A1" s="1">
        <v>753</v>
      </c>
      <c t="s" r="B1" s="2">
        <v>54</v>
      </c>
      <c t="s" r="D1" s="2">
        <v>1</v>
      </c>
      <c t="s" r="F1" s="2">
        <v>55</v>
      </c>
    </row>
    <row spans="1:8" r="2">
      <c t="s" r="B2" s="2">
        <v>2</v>
      </c>
      <c t="s" r="C2" s="2">
        <v>56</v>
      </c>
      <c t="s" r="D2" s="2">
        <v>2</v>
      </c>
      <c t="s" r="E2" s="2">
        <v>56</v>
      </c>
      <c t="s" r="F2" s="2">
        <v>16</v>
      </c>
      <c t="s" r="G2" s="2">
        <v>17</v>
      </c>
      <c t="s" r="H2" s="2">
        <v>57</v>
      </c>
    </row>
    <row spans="1:8" r="3">
      <c t="s" r="A3" s="3">
        <v>739</v>
      </c>
    </row>
    <row spans="1:8" r="4">
      <c t="s" r="A4" s="4">
        <v>741</v>
      </c>
      <c t="n" r="B4" s="7">
        <v>304344</v>
      </c>
      <c t="n" r="D4" s="7">
        <v>304344</v>
      </c>
      <c t="n" r="F4" s="7">
        <v>294505</v>
      </c>
      <c t="n" r="G4" s="7">
        <v>296692</v>
      </c>
    </row>
    <row spans="1:8" r="5">
      <c t="s" r="A5" s="4">
        <v>742</v>
      </c>
      <c t="n" r="B5" s="6">
        <v>-236995</v>
      </c>
      <c t="n" r="D5" s="6">
        <v>-236995</v>
      </c>
      <c t="n" r="F5" s="6">
        <v>-225839</v>
      </c>
      <c t="n" r="G5" s="6">
        <v>-210894</v>
      </c>
    </row>
    <row spans="1:8" r="6">
      <c t="s" r="A6" s="4">
        <v>743</v>
      </c>
      <c t="n" r="B6" s="6">
        <v>67349</v>
      </c>
      <c t="n" r="D6" s="6">
        <v>67349</v>
      </c>
      <c t="n" r="F6" s="6">
        <v>68666</v>
      </c>
      <c t="n" r="G6" s="6">
        <v>85798</v>
      </c>
    </row>
    <row spans="1:8" r="7">
      <c t="s" r="A7" s="4">
        <v>185</v>
      </c>
      <c t="n" r="B7" s="6">
        <v>7890</v>
      </c>
      <c t="n" r="C7" s="7">
        <v>8879</v>
      </c>
      <c t="n" r="D7" s="6">
        <v>15509</v>
      </c>
      <c t="n" r="E7" s="7">
        <v>17463</v>
      </c>
      <c t="n" r="F7" s="6">
        <v>33022</v>
      </c>
      <c t="n" r="G7" s="6">
        <v>35128</v>
      </c>
      <c t="n" r="H7" s="7">
        <v>41158</v>
      </c>
    </row>
    <row spans="1:8" r="8">
      <c t="s" r="A8" s="4">
        <v>740</v>
      </c>
      <c t="n" r="D8" s="6">
        <v>4580</v>
      </c>
      <c t="n" r="E8" s="6">
        <v>4944</v>
      </c>
      <c t="n" r="F8" s="6">
        <v>9706</v>
      </c>
      <c t="n" r="G8" s="6">
        <v>10780</v>
      </c>
      <c t="n" r="H8" s="6">
        <v>10902</v>
      </c>
    </row>
    <row spans="1:8" r="9">
      <c t="s" r="A9" s="3">
        <v>744</v>
      </c>
    </row>
    <row spans="1:8" r="10">
      <c t="n" r="A10" s="6">
        <v>2016</v>
      </c>
      <c t="n" r="F10" s="6">
        <v>28465</v>
      </c>
    </row>
    <row spans="1:8" r="11">
      <c t="s" r="A11" s="4">
        <v>754</v>
      </c>
      <c t="n" r="B11" s="6">
        <v>15087</v>
      </c>
      <c t="n" r="D11" s="6">
        <v>15087</v>
      </c>
    </row>
    <row spans="1:8" r="12">
      <c t="n" r="A12" s="6">
        <v>2017</v>
      </c>
      <c t="n" r="B12" s="6">
        <v>18840</v>
      </c>
      <c t="n" r="D12" s="6">
        <v>18840</v>
      </c>
      <c t="n" r="F12" s="6">
        <v>16438</v>
      </c>
    </row>
    <row spans="1:8" r="13">
      <c t="n" r="A13" s="6">
        <v>2018</v>
      </c>
      <c t="n" r="B13" s="6">
        <v>11780</v>
      </c>
      <c t="n" r="D13" s="6">
        <v>11780</v>
      </c>
      <c t="n" r="F13" s="6">
        <v>8830</v>
      </c>
    </row>
    <row spans="1:8" r="14">
      <c t="n" r="A14" s="6">
        <v>2019</v>
      </c>
      <c t="n" r="B14" s="6">
        <v>7919</v>
      </c>
      <c t="n" r="D14" s="6">
        <v>7919</v>
      </c>
      <c t="n" r="F14" s="6">
        <v>4976</v>
      </c>
    </row>
    <row spans="1:8" r="15">
      <c t="n" r="A15" s="6">
        <v>2020</v>
      </c>
      <c t="n" r="B15" s="6">
        <v>5328</v>
      </c>
      <c t="n" r="D15" s="6">
        <v>5328</v>
      </c>
      <c t="n" r="F15" s="6">
        <v>2624</v>
      </c>
    </row>
    <row spans="1:8" r="16">
      <c t="s" r="A16" s="4">
        <v>747</v>
      </c>
    </row>
    <row spans="1:8" r="17">
      <c t="s" r="A17" s="3">
        <v>739</v>
      </c>
    </row>
    <row spans="1:8" r="18">
      <c t="s" r="A18" s="4">
        <v>740</v>
      </c>
      <c t="n" r="F18" s="6">
        <v>9706</v>
      </c>
      <c t="n" r="G18" s="6">
        <v>10780</v>
      </c>
      <c t="n" r="H18" s="6">
        <v>10902</v>
      </c>
    </row>
    <row spans="1:8" r="19">
      <c t="s" r="A19" s="4">
        <v>745</v>
      </c>
    </row>
    <row spans="1:8" r="20">
      <c t="s" r="A20" s="3">
        <v>739</v>
      </c>
    </row>
    <row spans="1:8" r="21">
      <c t="s" r="A21" s="4">
        <v>741</v>
      </c>
      <c t="n" r="B21" s="6">
        <v>130150</v>
      </c>
      <c t="n" r="D21" s="6">
        <v>130150</v>
      </c>
      <c t="n" r="F21" s="6">
        <v>130150</v>
      </c>
      <c t="n" r="G21" s="6">
        <v>129290</v>
      </c>
    </row>
    <row spans="1:8" r="22">
      <c t="s" r="A22" s="4">
        <v>742</v>
      </c>
      <c t="n" r="B22" s="6">
        <v>-112747</v>
      </c>
      <c t="n" r="D22" s="6">
        <v>-112747</v>
      </c>
      <c t="n" r="F22" s="6">
        <v>-110449</v>
      </c>
      <c t="n" r="G22" s="6">
        <v>-112936</v>
      </c>
    </row>
    <row spans="1:8" r="23">
      <c t="s" r="A23" s="4">
        <v>743</v>
      </c>
      <c t="n" r="B23" s="6">
        <v>17403</v>
      </c>
      <c t="n" r="D23" s="6">
        <v>17403</v>
      </c>
      <c t="n" r="F23" s="6">
        <v>19701</v>
      </c>
      <c t="n" r="G23" s="6">
        <v>16354</v>
      </c>
    </row>
    <row spans="1:8" r="24">
      <c t="s" r="A24" s="4">
        <v>740</v>
      </c>
      <c t="n" r="B24" s="6">
        <v>2290</v>
      </c>
      <c t="n" r="C24" s="6">
        <v>2472</v>
      </c>
      <c t="n" r="D24" s="6">
        <v>4580</v>
      </c>
      <c t="n" r="E24" s="6">
        <v>4944</v>
      </c>
    </row>
    <row spans="1:8" r="25">
      <c t="s" r="A25" s="4">
        <v>746</v>
      </c>
    </row>
    <row spans="1:8" r="26">
      <c t="s" r="A26" s="3">
        <v>739</v>
      </c>
    </row>
    <row spans="1:8" r="27">
      <c t="s" r="A27" s="4">
        <v>741</v>
      </c>
      <c t="n" r="B27" s="6">
        <v>53550</v>
      </c>
      <c t="n" r="D27" s="6">
        <v>53550</v>
      </c>
      <c t="n" r="F27" s="6">
        <v>53550</v>
      </c>
      <c t="n" r="G27" s="6">
        <v>54975</v>
      </c>
    </row>
    <row spans="1:8" r="28">
      <c t="s" r="A28" s="4">
        <v>742</v>
      </c>
      <c t="n" r="B28" s="6">
        <v>-45088</v>
      </c>
      <c t="n" r="D28" s="6">
        <v>-45088</v>
      </c>
      <c t="n" r="F28" s="6">
        <v>-39846</v>
      </c>
      <c t="n" r="G28" s="6">
        <v>-30213</v>
      </c>
    </row>
    <row spans="1:8" r="29">
      <c t="s" r="A29" s="4">
        <v>743</v>
      </c>
      <c t="n" r="B29" s="6">
        <v>8462</v>
      </c>
      <c t="n" r="D29" s="6">
        <v>8462</v>
      </c>
      <c t="n" r="F29" s="6">
        <v>13704</v>
      </c>
      <c t="n" r="G29" s="6">
        <v>24762</v>
      </c>
    </row>
    <row spans="1:8" r="30">
      <c t="s" r="A30" s="4">
        <v>52</v>
      </c>
    </row>
    <row spans="1:8" r="31">
      <c t="s" r="A31" s="3">
        <v>739</v>
      </c>
    </row>
    <row spans="1:8" r="32">
      <c t="s" r="A32" s="4">
        <v>741</v>
      </c>
      <c t="n" r="B32" s="6">
        <v>120644</v>
      </c>
      <c t="n" r="D32" s="6">
        <v>120644</v>
      </c>
      <c t="n" r="F32" s="6">
        <v>110805</v>
      </c>
      <c t="n" r="G32" s="6">
        <v>112427</v>
      </c>
    </row>
    <row spans="1:8" r="33">
      <c t="s" r="A33" s="4">
        <v>742</v>
      </c>
      <c t="n" r="B33" s="6">
        <v>-79160</v>
      </c>
      <c t="n" r="D33" s="6">
        <v>-79160</v>
      </c>
      <c t="n" r="F33" s="6">
        <v>-75544</v>
      </c>
      <c t="n" r="G33" s="6">
        <v>-67745</v>
      </c>
    </row>
    <row spans="1:8" r="34">
      <c t="s" r="A34" s="4">
        <v>743</v>
      </c>
      <c t="n" r="B34" s="6">
        <v>41484</v>
      </c>
      <c t="n" r="D34" s="6">
        <v>41484</v>
      </c>
      <c t="n" r="F34" s="6">
        <v>35261</v>
      </c>
      <c t="n" r="G34" s="6">
        <v>44682</v>
      </c>
    </row>
    <row spans="1:8" r="35">
      <c t="s" r="A35" s="4">
        <v>185</v>
      </c>
      <c t="n" r="F35" s="6">
        <v>13902</v>
      </c>
      <c t="n" r="G35" s="6">
        <v>12470</v>
      </c>
      <c t="n" r="H35" s="6">
        <v>15421</v>
      </c>
    </row>
    <row spans="1:8" r="36">
      <c t="s" r="A36" s="3">
        <v>744</v>
      </c>
    </row>
    <row spans="1:8" r="37">
      <c t="n" r="A37" s="6">
        <v>2016</v>
      </c>
      <c t="n" r="F37" s="6">
        <v>14146</v>
      </c>
    </row>
    <row spans="1:8" r="38">
      <c t="s" r="A38" s="4">
        <v>754</v>
      </c>
      <c t="n" r="B38" s="6">
        <v>8307</v>
      </c>
      <c t="n" r="D38" s="6">
        <v>8307</v>
      </c>
    </row>
    <row spans="1:8" r="39">
      <c t="n" r="A39" s="6">
        <v>2017</v>
      </c>
      <c t="n" r="B39" s="6">
        <v>13142</v>
      </c>
      <c t="n" r="D39" s="6">
        <v>13142</v>
      </c>
      <c t="n" r="F39" s="6">
        <v>10740</v>
      </c>
    </row>
    <row spans="1:8" r="40">
      <c t="n" r="A40" s="6">
        <v>2018</v>
      </c>
      <c t="n" r="B40" s="6">
        <v>9438</v>
      </c>
      <c t="n" r="D40" s="6">
        <v>9438</v>
      </c>
      <c t="n" r="F40" s="6">
        <v>6488</v>
      </c>
    </row>
    <row spans="1:8" r="41">
      <c t="n" r="A41" s="6">
        <v>2019</v>
      </c>
      <c t="n" r="B41" s="6">
        <v>5870</v>
      </c>
      <c t="n" r="D41" s="6">
        <v>5870</v>
      </c>
      <c t="n" r="F41" s="6">
        <v>2928</v>
      </c>
    </row>
    <row spans="1:8" r="42">
      <c t="n" r="A42" s="6">
        <v>2020</v>
      </c>
      <c t="n" r="B42" s="6">
        <v>3668</v>
      </c>
      <c t="n" r="D42" s="6">
        <v>3668</v>
      </c>
      <c t="n" r="F42" s="6">
        <v>959</v>
      </c>
    </row>
    <row spans="1:8" r="43">
      <c t="s" r="A43" s="4">
        <v>748</v>
      </c>
    </row>
    <row spans="1:8" r="44">
      <c t="s" r="A44" s="3">
        <v>739</v>
      </c>
    </row>
    <row spans="1:8" r="45">
      <c t="s" r="A45" s="4">
        <v>743</v>
      </c>
      <c t="n" r="B45" s="6">
        <v>36953</v>
      </c>
      <c t="n" r="D45" s="6">
        <v>36953</v>
      </c>
      <c t="n" r="F45" s="6">
        <v>30864</v>
      </c>
      <c t="n" r="G45" s="6">
        <v>35302</v>
      </c>
    </row>
    <row spans="1:8" r="46">
      <c t="s" r="A46" s="4">
        <v>185</v>
      </c>
      <c t="n" r="B46" s="6">
        <v>3607</v>
      </c>
      <c t="n" r="C46" s="6">
        <v>3784</v>
      </c>
      <c t="n" r="D46" s="6">
        <v>7074</v>
      </c>
      <c t="n" r="E46" s="6">
        <v>7367</v>
      </c>
    </row>
    <row spans="1:8" r="47">
      <c t="s" r="A47" s="4">
        <v>750</v>
      </c>
    </row>
    <row spans="1:8" r="48">
      <c t="s" r="A48" s="3">
        <v>739</v>
      </c>
    </row>
    <row spans="1:8" r="49">
      <c t="s" r="A49" s="4">
        <v>743</v>
      </c>
      <c t="n" r="B49" s="6">
        <v>3231</v>
      </c>
      <c t="n" r="D49" s="6">
        <v>3231</v>
      </c>
      <c t="n" r="F49" s="6">
        <v>2950</v>
      </c>
      <c t="n" r="G49" s="6">
        <v>7639</v>
      </c>
    </row>
    <row spans="1:8" r="50">
      <c t="s" r="A50" s="4">
        <v>185</v>
      </c>
      <c t="n" r="B50" s="6">
        <v>449</v>
      </c>
      <c t="n" r="C50" s="6">
        <v>619</v>
      </c>
      <c t="n" r="D50" s="6">
        <v>749</v>
      </c>
      <c t="n" r="E50" s="6">
        <v>1237</v>
      </c>
      <c t="n" r="F50" s="6">
        <v>1678</v>
      </c>
      <c t="n" r="G50" s="6">
        <v>2001</v>
      </c>
      <c t="n" r="H50" s="6">
        <v>2488</v>
      </c>
    </row>
    <row spans="1:8" r="51">
      <c t="s" r="A51" s="4">
        <v>749</v>
      </c>
    </row>
    <row spans="1:8" r="52">
      <c t="s" r="A52" s="3">
        <v>739</v>
      </c>
    </row>
    <row spans="1:8" r="53">
      <c t="s" r="A53" s="4">
        <v>743</v>
      </c>
      <c t="n" r="B53" s="6">
        <v>1300</v>
      </c>
      <c t="n" r="D53" s="6">
        <v>1300</v>
      </c>
      <c t="n" r="F53" s="6">
        <v>1447</v>
      </c>
      <c t="n" r="G53" s="6">
        <v>1741</v>
      </c>
    </row>
    <row spans="1:8" r="54">
      <c t="s" r="A54" s="4">
        <v>185</v>
      </c>
      <c t="n" r="B54" s="7">
        <v>73</v>
      </c>
      <c t="n" r="C54" s="7">
        <v>73</v>
      </c>
      <c t="n" r="D54" s="7">
        <v>147</v>
      </c>
      <c t="n" r="E54" s="7">
        <v>147</v>
      </c>
      <c t="n" r="F54" s="7">
        <v>294</v>
      </c>
      <c t="n" r="G54" s="7">
        <v>190</v>
      </c>
      <c t="n" r="H54" s="7">
        <v>0</v>
      </c>
    </row>
  </sheetData>
  <mergeCells count="4">
    <mergeCell ref="A1:A2"/>
    <mergeCell ref="B1:C1"/>
    <mergeCell ref="D1:E1"/>
    <mergeCell ref="F1:H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755</v>
      </c>
      <c t="s" r="B1" s="2">
        <v>2</v>
      </c>
      <c t="s" r="C1" s="2">
        <v>16</v>
      </c>
      <c t="s" r="D1" s="2">
        <v>17</v>
      </c>
    </row>
    <row spans="1:4" r="2">
      <c t="s" r="A2" s="3">
        <v>158</v>
      </c>
    </row>
    <row spans="1:4" r="3">
      <c t="s" r="A3" s="4">
        <v>756</v>
      </c>
      <c t="n" r="C3" s="7">
        <v>21785</v>
      </c>
      <c t="n" r="D3" s="7">
        <v>47806</v>
      </c>
    </row>
    <row spans="1:4" r="4">
      <c t="s" r="A4" s="4">
        <v>757</v>
      </c>
      <c t="n" r="C4" s="6">
        <v>20606</v>
      </c>
      <c t="n" r="D4" s="6">
        <v>45210</v>
      </c>
    </row>
    <row spans="1:4" r="5">
      <c t="s" r="A5" s="4">
        <v>758</v>
      </c>
      <c t="n" r="C5" s="6">
        <v>33447</v>
      </c>
      <c t="n" r="D5" s="6">
        <v>35488</v>
      </c>
    </row>
    <row spans="1:4" r="6">
      <c t="s" r="A6" s="4">
        <v>759</v>
      </c>
      <c t="n" r="C6" s="6">
        <v>19111</v>
      </c>
      <c t="n" r="D6" s="6">
        <v>24563</v>
      </c>
    </row>
    <row spans="1:4" r="7">
      <c t="s" r="A7" s="4">
        <v>760</v>
      </c>
      <c t="n" r="C7" s="6">
        <v>8196</v>
      </c>
      <c t="n" r="D7" s="6">
        <v>9839</v>
      </c>
    </row>
    <row spans="1:4" r="8">
      <c t="s" r="A8" s="4">
        <v>203</v>
      </c>
      <c t="n" r="C8" s="6">
        <v>6394</v>
      </c>
      <c t="n" r="D8" s="6">
        <v>7989</v>
      </c>
    </row>
    <row spans="1:4" r="9">
      <c t="s" r="A9" s="4">
        <v>93</v>
      </c>
      <c t="n" r="B9" s="7">
        <v>88986</v>
      </c>
      <c t="n" r="C9" s="7">
        <v>109539</v>
      </c>
      <c t="n" r="D9" s="7">
        <v>170895</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761</v>
      </c>
      <c t="s" r="B1" s="2">
        <v>2</v>
      </c>
      <c t="s" r="C1" s="2">
        <v>16</v>
      </c>
      <c t="s" r="D1" s="2">
        <v>17</v>
      </c>
    </row>
    <row spans="1:4" r="2">
      <c t="s" r="A2" s="3">
        <v>228</v>
      </c>
    </row>
    <row spans="1:4" r="3">
      <c t="s" r="A3" s="4">
        <v>709</v>
      </c>
      <c t="n" r="B3" s="7">
        <v>191778</v>
      </c>
      <c t="n" r="C3" s="7">
        <v>212155</v>
      </c>
      <c t="n" r="D3" s="7">
        <v>161071</v>
      </c>
    </row>
    <row spans="1:4" r="4">
      <c t="s" r="A4" s="4">
        <v>762</v>
      </c>
      <c t="n" r="B4" s="6">
        <v>147775</v>
      </c>
      <c t="n" r="C4" s="6">
        <v>174022</v>
      </c>
      <c t="n" r="D4" s="6">
        <v>156691</v>
      </c>
    </row>
    <row spans="1:4" r="5">
      <c t="s" r="A5" s="4">
        <v>763</v>
      </c>
      <c t="n" r="B5" s="6">
        <v>49817</v>
      </c>
      <c t="n" r="C5" s="6">
        <v>45164</v>
      </c>
      <c t="n" r="D5" s="6">
        <v>32394</v>
      </c>
    </row>
    <row spans="1:4" r="6">
      <c t="s" r="A6" s="4">
        <v>203</v>
      </c>
      <c t="n" r="B6" s="6">
        <v>8701</v>
      </c>
      <c t="n" r="C6" s="6">
        <v>9265</v>
      </c>
      <c t="n" r="D6" s="6">
        <v>7706</v>
      </c>
    </row>
    <row spans="1:4" r="7">
      <c t="s" r="A7" s="4">
        <v>34</v>
      </c>
      <c t="n" r="B7" s="7">
        <v>398071</v>
      </c>
      <c t="n" r="C7" s="7">
        <v>440606</v>
      </c>
      <c t="n" r="D7" s="7">
        <v>357862</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764</v>
      </c>
      <c t="s" r="B1" s="2">
        <v>2</v>
      </c>
      <c t="s" r="C1" s="2">
        <v>16</v>
      </c>
      <c t="s" r="D1" s="2">
        <v>17</v>
      </c>
    </row>
    <row spans="1:4" r="2">
      <c t="s" r="A2" s="3">
        <v>228</v>
      </c>
    </row>
    <row spans="1:4" r="3">
      <c t="s" r="A3" s="4">
        <v>762</v>
      </c>
      <c t="n" r="C3" s="7">
        <v>42927</v>
      </c>
      <c t="n" r="D3" s="7">
        <v>65066</v>
      </c>
    </row>
    <row spans="1:4" r="4">
      <c t="s" r="A4" s="4">
        <v>765</v>
      </c>
      <c t="n" r="C4" s="6">
        <v>25341</v>
      </c>
      <c t="n" r="D4" s="6">
        <v>23996</v>
      </c>
    </row>
    <row spans="1:4" r="5">
      <c t="s" r="A5" s="4">
        <v>766</v>
      </c>
      <c t="n" r="C5" s="6">
        <v>11913</v>
      </c>
      <c t="n" r="D5" s="6">
        <v>16259</v>
      </c>
    </row>
    <row spans="1:4" r="6">
      <c t="s" r="A6" s="4">
        <v>203</v>
      </c>
      <c t="n" r="C6" s="6">
        <v>776</v>
      </c>
      <c t="n" r="D6" s="6">
        <v>721</v>
      </c>
    </row>
    <row spans="1:4" r="7">
      <c t="s" r="A7" s="4">
        <v>93</v>
      </c>
      <c t="n" r="B7" s="7">
        <v>93929</v>
      </c>
      <c t="n" r="C7" s="7">
        <v>80957</v>
      </c>
      <c t="n" r="D7" s="7">
        <v>106042</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O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spans="1:15" r="1">
      <c t="s" r="A1" s="1">
        <v>767</v>
      </c>
      <c t="s" r="B1" s="2">
        <v>54</v>
      </c>
      <c t="s" r="K1" s="2">
        <v>1</v>
      </c>
      <c t="s" r="M1" s="2">
        <v>55</v>
      </c>
    </row>
    <row spans="1:15" r="2">
      <c t="s" r="B2" s="2">
        <v>2</v>
      </c>
      <c t="s" r="C2" s="2">
        <v>16</v>
      </c>
      <c t="s" r="D2" s="2">
        <v>592</v>
      </c>
      <c t="s" r="E2" s="2">
        <v>56</v>
      </c>
      <c t="s" r="F2" s="2">
        <v>593</v>
      </c>
      <c t="s" r="G2" s="2">
        <v>17</v>
      </c>
      <c t="s" r="H2" s="2">
        <v>594</v>
      </c>
      <c t="s" r="I2" s="2">
        <v>595</v>
      </c>
      <c t="s" r="J2" s="2">
        <v>596</v>
      </c>
      <c t="s" r="K2" s="2">
        <v>2</v>
      </c>
      <c t="s" r="L2" s="2">
        <v>56</v>
      </c>
      <c t="s" r="M2" s="2">
        <v>16</v>
      </c>
      <c t="s" r="N2" s="2">
        <v>17</v>
      </c>
      <c t="s" r="O2" s="2">
        <v>57</v>
      </c>
    </row>
    <row spans="1:15" r="3">
      <c t="s" r="A3" s="3">
        <v>228</v>
      </c>
    </row>
    <row spans="1:15" r="4">
      <c t="s" r="A4" s="4">
        <v>768</v>
      </c>
      <c t="n" r="M4" s="7">
        <v>416206</v>
      </c>
      <c t="n" r="N4" s="7">
        <v>396160</v>
      </c>
      <c t="n" r="O4" s="7">
        <v>426338</v>
      </c>
    </row>
    <row spans="1:15" r="5">
      <c t="s" r="A5" s="4">
        <v>769</v>
      </c>
      <c t="n" r="M5" s="6">
        <v>12502</v>
      </c>
      <c t="n" r="N5" s="6">
        <v>4116</v>
      </c>
      <c t="n" r="O5" s="6">
        <v>4885</v>
      </c>
    </row>
    <row spans="1:15" r="6">
      <c t="s" r="A6" s="4">
        <v>93</v>
      </c>
      <c t="n" r="B6" s="7">
        <v>88132</v>
      </c>
      <c t="n" r="C6" s="7">
        <v>99786</v>
      </c>
      <c t="n" r="D6" s="7">
        <v>90546</v>
      </c>
      <c t="n" r="E6" s="7">
        <v>126044</v>
      </c>
      <c t="n" r="F6" s="7">
        <v>112332</v>
      </c>
      <c t="n" r="G6" s="7">
        <v>49361</v>
      </c>
      <c t="n" r="H6" s="7">
        <v>96569</v>
      </c>
      <c t="n" r="I6" s="7">
        <v>138164</v>
      </c>
      <c t="n" r="J6" s="7">
        <v>116182</v>
      </c>
      <c t="n" r="K6" s="7">
        <v>197493</v>
      </c>
      <c t="n" r="L6" s="7">
        <v>238376</v>
      </c>
      <c t="n" r="M6" s="6">
        <v>428708</v>
      </c>
      <c t="n" r="N6" s="6">
        <v>400276</v>
      </c>
      <c t="n" r="O6" s="6">
        <v>431223</v>
      </c>
    </row>
    <row spans="1:15" r="7">
      <c t="s" r="A7" s="3">
        <v>770</v>
      </c>
    </row>
    <row spans="1:15" r="8">
      <c t="s" r="A8" s="4">
        <v>771</v>
      </c>
      <c t="n" r="M8" s="6">
        <v>131706</v>
      </c>
      <c t="n" r="N8" s="6">
        <v>118770</v>
      </c>
      <c t="n" r="O8" s="6">
        <v>113965</v>
      </c>
    </row>
    <row spans="1:15" r="9">
      <c t="s" r="A9" s="4">
        <v>772</v>
      </c>
      <c t="n" r="M9" s="6">
        <v>27329</v>
      </c>
      <c t="n" r="N9" s="6">
        <v>17453</v>
      </c>
      <c t="n" r="O9" s="6">
        <v>16786</v>
      </c>
    </row>
    <row spans="1:15" r="10">
      <c t="s" r="A10" s="4">
        <v>773</v>
      </c>
      <c t="n" r="M10" s="6">
        <v>4576</v>
      </c>
      <c t="n" r="N10" s="6">
        <v>2644</v>
      </c>
      <c t="n" r="O10" s="6">
        <v>2481</v>
      </c>
    </row>
    <row spans="1:15" r="11">
      <c t="s" r="A11" s="4">
        <v>774</v>
      </c>
      <c t="n" r="M11" s="6">
        <v>163611</v>
      </c>
      <c t="n" r="N11" s="6">
        <v>138867</v>
      </c>
      <c t="n" r="O11" s="6">
        <v>133232</v>
      </c>
    </row>
    <row spans="1:15" r="12">
      <c t="s" r="A12" s="3">
        <v>775</v>
      </c>
    </row>
    <row spans="1:15" r="13">
      <c t="s" r="A13" s="4">
        <v>771</v>
      </c>
      <c t="n" r="M13" s="6">
        <v>-3215</v>
      </c>
      <c t="n" r="N13" s="6">
        <v>4159</v>
      </c>
      <c t="n" r="O13" s="6">
        <v>22889</v>
      </c>
    </row>
    <row spans="1:15" r="14">
      <c t="s" r="A14" s="4">
        <v>772</v>
      </c>
      <c t="n" r="M14" s="6">
        <v>600</v>
      </c>
      <c t="n" r="N14" s="6">
        <v>3532</v>
      </c>
      <c t="n" r="O14" s="6">
        <v>5711</v>
      </c>
    </row>
    <row spans="1:15" r="15">
      <c t="s" r="A15" s="4">
        <v>776</v>
      </c>
      <c t="n" r="M15" s="6">
        <v>-2615</v>
      </c>
      <c t="n" r="N15" s="6">
        <v>7691</v>
      </c>
      <c t="n" r="O15" s="6">
        <v>28600</v>
      </c>
    </row>
    <row spans="1:15" r="16">
      <c t="s" r="A16" s="4">
        <v>777</v>
      </c>
      <c t="n" r="B16" s="7">
        <v>35407</v>
      </c>
      <c t="n" r="E16" s="7">
        <v>47531</v>
      </c>
      <c t="n" r="K16" s="7">
        <v>77798</v>
      </c>
      <c t="n" r="L16" s="7">
        <v>88796</v>
      </c>
      <c t="n" r="M16" s="7">
        <v>160996</v>
      </c>
      <c t="n" r="N16" s="7">
        <v>146558</v>
      </c>
      <c t="n" r="O16" s="7">
        <v>161832</v>
      </c>
    </row>
    <row spans="1:15" r="17">
      <c t="s" r="A17" s="3">
        <v>778</v>
      </c>
    </row>
    <row spans="1:15" r="18">
      <c t="s" r="A18" s="4">
        <v>779</v>
      </c>
      <c t="s" r="M18" s="4">
        <v>780</v>
      </c>
      <c t="s" r="N18" s="4">
        <v>780</v>
      </c>
      <c t="s" r="O18" s="4">
        <v>780</v>
      </c>
    </row>
    <row spans="1:15" r="19">
      <c t="s" r="A19" s="4">
        <v>781</v>
      </c>
      <c t="s" r="M19" s="4">
        <v>782</v>
      </c>
      <c t="s" r="N19" s="4">
        <v>783</v>
      </c>
      <c t="s" r="O19" s="4">
        <v>782</v>
      </c>
    </row>
    <row spans="1:15" r="20">
      <c t="s" r="A20" s="4">
        <v>784</v>
      </c>
      <c t="s" r="M20" s="4">
        <v>785</v>
      </c>
      <c t="s" r="N20" s="4">
        <v>786</v>
      </c>
      <c t="s" r="O20" s="4">
        <v>787</v>
      </c>
    </row>
    <row spans="1:15" r="21">
      <c t="s" r="A21" s="4">
        <v>788</v>
      </c>
      <c t="s" r="M21" s="4">
        <v>789</v>
      </c>
      <c t="s" r="N21" s="4">
        <v>790</v>
      </c>
      <c t="s" r="O21" s="4">
        <v>791</v>
      </c>
    </row>
    <row spans="1:15" r="22">
      <c t="s" r="A22" s="4">
        <v>792</v>
      </c>
      <c t="s" r="B22" s="4">
        <v>793</v>
      </c>
      <c t="s" r="E22" s="4">
        <v>794</v>
      </c>
      <c t="s" r="K22" s="4">
        <v>795</v>
      </c>
      <c t="s" r="L22" s="4">
        <v>796</v>
      </c>
      <c t="s" r="M22" s="4">
        <v>797</v>
      </c>
      <c t="s" r="N22" s="4">
        <v>798</v>
      </c>
      <c t="s" r="O22" s="4">
        <v>799</v>
      </c>
    </row>
    <row spans="1:15" r="23">
      <c t="s" r="A23" s="3">
        <v>800</v>
      </c>
    </row>
    <row spans="1:15" r="24">
      <c t="s" r="A24" s="4">
        <v>801</v>
      </c>
      <c t="n" r="C24" s="6">
        <v>36583</v>
      </c>
      <c t="n" r="G24" s="6">
        <v>51943</v>
      </c>
      <c t="n" r="M24" s="7">
        <v>36583</v>
      </c>
      <c t="n" r="N24" s="7">
        <v>51943</v>
      </c>
    </row>
    <row spans="1:15" r="25">
      <c t="s" r="A25" s="4">
        <v>763</v>
      </c>
      <c t="n" r="C25" s="6">
        <v>7217</v>
      </c>
      <c t="n" r="G25" s="6">
        <v>5457</v>
      </c>
      <c t="n" r="M25" s="6">
        <v>7217</v>
      </c>
      <c t="n" r="N25" s="6">
        <v>5457</v>
      </c>
    </row>
    <row spans="1:15" r="26">
      <c t="s" r="A26" s="4">
        <v>802</v>
      </c>
      <c t="n" r="C26" s="6">
        <v>3544</v>
      </c>
      <c t="n" r="G26" s="6">
        <v>5068</v>
      </c>
      <c t="n" r="M26" s="6">
        <v>3544</v>
      </c>
      <c t="n" r="N26" s="6">
        <v>5068</v>
      </c>
    </row>
    <row spans="1:15" r="27">
      <c t="s" r="A27" s="4">
        <v>27</v>
      </c>
      <c t="n" r="C27" s="6">
        <v>8121</v>
      </c>
      <c t="n" r="G27" s="6">
        <v>8692</v>
      </c>
      <c t="n" r="M27" s="6">
        <v>8121</v>
      </c>
      <c t="n" r="N27" s="6">
        <v>8692</v>
      </c>
    </row>
    <row spans="1:15" r="28">
      <c t="s" r="A28" s="4">
        <v>803</v>
      </c>
      <c t="n" r="C28" s="6">
        <v>55465</v>
      </c>
      <c t="n" r="G28" s="6">
        <v>71160</v>
      </c>
      <c t="n" r="M28" s="6">
        <v>55465</v>
      </c>
      <c t="n" r="N28" s="6">
        <v>71160</v>
      </c>
    </row>
    <row spans="1:15" r="29">
      <c t="s" r="A29" s="4">
        <v>804</v>
      </c>
      <c t="n" r="C29" s="6">
        <v>-1438</v>
      </c>
      <c t="n" r="G29" s="6">
        <v>-917</v>
      </c>
      <c t="n" r="M29" s="6">
        <v>-1438</v>
      </c>
      <c t="n" r="N29" s="6">
        <v>-917</v>
      </c>
    </row>
    <row spans="1:15" r="30">
      <c t="s" r="A30" s="4">
        <v>805</v>
      </c>
      <c t="n" r="C30" s="6">
        <v>54027</v>
      </c>
      <c t="n" r="G30" s="6">
        <v>70243</v>
      </c>
      <c t="n" r="M30" s="6">
        <v>54027</v>
      </c>
      <c t="n" r="N30" s="6">
        <v>70243</v>
      </c>
    </row>
    <row spans="1:15" r="31">
      <c t="s" r="A31" s="3">
        <v>806</v>
      </c>
    </row>
    <row spans="1:15" r="32">
      <c t="s" r="A32" s="4">
        <v>65</v>
      </c>
      <c t="n" r="C32" s="6">
        <v>-94624</v>
      </c>
      <c t="n" r="G32" s="6">
        <v>-95201</v>
      </c>
      <c t="n" r="M32" s="6">
        <v>-94624</v>
      </c>
      <c t="n" r="N32" s="6">
        <v>-95201</v>
      </c>
    </row>
    <row spans="1:15" r="33">
      <c t="s" r="A33" s="4">
        <v>807</v>
      </c>
      <c t="n" r="C33" s="6">
        <v>-45007</v>
      </c>
      <c t="n" r="G33" s="6">
        <v>-50954</v>
      </c>
      <c t="n" r="M33" s="6">
        <v>-45007</v>
      </c>
      <c t="n" r="N33" s="6">
        <v>-50954</v>
      </c>
    </row>
    <row spans="1:15" r="34">
      <c t="s" r="A34" s="4">
        <v>808</v>
      </c>
      <c t="n" r="C34" s="6">
        <v>-16286</v>
      </c>
      <c t="n" r="G34" s="6">
        <v>-21958</v>
      </c>
      <c t="n" r="M34" s="6">
        <v>-16286</v>
      </c>
      <c t="n" r="N34" s="6">
        <v>-21958</v>
      </c>
    </row>
    <row spans="1:15" r="35">
      <c t="s" r="A35" s="4">
        <v>809</v>
      </c>
      <c t="n" r="C35" s="6">
        <v>-49103</v>
      </c>
      <c t="n" r="G35" s="6">
        <v>-53149</v>
      </c>
      <c t="n" r="M35" s="6">
        <v>-49103</v>
      </c>
      <c t="n" r="N35" s="6">
        <v>-53149</v>
      </c>
    </row>
    <row spans="1:15" r="36">
      <c t="s" r="A36" s="4">
        <v>810</v>
      </c>
      <c t="n" r="C36" s="6">
        <v>-2304</v>
      </c>
      <c t="n" r="G36" s="6">
        <v>-2842</v>
      </c>
      <c t="n" r="M36" s="6">
        <v>-2304</v>
      </c>
      <c t="n" r="N36" s="6">
        <v>-2842</v>
      </c>
    </row>
    <row spans="1:15" r="37">
      <c t="s" r="A37" s="4">
        <v>811</v>
      </c>
      <c t="n" r="C37" s="6">
        <v>-207324</v>
      </c>
      <c t="n" r="G37" s="6">
        <v>-224104</v>
      </c>
      <c t="n" r="M37" s="6">
        <v>-207324</v>
      </c>
      <c t="n" r="N37" s="6">
        <v>-224104</v>
      </c>
    </row>
    <row spans="1:15" r="38">
      <c t="s" r="A38" s="4">
        <v>812</v>
      </c>
      <c t="n" r="C38" s="7">
        <v>-153297</v>
      </c>
      <c t="n" r="G38" s="7">
        <v>-153861</v>
      </c>
      <c t="n" r="M38" s="7">
        <v>-153297</v>
      </c>
      <c t="n" r="N38" s="7">
        <v>-153861</v>
      </c>
    </row>
  </sheetData>
  <mergeCells count="4">
    <mergeCell ref="A1:A2"/>
    <mergeCell ref="B1:J1"/>
    <mergeCell ref="K1:L1"/>
    <mergeCell ref="M1:O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13</v>
      </c>
      <c t="s" r="B1" s="2">
        <v>55</v>
      </c>
    </row>
    <row spans="1:3" r="2">
      <c t="s" r="B2" s="2">
        <v>16</v>
      </c>
      <c t="s" r="C2" s="2">
        <v>17</v>
      </c>
    </row>
    <row spans="1:3" r="3">
      <c t="s" r="A3" s="3">
        <v>814</v>
      </c>
    </row>
    <row spans="1:3" r="4">
      <c t="s" r="A4" s="4">
        <v>815</v>
      </c>
      <c t="n" r="B4" s="7">
        <v>15840</v>
      </c>
    </row>
    <row spans="1:3" r="5">
      <c t="s" r="A5" s="4">
        <v>816</v>
      </c>
    </row>
    <row spans="1:3" r="6">
      <c t="s" r="A6" s="3">
        <v>814</v>
      </c>
    </row>
    <row spans="1:3" r="7">
      <c t="s" r="A7" s="4">
        <v>817</v>
      </c>
      <c t="n" r="B7" s="6">
        <v>6042</v>
      </c>
      <c t="n" r="C7" s="7">
        <v>4005</v>
      </c>
    </row>
    <row spans="1:3" r="8">
      <c t="s" r="A8" s="4">
        <v>818</v>
      </c>
      <c t="n" r="B8" s="6">
        <v>977</v>
      </c>
    </row>
    <row spans="1:3" r="9">
      <c t="s" r="A9" s="4">
        <v>819</v>
      </c>
    </row>
    <row spans="1:3" r="10">
      <c t="s" r="A10" s="3">
        <v>814</v>
      </c>
    </row>
    <row spans="1:3" r="11">
      <c t="s" r="A11" s="4">
        <v>820</v>
      </c>
      <c t="n" r="B11" s="7">
        <v>5453</v>
      </c>
      <c t="n" r="C11" s="7">
        <v>6386</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21</v>
      </c>
      <c t="s" r="B1" s="2">
        <v>55</v>
      </c>
    </row>
    <row spans="1:4" r="2">
      <c t="s" r="B2" s="2">
        <v>16</v>
      </c>
      <c t="s" r="C2" s="2">
        <v>17</v>
      </c>
      <c t="s" r="D2" s="2">
        <v>57</v>
      </c>
    </row>
    <row spans="1:4" r="3">
      <c t="s" r="A3" s="3">
        <v>822</v>
      </c>
    </row>
    <row spans="1:4" r="4">
      <c t="s" r="A4" s="4">
        <v>823</v>
      </c>
      <c t="n" r="B4" s="7">
        <v>24634</v>
      </c>
      <c t="n" r="C4" s="7">
        <v>25457</v>
      </c>
      <c t="n" r="D4" s="7">
        <v>31178</v>
      </c>
    </row>
    <row spans="1:4" r="5">
      <c t="s" r="A5" s="4">
        <v>824</v>
      </c>
      <c t="n" r="B5" s="6">
        <v>846</v>
      </c>
      <c t="n" r="C5" s="6">
        <v>1461</v>
      </c>
      <c t="n" r="D5" s="6">
        <v>534</v>
      </c>
    </row>
    <row spans="1:4" r="6">
      <c t="s" r="A6" s="4">
        <v>825</v>
      </c>
      <c t="n" r="B6" s="6">
        <v>-2133</v>
      </c>
      <c t="n" r="C6" s="6">
        <v>-22</v>
      </c>
      <c t="n" r="D6" s="6">
        <v>-1582</v>
      </c>
    </row>
    <row spans="1:4" r="7">
      <c t="s" r="A7" s="4">
        <v>826</v>
      </c>
      <c t="n" r="B7" s="6">
        <v>1261</v>
      </c>
      <c t="n" r="C7" s="6">
        <v>509</v>
      </c>
      <c t="n" r="D7" s="6">
        <v>728</v>
      </c>
    </row>
    <row spans="1:4" r="8">
      <c t="s" r="A8" s="4">
        <v>827</v>
      </c>
      <c t="n" r="B8" s="6">
        <v>-190</v>
      </c>
      <c t="n" r="C8" s="6">
        <v>-2771</v>
      </c>
      <c t="n" r="D8" s="6">
        <v>-5401</v>
      </c>
    </row>
    <row spans="1:4" r="9">
      <c t="s" r="A9" s="4">
        <v>828</v>
      </c>
      <c t="n" r="B9" s="6">
        <v>24418</v>
      </c>
      <c t="n" r="C9" s="6">
        <v>24634</v>
      </c>
      <c t="n" r="D9" s="6">
        <v>25457</v>
      </c>
    </row>
    <row spans="1:4" r="10">
      <c t="s" r="A10" s="4">
        <v>829</v>
      </c>
    </row>
    <row spans="1:4" r="11">
      <c t="s" r="A11" s="3">
        <v>830</v>
      </c>
    </row>
    <row spans="1:4" r="12">
      <c t="s" r="A12" s="4">
        <v>831</v>
      </c>
      <c t="n" r="B12" s="6">
        <v>25361</v>
      </c>
      <c t="n" r="C12" s="6">
        <v>25524</v>
      </c>
    </row>
    <row spans="1:4" r="13">
      <c t="s" r="A13" s="4">
        <v>832</v>
      </c>
      <c t="n" r="B13" s="6">
        <v>743</v>
      </c>
      <c t="n" r="C13" s="6">
        <v>777</v>
      </c>
      <c t="n" r="D13" s="6">
        <v>3289</v>
      </c>
    </row>
    <row spans="1:4" r="14">
      <c t="s" r="A14" s="4">
        <v>833</v>
      </c>
      <c t="n" r="B14" s="6">
        <v>452</v>
      </c>
      <c t="n" r="C14" s="6">
        <v>472</v>
      </c>
      <c t="n" r="D14" s="6">
        <v>2003</v>
      </c>
    </row>
    <row spans="1:4" r="15">
      <c t="s" r="A15" s="4">
        <v>834</v>
      </c>
      <c t="n" r="B15" s="6">
        <v>200</v>
      </c>
      <c t="n" r="C15" s="6">
        <v>113</v>
      </c>
      <c t="n" r="D15" s="6">
        <v>667</v>
      </c>
    </row>
    <row spans="1:4" r="16">
      <c t="s" r="A16" s="3">
        <v>822</v>
      </c>
    </row>
    <row spans="1:4" r="17">
      <c t="s" r="A17" s="4">
        <v>835</v>
      </c>
      <c t="n" r="B17" s="6">
        <v>8206</v>
      </c>
      <c t="n" r="C17" s="6">
        <v>8564</v>
      </c>
      <c t="n" r="D17" s="6">
        <v>8574</v>
      </c>
    </row>
    <row spans="1:4" r="18">
      <c t="s" r="A18" s="4">
        <v>836</v>
      </c>
      <c t="n" r="B18" s="6">
        <v>34</v>
      </c>
      <c t="n" r="C18" s="6">
        <v>2512</v>
      </c>
      <c t="n" r="D18" s="6">
        <v>3454</v>
      </c>
    </row>
    <row spans="1:4" r="19">
      <c t="s" r="A19" s="4">
        <v>837</v>
      </c>
      <c t="n" r="B19" s="6">
        <v>21</v>
      </c>
      <c t="n" r="C19" s="6">
        <v>1526</v>
      </c>
      <c t="n" r="D19" s="6">
        <v>2103</v>
      </c>
    </row>
    <row spans="1:4" r="20">
      <c t="s" r="A20" s="4">
        <v>838</v>
      </c>
      <c t="n" r="B20" s="7">
        <v>87</v>
      </c>
      <c t="n" r="C20" s="7">
        <v>553</v>
      </c>
      <c t="n" r="D20" s="7">
        <v>97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7"/>
  </cols>
  <sheetData>
    <row spans="1:2" r="1">
      <c t="s" r="A1" s="1">
        <v>839</v>
      </c>
      <c t="s" r="B1" s="2">
        <v>55</v>
      </c>
    </row>
    <row spans="1:2" r="2">
      <c t="s" r="B2" s="2">
        <v>16</v>
      </c>
    </row>
    <row spans="1:2" r="3">
      <c t="s" r="A3" s="4">
        <v>840</v>
      </c>
    </row>
    <row spans="1:2" r="4">
      <c t="s" r="A4" s="3">
        <v>841</v>
      </c>
    </row>
    <row spans="1:2" r="5">
      <c t="s" r="A5" s="4">
        <v>842</v>
      </c>
      <c t="s" r="B5" s="4">
        <v>843</v>
      </c>
    </row>
    <row spans="1:2" r="6">
      <c t="s" r="A6" s="4">
        <v>844</v>
      </c>
    </row>
    <row spans="1:2" r="7">
      <c t="s" r="A7" s="3">
        <v>841</v>
      </c>
    </row>
    <row spans="1:2" r="8">
      <c t="s" r="A8" s="4">
        <v>842</v>
      </c>
      <c t="s" r="B8" s="4">
        <v>845</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s>
  <sheetData>
    <row spans="1:9" r="1">
      <c t="s" r="A1" s="1">
        <v>846</v>
      </c>
      <c t="s" r="B1" s="2">
        <v>54</v>
      </c>
      <c t="s" r="E1" s="2">
        <v>1</v>
      </c>
      <c t="s" r="G1" s="2">
        <v>55</v>
      </c>
    </row>
    <row spans="1:9" r="2">
      <c t="s" r="B2" s="2">
        <v>2</v>
      </c>
      <c t="s" r="C2" s="2">
        <v>592</v>
      </c>
      <c t="s" r="D2" s="2">
        <v>56</v>
      </c>
      <c t="s" r="E2" s="2">
        <v>2</v>
      </c>
      <c t="s" r="F2" s="2">
        <v>56</v>
      </c>
      <c t="s" r="G2" s="2">
        <v>16</v>
      </c>
      <c t="s" r="H2" s="2">
        <v>17</v>
      </c>
      <c t="s" r="I2" s="2">
        <v>57</v>
      </c>
    </row>
    <row spans="1:9" r="3">
      <c t="s" r="A3" s="4">
        <v>847</v>
      </c>
    </row>
    <row spans="1:9" r="4">
      <c t="s" r="A4" s="3">
        <v>848</v>
      </c>
    </row>
    <row spans="1:9" r="5">
      <c t="s" r="A5" s="4">
        <v>849</v>
      </c>
      <c t="n" r="E5" s="7">
        <v>-14903</v>
      </c>
      <c t="n" r="F5" s="7">
        <v>-23291</v>
      </c>
      <c t="n" r="G5" s="7">
        <v>-23291</v>
      </c>
      <c t="n" r="H5" s="7">
        <v>-33109</v>
      </c>
    </row>
    <row spans="1:9" r="6">
      <c t="s" r="A6" s="4">
        <v>850</v>
      </c>
      <c t="n" r="E6" s="6">
        <v>14903</v>
      </c>
      <c t="n" r="F6" s="6">
        <v>23291</v>
      </c>
      <c t="n" r="G6" s="6">
        <v>23291</v>
      </c>
      <c t="n" r="H6" s="6">
        <v>40892</v>
      </c>
    </row>
    <row spans="1:9" r="7">
      <c t="s" r="A7" s="4">
        <v>851</v>
      </c>
      <c t="n" r="B7" s="7">
        <v>3</v>
      </c>
      <c t="n" r="D7" s="7">
        <v>3</v>
      </c>
      <c t="n" r="E7" s="6">
        <v>7</v>
      </c>
      <c t="n" r="F7" s="6">
        <v>6</v>
      </c>
      <c t="n" r="G7" s="6">
        <v>12</v>
      </c>
      <c t="n" r="H7" s="6">
        <v>80</v>
      </c>
      <c t="n" r="I7" s="7">
        <v>274</v>
      </c>
    </row>
    <row spans="1:9" r="8">
      <c t="s" r="A8" s="4">
        <v>852</v>
      </c>
      <c t="n" r="B8" s="6">
        <v>121</v>
      </c>
      <c t="n" r="D8" s="6">
        <v>224</v>
      </c>
      <c t="n" r="E8" s="6">
        <v>242</v>
      </c>
      <c t="n" r="F8" s="6">
        <v>448</v>
      </c>
      <c t="n" r="G8" s="6">
        <v>745</v>
      </c>
      <c t="n" r="H8" s="6">
        <v>1076</v>
      </c>
      <c t="n" r="I8" s="6">
        <v>1871</v>
      </c>
    </row>
    <row spans="1:9" r="9">
      <c t="s" r="A9" s="4">
        <v>853</v>
      </c>
      <c t="n" r="G9" s="6">
        <v>0</v>
      </c>
      <c t="n" r="H9" s="6">
        <v>-15149</v>
      </c>
    </row>
    <row spans="1:9" r="10">
      <c t="s" r="A10" s="4">
        <v>854</v>
      </c>
      <c t="n" r="G10" s="6">
        <v>-5561</v>
      </c>
      <c t="n" r="H10" s="6">
        <v>0</v>
      </c>
    </row>
    <row spans="1:9" r="11">
      <c t="s" r="A11" s="4">
        <v>855</v>
      </c>
      <c t="n" r="G11" s="6">
        <v>237</v>
      </c>
      <c t="n" r="H11" s="6">
        <v>308</v>
      </c>
    </row>
    <row spans="1:9" r="12">
      <c t="s" r="A12" s="4">
        <v>856</v>
      </c>
      <c t="n" r="C12" s="7">
        <v>1447</v>
      </c>
      <c t="n" r="G12" s="6">
        <v>-2245</v>
      </c>
      <c t="n" r="H12" s="6">
        <v>-957</v>
      </c>
    </row>
    <row spans="1:9" r="13">
      <c t="s" r="A13" s="4">
        <v>857</v>
      </c>
      <c t="n" r="G13" s="6">
        <v>-1576</v>
      </c>
      <c t="n" r="H13" s="6">
        <v>-2012</v>
      </c>
    </row>
    <row spans="1:9" r="14">
      <c t="s" r="A14" s="4">
        <v>858</v>
      </c>
      <c t="n" r="G14" s="6">
        <v>0</v>
      </c>
      <c t="n" r="H14" s="6">
        <v>-947</v>
      </c>
    </row>
    <row spans="1:9" r="15">
      <c t="s" r="A15" s="4">
        <v>859</v>
      </c>
      <c t="n" r="G15" s="6">
        <v>14903</v>
      </c>
      <c t="n" r="H15" s="6">
        <v>23291</v>
      </c>
      <c t="n" r="I15" s="6">
        <v>40892</v>
      </c>
    </row>
    <row spans="1:9" r="16">
      <c t="s" r="A16" s="3">
        <v>860</v>
      </c>
    </row>
    <row spans="1:9" r="17">
      <c t="s" r="A17" s="4">
        <v>861</v>
      </c>
      <c t="n" r="E17" s="6">
        <v>0</v>
      </c>
      <c t="n" r="F17" s="6">
        <v>0</v>
      </c>
      <c t="n" r="G17" s="6">
        <v>0</v>
      </c>
      <c t="n" r="H17" s="6">
        <v>7783</v>
      </c>
    </row>
    <row spans="1:9" r="18">
      <c t="s" r="A18" s="4">
        <v>862</v>
      </c>
      <c t="n" r="G18" s="6">
        <v>0</v>
      </c>
      <c t="n" r="H18" s="6">
        <v>1</v>
      </c>
    </row>
    <row spans="1:9" r="19">
      <c t="s" r="A19" s="4">
        <v>863</v>
      </c>
      <c t="n" r="B19" s="6">
        <v>295</v>
      </c>
      <c t="n" r="E19" s="6">
        <v>520</v>
      </c>
      <c t="n" r="G19" s="6">
        <v>1576</v>
      </c>
      <c t="n" r="H19" s="6">
        <v>1620</v>
      </c>
    </row>
    <row spans="1:9" r="20">
      <c t="s" r="A20" s="4">
        <v>864</v>
      </c>
      <c t="n" r="G20" s="6">
        <v>0</v>
      </c>
      <c t="n" r="H20" s="6">
        <v>251</v>
      </c>
    </row>
    <row spans="1:9" r="21">
      <c t="s" r="A21" s="4">
        <v>237</v>
      </c>
      <c t="n" r="G21" s="6">
        <v>0</v>
      </c>
      <c t="n" r="H21" s="6">
        <v>-7604</v>
      </c>
    </row>
    <row spans="1:9" r="22">
      <c t="s" r="A22" s="4">
        <v>858</v>
      </c>
      <c t="n" r="G22" s="6">
        <v>0</v>
      </c>
      <c t="n" r="H22" s="6">
        <v>-39</v>
      </c>
    </row>
    <row spans="1:9" r="23">
      <c t="s" r="A23" s="4">
        <v>865</v>
      </c>
      <c t="n" r="G23" s="6">
        <v>0</v>
      </c>
      <c t="n" r="H23" s="6">
        <v>0</v>
      </c>
      <c t="n" r="I23" s="6">
        <v>7783</v>
      </c>
    </row>
    <row spans="1:9" r="24">
      <c t="s" r="A24" s="4">
        <v>866</v>
      </c>
      <c t="n" r="G24" s="6">
        <v>-14903</v>
      </c>
      <c t="n" r="H24" s="6">
        <v>-23291</v>
      </c>
      <c t="n" r="I24" s="6">
        <v>-33109</v>
      </c>
    </row>
    <row spans="1:9" r="25">
      <c t="s" r="A25" s="4">
        <v>867</v>
      </c>
    </row>
    <row spans="1:9" r="26">
      <c t="s" r="A26" s="3">
        <v>848</v>
      </c>
    </row>
    <row spans="1:9" r="27">
      <c t="s" r="A27" s="4">
        <v>849</v>
      </c>
      <c t="n" r="E27" s="6">
        <v>-10627</v>
      </c>
      <c t="n" r="F27" s="6">
        <v>-1591</v>
      </c>
      <c t="n" r="G27" s="6">
        <v>-1591</v>
      </c>
      <c t="n" r="H27" s="6">
        <v>-32375</v>
      </c>
    </row>
    <row spans="1:9" r="28">
      <c t="s" r="A28" s="4">
        <v>850</v>
      </c>
      <c t="n" r="E28" s="6">
        <v>65770</v>
      </c>
      <c t="n" r="F28" s="6">
        <v>58566</v>
      </c>
      <c t="n" r="G28" s="6">
        <v>58566</v>
      </c>
      <c t="n" r="H28" s="6">
        <v>169412</v>
      </c>
    </row>
    <row spans="1:9" r="29">
      <c t="s" r="A29" s="4">
        <v>851</v>
      </c>
      <c t="n" r="G29" s="6">
        <v>0</v>
      </c>
      <c t="n" r="H29" s="6">
        <v>796</v>
      </c>
      <c t="n" r="I29" s="6">
        <v>4848</v>
      </c>
    </row>
    <row spans="1:9" r="30">
      <c t="s" r="A30" s="4">
        <v>852</v>
      </c>
      <c t="n" r="B30" s="7">
        <v>637</v>
      </c>
      <c t="n" r="D30" s="7">
        <v>659</v>
      </c>
      <c t="n" r="E30" s="6">
        <v>1273</v>
      </c>
      <c t="n" r="F30" s="6">
        <v>1317</v>
      </c>
      <c t="n" r="G30" s="6">
        <v>2626</v>
      </c>
      <c t="n" r="H30" s="6">
        <v>4004</v>
      </c>
      <c t="n" r="I30" s="6">
        <v>7307</v>
      </c>
    </row>
    <row spans="1:9" r="31">
      <c t="s" r="A31" s="4">
        <v>868</v>
      </c>
      <c t="n" r="G31" s="6">
        <v>0</v>
      </c>
      <c t="n" r="H31" s="6">
        <v>325</v>
      </c>
    </row>
    <row spans="1:9" r="32">
      <c t="s" r="A32" s="4">
        <v>853</v>
      </c>
      <c t="n" r="C32" s="6">
        <v>797</v>
      </c>
      <c t="n" r="G32" s="6">
        <v>-2897</v>
      </c>
      <c t="n" r="H32" s="6">
        <v>0</v>
      </c>
    </row>
    <row spans="1:9" r="33">
      <c t="s" r="A33" s="4">
        <v>854</v>
      </c>
      <c t="n" r="C33" s="6">
        <v>-7894</v>
      </c>
    </row>
    <row spans="1:9" r="34">
      <c t="s" r="A34" s="4">
        <v>856</v>
      </c>
      <c t="n" r="C34" s="7">
        <v>7506</v>
      </c>
      <c t="n" r="G34" s="6">
        <v>9781</v>
      </c>
      <c t="n" r="H34" s="6">
        <v>-5671</v>
      </c>
    </row>
    <row spans="1:9" r="35">
      <c t="s" r="A35" s="4">
        <v>857</v>
      </c>
      <c t="n" r="G35" s="6">
        <v>-2306</v>
      </c>
      <c t="n" r="H35" s="6">
        <v>-4285</v>
      </c>
    </row>
    <row spans="1:9" r="36">
      <c t="s" r="A36" s="4">
        <v>237</v>
      </c>
      <c t="n" r="G36" s="6">
        <v>0</v>
      </c>
      <c t="n" r="H36" s="6">
        <v>-106015</v>
      </c>
    </row>
    <row spans="1:9" r="37">
      <c t="s" r="A37" s="4">
        <v>859</v>
      </c>
      <c t="n" r="G37" s="6">
        <v>65770</v>
      </c>
      <c t="n" r="H37" s="6">
        <v>58566</v>
      </c>
      <c t="n" r="I37" s="6">
        <v>169412</v>
      </c>
    </row>
    <row spans="1:9" r="38">
      <c t="s" r="A38" s="3">
        <v>860</v>
      </c>
    </row>
    <row spans="1:9" r="39">
      <c t="s" r="A39" s="4">
        <v>861</v>
      </c>
      <c t="n" r="E39" s="7">
        <v>55143</v>
      </c>
      <c t="n" r="F39" s="7">
        <v>56975</v>
      </c>
      <c t="n" r="G39" s="6">
        <v>56975</v>
      </c>
      <c t="n" r="H39" s="6">
        <v>137037</v>
      </c>
    </row>
    <row spans="1:9" r="40">
      <c t="s" r="A40" s="4">
        <v>862</v>
      </c>
      <c t="n" r="G40" s="6">
        <v>3371</v>
      </c>
      <c t="n" r="H40" s="6">
        <v>9825</v>
      </c>
    </row>
    <row spans="1:9" r="41">
      <c t="s" r="A41" s="4">
        <v>853</v>
      </c>
      <c t="n" r="G41" s="6">
        <v>-2897</v>
      </c>
      <c t="n" r="H41" s="6">
        <v>0</v>
      </c>
    </row>
    <row spans="1:9" r="42">
      <c t="s" r="A42" s="4">
        <v>237</v>
      </c>
      <c t="n" r="G42" s="6">
        <v>0</v>
      </c>
      <c t="n" r="H42" s="6">
        <v>-85927</v>
      </c>
    </row>
    <row spans="1:9" r="43">
      <c t="s" r="A43" s="4">
        <v>865</v>
      </c>
      <c t="n" r="G43" s="6">
        <v>55143</v>
      </c>
      <c t="n" r="H43" s="6">
        <v>56975</v>
      </c>
      <c t="n" r="I43" s="6">
        <v>137037</v>
      </c>
    </row>
    <row spans="1:9" r="44">
      <c t="s" r="A44" s="4">
        <v>866</v>
      </c>
      <c t="n" r="G44" s="7">
        <v>-10627</v>
      </c>
      <c t="n" r="H44" s="7">
        <v>-1591</v>
      </c>
      <c t="n" r="I44" s="7">
        <v>-32375</v>
      </c>
    </row>
  </sheetData>
  <mergeCells count="4">
    <mergeCell ref="A1:A2"/>
    <mergeCell ref="B1:D1"/>
    <mergeCell ref="E1:F1"/>
    <mergeCell ref="G1:I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r="A1" s="1">
        <v>180</v>
      </c>
      <c t="s" r="B1" s="2">
        <v>54</v>
      </c>
      <c t="s" r="D1" s="2">
        <v>55</v>
      </c>
    </row>
    <row spans="1:6" r="2">
      <c t="s" r="B2" s="2">
        <v>146</v>
      </c>
      <c t="s" r="C2" s="2">
        <v>181</v>
      </c>
      <c t="s" r="D2" s="2">
        <v>147</v>
      </c>
      <c t="s" r="E2" s="2">
        <v>148</v>
      </c>
      <c t="s" r="F2" s="2">
        <v>182</v>
      </c>
    </row>
    <row spans="1:6" r="3">
      <c t="s" r="A3" s="4">
        <v>58</v>
      </c>
      <c t="n" r="B3" s="7">
        <v>351006</v>
      </c>
      <c t="n" r="C3" s="7">
        <v>338614</v>
      </c>
      <c t="n" r="D3" s="7">
        <v>1389214</v>
      </c>
      <c t="n" r="E3" s="7">
        <v>1386363</v>
      </c>
      <c t="n" r="F3" s="7">
        <v>1507722</v>
      </c>
    </row>
    <row spans="1:6" r="4">
      <c t="s" r="A4" s="3">
        <v>183</v>
      </c>
    </row>
    <row spans="1:6" r="5">
      <c t="s" r="A5" s="4">
        <v>61</v>
      </c>
      <c t="n" r="B5" s="6">
        <v>269849</v>
      </c>
      <c t="n" r="C5" s="6">
        <v>255763</v>
      </c>
      <c t="n" r="D5" s="6">
        <v>1059298</v>
      </c>
      <c t="n" r="E5" s="6">
        <v>1060407</v>
      </c>
      <c t="n" r="F5" s="6">
        <v>1140014</v>
      </c>
    </row>
    <row spans="1:6" r="6">
      <c t="s" r="A6" s="4">
        <v>64</v>
      </c>
      <c t="n" r="B6" s="6">
        <v>47707</v>
      </c>
      <c t="n" r="C6" s="6">
        <v>44929</v>
      </c>
      <c t="n" r="D6" s="6">
        <v>175499</v>
      </c>
      <c t="n" r="E6" s="6">
        <v>181937</v>
      </c>
      <c t="n" r="F6" s="6">
        <v>198338</v>
      </c>
    </row>
    <row spans="1:6" r="7">
      <c t="s" r="A7" s="4">
        <v>184</v>
      </c>
      <c t="n" r="B7" s="6">
        <v>1982</v>
      </c>
      <c t="n" r="C7" s="6">
        <v>2076</v>
      </c>
      <c t="n" r="D7" s="6">
        <v>8144</v>
      </c>
      <c t="n" r="E7" s="6">
        <v>9194</v>
      </c>
      <c t="n" r="F7" s="6">
        <v>12199</v>
      </c>
    </row>
    <row spans="1:6" r="8">
      <c t="s" r="A8" s="4">
        <v>185</v>
      </c>
      <c t="n" r="B8" s="6">
        <v>11068</v>
      </c>
      <c t="n" r="C8" s="6">
        <v>14772</v>
      </c>
      <c t="n" r="D8" s="6">
        <v>58514</v>
      </c>
      <c t="n" r="E8" s="6">
        <v>72711</v>
      </c>
      <c t="n" r="F8" s="6">
        <v>88147</v>
      </c>
    </row>
    <row spans="1:6" r="9">
      <c t="s" r="A9" s="4">
        <v>186</v>
      </c>
      <c t="n" r="D9" s="6">
        <v>0</v>
      </c>
      <c t="n" r="E9" s="6">
        <v>0</v>
      </c>
      <c t="n" r="F9" s="6">
        <v>345753</v>
      </c>
    </row>
    <row spans="1:6" r="10">
      <c t="s" r="A10" s="4">
        <v>187</v>
      </c>
      <c t="n" r="D10" s="6">
        <v>0</v>
      </c>
      <c t="n" r="E10" s="6">
        <v>-1564</v>
      </c>
      <c t="n" r="F10" s="6">
        <v>0</v>
      </c>
    </row>
    <row spans="1:6" r="11">
      <c t="s" r="A11" s="4">
        <v>188</v>
      </c>
      <c t="n" r="B11" s="6">
        <v>330606</v>
      </c>
      <c t="n" r="C11" s="6">
        <v>317540</v>
      </c>
      <c t="n" r="D11" s="6">
        <v>1301455</v>
      </c>
      <c t="n" r="E11" s="6">
        <v>1322685</v>
      </c>
      <c t="n" r="F11" s="6">
        <v>1784451</v>
      </c>
    </row>
    <row spans="1:6" r="12">
      <c t="s" r="A12" s="4">
        <v>189</v>
      </c>
      <c t="n" r="B12" s="6">
        <v>20400</v>
      </c>
      <c t="n" r="C12" s="6">
        <v>21074</v>
      </c>
      <c t="n" r="D12" s="6">
        <v>87759</v>
      </c>
      <c t="n" r="E12" s="6">
        <v>63678</v>
      </c>
      <c t="n" r="F12" s="6">
        <v>-276729</v>
      </c>
    </row>
    <row spans="1:6" r="13">
      <c t="s" r="A13" s="4">
        <v>190</v>
      </c>
      <c t="n" r="B13" s="6">
        <v>-26950</v>
      </c>
      <c t="n" r="C13" s="6">
        <v>-27274</v>
      </c>
      <c t="n" r="D13" s="6">
        <v>-106812</v>
      </c>
      <c t="n" r="E13" s="6">
        <v>-104191</v>
      </c>
      <c t="n" r="F13" s="6">
        <v>-100777</v>
      </c>
    </row>
    <row spans="1:6" r="14">
      <c t="s" r="A14" s="4">
        <v>191</v>
      </c>
      <c t="n" r="B14" s="6">
        <v>15</v>
      </c>
      <c t="n" r="C14" s="6">
        <v>14</v>
      </c>
      <c t="n" r="D14" s="6">
        <v>38</v>
      </c>
      <c t="n" r="E14" s="6">
        <v>65</v>
      </c>
      <c t="n" r="F14" s="6">
        <v>43</v>
      </c>
    </row>
    <row spans="1:6" r="15">
      <c t="s" r="A15" s="4">
        <v>192</v>
      </c>
      <c t="n" r="B15" s="6">
        <v>-6535</v>
      </c>
      <c t="n" r="C15" s="6">
        <v>-6186</v>
      </c>
      <c t="n" r="D15" s="6">
        <v>-19015</v>
      </c>
      <c t="n" r="E15" s="6">
        <v>-40448</v>
      </c>
      <c t="n" r="F15" s="6">
        <v>-377463</v>
      </c>
    </row>
    <row spans="1:6" r="16">
      <c t="s" r="A16" s="4">
        <v>193</v>
      </c>
      <c t="n" r="B16" s="6">
        <v>-2593</v>
      </c>
      <c t="n" r="C16" s="6">
        <v>-2028</v>
      </c>
      <c t="n" r="D16" s="6">
        <v>-7071</v>
      </c>
      <c t="n" r="E16" s="6">
        <v>-16286</v>
      </c>
      <c t="n" r="F16" s="6">
        <v>-60169</v>
      </c>
    </row>
    <row spans="1:6" r="17">
      <c t="s" r="A17" s="4">
        <v>76</v>
      </c>
      <c t="n" r="B17" s="7">
        <v>-3942</v>
      </c>
      <c t="n" r="C17" s="7">
        <v>-4158</v>
      </c>
      <c t="n" r="D17" s="7">
        <v>-11944</v>
      </c>
      <c t="n" r="E17" s="7">
        <v>-24162</v>
      </c>
      <c t="n" r="F17" s="7">
        <v>-317294</v>
      </c>
    </row>
  </sheetData>
  <mergeCells count="3">
    <mergeCell ref="A1:A2"/>
    <mergeCell ref="B1:C1"/>
    <mergeCell ref="D1:F1"/>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s>
  <sheetData>
    <row spans="1:9" r="1">
      <c t="s" r="A1" s="1">
        <v>869</v>
      </c>
      <c t="s" r="B1" s="2">
        <v>54</v>
      </c>
      <c t="s" r="E1" s="2">
        <v>1</v>
      </c>
      <c t="s" r="G1" s="2">
        <v>55</v>
      </c>
    </row>
    <row spans="1:9" r="2">
      <c t="s" r="B2" s="2">
        <v>2</v>
      </c>
      <c t="s" r="C2" s="2">
        <v>592</v>
      </c>
      <c t="s" r="D2" s="2">
        <v>56</v>
      </c>
      <c t="s" r="E2" s="2">
        <v>2</v>
      </c>
      <c t="s" r="F2" s="2">
        <v>56</v>
      </c>
      <c t="s" r="G2" s="2">
        <v>16</v>
      </c>
      <c t="s" r="H2" s="2">
        <v>17</v>
      </c>
      <c t="s" r="I2" s="2">
        <v>57</v>
      </c>
    </row>
    <row spans="1:9" r="3">
      <c t="s" r="A3" s="3">
        <v>870</v>
      </c>
    </row>
    <row spans="1:9" r="4">
      <c t="s" r="A4" s="4">
        <v>852</v>
      </c>
      <c t="n" r="B4" s="7">
        <v>637</v>
      </c>
      <c t="n" r="D4" s="7">
        <v>659</v>
      </c>
      <c t="n" r="E4" s="7">
        <v>1273</v>
      </c>
      <c t="n" r="F4" s="7">
        <v>1317</v>
      </c>
      <c t="n" r="G4" s="7">
        <v>2626</v>
      </c>
      <c t="n" r="H4" s="7">
        <v>4004</v>
      </c>
      <c t="n" r="I4" s="7">
        <v>7307</v>
      </c>
    </row>
    <row spans="1:9" r="5">
      <c t="s" r="A5" s="4">
        <v>871</v>
      </c>
      <c t="n" r="B5" s="6">
        <v>-1064</v>
      </c>
      <c t="n" r="D5" s="6">
        <v>-1059</v>
      </c>
      <c t="n" r="E5" s="6">
        <v>-2129</v>
      </c>
      <c t="n" r="F5" s="6">
        <v>-2118</v>
      </c>
      <c t="n" r="G5" s="6">
        <v>-4195</v>
      </c>
      <c t="n" r="H5" s="6">
        <v>-5545</v>
      </c>
      <c t="n" r="I5" s="6">
        <v>-7967</v>
      </c>
    </row>
    <row spans="1:9" r="6">
      <c t="s" r="A6" s="4">
        <v>872</v>
      </c>
      <c t="n" r="B6" s="7">
        <v>-427</v>
      </c>
      <c t="n" r="D6" s="7">
        <v>-400</v>
      </c>
      <c t="n" r="E6" s="7">
        <v>-856</v>
      </c>
      <c t="n" r="F6" s="7">
        <v>-801</v>
      </c>
      <c t="n" r="G6" s="7">
        <v>9035</v>
      </c>
      <c t="n" r="H6" s="7">
        <v>-30785</v>
      </c>
      <c t="n" r="I6" s="7">
        <v>7321</v>
      </c>
    </row>
    <row spans="1:9" r="7">
      <c t="s" r="A7" s="3">
        <v>873</v>
      </c>
    </row>
    <row spans="1:9" r="8">
      <c t="s" r="A8" s="4">
        <v>874</v>
      </c>
      <c t="s" r="B8" s="4">
        <v>875</v>
      </c>
      <c t="s" r="D8" s="4">
        <v>876</v>
      </c>
      <c t="s" r="E8" s="4">
        <v>875</v>
      </c>
      <c t="s" r="F8" s="4">
        <v>876</v>
      </c>
      <c t="s" r="G8" s="4">
        <v>877</v>
      </c>
      <c t="s" r="H8" s="4">
        <v>876</v>
      </c>
      <c t="s" r="I8" s="4">
        <v>878</v>
      </c>
    </row>
    <row spans="1:9" r="9">
      <c t="s" r="A9" s="4">
        <v>879</v>
      </c>
      <c t="s" r="B9" s="4">
        <v>880</v>
      </c>
      <c t="s" r="C9" s="4">
        <v>881</v>
      </c>
      <c t="s" r="D9" s="4">
        <v>881</v>
      </c>
      <c t="s" r="E9" s="4">
        <v>880</v>
      </c>
      <c t="s" r="F9" s="4">
        <v>881</v>
      </c>
      <c t="s" r="G9" s="4">
        <v>881</v>
      </c>
      <c t="s" r="H9" s="4">
        <v>882</v>
      </c>
      <c t="s" r="I9" s="4">
        <v>883</v>
      </c>
    </row>
    <row spans="1:9" r="10">
      <c t="s" r="A10" s="4">
        <v>884</v>
      </c>
      <c t="n" r="E10" s="7">
        <v>6</v>
      </c>
    </row>
  </sheetData>
  <mergeCells count="4">
    <mergeCell ref="A1:A2"/>
    <mergeCell ref="B1:D1"/>
    <mergeCell ref="E1:F1"/>
    <mergeCell ref="G1:I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r="A1" s="1">
        <v>885</v>
      </c>
      <c t="s" r="B1" s="2">
        <v>54</v>
      </c>
      <c t="s" r="D1" s="2">
        <v>1</v>
      </c>
      <c t="s" r="F1" s="2">
        <v>55</v>
      </c>
    </row>
    <row spans="1:8" r="2">
      <c t="s" r="B2" s="2">
        <v>2</v>
      </c>
      <c t="s" r="C2" s="2">
        <v>56</v>
      </c>
      <c t="s" r="D2" s="2">
        <v>2</v>
      </c>
      <c t="s" r="E2" s="2">
        <v>56</v>
      </c>
      <c t="s" r="F2" s="2">
        <v>16</v>
      </c>
      <c t="s" r="G2" s="2">
        <v>17</v>
      </c>
      <c t="s" r="H2" s="2">
        <v>57</v>
      </c>
    </row>
    <row spans="1:8" r="3">
      <c t="s" r="A3" s="3">
        <v>870</v>
      </c>
    </row>
    <row spans="1:8" r="4">
      <c t="s" r="A4" s="4">
        <v>851</v>
      </c>
      <c t="n" r="B4" s="7">
        <v>3</v>
      </c>
      <c t="n" r="C4" s="7">
        <v>3</v>
      </c>
      <c t="n" r="D4" s="7">
        <v>7</v>
      </c>
      <c t="n" r="E4" s="7">
        <v>6</v>
      </c>
      <c t="n" r="F4" s="7">
        <v>12</v>
      </c>
      <c t="n" r="G4" s="7">
        <v>80</v>
      </c>
      <c t="n" r="H4" s="7">
        <v>274</v>
      </c>
    </row>
    <row spans="1:8" r="5">
      <c t="s" r="A5" s="4">
        <v>852</v>
      </c>
      <c t="n" r="B5" s="6">
        <v>121</v>
      </c>
      <c t="n" r="C5" s="6">
        <v>224</v>
      </c>
      <c t="n" r="D5" s="6">
        <v>242</v>
      </c>
      <c t="n" r="E5" s="6">
        <v>448</v>
      </c>
      <c t="n" r="F5" s="6">
        <v>745</v>
      </c>
      <c t="n" r="G5" s="6">
        <v>1076</v>
      </c>
      <c t="n" r="H5" s="6">
        <v>1871</v>
      </c>
    </row>
    <row spans="1:8" r="6">
      <c t="s" r="A6" s="4">
        <v>886</v>
      </c>
      <c t="n" r="B6" s="6">
        <v>-770</v>
      </c>
      <c t="n" r="C6" s="6">
        <v>8</v>
      </c>
      <c t="n" r="D6" s="6">
        <v>-1543</v>
      </c>
      <c t="n" r="E6" s="6">
        <v>17</v>
      </c>
      <c t="n" r="F6" s="6">
        <v>-2267</v>
      </c>
      <c t="n" r="G6" s="6">
        <v>33</v>
      </c>
      <c t="n" r="H6" s="6">
        <v>27</v>
      </c>
    </row>
    <row spans="1:8" r="7">
      <c t="s" r="A7" s="4">
        <v>872</v>
      </c>
      <c t="n" r="B7" s="7">
        <v>-646</v>
      </c>
      <c t="n" r="C7" s="7">
        <v>235</v>
      </c>
      <c t="n" r="D7" s="7">
        <v>-1294</v>
      </c>
      <c t="n" r="E7" s="7">
        <v>471</v>
      </c>
      <c t="n" r="F7" s="7">
        <v>-3755</v>
      </c>
      <c t="n" r="G7" s="7">
        <v>-7313</v>
      </c>
      <c t="n" r="H7" s="7">
        <v>-85</v>
      </c>
    </row>
    <row spans="1:8" r="8">
      <c t="s" r="A8" s="3">
        <v>873</v>
      </c>
    </row>
    <row spans="1:8" r="9">
      <c t="s" r="A9" s="4">
        <v>874</v>
      </c>
      <c t="s" r="B9" s="4">
        <v>887</v>
      </c>
      <c t="s" r="C9" s="4">
        <v>888</v>
      </c>
      <c t="s" r="D9" s="4">
        <v>887</v>
      </c>
      <c t="s" r="E9" s="4">
        <v>888</v>
      </c>
      <c t="s" r="F9" s="4">
        <v>889</v>
      </c>
      <c t="s" r="G9" s="4">
        <v>890</v>
      </c>
      <c t="s" r="H9" s="4">
        <v>891</v>
      </c>
    </row>
    <row spans="1:8" r="10">
      <c t="s" r="A10" s="4">
        <v>863</v>
      </c>
      <c t="n" r="B10" s="7">
        <v>295</v>
      </c>
      <c t="n" r="D10" s="7">
        <v>520</v>
      </c>
      <c t="n" r="F10" s="7">
        <v>1576</v>
      </c>
      <c t="n" r="G10" s="7">
        <v>1620</v>
      </c>
    </row>
    <row spans="1:8" r="11">
      <c t="s" r="A11" s="4">
        <v>884</v>
      </c>
      <c t="n" r="D11" s="7">
        <v>712</v>
      </c>
    </row>
  </sheetData>
  <mergeCells count="4">
    <mergeCell ref="A1:A2"/>
    <mergeCell ref="B1:C1"/>
    <mergeCell ref="D1:E1"/>
    <mergeCell ref="F1:H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I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s>
  <sheetData>
    <row spans="1:9" r="1">
      <c t="s" r="A1" s="1">
        <v>892</v>
      </c>
      <c t="s" r="B1" s="2">
        <v>54</v>
      </c>
      <c t="s" r="E1" s="2">
        <v>1</v>
      </c>
      <c t="s" r="G1" s="2">
        <v>55</v>
      </c>
    </row>
    <row spans="1:9" r="2">
      <c t="s" r="B2" s="2">
        <v>2</v>
      </c>
      <c t="s" r="C2" s="2">
        <v>592</v>
      </c>
      <c t="s" r="D2" s="2">
        <v>56</v>
      </c>
      <c t="s" r="E2" s="2">
        <v>2</v>
      </c>
      <c t="s" r="F2" s="2">
        <v>56</v>
      </c>
      <c t="s" r="G2" s="2">
        <v>16</v>
      </c>
      <c t="s" r="H2" s="2">
        <v>17</v>
      </c>
      <c t="s" r="I2" s="2">
        <v>57</v>
      </c>
    </row>
    <row spans="1:9" r="3">
      <c t="s" r="A3" s="4">
        <v>867</v>
      </c>
    </row>
    <row spans="1:9" r="4">
      <c t="s" r="A4" s="3">
        <v>893</v>
      </c>
    </row>
    <row spans="1:9" r="5">
      <c t="s" r="A5" s="4">
        <v>894</v>
      </c>
      <c t="n" r="G5" s="7">
        <v>6</v>
      </c>
      <c t="n" r="H5" s="7">
        <v>7</v>
      </c>
    </row>
    <row spans="1:9" r="6">
      <c t="s" r="A6" s="4">
        <v>895</v>
      </c>
      <c t="n" r="G6" s="6">
        <v>10621</v>
      </c>
      <c t="n" r="H6" s="6">
        <v>1584</v>
      </c>
    </row>
    <row spans="1:9" r="7">
      <c t="s" r="A7" s="4">
        <v>896</v>
      </c>
      <c t="n" r="G7" s="6">
        <v>10627</v>
      </c>
      <c t="n" r="H7" s="6">
        <v>1591</v>
      </c>
    </row>
    <row spans="1:9" r="8">
      <c t="s" r="A8" s="3">
        <v>870</v>
      </c>
    </row>
    <row spans="1:9" r="9">
      <c t="s" r="A9" s="4">
        <v>851</v>
      </c>
      <c t="n" r="G9" s="6">
        <v>0</v>
      </c>
      <c t="n" r="H9" s="6">
        <v>796</v>
      </c>
      <c t="n" r="I9" s="7">
        <v>4848</v>
      </c>
    </row>
    <row spans="1:9" r="10">
      <c t="s" r="A10" s="4">
        <v>852</v>
      </c>
      <c t="n" r="B10" s="7">
        <v>637</v>
      </c>
      <c t="n" r="D10" s="7">
        <v>659</v>
      </c>
      <c t="n" r="E10" s="7">
        <v>1273</v>
      </c>
      <c t="n" r="F10" s="7">
        <v>1317</v>
      </c>
      <c t="n" r="G10" s="6">
        <v>2626</v>
      </c>
      <c t="n" r="H10" s="6">
        <v>4004</v>
      </c>
      <c t="n" r="I10" s="6">
        <v>7307</v>
      </c>
    </row>
    <row spans="1:9" r="11">
      <c t="s" r="A11" s="4">
        <v>871</v>
      </c>
      <c t="n" r="B11" s="6">
        <v>-1064</v>
      </c>
      <c t="n" r="D11" s="6">
        <v>-1059</v>
      </c>
      <c t="n" r="E11" s="6">
        <v>-2129</v>
      </c>
      <c t="n" r="F11" s="6">
        <v>-2118</v>
      </c>
      <c t="n" r="G11" s="6">
        <v>-4195</v>
      </c>
      <c t="n" r="H11" s="6">
        <v>-5545</v>
      </c>
      <c t="n" r="I11" s="6">
        <v>-7967</v>
      </c>
    </row>
    <row spans="1:9" r="12">
      <c t="s" r="A12" s="4">
        <v>897</v>
      </c>
      <c t="n" r="G12" s="6">
        <v>388</v>
      </c>
      <c t="n" r="H12" s="6">
        <v>-27603</v>
      </c>
      <c t="n" r="I12" s="6">
        <v>0</v>
      </c>
    </row>
    <row spans="1:9" r="13">
      <c t="s" r="A13" s="4">
        <v>898</v>
      </c>
      <c t="n" r="G13" s="6">
        <v>10216</v>
      </c>
      <c t="n" r="H13" s="6">
        <v>-2437</v>
      </c>
      <c t="n" r="I13" s="6">
        <v>3133</v>
      </c>
    </row>
    <row spans="1:9" r="14">
      <c t="s" r="A14" s="4">
        <v>872</v>
      </c>
      <c t="n" r="B14" s="7">
        <v>-427</v>
      </c>
      <c t="n" r="D14" s="7">
        <v>-400</v>
      </c>
      <c t="n" r="E14" s="7">
        <v>-856</v>
      </c>
      <c t="n" r="F14" s="7">
        <v>-801</v>
      </c>
      <c t="n" r="G14" s="7">
        <v>9035</v>
      </c>
      <c t="n" r="H14" s="7">
        <v>-30785</v>
      </c>
      <c t="n" r="I14" s="7">
        <v>7321</v>
      </c>
    </row>
    <row spans="1:9" r="15">
      <c t="s" r="A15" s="3">
        <v>899</v>
      </c>
    </row>
    <row spans="1:9" r="16">
      <c t="s" r="A16" s="4">
        <v>874</v>
      </c>
      <c t="s" r="B16" s="4">
        <v>875</v>
      </c>
      <c t="s" r="D16" s="4">
        <v>876</v>
      </c>
      <c t="s" r="E16" s="4">
        <v>875</v>
      </c>
      <c t="s" r="F16" s="4">
        <v>876</v>
      </c>
      <c t="s" r="G16" s="4">
        <v>877</v>
      </c>
      <c t="s" r="H16" s="4">
        <v>876</v>
      </c>
      <c t="s" r="I16" s="4">
        <v>878</v>
      </c>
    </row>
    <row spans="1:9" r="17">
      <c t="s" r="A17" s="4">
        <v>879</v>
      </c>
      <c t="s" r="B17" s="4">
        <v>880</v>
      </c>
      <c t="s" r="C17" s="4">
        <v>881</v>
      </c>
      <c t="s" r="D17" s="4">
        <v>881</v>
      </c>
      <c t="s" r="E17" s="4">
        <v>880</v>
      </c>
      <c t="s" r="F17" s="4">
        <v>881</v>
      </c>
      <c t="s" r="G17" s="4">
        <v>881</v>
      </c>
      <c t="s" r="H17" s="4">
        <v>882</v>
      </c>
      <c t="s" r="I17" s="4">
        <v>883</v>
      </c>
    </row>
    <row spans="1:9" r="18">
      <c t="s" r="A18" s="4">
        <v>900</v>
      </c>
      <c t="s" r="H18" s="4">
        <v>875</v>
      </c>
      <c t="s" r="I18" s="4">
        <v>875</v>
      </c>
    </row>
    <row spans="1:9" r="19">
      <c t="s" r="A19" s="4">
        <v>901</v>
      </c>
      <c t="s" r="C19" s="4">
        <v>902</v>
      </c>
      <c t="s" r="D19" s="4">
        <v>903</v>
      </c>
      <c t="s" r="F19" s="4">
        <v>903</v>
      </c>
      <c t="s" r="G19" s="4">
        <v>875</v>
      </c>
      <c t="s" r="H19" s="4">
        <v>876</v>
      </c>
    </row>
    <row spans="1:9" r="20">
      <c t="s" r="A20" s="3">
        <v>904</v>
      </c>
    </row>
    <row spans="1:9" r="21">
      <c t="n" r="A21" s="6">
        <v>2016</v>
      </c>
      <c t="n" r="G21" s="7">
        <v>6</v>
      </c>
    </row>
    <row spans="1:9" r="22">
      <c t="s" r="A22" s="3">
        <v>905</v>
      </c>
    </row>
    <row spans="1:9" r="23">
      <c t="n" r="A23" s="6">
        <v>2016</v>
      </c>
      <c t="n" r="G23" s="6">
        <v>2560</v>
      </c>
    </row>
    <row spans="1:9" r="24">
      <c t="n" r="A24" s="6">
        <v>2017</v>
      </c>
      <c t="n" r="G24" s="6">
        <v>2753</v>
      </c>
    </row>
    <row spans="1:9" r="25">
      <c t="n" r="A25" s="6">
        <v>2018</v>
      </c>
      <c t="n" r="G25" s="6">
        <v>2917</v>
      </c>
    </row>
    <row spans="1:9" r="26">
      <c t="n" r="A26" s="6">
        <v>2019</v>
      </c>
      <c t="n" r="G26" s="6">
        <v>3056</v>
      </c>
    </row>
    <row spans="1:9" r="27">
      <c t="n" r="A27" s="6">
        <v>2020</v>
      </c>
      <c t="n" r="G27" s="6">
        <v>3190</v>
      </c>
    </row>
    <row spans="1:9" r="28">
      <c t="s" r="A28" s="4">
        <v>906</v>
      </c>
      <c t="n" r="G28" s="6">
        <v>17502</v>
      </c>
    </row>
    <row spans="1:9" r="29">
      <c t="s" r="A29" s="4">
        <v>847</v>
      </c>
    </row>
    <row spans="1:9" r="30">
      <c t="s" r="A30" s="3">
        <v>893</v>
      </c>
    </row>
    <row spans="1:9" r="31">
      <c t="s" r="A31" s="4">
        <v>894</v>
      </c>
      <c t="n" r="G31" s="6">
        <v>1232</v>
      </c>
      <c t="n" r="H31" s="7">
        <v>1923</v>
      </c>
    </row>
    <row spans="1:9" r="32">
      <c t="s" r="A32" s="4">
        <v>895</v>
      </c>
      <c t="n" r="G32" s="6">
        <v>13671</v>
      </c>
      <c t="n" r="H32" s="6">
        <v>21368</v>
      </c>
    </row>
    <row spans="1:9" r="33">
      <c t="s" r="A33" s="4">
        <v>896</v>
      </c>
      <c t="n" r="G33" s="6">
        <v>14903</v>
      </c>
      <c t="n" r="H33" s="6">
        <v>23291</v>
      </c>
    </row>
    <row spans="1:9" r="34">
      <c t="s" r="A34" s="3">
        <v>907</v>
      </c>
    </row>
    <row spans="1:9" r="35">
      <c t="s" r="A35" s="4">
        <v>908</v>
      </c>
      <c t="n" r="G35" s="6">
        <v>-3123</v>
      </c>
      <c t="n" r="H35" s="6">
        <v>171</v>
      </c>
      <c t="n" r="I35" s="7">
        <v>178</v>
      </c>
    </row>
    <row spans="1:9" r="36">
      <c t="s" r="A36" s="4">
        <v>909</v>
      </c>
      <c t="n" r="G36" s="6">
        <v>-3123</v>
      </c>
      <c t="n" r="H36" s="6">
        <v>171</v>
      </c>
      <c t="n" r="I36" s="6">
        <v>178</v>
      </c>
    </row>
    <row spans="1:9" r="37">
      <c t="s" r="A37" s="3">
        <v>870</v>
      </c>
    </row>
    <row spans="1:9" r="38">
      <c t="s" r="A38" s="4">
        <v>851</v>
      </c>
      <c t="n" r="B38" s="7">
        <v>3</v>
      </c>
      <c t="n" r="D38" s="7">
        <v>3</v>
      </c>
      <c t="n" r="E38" s="7">
        <v>7</v>
      </c>
      <c t="n" r="F38" s="7">
        <v>6</v>
      </c>
      <c t="n" r="G38" s="6">
        <v>12</v>
      </c>
      <c t="n" r="H38" s="6">
        <v>80</v>
      </c>
      <c t="n" r="I38" s="6">
        <v>274</v>
      </c>
    </row>
    <row spans="1:9" r="39">
      <c t="s" r="A39" s="4">
        <v>852</v>
      </c>
      <c t="n" r="B39" s="6">
        <v>121</v>
      </c>
      <c t="n" r="D39" s="6">
        <v>224</v>
      </c>
      <c t="n" r="E39" s="6">
        <v>242</v>
      </c>
      <c t="n" r="F39" s="6">
        <v>448</v>
      </c>
      <c t="n" r="G39" s="6">
        <v>745</v>
      </c>
      <c t="n" r="H39" s="6">
        <v>1076</v>
      </c>
      <c t="n" r="I39" s="6">
        <v>1871</v>
      </c>
    </row>
    <row spans="1:9" r="40">
      <c t="s" r="A40" s="4">
        <v>871</v>
      </c>
      <c t="n" r="G40" s="6">
        <v>0</v>
      </c>
      <c t="n" r="H40" s="6">
        <v>-67</v>
      </c>
      <c t="n" r="I40" s="6">
        <v>-305</v>
      </c>
    </row>
    <row spans="1:9" r="41">
      <c t="s" r="A41" s="4">
        <v>910</v>
      </c>
      <c t="n" r="G41" s="6">
        <v>0</v>
      </c>
      <c t="n" r="H41" s="6">
        <v>0</v>
      </c>
      <c t="n" r="I41" s="6">
        <v>176</v>
      </c>
    </row>
    <row spans="1:9" r="42">
      <c t="s" r="A42" s="4">
        <v>886</v>
      </c>
      <c t="n" r="B42" s="6">
        <v>-770</v>
      </c>
      <c t="n" r="D42" s="6">
        <v>8</v>
      </c>
      <c t="n" r="E42" s="6">
        <v>-1543</v>
      </c>
      <c t="n" r="F42" s="6">
        <v>17</v>
      </c>
      <c t="n" r="G42" s="6">
        <v>-2267</v>
      </c>
      <c t="n" r="H42" s="6">
        <v>33</v>
      </c>
      <c t="n" r="I42" s="6">
        <v>27</v>
      </c>
    </row>
    <row spans="1:9" r="43">
      <c t="s" r="A43" s="4">
        <v>897</v>
      </c>
      <c t="n" r="G43" s="6">
        <v>0</v>
      </c>
      <c t="n" r="H43" s="6">
        <v>-8387</v>
      </c>
      <c t="n" r="I43" s="6">
        <v>0</v>
      </c>
    </row>
    <row spans="1:9" r="44">
      <c t="s" r="A44" s="4">
        <v>898</v>
      </c>
      <c t="n" r="G44" s="6">
        <v>-2245</v>
      </c>
      <c t="n" r="H44" s="6">
        <v>-48</v>
      </c>
      <c t="n" r="I44" s="6">
        <v>-2128</v>
      </c>
    </row>
    <row spans="1:9" r="45">
      <c t="s" r="A45" s="4">
        <v>872</v>
      </c>
      <c t="n" r="B45" s="7">
        <v>-646</v>
      </c>
      <c t="n" r="D45" s="7">
        <v>235</v>
      </c>
      <c t="n" r="E45" s="7">
        <v>-1294</v>
      </c>
      <c t="n" r="F45" s="7">
        <v>471</v>
      </c>
      <c t="n" r="G45" s="6">
        <v>-3755</v>
      </c>
      <c t="n" r="H45" s="6">
        <v>-7313</v>
      </c>
      <c t="n" r="I45" s="6">
        <v>-85</v>
      </c>
    </row>
    <row spans="1:9" r="46">
      <c t="s" r="A46" s="3">
        <v>911</v>
      </c>
    </row>
    <row spans="1:9" r="47">
      <c t="s" r="A47" s="4">
        <v>912</v>
      </c>
      <c t="n" r="G47" s="6">
        <v>-5561</v>
      </c>
      <c t="n" r="H47" s="6">
        <v>0</v>
      </c>
      <c t="n" r="I47" s="6">
        <v>0</v>
      </c>
    </row>
    <row spans="1:9" r="48">
      <c t="s" r="A48" s="4">
        <v>913</v>
      </c>
      <c t="n" r="G48" s="6">
        <v>0</v>
      </c>
      <c t="n" r="H48" s="6">
        <v>0</v>
      </c>
      <c t="n" r="I48" s="6">
        <v>-176</v>
      </c>
    </row>
    <row spans="1:9" r="49">
      <c t="s" r="A49" s="4">
        <v>914</v>
      </c>
      <c t="n" r="G49" s="6">
        <v>2267</v>
      </c>
      <c t="n" r="H49" s="6">
        <v>-33</v>
      </c>
      <c t="n" r="I49" s="6">
        <v>-27</v>
      </c>
    </row>
    <row spans="1:9" r="50">
      <c t="s" r="A50" s="4">
        <v>915</v>
      </c>
      <c t="n" r="G50" s="7">
        <v>-3294</v>
      </c>
      <c t="n" r="H50" s="7">
        <v>-33</v>
      </c>
      <c t="n" r="I50" s="7">
        <v>-203</v>
      </c>
    </row>
    <row spans="1:9" r="51">
      <c t="s" r="A51" s="3">
        <v>899</v>
      </c>
    </row>
    <row spans="1:9" r="52">
      <c t="s" r="A52" s="4">
        <v>874</v>
      </c>
      <c t="s" r="B52" s="4">
        <v>887</v>
      </c>
      <c t="s" r="D52" s="4">
        <v>888</v>
      </c>
      <c t="s" r="E52" s="4">
        <v>887</v>
      </c>
      <c t="s" r="F52" s="4">
        <v>888</v>
      </c>
      <c t="s" r="G52" s="4">
        <v>889</v>
      </c>
      <c t="s" r="H52" s="4">
        <v>890</v>
      </c>
      <c t="s" r="I52" s="4">
        <v>891</v>
      </c>
    </row>
    <row spans="1:9" r="53">
      <c t="s" r="A53" s="4">
        <v>879</v>
      </c>
      <c t="s" r="H53" s="4">
        <v>916</v>
      </c>
      <c t="s" r="I53" s="4">
        <v>888</v>
      </c>
    </row>
    <row spans="1:9" r="54">
      <c t="s" r="A54" s="4">
        <v>901</v>
      </c>
      <c t="s" r="C54" s="4">
        <v>917</v>
      </c>
      <c t="s" r="D54" s="4">
        <v>918</v>
      </c>
      <c t="s" r="F54" s="4">
        <v>918</v>
      </c>
      <c t="s" r="G54" s="4">
        <v>887</v>
      </c>
      <c t="s" r="H54" s="4">
        <v>888</v>
      </c>
    </row>
    <row spans="1:9" r="55">
      <c t="s" r="A55" s="3">
        <v>919</v>
      </c>
    </row>
    <row spans="1:9" r="56">
      <c t="s" r="A56" s="4">
        <v>920</v>
      </c>
      <c t="n" r="G56" s="7">
        <v>85</v>
      </c>
    </row>
    <row spans="1:9" r="57">
      <c t="s" r="A57" s="4">
        <v>921</v>
      </c>
      <c t="n" r="G57" s="6">
        <v>-74</v>
      </c>
    </row>
    <row spans="1:9" r="58">
      <c t="s" r="A58" s="4">
        <v>922</v>
      </c>
      <c t="n" r="G58" s="6">
        <v>4</v>
      </c>
    </row>
    <row spans="1:9" r="59">
      <c t="s" r="A59" s="4">
        <v>923</v>
      </c>
      <c t="n" r="G59" s="6">
        <v>-4</v>
      </c>
    </row>
    <row spans="1:9" r="60">
      <c t="s" r="A60" s="3">
        <v>904</v>
      </c>
    </row>
    <row spans="1:9" r="61">
      <c t="n" r="A61" s="6">
        <v>2016</v>
      </c>
      <c t="n" r="G61" s="6">
        <v>1232</v>
      </c>
    </row>
    <row spans="1:9" r="62">
      <c t="s" r="A62" s="3">
        <v>905</v>
      </c>
    </row>
    <row spans="1:9" r="63">
      <c t="n" r="A63" s="6">
        <v>2016</v>
      </c>
      <c t="n" r="G63" s="6">
        <v>1232</v>
      </c>
    </row>
    <row spans="1:9" r="64">
      <c t="n" r="A64" s="6">
        <v>2017</v>
      </c>
      <c t="n" r="G64" s="6">
        <v>1234</v>
      </c>
    </row>
    <row spans="1:9" r="65">
      <c t="n" r="A65" s="6">
        <v>2018</v>
      </c>
      <c t="n" r="G65" s="6">
        <v>1366</v>
      </c>
    </row>
    <row spans="1:9" r="66">
      <c t="n" r="A66" s="6">
        <v>2019</v>
      </c>
      <c t="n" r="G66" s="6">
        <v>1307</v>
      </c>
    </row>
    <row spans="1:9" r="67">
      <c t="n" r="A67" s="6">
        <v>2020</v>
      </c>
      <c t="n" r="G67" s="6">
        <v>1263</v>
      </c>
    </row>
    <row spans="1:9" r="68">
      <c t="s" r="A68" s="4">
        <v>906</v>
      </c>
      <c t="n" r="G68" s="7">
        <v>5313</v>
      </c>
    </row>
  </sheetData>
  <mergeCells count="4">
    <mergeCell ref="A1:A2"/>
    <mergeCell ref="B1:D1"/>
    <mergeCell ref="E1:F1"/>
    <mergeCell ref="G1:I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t="s" r="A1" s="1">
        <v>924</v>
      </c>
      <c t="s" r="B1" s="2">
        <v>54</v>
      </c>
      <c t="s" r="C1" s="2">
        <v>1</v>
      </c>
      <c t="s" r="D1" s="2">
        <v>55</v>
      </c>
    </row>
    <row spans="1:6" r="2">
      <c t="s" r="B2" s="2">
        <v>2</v>
      </c>
      <c t="s" r="C2" s="2">
        <v>2</v>
      </c>
      <c t="s" r="D2" s="2">
        <v>16</v>
      </c>
      <c t="s" r="E2" s="2">
        <v>17</v>
      </c>
      <c t="s" r="F2" s="2">
        <v>57</v>
      </c>
    </row>
    <row spans="1:6" r="3">
      <c t="s" r="A3" s="4">
        <v>925</v>
      </c>
    </row>
    <row spans="1:6" r="4">
      <c t="s" r="A4" s="3">
        <v>926</v>
      </c>
    </row>
    <row spans="1:6" r="5">
      <c t="s" r="A5" s="4">
        <v>927</v>
      </c>
      <c t="n" r="D5" s="7">
        <v>0</v>
      </c>
      <c t="n" r="E5" s="7">
        <v>0</v>
      </c>
      <c t="n" r="F5" s="7">
        <v>456</v>
      </c>
    </row>
    <row spans="1:6" r="6">
      <c t="s" r="A6" s="4">
        <v>928</v>
      </c>
      <c t="n" r="D6" s="6">
        <v>28</v>
      </c>
    </row>
    <row spans="1:6" r="7">
      <c t="s" r="A7" s="4">
        <v>929</v>
      </c>
    </row>
    <row spans="1:6" r="8">
      <c t="s" r="A8" s="3">
        <v>926</v>
      </c>
    </row>
    <row spans="1:6" r="9">
      <c t="s" r="A9" s="4">
        <v>927</v>
      </c>
      <c t="n" r="B9" s="7">
        <v>34</v>
      </c>
      <c t="n" r="C9" s="7">
        <v>68</v>
      </c>
      <c t="n" r="D9" s="6">
        <v>327</v>
      </c>
      <c t="n" r="E9" s="6">
        <v>466</v>
      </c>
      <c t="n" r="F9" s="6">
        <v>526</v>
      </c>
    </row>
    <row spans="1:6" r="10">
      <c t="s" r="A10" s="4">
        <v>928</v>
      </c>
      <c t="n" r="B10" s="7">
        <v>32</v>
      </c>
      <c t="n" r="C10" s="6">
        <v>51</v>
      </c>
      <c t="n" r="D10" s="7">
        <v>-93</v>
      </c>
      <c t="n" r="E10" s="7">
        <v>1132</v>
      </c>
      <c t="n" r="F10" s="7">
        <v>29</v>
      </c>
    </row>
    <row spans="1:6" r="11">
      <c t="s" r="A11" s="4">
        <v>930</v>
      </c>
      <c t="n" r="C11" s="7">
        <v>37</v>
      </c>
    </row>
  </sheetData>
  <mergeCells count="2">
    <mergeCell ref="A1:A2"/>
    <mergeCell ref="D1:F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K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r="A1" s="1">
        <v>931</v>
      </c>
      <c t="s" r="B1" s="2">
        <v>932</v>
      </c>
      <c t="s" r="C1" s="2">
        <v>933</v>
      </c>
      <c t="s" r="D1" s="2">
        <v>2</v>
      </c>
      <c t="s" r="E1" s="2">
        <v>592</v>
      </c>
      <c t="s" r="F1" s="2">
        <v>56</v>
      </c>
      <c t="s" r="G1" s="2">
        <v>2</v>
      </c>
      <c t="s" r="H1" s="2">
        <v>56</v>
      </c>
      <c t="s" r="I1" s="2">
        <v>16</v>
      </c>
      <c t="s" r="J1" s="2">
        <v>17</v>
      </c>
      <c t="s" r="K1" s="2">
        <v>57</v>
      </c>
    </row>
    <row spans="1:11" r="2">
      <c t="s" r="A2" s="4">
        <v>867</v>
      </c>
    </row>
    <row spans="1:11" r="3">
      <c t="s" r="A3" s="3">
        <v>297</v>
      </c>
    </row>
    <row spans="1:11" r="4">
      <c t="s" r="A4" s="4">
        <v>854</v>
      </c>
      <c t="n" r="E4" s="7">
        <v>-7894</v>
      </c>
    </row>
    <row spans="1:11" r="5">
      <c t="s" r="A5" s="4">
        <v>934</v>
      </c>
      <c t="n" r="E5" s="6">
        <v>-7506</v>
      </c>
      <c t="n" r="I5" s="7">
        <v>-9781</v>
      </c>
      <c t="n" r="J5" s="7">
        <v>5671</v>
      </c>
    </row>
    <row spans="1:11" r="6">
      <c t="s" r="A6" s="4">
        <v>935</v>
      </c>
      <c t="n" r="E6" s="6">
        <v>-388</v>
      </c>
    </row>
    <row spans="1:11" r="7">
      <c t="s" r="A7" s="4">
        <v>853</v>
      </c>
      <c t="n" r="E7" s="6">
        <v>-797</v>
      </c>
      <c t="n" r="I7" s="7">
        <v>2897</v>
      </c>
      <c t="n" r="J7" s="7">
        <v>0</v>
      </c>
    </row>
    <row spans="1:11" r="8">
      <c t="s" r="A8" s="4">
        <v>936</v>
      </c>
      <c t="n" r="E8" s="6">
        <v>-3693</v>
      </c>
    </row>
    <row spans="1:11" r="9">
      <c t="s" r="A9" s="4">
        <v>937</v>
      </c>
      <c t="n" r="E9" s="7">
        <v>7808</v>
      </c>
    </row>
    <row spans="1:11" r="10">
      <c t="s" r="A10" s="4">
        <v>901</v>
      </c>
      <c t="s" r="E10" s="4">
        <v>902</v>
      </c>
      <c t="s" r="F10" s="4">
        <v>903</v>
      </c>
      <c t="s" r="H10" s="4">
        <v>903</v>
      </c>
      <c t="s" r="I10" s="4">
        <v>875</v>
      </c>
      <c t="s" r="J10" s="4">
        <v>876</v>
      </c>
    </row>
    <row spans="1:11" r="11">
      <c t="s" r="A11" s="4">
        <v>938</v>
      </c>
      <c t="s" r="E11" s="4">
        <v>939</v>
      </c>
    </row>
    <row spans="1:11" r="12">
      <c t="s" r="A12" s="4">
        <v>879</v>
      </c>
      <c t="s" r="D12" s="4">
        <v>880</v>
      </c>
      <c t="s" r="E12" s="4">
        <v>881</v>
      </c>
      <c t="s" r="F12" s="4">
        <v>881</v>
      </c>
      <c t="s" r="G12" s="4">
        <v>880</v>
      </c>
      <c t="s" r="H12" s="4">
        <v>881</v>
      </c>
      <c t="s" r="I12" s="4">
        <v>881</v>
      </c>
      <c t="s" r="J12" s="4">
        <v>882</v>
      </c>
      <c t="s" r="K12" s="4">
        <v>883</v>
      </c>
    </row>
    <row spans="1:11" r="13">
      <c t="s" r="A13" s="4">
        <v>940</v>
      </c>
    </row>
    <row spans="1:11" r="14">
      <c t="s" r="A14" s="3">
        <v>297</v>
      </c>
    </row>
    <row spans="1:11" r="15">
      <c t="s" r="A15" s="4">
        <v>935</v>
      </c>
      <c t="n" r="B15" s="7">
        <v>27603</v>
      </c>
    </row>
    <row spans="1:11" r="16">
      <c t="s" r="A16" s="4">
        <v>941</v>
      </c>
      <c t="n" r="J16" s="7">
        <v>443</v>
      </c>
      <c t="n" r="K16" s="7">
        <v>5655</v>
      </c>
    </row>
    <row spans="1:11" r="17">
      <c t="s" r="A17" s="4">
        <v>847</v>
      </c>
    </row>
    <row spans="1:11" r="18">
      <c t="s" r="A18" s="3">
        <v>297</v>
      </c>
    </row>
    <row spans="1:11" r="19">
      <c t="s" r="A19" s="4">
        <v>854</v>
      </c>
      <c t="n" r="I19" s="7">
        <v>-5561</v>
      </c>
      <c t="n" r="J19" s="6">
        <v>0</v>
      </c>
    </row>
    <row spans="1:11" r="20">
      <c t="s" r="A20" s="4">
        <v>934</v>
      </c>
      <c t="n" r="E20" s="7">
        <v>-1447</v>
      </c>
      <c t="n" r="I20" s="6">
        <v>2245</v>
      </c>
      <c t="n" r="J20" s="6">
        <v>957</v>
      </c>
    </row>
    <row spans="1:11" r="21">
      <c t="s" r="A21" s="4">
        <v>853</v>
      </c>
      <c t="n" r="I21" s="7">
        <v>0</v>
      </c>
      <c t="n" r="J21" s="7">
        <v>15149</v>
      </c>
    </row>
    <row spans="1:11" r="22">
      <c t="s" r="A22" s="4">
        <v>942</v>
      </c>
      <c t="n" r="E22" s="7">
        <v>-7037</v>
      </c>
    </row>
    <row spans="1:11" r="23">
      <c t="s" r="A23" s="4">
        <v>901</v>
      </c>
      <c t="s" r="E23" s="4">
        <v>917</v>
      </c>
      <c t="s" r="F23" s="4">
        <v>918</v>
      </c>
      <c t="s" r="H23" s="4">
        <v>918</v>
      </c>
      <c t="s" r="I23" s="4">
        <v>887</v>
      </c>
      <c t="s" r="J23" s="4">
        <v>888</v>
      </c>
    </row>
    <row spans="1:11" r="24">
      <c t="s" r="A24" s="4">
        <v>879</v>
      </c>
      <c t="s" r="J24" s="4">
        <v>916</v>
      </c>
      <c t="s" r="K24" s="4">
        <v>888</v>
      </c>
    </row>
    <row spans="1:11" r="25">
      <c t="s" r="A25" s="4">
        <v>943</v>
      </c>
      <c t="n" r="E25" s="7">
        <v>7037</v>
      </c>
      <c t="n" r="I25" s="7">
        <v>5561</v>
      </c>
    </row>
    <row spans="1:11" r="26">
      <c t="s" r="A26" s="4">
        <v>944</v>
      </c>
      <c t="n" r="I26" s="6">
        <v>-2014</v>
      </c>
      <c t="n" r="J26" s="7">
        <v>-33</v>
      </c>
      <c t="n" r="K26" s="7">
        <v>-205</v>
      </c>
    </row>
    <row spans="1:11" r="27">
      <c t="s" r="A27" s="4">
        <v>945</v>
      </c>
      <c t="n" r="I27" s="7">
        <v>-1280</v>
      </c>
      <c t="n" r="J27" s="6">
        <v>0</v>
      </c>
      <c t="n" r="K27" s="6">
        <v>2</v>
      </c>
    </row>
    <row spans="1:11" r="28">
      <c t="s" r="A28" s="4">
        <v>946</v>
      </c>
      <c t="s" r="I28" s="4">
        <v>947</v>
      </c>
    </row>
    <row spans="1:11" r="29">
      <c t="s" r="A29" s="4">
        <v>948</v>
      </c>
      <c t="s" r="I29" s="4">
        <v>949</v>
      </c>
    </row>
    <row spans="1:11" r="30">
      <c t="s" r="A30" s="4">
        <v>950</v>
      </c>
    </row>
    <row spans="1:11" r="31">
      <c t="s" r="A31" s="3">
        <v>297</v>
      </c>
    </row>
    <row spans="1:11" r="32">
      <c t="s" r="A32" s="4">
        <v>935</v>
      </c>
      <c t="n" r="B32" s="7">
        <v>8387</v>
      </c>
    </row>
    <row spans="1:11" r="33">
      <c t="s" r="A33" s="4">
        <v>941</v>
      </c>
      <c t="n" r="J33" s="7">
        <v>208</v>
      </c>
      <c t="n" r="K33" s="7">
        <v>729</v>
      </c>
    </row>
    <row spans="1:11" r="34">
      <c t="s" r="A34" s="4">
        <v>951</v>
      </c>
    </row>
    <row spans="1:11" r="35">
      <c t="s" r="A35" s="3">
        <v>297</v>
      </c>
    </row>
    <row spans="1:11" r="36">
      <c t="s" r="A36" s="4">
        <v>952</v>
      </c>
      <c t="s" r="C36" s="4">
        <v>953</v>
      </c>
    </row>
    <row spans="1:11" r="37">
      <c t="s" r="A37" s="4">
        <v>954</v>
      </c>
    </row>
    <row spans="1:11" r="38">
      <c t="s" r="A38" s="3">
        <v>297</v>
      </c>
    </row>
    <row spans="1:11" r="39">
      <c t="s" r="A39" s="4">
        <v>952</v>
      </c>
      <c t="s" r="C39" s="4">
        <v>953</v>
      </c>
    </row>
    <row spans="1:11" r="40">
      <c t="s" r="A40" s="4">
        <v>955</v>
      </c>
    </row>
    <row spans="1:11" r="41">
      <c t="s" r="A41" s="3">
        <v>297</v>
      </c>
    </row>
    <row spans="1:11" r="42">
      <c t="s" r="A42" s="4">
        <v>952</v>
      </c>
      <c t="s" r="C42" s="4">
        <v>956</v>
      </c>
    </row>
    <row spans="1:11" r="43">
      <c t="s" r="A43" s="4">
        <v>957</v>
      </c>
    </row>
    <row spans="1:11" r="44">
      <c t="s" r="A44" s="3">
        <v>297</v>
      </c>
    </row>
    <row spans="1:11" r="45">
      <c t="s" r="A45" s="4">
        <v>958</v>
      </c>
      <c t="s" r="C45" s="4">
        <v>959</v>
      </c>
    </row>
    <row spans="1:11" r="46">
      <c t="s" r="A46" s="4">
        <v>960</v>
      </c>
      <c t="s" r="C46" s="4">
        <v>961</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E39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962</v>
      </c>
      <c t="s" r="B1" s="2">
        <v>55</v>
      </c>
    </row>
    <row spans="1:5" r="2">
      <c t="s" r="B2" s="2">
        <v>16</v>
      </c>
      <c t="s" r="C2" s="2">
        <v>17</v>
      </c>
      <c t="s" r="D2" s="2">
        <v>16</v>
      </c>
      <c t="s" r="E2" s="2">
        <v>17</v>
      </c>
    </row>
    <row spans="1:5" r="3">
      <c t="s" r="A3" s="4">
        <v>867</v>
      </c>
    </row>
    <row spans="1:5" r="4">
      <c t="s" r="A4" s="3">
        <v>963</v>
      </c>
    </row>
    <row spans="1:5" r="5">
      <c t="s" r="A5" s="4">
        <v>964</v>
      </c>
      <c t="s" r="D5" s="4">
        <v>965</v>
      </c>
    </row>
    <row spans="1:5" r="6">
      <c t="s" r="A6" s="4">
        <v>966</v>
      </c>
    </row>
    <row spans="1:5" r="7">
      <c t="s" r="A7" s="3">
        <v>297</v>
      </c>
    </row>
    <row spans="1:5" r="8">
      <c t="s" r="A8" s="4">
        <v>967</v>
      </c>
      <c t="n" r="B8" s="7">
        <v>5596</v>
      </c>
      <c t="n" r="C8" s="7">
        <v>0</v>
      </c>
      <c t="n" r="D8" s="7">
        <v>10439</v>
      </c>
      <c t="n" r="E8" s="7">
        <v>5596</v>
      </c>
    </row>
    <row spans="1:5" r="9">
      <c t="s" r="A9" s="3">
        <v>963</v>
      </c>
    </row>
    <row spans="1:5" r="10">
      <c t="s" r="A10" s="4">
        <v>861</v>
      </c>
      <c t="n" r="B10" s="6">
        <v>5596</v>
      </c>
      <c t="n" r="C10" s="6">
        <v>0</v>
      </c>
    </row>
    <row spans="1:5" r="11">
      <c t="s" r="A11" s="4">
        <v>968</v>
      </c>
      <c t="n" r="B11" s="6">
        <v>1018</v>
      </c>
      <c t="n" r="C11" s="6">
        <v>-34</v>
      </c>
    </row>
    <row spans="1:5" r="12">
      <c t="s" r="A12" s="4">
        <v>969</v>
      </c>
      <c t="n" r="B12" s="6">
        <v>3825</v>
      </c>
      <c t="n" r="C12" s="6">
        <v>5630</v>
      </c>
    </row>
    <row spans="1:5" r="13">
      <c t="s" r="A13" s="4">
        <v>865</v>
      </c>
      <c t="n" r="B13" s="6">
        <v>10439</v>
      </c>
      <c t="n" r="C13" s="6">
        <v>5596</v>
      </c>
    </row>
    <row spans="1:5" r="14">
      <c t="s" r="A14" s="4">
        <v>970</v>
      </c>
    </row>
    <row spans="1:5" r="15">
      <c t="s" r="A15" s="3">
        <v>297</v>
      </c>
    </row>
    <row spans="1:5" r="16">
      <c t="s" r="A16" s="4">
        <v>967</v>
      </c>
      <c t="n" r="B16" s="6">
        <v>56975</v>
      </c>
      <c t="n" r="C16" s="6">
        <v>137037</v>
      </c>
      <c t="n" r="D16" s="6">
        <v>55143</v>
      </c>
      <c t="n" r="E16" s="7">
        <v>56975</v>
      </c>
    </row>
    <row spans="1:5" r="17">
      <c t="s" r="A17" s="3">
        <v>963</v>
      </c>
    </row>
    <row spans="1:5" r="18">
      <c t="s" r="A18" s="4">
        <v>861</v>
      </c>
      <c t="n" r="B18" s="6">
        <v>56975</v>
      </c>
      <c t="n" r="C18" s="6">
        <v>137037</v>
      </c>
    </row>
    <row spans="1:5" r="19">
      <c t="s" r="A19" s="4">
        <v>865</v>
      </c>
      <c t="n" r="B19" s="6">
        <v>55143</v>
      </c>
      <c t="n" r="C19" s="6">
        <v>56975</v>
      </c>
    </row>
    <row spans="1:5" r="20">
      <c t="s" r="A20" s="4">
        <v>964</v>
      </c>
      <c t="s" r="E20" s="4">
        <v>965</v>
      </c>
    </row>
    <row spans="1:5" r="21">
      <c t="s" r="A21" s="4">
        <v>971</v>
      </c>
    </row>
    <row spans="1:5" r="22">
      <c t="s" r="A22" s="3">
        <v>297</v>
      </c>
    </row>
    <row spans="1:5" r="23">
      <c t="s" r="A23" s="4">
        <v>967</v>
      </c>
      <c t="n" r="B23" s="6">
        <v>4366</v>
      </c>
      <c t="n" r="C23" s="6">
        <v>4366</v>
      </c>
      <c t="n" r="D23" s="6">
        <v>2833</v>
      </c>
      <c t="n" r="E23" s="7">
        <v>4366</v>
      </c>
    </row>
    <row spans="1:5" r="24">
      <c t="s" r="A24" s="3">
        <v>963</v>
      </c>
    </row>
    <row spans="1:5" r="25">
      <c t="s" r="A25" s="4">
        <v>861</v>
      </c>
      <c t="n" r="B25" s="6">
        <v>4366</v>
      </c>
    </row>
    <row spans="1:5" r="26">
      <c t="s" r="A26" s="4">
        <v>865</v>
      </c>
      <c t="n" r="B26" s="6">
        <v>2833</v>
      </c>
      <c t="n" r="C26" s="6">
        <v>4366</v>
      </c>
    </row>
    <row spans="1:5" r="27">
      <c t="s" r="A27" s="4">
        <v>972</v>
      </c>
    </row>
    <row spans="1:5" r="28">
      <c t="s" r="A28" s="3">
        <v>297</v>
      </c>
    </row>
    <row spans="1:5" r="29">
      <c t="s" r="A29" s="4">
        <v>967</v>
      </c>
      <c t="n" r="B29" s="6">
        <v>4366</v>
      </c>
      <c t="n" r="C29" s="6">
        <v>4366</v>
      </c>
      <c t="n" r="D29" s="6">
        <v>2833</v>
      </c>
      <c t="n" r="E29" s="6">
        <v>4366</v>
      </c>
    </row>
    <row spans="1:5" r="30">
      <c t="s" r="A30" s="3">
        <v>963</v>
      </c>
    </row>
    <row spans="1:5" r="31">
      <c t="s" r="A31" s="4">
        <v>861</v>
      </c>
      <c t="n" r="B31" s="6">
        <v>4366</v>
      </c>
    </row>
    <row spans="1:5" r="32">
      <c t="s" r="A32" s="4">
        <v>865</v>
      </c>
      <c t="n" r="B32" s="6">
        <v>2833</v>
      </c>
      <c t="n" r="C32" s="6">
        <v>4366</v>
      </c>
    </row>
    <row spans="1:5" r="33">
      <c t="s" r="A33" s="4">
        <v>973</v>
      </c>
    </row>
    <row spans="1:5" r="34">
      <c t="s" r="A34" s="3">
        <v>297</v>
      </c>
    </row>
    <row spans="1:5" r="35">
      <c t="s" r="A35" s="4">
        <v>967</v>
      </c>
      <c t="n" r="B35" s="6">
        <v>0</v>
      </c>
      <c t="n" r="C35" s="6">
        <v>0</v>
      </c>
      <c t="n" r="D35" s="6">
        <v>0</v>
      </c>
      <c t="n" r="E35" s="6">
        <v>0</v>
      </c>
    </row>
    <row spans="1:5" r="36">
      <c t="s" r="A36" s="3">
        <v>963</v>
      </c>
    </row>
    <row spans="1:5" r="37">
      <c t="s" r="A37" s="4">
        <v>861</v>
      </c>
      <c t="n" r="B37" s="6">
        <v>0</v>
      </c>
    </row>
    <row spans="1:5" r="38">
      <c t="s" r="A38" s="4">
        <v>865</v>
      </c>
      <c t="n" r="B38" s="6">
        <v>0</v>
      </c>
      <c t="n" r="C38" s="6">
        <v>0</v>
      </c>
    </row>
    <row spans="1:5" r="39">
      <c t="s" r="A39" s="4">
        <v>974</v>
      </c>
    </row>
    <row spans="1:5" r="40">
      <c t="s" r="A40" s="3">
        <v>297</v>
      </c>
    </row>
    <row spans="1:5" r="41">
      <c t="s" r="A41" s="4">
        <v>967</v>
      </c>
      <c t="n" r="B41" s="6">
        <v>0</v>
      </c>
      <c t="n" r="C41" s="6">
        <v>0</v>
      </c>
      <c t="n" r="D41" s="6">
        <v>0</v>
      </c>
      <c t="n" r="E41" s="6">
        <v>0</v>
      </c>
    </row>
    <row spans="1:5" r="42">
      <c t="s" r="A42" s="3">
        <v>963</v>
      </c>
    </row>
    <row spans="1:5" r="43">
      <c t="s" r="A43" s="4">
        <v>861</v>
      </c>
      <c t="n" r="B43" s="6">
        <v>0</v>
      </c>
    </row>
    <row spans="1:5" r="44">
      <c t="s" r="A44" s="4">
        <v>865</v>
      </c>
      <c t="n" r="B44" s="6">
        <v>0</v>
      </c>
      <c t="n" r="C44" s="6">
        <v>0</v>
      </c>
    </row>
    <row spans="1:5" r="45">
      <c t="s" r="A45" s="4">
        <v>975</v>
      </c>
    </row>
    <row spans="1:5" r="46">
      <c t="s" r="A46" s="3">
        <v>297</v>
      </c>
    </row>
    <row spans="1:5" r="47">
      <c t="s" r="A47" s="4">
        <v>967</v>
      </c>
      <c t="n" r="B47" s="6">
        <v>659</v>
      </c>
      <c t="n" r="C47" s="6">
        <v>659</v>
      </c>
      <c t="n" r="D47" s="6">
        <v>431</v>
      </c>
      <c t="n" r="E47" s="6">
        <v>659</v>
      </c>
    </row>
    <row spans="1:5" r="48">
      <c t="s" r="A48" s="3">
        <v>963</v>
      </c>
    </row>
    <row spans="1:5" r="49">
      <c t="s" r="A49" s="4">
        <v>861</v>
      </c>
      <c t="n" r="B49" s="6">
        <v>659</v>
      </c>
    </row>
    <row spans="1:5" r="50">
      <c t="s" r="A50" s="4">
        <v>865</v>
      </c>
      <c t="n" r="B50" s="6">
        <v>431</v>
      </c>
      <c t="n" r="C50" s="6">
        <v>659</v>
      </c>
    </row>
    <row spans="1:5" r="51">
      <c t="s" r="A51" s="4">
        <v>976</v>
      </c>
    </row>
    <row spans="1:5" r="52">
      <c t="s" r="A52" s="3">
        <v>297</v>
      </c>
    </row>
    <row spans="1:5" r="53">
      <c t="s" r="A53" s="4">
        <v>967</v>
      </c>
      <c t="n" r="B53" s="6">
        <v>659</v>
      </c>
      <c t="n" r="C53" s="6">
        <v>659</v>
      </c>
      <c t="n" r="D53" s="6">
        <v>431</v>
      </c>
      <c t="n" r="E53" s="6">
        <v>659</v>
      </c>
    </row>
    <row spans="1:5" r="54">
      <c t="s" r="A54" s="3">
        <v>963</v>
      </c>
    </row>
    <row spans="1:5" r="55">
      <c t="s" r="A55" s="4">
        <v>861</v>
      </c>
      <c t="n" r="B55" s="6">
        <v>659</v>
      </c>
    </row>
    <row spans="1:5" r="56">
      <c t="s" r="A56" s="4">
        <v>865</v>
      </c>
      <c t="n" r="B56" s="6">
        <v>431</v>
      </c>
      <c t="n" r="C56" s="6">
        <v>659</v>
      </c>
    </row>
    <row spans="1:5" r="57">
      <c t="s" r="A57" s="4">
        <v>977</v>
      </c>
    </row>
    <row spans="1:5" r="58">
      <c t="s" r="A58" s="3">
        <v>297</v>
      </c>
    </row>
    <row spans="1:5" r="59">
      <c t="s" r="A59" s="4">
        <v>967</v>
      </c>
      <c t="n" r="B59" s="6">
        <v>0</v>
      </c>
      <c t="n" r="C59" s="6">
        <v>0</v>
      </c>
      <c t="n" r="D59" s="6">
        <v>0</v>
      </c>
      <c t="n" r="E59" s="6">
        <v>0</v>
      </c>
    </row>
    <row spans="1:5" r="60">
      <c t="s" r="A60" s="3">
        <v>963</v>
      </c>
    </row>
    <row spans="1:5" r="61">
      <c t="s" r="A61" s="4">
        <v>861</v>
      </c>
      <c t="n" r="B61" s="6">
        <v>0</v>
      </c>
    </row>
    <row spans="1:5" r="62">
      <c t="s" r="A62" s="4">
        <v>865</v>
      </c>
      <c t="n" r="B62" s="6">
        <v>0</v>
      </c>
      <c t="n" r="C62" s="6">
        <v>0</v>
      </c>
    </row>
    <row spans="1:5" r="63">
      <c t="s" r="A63" s="4">
        <v>978</v>
      </c>
    </row>
    <row spans="1:5" r="64">
      <c t="s" r="A64" s="3">
        <v>297</v>
      </c>
    </row>
    <row spans="1:5" r="65">
      <c t="s" r="A65" s="4">
        <v>967</v>
      </c>
      <c t="n" r="B65" s="6">
        <v>0</v>
      </c>
      <c t="n" r="C65" s="6">
        <v>0</v>
      </c>
      <c t="n" r="D65" s="6">
        <v>0</v>
      </c>
      <c t="n" r="E65" s="6">
        <v>0</v>
      </c>
    </row>
    <row spans="1:5" r="66">
      <c t="s" r="A66" s="3">
        <v>963</v>
      </c>
    </row>
    <row spans="1:5" r="67">
      <c t="s" r="A67" s="4">
        <v>861</v>
      </c>
      <c t="n" r="B67" s="6">
        <v>0</v>
      </c>
    </row>
    <row spans="1:5" r="68">
      <c t="s" r="A68" s="4">
        <v>865</v>
      </c>
      <c t="n" r="B68" s="6">
        <v>0</v>
      </c>
      <c t="n" r="C68" s="6">
        <v>0</v>
      </c>
    </row>
    <row spans="1:5" r="69">
      <c t="s" r="A69" s="4">
        <v>979</v>
      </c>
    </row>
    <row spans="1:5" r="70">
      <c t="s" r="A70" s="3">
        <v>297</v>
      </c>
    </row>
    <row spans="1:5" r="71">
      <c t="s" r="A71" s="4">
        <v>967</v>
      </c>
      <c t="n" r="B71" s="6">
        <v>9848</v>
      </c>
      <c t="n" r="C71" s="6">
        <v>9848</v>
      </c>
      <c t="n" r="D71" s="6">
        <v>8585</v>
      </c>
      <c t="n" r="E71" s="6">
        <v>9848</v>
      </c>
    </row>
    <row spans="1:5" r="72">
      <c t="s" r="A72" s="3">
        <v>963</v>
      </c>
    </row>
    <row spans="1:5" r="73">
      <c t="s" r="A73" s="4">
        <v>861</v>
      </c>
      <c t="n" r="B73" s="6">
        <v>9848</v>
      </c>
    </row>
    <row spans="1:5" r="74">
      <c t="s" r="A74" s="4">
        <v>865</v>
      </c>
      <c t="n" r="B74" s="6">
        <v>8585</v>
      </c>
      <c t="n" r="C74" s="6">
        <v>9848</v>
      </c>
    </row>
    <row spans="1:5" r="75">
      <c t="s" r="A75" s="4">
        <v>980</v>
      </c>
    </row>
    <row spans="1:5" r="76">
      <c t="s" r="A76" s="3">
        <v>297</v>
      </c>
    </row>
    <row spans="1:5" r="77">
      <c t="s" r="A77" s="4">
        <v>967</v>
      </c>
      <c t="n" r="B77" s="6">
        <v>0</v>
      </c>
      <c t="n" r="C77" s="6">
        <v>0</v>
      </c>
      <c t="n" r="D77" s="6">
        <v>0</v>
      </c>
      <c t="n" r="E77" s="6">
        <v>0</v>
      </c>
    </row>
    <row spans="1:5" r="78">
      <c t="s" r="A78" s="3">
        <v>963</v>
      </c>
    </row>
    <row spans="1:5" r="79">
      <c t="s" r="A79" s="4">
        <v>861</v>
      </c>
      <c t="n" r="B79" s="6">
        <v>0</v>
      </c>
    </row>
    <row spans="1:5" r="80">
      <c t="s" r="A80" s="4">
        <v>865</v>
      </c>
      <c t="n" r="B80" s="6">
        <v>0</v>
      </c>
      <c t="n" r="C80" s="6">
        <v>0</v>
      </c>
    </row>
    <row spans="1:5" r="81">
      <c t="s" r="A81" s="4">
        <v>981</v>
      </c>
    </row>
    <row spans="1:5" r="82">
      <c t="s" r="A82" s="3">
        <v>297</v>
      </c>
    </row>
    <row spans="1:5" r="83">
      <c t="s" r="A83" s="4">
        <v>967</v>
      </c>
      <c t="n" r="B83" s="6">
        <v>9848</v>
      </c>
      <c t="n" r="C83" s="6">
        <v>9848</v>
      </c>
      <c t="n" r="D83" s="6">
        <v>8585</v>
      </c>
      <c t="n" r="E83" s="6">
        <v>9848</v>
      </c>
    </row>
    <row spans="1:5" r="84">
      <c t="s" r="A84" s="3">
        <v>963</v>
      </c>
    </row>
    <row spans="1:5" r="85">
      <c t="s" r="A85" s="4">
        <v>861</v>
      </c>
      <c t="n" r="B85" s="6">
        <v>9848</v>
      </c>
    </row>
    <row spans="1:5" r="86">
      <c t="s" r="A86" s="4">
        <v>865</v>
      </c>
      <c t="n" r="B86" s="6">
        <v>8585</v>
      </c>
      <c t="n" r="C86" s="6">
        <v>9848</v>
      </c>
    </row>
    <row spans="1:5" r="87">
      <c t="s" r="A87" s="4">
        <v>982</v>
      </c>
    </row>
    <row spans="1:5" r="88">
      <c t="s" r="A88" s="3">
        <v>297</v>
      </c>
    </row>
    <row spans="1:5" r="89">
      <c t="s" r="A89" s="4">
        <v>967</v>
      </c>
      <c t="n" r="B89" s="6">
        <v>0</v>
      </c>
      <c t="n" r="C89" s="6">
        <v>0</v>
      </c>
      <c t="n" r="D89" s="6">
        <v>0</v>
      </c>
      <c t="n" r="E89" s="6">
        <v>0</v>
      </c>
    </row>
    <row spans="1:5" r="90">
      <c t="s" r="A90" s="3">
        <v>963</v>
      </c>
    </row>
    <row spans="1:5" r="91">
      <c t="s" r="A91" s="4">
        <v>861</v>
      </c>
      <c t="n" r="B91" s="6">
        <v>0</v>
      </c>
    </row>
    <row spans="1:5" r="92">
      <c t="s" r="A92" s="4">
        <v>865</v>
      </c>
      <c t="n" r="B92" s="6">
        <v>0</v>
      </c>
      <c t="n" r="C92" s="6">
        <v>0</v>
      </c>
    </row>
    <row spans="1:5" r="93">
      <c t="s" r="A93" s="4">
        <v>983</v>
      </c>
    </row>
    <row spans="1:5" r="94">
      <c t="s" r="A94" s="3">
        <v>297</v>
      </c>
    </row>
    <row spans="1:5" r="95">
      <c t="s" r="A95" s="4">
        <v>967</v>
      </c>
      <c t="n" r="B95" s="6">
        <v>5336</v>
      </c>
      <c t="n" r="C95" s="6">
        <v>5336</v>
      </c>
      <c t="n" r="D95" s="6">
        <v>2933</v>
      </c>
      <c t="n" r="E95" s="6">
        <v>5336</v>
      </c>
    </row>
    <row spans="1:5" r="96">
      <c t="s" r="A96" s="3">
        <v>963</v>
      </c>
    </row>
    <row spans="1:5" r="97">
      <c t="s" r="A97" s="4">
        <v>861</v>
      </c>
      <c t="n" r="B97" s="6">
        <v>5336</v>
      </c>
    </row>
    <row spans="1:5" r="98">
      <c t="s" r="A98" s="4">
        <v>865</v>
      </c>
      <c t="n" r="B98" s="6">
        <v>2933</v>
      </c>
      <c t="n" r="C98" s="6">
        <v>5336</v>
      </c>
    </row>
    <row spans="1:5" r="99">
      <c t="s" r="A99" s="4">
        <v>984</v>
      </c>
    </row>
    <row spans="1:5" r="100">
      <c t="s" r="A100" s="3">
        <v>297</v>
      </c>
    </row>
    <row spans="1:5" r="101">
      <c t="s" r="A101" s="4">
        <v>967</v>
      </c>
      <c t="n" r="B101" s="6">
        <v>0</v>
      </c>
      <c t="n" r="C101" s="6">
        <v>0</v>
      </c>
      <c t="n" r="D101" s="6">
        <v>0</v>
      </c>
      <c t="n" r="E101" s="6">
        <v>0</v>
      </c>
    </row>
    <row spans="1:5" r="102">
      <c t="s" r="A102" s="3">
        <v>963</v>
      </c>
    </row>
    <row spans="1:5" r="103">
      <c t="s" r="A103" s="4">
        <v>861</v>
      </c>
      <c t="n" r="B103" s="6">
        <v>0</v>
      </c>
    </row>
    <row spans="1:5" r="104">
      <c t="s" r="A104" s="4">
        <v>865</v>
      </c>
      <c t="n" r="B104" s="6">
        <v>0</v>
      </c>
      <c t="n" r="C104" s="6">
        <v>0</v>
      </c>
    </row>
    <row spans="1:5" r="105">
      <c t="s" r="A105" s="4">
        <v>985</v>
      </c>
    </row>
    <row spans="1:5" r="106">
      <c t="s" r="A106" s="3">
        <v>297</v>
      </c>
    </row>
    <row spans="1:5" r="107">
      <c t="s" r="A107" s="4">
        <v>967</v>
      </c>
      <c t="n" r="B107" s="6">
        <v>5336</v>
      </c>
      <c t="n" r="C107" s="6">
        <v>5336</v>
      </c>
      <c t="n" r="D107" s="6">
        <v>2933</v>
      </c>
      <c t="n" r="E107" s="6">
        <v>5336</v>
      </c>
    </row>
    <row spans="1:5" r="108">
      <c t="s" r="A108" s="3">
        <v>963</v>
      </c>
    </row>
    <row spans="1:5" r="109">
      <c t="s" r="A109" s="4">
        <v>861</v>
      </c>
      <c t="n" r="B109" s="6">
        <v>5336</v>
      </c>
    </row>
    <row spans="1:5" r="110">
      <c t="s" r="A110" s="4">
        <v>865</v>
      </c>
      <c t="n" r="B110" s="6">
        <v>2933</v>
      </c>
      <c t="n" r="C110" s="6">
        <v>5336</v>
      </c>
    </row>
    <row spans="1:5" r="111">
      <c t="s" r="A111" s="4">
        <v>986</v>
      </c>
    </row>
    <row spans="1:5" r="112">
      <c t="s" r="A112" s="3">
        <v>297</v>
      </c>
    </row>
    <row spans="1:5" r="113">
      <c t="s" r="A113" s="4">
        <v>967</v>
      </c>
      <c t="n" r="B113" s="6">
        <v>0</v>
      </c>
      <c t="n" r="C113" s="6">
        <v>0</v>
      </c>
      <c t="n" r="D113" s="6">
        <v>0</v>
      </c>
      <c t="n" r="E113" s="6">
        <v>0</v>
      </c>
    </row>
    <row spans="1:5" r="114">
      <c t="s" r="A114" s="3">
        <v>963</v>
      </c>
    </row>
    <row spans="1:5" r="115">
      <c t="s" r="A115" s="4">
        <v>861</v>
      </c>
      <c t="n" r="B115" s="6">
        <v>0</v>
      </c>
    </row>
    <row spans="1:5" r="116">
      <c t="s" r="A116" s="4">
        <v>865</v>
      </c>
      <c t="n" r="B116" s="6">
        <v>0</v>
      </c>
      <c t="n" r="C116" s="6">
        <v>0</v>
      </c>
    </row>
    <row spans="1:5" r="117">
      <c t="s" r="A117" s="4">
        <v>987</v>
      </c>
    </row>
    <row spans="1:5" r="118">
      <c t="s" r="A118" s="3">
        <v>297</v>
      </c>
    </row>
    <row spans="1:5" r="119">
      <c t="s" r="A119" s="4">
        <v>967</v>
      </c>
      <c t="n" r="B119" s="6">
        <v>1934</v>
      </c>
      <c t="n" r="D119" s="6">
        <v>1934</v>
      </c>
    </row>
    <row spans="1:5" r="120">
      <c t="s" r="A120" s="3">
        <v>963</v>
      </c>
    </row>
    <row spans="1:5" r="121">
      <c t="s" r="A121" s="4">
        <v>865</v>
      </c>
      <c t="n" r="B121" s="6">
        <v>1934</v>
      </c>
    </row>
    <row spans="1:5" r="122">
      <c t="s" r="A122" s="4">
        <v>988</v>
      </c>
    </row>
    <row spans="1:5" r="123">
      <c t="s" r="A123" s="3">
        <v>297</v>
      </c>
    </row>
    <row spans="1:5" r="124">
      <c t="s" r="A124" s="4">
        <v>967</v>
      </c>
      <c t="n" r="B124" s="6">
        <v>1934</v>
      </c>
      <c t="n" r="D124" s="6">
        <v>1934</v>
      </c>
    </row>
    <row spans="1:5" r="125">
      <c t="s" r="A125" s="3">
        <v>963</v>
      </c>
    </row>
    <row spans="1:5" r="126">
      <c t="s" r="A126" s="4">
        <v>865</v>
      </c>
      <c t="n" r="B126" s="6">
        <v>1934</v>
      </c>
    </row>
    <row spans="1:5" r="127">
      <c t="s" r="A127" s="4">
        <v>989</v>
      </c>
    </row>
    <row spans="1:5" r="128">
      <c t="s" r="A128" s="3">
        <v>297</v>
      </c>
    </row>
    <row spans="1:5" r="129">
      <c t="s" r="A129" s="4">
        <v>967</v>
      </c>
      <c t="n" r="B129" s="6">
        <v>0</v>
      </c>
      <c t="n" r="D129" s="6">
        <v>0</v>
      </c>
    </row>
    <row spans="1:5" r="130">
      <c t="s" r="A130" s="3">
        <v>963</v>
      </c>
    </row>
    <row spans="1:5" r="131">
      <c t="s" r="A131" s="4">
        <v>865</v>
      </c>
      <c t="n" r="B131" s="6">
        <v>0</v>
      </c>
    </row>
    <row spans="1:5" r="132">
      <c t="s" r="A132" s="4">
        <v>990</v>
      </c>
    </row>
    <row spans="1:5" r="133">
      <c t="s" r="A133" s="3">
        <v>297</v>
      </c>
    </row>
    <row spans="1:5" r="134">
      <c t="s" r="A134" s="4">
        <v>967</v>
      </c>
      <c t="n" r="B134" s="6">
        <v>0</v>
      </c>
      <c t="n" r="D134" s="6">
        <v>0</v>
      </c>
    </row>
    <row spans="1:5" r="135">
      <c t="s" r="A135" s="3">
        <v>963</v>
      </c>
    </row>
    <row spans="1:5" r="136">
      <c t="s" r="A136" s="4">
        <v>865</v>
      </c>
      <c t="n" r="B136" s="6">
        <v>0</v>
      </c>
    </row>
    <row spans="1:5" r="137">
      <c t="s" r="A137" s="4">
        <v>991</v>
      </c>
    </row>
    <row spans="1:5" r="138">
      <c t="s" r="A138" s="3">
        <v>297</v>
      </c>
    </row>
    <row spans="1:5" r="139">
      <c t="s" r="A139" s="4">
        <v>967</v>
      </c>
      <c t="n" r="B139" s="6">
        <v>13162</v>
      </c>
      <c t="n" r="C139" s="6">
        <v>13162</v>
      </c>
      <c t="n" r="D139" s="6">
        <v>9445</v>
      </c>
      <c t="n" r="E139" s="6">
        <v>13162</v>
      </c>
    </row>
    <row spans="1:5" r="140">
      <c t="s" r="A140" s="3">
        <v>963</v>
      </c>
    </row>
    <row spans="1:5" r="141">
      <c t="s" r="A141" s="4">
        <v>861</v>
      </c>
      <c t="n" r="B141" s="6">
        <v>13162</v>
      </c>
    </row>
    <row spans="1:5" r="142">
      <c t="s" r="A142" s="4">
        <v>865</v>
      </c>
      <c t="n" r="B142" s="6">
        <v>9445</v>
      </c>
      <c t="n" r="C142" s="6">
        <v>13162</v>
      </c>
    </row>
    <row spans="1:5" r="143">
      <c t="s" r="A143" s="4">
        <v>992</v>
      </c>
    </row>
    <row spans="1:5" r="144">
      <c t="s" r="A144" s="3">
        <v>297</v>
      </c>
    </row>
    <row spans="1:5" r="145">
      <c t="s" r="A145" s="4">
        <v>967</v>
      </c>
      <c t="n" r="B145" s="6">
        <v>0</v>
      </c>
      <c t="n" r="C145" s="6">
        <v>0</v>
      </c>
      <c t="n" r="D145" s="6">
        <v>0</v>
      </c>
      <c t="n" r="E145" s="6">
        <v>0</v>
      </c>
    </row>
    <row spans="1:5" r="146">
      <c t="s" r="A146" s="3">
        <v>963</v>
      </c>
    </row>
    <row spans="1:5" r="147">
      <c t="s" r="A147" s="4">
        <v>861</v>
      </c>
      <c t="n" r="B147" s="6">
        <v>0</v>
      </c>
    </row>
    <row spans="1:5" r="148">
      <c t="s" r="A148" s="4">
        <v>865</v>
      </c>
      <c t="n" r="B148" s="6">
        <v>0</v>
      </c>
      <c t="n" r="C148" s="6">
        <v>0</v>
      </c>
    </row>
    <row spans="1:5" r="149">
      <c t="s" r="A149" s="4">
        <v>993</v>
      </c>
    </row>
    <row spans="1:5" r="150">
      <c t="s" r="A150" s="3">
        <v>297</v>
      </c>
    </row>
    <row spans="1:5" r="151">
      <c t="s" r="A151" s="4">
        <v>967</v>
      </c>
      <c t="n" r="B151" s="6">
        <v>13162</v>
      </c>
      <c t="n" r="C151" s="6">
        <v>13162</v>
      </c>
      <c t="n" r="D151" s="6">
        <v>9445</v>
      </c>
      <c t="n" r="E151" s="6">
        <v>13162</v>
      </c>
    </row>
    <row spans="1:5" r="152">
      <c t="s" r="A152" s="3">
        <v>963</v>
      </c>
    </row>
    <row spans="1:5" r="153">
      <c t="s" r="A153" s="4">
        <v>861</v>
      </c>
      <c t="n" r="B153" s="6">
        <v>13162</v>
      </c>
    </row>
    <row spans="1:5" r="154">
      <c t="s" r="A154" s="4">
        <v>865</v>
      </c>
      <c t="n" r="B154" s="6">
        <v>9445</v>
      </c>
      <c t="n" r="C154" s="6">
        <v>13162</v>
      </c>
    </row>
    <row spans="1:5" r="155">
      <c t="s" r="A155" s="4">
        <v>994</v>
      </c>
    </row>
    <row spans="1:5" r="156">
      <c t="s" r="A156" s="3">
        <v>297</v>
      </c>
    </row>
    <row spans="1:5" r="157">
      <c t="s" r="A157" s="4">
        <v>967</v>
      </c>
      <c t="n" r="B157" s="6">
        <v>0</v>
      </c>
      <c t="n" r="C157" s="6">
        <v>0</v>
      </c>
      <c t="n" r="D157" s="6">
        <v>0</v>
      </c>
      <c t="n" r="E157" s="6">
        <v>0</v>
      </c>
    </row>
    <row spans="1:5" r="158">
      <c t="s" r="A158" s="3">
        <v>963</v>
      </c>
    </row>
    <row spans="1:5" r="159">
      <c t="s" r="A159" s="4">
        <v>861</v>
      </c>
      <c t="n" r="B159" s="6">
        <v>0</v>
      </c>
    </row>
    <row spans="1:5" r="160">
      <c t="s" r="A160" s="4">
        <v>865</v>
      </c>
      <c t="n" r="B160" s="6">
        <v>0</v>
      </c>
      <c t="n" r="C160" s="6">
        <v>0</v>
      </c>
    </row>
    <row spans="1:5" r="161">
      <c t="s" r="A161" s="4">
        <v>995</v>
      </c>
    </row>
    <row spans="1:5" r="162">
      <c t="s" r="A162" s="3">
        <v>297</v>
      </c>
    </row>
    <row spans="1:5" r="163">
      <c t="s" r="A163" s="4">
        <v>967</v>
      </c>
      <c t="n" r="B163" s="6">
        <v>1518</v>
      </c>
      <c t="n" r="C163" s="6">
        <v>1518</v>
      </c>
      <c t="n" r="D163" s="6">
        <v>999</v>
      </c>
      <c t="n" r="E163" s="6">
        <v>1518</v>
      </c>
    </row>
    <row spans="1:5" r="164">
      <c t="s" r="A164" s="3">
        <v>963</v>
      </c>
    </row>
    <row spans="1:5" r="165">
      <c t="s" r="A165" s="4">
        <v>861</v>
      </c>
      <c t="n" r="B165" s="6">
        <v>1518</v>
      </c>
    </row>
    <row spans="1:5" r="166">
      <c t="s" r="A166" s="4">
        <v>865</v>
      </c>
      <c t="n" r="B166" s="6">
        <v>999</v>
      </c>
      <c t="n" r="C166" s="6">
        <v>1518</v>
      </c>
    </row>
    <row spans="1:5" r="167">
      <c t="s" r="A167" s="4">
        <v>996</v>
      </c>
    </row>
    <row spans="1:5" r="168">
      <c t="s" r="A168" s="3">
        <v>297</v>
      </c>
    </row>
    <row spans="1:5" r="169">
      <c t="s" r="A169" s="4">
        <v>967</v>
      </c>
      <c t="n" r="B169" s="6">
        <v>0</v>
      </c>
      <c t="n" r="C169" s="6">
        <v>0</v>
      </c>
      <c t="n" r="D169" s="6">
        <v>0</v>
      </c>
      <c t="n" r="E169" s="6">
        <v>0</v>
      </c>
    </row>
    <row spans="1:5" r="170">
      <c t="s" r="A170" s="3">
        <v>963</v>
      </c>
    </row>
    <row spans="1:5" r="171">
      <c t="s" r="A171" s="4">
        <v>861</v>
      </c>
      <c t="n" r="B171" s="6">
        <v>0</v>
      </c>
    </row>
    <row spans="1:5" r="172">
      <c t="s" r="A172" s="4">
        <v>865</v>
      </c>
      <c t="n" r="B172" s="6">
        <v>0</v>
      </c>
      <c t="n" r="C172" s="6">
        <v>0</v>
      </c>
    </row>
    <row spans="1:5" r="173">
      <c t="s" r="A173" s="4">
        <v>997</v>
      </c>
    </row>
    <row spans="1:5" r="174">
      <c t="s" r="A174" s="3">
        <v>297</v>
      </c>
    </row>
    <row spans="1:5" r="175">
      <c t="s" r="A175" s="4">
        <v>967</v>
      </c>
      <c t="n" r="B175" s="6">
        <v>1518</v>
      </c>
      <c t="n" r="C175" s="6">
        <v>1518</v>
      </c>
      <c t="n" r="D175" s="6">
        <v>999</v>
      </c>
      <c t="n" r="E175" s="6">
        <v>1518</v>
      </c>
    </row>
    <row spans="1:5" r="176">
      <c t="s" r="A176" s="3">
        <v>963</v>
      </c>
    </row>
    <row spans="1:5" r="177">
      <c t="s" r="A177" s="4">
        <v>861</v>
      </c>
      <c t="n" r="B177" s="6">
        <v>1518</v>
      </c>
    </row>
    <row spans="1:5" r="178">
      <c t="s" r="A178" s="4">
        <v>865</v>
      </c>
      <c t="n" r="B178" s="6">
        <v>999</v>
      </c>
      <c t="n" r="C178" s="6">
        <v>1518</v>
      </c>
    </row>
    <row spans="1:5" r="179">
      <c t="s" r="A179" s="4">
        <v>998</v>
      </c>
    </row>
    <row spans="1:5" r="180">
      <c t="s" r="A180" s="3">
        <v>297</v>
      </c>
    </row>
    <row spans="1:5" r="181">
      <c t="s" r="A181" s="4">
        <v>967</v>
      </c>
      <c t="n" r="B181" s="6">
        <v>0</v>
      </c>
      <c t="n" r="C181" s="6">
        <v>0</v>
      </c>
      <c t="n" r="D181" s="6">
        <v>0</v>
      </c>
      <c t="n" r="E181" s="6">
        <v>0</v>
      </c>
    </row>
    <row spans="1:5" r="182">
      <c t="s" r="A182" s="3">
        <v>963</v>
      </c>
    </row>
    <row spans="1:5" r="183">
      <c t="s" r="A183" s="4">
        <v>861</v>
      </c>
      <c t="n" r="B183" s="6">
        <v>0</v>
      </c>
    </row>
    <row spans="1:5" r="184">
      <c t="s" r="A184" s="4">
        <v>865</v>
      </c>
      <c t="n" r="B184" s="6">
        <v>0</v>
      </c>
      <c t="n" r="C184" s="6">
        <v>0</v>
      </c>
    </row>
    <row spans="1:5" r="185">
      <c t="s" r="A185" s="4">
        <v>999</v>
      </c>
    </row>
    <row spans="1:5" r="186">
      <c t="s" r="A186" s="3">
        <v>297</v>
      </c>
    </row>
    <row spans="1:5" r="187">
      <c t="s" r="A187" s="4">
        <v>967</v>
      </c>
      <c t="n" r="B187" s="6">
        <v>922</v>
      </c>
      <c t="n" r="C187" s="6">
        <v>922</v>
      </c>
      <c t="n" r="D187" s="6">
        <v>771</v>
      </c>
      <c t="n" r="E187" s="6">
        <v>922</v>
      </c>
    </row>
    <row spans="1:5" r="188">
      <c t="s" r="A188" s="3">
        <v>963</v>
      </c>
    </row>
    <row spans="1:5" r="189">
      <c t="s" r="A189" s="4">
        <v>861</v>
      </c>
      <c t="n" r="B189" s="6">
        <v>922</v>
      </c>
    </row>
    <row spans="1:5" r="190">
      <c t="s" r="A190" s="4">
        <v>865</v>
      </c>
      <c t="n" r="B190" s="6">
        <v>771</v>
      </c>
      <c t="n" r="C190" s="6">
        <v>922</v>
      </c>
    </row>
    <row spans="1:5" r="191">
      <c t="s" r="A191" s="4">
        <v>1000</v>
      </c>
    </row>
    <row spans="1:5" r="192">
      <c t="s" r="A192" s="3">
        <v>297</v>
      </c>
    </row>
    <row spans="1:5" r="193">
      <c t="s" r="A193" s="4">
        <v>967</v>
      </c>
      <c t="n" r="B193" s="6">
        <v>0</v>
      </c>
      <c t="n" r="C193" s="6">
        <v>0</v>
      </c>
      <c t="n" r="D193" s="6">
        <v>0</v>
      </c>
      <c t="n" r="E193" s="6">
        <v>0</v>
      </c>
    </row>
    <row spans="1:5" r="194">
      <c t="s" r="A194" s="3">
        <v>963</v>
      </c>
    </row>
    <row spans="1:5" r="195">
      <c t="s" r="A195" s="4">
        <v>861</v>
      </c>
      <c t="n" r="B195" s="6">
        <v>0</v>
      </c>
    </row>
    <row spans="1:5" r="196">
      <c t="s" r="A196" s="4">
        <v>865</v>
      </c>
      <c t="n" r="B196" s="6">
        <v>0</v>
      </c>
      <c t="n" r="C196" s="6">
        <v>0</v>
      </c>
    </row>
    <row spans="1:5" r="197">
      <c t="s" r="A197" s="4">
        <v>1001</v>
      </c>
    </row>
    <row spans="1:5" r="198">
      <c t="s" r="A198" s="3">
        <v>297</v>
      </c>
    </row>
    <row spans="1:5" r="199">
      <c t="s" r="A199" s="4">
        <v>967</v>
      </c>
      <c t="n" r="B199" s="6">
        <v>922</v>
      </c>
      <c t="n" r="C199" s="6">
        <v>922</v>
      </c>
      <c t="n" r="D199" s="6">
        <v>771</v>
      </c>
      <c t="n" r="E199" s="6">
        <v>922</v>
      </c>
    </row>
    <row spans="1:5" r="200">
      <c t="s" r="A200" s="3">
        <v>963</v>
      </c>
    </row>
    <row spans="1:5" r="201">
      <c t="s" r="A201" s="4">
        <v>861</v>
      </c>
      <c t="n" r="B201" s="6">
        <v>922</v>
      </c>
    </row>
    <row spans="1:5" r="202">
      <c t="s" r="A202" s="4">
        <v>865</v>
      </c>
      <c t="n" r="B202" s="6">
        <v>771</v>
      </c>
      <c t="n" r="C202" s="6">
        <v>922</v>
      </c>
    </row>
    <row spans="1:5" r="203">
      <c t="s" r="A203" s="4">
        <v>1002</v>
      </c>
    </row>
    <row spans="1:5" r="204">
      <c t="s" r="A204" s="3">
        <v>297</v>
      </c>
    </row>
    <row spans="1:5" r="205">
      <c t="s" r="A205" s="4">
        <v>967</v>
      </c>
      <c t="n" r="B205" s="6">
        <v>0</v>
      </c>
      <c t="n" r="C205" s="6">
        <v>0</v>
      </c>
      <c t="n" r="D205" s="6">
        <v>0</v>
      </c>
      <c t="n" r="E205" s="6">
        <v>0</v>
      </c>
    </row>
    <row spans="1:5" r="206">
      <c t="s" r="A206" s="3">
        <v>963</v>
      </c>
    </row>
    <row spans="1:5" r="207">
      <c t="s" r="A207" s="4">
        <v>861</v>
      </c>
      <c t="n" r="B207" s="6">
        <v>0</v>
      </c>
    </row>
    <row spans="1:5" r="208">
      <c t="s" r="A208" s="4">
        <v>865</v>
      </c>
      <c t="n" r="B208" s="6">
        <v>0</v>
      </c>
      <c t="n" r="C208" s="6">
        <v>0</v>
      </c>
    </row>
    <row spans="1:5" r="209">
      <c t="s" r="A209" s="4">
        <v>1003</v>
      </c>
    </row>
    <row spans="1:5" r="210">
      <c t="s" r="A210" s="3">
        <v>297</v>
      </c>
    </row>
    <row spans="1:5" r="211">
      <c t="s" r="A211" s="4">
        <v>967</v>
      </c>
      <c t="n" r="B211" s="6">
        <v>965</v>
      </c>
      <c t="n" r="C211" s="6">
        <v>965</v>
      </c>
      <c t="n" r="D211" s="6">
        <v>441</v>
      </c>
      <c t="n" r="E211" s="6">
        <v>965</v>
      </c>
    </row>
    <row spans="1:5" r="212">
      <c t="s" r="A212" s="3">
        <v>963</v>
      </c>
    </row>
    <row spans="1:5" r="213">
      <c t="s" r="A213" s="4">
        <v>861</v>
      </c>
      <c t="n" r="B213" s="6">
        <v>965</v>
      </c>
    </row>
    <row spans="1:5" r="214">
      <c t="s" r="A214" s="4">
        <v>865</v>
      </c>
      <c t="n" r="B214" s="6">
        <v>441</v>
      </c>
      <c t="n" r="C214" s="6">
        <v>965</v>
      </c>
    </row>
    <row spans="1:5" r="215">
      <c t="s" r="A215" s="4">
        <v>1004</v>
      </c>
    </row>
    <row spans="1:5" r="216">
      <c t="s" r="A216" s="3">
        <v>297</v>
      </c>
    </row>
    <row spans="1:5" r="217">
      <c t="s" r="A217" s="4">
        <v>967</v>
      </c>
      <c t="n" r="B217" s="6">
        <v>0</v>
      </c>
      <c t="n" r="C217" s="6">
        <v>0</v>
      </c>
      <c t="n" r="D217" s="6">
        <v>0</v>
      </c>
      <c t="n" r="E217" s="6">
        <v>0</v>
      </c>
    </row>
    <row spans="1:5" r="218">
      <c t="s" r="A218" s="3">
        <v>963</v>
      </c>
    </row>
    <row spans="1:5" r="219">
      <c t="s" r="A219" s="4">
        <v>861</v>
      </c>
      <c t="n" r="B219" s="6">
        <v>0</v>
      </c>
    </row>
    <row spans="1:5" r="220">
      <c t="s" r="A220" s="4">
        <v>865</v>
      </c>
      <c t="n" r="B220" s="6">
        <v>0</v>
      </c>
      <c t="n" r="C220" s="6">
        <v>0</v>
      </c>
    </row>
    <row spans="1:5" r="221">
      <c t="s" r="A221" s="4">
        <v>1005</v>
      </c>
    </row>
    <row spans="1:5" r="222">
      <c t="s" r="A222" s="3">
        <v>297</v>
      </c>
    </row>
    <row spans="1:5" r="223">
      <c t="s" r="A223" s="4">
        <v>967</v>
      </c>
      <c t="n" r="B223" s="6">
        <v>965</v>
      </c>
      <c t="n" r="C223" s="6">
        <v>965</v>
      </c>
      <c t="n" r="D223" s="6">
        <v>441</v>
      </c>
      <c t="n" r="E223" s="6">
        <v>965</v>
      </c>
    </row>
    <row spans="1:5" r="224">
      <c t="s" r="A224" s="3">
        <v>963</v>
      </c>
    </row>
    <row spans="1:5" r="225">
      <c t="s" r="A225" s="4">
        <v>861</v>
      </c>
      <c t="n" r="B225" s="6">
        <v>965</v>
      </c>
    </row>
    <row spans="1:5" r="226">
      <c t="s" r="A226" s="4">
        <v>865</v>
      </c>
      <c t="n" r="B226" s="6">
        <v>441</v>
      </c>
      <c t="n" r="C226" s="6">
        <v>965</v>
      </c>
    </row>
    <row spans="1:5" r="227">
      <c t="s" r="A227" s="4">
        <v>1006</v>
      </c>
    </row>
    <row spans="1:5" r="228">
      <c t="s" r="A228" s="3">
        <v>297</v>
      </c>
    </row>
    <row spans="1:5" r="229">
      <c t="s" r="A229" s="4">
        <v>967</v>
      </c>
      <c t="n" r="B229" s="6">
        <v>0</v>
      </c>
      <c t="n" r="C229" s="6">
        <v>0</v>
      </c>
      <c t="n" r="D229" s="6">
        <v>0</v>
      </c>
      <c t="n" r="E229" s="6">
        <v>0</v>
      </c>
    </row>
    <row spans="1:5" r="230">
      <c t="s" r="A230" s="3">
        <v>963</v>
      </c>
    </row>
    <row spans="1:5" r="231">
      <c t="s" r="A231" s="4">
        <v>861</v>
      </c>
      <c t="n" r="B231" s="6">
        <v>0</v>
      </c>
    </row>
    <row spans="1:5" r="232">
      <c t="s" r="A232" s="4">
        <v>865</v>
      </c>
      <c t="n" r="B232" s="6">
        <v>0</v>
      </c>
      <c t="n" r="C232" s="6">
        <v>0</v>
      </c>
    </row>
    <row spans="1:5" r="233">
      <c t="s" r="A233" s="4">
        <v>1007</v>
      </c>
    </row>
    <row spans="1:5" r="234">
      <c t="s" r="A234" s="3">
        <v>297</v>
      </c>
    </row>
    <row spans="1:5" r="235">
      <c t="s" r="A235" s="4">
        <v>967</v>
      </c>
      <c t="n" r="B235" s="6">
        <v>39</v>
      </c>
      <c t="n" r="C235" s="6">
        <v>39</v>
      </c>
      <c t="n" r="D235" s="6">
        <v>47</v>
      </c>
      <c t="n" r="E235" s="6">
        <v>39</v>
      </c>
    </row>
    <row spans="1:5" r="236">
      <c t="s" r="A236" s="3">
        <v>963</v>
      </c>
    </row>
    <row spans="1:5" r="237">
      <c t="s" r="A237" s="4">
        <v>861</v>
      </c>
      <c t="n" r="B237" s="6">
        <v>39</v>
      </c>
    </row>
    <row spans="1:5" r="238">
      <c t="s" r="A238" s="4">
        <v>865</v>
      </c>
      <c t="n" r="B238" s="6">
        <v>47</v>
      </c>
      <c t="n" r="C238" s="6">
        <v>39</v>
      </c>
    </row>
    <row spans="1:5" r="239">
      <c t="s" r="A239" s="4">
        <v>1008</v>
      </c>
    </row>
    <row spans="1:5" r="240">
      <c t="s" r="A240" s="3">
        <v>297</v>
      </c>
    </row>
    <row spans="1:5" r="241">
      <c t="s" r="A241" s="4">
        <v>967</v>
      </c>
      <c t="n" r="B241" s="6">
        <v>0</v>
      </c>
      <c t="n" r="C241" s="6">
        <v>0</v>
      </c>
      <c t="n" r="D241" s="6">
        <v>0</v>
      </c>
      <c t="n" r="E241" s="6">
        <v>0</v>
      </c>
    </row>
    <row spans="1:5" r="242">
      <c t="s" r="A242" s="3">
        <v>963</v>
      </c>
    </row>
    <row spans="1:5" r="243">
      <c t="s" r="A243" s="4">
        <v>861</v>
      </c>
      <c t="n" r="B243" s="6">
        <v>0</v>
      </c>
    </row>
    <row spans="1:5" r="244">
      <c t="s" r="A244" s="4">
        <v>865</v>
      </c>
      <c t="n" r="B244" s="6">
        <v>0</v>
      </c>
      <c t="n" r="C244" s="6">
        <v>0</v>
      </c>
    </row>
    <row spans="1:5" r="245">
      <c t="s" r="A245" s="4">
        <v>1009</v>
      </c>
    </row>
    <row spans="1:5" r="246">
      <c t="s" r="A246" s="3">
        <v>297</v>
      </c>
    </row>
    <row spans="1:5" r="247">
      <c t="s" r="A247" s="4">
        <v>967</v>
      </c>
      <c t="n" r="B247" s="6">
        <v>39</v>
      </c>
      <c t="n" r="C247" s="6">
        <v>39</v>
      </c>
      <c t="n" r="D247" s="6">
        <v>47</v>
      </c>
      <c t="n" r="E247" s="6">
        <v>39</v>
      </c>
    </row>
    <row spans="1:5" r="248">
      <c t="s" r="A248" s="3">
        <v>963</v>
      </c>
    </row>
    <row spans="1:5" r="249">
      <c t="s" r="A249" s="4">
        <v>861</v>
      </c>
      <c t="n" r="B249" s="6">
        <v>39</v>
      </c>
    </row>
    <row spans="1:5" r="250">
      <c t="s" r="A250" s="4">
        <v>865</v>
      </c>
      <c t="n" r="B250" s="6">
        <v>47</v>
      </c>
      <c t="n" r="C250" s="6">
        <v>39</v>
      </c>
    </row>
    <row spans="1:5" r="251">
      <c t="s" r="A251" s="4">
        <v>1010</v>
      </c>
    </row>
    <row spans="1:5" r="252">
      <c t="s" r="A252" s="3">
        <v>297</v>
      </c>
    </row>
    <row spans="1:5" r="253">
      <c t="s" r="A253" s="4">
        <v>967</v>
      </c>
      <c t="n" r="B253" s="6">
        <v>0</v>
      </c>
      <c t="n" r="C253" s="6">
        <v>0</v>
      </c>
      <c t="n" r="D253" s="6">
        <v>0</v>
      </c>
      <c t="n" r="E253" s="6">
        <v>0</v>
      </c>
    </row>
    <row spans="1:5" r="254">
      <c t="s" r="A254" s="3">
        <v>963</v>
      </c>
    </row>
    <row spans="1:5" r="255">
      <c t="s" r="A255" s="4">
        <v>861</v>
      </c>
      <c t="n" r="B255" s="6">
        <v>0</v>
      </c>
    </row>
    <row spans="1:5" r="256">
      <c t="s" r="A256" s="4">
        <v>865</v>
      </c>
      <c t="n" r="B256" s="6">
        <v>0</v>
      </c>
      <c t="n" r="C256" s="6">
        <v>0</v>
      </c>
    </row>
    <row spans="1:5" r="257">
      <c t="s" r="A257" s="4">
        <v>1011</v>
      </c>
    </row>
    <row spans="1:5" r="258">
      <c t="s" r="A258" s="3">
        <v>297</v>
      </c>
    </row>
    <row spans="1:5" r="259">
      <c t="s" r="A259" s="4">
        <v>967</v>
      </c>
      <c t="n" r="B259" s="6">
        <v>45</v>
      </c>
      <c t="n" r="C259" s="6">
        <v>45</v>
      </c>
      <c t="n" r="D259" s="6">
        <v>14</v>
      </c>
      <c t="n" r="E259" s="6">
        <v>45</v>
      </c>
    </row>
    <row spans="1:5" r="260">
      <c t="s" r="A260" s="3">
        <v>963</v>
      </c>
    </row>
    <row spans="1:5" r="261">
      <c t="s" r="A261" s="4">
        <v>861</v>
      </c>
      <c t="n" r="B261" s="6">
        <v>45</v>
      </c>
    </row>
    <row spans="1:5" r="262">
      <c t="s" r="A262" s="4">
        <v>865</v>
      </c>
      <c t="n" r="B262" s="6">
        <v>14</v>
      </c>
      <c t="n" r="C262" s="6">
        <v>45</v>
      </c>
    </row>
    <row spans="1:5" r="263">
      <c t="s" r="A263" s="4">
        <v>1012</v>
      </c>
    </row>
    <row spans="1:5" r="264">
      <c t="s" r="A264" s="3">
        <v>297</v>
      </c>
    </row>
    <row spans="1:5" r="265">
      <c t="s" r="A265" s="4">
        <v>967</v>
      </c>
      <c t="n" r="B265" s="6">
        <v>0</v>
      </c>
      <c t="n" r="C265" s="6">
        <v>0</v>
      </c>
      <c t="n" r="D265" s="6">
        <v>0</v>
      </c>
      <c t="n" r="E265" s="6">
        <v>0</v>
      </c>
    </row>
    <row spans="1:5" r="266">
      <c t="s" r="A266" s="3">
        <v>963</v>
      </c>
    </row>
    <row spans="1:5" r="267">
      <c t="s" r="A267" s="4">
        <v>861</v>
      </c>
      <c t="n" r="B267" s="6">
        <v>0</v>
      </c>
    </row>
    <row spans="1:5" r="268">
      <c t="s" r="A268" s="4">
        <v>865</v>
      </c>
      <c t="n" r="B268" s="6">
        <v>0</v>
      </c>
      <c t="n" r="C268" s="6">
        <v>0</v>
      </c>
    </row>
    <row spans="1:5" r="269">
      <c t="s" r="A269" s="4">
        <v>1013</v>
      </c>
    </row>
    <row spans="1:5" r="270">
      <c t="s" r="A270" s="3">
        <v>297</v>
      </c>
    </row>
    <row spans="1:5" r="271">
      <c t="s" r="A271" s="4">
        <v>967</v>
      </c>
      <c t="n" r="B271" s="6">
        <v>45</v>
      </c>
      <c t="n" r="C271" s="6">
        <v>45</v>
      </c>
      <c t="n" r="D271" s="6">
        <v>14</v>
      </c>
      <c t="n" r="E271" s="6">
        <v>45</v>
      </c>
    </row>
    <row spans="1:5" r="272">
      <c t="s" r="A272" s="3">
        <v>963</v>
      </c>
    </row>
    <row spans="1:5" r="273">
      <c t="s" r="A273" s="4">
        <v>861</v>
      </c>
      <c t="n" r="B273" s="6">
        <v>45</v>
      </c>
    </row>
    <row spans="1:5" r="274">
      <c t="s" r="A274" s="4">
        <v>865</v>
      </c>
      <c t="n" r="B274" s="6">
        <v>14</v>
      </c>
      <c t="n" r="C274" s="6">
        <v>45</v>
      </c>
    </row>
    <row spans="1:5" r="275">
      <c t="s" r="A275" s="4">
        <v>1014</v>
      </c>
    </row>
    <row spans="1:5" r="276">
      <c t="s" r="A276" s="3">
        <v>297</v>
      </c>
    </row>
    <row spans="1:5" r="277">
      <c t="s" r="A277" s="4">
        <v>967</v>
      </c>
      <c t="n" r="B277" s="6">
        <v>0</v>
      </c>
      <c t="n" r="C277" s="6">
        <v>0</v>
      </c>
      <c t="n" r="D277" s="6">
        <v>0</v>
      </c>
      <c t="n" r="E277" s="6">
        <v>0</v>
      </c>
    </row>
    <row spans="1:5" r="278">
      <c t="s" r="A278" s="3">
        <v>963</v>
      </c>
    </row>
    <row spans="1:5" r="279">
      <c t="s" r="A279" s="4">
        <v>861</v>
      </c>
      <c t="n" r="B279" s="6">
        <v>0</v>
      </c>
    </row>
    <row spans="1:5" r="280">
      <c t="s" r="A280" s="4">
        <v>865</v>
      </c>
      <c t="n" r="B280" s="6">
        <v>0</v>
      </c>
      <c t="n" r="C280" s="6">
        <v>0</v>
      </c>
    </row>
    <row spans="1:5" r="281">
      <c t="s" r="A281" s="4">
        <v>1015</v>
      </c>
    </row>
    <row spans="1:5" r="282">
      <c t="s" r="A282" s="3">
        <v>297</v>
      </c>
    </row>
    <row spans="1:5" r="283">
      <c t="s" r="A283" s="4">
        <v>967</v>
      </c>
      <c t="n" r="B283" s="6">
        <v>14043</v>
      </c>
      <c t="n" r="C283" s="6">
        <v>14043</v>
      </c>
      <c t="n" r="D283" s="7">
        <v>15862</v>
      </c>
      <c t="n" r="E283" s="7">
        <v>14043</v>
      </c>
    </row>
    <row spans="1:5" r="284">
      <c t="s" r="A284" s="3">
        <v>963</v>
      </c>
    </row>
    <row spans="1:5" r="285">
      <c t="s" r="A285" s="4">
        <v>861</v>
      </c>
      <c t="n" r="B285" s="6">
        <v>14043</v>
      </c>
    </row>
    <row spans="1:5" r="286">
      <c t="s" r="A286" s="4">
        <v>865</v>
      </c>
      <c t="n" r="B286" s="6">
        <v>15862</v>
      </c>
      <c t="n" r="C286" s="6">
        <v>14043</v>
      </c>
    </row>
    <row spans="1:5" r="287">
      <c t="s" r="A287" s="4">
        <v>964</v>
      </c>
      <c t="s" r="D287" s="4">
        <v>1016</v>
      </c>
      <c t="s" r="E287" s="4">
        <v>1017</v>
      </c>
    </row>
    <row spans="1:5" r="288">
      <c t="s" r="A288" s="4">
        <v>1018</v>
      </c>
    </row>
    <row spans="1:5" r="289">
      <c t="s" r="A289" s="3">
        <v>297</v>
      </c>
    </row>
    <row spans="1:5" r="290">
      <c t="s" r="A290" s="4">
        <v>967</v>
      </c>
      <c t="n" r="B290" s="6">
        <v>5523</v>
      </c>
      <c t="n" r="C290" s="6">
        <v>5523</v>
      </c>
      <c t="n" r="D290" s="7">
        <v>5809</v>
      </c>
      <c t="n" r="E290" s="7">
        <v>5523</v>
      </c>
    </row>
    <row spans="1:5" r="291">
      <c t="s" r="A291" s="3">
        <v>963</v>
      </c>
    </row>
    <row spans="1:5" r="292">
      <c t="s" r="A292" s="4">
        <v>861</v>
      </c>
      <c t="n" r="B292" s="6">
        <v>5523</v>
      </c>
    </row>
    <row spans="1:5" r="293">
      <c t="s" r="A293" s="4">
        <v>865</v>
      </c>
      <c t="n" r="B293" s="6">
        <v>5809</v>
      </c>
      <c t="n" r="C293" s="6">
        <v>5523</v>
      </c>
    </row>
    <row spans="1:5" r="294">
      <c t="s" r="A294" s="4">
        <v>1019</v>
      </c>
    </row>
    <row spans="1:5" r="295">
      <c t="s" r="A295" s="3">
        <v>297</v>
      </c>
    </row>
    <row spans="1:5" r="296">
      <c t="s" r="A296" s="4">
        <v>967</v>
      </c>
      <c t="n" r="B296" s="6">
        <v>8520</v>
      </c>
      <c t="n" r="C296" s="6">
        <v>8520</v>
      </c>
      <c t="n" r="D296" s="6">
        <v>10053</v>
      </c>
      <c t="n" r="E296" s="6">
        <v>8520</v>
      </c>
    </row>
    <row spans="1:5" r="297">
      <c t="s" r="A297" s="3">
        <v>963</v>
      </c>
    </row>
    <row spans="1:5" r="298">
      <c t="s" r="A298" s="4">
        <v>861</v>
      </c>
      <c t="n" r="B298" s="6">
        <v>8520</v>
      </c>
    </row>
    <row spans="1:5" r="299">
      <c t="s" r="A299" s="4">
        <v>865</v>
      </c>
      <c t="n" r="B299" s="6">
        <v>10053</v>
      </c>
      <c t="n" r="C299" s="6">
        <v>8520</v>
      </c>
    </row>
    <row spans="1:5" r="300">
      <c t="s" r="A300" s="4">
        <v>1020</v>
      </c>
    </row>
    <row spans="1:5" r="301">
      <c t="s" r="A301" s="3">
        <v>297</v>
      </c>
    </row>
    <row spans="1:5" r="302">
      <c t="s" r="A302" s="4">
        <v>967</v>
      </c>
      <c t="n" r="B302" s="6">
        <v>0</v>
      </c>
      <c t="n" r="C302" s="6">
        <v>0</v>
      </c>
      <c t="n" r="D302" s="6">
        <v>0</v>
      </c>
      <c t="n" r="E302" s="6">
        <v>0</v>
      </c>
    </row>
    <row spans="1:5" r="303">
      <c t="s" r="A303" s="3">
        <v>963</v>
      </c>
    </row>
    <row spans="1:5" r="304">
      <c t="s" r="A304" s="4">
        <v>861</v>
      </c>
      <c t="n" r="B304" s="6">
        <v>0</v>
      </c>
    </row>
    <row spans="1:5" r="305">
      <c t="s" r="A305" s="4">
        <v>865</v>
      </c>
      <c t="n" r="B305" s="6">
        <v>0</v>
      </c>
      <c t="n" r="C305" s="6">
        <v>0</v>
      </c>
    </row>
    <row spans="1:5" r="306">
      <c t="s" r="A306" s="4">
        <v>1021</v>
      </c>
    </row>
    <row spans="1:5" r="307">
      <c t="s" r="A307" s="3">
        <v>297</v>
      </c>
    </row>
    <row spans="1:5" r="308">
      <c t="s" r="A308" s="4">
        <v>967</v>
      </c>
      <c t="n" r="B308" s="6">
        <v>5596</v>
      </c>
      <c t="n" r="C308" s="6">
        <v>5596</v>
      </c>
      <c t="n" r="D308" s="6">
        <v>10439</v>
      </c>
      <c t="n" r="E308" s="6">
        <v>5596</v>
      </c>
    </row>
    <row spans="1:5" r="309">
      <c t="s" r="A309" s="3">
        <v>963</v>
      </c>
    </row>
    <row spans="1:5" r="310">
      <c t="s" r="A310" s="4">
        <v>861</v>
      </c>
      <c t="n" r="B310" s="6">
        <v>5596</v>
      </c>
    </row>
    <row spans="1:5" r="311">
      <c t="s" r="A311" s="4">
        <v>865</v>
      </c>
      <c t="n" r="B311" s="6">
        <v>10439</v>
      </c>
      <c t="n" r="C311" s="6">
        <v>5596</v>
      </c>
    </row>
    <row spans="1:5" r="312">
      <c t="s" r="A312" s="4">
        <v>1022</v>
      </c>
    </row>
    <row spans="1:5" r="313">
      <c t="s" r="A313" s="3">
        <v>297</v>
      </c>
    </row>
    <row spans="1:5" r="314">
      <c t="s" r="A314" s="4">
        <v>967</v>
      </c>
      <c t="n" r="B314" s="6">
        <v>0</v>
      </c>
      <c t="n" r="C314" s="6">
        <v>0</v>
      </c>
      <c t="n" r="D314" s="6">
        <v>0</v>
      </c>
      <c t="n" r="E314" s="6">
        <v>0</v>
      </c>
    </row>
    <row spans="1:5" r="315">
      <c t="s" r="A315" s="3">
        <v>963</v>
      </c>
    </row>
    <row spans="1:5" r="316">
      <c t="s" r="A316" s="4">
        <v>861</v>
      </c>
      <c t="n" r="B316" s="6">
        <v>0</v>
      </c>
    </row>
    <row spans="1:5" r="317">
      <c t="s" r="A317" s="4">
        <v>865</v>
      </c>
      <c t="n" r="B317" s="6">
        <v>0</v>
      </c>
      <c t="n" r="C317" s="6">
        <v>0</v>
      </c>
    </row>
    <row spans="1:5" r="318">
      <c t="s" r="A318" s="4">
        <v>1023</v>
      </c>
    </row>
    <row spans="1:5" r="319">
      <c t="s" r="A319" s="3">
        <v>297</v>
      </c>
    </row>
    <row spans="1:5" r="320">
      <c t="s" r="A320" s="4">
        <v>967</v>
      </c>
      <c t="n" r="B320" s="6">
        <v>0</v>
      </c>
      <c t="n" r="C320" s="6">
        <v>0</v>
      </c>
      <c t="n" r="D320" s="6">
        <v>0</v>
      </c>
      <c t="n" r="E320" s="6">
        <v>0</v>
      </c>
    </row>
    <row spans="1:5" r="321">
      <c t="s" r="A321" s="3">
        <v>963</v>
      </c>
    </row>
    <row spans="1:5" r="322">
      <c t="s" r="A322" s="4">
        <v>861</v>
      </c>
      <c t="n" r="B322" s="6">
        <v>0</v>
      </c>
    </row>
    <row spans="1:5" r="323">
      <c t="s" r="A323" s="4">
        <v>865</v>
      </c>
      <c t="n" r="B323" s="6">
        <v>0</v>
      </c>
      <c t="n" r="C323" s="6">
        <v>0</v>
      </c>
    </row>
    <row spans="1:5" r="324">
      <c t="s" r="A324" s="4">
        <v>1024</v>
      </c>
    </row>
    <row spans="1:5" r="325">
      <c t="s" r="A325" s="3">
        <v>297</v>
      </c>
    </row>
    <row spans="1:5" r="326">
      <c t="s" r="A326" s="4">
        <v>967</v>
      </c>
      <c t="n" r="B326" s="6">
        <v>5596</v>
      </c>
      <c t="n" r="C326" s="6">
        <v>5596</v>
      </c>
      <c t="n" r="D326" s="6">
        <v>10439</v>
      </c>
      <c t="n" r="E326" s="6">
        <v>5596</v>
      </c>
    </row>
    <row spans="1:5" r="327">
      <c t="s" r="A327" s="3">
        <v>963</v>
      </c>
    </row>
    <row spans="1:5" r="328">
      <c t="s" r="A328" s="4">
        <v>861</v>
      </c>
      <c t="n" r="B328" s="6">
        <v>5596</v>
      </c>
    </row>
    <row spans="1:5" r="329">
      <c t="s" r="A329" s="4">
        <v>865</v>
      </c>
      <c t="n" r="B329" s="6">
        <v>10439</v>
      </c>
      <c t="n" r="C329" s="6">
        <v>5596</v>
      </c>
    </row>
    <row spans="1:5" r="330">
      <c t="s" r="A330" s="4">
        <v>1025</v>
      </c>
    </row>
    <row spans="1:5" r="331">
      <c t="s" r="A331" s="3">
        <v>297</v>
      </c>
    </row>
    <row spans="1:5" r="332">
      <c t="s" r="A332" s="4">
        <v>967</v>
      </c>
      <c t="n" r="B332" s="6">
        <v>921</v>
      </c>
      <c t="n" r="C332" s="6">
        <v>921</v>
      </c>
      <c t="n" r="D332" s="6">
        <v>549</v>
      </c>
      <c t="n" r="E332" s="6">
        <v>921</v>
      </c>
    </row>
    <row spans="1:5" r="333">
      <c t="s" r="A333" s="3">
        <v>963</v>
      </c>
    </row>
    <row spans="1:5" r="334">
      <c t="s" r="A334" s="4">
        <v>861</v>
      </c>
      <c t="n" r="B334" s="6">
        <v>921</v>
      </c>
    </row>
    <row spans="1:5" r="335">
      <c t="s" r="A335" s="4">
        <v>865</v>
      </c>
      <c t="n" r="B335" s="6">
        <v>549</v>
      </c>
      <c t="n" r="C335" s="6">
        <v>921</v>
      </c>
    </row>
    <row spans="1:5" r="336">
      <c t="s" r="A336" s="4">
        <v>1026</v>
      </c>
    </row>
    <row spans="1:5" r="337">
      <c t="s" r="A337" s="3">
        <v>297</v>
      </c>
    </row>
    <row spans="1:5" r="338">
      <c t="s" r="A338" s="4">
        <v>967</v>
      </c>
      <c t="n" r="B338" s="6">
        <v>2</v>
      </c>
      <c t="n" r="C338" s="6">
        <v>2</v>
      </c>
      <c t="n" r="D338" s="6">
        <v>3</v>
      </c>
      <c t="n" r="E338" s="6">
        <v>2</v>
      </c>
    </row>
    <row spans="1:5" r="339">
      <c t="s" r="A339" s="3">
        <v>963</v>
      </c>
    </row>
    <row spans="1:5" r="340">
      <c t="s" r="A340" s="4">
        <v>861</v>
      </c>
      <c t="n" r="B340" s="6">
        <v>2</v>
      </c>
    </row>
    <row spans="1:5" r="341">
      <c t="s" r="A341" s="4">
        <v>865</v>
      </c>
      <c t="n" r="B341" s="6">
        <v>3</v>
      </c>
      <c t="n" r="C341" s="6">
        <v>2</v>
      </c>
    </row>
    <row spans="1:5" r="342">
      <c t="s" r="A342" s="4">
        <v>1027</v>
      </c>
    </row>
    <row spans="1:5" r="343">
      <c t="s" r="A343" s="3">
        <v>297</v>
      </c>
    </row>
    <row spans="1:5" r="344">
      <c t="s" r="A344" s="4">
        <v>967</v>
      </c>
      <c t="n" r="B344" s="6">
        <v>919</v>
      </c>
      <c t="n" r="C344" s="6">
        <v>919</v>
      </c>
      <c t="n" r="D344" s="6">
        <v>546</v>
      </c>
      <c t="n" r="E344" s="6">
        <v>919</v>
      </c>
    </row>
    <row spans="1:5" r="345">
      <c t="s" r="A345" s="3">
        <v>963</v>
      </c>
    </row>
    <row spans="1:5" r="346">
      <c t="s" r="A346" s="4">
        <v>861</v>
      </c>
      <c t="n" r="B346" s="6">
        <v>919</v>
      </c>
    </row>
    <row spans="1:5" r="347">
      <c t="s" r="A347" s="4">
        <v>865</v>
      </c>
      <c t="n" r="B347" s="6">
        <v>546</v>
      </c>
      <c t="n" r="C347" s="6">
        <v>919</v>
      </c>
    </row>
    <row spans="1:5" r="348">
      <c t="s" r="A348" s="4">
        <v>1028</v>
      </c>
    </row>
    <row spans="1:5" r="349">
      <c t="s" r="A349" s="3">
        <v>297</v>
      </c>
    </row>
    <row spans="1:5" r="350">
      <c t="s" r="A350" s="4">
        <v>967</v>
      </c>
      <c t="n" r="B350" s="6">
        <v>0</v>
      </c>
      <c t="n" r="C350" s="6">
        <v>0</v>
      </c>
      <c t="n" r="D350" s="6">
        <v>0</v>
      </c>
      <c t="n" r="E350" s="6">
        <v>0</v>
      </c>
    </row>
    <row spans="1:5" r="351">
      <c t="s" r="A351" s="3">
        <v>963</v>
      </c>
    </row>
    <row spans="1:5" r="352">
      <c t="s" r="A352" s="4">
        <v>861</v>
      </c>
      <c t="n" r="B352" s="6">
        <v>0</v>
      </c>
    </row>
    <row spans="1:5" r="353">
      <c t="s" r="A353" s="4">
        <v>865</v>
      </c>
      <c t="n" r="B353" s="6">
        <v>0</v>
      </c>
      <c t="n" r="C353" s="6">
        <v>0</v>
      </c>
    </row>
    <row spans="1:5" r="354">
      <c t="s" r="A354" s="4">
        <v>1029</v>
      </c>
    </row>
    <row spans="1:5" r="355">
      <c t="s" r="A355" s="3">
        <v>297</v>
      </c>
    </row>
    <row spans="1:5" r="356">
      <c t="s" r="A356" s="4">
        <v>967</v>
      </c>
      <c t="n" r="B356" s="6">
        <v>57420</v>
      </c>
      <c t="n" r="C356" s="6">
        <v>57420</v>
      </c>
      <c t="n" r="D356" s="6">
        <v>55283</v>
      </c>
      <c t="n" r="E356" s="6">
        <v>57420</v>
      </c>
    </row>
    <row spans="1:5" r="357">
      <c t="s" r="A357" s="3">
        <v>963</v>
      </c>
    </row>
    <row spans="1:5" r="358">
      <c t="s" r="A358" s="4">
        <v>861</v>
      </c>
      <c t="n" r="B358" s="6">
        <v>57420</v>
      </c>
    </row>
    <row spans="1:5" r="359">
      <c t="s" r="A359" s="4">
        <v>865</v>
      </c>
      <c t="n" r="B359" s="6">
        <v>55283</v>
      </c>
      <c t="n" r="C359" s="6">
        <v>57420</v>
      </c>
    </row>
    <row spans="1:5" r="360">
      <c t="s" r="A360" s="4">
        <v>1030</v>
      </c>
    </row>
    <row spans="1:5" r="361">
      <c t="s" r="A361" s="3">
        <v>297</v>
      </c>
    </row>
    <row spans="1:5" r="362">
      <c t="s" r="A362" s="4">
        <v>967</v>
      </c>
      <c t="n" r="B362" s="6">
        <v>10550</v>
      </c>
      <c t="n" r="C362" s="6">
        <v>10550</v>
      </c>
      <c t="n" r="D362" s="6">
        <v>11010</v>
      </c>
      <c t="n" r="E362" s="6">
        <v>10550</v>
      </c>
    </row>
    <row spans="1:5" r="363">
      <c t="s" r="A363" s="3">
        <v>963</v>
      </c>
    </row>
    <row spans="1:5" r="364">
      <c t="s" r="A364" s="4">
        <v>861</v>
      </c>
      <c t="n" r="B364" s="6">
        <v>10550</v>
      </c>
    </row>
    <row spans="1:5" r="365">
      <c t="s" r="A365" s="4">
        <v>865</v>
      </c>
      <c t="n" r="B365" s="6">
        <v>11010</v>
      </c>
      <c t="n" r="C365" s="6">
        <v>10550</v>
      </c>
    </row>
    <row spans="1:5" r="366">
      <c t="s" r="A366" s="4">
        <v>1031</v>
      </c>
    </row>
    <row spans="1:5" r="367">
      <c t="s" r="A367" s="3">
        <v>297</v>
      </c>
    </row>
    <row spans="1:5" r="368">
      <c t="s" r="A368" s="4">
        <v>967</v>
      </c>
      <c t="n" r="B368" s="6">
        <v>41274</v>
      </c>
      <c t="n" r="C368" s="6">
        <v>41274</v>
      </c>
      <c t="n" r="D368" s="6">
        <v>33834</v>
      </c>
      <c t="n" r="E368" s="6">
        <v>41274</v>
      </c>
    </row>
    <row spans="1:5" r="369">
      <c t="s" r="A369" s="3">
        <v>963</v>
      </c>
    </row>
    <row spans="1:5" r="370">
      <c t="s" r="A370" s="4">
        <v>861</v>
      </c>
      <c t="n" r="B370" s="6">
        <v>41274</v>
      </c>
    </row>
    <row spans="1:5" r="371">
      <c t="s" r="A371" s="4">
        <v>865</v>
      </c>
      <c t="n" r="B371" s="6">
        <v>33834</v>
      </c>
      <c t="n" r="C371" s="6">
        <v>41274</v>
      </c>
    </row>
    <row spans="1:5" r="372">
      <c t="s" r="A372" s="4">
        <v>1032</v>
      </c>
    </row>
    <row spans="1:5" r="373">
      <c t="s" r="A373" s="3">
        <v>297</v>
      </c>
    </row>
    <row spans="1:5" r="374">
      <c t="s" r="A374" s="4">
        <v>967</v>
      </c>
      <c t="n" r="B374" s="6">
        <v>5596</v>
      </c>
      <c t="n" r="C374" s="6">
        <v>5596</v>
      </c>
      <c t="n" r="D374" s="6">
        <v>10439</v>
      </c>
      <c t="n" r="E374" s="6">
        <v>5596</v>
      </c>
    </row>
    <row spans="1:5" r="375">
      <c t="s" r="A375" s="3">
        <v>963</v>
      </c>
    </row>
    <row spans="1:5" r="376">
      <c t="s" r="A376" s="4">
        <v>861</v>
      </c>
      <c t="n" r="B376" s="6">
        <v>5596</v>
      </c>
    </row>
    <row spans="1:5" r="377">
      <c t="s" r="A377" s="4">
        <v>865</v>
      </c>
      <c t="n" r="B377" s="6">
        <v>10439</v>
      </c>
      <c t="n" r="C377" s="6">
        <v>5596</v>
      </c>
    </row>
    <row spans="1:5" r="378">
      <c t="s" r="A378" s="4">
        <v>1033</v>
      </c>
    </row>
    <row spans="1:5" r="379">
      <c t="s" r="A379" s="3">
        <v>297</v>
      </c>
    </row>
    <row spans="1:5" r="380">
      <c t="s" r="A380" s="4">
        <v>967</v>
      </c>
      <c t="n" r="B380" s="6">
        <v>490</v>
      </c>
      <c t="n" r="C380" s="6">
        <v>490</v>
      </c>
      <c t="n" r="D380" s="6">
        <v>409</v>
      </c>
      <c t="n" r="E380" s="6">
        <v>490</v>
      </c>
    </row>
    <row spans="1:5" r="381">
      <c t="s" r="A381" s="3">
        <v>963</v>
      </c>
    </row>
    <row spans="1:5" r="382">
      <c t="s" r="A382" s="4">
        <v>861</v>
      </c>
      <c t="n" r="B382" s="6">
        <v>490</v>
      </c>
    </row>
    <row spans="1:5" r="383">
      <c t="s" r="A383" s="4">
        <v>865</v>
      </c>
      <c t="n" r="B383" s="6">
        <v>409</v>
      </c>
      <c t="n" r="C383" s="6">
        <v>490</v>
      </c>
    </row>
    <row spans="1:5" r="384">
      <c t="s" r="A384" s="4">
        <v>1034</v>
      </c>
    </row>
    <row spans="1:5" r="385">
      <c t="s" r="A385" s="3">
        <v>297</v>
      </c>
    </row>
    <row spans="1:5" r="386">
      <c t="s" r="A386" s="4">
        <v>967</v>
      </c>
      <c t="n" r="B386" s="6">
        <v>-935</v>
      </c>
      <c t="n" r="C386" s="6">
        <v>-935</v>
      </c>
      <c t="n" r="D386" s="7">
        <v>-549</v>
      </c>
      <c t="n" r="E386" s="7">
        <v>-935</v>
      </c>
    </row>
    <row spans="1:5" r="387">
      <c t="s" r="A387" s="3">
        <v>963</v>
      </c>
    </row>
    <row spans="1:5" r="388">
      <c t="s" r="A388" s="4">
        <v>861</v>
      </c>
      <c t="n" r="B388" s="6">
        <v>-935</v>
      </c>
    </row>
    <row spans="1:5" r="389">
      <c t="s" r="A389" s="4">
        <v>865</v>
      </c>
      <c t="n" r="B389" s="7">
        <v>-549</v>
      </c>
      <c t="n" r="C389" s="7">
        <v>-935</v>
      </c>
    </row>
    <row spans="1:5" r="390">
      <c t="s" r="A390" s="4">
        <v>1035</v>
      </c>
    </row>
    <row spans="1:5" r="391">
      <c t="s" r="A391" s="3">
        <v>963</v>
      </c>
    </row>
    <row spans="1:5" r="392">
      <c t="s" r="A392" s="4">
        <v>964</v>
      </c>
      <c t="s" r="D392" s="4">
        <v>1036</v>
      </c>
      <c t="s" r="E392" s="4">
        <v>780</v>
      </c>
    </row>
    <row spans="1:5" r="393">
      <c t="s" r="A393" s="4">
        <v>1037</v>
      </c>
    </row>
    <row spans="1:5" r="394">
      <c t="s" r="A394" s="3">
        <v>963</v>
      </c>
    </row>
    <row spans="1:5" r="395">
      <c t="s" r="A395" s="4">
        <v>964</v>
      </c>
      <c t="s" r="D395" s="4">
        <v>1038</v>
      </c>
      <c t="s" r="E395" s="4">
        <v>1039</v>
      </c>
    </row>
    <row spans="1:5" r="396">
      <c t="s" r="A396" s="4">
        <v>1040</v>
      </c>
    </row>
    <row spans="1:5" r="397">
      <c t="s" r="A397" s="3">
        <v>963</v>
      </c>
    </row>
    <row spans="1:5" r="398">
      <c t="s" r="A398" s="4">
        <v>964</v>
      </c>
      <c t="s" r="D398" s="4">
        <v>1041</v>
      </c>
      <c t="s" r="E398" s="4">
        <v>1042</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 customWidth="1" max="5" min="5" width="21"/>
    <col customWidth="1" max="6" min="6" width="21"/>
  </cols>
  <sheetData>
    <row spans="1:6" r="1">
      <c t="s" r="A1" s="1">
        <v>1043</v>
      </c>
      <c t="s" r="B1" s="2">
        <v>1044</v>
      </c>
      <c t="s" r="C1" s="2">
        <v>1045</v>
      </c>
      <c t="s" r="D1" s="2">
        <v>1046</v>
      </c>
      <c t="s" r="E1" s="2">
        <v>577</v>
      </c>
      <c t="s" r="F1" s="2">
        <v>578</v>
      </c>
    </row>
    <row spans="1:6" r="2">
      <c t="s" r="A2" s="3">
        <v>1047</v>
      </c>
    </row>
    <row spans="1:6" r="3">
      <c t="s" r="A3" s="4">
        <v>1048</v>
      </c>
      <c t="s" r="C3" s="4">
        <v>1049</v>
      </c>
    </row>
    <row spans="1:6" r="4">
      <c t="s" r="A4" s="4">
        <v>1050</v>
      </c>
      <c t="s" r="B4" s="4">
        <v>1051</v>
      </c>
      <c t="s" r="C4" s="4">
        <v>619</v>
      </c>
    </row>
    <row spans="1:6" r="5">
      <c t="s" r="A5" s="4">
        <v>1052</v>
      </c>
      <c t="n" r="D5" s="7">
        <v>24300</v>
      </c>
      <c t="n" r="E5" s="7">
        <v>26198</v>
      </c>
      <c t="n" r="F5" s="7">
        <v>34143</v>
      </c>
    </row>
    <row spans="1:6" r="6">
      <c t="s" r="A6" s="4">
        <v>1053</v>
      </c>
      <c t="n" r="D6" s="6">
        <v>2</v>
      </c>
    </row>
    <row spans="1:6" r="7">
      <c t="s" r="A7" s="4">
        <v>1054</v>
      </c>
      <c t="n" r="D7" s="7">
        <v>33447</v>
      </c>
      <c t="n" r="E7" s="6">
        <v>35488</v>
      </c>
    </row>
    <row spans="1:6" r="8">
      <c t="s" r="A8" s="4">
        <v>1055</v>
      </c>
      <c t="n" r="D8" s="7">
        <v>2223</v>
      </c>
      <c t="n" r="E8" s="7">
        <v>2009</v>
      </c>
      <c t="n" r="F8" s="7">
        <v>2081</v>
      </c>
    </row>
    <row spans="1:6" r="9">
      <c t="s" r="A9" s="4">
        <v>1056</v>
      </c>
    </row>
    <row spans="1:6" r="10">
      <c t="s" r="A10" s="3">
        <v>1047</v>
      </c>
    </row>
    <row spans="1:6" r="11">
      <c t="s" r="A11" s="4">
        <v>1053</v>
      </c>
      <c t="n" r="D11" s="6">
        <v>1</v>
      </c>
    </row>
    <row spans="1:6" r="12">
      <c t="s" r="A12" s="4">
        <v>1057</v>
      </c>
      <c t="s" r="D12" s="4">
        <v>965</v>
      </c>
    </row>
    <row spans="1:6" r="13">
      <c t="s" r="A13" s="4">
        <v>1058</v>
      </c>
    </row>
    <row spans="1:6" r="14">
      <c t="s" r="A14" s="3">
        <v>1047</v>
      </c>
    </row>
    <row spans="1:6" r="15">
      <c t="s" r="A15" s="4">
        <v>1053</v>
      </c>
      <c t="n" r="D15" s="6">
        <v>1</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H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r="A1" s="1">
        <v>1059</v>
      </c>
      <c t="s" r="B1" s="2">
        <v>54</v>
      </c>
      <c t="s" r="D1" s="2">
        <v>1</v>
      </c>
      <c t="s" r="F1" s="2">
        <v>55</v>
      </c>
    </row>
    <row spans="1:8" r="2">
      <c t="s" r="B2" s="2">
        <v>2</v>
      </c>
      <c t="s" r="C2" s="2">
        <v>56</v>
      </c>
      <c t="s" r="D2" s="2">
        <v>2</v>
      </c>
      <c t="s" r="E2" s="2">
        <v>56</v>
      </c>
      <c t="s" r="F2" s="2">
        <v>16</v>
      </c>
      <c t="s" r="G2" s="2">
        <v>17</v>
      </c>
      <c t="s" r="H2" s="2">
        <v>57</v>
      </c>
    </row>
    <row spans="1:8" r="3">
      <c t="s" r="A3" s="3">
        <v>1060</v>
      </c>
    </row>
    <row spans="1:8" r="4">
      <c t="s" r="A4" s="4">
        <v>1061</v>
      </c>
      <c t="n" r="F4" s="7">
        <v>1625</v>
      </c>
      <c t="n" r="G4" s="7">
        <v>176</v>
      </c>
      <c t="n" r="H4" s="7">
        <v>296</v>
      </c>
    </row>
    <row spans="1:8" r="5">
      <c t="s" r="A5" s="3">
        <v>1062</v>
      </c>
    </row>
    <row spans="1:8" r="6">
      <c t="s" r="A6" s="4">
        <v>1063</v>
      </c>
      <c t="n" r="F6" s="6">
        <v>-1280</v>
      </c>
      <c t="n" r="G6" s="6">
        <v>-398</v>
      </c>
      <c t="n" r="H6" s="6">
        <v>-14</v>
      </c>
    </row>
    <row spans="1:8" r="7">
      <c t="s" r="A7" s="3">
        <v>1064</v>
      </c>
    </row>
    <row spans="1:8" r="8">
      <c t="s" r="A8" s="4">
        <v>1065</v>
      </c>
      <c t="n" r="D8" s="7">
        <v>-456</v>
      </c>
      <c t="n" r="E8" s="7">
        <v>-309</v>
      </c>
      <c t="n" r="F8" s="6">
        <v>1731</v>
      </c>
      <c t="n" r="G8" s="6">
        <v>-255</v>
      </c>
      <c t="n" r="H8" s="6">
        <v>77</v>
      </c>
    </row>
    <row spans="1:8" r="9">
      <c t="s" r="A9" s="4">
        <v>1066</v>
      </c>
      <c t="n" r="D9" s="6">
        <v>-1548</v>
      </c>
      <c t="n" r="E9" s="6">
        <v>13</v>
      </c>
      <c t="n" r="F9" s="6">
        <v>-1393</v>
      </c>
      <c t="n" r="G9" s="6">
        <v>26</v>
      </c>
      <c t="n" r="H9" s="6">
        <v>128</v>
      </c>
    </row>
    <row spans="1:8" r="10">
      <c t="s" r="A10" s="4">
        <v>83</v>
      </c>
      <c t="n" r="B10" s="7">
        <v>-1305</v>
      </c>
      <c t="n" r="C10" s="7">
        <v>-729</v>
      </c>
      <c t="n" r="D10" s="6">
        <v>-1999</v>
      </c>
      <c t="n" r="E10" s="6">
        <v>-292</v>
      </c>
      <c t="n" r="F10" s="6">
        <v>345</v>
      </c>
      <c t="n" r="G10" s="6">
        <v>-222</v>
      </c>
      <c t="n" r="H10" s="6">
        <v>282</v>
      </c>
    </row>
    <row spans="1:8" r="11">
      <c t="s" r="A11" s="3">
        <v>1067</v>
      </c>
    </row>
    <row spans="1:8" r="12">
      <c t="s" r="A12" s="4">
        <v>1068</v>
      </c>
      <c t="n" r="D12" s="6">
        <v>-405</v>
      </c>
      <c t="n" r="E12" s="6">
        <v>-743</v>
      </c>
      <c t="n" r="F12" s="6">
        <v>-743</v>
      </c>
      <c t="n" r="G12" s="6">
        <v>-498</v>
      </c>
      <c t="n" r="H12" s="6">
        <v>-703</v>
      </c>
    </row>
    <row spans="1:8" r="13">
      <c t="s" r="A13" s="4">
        <v>1069</v>
      </c>
      <c t="n" r="D13" s="6">
        <v>-456</v>
      </c>
      <c t="n" r="E13" s="6">
        <v>-309</v>
      </c>
      <c t="n" r="F13" s="6">
        <v>1731</v>
      </c>
      <c t="n" r="G13" s="6">
        <v>-255</v>
      </c>
      <c t="n" r="H13" s="6">
        <v>77</v>
      </c>
    </row>
    <row spans="1:8" r="14">
      <c t="s" r="A14" s="4">
        <v>1070</v>
      </c>
      <c t="n" r="D14" s="6">
        <v>-1548</v>
      </c>
      <c t="n" r="E14" s="6">
        <v>13</v>
      </c>
      <c t="n" r="F14" s="6">
        <v>-1393</v>
      </c>
      <c t="n" r="G14" s="6">
        <v>26</v>
      </c>
      <c t="n" r="H14" s="6">
        <v>128</v>
      </c>
    </row>
    <row spans="1:8" r="15">
      <c t="s" r="A15" s="4">
        <v>1071</v>
      </c>
      <c t="n" r="G15" s="6">
        <v>-16</v>
      </c>
    </row>
    <row spans="1:8" r="16">
      <c t="s" r="A16" s="4">
        <v>1072</v>
      </c>
      <c t="n" r="B16" s="6">
        <v>-2409</v>
      </c>
      <c t="n" r="C16" s="6">
        <v>-1039</v>
      </c>
      <c t="n" r="D16" s="6">
        <v>-2409</v>
      </c>
      <c t="n" r="E16" s="6">
        <v>-1039</v>
      </c>
      <c t="n" r="F16" s="6">
        <v>-405</v>
      </c>
      <c t="n" r="G16" s="6">
        <v>-743</v>
      </c>
      <c t="n" r="H16" s="6">
        <v>-498</v>
      </c>
    </row>
    <row spans="1:8" r="17">
      <c t="s" r="A17" s="4">
        <v>1073</v>
      </c>
    </row>
    <row spans="1:8" r="18">
      <c t="s" r="A18" s="3">
        <v>1060</v>
      </c>
    </row>
    <row spans="1:8" r="19">
      <c t="s" r="A19" s="4">
        <v>1074</v>
      </c>
      <c t="n" r="F19" s="6">
        <v>-1669</v>
      </c>
      <c t="n" r="G19" s="6">
        <v>143</v>
      </c>
      <c t="n" r="H19" s="6">
        <v>93</v>
      </c>
    </row>
    <row spans="1:8" r="20">
      <c t="s" r="A20" s="3">
        <v>1062</v>
      </c>
    </row>
    <row spans="1:8" r="21">
      <c t="s" r="A21" s="4">
        <v>1075</v>
      </c>
      <c t="n" r="F21" s="6">
        <v>0</v>
      </c>
      <c t="n" r="G21" s="6">
        <v>-398</v>
      </c>
      <c t="n" r="H21" s="6">
        <v>-16</v>
      </c>
    </row>
    <row spans="1:8" r="22">
      <c t="s" r="A22" s="3">
        <v>1064</v>
      </c>
    </row>
    <row spans="1:8" r="23">
      <c t="s" r="A23" s="4">
        <v>1065</v>
      </c>
      <c t="n" r="B23" s="6">
        <v>-535</v>
      </c>
      <c t="n" r="C23" s="6">
        <v>-737</v>
      </c>
      <c t="n" r="D23" s="6">
        <v>-456</v>
      </c>
      <c t="n" r="E23" s="6">
        <v>-309</v>
      </c>
      <c t="n" r="F23" s="6">
        <v>-1669</v>
      </c>
      <c t="n" r="G23" s="6">
        <v>-255</v>
      </c>
      <c t="n" r="H23" s="6">
        <v>77</v>
      </c>
    </row>
    <row spans="1:8" r="24">
      <c t="s" r="A24" s="4">
        <v>1066</v>
      </c>
      <c t="n" r="D24" s="6">
        <v>0</v>
      </c>
      <c t="n" r="E24" s="6">
        <v>0</v>
      </c>
      <c t="n" r="F24" s="6">
        <v>0</v>
      </c>
      <c t="n" r="G24" s="6">
        <v>0</v>
      </c>
      <c t="n" r="H24" s="6">
        <v>0</v>
      </c>
    </row>
    <row spans="1:8" r="25">
      <c t="s" r="A25" s="3">
        <v>1067</v>
      </c>
    </row>
    <row spans="1:8" r="26">
      <c t="s" r="A26" s="4">
        <v>1068</v>
      </c>
      <c t="n" r="D26" s="6">
        <v>-2277</v>
      </c>
      <c t="n" r="E26" s="6">
        <v>-608</v>
      </c>
      <c t="n" r="F26" s="6">
        <v>-608</v>
      </c>
      <c t="n" r="G26" s="6">
        <v>-353</v>
      </c>
      <c t="n" r="H26" s="6">
        <v>-430</v>
      </c>
    </row>
    <row spans="1:8" r="27">
      <c t="s" r="A27" s="4">
        <v>1069</v>
      </c>
      <c t="n" r="B27" s="6">
        <v>-535</v>
      </c>
      <c t="n" r="C27" s="6">
        <v>-737</v>
      </c>
      <c t="n" r="D27" s="6">
        <v>-456</v>
      </c>
      <c t="n" r="E27" s="6">
        <v>-309</v>
      </c>
      <c t="n" r="F27" s="6">
        <v>-1669</v>
      </c>
      <c t="n" r="G27" s="6">
        <v>-255</v>
      </c>
      <c t="n" r="H27" s="6">
        <v>77</v>
      </c>
    </row>
    <row spans="1:8" r="28">
      <c t="s" r="A28" s="4">
        <v>1070</v>
      </c>
      <c t="n" r="D28" s="6">
        <v>0</v>
      </c>
      <c t="n" r="E28" s="6">
        <v>0</v>
      </c>
      <c t="n" r="F28" s="6">
        <v>0</v>
      </c>
      <c t="n" r="G28" s="6">
        <v>0</v>
      </c>
      <c t="n" r="H28" s="6">
        <v>0</v>
      </c>
    </row>
    <row spans="1:8" r="29">
      <c t="s" r="A29" s="4">
        <v>1071</v>
      </c>
      <c t="n" r="G29" s="6">
        <v>0</v>
      </c>
    </row>
    <row spans="1:8" r="30">
      <c t="s" r="A30" s="4">
        <v>1072</v>
      </c>
      <c t="n" r="B30" s="6">
        <v>-2733</v>
      </c>
      <c t="n" r="C30" s="6">
        <v>-917</v>
      </c>
      <c t="n" r="D30" s="6">
        <v>-2733</v>
      </c>
      <c t="n" r="E30" s="6">
        <v>-917</v>
      </c>
      <c t="n" r="F30" s="6">
        <v>-2277</v>
      </c>
      <c t="n" r="G30" s="6">
        <v>-608</v>
      </c>
      <c t="n" r="H30" s="6">
        <v>-353</v>
      </c>
    </row>
    <row spans="1:8" r="31">
      <c t="s" r="A31" s="4">
        <v>265</v>
      </c>
    </row>
    <row spans="1:8" r="32">
      <c t="s" r="A32" s="3">
        <v>1064</v>
      </c>
    </row>
    <row spans="1:8" r="33">
      <c t="s" r="A33" s="4">
        <v>1065</v>
      </c>
      <c t="n" r="D33" s="6">
        <v>0</v>
      </c>
      <c t="n" r="E33" s="6">
        <v>0</v>
      </c>
      <c t="n" r="F33" s="6">
        <v>3400</v>
      </c>
      <c t="n" r="G33" s="6">
        <v>0</v>
      </c>
      <c t="n" r="H33" s="6">
        <v>0</v>
      </c>
    </row>
    <row spans="1:8" r="34">
      <c t="s" r="A34" s="4">
        <v>1066</v>
      </c>
      <c t="n" r="D34" s="6">
        <v>-1548</v>
      </c>
      <c t="n" r="E34" s="6">
        <v>13</v>
      </c>
      <c t="n" r="F34" s="6">
        <v>-1393</v>
      </c>
      <c t="n" r="G34" s="6">
        <v>26</v>
      </c>
      <c t="n" r="H34" s="6">
        <v>128</v>
      </c>
    </row>
    <row spans="1:8" r="35">
      <c t="s" r="A35" s="3">
        <v>1067</v>
      </c>
    </row>
    <row spans="1:8" r="36">
      <c t="s" r="A36" s="4">
        <v>1068</v>
      </c>
      <c t="n" r="D36" s="6">
        <v>1872</v>
      </c>
      <c t="n" r="E36" s="6">
        <v>-135</v>
      </c>
      <c t="n" r="F36" s="6">
        <v>-135</v>
      </c>
      <c t="n" r="G36" s="6">
        <v>-145</v>
      </c>
      <c t="n" r="H36" s="6">
        <v>-273</v>
      </c>
    </row>
    <row spans="1:8" r="37">
      <c t="s" r="A37" s="4">
        <v>1069</v>
      </c>
      <c t="n" r="D37" s="6">
        <v>0</v>
      </c>
      <c t="n" r="E37" s="6">
        <v>0</v>
      </c>
      <c t="n" r="F37" s="6">
        <v>3400</v>
      </c>
      <c t="n" r="G37" s="6">
        <v>0</v>
      </c>
      <c t="n" r="H37" s="6">
        <v>0</v>
      </c>
    </row>
    <row spans="1:8" r="38">
      <c t="s" r="A38" s="4">
        <v>1070</v>
      </c>
      <c t="n" r="D38" s="6">
        <v>-1548</v>
      </c>
      <c t="n" r="E38" s="6">
        <v>13</v>
      </c>
      <c t="n" r="F38" s="6">
        <v>-1393</v>
      </c>
      <c t="n" r="G38" s="6">
        <v>26</v>
      </c>
      <c t="n" r="H38" s="6">
        <v>128</v>
      </c>
    </row>
    <row spans="1:8" r="39">
      <c t="s" r="A39" s="4">
        <v>1071</v>
      </c>
      <c t="n" r="G39" s="6">
        <v>-16</v>
      </c>
    </row>
    <row spans="1:8" r="40">
      <c t="s" r="A40" s="4">
        <v>1072</v>
      </c>
      <c t="n" r="B40" s="6">
        <v>324</v>
      </c>
      <c t="n" r="C40" s="6">
        <v>-122</v>
      </c>
      <c t="n" r="D40" s="6">
        <v>324</v>
      </c>
      <c t="n" r="E40" s="6">
        <v>-122</v>
      </c>
      <c t="n" r="F40" s="6">
        <v>1872</v>
      </c>
      <c t="n" r="G40" s="6">
        <v>-135</v>
      </c>
      <c t="n" r="H40" s="6">
        <v>-145</v>
      </c>
    </row>
    <row spans="1:8" r="41">
      <c t="s" r="A41" s="4">
        <v>1076</v>
      </c>
    </row>
    <row spans="1:8" r="42">
      <c t="s" r="A42" s="3">
        <v>1060</v>
      </c>
    </row>
    <row spans="1:8" r="43">
      <c t="s" r="A43" s="4">
        <v>1074</v>
      </c>
      <c t="n" r="F43" s="6">
        <v>5561</v>
      </c>
    </row>
    <row spans="1:8" r="44">
      <c t="s" r="A44" s="4">
        <v>1077</v>
      </c>
      <c t="n" r="F44" s="6">
        <v>-2267</v>
      </c>
      <c t="n" r="G44" s="6">
        <v>33</v>
      </c>
      <c t="n" r="H44" s="6">
        <v>27</v>
      </c>
    </row>
    <row spans="1:8" r="45">
      <c t="s" r="A45" s="3">
        <v>1062</v>
      </c>
    </row>
    <row spans="1:8" r="46">
      <c t="s" r="A46" s="4">
        <v>1075</v>
      </c>
      <c t="n" r="F46" s="6">
        <v>-2161</v>
      </c>
    </row>
    <row spans="1:8" r="47">
      <c t="s" r="A47" s="4">
        <v>1078</v>
      </c>
      <c t="n" r="F47" s="6">
        <v>881</v>
      </c>
      <c t="n" r="G47" s="6">
        <v>0</v>
      </c>
      <c t="n" r="H47" s="6">
        <v>1</v>
      </c>
    </row>
    <row spans="1:8" r="48">
      <c t="s" r="A48" s="3">
        <v>1064</v>
      </c>
    </row>
    <row spans="1:8" r="49">
      <c t="s" r="A49" s="4">
        <v>1065</v>
      </c>
      <c t="n" r="F49" s="6">
        <v>3400</v>
      </c>
    </row>
    <row spans="1:8" r="50">
      <c t="s" r="A50" s="4">
        <v>1066</v>
      </c>
      <c t="n" r="B50" s="6">
        <v>-770</v>
      </c>
      <c t="n" r="C50" s="6">
        <v>8</v>
      </c>
      <c t="n" r="D50" s="6">
        <v>-1543</v>
      </c>
      <c t="n" r="E50" s="6">
        <v>17</v>
      </c>
      <c t="n" r="F50" s="6">
        <v>-1386</v>
      </c>
      <c t="n" r="G50" s="6">
        <v>33</v>
      </c>
      <c t="n" r="H50" s="6">
        <v>28</v>
      </c>
    </row>
    <row spans="1:8" r="51">
      <c t="s" r="A51" s="3">
        <v>1067</v>
      </c>
    </row>
    <row spans="1:8" r="52">
      <c t="s" r="A52" s="4">
        <v>1069</v>
      </c>
      <c t="n" r="F52" s="6">
        <v>3400</v>
      </c>
    </row>
    <row spans="1:8" r="53">
      <c t="s" r="A53" s="4">
        <v>1070</v>
      </c>
      <c t="n" r="B53" s="7">
        <v>-770</v>
      </c>
      <c t="n" r="C53" s="7">
        <v>8</v>
      </c>
      <c t="n" r="D53" s="7">
        <v>-1543</v>
      </c>
      <c t="n" r="E53" s="7">
        <v>17</v>
      </c>
      <c t="n" r="F53" s="7">
        <v>-1386</v>
      </c>
      <c t="n" r="G53" s="7">
        <v>33</v>
      </c>
      <c t="n" r="H53" s="6">
        <v>28</v>
      </c>
    </row>
    <row spans="1:8" r="54">
      <c t="s" r="A54" s="4">
        <v>1079</v>
      </c>
    </row>
    <row spans="1:8" r="55">
      <c t="s" r="A55" s="3">
        <v>1060</v>
      </c>
    </row>
    <row spans="1:8" r="56">
      <c t="s" r="A56" s="4">
        <v>1077</v>
      </c>
      <c t="n" r="H56" s="6">
        <v>176</v>
      </c>
    </row>
    <row spans="1:8" r="57">
      <c t="s" r="A57" s="3">
        <v>1062</v>
      </c>
    </row>
    <row spans="1:8" r="58">
      <c t="s" r="A58" s="4">
        <v>1078</v>
      </c>
      <c t="n" r="H58" s="6">
        <v>1</v>
      </c>
    </row>
    <row spans="1:8" r="59">
      <c t="s" r="A59" s="3">
        <v>1064</v>
      </c>
    </row>
    <row spans="1:8" r="60">
      <c t="s" r="A60" s="4">
        <v>1066</v>
      </c>
      <c t="n" r="H60" s="6">
        <v>177</v>
      </c>
    </row>
    <row spans="1:8" r="61">
      <c t="s" r="A61" s="3">
        <v>1067</v>
      </c>
    </row>
    <row spans="1:8" r="62">
      <c t="s" r="A62" s="4">
        <v>1070</v>
      </c>
      <c t="n" r="H62" s="7">
        <v>177</v>
      </c>
    </row>
  </sheetData>
  <mergeCells count="4">
    <mergeCell ref="A1:A2"/>
    <mergeCell ref="B1:C1"/>
    <mergeCell ref="D1:E1"/>
    <mergeCell ref="F1:H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41"/>
    <col customWidth="1" max="5" min="5" width="31"/>
    <col customWidth="1" max="6" min="6" width="41"/>
    <col customWidth="1" max="7" min="7" width="31"/>
    <col customWidth="1" max="8" min="8" width="31"/>
  </cols>
  <sheetData>
    <row spans="1:8" r="1">
      <c t="s" r="A1" s="1">
        <v>1080</v>
      </c>
      <c t="s" r="B1" s="2">
        <v>54</v>
      </c>
      <c t="s" r="D1" s="2">
        <v>1</v>
      </c>
      <c t="s" r="F1" s="2">
        <v>55</v>
      </c>
    </row>
    <row spans="1:8" r="2">
      <c t="s" r="B2" s="2">
        <v>1081</v>
      </c>
      <c t="s" r="C2" s="2">
        <v>574</v>
      </c>
      <c t="s" r="D2" s="2">
        <v>1082</v>
      </c>
      <c t="s" r="E2" s="2">
        <v>1083</v>
      </c>
      <c t="s" r="F2" s="2">
        <v>1084</v>
      </c>
      <c t="s" r="G2" s="2">
        <v>1085</v>
      </c>
      <c t="s" r="H2" s="2">
        <v>1086</v>
      </c>
    </row>
    <row spans="1:8" r="3">
      <c t="s" r="A3" s="4">
        <v>227</v>
      </c>
    </row>
    <row spans="1:8" r="4">
      <c t="s" r="A4" s="3">
        <v>301</v>
      </c>
    </row>
    <row spans="1:8" r="5">
      <c t="s" r="A5" s="4">
        <v>1087</v>
      </c>
      <c t="n" r="D5" s="6">
        <v>2</v>
      </c>
      <c t="n" r="F5" s="6">
        <v>2</v>
      </c>
    </row>
    <row spans="1:8" r="6">
      <c t="s" r="A6" s="4">
        <v>1088</v>
      </c>
      <c t="n" r="F6" s="6">
        <v>15959036</v>
      </c>
    </row>
    <row spans="1:8" r="7">
      <c t="s" r="A7" s="4">
        <v>114</v>
      </c>
      <c t="n" r="B7" s="7">
        <v>4908</v>
      </c>
      <c t="n" r="C7" s="7">
        <v>3856</v>
      </c>
      <c t="n" r="D7" s="7">
        <v>4109</v>
      </c>
      <c t="n" r="E7" s="7">
        <v>8560</v>
      </c>
      <c t="n" r="F7" s="7">
        <v>17618</v>
      </c>
      <c t="n" r="G7" s="7">
        <v>17669</v>
      </c>
      <c t="n" r="H7" s="7">
        <v>10194</v>
      </c>
    </row>
    <row spans="1:8" r="8">
      <c t="s" r="A8" s="4">
        <v>1089</v>
      </c>
      <c t="n" r="D8" s="6">
        <v>1896</v>
      </c>
      <c t="n" r="E8" s="6">
        <v>7346</v>
      </c>
    </row>
    <row spans="1:8" r="9">
      <c t="s" r="A9" s="4">
        <v>1090</v>
      </c>
      <c t="n" r="D9" s="6">
        <v>3095</v>
      </c>
      <c t="n" r="E9" s="6">
        <v>18662</v>
      </c>
    </row>
    <row spans="1:8" r="10">
      <c t="s" r="A10" s="4">
        <v>1091</v>
      </c>
      <c t="n" r="B10" s="6">
        <v>4939</v>
      </c>
      <c t="n" r="D10" s="7">
        <v>4939</v>
      </c>
    </row>
    <row spans="1:8" r="11">
      <c t="s" r="A11" s="4">
        <v>1092</v>
      </c>
      <c t="s" r="D11" s="4">
        <v>1093</v>
      </c>
    </row>
    <row spans="1:8" r="12">
      <c t="s" r="A12" s="4">
        <v>1094</v>
      </c>
    </row>
    <row spans="1:8" r="13">
      <c t="s" r="A13" s="3">
        <v>301</v>
      </c>
    </row>
    <row spans="1:8" r="14">
      <c t="s" r="A14" s="4">
        <v>114</v>
      </c>
      <c t="n" r="B14" s="6">
        <v>2389</v>
      </c>
      <c t="n" r="C14" s="7">
        <v>2351</v>
      </c>
      <c t="n" r="D14" s="7">
        <v>2984</v>
      </c>
      <c t="n" r="E14" s="7">
        <v>4428</v>
      </c>
      <c t="n" r="F14" s="7">
        <v>9496</v>
      </c>
      <c t="n" r="G14" s="6">
        <v>9411</v>
      </c>
      <c t="n" r="H14" s="7">
        <v>5154</v>
      </c>
    </row>
    <row spans="1:8" r="15">
      <c t="s" r="A15" s="4">
        <v>1095</v>
      </c>
    </row>
    <row spans="1:8" r="16">
      <c t="s" r="A16" s="3">
        <v>301</v>
      </c>
    </row>
    <row spans="1:8" r="17">
      <c t="s" r="A17" s="4">
        <v>114</v>
      </c>
      <c t="n" r="G17" s="7">
        <v>7475</v>
      </c>
    </row>
    <row spans="1:8" r="18">
      <c t="s" r="A18" s="4">
        <v>1096</v>
      </c>
      <c t="s" r="F18" s="4">
        <v>617</v>
      </c>
    </row>
    <row spans="1:8" r="19">
      <c t="s" r="A19" s="4">
        <v>1097</v>
      </c>
    </row>
    <row spans="1:8" r="20">
      <c t="s" r="A20" s="3">
        <v>301</v>
      </c>
    </row>
    <row spans="1:8" r="21">
      <c t="s" r="A21" s="4">
        <v>1098</v>
      </c>
      <c t="n" r="D21" s="8">
        <v>19.59</v>
      </c>
      <c t="n" r="E21" s="8">
        <v>18.15</v>
      </c>
      <c t="n" r="F21" s="8">
        <v>18.13</v>
      </c>
      <c t="n" r="G21" s="8">
        <v>12.74</v>
      </c>
      <c t="n" r="H21" s="8">
        <v>6.96</v>
      </c>
    </row>
    <row spans="1:8" r="22">
      <c t="s" r="A22" s="4">
        <v>1099</v>
      </c>
      <c t="n" r="D22" s="7">
        <v>1805</v>
      </c>
      <c t="n" r="E22" s="7">
        <v>3760</v>
      </c>
      <c t="n" r="F22" s="7">
        <v>5598</v>
      </c>
      <c t="n" r="G22" s="7">
        <v>3863</v>
      </c>
      <c t="n" r="H22" s="7">
        <v>750</v>
      </c>
    </row>
    <row spans="1:8" r="23">
      <c t="s" r="A23" s="4">
        <v>1089</v>
      </c>
      <c t="n" r="F23" s="6">
        <v>11015</v>
      </c>
      <c t="n" r="G23" s="6">
        <v>8736</v>
      </c>
      <c t="n" r="H23" s="6">
        <v>1150</v>
      </c>
    </row>
    <row spans="1:8" r="24">
      <c t="s" r="A24" s="4">
        <v>1100</v>
      </c>
      <c t="n" r="F24" s="6">
        <v>933</v>
      </c>
      <c t="n" r="G24" s="6">
        <v>1307</v>
      </c>
      <c t="n" r="H24" s="6">
        <v>1315</v>
      </c>
    </row>
    <row spans="1:8" r="25">
      <c t="s" r="A25" s="4">
        <v>1090</v>
      </c>
      <c t="n" r="F25" s="6">
        <v>27317</v>
      </c>
      <c t="n" r="G25" s="7">
        <v>35285</v>
      </c>
      <c t="n" r="H25" s="7">
        <v>8652</v>
      </c>
    </row>
    <row spans="1:8" r="26">
      <c t="s" r="A26" s="4">
        <v>1091</v>
      </c>
      <c t="n" r="F26" s="7">
        <v>3610</v>
      </c>
    </row>
    <row spans="1:8" r="27">
      <c t="s" r="A27" s="4">
        <v>1092</v>
      </c>
      <c t="s" r="F27" s="4">
        <v>1101</v>
      </c>
    </row>
    <row spans="1:8" r="28">
      <c t="s" r="A28" s="4">
        <v>1102</v>
      </c>
    </row>
    <row spans="1:8" r="29">
      <c t="s" r="A29" s="3">
        <v>301</v>
      </c>
    </row>
    <row spans="1:8" r="30">
      <c t="s" r="A30" s="4">
        <v>1091</v>
      </c>
      <c t="n" r="B30" s="6">
        <v>8877</v>
      </c>
      <c t="n" r="D30" s="7">
        <v>8877</v>
      </c>
      <c t="n" r="F30" s="7">
        <v>7826</v>
      </c>
    </row>
    <row spans="1:8" r="31">
      <c t="s" r="A31" s="4">
        <v>1092</v>
      </c>
      <c t="s" r="D31" s="4">
        <v>1103</v>
      </c>
      <c t="s" r="F31" s="4">
        <v>1104</v>
      </c>
    </row>
    <row spans="1:8" r="32">
      <c t="s" r="A32" s="4">
        <v>1105</v>
      </c>
      <c t="n" r="F32" s="7">
        <v>0</v>
      </c>
    </row>
    <row spans="1:8" r="33">
      <c t="s" r="A33" s="4">
        <v>1106</v>
      </c>
    </row>
    <row spans="1:8" r="34">
      <c t="s" r="A34" s="3">
        <v>301</v>
      </c>
    </row>
    <row spans="1:8" r="35">
      <c t="s" r="A35" s="4">
        <v>1096</v>
      </c>
      <c t="s" r="F35" s="4">
        <v>617</v>
      </c>
    </row>
    <row spans="1:8" r="36">
      <c t="s" r="A36" s="4">
        <v>1107</v>
      </c>
    </row>
    <row spans="1:8" r="37">
      <c t="s" r="A37" s="3">
        <v>301</v>
      </c>
    </row>
    <row spans="1:8" r="38">
      <c t="s" r="A38" s="4">
        <v>1096</v>
      </c>
      <c t="s" r="F38" s="4">
        <v>619</v>
      </c>
    </row>
    <row spans="1:8" r="39">
      <c t="s" r="A39" s="4">
        <v>1108</v>
      </c>
    </row>
    <row spans="1:8" r="40">
      <c t="s" r="A40" s="3">
        <v>301</v>
      </c>
    </row>
    <row spans="1:8" r="41">
      <c t="s" r="A41" s="4">
        <v>114</v>
      </c>
      <c t="n" r="B41" s="7">
        <v>1052</v>
      </c>
    </row>
    <row spans="1:8" r="42">
      <c t="s" r="A42" s="4">
        <v>1109</v>
      </c>
    </row>
    <row spans="1:8" r="43">
      <c t="s" r="A43" s="3">
        <v>301</v>
      </c>
    </row>
    <row spans="1:8" r="44">
      <c t="s" r="A44" s="4">
        <v>1088</v>
      </c>
      <c t="n" r="B44" s="6">
        <v>13516470</v>
      </c>
      <c t="n" r="D44" s="6">
        <v>13516470</v>
      </c>
    </row>
    <row spans="1:8" r="45">
      <c t="s" r="A45" s="4">
        <v>1110</v>
      </c>
    </row>
    <row spans="1:8" r="46">
      <c t="s" r="A46" s="3">
        <v>301</v>
      </c>
    </row>
    <row spans="1:8" r="47">
      <c t="s" r="A47" s="4">
        <v>1111</v>
      </c>
      <c t="s" r="F47" s="4">
        <v>1038</v>
      </c>
    </row>
  </sheetData>
  <mergeCells count="4">
    <mergeCell ref="A1:A2"/>
    <mergeCell ref="B1:C1"/>
    <mergeCell ref="D1:E1"/>
    <mergeCell ref="F1:H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r="A1" s="1">
        <v>1112</v>
      </c>
      <c t="s" r="B1" s="2">
        <v>54</v>
      </c>
      <c t="s" r="D1" s="2">
        <v>1</v>
      </c>
      <c t="s" r="F1" s="2">
        <v>55</v>
      </c>
    </row>
    <row spans="1:8" r="2">
      <c t="s" r="B2" s="2">
        <v>2</v>
      </c>
      <c t="s" r="C2" s="2">
        <v>56</v>
      </c>
      <c t="s" r="D2" s="2">
        <v>2</v>
      </c>
      <c t="s" r="E2" s="2">
        <v>56</v>
      </c>
      <c t="s" r="F2" s="2">
        <v>16</v>
      </c>
      <c t="s" r="G2" s="2">
        <v>17</v>
      </c>
      <c t="s" r="H2" s="2">
        <v>57</v>
      </c>
    </row>
    <row spans="1:8" r="3">
      <c t="s" r="A3" s="3">
        <v>1113</v>
      </c>
    </row>
    <row spans="1:8" r="4">
      <c t="s" r="A4" s="4">
        <v>114</v>
      </c>
      <c t="n" r="B4" s="7">
        <v>4908</v>
      </c>
      <c t="n" r="C4" s="7">
        <v>3856</v>
      </c>
      <c t="n" r="D4" s="7">
        <v>4109</v>
      </c>
      <c t="n" r="E4" s="7">
        <v>8560</v>
      </c>
      <c t="n" r="F4" s="7">
        <v>17618</v>
      </c>
      <c t="n" r="G4" s="7">
        <v>17669</v>
      </c>
      <c t="n" r="H4" s="7">
        <v>10194</v>
      </c>
    </row>
    <row spans="1:8" r="5">
      <c t="s" r="A5" s="4">
        <v>1114</v>
      </c>
      <c t="n" r="B5" s="6">
        <v>2982</v>
      </c>
      <c t="n" r="C5" s="6">
        <v>2343</v>
      </c>
      <c t="n" r="D5" s="6">
        <v>2497</v>
      </c>
      <c t="n" r="E5" s="6">
        <v>5201</v>
      </c>
      <c t="n" r="F5" s="6">
        <v>10705</v>
      </c>
      <c t="n" r="G5" s="6">
        <v>10732</v>
      </c>
      <c t="n" r="H5" s="6">
        <v>6208</v>
      </c>
    </row>
    <row spans="1:8" r="6">
      <c t="s" r="A6" s="4">
        <v>61</v>
      </c>
    </row>
    <row spans="1:8" r="7">
      <c t="s" r="A7" s="3">
        <v>1113</v>
      </c>
    </row>
    <row spans="1:8" r="8">
      <c t="s" r="A8" s="4">
        <v>114</v>
      </c>
      <c t="n" r="B8" s="6">
        <v>2120</v>
      </c>
      <c t="n" r="C8" s="6">
        <v>1333</v>
      </c>
      <c t="n" r="D8" s="6">
        <v>752</v>
      </c>
      <c t="n" r="E8" s="6">
        <v>3655</v>
      </c>
      <c t="n" r="F8" s="6">
        <v>7317</v>
      </c>
      <c t="n" r="G8" s="6">
        <v>7348</v>
      </c>
      <c t="n" r="H8" s="6">
        <v>4685</v>
      </c>
    </row>
    <row spans="1:8" r="9">
      <c t="s" r="A9" s="4">
        <v>1115</v>
      </c>
    </row>
    <row spans="1:8" r="10">
      <c t="s" r="A10" s="3">
        <v>1113</v>
      </c>
    </row>
    <row spans="1:8" r="11">
      <c t="s" r="A11" s="4">
        <v>114</v>
      </c>
      <c t="n" r="B11" s="7">
        <v>2788</v>
      </c>
      <c t="n" r="C11" s="7">
        <v>2523</v>
      </c>
      <c t="n" r="D11" s="7">
        <v>3357</v>
      </c>
      <c t="n" r="E11" s="7">
        <v>4905</v>
      </c>
      <c t="n" r="F11" s="7">
        <v>10301</v>
      </c>
      <c t="n" r="G11" s="7">
        <v>10321</v>
      </c>
      <c t="n" r="H11" s="7">
        <v>5509</v>
      </c>
    </row>
  </sheetData>
  <mergeCells count="4">
    <mergeCell ref="A1:A2"/>
    <mergeCell ref="B1:C1"/>
    <mergeCell ref="D1:E1"/>
    <mergeCell ref="F1:H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r="A1" s="1">
        <v>194</v>
      </c>
      <c t="s" r="B1" s="2">
        <v>54</v>
      </c>
      <c t="s" r="D1" s="2">
        <v>55</v>
      </c>
    </row>
    <row spans="1:6" r="2">
      <c t="s" r="B2" s="2">
        <v>146</v>
      </c>
      <c t="s" r="C2" s="2">
        <v>181</v>
      </c>
      <c t="s" r="D2" s="2">
        <v>147</v>
      </c>
      <c t="s" r="E2" s="2">
        <v>148</v>
      </c>
      <c t="s" r="F2" s="2">
        <v>182</v>
      </c>
    </row>
    <row spans="1:6" r="3">
      <c t="s" r="A3" s="4">
        <v>76</v>
      </c>
      <c t="n" r="B3" s="7">
        <v>-3942</v>
      </c>
      <c t="n" r="C3" s="7">
        <v>-4158</v>
      </c>
      <c t="n" r="D3" s="7">
        <v>-11944</v>
      </c>
      <c t="n" r="E3" s="7">
        <v>-24162</v>
      </c>
      <c t="n" r="F3" s="7">
        <v>-317294</v>
      </c>
    </row>
    <row spans="1:6" r="4">
      <c t="s" r="A4" s="4">
        <v>195</v>
      </c>
      <c t="n" r="B4" s="6">
        <v>1548</v>
      </c>
      <c t="n" r="C4" s="6">
        <v>1697</v>
      </c>
      <c t="n" r="D4" s="6">
        <v>5758</v>
      </c>
      <c t="n" r="E4" s="6">
        <v>312</v>
      </c>
      <c t="n" r="F4" s="6">
        <v>-156</v>
      </c>
    </row>
    <row spans="1:6" r="5">
      <c t="s" r="A5" s="4">
        <v>86</v>
      </c>
      <c t="n" r="B5" s="7">
        <v>-2394</v>
      </c>
      <c t="n" r="C5" s="7">
        <v>-2461</v>
      </c>
      <c t="n" r="D5" s="7">
        <v>-6186</v>
      </c>
      <c t="n" r="E5" s="7">
        <v>-23850</v>
      </c>
      <c t="n" r="F5" s="7">
        <v>-317450</v>
      </c>
    </row>
  </sheetData>
  <mergeCells count="3">
    <mergeCell ref="A1:A2"/>
    <mergeCell ref="B1:C1"/>
    <mergeCell ref="D1:F1"/>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6"/>
    <col customWidth="1" max="3" min="3" width="26"/>
    <col customWidth="1" max="4" min="4" width="16"/>
    <col customWidth="1" max="5" min="5" width="16"/>
    <col customWidth="1" max="6" min="6" width="16"/>
  </cols>
  <sheetData>
    <row spans="1:6" r="1">
      <c t="s" r="A1" s="1">
        <v>1116</v>
      </c>
      <c t="s" r="B1" s="2">
        <v>1</v>
      </c>
      <c t="s" r="D1" s="2">
        <v>55</v>
      </c>
    </row>
    <row spans="1:6" r="2">
      <c t="s" r="B2" s="2">
        <v>2</v>
      </c>
      <c t="s" r="C2" s="2">
        <v>56</v>
      </c>
      <c t="s" r="D2" s="2">
        <v>16</v>
      </c>
      <c t="s" r="E2" s="2">
        <v>17</v>
      </c>
      <c t="s" r="F2" s="2">
        <v>57</v>
      </c>
    </row>
    <row spans="1:6" r="3">
      <c t="s" r="A3" s="3">
        <v>301</v>
      </c>
    </row>
    <row spans="1:6" r="4">
      <c t="s" r="A4" s="4">
        <v>1117</v>
      </c>
      <c t="s" r="B4" s="4">
        <v>1118</v>
      </c>
      <c t="s" r="C4" s="4">
        <v>1119</v>
      </c>
      <c t="s" r="D4" s="4">
        <v>1119</v>
      </c>
      <c t="s" r="E4" s="4">
        <v>1120</v>
      </c>
      <c t="s" r="F4" s="4">
        <v>1121</v>
      </c>
    </row>
    <row spans="1:6" r="5">
      <c t="s" r="A5" s="4">
        <v>1122</v>
      </c>
      <c t="s" r="B5" s="4">
        <v>1123</v>
      </c>
      <c t="s" r="C5" s="4">
        <v>1124</v>
      </c>
      <c t="s" r="D5" s="4">
        <v>1125</v>
      </c>
      <c t="s" r="E5" s="4">
        <v>1126</v>
      </c>
      <c t="s" r="F5" s="4">
        <v>1127</v>
      </c>
    </row>
    <row spans="1:6" r="6">
      <c t="s" r="A6" s="4">
        <v>1128</v>
      </c>
      <c t="s" r="B6" s="4">
        <v>1129</v>
      </c>
      <c t="s" r="C6" s="4">
        <v>1130</v>
      </c>
      <c t="s" r="D6" s="4">
        <v>1131</v>
      </c>
      <c t="s" r="E6" s="4">
        <v>1132</v>
      </c>
      <c t="s" r="F6" s="4">
        <v>1133</v>
      </c>
    </row>
    <row spans="1:6" r="7">
      <c t="s" r="A7" s="4">
        <v>1134</v>
      </c>
      <c t="s" r="B7" s="4">
        <v>1135</v>
      </c>
      <c t="s" r="C7" s="4">
        <v>1136</v>
      </c>
      <c t="s" r="D7" s="4">
        <v>1136</v>
      </c>
      <c t="s" r="E7" s="4">
        <v>1137</v>
      </c>
      <c t="s" r="F7" s="4">
        <v>1138</v>
      </c>
    </row>
  </sheetData>
  <mergeCells count="3">
    <mergeCell ref="A1:A2"/>
    <mergeCell ref="B1:C1"/>
    <mergeCell ref="D1:F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5"/>
    <col customWidth="1" max="5" min="5" width="25"/>
    <col customWidth="1" max="6" min="6" width="24"/>
  </cols>
  <sheetData>
    <row spans="1:6" r="1">
      <c t="s" r="A1" s="1">
        <v>1139</v>
      </c>
      <c t="s" r="B1" s="2">
        <v>1</v>
      </c>
      <c t="s" r="C1" s="2">
        <v>55</v>
      </c>
    </row>
    <row spans="1:6" r="2">
      <c t="s" r="B2" s="2">
        <v>2</v>
      </c>
      <c t="s" r="C2" s="2">
        <v>16</v>
      </c>
      <c t="s" r="D2" s="2">
        <v>17</v>
      </c>
      <c t="s" r="E2" s="2">
        <v>57</v>
      </c>
      <c t="s" r="F2" s="2">
        <v>1140</v>
      </c>
    </row>
    <row spans="1:6" r="3">
      <c t="s" r="A3" s="3">
        <v>1141</v>
      </c>
    </row>
    <row spans="1:6" r="4">
      <c t="s" r="A4" s="4">
        <v>1142</v>
      </c>
      <c t="s" r="C4" s="4">
        <v>1143</v>
      </c>
    </row>
    <row spans="1:6" r="5">
      <c t="s" r="A5" s="4">
        <v>1144</v>
      </c>
    </row>
    <row spans="1:6" r="6">
      <c t="s" r="A6" s="3">
        <v>1145</v>
      </c>
    </row>
    <row spans="1:6" r="7">
      <c t="s" r="A7" s="4">
        <v>1146</v>
      </c>
      <c t="n" r="B7" s="6">
        <v>806761</v>
      </c>
      <c t="n" r="C7" s="6">
        <v>1320128</v>
      </c>
      <c t="n" r="D7" s="6">
        <v>2084197</v>
      </c>
      <c t="n" r="E7" s="6">
        <v>2252583</v>
      </c>
    </row>
    <row spans="1:6" r="8">
      <c t="s" r="A8" s="4">
        <v>1147</v>
      </c>
      <c t="n" r="B8" s="6">
        <v>175680</v>
      </c>
      <c t="n" r="C8" s="6">
        <v>181213</v>
      </c>
      <c t="n" r="D8" s="6">
        <v>359671</v>
      </c>
      <c t="n" r="E8" s="6">
        <v>399288</v>
      </c>
    </row>
    <row spans="1:6" r="9">
      <c t="s" r="A9" s="4">
        <v>1148</v>
      </c>
      <c t="n" r="B9" s="6">
        <v>-10412</v>
      </c>
    </row>
    <row spans="1:6" r="10">
      <c t="s" r="A10" s="4">
        <v>1149</v>
      </c>
      <c t="n" r="B10" s="6">
        <v>-75126</v>
      </c>
      <c t="n" r="C10" s="6">
        <v>-611595</v>
      </c>
      <c t="n" r="D10" s="6">
        <v>-811737</v>
      </c>
      <c t="n" r="E10" s="6">
        <v>-216532</v>
      </c>
    </row>
    <row spans="1:6" r="11">
      <c t="s" r="A11" s="4">
        <v>1150</v>
      </c>
      <c t="n" r="B11" s="6">
        <v>-17063</v>
      </c>
      <c t="n" r="C11" s="6">
        <v>-73851</v>
      </c>
      <c t="n" r="D11" s="6">
        <v>-185732</v>
      </c>
      <c t="n" r="E11" s="6">
        <v>-146499</v>
      </c>
    </row>
    <row spans="1:6" r="12">
      <c t="s" r="A12" s="4">
        <v>1151</v>
      </c>
      <c t="n" r="B12" s="6">
        <v>-2827</v>
      </c>
      <c t="n" r="C12" s="6">
        <v>-9134</v>
      </c>
      <c t="n" r="D12" s="6">
        <v>-126271</v>
      </c>
      <c t="n" r="E12" s="6">
        <v>-204643</v>
      </c>
    </row>
    <row spans="1:6" r="13">
      <c t="s" r="A13" s="4">
        <v>1152</v>
      </c>
      <c t="n" r="B13" s="6">
        <v>877013</v>
      </c>
      <c t="n" r="C13" s="6">
        <v>806761</v>
      </c>
      <c t="n" r="D13" s="6">
        <v>1320128</v>
      </c>
      <c t="n" r="E13" s="6">
        <v>2084197</v>
      </c>
      <c t="n" r="F13" s="6">
        <v>2252583</v>
      </c>
    </row>
    <row spans="1:6" r="14">
      <c t="s" r="A14" s="3">
        <v>1153</v>
      </c>
    </row>
    <row spans="1:6" r="15">
      <c t="s" r="A15" s="4">
        <v>1154</v>
      </c>
      <c t="n" r="B15" s="6">
        <v>845288</v>
      </c>
      <c t="n" r="C15" s="6">
        <v>806761</v>
      </c>
    </row>
    <row spans="1:6" r="16">
      <c t="s" r="A16" s="4">
        <v>1155</v>
      </c>
      <c t="n" r="B16" s="6">
        <v>521259</v>
      </c>
      <c t="n" r="C16" s="6">
        <v>445051</v>
      </c>
    </row>
    <row spans="1:6" r="17">
      <c t="s" r="A17" s="3">
        <v>1156</v>
      </c>
    </row>
    <row spans="1:6" r="18">
      <c t="s" r="A18" s="4">
        <v>1157</v>
      </c>
      <c t="n" r="B18" s="8">
        <v>47.18</v>
      </c>
      <c t="n" r="C18" s="8">
        <v>44.15</v>
      </c>
      <c t="n" r="D18" s="8">
        <v>43.85</v>
      </c>
      <c t="n" r="E18" s="8">
        <v>46.34</v>
      </c>
    </row>
    <row spans="1:6" r="19">
      <c t="s" r="A19" s="4">
        <v>1158</v>
      </c>
      <c t="n" r="B19" s="9">
        <v>68.43000000000001</v>
      </c>
      <c t="n" r="C19" s="9">
        <v>61.11</v>
      </c>
      <c t="n" r="D19" s="9">
        <v>44.87</v>
      </c>
      <c t="n" r="E19" s="9">
        <v>26.48</v>
      </c>
    </row>
    <row spans="1:6" r="20">
      <c t="s" r="A20" s="4">
        <v>1159</v>
      </c>
      <c t="n" r="B20" s="9">
        <v>49.64</v>
      </c>
    </row>
    <row spans="1:6" r="21">
      <c t="s" r="A21" s="4">
        <v>1160</v>
      </c>
      <c t="n" r="B21" s="9">
        <v>41.19</v>
      </c>
      <c t="n" r="C21" s="9">
        <v>45.46</v>
      </c>
      <c t="n" r="D21" s="9">
        <v>44.63</v>
      </c>
      <c t="n" r="E21" s="9">
        <v>40.55</v>
      </c>
    </row>
    <row spans="1:6" r="22">
      <c t="s" r="A22" s="4">
        <v>1161</v>
      </c>
      <c t="n" r="B22" s="9">
        <v>60.63</v>
      </c>
      <c t="n" r="C22" s="9">
        <v>41.76</v>
      </c>
      <c t="n" r="D22" s="9">
        <v>34.38</v>
      </c>
      <c t="n" r="E22" s="9">
        <v>34.61</v>
      </c>
    </row>
    <row spans="1:6" r="23">
      <c t="s" r="A23" s="4">
        <v>1162</v>
      </c>
      <c t="n" r="B23" s="9">
        <v>53.62</v>
      </c>
      <c t="n" r="C23" s="9">
        <v>44.7</v>
      </c>
      <c t="n" r="D23" s="9">
        <v>52.41</v>
      </c>
      <c t="n" r="E23" s="9">
        <v>47.54</v>
      </c>
    </row>
    <row spans="1:6" r="24">
      <c t="s" r="A24" s="4">
        <v>1163</v>
      </c>
      <c t="n" r="B24" s="9">
        <v>51.63</v>
      </c>
      <c t="n" r="C24" s="9">
        <v>47.18</v>
      </c>
      <c t="n" r="D24" s="8">
        <v>44.15</v>
      </c>
      <c t="n" r="E24" s="8">
        <v>43.85</v>
      </c>
      <c t="n" r="F24" s="8">
        <v>46.34</v>
      </c>
    </row>
    <row spans="1:6" r="25">
      <c t="s" r="A25" s="4">
        <v>1164</v>
      </c>
      <c t="n" r="B25" s="9">
        <v>51.15</v>
      </c>
      <c t="n" r="C25" s="9">
        <v>47.18</v>
      </c>
    </row>
    <row spans="1:6" r="26">
      <c t="s" r="A26" s="4">
        <v>1165</v>
      </c>
      <c t="n" r="B26" s="8">
        <v>45.19</v>
      </c>
      <c t="n" r="C26" s="8">
        <v>44.38</v>
      </c>
    </row>
    <row spans="1:6" r="27">
      <c t="s" r="A27" s="3">
        <v>1141</v>
      </c>
    </row>
    <row spans="1:6" r="28">
      <c t="s" r="A28" s="4">
        <v>1142</v>
      </c>
      <c t="s" r="B28" s="4">
        <v>1166</v>
      </c>
      <c t="s" r="C28" s="4">
        <v>1143</v>
      </c>
      <c t="s" r="D28" s="4">
        <v>1167</v>
      </c>
      <c t="s" r="E28" s="4">
        <v>1168</v>
      </c>
      <c t="s" r="F28" s="4">
        <v>1169</v>
      </c>
    </row>
    <row spans="1:6" r="29">
      <c t="s" r="A29" s="4">
        <v>1170</v>
      </c>
      <c t="s" r="B29" s="4">
        <v>1171</v>
      </c>
      <c t="s" r="C29" s="4">
        <v>1143</v>
      </c>
    </row>
    <row spans="1:6" r="30">
      <c t="s" r="A30" s="4">
        <v>1172</v>
      </c>
      <c t="s" r="B30" s="4">
        <v>1173</v>
      </c>
      <c t="s" r="C30" s="4">
        <v>1174</v>
      </c>
    </row>
    <row spans="1:6" r="31">
      <c t="s" r="A31" s="4">
        <v>1175</v>
      </c>
      <c t="n" r="B31" s="7">
        <v>10477</v>
      </c>
      <c t="n" r="C31" s="7">
        <v>14682</v>
      </c>
      <c t="n" r="D31" s="7">
        <v>21301</v>
      </c>
      <c t="n" r="E31" s="7">
        <v>14239</v>
      </c>
      <c t="n" r="F31" s="7">
        <v>34</v>
      </c>
    </row>
    <row spans="1:6" r="32">
      <c t="s" r="A32" s="4">
        <v>1176</v>
      </c>
      <c t="n" r="B32" s="6">
        <v>10414</v>
      </c>
      <c t="n" r="C32" s="6">
        <v>14682</v>
      </c>
    </row>
    <row spans="1:6" r="33">
      <c t="s" r="A33" s="4">
        <v>1177</v>
      </c>
      <c t="n" r="B33" s="7">
        <v>8974</v>
      </c>
      <c t="n" r="C33" s="7">
        <v>9348</v>
      </c>
    </row>
    <row spans="1:6" r="34">
      <c t="s" r="A34" s="4">
        <v>1178</v>
      </c>
    </row>
    <row spans="1:6" r="35">
      <c t="s" r="A35" s="3">
        <v>1179</v>
      </c>
    </row>
    <row spans="1:6" r="36">
      <c t="s" r="A36" s="4">
        <v>1180</v>
      </c>
      <c t="n" r="B36" s="6">
        <v>289508</v>
      </c>
    </row>
    <row spans="1:6" r="37">
      <c t="s" r="A37" s="4">
        <v>1181</v>
      </c>
      <c t="n" r="B37" s="6">
        <v>84150</v>
      </c>
    </row>
    <row spans="1:6" r="38">
      <c t="s" r="A38" s="4">
        <v>1182</v>
      </c>
      <c t="n" r="B38" s="6">
        <v>-191</v>
      </c>
    </row>
    <row spans="1:6" r="39">
      <c t="s" r="A39" s="4">
        <v>1183</v>
      </c>
      <c t="n" r="B39" s="6">
        <v>-39974</v>
      </c>
    </row>
    <row spans="1:6" r="40">
      <c t="s" r="A40" s="4">
        <v>1184</v>
      </c>
      <c t="n" r="B40" s="6">
        <v>-22350</v>
      </c>
    </row>
    <row spans="1:6" r="41">
      <c t="s" r="A41" s="4">
        <v>1185</v>
      </c>
      <c t="n" r="B41" s="6">
        <v>311143</v>
      </c>
      <c t="n" r="C41" s="6">
        <v>289508</v>
      </c>
    </row>
    <row spans="1:6" r="42">
      <c t="s" r="A42" s="3">
        <v>1186</v>
      </c>
    </row>
    <row spans="1:6" r="43">
      <c t="s" r="A43" s="4">
        <v>1187</v>
      </c>
      <c t="n" r="B43" s="8">
        <v>46.99</v>
      </c>
    </row>
    <row spans="1:6" r="44">
      <c t="s" r="A44" s="4">
        <v>1188</v>
      </c>
      <c t="n" r="B44" s="9">
        <v>67.48</v>
      </c>
    </row>
    <row spans="1:6" r="45">
      <c t="s" r="A45" s="4">
        <v>1189</v>
      </c>
      <c t="n" r="B45" s="9">
        <v>52.24</v>
      </c>
    </row>
    <row spans="1:6" r="46">
      <c t="s" r="A46" s="4">
        <v>1190</v>
      </c>
      <c t="n" r="B46" s="9">
        <v>39.72</v>
      </c>
    </row>
    <row spans="1:6" r="47">
      <c t="s" r="A47" s="4">
        <v>1191</v>
      </c>
      <c t="n" r="B47" s="9">
        <v>47.06</v>
      </c>
    </row>
    <row spans="1:6" r="48">
      <c t="s" r="A48" s="4">
        <v>1192</v>
      </c>
      <c t="n" r="B48" s="8">
        <v>53.53</v>
      </c>
      <c t="n" r="C48" s="8">
        <v>46.99</v>
      </c>
    </row>
    <row spans="1:6" r="49">
      <c t="s" r="A49" s="4">
        <v>1193</v>
      </c>
    </row>
    <row spans="1:6" r="50">
      <c t="s" r="A50" s="3">
        <v>1179</v>
      </c>
    </row>
    <row spans="1:6" r="51">
      <c t="s" r="A51" s="4">
        <v>1180</v>
      </c>
      <c t="n" r="B51" s="6">
        <v>289508</v>
      </c>
      <c t="n" r="C51" s="6">
        <v>283886</v>
      </c>
      <c t="n" r="D51" s="6">
        <v>248977</v>
      </c>
      <c t="n" r="E51" s="6">
        <v>239726</v>
      </c>
    </row>
    <row spans="1:6" r="52">
      <c t="s" r="A52" s="4">
        <v>1181</v>
      </c>
      <c t="n" r="C52" s="6">
        <v>105531</v>
      </c>
      <c t="n" r="D52" s="6">
        <v>173706</v>
      </c>
      <c t="n" r="E52" s="6">
        <v>107235</v>
      </c>
    </row>
    <row spans="1:6" r="53">
      <c t="s" r="A53" s="4">
        <v>1183</v>
      </c>
      <c t="n" r="C53" s="6">
        <v>-54605</v>
      </c>
      <c t="n" r="D53" s="6">
        <v>-31459</v>
      </c>
      <c t="n" r="E53" s="6">
        <v>-28476</v>
      </c>
    </row>
    <row spans="1:6" r="54">
      <c t="s" r="A54" s="4">
        <v>1184</v>
      </c>
      <c t="n" r="C54" s="6">
        <v>-45304</v>
      </c>
      <c t="n" r="D54" s="6">
        <v>-107338</v>
      </c>
      <c t="n" r="E54" s="6">
        <v>-69508</v>
      </c>
    </row>
    <row spans="1:6" r="55">
      <c t="s" r="A55" s="4">
        <v>1185</v>
      </c>
      <c t="n" r="C55" s="6">
        <v>289508</v>
      </c>
      <c t="n" r="D55" s="6">
        <v>283886</v>
      </c>
      <c t="n" r="E55" s="6">
        <v>248977</v>
      </c>
      <c t="n" r="F55" s="6">
        <v>239726</v>
      </c>
    </row>
    <row spans="1:6" r="56">
      <c t="s" r="A56" s="3">
        <v>1186</v>
      </c>
    </row>
    <row spans="1:6" r="57">
      <c t="s" r="A57" s="4">
        <v>1187</v>
      </c>
      <c t="n" r="B57" s="8">
        <v>46.99</v>
      </c>
      <c t="n" r="C57" s="8">
        <v>38.77</v>
      </c>
      <c t="n" r="D57" s="8">
        <v>32.6</v>
      </c>
      <c t="n" r="E57" s="8">
        <v>38.16</v>
      </c>
    </row>
    <row spans="1:6" r="58">
      <c t="s" r="A58" s="4">
        <v>1188</v>
      </c>
      <c t="n" r="C58" s="9">
        <v>61.05</v>
      </c>
      <c t="n" r="D58" s="9">
        <v>45.8</v>
      </c>
      <c t="n" r="E58" s="9">
        <v>27.08</v>
      </c>
    </row>
    <row spans="1:6" r="59">
      <c t="s" r="A59" s="4">
        <v>1190</v>
      </c>
      <c t="n" r="C59" s="9">
        <v>36.04</v>
      </c>
      <c t="n" r="D59" s="9">
        <v>38.29</v>
      </c>
      <c t="n" r="E59" s="9">
        <v>44.84</v>
      </c>
    </row>
    <row spans="1:6" r="60">
      <c t="s" r="A60" s="4">
        <v>1191</v>
      </c>
      <c t="n" r="C60" s="9">
        <v>41.43</v>
      </c>
      <c t="n" r="D60" s="9">
        <v>35.96</v>
      </c>
      <c t="n" r="E60" s="9">
        <v>38.26</v>
      </c>
    </row>
    <row spans="1:6" r="61">
      <c t="s" r="A61" s="4">
        <v>1192</v>
      </c>
      <c t="n" r="C61" s="8">
        <v>46.99</v>
      </c>
      <c t="n" r="D61" s="8">
        <v>38.77</v>
      </c>
      <c t="n" r="E61" s="8">
        <v>32.6</v>
      </c>
      <c t="n" r="F61" s="8">
        <v>38.16</v>
      </c>
    </row>
  </sheetData>
  <mergeCells count="2">
    <mergeCell ref="A1:A2"/>
    <mergeCell ref="C1:F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30"/>
  </cols>
  <sheetData>
    <row spans="1:2" r="1">
      <c t="s" r="A1" s="1">
        <v>1194</v>
      </c>
      <c t="s" r="B1" s="2">
        <v>55</v>
      </c>
    </row>
    <row spans="1:2" r="2">
      <c t="s" r="B2" s="2">
        <v>1195</v>
      </c>
    </row>
    <row spans="1:2" r="3">
      <c t="s" r="A3" s="3">
        <v>301</v>
      </c>
    </row>
    <row spans="1:2" r="4">
      <c t="s" r="A4" s="4">
        <v>1196</v>
      </c>
      <c t="n" r="B4" s="6">
        <v>806761</v>
      </c>
    </row>
    <row spans="1:2" r="5">
      <c t="s" r="A5" s="4">
        <v>1197</v>
      </c>
      <c t="s" r="B5" s="4">
        <v>1143</v>
      </c>
    </row>
    <row spans="1:2" r="6">
      <c t="s" r="A6" s="4">
        <v>1198</v>
      </c>
      <c t="n" r="B6" s="8">
        <v>47.18</v>
      </c>
    </row>
    <row spans="1:2" r="7">
      <c t="s" r="A7" s="4">
        <v>1199</v>
      </c>
      <c t="n" r="B7" s="6">
        <v>445051</v>
      </c>
    </row>
    <row spans="1:2" r="8">
      <c t="s" r="A8" s="4">
        <v>1200</v>
      </c>
      <c t="n" r="B8" s="8">
        <v>44.38</v>
      </c>
    </row>
    <row spans="1:2" r="9">
      <c t="s" r="A9" s="4">
        <v>1201</v>
      </c>
    </row>
    <row spans="1:2" r="10">
      <c t="s" r="A10" s="3">
        <v>301</v>
      </c>
    </row>
    <row spans="1:2" r="11">
      <c t="s" r="A11" s="4">
        <v>1202</v>
      </c>
      <c t="n" r="B11" s="9">
        <v>25.46</v>
      </c>
    </row>
    <row spans="1:2" r="12">
      <c t="s" r="A12" s="4">
        <v>1203</v>
      </c>
      <c t="n" r="B12" s="8">
        <v>44.65</v>
      </c>
    </row>
    <row spans="1:2" r="13">
      <c t="s" r="A13" s="4">
        <v>1196</v>
      </c>
      <c t="n" r="B13" s="6">
        <v>410143</v>
      </c>
    </row>
    <row spans="1:2" r="14">
      <c t="s" r="A14" s="4">
        <v>1197</v>
      </c>
      <c t="s" r="B14" s="4">
        <v>1166</v>
      </c>
    </row>
    <row spans="1:2" r="15">
      <c t="s" r="A15" s="4">
        <v>1198</v>
      </c>
      <c t="n" r="B15" s="8">
        <v>39.06</v>
      </c>
    </row>
    <row spans="1:2" r="16">
      <c t="s" r="A16" s="4">
        <v>1199</v>
      </c>
      <c t="n" r="B16" s="6">
        <v>233941</v>
      </c>
    </row>
    <row spans="1:2" r="17">
      <c t="s" r="A17" s="4">
        <v>1200</v>
      </c>
      <c t="n" r="B17" s="8">
        <v>37.73</v>
      </c>
    </row>
    <row spans="1:2" r="18">
      <c t="s" r="A18" s="4">
        <v>1204</v>
      </c>
    </row>
    <row spans="1:2" r="19">
      <c t="s" r="A19" s="3">
        <v>301</v>
      </c>
    </row>
    <row spans="1:2" r="20">
      <c t="s" r="A20" s="4">
        <v>1202</v>
      </c>
      <c t="n" r="B20" s="9">
        <v>44.89</v>
      </c>
    </row>
    <row spans="1:2" r="21">
      <c t="s" r="A21" s="4">
        <v>1203</v>
      </c>
      <c t="n" r="B21" s="8">
        <v>60.9</v>
      </c>
    </row>
    <row spans="1:2" r="22">
      <c t="s" r="A22" s="4">
        <v>1196</v>
      </c>
      <c t="n" r="B22" s="6">
        <v>369546</v>
      </c>
    </row>
    <row spans="1:2" r="23">
      <c t="s" r="A23" s="4">
        <v>1197</v>
      </c>
      <c t="s" r="B23" s="4">
        <v>1205</v>
      </c>
    </row>
    <row spans="1:2" r="24">
      <c t="s" r="A24" s="4">
        <v>1198</v>
      </c>
      <c t="n" r="B24" s="8">
        <v>55.06</v>
      </c>
    </row>
    <row spans="1:2" r="25">
      <c t="s" r="A25" s="4">
        <v>1199</v>
      </c>
      <c t="n" r="B25" s="6">
        <v>211110</v>
      </c>
    </row>
    <row spans="1:2" r="26">
      <c t="s" r="A26" s="4">
        <v>1200</v>
      </c>
      <c t="n" r="B26" s="8">
        <v>51.74</v>
      </c>
    </row>
    <row spans="1:2" r="27">
      <c t="s" r="A27" s="4">
        <v>1206</v>
      </c>
    </row>
    <row spans="1:2" r="28">
      <c t="s" r="A28" s="3">
        <v>301</v>
      </c>
    </row>
    <row spans="1:2" r="29">
      <c t="s" r="A29" s="4">
        <v>1202</v>
      </c>
      <c t="n" r="B29" s="9">
        <v>61.93</v>
      </c>
    </row>
    <row spans="1:2" r="30">
      <c t="s" r="A30" s="4">
        <v>1203</v>
      </c>
      <c t="n" r="B30" s="8">
        <v>63.06</v>
      </c>
    </row>
    <row spans="1:2" r="31">
      <c t="s" r="A31" s="4">
        <v>1196</v>
      </c>
      <c t="n" r="B31" s="6">
        <v>27072</v>
      </c>
    </row>
    <row spans="1:2" r="32">
      <c t="s" r="A32" s="4">
        <v>1197</v>
      </c>
      <c t="s" r="B32" s="4">
        <v>1207</v>
      </c>
    </row>
    <row spans="1:2" r="33">
      <c t="s" r="A33" s="4">
        <v>1198</v>
      </c>
      <c t="n" r="B33" s="8">
        <v>62.55</v>
      </c>
    </row>
    <row spans="1:2" r="34">
      <c t="s" r="A34" s="4">
        <v>1199</v>
      </c>
      <c t="n" r="B34" s="6">
        <v>0</v>
      </c>
    </row>
    <row spans="1:2" r="35">
      <c t="s" r="A35" s="4">
        <v>1200</v>
      </c>
      <c t="n" r="B35" s="7">
        <v>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O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spans="1:15" r="1">
      <c t="s" r="A1" s="1">
        <v>1208</v>
      </c>
      <c t="s" r="B1" s="2">
        <v>54</v>
      </c>
      <c t="s" r="K1" s="2">
        <v>1</v>
      </c>
      <c t="s" r="M1" s="2">
        <v>55</v>
      </c>
    </row>
    <row spans="1:15" r="2">
      <c t="s" r="B2" s="2">
        <v>2</v>
      </c>
      <c t="s" r="C2" s="2">
        <v>16</v>
      </c>
      <c t="s" r="D2" s="2">
        <v>592</v>
      </c>
      <c t="s" r="E2" s="2">
        <v>56</v>
      </c>
      <c t="s" r="F2" s="2">
        <v>593</v>
      </c>
      <c t="s" r="G2" s="2">
        <v>17</v>
      </c>
      <c t="s" r="H2" s="2">
        <v>594</v>
      </c>
      <c t="s" r="I2" s="2">
        <v>595</v>
      </c>
      <c t="s" r="J2" s="2">
        <v>596</v>
      </c>
      <c t="s" r="K2" s="2">
        <v>2</v>
      </c>
      <c t="s" r="L2" s="2">
        <v>56</v>
      </c>
      <c t="s" r="M2" s="2">
        <v>16</v>
      </c>
      <c t="s" r="N2" s="2">
        <v>17</v>
      </c>
      <c t="s" r="O2" s="2">
        <v>57</v>
      </c>
    </row>
    <row spans="1:15" r="3">
      <c t="s" r="A3" s="3">
        <v>1209</v>
      </c>
    </row>
    <row spans="1:15" r="4">
      <c t="s" r="A4" s="4">
        <v>1210</v>
      </c>
      <c t="n" r="B4" s="7">
        <v>1913456</v>
      </c>
      <c t="n" r="C4" s="7">
        <v>2161282</v>
      </c>
      <c t="n" r="G4" s="7">
        <v>2216367</v>
      </c>
      <c t="n" r="K4" s="7">
        <v>1913456</v>
      </c>
      <c t="n" r="M4" s="7">
        <v>2161282</v>
      </c>
      <c t="n" r="N4" s="7">
        <v>2216367</v>
      </c>
      <c t="n" r="O4" s="7">
        <v>2513226</v>
      </c>
    </row>
    <row spans="1:15" r="5">
      <c t="s" r="A5" s="4">
        <v>598</v>
      </c>
      <c t="n" r="B5" s="6">
        <v>969053</v>
      </c>
      <c t="n" r="C5" s="6">
        <v>1001118</v>
      </c>
      <c t="n" r="D5" s="7">
        <v>999033</v>
      </c>
      <c t="n" r="E5" s="7">
        <v>1036288</v>
      </c>
      <c t="n" r="F5" s="7">
        <v>1033307</v>
      </c>
      <c t="n" r="G5" s="6">
        <v>1007234</v>
      </c>
      <c t="n" r="H5" s="7">
        <v>993460</v>
      </c>
      <c t="n" r="I5" s="7">
        <v>1055667</v>
      </c>
      <c t="n" r="J5" s="7">
        <v>1046275</v>
      </c>
      <c t="n" r="K5" s="6">
        <v>1927985</v>
      </c>
      <c t="n" r="L5" s="7">
        <v>2069595</v>
      </c>
      <c t="n" r="M5" s="6">
        <v>4069746</v>
      </c>
      <c t="n" r="N5" s="6">
        <v>4102636</v>
      </c>
      <c t="n" r="O5" s="6">
        <v>4675701</v>
      </c>
    </row>
    <row spans="1:15" r="6">
      <c t="s" r="A6" s="4">
        <v>1211</v>
      </c>
      <c t="n" r="B6" s="6">
        <v>147184</v>
      </c>
      <c t="n" r="E6" s="6">
        <v>147013</v>
      </c>
      <c t="n" r="K6" s="6">
        <v>272410</v>
      </c>
      <c t="n" r="L6" s="6">
        <v>282274</v>
      </c>
      <c t="n" r="M6" s="6">
        <v>546071</v>
      </c>
      <c t="n" r="N6" s="6">
        <v>499552</v>
      </c>
      <c t="n" r="O6" s="6">
        <v>508744</v>
      </c>
    </row>
    <row spans="1:15" r="7">
      <c t="s" r="A7" s="4">
        <v>184</v>
      </c>
      <c t="n" r="B7" s="6">
        <v>34714</v>
      </c>
      <c t="n" r="E7" s="6">
        <v>35649</v>
      </c>
      <c t="n" r="K7" s="6">
        <v>67666</v>
      </c>
      <c t="n" r="L7" s="6">
        <v>71047</v>
      </c>
      <c t="n" r="M7" s="6">
        <v>137058</v>
      </c>
      <c t="n" r="N7" s="6">
        <v>144742</v>
      </c>
      <c t="n" r="O7" s="6">
        <v>158627</v>
      </c>
    </row>
    <row spans="1:15" r="8">
      <c t="s" r="A8" s="4">
        <v>1212</v>
      </c>
    </row>
    <row spans="1:15" r="9">
      <c t="s" r="A9" s="3">
        <v>1209</v>
      </c>
    </row>
    <row spans="1:15" r="10">
      <c t="s" r="A10" s="4">
        <v>1210</v>
      </c>
      <c t="n" r="B10" s="6">
        <v>1913209</v>
      </c>
      <c t="n" r="C10" s="6">
        <v>2161174</v>
      </c>
      <c t="n" r="G10" s="6">
        <v>2215898</v>
      </c>
      <c t="n" r="K10" s="6">
        <v>1913209</v>
      </c>
      <c t="n" r="M10" s="6">
        <v>2161174</v>
      </c>
      <c t="n" r="N10" s="6">
        <v>2215898</v>
      </c>
      <c t="n" r="O10" s="6">
        <v>2512135</v>
      </c>
    </row>
    <row spans="1:15" r="11">
      <c t="s" r="A11" s="4">
        <v>598</v>
      </c>
      <c t="n" r="B11" s="6">
        <v>969053</v>
      </c>
      <c t="n" r="E11" s="6">
        <v>1036288</v>
      </c>
      <c t="n" r="K11" s="6">
        <v>1927985</v>
      </c>
      <c t="n" r="L11" s="6">
        <v>2069595</v>
      </c>
      <c t="n" r="M11" s="6">
        <v>4069746</v>
      </c>
      <c t="n" r="N11" s="6">
        <v>4102636</v>
      </c>
      <c t="n" r="O11" s="6">
        <v>4675701</v>
      </c>
    </row>
    <row spans="1:15" r="12">
      <c t="s" r="A12" s="4">
        <v>1211</v>
      </c>
      <c t="n" r="B12" s="6">
        <v>147250</v>
      </c>
      <c t="n" r="E12" s="6">
        <v>147050</v>
      </c>
      <c t="n" r="K12" s="6">
        <v>272468</v>
      </c>
      <c t="n" r="L12" s="6">
        <v>282394</v>
      </c>
      <c t="n" r="M12" s="6">
        <v>546250</v>
      </c>
      <c t="n" r="N12" s="6">
        <v>499900</v>
      </c>
      <c t="n" r="O12" s="6">
        <v>510315</v>
      </c>
    </row>
    <row spans="1:15" r="13">
      <c t="s" r="A13" s="4">
        <v>184</v>
      </c>
      <c t="n" r="B13" s="6">
        <v>34714</v>
      </c>
      <c t="n" r="E13" s="6">
        <v>35649</v>
      </c>
      <c t="n" r="K13" s="6">
        <v>67666</v>
      </c>
      <c t="n" r="L13" s="6">
        <v>71047</v>
      </c>
      <c t="n" r="M13" s="6">
        <v>137058</v>
      </c>
      <c t="n" r="N13" s="6">
        <v>144742</v>
      </c>
      <c t="n" r="O13" s="6">
        <v>158608</v>
      </c>
    </row>
    <row spans="1:15" r="14">
      <c t="s" r="A14" s="4">
        <v>1213</v>
      </c>
    </row>
    <row spans="1:15" r="15">
      <c t="s" r="A15" s="3">
        <v>1209</v>
      </c>
    </row>
    <row spans="1:15" r="16">
      <c t="s" r="A16" s="4">
        <v>1210</v>
      </c>
      <c t="n" r="B16" s="6">
        <v>1160640</v>
      </c>
      <c t="n" r="C16" s="6">
        <v>1330761</v>
      </c>
      <c t="n" r="G16" s="6">
        <v>1364302</v>
      </c>
      <c t="n" r="K16" s="6">
        <v>1160640</v>
      </c>
      <c t="n" r="M16" s="6">
        <v>1330761</v>
      </c>
      <c t="n" r="N16" s="6">
        <v>1364302</v>
      </c>
      <c t="n" r="O16" s="6">
        <v>1712809</v>
      </c>
    </row>
    <row spans="1:15" r="17">
      <c t="s" r="A17" s="4">
        <v>598</v>
      </c>
      <c t="n" r="B17" s="6">
        <v>499558</v>
      </c>
      <c t="n" r="E17" s="6">
        <v>528670</v>
      </c>
      <c t="n" r="K17" s="6">
        <v>1006149</v>
      </c>
      <c t="n" r="L17" s="6">
        <v>1088113</v>
      </c>
      <c t="n" r="M17" s="6">
        <v>2126569</v>
      </c>
      <c t="n" r="N17" s="6">
        <v>2329244</v>
      </c>
      <c t="n" r="O17" s="6">
        <v>2762546</v>
      </c>
    </row>
    <row spans="1:15" r="18">
      <c t="s" r="A18" s="4">
        <v>1211</v>
      </c>
      <c t="n" r="B18" s="6">
        <v>70490</v>
      </c>
      <c t="n" r="E18" s="6">
        <v>62109</v>
      </c>
      <c t="n" r="K18" s="6">
        <v>134427</v>
      </c>
      <c t="n" r="L18" s="6">
        <v>122480</v>
      </c>
      <c t="n" r="M18" s="6">
        <v>253741</v>
      </c>
      <c t="n" r="N18" s="6">
        <v>300045</v>
      </c>
      <c t="n" r="O18" s="6">
        <v>295049</v>
      </c>
    </row>
    <row spans="1:15" r="19">
      <c t="s" r="A19" s="4">
        <v>184</v>
      </c>
      <c t="n" r="B19" s="6">
        <v>23028</v>
      </c>
      <c t="n" r="E19" s="6">
        <v>25012</v>
      </c>
      <c t="n" r="K19" s="6">
        <v>45335</v>
      </c>
      <c t="n" r="L19" s="6">
        <v>49421</v>
      </c>
      <c t="n" r="M19" s="6">
        <v>92973</v>
      </c>
      <c t="n" r="N19" s="6">
        <v>96629</v>
      </c>
      <c t="n" r="O19" s="6">
        <v>102554</v>
      </c>
    </row>
    <row spans="1:15" r="20">
      <c t="s" r="A20" s="4">
        <v>1214</v>
      </c>
    </row>
    <row spans="1:15" r="21">
      <c t="s" r="A21" s="3">
        <v>1209</v>
      </c>
    </row>
    <row spans="1:15" r="22">
      <c t="s" r="A22" s="4">
        <v>1210</v>
      </c>
      <c t="n" r="B22" s="6">
        <v>752569</v>
      </c>
      <c t="n" r="C22" s="6">
        <v>830413</v>
      </c>
      <c t="n" r="G22" s="6">
        <v>851596</v>
      </c>
      <c t="n" r="K22" s="6">
        <v>752569</v>
      </c>
      <c t="n" r="M22" s="6">
        <v>830413</v>
      </c>
      <c t="n" r="N22" s="6">
        <v>851596</v>
      </c>
      <c t="n" r="O22" s="6">
        <v>799326</v>
      </c>
    </row>
    <row spans="1:15" r="23">
      <c t="s" r="A23" s="4">
        <v>598</v>
      </c>
      <c t="n" r="B23" s="6">
        <v>469495</v>
      </c>
      <c t="n" r="E23" s="6">
        <v>507618</v>
      </c>
      <c t="n" r="K23" s="6">
        <v>921836</v>
      </c>
      <c t="n" r="L23" s="6">
        <v>981482</v>
      </c>
      <c t="n" r="M23" s="6">
        <v>1943177</v>
      </c>
      <c t="n" r="N23" s="6">
        <v>1773392</v>
      </c>
      <c t="n" r="O23" s="6">
        <v>1913155</v>
      </c>
    </row>
    <row spans="1:15" r="24">
      <c t="s" r="A24" s="4">
        <v>1211</v>
      </c>
      <c t="n" r="B24" s="6">
        <v>76760</v>
      </c>
      <c t="n" r="E24" s="6">
        <v>84941</v>
      </c>
      <c t="n" r="K24" s="6">
        <v>138041</v>
      </c>
      <c t="n" r="L24" s="6">
        <v>159914</v>
      </c>
      <c t="n" r="M24" s="6">
        <v>292509</v>
      </c>
      <c t="n" r="N24" s="6">
        <v>199855</v>
      </c>
      <c t="n" r="O24" s="6">
        <v>215266</v>
      </c>
    </row>
    <row spans="1:15" r="25">
      <c t="s" r="A25" s="4">
        <v>184</v>
      </c>
      <c t="n" r="B25" s="6">
        <v>11686</v>
      </c>
      <c t="n" r="E25" s="6">
        <v>10637</v>
      </c>
      <c t="n" r="K25" s="6">
        <v>22331</v>
      </c>
      <c t="n" r="L25" s="6">
        <v>21626</v>
      </c>
      <c t="n" r="M25" s="6">
        <v>44085</v>
      </c>
      <c t="n" r="N25" s="6">
        <v>48113</v>
      </c>
      <c t="n" r="O25" s="6">
        <v>56054</v>
      </c>
    </row>
    <row spans="1:15" r="26">
      <c t="s" r="A26" s="4">
        <v>1215</v>
      </c>
    </row>
    <row spans="1:15" r="27">
      <c t="s" r="A27" s="3">
        <v>1209</v>
      </c>
    </row>
    <row spans="1:15" r="28">
      <c t="s" r="A28" s="4">
        <v>1210</v>
      </c>
      <c t="n" r="B28" s="6">
        <v>247</v>
      </c>
      <c t="n" r="C28" s="7">
        <v>108</v>
      </c>
      <c t="n" r="G28" s="7">
        <v>469</v>
      </c>
      <c t="n" r="K28" s="6">
        <v>247</v>
      </c>
      <c t="n" r="M28" s="6">
        <v>108</v>
      </c>
      <c t="n" r="N28" s="6">
        <v>469</v>
      </c>
      <c t="n" r="O28" s="6">
        <v>1091</v>
      </c>
    </row>
    <row spans="1:15" r="29">
      <c t="s" r="A29" s="4">
        <v>598</v>
      </c>
      <c t="n" r="B29" s="6">
        <v>0</v>
      </c>
      <c t="n" r="E29" s="6">
        <v>0</v>
      </c>
      <c t="n" r="K29" s="6">
        <v>0</v>
      </c>
      <c t="n" r="L29" s="6">
        <v>0</v>
      </c>
      <c t="n" r="M29" s="6">
        <v>0</v>
      </c>
      <c t="n" r="N29" s="6">
        <v>0</v>
      </c>
      <c t="n" r="O29" s="6">
        <v>0</v>
      </c>
    </row>
    <row spans="1:15" r="30">
      <c t="s" r="A30" s="4">
        <v>1211</v>
      </c>
      <c t="n" r="B30" s="6">
        <v>-66</v>
      </c>
      <c t="n" r="E30" s="6">
        <v>-37</v>
      </c>
      <c t="n" r="K30" s="6">
        <v>-58</v>
      </c>
      <c t="n" r="L30" s="6">
        <v>-120</v>
      </c>
      <c t="n" r="M30" s="6">
        <v>-179</v>
      </c>
      <c t="n" r="N30" s="6">
        <v>-348</v>
      </c>
      <c t="n" r="O30" s="6">
        <v>-1571</v>
      </c>
    </row>
    <row spans="1:15" r="31">
      <c t="s" r="A31" s="4">
        <v>184</v>
      </c>
      <c t="n" r="B31" s="7">
        <v>0</v>
      </c>
      <c t="n" r="E31" s="7">
        <v>0</v>
      </c>
      <c t="n" r="K31" s="7">
        <v>0</v>
      </c>
      <c t="n" r="L31" s="7">
        <v>0</v>
      </c>
      <c t="n" r="M31" s="7">
        <v>0</v>
      </c>
      <c t="n" r="N31" s="7">
        <v>0</v>
      </c>
      <c t="n" r="O31" s="7">
        <v>19</v>
      </c>
    </row>
  </sheetData>
  <mergeCells count="4">
    <mergeCell ref="A1:A2"/>
    <mergeCell ref="B1:J1"/>
    <mergeCell ref="K1:L1"/>
    <mergeCell ref="M1:O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O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spans="1:15" r="1">
      <c t="s" r="A1" s="1">
        <v>1216</v>
      </c>
      <c t="s" r="B1" s="2">
        <v>54</v>
      </c>
      <c t="s" r="K1" s="2">
        <v>1</v>
      </c>
      <c t="s" r="M1" s="2">
        <v>55</v>
      </c>
    </row>
    <row spans="1:15" r="2">
      <c t="s" r="B2" s="2">
        <v>2</v>
      </c>
      <c t="s" r="C2" s="2">
        <v>16</v>
      </c>
      <c t="s" r="D2" s="2">
        <v>592</v>
      </c>
      <c t="s" r="E2" s="2">
        <v>56</v>
      </c>
      <c t="s" r="F2" s="2">
        <v>593</v>
      </c>
      <c t="s" r="G2" s="2">
        <v>17</v>
      </c>
      <c t="s" r="H2" s="2">
        <v>594</v>
      </c>
      <c t="s" r="I2" s="2">
        <v>595</v>
      </c>
      <c t="s" r="J2" s="2">
        <v>596</v>
      </c>
      <c t="s" r="K2" s="2">
        <v>2</v>
      </c>
      <c t="s" r="L2" s="2">
        <v>56</v>
      </c>
      <c t="s" r="M2" s="2">
        <v>16</v>
      </c>
      <c t="s" r="N2" s="2">
        <v>17</v>
      </c>
      <c t="s" r="O2" s="2">
        <v>57</v>
      </c>
    </row>
    <row spans="1:15" r="3">
      <c t="s" r="A3" s="3">
        <v>1217</v>
      </c>
    </row>
    <row spans="1:15" r="4">
      <c t="s" r="A4" s="4">
        <v>1211</v>
      </c>
      <c t="n" r="B4" s="7">
        <v>147184</v>
      </c>
      <c t="n" r="E4" s="7">
        <v>147013</v>
      </c>
      <c t="n" r="K4" s="7">
        <v>272410</v>
      </c>
      <c t="n" r="L4" s="7">
        <v>282274</v>
      </c>
      <c t="n" r="M4" s="7">
        <v>546071</v>
      </c>
      <c t="n" r="N4" s="7">
        <v>499552</v>
      </c>
      <c t="n" r="O4" s="7">
        <v>508744</v>
      </c>
    </row>
    <row spans="1:15" r="5">
      <c t="s" r="A5" s="4">
        <v>1218</v>
      </c>
      <c t="n" r="M5" s="6">
        <v>-8347</v>
      </c>
      <c t="n" r="N5" s="6">
        <v>2484</v>
      </c>
      <c t="n" r="O5" s="6">
        <v>2436</v>
      </c>
    </row>
    <row spans="1:15" r="6">
      <c t="s" r="A6" s="4">
        <v>1219</v>
      </c>
      <c t="n" r="B6" s="6">
        <v>-13830</v>
      </c>
      <c t="n" r="E6" s="6">
        <v>-14554</v>
      </c>
      <c t="n" r="K6" s="6">
        <v>-28764</v>
      </c>
      <c t="n" r="L6" s="6">
        <v>-30324</v>
      </c>
      <c t="n" r="M6" s="6">
        <v>-81544</v>
      </c>
      <c t="n" r="N6" s="6">
        <v>-79597</v>
      </c>
      <c t="n" r="O6" s="6">
        <v>-60648</v>
      </c>
    </row>
    <row spans="1:15" r="7">
      <c t="s" r="A7" s="4">
        <v>66</v>
      </c>
      <c t="n" r="B7" s="6">
        <v>-41508</v>
      </c>
      <c t="n" r="E7" s="6">
        <v>0</v>
      </c>
      <c t="n" r="K7" s="6">
        <v>-56285</v>
      </c>
      <c t="n" r="L7" s="6">
        <v>0</v>
      </c>
    </row>
    <row spans="1:15" r="8">
      <c t="s" r="A8" s="4">
        <v>67</v>
      </c>
      <c t="n" r="B8" s="6">
        <v>-5472</v>
      </c>
      <c t="n" r="E8" s="6">
        <v>-5509</v>
      </c>
      <c t="n" r="K8" s="6">
        <v>-10953</v>
      </c>
      <c t="n" r="L8" s="6">
        <v>-11209</v>
      </c>
      <c t="n" r="M8" s="6">
        <v>-21864</v>
      </c>
      <c t="n" r="N8" s="6">
        <v>-20296</v>
      </c>
      <c t="n" r="O8" s="6">
        <v>-18176</v>
      </c>
    </row>
    <row spans="1:15" r="9">
      <c t="s" r="A9" s="4">
        <v>1220</v>
      </c>
      <c t="n" r="B9" s="6">
        <v>1758</v>
      </c>
      <c t="n" r="E9" s="6">
        <v>-906</v>
      </c>
      <c t="n" r="K9" s="6">
        <v>21085</v>
      </c>
      <c t="n" r="L9" s="6">
        <v>-2365</v>
      </c>
      <c t="n" r="M9" s="6">
        <v>-5608</v>
      </c>
      <c t="n" r="N9" s="6">
        <v>-1867</v>
      </c>
      <c t="n" r="O9" s="6">
        <v>-1133</v>
      </c>
    </row>
    <row spans="1:15" r="10">
      <c t="s" r="A10" s="4">
        <v>93</v>
      </c>
      <c t="n" r="B10" s="6">
        <v>88132</v>
      </c>
      <c t="n" r="C10" s="7">
        <v>99786</v>
      </c>
      <c t="n" r="D10" s="7">
        <v>90546</v>
      </c>
      <c t="n" r="E10" s="6">
        <v>126044</v>
      </c>
      <c t="n" r="F10" s="7">
        <v>112332</v>
      </c>
      <c t="n" r="G10" s="7">
        <v>49361</v>
      </c>
      <c t="n" r="H10" s="7">
        <v>96569</v>
      </c>
      <c t="n" r="I10" s="7">
        <v>138164</v>
      </c>
      <c t="n" r="J10" s="7">
        <v>116182</v>
      </c>
      <c t="n" r="K10" s="6">
        <v>197493</v>
      </c>
      <c t="n" r="L10" s="6">
        <v>238376</v>
      </c>
      <c t="n" r="M10" s="6">
        <v>428708</v>
      </c>
      <c t="n" r="N10" s="6">
        <v>400276</v>
      </c>
      <c t="n" r="O10" s="6">
        <v>431223</v>
      </c>
    </row>
    <row spans="1:15" r="11">
      <c t="s" r="A11" s="4">
        <v>1212</v>
      </c>
    </row>
    <row spans="1:15" r="12">
      <c t="s" r="A12" s="3">
        <v>1217</v>
      </c>
    </row>
    <row spans="1:15" r="13">
      <c t="s" r="A13" s="4">
        <v>1211</v>
      </c>
      <c t="n" r="B13" s="7">
        <v>147250</v>
      </c>
      <c t="n" r="E13" s="7">
        <v>147050</v>
      </c>
      <c t="n" r="K13" s="7">
        <v>272468</v>
      </c>
      <c t="n" r="L13" s="7">
        <v>282394</v>
      </c>
      <c t="n" r="M13" s="7">
        <v>546250</v>
      </c>
      <c t="n" r="N13" s="7">
        <v>499900</v>
      </c>
      <c t="n" r="O13" s="7">
        <v>510315</v>
      </c>
    </row>
  </sheetData>
  <mergeCells count="4">
    <mergeCell ref="A1:A2"/>
    <mergeCell ref="B1:J1"/>
    <mergeCell ref="K1:L1"/>
    <mergeCell ref="M1:O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21</v>
      </c>
      <c t="s" r="B1" s="2">
        <v>55</v>
      </c>
    </row>
    <row spans="1:4" r="2">
      <c t="s" r="B2" s="2">
        <v>16</v>
      </c>
      <c t="s" r="C2" s="2">
        <v>17</v>
      </c>
      <c t="s" r="D2" s="2">
        <v>57</v>
      </c>
    </row>
    <row spans="1:4" r="3">
      <c t="s" r="A3" s="4">
        <v>598</v>
      </c>
    </row>
    <row spans="1:4" r="4">
      <c t="s" r="A4" s="3">
        <v>1209</v>
      </c>
    </row>
    <row spans="1:4" r="5">
      <c t="s" r="A5" s="4">
        <v>1222</v>
      </c>
      <c t="s" r="B5" s="4">
        <v>1223</v>
      </c>
      <c t="s" r="C5" s="4">
        <v>1224</v>
      </c>
      <c t="s" r="D5" s="4">
        <v>1224</v>
      </c>
    </row>
    <row spans="1:4" r="6">
      <c t="s" r="A6" s="4">
        <v>216</v>
      </c>
    </row>
    <row spans="1:4" r="7">
      <c t="s" r="A7" s="3">
        <v>1209</v>
      </c>
    </row>
    <row spans="1:4" r="8">
      <c t="s" r="A8" s="4">
        <v>1222</v>
      </c>
      <c t="s" r="B8" s="4">
        <v>1224</v>
      </c>
      <c t="s" r="C8" s="4">
        <v>1224</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1225</v>
      </c>
      <c t="s" r="B1" s="2">
        <v>55</v>
      </c>
    </row>
    <row spans="1:5" r="2">
      <c t="s" r="B2" s="2">
        <v>16</v>
      </c>
      <c t="s" r="C2" s="2">
        <v>17</v>
      </c>
      <c t="s" r="D2" s="2">
        <v>57</v>
      </c>
      <c t="s" r="E2" s="2">
        <v>2</v>
      </c>
    </row>
    <row spans="1:5" r="3">
      <c t="s" r="A3" s="3">
        <v>1226</v>
      </c>
    </row>
    <row spans="1:5" r="4">
      <c t="s" r="A4" s="4">
        <v>1227</v>
      </c>
      <c t="n" r="B4" s="7">
        <v>52463</v>
      </c>
      <c t="n" r="E4" s="7">
        <v>13728</v>
      </c>
    </row>
    <row spans="1:5" r="5">
      <c t="s" r="A5" s="4">
        <v>1228</v>
      </c>
      <c t="n" r="B5" s="6">
        <v>0</v>
      </c>
      <c t="n" r="E5" s="6">
        <v>37000</v>
      </c>
    </row>
    <row spans="1:5" r="6">
      <c t="s" r="A6" s="4">
        <v>1229</v>
      </c>
      <c t="n" r="B6" s="6">
        <v>0</v>
      </c>
      <c t="n" r="E6" s="6">
        <v>0</v>
      </c>
    </row>
    <row spans="1:5" r="7">
      <c t="s" r="A7" s="4">
        <v>1230</v>
      </c>
      <c t="n" r="B7" s="6">
        <v>52463</v>
      </c>
      <c t="n" r="E7" s="6">
        <v>50728</v>
      </c>
    </row>
    <row spans="1:5" r="8">
      <c t="s" r="A8" s="3">
        <v>1231</v>
      </c>
    </row>
    <row spans="1:5" r="9">
      <c t="s" r="A9" s="4">
        <v>1232</v>
      </c>
      <c t="n" r="B9" s="6">
        <v>70162</v>
      </c>
      <c t="n" r="C9" s="7">
        <v>85427</v>
      </c>
      <c t="n" r="D9" s="7">
        <v>109234</v>
      </c>
    </row>
    <row spans="1:5" r="10">
      <c t="s" r="A10" s="3">
        <v>1233</v>
      </c>
    </row>
    <row spans="1:5" r="11">
      <c t="n" r="A11" s="6">
        <v>2016</v>
      </c>
      <c t="n" r="B11" s="6">
        <v>1062</v>
      </c>
    </row>
    <row spans="1:5" r="12">
      <c t="n" r="A12" s="6">
        <v>2017</v>
      </c>
      <c t="n" r="B12" s="6">
        <v>874</v>
      </c>
    </row>
    <row spans="1:5" r="13">
      <c t="n" r="A13" s="6">
        <v>2018</v>
      </c>
      <c t="n" r="B13" s="6">
        <v>748</v>
      </c>
    </row>
    <row spans="1:5" r="14">
      <c t="n" r="A14" s="6">
        <v>2019</v>
      </c>
      <c t="n" r="B14" s="6">
        <v>123</v>
      </c>
    </row>
    <row spans="1:5" r="15">
      <c t="s" r="A15" s="4">
        <v>1234</v>
      </c>
      <c t="n" r="B15" s="6">
        <v>0</v>
      </c>
    </row>
    <row spans="1:5" r="16">
      <c t="s" r="A16" s="3">
        <v>1235</v>
      </c>
    </row>
    <row spans="1:5" r="17">
      <c t="s" r="A17" s="4">
        <v>1236</v>
      </c>
      <c t="n" r="B17" s="6">
        <v>1133528</v>
      </c>
      <c t="n" r="C17" s="6">
        <v>1143627</v>
      </c>
    </row>
    <row spans="1:5" r="18">
      <c t="s" r="A18" s="4">
        <v>1237</v>
      </c>
      <c t="n" r="B18" s="6">
        <v>696796</v>
      </c>
      <c t="n" r="C18" s="6">
        <v>651965</v>
      </c>
      <c t="n" r="E18" s="6">
        <v>723659</v>
      </c>
    </row>
    <row spans="1:5" r="19">
      <c t="s" r="A19" s="3">
        <v>1238</v>
      </c>
    </row>
    <row spans="1:5" r="20">
      <c t="n" r="A20" s="6">
        <v>2016</v>
      </c>
      <c t="n" r="B20" s="6">
        <v>56956</v>
      </c>
    </row>
    <row spans="1:5" r="21">
      <c t="n" r="A21" s="6">
        <v>2017</v>
      </c>
      <c t="n" r="B21" s="6">
        <v>39604</v>
      </c>
    </row>
    <row spans="1:5" r="22">
      <c t="n" r="A22" s="6">
        <v>2018</v>
      </c>
      <c t="n" r="B22" s="6">
        <v>40905</v>
      </c>
    </row>
    <row spans="1:5" r="23">
      <c t="n" r="A23" s="6">
        <v>2019</v>
      </c>
      <c t="n" r="B23" s="6">
        <v>37382</v>
      </c>
    </row>
    <row spans="1:5" r="24">
      <c t="n" r="A24" s="6">
        <v>2020</v>
      </c>
      <c t="n" r="B24" s="6">
        <v>35034</v>
      </c>
    </row>
    <row spans="1:5" r="25">
      <c t="s" r="A25" s="4">
        <v>1239</v>
      </c>
      <c t="n" r="B25" s="6">
        <v>102849</v>
      </c>
    </row>
    <row spans="1:5" r="26">
      <c t="s" r="A26" s="4">
        <v>1240</v>
      </c>
      <c t="n" r="B26" s="6">
        <v>312730</v>
      </c>
    </row>
    <row spans="1:5" r="27">
      <c t="s" r="A27" s="4">
        <v>1241</v>
      </c>
      <c t="n" r="B27" s="6">
        <v>-105628</v>
      </c>
    </row>
    <row spans="1:5" r="28">
      <c t="s" r="A28" s="4">
        <v>1242</v>
      </c>
      <c t="n" r="B28" s="6">
        <v>-55818</v>
      </c>
    </row>
    <row spans="1:5" r="29">
      <c t="s" r="A29" s="4">
        <v>1243</v>
      </c>
      <c t="n" r="B29" s="6">
        <v>151284</v>
      </c>
    </row>
    <row spans="1:5" r="30">
      <c t="s" r="A30" s="4">
        <v>1244</v>
      </c>
      <c t="n" r="B30" s="6">
        <v>-21351</v>
      </c>
      <c t="n" r="C30" s="6">
        <v>-30170</v>
      </c>
      <c t="n" r="E30" s="6">
        <v>-19212</v>
      </c>
    </row>
    <row spans="1:5" r="31">
      <c t="s" r="A31" s="4">
        <v>38</v>
      </c>
      <c t="n" r="B31" s="7">
        <v>129933</v>
      </c>
      <c t="n" r="C31" s="6">
        <v>139348</v>
      </c>
      <c t="n" r="E31" s="6">
        <v>132195</v>
      </c>
    </row>
    <row spans="1:5" r="32">
      <c t="s" r="A32" s="4">
        <v>1245</v>
      </c>
    </row>
    <row spans="1:5" r="33">
      <c t="s" r="A33" s="3">
        <v>1231</v>
      </c>
    </row>
    <row spans="1:5" r="34">
      <c t="s" r="A34" s="4">
        <v>1246</v>
      </c>
      <c t="s" r="B34" s="4">
        <v>1051</v>
      </c>
    </row>
    <row spans="1:5" r="35">
      <c t="s" r="A35" s="4">
        <v>1247</v>
      </c>
    </row>
    <row spans="1:5" r="36">
      <c t="s" r="A36" s="3">
        <v>1231</v>
      </c>
    </row>
    <row spans="1:5" r="37">
      <c t="s" r="A37" s="4">
        <v>1246</v>
      </c>
      <c t="s" r="B37" s="4">
        <v>1248</v>
      </c>
    </row>
    <row spans="1:5" r="38">
      <c t="s" r="A38" s="4">
        <v>1249</v>
      </c>
    </row>
    <row spans="1:5" r="39">
      <c t="s" r="A39" s="3">
        <v>1226</v>
      </c>
    </row>
    <row spans="1:5" r="40">
      <c t="s" r="A40" s="4">
        <v>1227</v>
      </c>
      <c t="n" r="B40" s="7">
        <v>38800</v>
      </c>
      <c t="n" r="E40" s="6">
        <v>76</v>
      </c>
    </row>
    <row spans="1:5" r="41">
      <c t="s" r="A41" s="4">
        <v>1228</v>
      </c>
      <c t="n" r="B41" s="6">
        <v>0</v>
      </c>
      <c t="n" r="E41" s="6">
        <v>37000</v>
      </c>
    </row>
    <row spans="1:5" r="42">
      <c t="s" r="A42" s="4">
        <v>1229</v>
      </c>
      <c t="n" r="B42" s="6">
        <v>0</v>
      </c>
      <c t="n" r="E42" s="6">
        <v>0</v>
      </c>
    </row>
    <row spans="1:5" r="43">
      <c t="s" r="A43" s="4">
        <v>1230</v>
      </c>
      <c t="n" r="B43" s="6">
        <v>38800</v>
      </c>
      <c t="n" r="E43" s="6">
        <v>37076</v>
      </c>
    </row>
    <row spans="1:5" r="44">
      <c t="s" r="A44" s="4">
        <v>1250</v>
      </c>
    </row>
    <row spans="1:5" r="45">
      <c t="s" r="A45" s="3">
        <v>1226</v>
      </c>
    </row>
    <row spans="1:5" r="46">
      <c t="s" r="A46" s="4">
        <v>1227</v>
      </c>
      <c t="n" r="B46" s="6">
        <v>13663</v>
      </c>
      <c t="n" r="E46" s="6">
        <v>13652</v>
      </c>
    </row>
    <row spans="1:5" r="47">
      <c t="s" r="A47" s="4">
        <v>1228</v>
      </c>
      <c t="n" r="B47" s="6">
        <v>0</v>
      </c>
      <c t="n" r="E47" s="6">
        <v>0</v>
      </c>
    </row>
    <row spans="1:5" r="48">
      <c t="s" r="A48" s="4">
        <v>1229</v>
      </c>
      <c t="n" r="B48" s="6">
        <v>0</v>
      </c>
      <c t="n" r="E48" s="6">
        <v>0</v>
      </c>
    </row>
    <row spans="1:5" r="49">
      <c t="s" r="A49" s="4">
        <v>1230</v>
      </c>
      <c t="n" r="B49" s="6">
        <v>13663</v>
      </c>
      <c t="n" r="E49" s="7">
        <v>13652</v>
      </c>
    </row>
    <row spans="1:5" r="50">
      <c t="s" r="A50" s="4">
        <v>1251</v>
      </c>
    </row>
    <row spans="1:5" r="51">
      <c t="s" r="A51" s="3">
        <v>1252</v>
      </c>
    </row>
    <row spans="1:5" r="52">
      <c t="n" r="A52" s="6">
        <v>2016</v>
      </c>
      <c t="n" r="B52" s="6">
        <v>44377</v>
      </c>
    </row>
    <row spans="1:5" r="53">
      <c t="n" r="A53" s="6">
        <v>2017</v>
      </c>
      <c t="n" r="B53" s="6">
        <v>34378</v>
      </c>
    </row>
    <row spans="1:5" r="54">
      <c t="n" r="A54" s="6">
        <v>2018</v>
      </c>
      <c t="n" r="B54" s="6">
        <v>22579</v>
      </c>
    </row>
    <row spans="1:5" r="55">
      <c t="n" r="A55" s="6">
        <v>2019</v>
      </c>
      <c t="n" r="B55" s="6">
        <v>10837</v>
      </c>
    </row>
    <row spans="1:5" r="56">
      <c t="n" r="A56" s="6">
        <v>2020</v>
      </c>
      <c t="n" r="B56" s="6">
        <v>9419</v>
      </c>
    </row>
    <row spans="1:5" r="57">
      <c t="s" r="A57" s="4">
        <v>1239</v>
      </c>
      <c t="n" r="B57" s="6">
        <v>8205</v>
      </c>
    </row>
    <row spans="1:5" r="58">
      <c t="s" r="A58" s="4">
        <v>1253</v>
      </c>
      <c t="n" r="B58" s="6">
        <v>129795</v>
      </c>
    </row>
    <row spans="1:5" r="59">
      <c t="s" r="A59" s="4">
        <v>1254</v>
      </c>
    </row>
    <row spans="1:5" r="60">
      <c t="s" r="A60" s="3">
        <v>1252</v>
      </c>
    </row>
    <row spans="1:5" r="61">
      <c t="n" r="A61" s="6">
        <v>2016</v>
      </c>
      <c t="n" r="B61" s="6">
        <v>8093</v>
      </c>
    </row>
    <row spans="1:5" r="62">
      <c t="n" r="A62" s="6">
        <v>2017</v>
      </c>
      <c t="n" r="B62" s="6">
        <v>4370</v>
      </c>
    </row>
    <row spans="1:5" r="63">
      <c t="n" r="A63" s="6">
        <v>2018</v>
      </c>
      <c t="n" r="B63" s="6">
        <v>129</v>
      </c>
    </row>
    <row spans="1:5" r="64">
      <c t="n" r="A64" s="6">
        <v>2019</v>
      </c>
      <c t="n" r="B64" s="6">
        <v>0</v>
      </c>
    </row>
    <row spans="1:5" r="65">
      <c t="n" r="A65" s="6">
        <v>2020</v>
      </c>
      <c t="n" r="B65" s="6">
        <v>0</v>
      </c>
    </row>
    <row spans="1:5" r="66">
      <c t="s" r="A66" s="4">
        <v>1239</v>
      </c>
      <c t="n" r="B66" s="6">
        <v>0</v>
      </c>
    </row>
    <row spans="1:5" r="67">
      <c t="s" r="A67" s="4">
        <v>1253</v>
      </c>
      <c t="n" r="B67" s="6">
        <v>12592</v>
      </c>
    </row>
    <row spans="1:5" r="68">
      <c t="s" r="A68" s="4">
        <v>1255</v>
      </c>
    </row>
    <row spans="1:5" r="69">
      <c t="s" r="A69" s="3">
        <v>1235</v>
      </c>
    </row>
    <row spans="1:5" r="70">
      <c t="s" r="A70" s="4">
        <v>1236</v>
      </c>
      <c t="n" r="B70" s="6">
        <v>410469</v>
      </c>
      <c t="n" r="C70" s="6">
        <v>484771</v>
      </c>
    </row>
    <row spans="1:5" r="71">
      <c t="s" r="A71" s="4">
        <v>1237</v>
      </c>
      <c t="n" r="B71" s="7">
        <v>167077</v>
      </c>
      <c t="n" r="C71" s="7">
        <v>196103</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K48"/>
  <sheetViews>
    <sheetView workbookViewId="0">
      <selection activeCell="A1" sqref="A1"/>
    </sheetView>
  </sheetViews>
  <sheetFormatPr baseColWidth="10" defaultRowHeight="15"/>
  <cols>
    <col customWidth="1" max="1" min="1" width="80"/>
    <col customWidth="1" max="2" min="2" width="19"/>
    <col customWidth="1" max="3" min="3" width="21"/>
    <col customWidth="1" max="4" min="4" width="21"/>
    <col customWidth="1" max="5" min="5" width="21"/>
    <col customWidth="1" max="6" min="6" width="21"/>
    <col customWidth="1" max="7" min="7" width="21"/>
    <col customWidth="1" max="8" min="8" width="30"/>
    <col customWidth="1" max="9" min="9" width="30"/>
    <col customWidth="1" max="10" min="10" width="21"/>
    <col customWidth="1" max="11" min="11" width="21"/>
  </cols>
  <sheetData>
    <row spans="1:11" r="1">
      <c t="s" r="A1" s="1">
        <v>1256</v>
      </c>
      <c t="s" r="B1" s="2">
        <v>1257</v>
      </c>
      <c t="s" r="C1" s="2">
        <v>1258</v>
      </c>
      <c t="s" r="D1" s="2">
        <v>1259</v>
      </c>
      <c t="s" r="E1" s="2">
        <v>1260</v>
      </c>
      <c t="s" r="F1" s="2">
        <v>1261</v>
      </c>
      <c t="s" r="G1" s="2">
        <v>1262</v>
      </c>
      <c t="s" r="H1" s="2">
        <v>1263</v>
      </c>
      <c t="s" r="I1" s="2">
        <v>1264</v>
      </c>
      <c t="s" r="J1" s="2">
        <v>1265</v>
      </c>
      <c t="s" r="K1" s="2">
        <v>1266</v>
      </c>
    </row>
    <row spans="1:11" r="2">
      <c t="s" r="A2" s="4">
        <v>1267</v>
      </c>
    </row>
    <row spans="1:11" r="3">
      <c t="s" r="A3" s="3">
        <v>1268</v>
      </c>
    </row>
    <row spans="1:11" r="4">
      <c t="s" r="A4" s="4">
        <v>1269</v>
      </c>
      <c t="n" r="F4" s="7">
        <v>80000</v>
      </c>
    </row>
    <row spans="1:11" r="5">
      <c t="s" r="A5" s="4">
        <v>1270</v>
      </c>
    </row>
    <row spans="1:11" r="6">
      <c t="s" r="A6" s="3">
        <v>1268</v>
      </c>
    </row>
    <row spans="1:11" r="7">
      <c t="s" r="A7" s="4">
        <v>1269</v>
      </c>
      <c t="n" r="D7" s="7">
        <v>235155</v>
      </c>
    </row>
    <row spans="1:11" r="8">
      <c t="s" r="A8" s="4">
        <v>227</v>
      </c>
    </row>
    <row spans="1:11" r="9">
      <c t="s" r="A9" s="3">
        <v>1268</v>
      </c>
    </row>
    <row spans="1:11" r="10">
      <c t="s" r="A10" s="4">
        <v>1271</v>
      </c>
      <c t="n" r="J10" s="7">
        <v>34000</v>
      </c>
      <c t="n" r="K10" s="7">
        <v>61000</v>
      </c>
    </row>
    <row spans="1:11" r="11">
      <c t="s" r="A11" s="4">
        <v>1272</v>
      </c>
    </row>
    <row spans="1:11" r="12">
      <c t="s" r="A12" s="3">
        <v>1268</v>
      </c>
    </row>
    <row spans="1:11" r="13">
      <c t="s" r="A13" s="4">
        <v>1273</v>
      </c>
      <c t="s" r="C13" s="4">
        <v>1274</v>
      </c>
    </row>
    <row spans="1:11" r="14">
      <c t="s" r="A14" s="4">
        <v>1275</v>
      </c>
      <c t="n" r="B14" s="6">
        <v>9</v>
      </c>
    </row>
    <row spans="1:11" r="15">
      <c t="s" r="A15" s="4">
        <v>1276</v>
      </c>
    </row>
    <row spans="1:11" r="16">
      <c t="s" r="A16" s="3">
        <v>1268</v>
      </c>
    </row>
    <row spans="1:11" r="17">
      <c t="s" r="A17" s="4">
        <v>1277</v>
      </c>
      <c t="n" r="H17" s="6">
        <v>6400</v>
      </c>
      <c t="n" r="I17" s="6">
        <v>4000</v>
      </c>
    </row>
    <row spans="1:11" r="18">
      <c t="s" r="A18" s="4">
        <v>1278</v>
      </c>
      <c t="n" r="H18" s="6">
        <v>2921</v>
      </c>
      <c t="n" r="I18" s="6">
        <v>1865</v>
      </c>
    </row>
    <row spans="1:11" r="19">
      <c t="s" r="A19" s="4">
        <v>1279</v>
      </c>
    </row>
    <row spans="1:11" r="20">
      <c t="s" r="A20" s="3">
        <v>1268</v>
      </c>
    </row>
    <row spans="1:11" r="21">
      <c t="s" r="A21" s="4">
        <v>1269</v>
      </c>
      <c t="n" r="D21" s="7">
        <v>235155</v>
      </c>
    </row>
    <row spans="1:11" r="22">
      <c t="s" r="A22" s="4">
        <v>1280</v>
      </c>
    </row>
    <row spans="1:11" r="23">
      <c t="s" r="A23" s="3">
        <v>1268</v>
      </c>
    </row>
    <row spans="1:11" r="24">
      <c t="s" r="A24" s="4">
        <v>1269</v>
      </c>
      <c t="n" r="C24" s="7">
        <v>77000</v>
      </c>
    </row>
    <row spans="1:11" r="25">
      <c t="s" r="A25" s="4">
        <v>1281</v>
      </c>
    </row>
    <row spans="1:11" r="26">
      <c t="s" r="A26" s="3">
        <v>1268</v>
      </c>
    </row>
    <row spans="1:11" r="27">
      <c t="s" r="A27" s="4">
        <v>1269</v>
      </c>
      <c t="n" r="C27" s="6">
        <v>65000</v>
      </c>
    </row>
    <row spans="1:11" r="28">
      <c t="s" r="A28" s="4">
        <v>1282</v>
      </c>
    </row>
    <row spans="1:11" r="29">
      <c t="s" r="A29" s="3">
        <v>1268</v>
      </c>
    </row>
    <row spans="1:11" r="30">
      <c t="s" r="A30" s="4">
        <v>1269</v>
      </c>
      <c t="n" r="C30" s="6">
        <v>65000</v>
      </c>
    </row>
    <row spans="1:11" r="31">
      <c t="s" r="A31" s="4">
        <v>1283</v>
      </c>
    </row>
    <row spans="1:11" r="32">
      <c t="s" r="A32" s="3">
        <v>1268</v>
      </c>
    </row>
    <row spans="1:11" r="33">
      <c t="s" r="A33" s="4">
        <v>1269</v>
      </c>
      <c t="n" r="C33" s="7">
        <v>3000</v>
      </c>
    </row>
    <row spans="1:11" r="34">
      <c t="s" r="A34" s="4">
        <v>1284</v>
      </c>
    </row>
    <row spans="1:11" r="35">
      <c t="s" r="A35" s="3">
        <v>1268</v>
      </c>
    </row>
    <row spans="1:11" r="36">
      <c t="s" r="A36" s="4">
        <v>1285</v>
      </c>
      <c t="n" r="H36" s="7">
        <v>7397</v>
      </c>
      <c t="n" r="I36" s="7">
        <v>8244</v>
      </c>
    </row>
    <row spans="1:11" r="37">
      <c t="s" r="A37" s="4">
        <v>1286</v>
      </c>
    </row>
    <row spans="1:11" r="38">
      <c t="s" r="A38" s="3">
        <v>1268</v>
      </c>
    </row>
    <row spans="1:11" r="39">
      <c t="s" r="A39" s="4">
        <v>1285</v>
      </c>
      <c t="n" r="H39" s="7">
        <v>26000</v>
      </c>
      <c t="n" r="I39" s="7">
        <v>26000</v>
      </c>
    </row>
    <row spans="1:11" r="40">
      <c t="s" r="A40" s="4">
        <v>1287</v>
      </c>
    </row>
    <row spans="1:11" r="41">
      <c t="s" r="A41" s="3">
        <v>1268</v>
      </c>
    </row>
    <row spans="1:11" r="42">
      <c t="s" r="A42" s="4">
        <v>1288</v>
      </c>
      <c t="n" r="E42" s="7">
        <v>1350</v>
      </c>
    </row>
    <row spans="1:11" r="43">
      <c t="s" r="A43" s="4">
        <v>1289</v>
      </c>
    </row>
    <row spans="1:11" r="44">
      <c t="s" r="A44" s="3">
        <v>1268</v>
      </c>
    </row>
    <row spans="1:11" r="45">
      <c t="s" r="A45" s="4">
        <v>1269</v>
      </c>
      <c t="n" r="G45" s="7">
        <v>15480</v>
      </c>
    </row>
    <row spans="1:11" r="46">
      <c t="s" r="A46" s="4">
        <v>1290</v>
      </c>
    </row>
    <row spans="1:11" r="47">
      <c t="s" r="A47" s="3">
        <v>1268</v>
      </c>
    </row>
    <row spans="1:11" r="48">
      <c t="s" r="A48" s="4">
        <v>1288</v>
      </c>
      <c t="n" r="E48" s="7">
        <v>11400</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K38"/>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 customWidth="1" max="6" min="6" width="32"/>
    <col customWidth="1" max="7" min="7" width="21"/>
    <col customWidth="1" max="8" min="8" width="21"/>
    <col customWidth="1" max="9" min="9" width="21"/>
    <col customWidth="1" max="10" min="10" width="21"/>
    <col customWidth="1" max="11" min="11" width="21"/>
  </cols>
  <sheetData>
    <row spans="1:11" r="1">
      <c t="s" r="A1" s="1">
        <v>1291</v>
      </c>
      <c t="s" r="B1" s="2">
        <v>1292</v>
      </c>
      <c t="s" r="C1" s="2">
        <v>1293</v>
      </c>
      <c t="s" r="D1" s="2">
        <v>1294</v>
      </c>
      <c t="s" r="E1" s="2">
        <v>1295</v>
      </c>
      <c t="s" r="F1" s="2">
        <v>1296</v>
      </c>
      <c t="s" r="G1" s="2">
        <v>573</v>
      </c>
      <c t="s" r="H1" s="2">
        <v>574</v>
      </c>
      <c t="s" r="I1" s="2">
        <v>1297</v>
      </c>
      <c t="s" r="J1" s="2">
        <v>577</v>
      </c>
      <c t="s" r="K1" s="2">
        <v>578</v>
      </c>
    </row>
    <row spans="1:11" r="2">
      <c t="s" r="A2" s="4">
        <v>1298</v>
      </c>
    </row>
    <row spans="1:11" r="3">
      <c t="s" r="A3" s="3">
        <v>346</v>
      </c>
    </row>
    <row spans="1:11" r="4">
      <c t="s" r="A4" s="4">
        <v>1299</v>
      </c>
      <c t="n" r="E4" s="7">
        <v>450000000</v>
      </c>
    </row>
    <row spans="1:11" r="5">
      <c t="s" r="A5" s="4">
        <v>227</v>
      </c>
    </row>
    <row spans="1:11" r="6">
      <c t="s" r="A6" s="3">
        <v>346</v>
      </c>
    </row>
    <row spans="1:11" r="7">
      <c t="s" r="A7" s="4">
        <v>131</v>
      </c>
      <c t="n" r="G7" s="7">
        <v>34000000</v>
      </c>
      <c t="n" r="H7" s="7">
        <v>3000000</v>
      </c>
      <c t="n" r="I7" s="7">
        <v>3000000</v>
      </c>
      <c t="n" r="J7" s="7">
        <v>171288000</v>
      </c>
      <c t="n" r="K7" s="7">
        <v>1707000</v>
      </c>
    </row>
    <row spans="1:11" r="8">
      <c t="s" r="A8" s="4">
        <v>588</v>
      </c>
    </row>
    <row spans="1:11" r="9">
      <c t="s" r="A9" s="3">
        <v>346</v>
      </c>
    </row>
    <row spans="1:11" r="10">
      <c t="s" r="A10" s="4">
        <v>1300</v>
      </c>
      <c t="n" r="B10" s="8">
        <v>0.1</v>
      </c>
    </row>
    <row spans="1:11" r="11">
      <c t="s" r="A11" s="4">
        <v>1301</v>
      </c>
      <c t="n" r="B11" s="7">
        <v>400000000</v>
      </c>
    </row>
    <row spans="1:11" r="12">
      <c t="s" r="A12" s="4">
        <v>1302</v>
      </c>
    </row>
    <row spans="1:11" r="13">
      <c t="s" r="A13" s="3">
        <v>346</v>
      </c>
    </row>
    <row spans="1:11" r="14">
      <c t="s" r="A14" s="4">
        <v>1303</v>
      </c>
      <c t="n" r="C14" s="7">
        <v>50000000</v>
      </c>
    </row>
    <row spans="1:11" r="15">
      <c t="s" r="A15" s="4">
        <v>1304</v>
      </c>
      <c t="n" r="C15" s="7">
        <v>50000000</v>
      </c>
    </row>
    <row spans="1:11" r="16">
      <c t="s" r="A16" s="4">
        <v>1305</v>
      </c>
      <c t="n" r="C16" s="9">
        <v>2.75</v>
      </c>
    </row>
    <row spans="1:11" r="17">
      <c t="s" r="A17" s="4">
        <v>1306</v>
      </c>
      <c t="s" r="C17" s="4">
        <v>1307</v>
      </c>
    </row>
    <row spans="1:11" r="18">
      <c t="s" r="A18" s="4">
        <v>1308</v>
      </c>
    </row>
    <row spans="1:11" r="19">
      <c t="s" r="A19" s="3">
        <v>346</v>
      </c>
    </row>
    <row spans="1:11" r="20">
      <c t="s" r="A20" s="4">
        <v>1309</v>
      </c>
      <c t="n" r="F20" s="7">
        <v>30000000</v>
      </c>
    </row>
    <row spans="1:11" r="21">
      <c t="s" r="A21" s="4">
        <v>1310</v>
      </c>
      <c t="s" r="F21" s="4">
        <v>619</v>
      </c>
    </row>
    <row spans="1:11" r="22">
      <c t="s" r="A22" s="4">
        <v>1311</v>
      </c>
      <c t="n" r="F22" s="7">
        <v>7000000000</v>
      </c>
    </row>
    <row spans="1:11" r="23">
      <c t="s" r="A23" s="4">
        <v>1312</v>
      </c>
      <c t="s" r="F23" s="4">
        <v>1313</v>
      </c>
    </row>
    <row spans="1:11" r="24">
      <c t="s" r="A24" s="4">
        <v>1314</v>
      </c>
      <c t="n" r="F24" s="6">
        <v>1</v>
      </c>
    </row>
    <row spans="1:11" r="25">
      <c t="s" r="A25" s="4">
        <v>1315</v>
      </c>
      <c t="s" r="F25" s="4">
        <v>619</v>
      </c>
    </row>
    <row spans="1:11" r="26">
      <c t="s" r="A26" s="4">
        <v>1316</v>
      </c>
      <c t="s" r="F26" s="4">
        <v>1317</v>
      </c>
    </row>
    <row spans="1:11" r="27">
      <c t="s" r="A27" s="4">
        <v>1318</v>
      </c>
      <c t="n" r="F27" s="6">
        <v>90</v>
      </c>
    </row>
    <row spans="1:11" r="28">
      <c t="s" r="A28" s="4">
        <v>1319</v>
      </c>
    </row>
    <row spans="1:11" r="29">
      <c t="s" r="A29" s="3">
        <v>346</v>
      </c>
    </row>
    <row spans="1:11" r="30">
      <c t="s" r="A30" s="4">
        <v>1311</v>
      </c>
      <c t="n" r="F30" s="7">
        <v>600000000</v>
      </c>
    </row>
    <row spans="1:11" r="31">
      <c t="s" r="A31" s="4">
        <v>1312</v>
      </c>
      <c t="s" r="F31" s="4">
        <v>949</v>
      </c>
    </row>
    <row spans="1:11" r="32">
      <c t="s" r="A32" s="4">
        <v>1320</v>
      </c>
    </row>
    <row spans="1:11" r="33">
      <c t="s" r="A33" s="3">
        <v>346</v>
      </c>
    </row>
    <row spans="1:11" r="34">
      <c t="s" r="A34" s="4">
        <v>728</v>
      </c>
      <c t="s" r="E34" s="4">
        <v>1051</v>
      </c>
    </row>
    <row spans="1:11" r="35">
      <c t="s" r="A35" s="4">
        <v>1321</v>
      </c>
    </row>
    <row spans="1:11" r="36">
      <c t="s" r="A36" s="3">
        <v>346</v>
      </c>
    </row>
    <row spans="1:11" r="37">
      <c t="s" r="A37" s="4">
        <v>131</v>
      </c>
      <c t="n" r="D37" s="7">
        <v>34000000</v>
      </c>
    </row>
    <row spans="1:11" r="38">
      <c t="s" r="A38" s="4">
        <v>678</v>
      </c>
      <c t="n" r="D38" s="7">
        <v>14000000</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R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spans="1:18" r="1">
      <c t="s" r="A1" s="1">
        <v>1322</v>
      </c>
      <c t="s" r="B1" s="2">
        <v>1323</v>
      </c>
      <c t="s" r="C1" s="2">
        <v>1324</v>
      </c>
      <c t="s" r="D1" s="2">
        <v>2</v>
      </c>
      <c t="s" r="E1" s="2">
        <v>16</v>
      </c>
      <c t="s" r="F1" s="2">
        <v>592</v>
      </c>
      <c t="s" r="G1" s="2">
        <v>56</v>
      </c>
      <c t="s" r="H1" s="2">
        <v>593</v>
      </c>
      <c t="s" r="I1" s="2">
        <v>17</v>
      </c>
      <c t="s" r="J1" s="2">
        <v>594</v>
      </c>
      <c t="s" r="K1" s="2">
        <v>595</v>
      </c>
      <c t="s" r="L1" s="2">
        <v>596</v>
      </c>
      <c t="s" r="M1" s="2">
        <v>2</v>
      </c>
      <c t="s" r="N1" s="2">
        <v>56</v>
      </c>
      <c t="s" r="O1" s="2">
        <v>16</v>
      </c>
      <c t="s" r="P1" s="2">
        <v>17</v>
      </c>
      <c t="s" r="Q1" s="2">
        <v>57</v>
      </c>
      <c t="s" r="R1" s="2">
        <v>146</v>
      </c>
    </row>
    <row spans="1:18" r="2">
      <c t="s" r="A2" s="4">
        <v>1325</v>
      </c>
    </row>
    <row spans="1:18" r="3">
      <c t="s" r="A3" s="3">
        <v>681</v>
      </c>
    </row>
    <row spans="1:18" r="4">
      <c t="s" r="A4" s="4">
        <v>598</v>
      </c>
      <c t="n" r="D4" s="7">
        <v>0</v>
      </c>
      <c t="n" r="G4" s="7">
        <v>0</v>
      </c>
      <c t="n" r="M4" s="7">
        <v>0</v>
      </c>
      <c t="n" r="N4" s="7">
        <v>0</v>
      </c>
    </row>
    <row spans="1:18" r="5">
      <c t="s" r="A5" s="4">
        <v>1326</v>
      </c>
      <c t="n" r="D5" s="6">
        <v>10579</v>
      </c>
      <c t="n" r="G5" s="6">
        <v>-1950</v>
      </c>
      <c t="n" r="M5" s="6">
        <v>20135</v>
      </c>
      <c t="n" r="N5" s="6">
        <v>-1456</v>
      </c>
    </row>
    <row spans="1:18" r="6">
      <c t="s" r="A6" s="4">
        <v>1327</v>
      </c>
    </row>
    <row spans="1:18" r="7">
      <c t="s" r="A7" s="3">
        <v>681</v>
      </c>
    </row>
    <row spans="1:18" r="8">
      <c t="s" r="A8" s="4">
        <v>598</v>
      </c>
      <c t="n" r="D8" s="6">
        <v>1320059</v>
      </c>
      <c t="n" r="G8" s="6">
        <v>1378306</v>
      </c>
      <c t="n" r="M8" s="6">
        <v>2637864</v>
      </c>
      <c t="n" r="N8" s="6">
        <v>2750227</v>
      </c>
    </row>
    <row spans="1:18" r="9">
      <c t="s" r="A9" s="4">
        <v>1326</v>
      </c>
      <c t="n" r="D9" s="6">
        <v>103477</v>
      </c>
      <c t="n" r="G9" s="6">
        <v>69527</v>
      </c>
      <c t="n" r="M9" s="6">
        <v>191069</v>
      </c>
      <c t="n" r="N9" s="6">
        <v>134134</v>
      </c>
    </row>
    <row spans="1:18" r="10">
      <c t="s" r="A10" s="4">
        <v>1328</v>
      </c>
    </row>
    <row spans="1:18" r="11">
      <c t="s" r="A11" s="3">
        <v>346</v>
      </c>
    </row>
    <row spans="1:18" r="12">
      <c t="s" r="A12" s="4">
        <v>1329</v>
      </c>
      <c t="n" r="C12" s="8">
        <v>10.5</v>
      </c>
    </row>
    <row spans="1:18" r="13">
      <c t="s" r="A13" s="4">
        <v>581</v>
      </c>
    </row>
    <row spans="1:18" r="14">
      <c t="s" r="A14" s="3">
        <v>346</v>
      </c>
    </row>
    <row spans="1:18" r="15">
      <c t="s" r="A15" s="4">
        <v>1329</v>
      </c>
      <c t="n" r="C15" s="9">
        <v>2.25</v>
      </c>
    </row>
    <row spans="1:18" r="16">
      <c t="s" r="A16" s="4">
        <v>1330</v>
      </c>
    </row>
    <row spans="1:18" r="17">
      <c t="s" r="A17" s="3">
        <v>346</v>
      </c>
    </row>
    <row spans="1:18" r="18">
      <c t="s" r="A18" s="4">
        <v>1331</v>
      </c>
      <c t="s" r="B18" s="4">
        <v>584</v>
      </c>
    </row>
    <row spans="1:18" r="19">
      <c t="s" r="A19" s="4">
        <v>1332</v>
      </c>
    </row>
    <row spans="1:18" r="20">
      <c t="s" r="A20" s="3">
        <v>681</v>
      </c>
    </row>
    <row spans="1:18" r="21">
      <c t="s" r="A21" s="4">
        <v>598</v>
      </c>
      <c t="n" r="D21" s="6">
        <v>969053</v>
      </c>
      <c t="n" r="G21" s="6">
        <v>1036288</v>
      </c>
      <c t="n" r="M21" s="6">
        <v>1927985</v>
      </c>
      <c t="n" r="N21" s="6">
        <v>2069595</v>
      </c>
    </row>
    <row spans="1:18" r="22">
      <c t="s" r="A22" s="4">
        <v>1326</v>
      </c>
      <c t="n" r="D22" s="6">
        <v>47889</v>
      </c>
      <c t="n" r="G22" s="6">
        <v>73605</v>
      </c>
      <c t="n" r="M22" s="6">
        <v>110566</v>
      </c>
      <c t="n" r="N22" s="6">
        <v>140323</v>
      </c>
    </row>
    <row spans="1:18" r="23">
      <c t="s" r="A23" s="4">
        <v>1333</v>
      </c>
    </row>
    <row spans="1:18" r="24">
      <c t="s" r="A24" s="3">
        <v>681</v>
      </c>
    </row>
    <row spans="1:18" r="25">
      <c t="s" r="A25" s="4">
        <v>598</v>
      </c>
      <c t="n" r="D25" s="6">
        <v>0</v>
      </c>
      <c t="n" r="G25" s="6">
        <v>0</v>
      </c>
      <c t="n" r="M25" s="6">
        <v>0</v>
      </c>
      <c t="n" r="N25" s="6">
        <v>0</v>
      </c>
    </row>
    <row spans="1:18" r="26">
      <c t="s" r="A26" s="4">
        <v>1326</v>
      </c>
      <c t="n" r="D26" s="6">
        <v>48951</v>
      </c>
      <c t="n" r="G26" s="6">
        <v>3915</v>
      </c>
      <c t="n" r="M26" s="6">
        <v>63394</v>
      </c>
      <c t="n" r="N26" s="6">
        <v>5468</v>
      </c>
    </row>
    <row spans="1:18" r="27">
      <c t="s" r="A27" s="4">
        <v>1334</v>
      </c>
    </row>
    <row spans="1:18" r="28">
      <c t="s" r="A28" s="3">
        <v>681</v>
      </c>
    </row>
    <row spans="1:18" r="29">
      <c t="s" r="A29" s="4">
        <v>598</v>
      </c>
      <c t="n" r="D29" s="6">
        <v>969053</v>
      </c>
      <c t="n" r="G29" s="6">
        <v>1036288</v>
      </c>
      <c t="n" r="M29" s="6">
        <v>1927985</v>
      </c>
      <c t="n" r="N29" s="6">
        <v>2069595</v>
      </c>
    </row>
    <row spans="1:18" r="30">
      <c t="s" r="A30" s="4">
        <v>1326</v>
      </c>
      <c t="n" r="D30" s="6">
        <v>96840</v>
      </c>
      <c t="n" r="G30" s="6">
        <v>77520</v>
      </c>
      <c t="n" r="M30" s="6">
        <v>173960</v>
      </c>
      <c t="n" r="N30" s="6">
        <v>145791</v>
      </c>
    </row>
    <row spans="1:18" r="31">
      <c t="s" r="A31" s="4">
        <v>1335</v>
      </c>
    </row>
    <row spans="1:18" r="32">
      <c t="s" r="A32" s="3">
        <v>681</v>
      </c>
    </row>
    <row spans="1:18" r="33">
      <c t="s" r="A33" s="4">
        <v>598</v>
      </c>
      <c t="n" r="D33" s="6">
        <v>351006</v>
      </c>
      <c t="n" r="G33" s="6">
        <v>342018</v>
      </c>
      <c t="n" r="M33" s="6">
        <v>709879</v>
      </c>
      <c t="n" r="N33" s="6">
        <v>680632</v>
      </c>
    </row>
    <row spans="1:18" r="34">
      <c t="s" r="A34" s="4">
        <v>1326</v>
      </c>
      <c t="n" r="D34" s="6">
        <v>-3942</v>
      </c>
      <c t="n" r="G34" s="6">
        <v>-6043</v>
      </c>
      <c t="n" r="M34" s="6">
        <v>-3026</v>
      </c>
      <c t="n" r="N34" s="6">
        <v>-10201</v>
      </c>
    </row>
    <row spans="1:18" r="35">
      <c t="s" r="A35" s="4">
        <v>1336</v>
      </c>
    </row>
    <row spans="1:18" r="36">
      <c t="s" r="A36" s="3">
        <v>346</v>
      </c>
    </row>
    <row spans="1:18" r="37">
      <c t="s" r="A37" s="4">
        <v>1329</v>
      </c>
      <c t="n" r="C37" s="9">
        <v>8.25</v>
      </c>
    </row>
    <row spans="1:18" r="38">
      <c t="s" r="A38" s="4">
        <v>227</v>
      </c>
    </row>
    <row spans="1:18" r="39">
      <c t="s" r="A39" s="3">
        <v>681</v>
      </c>
    </row>
    <row spans="1:18" r="40">
      <c t="s" r="A40" s="4">
        <v>24</v>
      </c>
      <c t="n" r="D40" s="6">
        <v>791779</v>
      </c>
      <c t="n" r="E40" s="7">
        <v>802582</v>
      </c>
      <c t="n" r="I40" s="7">
        <v>758079</v>
      </c>
      <c t="n" r="M40" s="6">
        <v>791779</v>
      </c>
      <c t="n" r="O40" s="7">
        <v>802582</v>
      </c>
      <c t="n" r="P40" s="7">
        <v>758079</v>
      </c>
      <c t="n" r="Q40" s="7">
        <v>793865</v>
      </c>
    </row>
    <row spans="1:18" r="41">
      <c t="s" r="A41" s="4">
        <v>598</v>
      </c>
      <c t="n" r="D41" s="6">
        <v>969053</v>
      </c>
      <c t="n" r="E41" s="7">
        <v>1001118</v>
      </c>
      <c t="n" r="F41" s="7">
        <v>999033</v>
      </c>
      <c t="n" r="G41" s="6">
        <v>1036288</v>
      </c>
      <c t="n" r="H41" s="7">
        <v>1033307</v>
      </c>
      <c t="n" r="I41" s="7">
        <v>1007234</v>
      </c>
      <c t="n" r="J41" s="7">
        <v>993460</v>
      </c>
      <c t="n" r="K41" s="7">
        <v>1055667</v>
      </c>
      <c t="n" r="L41" s="7">
        <v>1046275</v>
      </c>
      <c t="n" r="M41" s="6">
        <v>1927985</v>
      </c>
      <c t="n" r="N41" s="6">
        <v>2069595</v>
      </c>
      <c t="n" r="O41" s="7">
        <v>4069746</v>
      </c>
      <c t="n" r="P41" s="7">
        <v>4102636</v>
      </c>
      <c t="n" r="Q41" s="7">
        <v>4675701</v>
      </c>
    </row>
    <row spans="1:18" r="42">
      <c t="s" r="A42" s="4">
        <v>1337</v>
      </c>
      <c t="n" r="D42" s="6">
        <v>41508</v>
      </c>
      <c t="n" r="G42" s="7">
        <v>0</v>
      </c>
      <c t="n" r="M42" s="6">
        <v>56285</v>
      </c>
      <c t="n" r="N42" s="7">
        <v>0</v>
      </c>
    </row>
    <row spans="1:18" r="43">
      <c t="s" r="A43" s="4">
        <v>1338</v>
      </c>
      <c t="n" r="D43" s="7">
        <v>7350</v>
      </c>
      <c t="n" r="M43" s="7">
        <v>7350</v>
      </c>
    </row>
    <row spans="1:18" r="44">
      <c t="s" r="A44" s="4">
        <v>1339</v>
      </c>
    </row>
    <row spans="1:18" r="45">
      <c t="s" r="A45" s="3">
        <v>681</v>
      </c>
    </row>
    <row spans="1:18" r="46">
      <c t="s" r="A46" s="4">
        <v>1340</v>
      </c>
      <c t="n" r="R46" s="7">
        <v>312227</v>
      </c>
    </row>
    <row spans="1:18" r="47">
      <c t="s" r="A47" s="4">
        <v>1341</v>
      </c>
      <c t="n" r="R47" s="6">
        <v>27569</v>
      </c>
    </row>
    <row spans="1:18" r="48">
      <c t="s" r="A48" s="4">
        <v>1342</v>
      </c>
      <c t="n" r="R48" s="6">
        <v>-225186</v>
      </c>
    </row>
    <row spans="1:18" r="49">
      <c t="s" r="A49" s="4">
        <v>1343</v>
      </c>
      <c t="n" r="R49" s="6">
        <v>-24100</v>
      </c>
    </row>
    <row spans="1:18" r="50">
      <c t="s" r="A50" s="4">
        <v>806</v>
      </c>
      <c t="n" r="R50" s="6">
        <v>-261144</v>
      </c>
    </row>
    <row spans="1:18" r="51">
      <c t="s" r="A51" s="4">
        <v>1344</v>
      </c>
      <c t="n" r="R51" s="6">
        <v>721966</v>
      </c>
    </row>
    <row spans="1:18" r="52">
      <c t="s" r="A52" s="4">
        <v>24</v>
      </c>
      <c t="n" r="R52" s="6">
        <v>1561075</v>
      </c>
    </row>
    <row spans="1:18" r="53">
      <c t="s" r="A53" s="4">
        <v>1345</v>
      </c>
      <c t="n" r="R53" s="6">
        <v>2283041</v>
      </c>
    </row>
    <row spans="1:18" r="54">
      <c t="s" r="A54" s="4">
        <v>1346</v>
      </c>
    </row>
    <row spans="1:18" r="55">
      <c t="s" r="A55" s="3">
        <v>681</v>
      </c>
    </row>
    <row spans="1:18" r="56">
      <c t="s" r="A56" s="4">
        <v>1347</v>
      </c>
      <c t="n" r="R56" s="7">
        <v>892600</v>
      </c>
    </row>
    <row spans="1:18" r="57">
      <c t="s" r="A57" s="4">
        <v>588</v>
      </c>
    </row>
    <row spans="1:18" r="58">
      <c t="s" r="A58" s="3">
        <v>346</v>
      </c>
    </row>
    <row spans="1:18" r="59">
      <c t="s" r="A59" s="4">
        <v>1329</v>
      </c>
      <c t="n" r="C59" s="8">
        <v>8.25</v>
      </c>
    </row>
    <row spans="1:18" r="60">
      <c t="s" r="A60" s="4">
        <v>1348</v>
      </c>
    </row>
    <row spans="1:18" r="61">
      <c t="s" r="A61" s="3">
        <v>346</v>
      </c>
    </row>
    <row spans="1:18" r="62">
      <c t="s" r="A62" s="4">
        <v>655</v>
      </c>
      <c t="n" r="B62" s="7">
        <v>390000</v>
      </c>
    </row>
    <row spans="1:18" r="63">
      <c t="s" r="A63" s="4">
        <v>1331</v>
      </c>
      <c t="s" r="B63" s="4">
        <v>584</v>
      </c>
    </row>
    <row spans="1:18" r="64">
      <c t="s" r="A64" s="4">
        <v>1349</v>
      </c>
      <c t="n" r="B64" s="8">
        <v>30.95</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37"/>
    <col customWidth="1" max="6" min="6" width="40"/>
  </cols>
  <sheetData>
    <row spans="1:6" r="1">
      <c t="s" r="A1" s="1">
        <v>196</v>
      </c>
      <c t="s" r="B1" s="2">
        <v>93</v>
      </c>
      <c t="s" r="C1" s="2">
        <v>197</v>
      </c>
      <c t="s" r="D1" s="2">
        <v>198</v>
      </c>
      <c t="s" r="E1" s="2">
        <v>95</v>
      </c>
      <c t="s" r="F1" s="2">
        <v>199</v>
      </c>
    </row>
    <row spans="1:6" r="2">
      <c t="s" r="A2" s="4">
        <v>200</v>
      </c>
      <c t="n" r="C2" s="6">
        <v>514</v>
      </c>
    </row>
    <row spans="1:6" r="3">
      <c t="s" r="A3" s="4">
        <v>201</v>
      </c>
      <c t="n" r="B3" s="7">
        <v>475848</v>
      </c>
      <c t="n" r="C3" s="7">
        <v>5</v>
      </c>
      <c t="n" r="D3" s="7">
        <v>516814</v>
      </c>
      <c t="n" r="E3" s="7">
        <v>-12027</v>
      </c>
      <c t="n" r="F3" s="7">
        <v>-28944</v>
      </c>
    </row>
    <row spans="1:6" r="4">
      <c t="s" r="A4" s="4">
        <v>76</v>
      </c>
      <c t="n" r="B4" s="6">
        <v>-317294</v>
      </c>
      <c t="n" r="F4" s="6">
        <v>-317294</v>
      </c>
    </row>
    <row spans="1:6" r="5">
      <c t="s" r="A5" s="4">
        <v>202</v>
      </c>
      <c t="n" r="C5" s="6">
        <v>0</v>
      </c>
    </row>
    <row spans="1:6" r="6">
      <c t="s" r="A6" s="4">
        <v>114</v>
      </c>
      <c t="n" r="B6" s="6">
        <v>2836</v>
      </c>
      <c t="n" r="D6" s="6">
        <v>2836</v>
      </c>
    </row>
    <row spans="1:6" r="7">
      <c t="s" r="A7" s="4">
        <v>203</v>
      </c>
      <c t="n" r="B7" s="6">
        <v>-65</v>
      </c>
      <c t="n" r="D7" s="6">
        <v>-65</v>
      </c>
    </row>
    <row spans="1:6" r="8">
      <c t="s" r="A8" s="4">
        <v>204</v>
      </c>
      <c t="n" r="B8" s="6">
        <v>-156</v>
      </c>
      <c t="n" r="E8" s="6">
        <v>-156</v>
      </c>
    </row>
    <row spans="1:6" r="9">
      <c t="s" r="A9" s="4">
        <v>205</v>
      </c>
      <c t="n" r="C9" s="6">
        <v>514</v>
      </c>
    </row>
    <row spans="1:6" r="10">
      <c t="s" r="A10" s="4">
        <v>206</v>
      </c>
      <c t="n" r="B10" s="6">
        <v>161169</v>
      </c>
      <c t="n" r="C10" s="7">
        <v>5</v>
      </c>
      <c t="n" r="D10" s="6">
        <v>519585</v>
      </c>
      <c t="n" r="E10" s="6">
        <v>-12183</v>
      </c>
      <c t="n" r="F10" s="6">
        <v>-346238</v>
      </c>
    </row>
    <row spans="1:6" r="11">
      <c t="s" r="A11" s="4">
        <v>76</v>
      </c>
      <c t="n" r="B11" s="6">
        <v>-24162</v>
      </c>
      <c t="n" r="F11" s="6">
        <v>-24162</v>
      </c>
    </row>
    <row spans="1:6" r="12">
      <c t="s" r="A12" s="4">
        <v>202</v>
      </c>
      <c t="n" r="C12" s="6">
        <v>0</v>
      </c>
    </row>
    <row spans="1:6" r="13">
      <c t="s" r="A13" s="4">
        <v>114</v>
      </c>
      <c t="n" r="B13" s="6">
        <v>3346</v>
      </c>
      <c t="n" r="D13" s="6">
        <v>3346</v>
      </c>
    </row>
    <row spans="1:6" r="14">
      <c t="s" r="A14" s="4">
        <v>203</v>
      </c>
      <c t="n" r="B14" s="6">
        <v>-17</v>
      </c>
      <c t="n" r="D14" s="6">
        <v>-17</v>
      </c>
    </row>
    <row spans="1:6" r="15">
      <c t="s" r="A15" s="4">
        <v>204</v>
      </c>
      <c t="n" r="B15" s="6">
        <v>312</v>
      </c>
      <c t="n" r="E15" s="6">
        <v>312</v>
      </c>
    </row>
    <row spans="1:6" r="16">
      <c t="s" r="A16" s="4">
        <v>207</v>
      </c>
      <c t="n" r="C16" s="6">
        <v>514</v>
      </c>
    </row>
    <row spans="1:6" r="17">
      <c t="s" r="A17" s="4">
        <v>208</v>
      </c>
      <c t="n" r="B17" s="6">
        <v>140648</v>
      </c>
      <c t="n" r="C17" s="7">
        <v>5</v>
      </c>
      <c t="n" r="D17" s="6">
        <v>522914</v>
      </c>
      <c t="n" r="E17" s="6">
        <v>-11871</v>
      </c>
      <c t="n" r="F17" s="6">
        <v>-370400</v>
      </c>
    </row>
    <row spans="1:6" r="18">
      <c t="s" r="A18" s="4">
        <v>76</v>
      </c>
      <c t="n" r="B18" s="6">
        <v>-11944</v>
      </c>
      <c t="n" r="F18" s="6">
        <v>-11944</v>
      </c>
    </row>
    <row spans="1:6" r="19">
      <c t="s" r="A19" s="4">
        <v>202</v>
      </c>
      <c t="n" r="C19" s="6">
        <v>3</v>
      </c>
    </row>
    <row spans="1:6" r="20">
      <c t="s" r="A20" s="4">
        <v>114</v>
      </c>
      <c t="n" r="B20" s="6">
        <v>3910</v>
      </c>
      <c t="n" r="D20" s="6">
        <v>3910</v>
      </c>
    </row>
    <row spans="1:6" r="21">
      <c t="s" r="A21" s="4">
        <v>203</v>
      </c>
      <c t="n" r="B21" s="6">
        <v>-46</v>
      </c>
      <c t="n" r="D21" s="6">
        <v>-46</v>
      </c>
    </row>
    <row spans="1:6" r="22">
      <c t="s" r="A22" s="4">
        <v>204</v>
      </c>
      <c t="n" r="B22" s="6">
        <v>5758</v>
      </c>
      <c t="n" r="E22" s="6">
        <v>5758</v>
      </c>
    </row>
    <row spans="1:6" r="23">
      <c t="s" r="A23" s="4">
        <v>209</v>
      </c>
      <c t="n" r="C23" s="6">
        <v>517</v>
      </c>
    </row>
    <row spans="1:6" r="24">
      <c t="s" r="A24" s="4">
        <v>210</v>
      </c>
      <c t="n" r="B24" s="7">
        <v>138326</v>
      </c>
      <c t="n" r="C24" s="7">
        <v>5</v>
      </c>
      <c t="n" r="D24" s="7">
        <v>526778</v>
      </c>
      <c t="n" r="E24" s="7">
        <v>-6113</v>
      </c>
      <c t="n" r="F24" s="7">
        <v>-382344</v>
      </c>
    </row>
  </sheetData>
  <pageMargins bottom="1" footer="0.5" header="0.5" left="0.75" right="0.75" top="1"/>
</worksheet>
</file>

<file path=xl/worksheets/sheet13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t="s" r="A1" s="1">
        <v>1350</v>
      </c>
      <c t="s" r="B1" s="2">
        <v>1351</v>
      </c>
    </row>
    <row spans="1:2" r="2">
      <c t="s" r="A2" s="4">
        <v>727</v>
      </c>
    </row>
    <row spans="1:2" r="3">
      <c t="s" r="A3" s="3">
        <v>315</v>
      </c>
    </row>
    <row spans="1:2" r="4">
      <c t="s" r="A4" s="4">
        <v>729</v>
      </c>
      <c t="n" r="B4" s="7">
        <v>450000000</v>
      </c>
    </row>
    <row spans="1:2" r="5">
      <c t="s" r="A5" s="4">
        <v>728</v>
      </c>
      <c t="s" r="B5" s="4">
        <v>629</v>
      </c>
    </row>
    <row spans="1:2" r="6">
      <c t="s" r="A6" s="4">
        <v>1352</v>
      </c>
    </row>
    <row spans="1:2" r="7">
      <c t="s" r="A7" s="3">
        <v>315</v>
      </c>
    </row>
    <row spans="1:2" r="8">
      <c t="s" r="A8" s="4">
        <v>1353</v>
      </c>
      <c t="s" r="B8" s="4">
        <v>619</v>
      </c>
    </row>
    <row spans="1:2" r="9">
      <c t="s" r="A9" s="4">
        <v>1354</v>
      </c>
      <c t="n" r="B9" s="7">
        <v>700000000</v>
      </c>
    </row>
    <row spans="1:2" r="10">
      <c t="s" r="A10" s="4">
        <v>1355</v>
      </c>
      <c t="n" r="B10" s="7">
        <v>500000000</v>
      </c>
    </row>
    <row spans="1:2" r="11">
      <c t="s" r="A11" s="4">
        <v>1356</v>
      </c>
    </row>
    <row spans="1:2" r="12">
      <c t="s" r="A12" s="3">
        <v>315</v>
      </c>
    </row>
    <row spans="1:2" r="13">
      <c t="s" r="A13" s="4">
        <v>1353</v>
      </c>
      <c t="s" r="B13" s="4">
        <v>617</v>
      </c>
    </row>
    <row spans="1:2" r="14">
      <c t="s" r="A14" s="4">
        <v>1357</v>
      </c>
      <c t="n" r="B14" s="7">
        <v>600000000</v>
      </c>
    </row>
    <row spans="1:2" r="15">
      <c t="s" r="A15" s="4">
        <v>1358</v>
      </c>
    </row>
    <row spans="1:2" r="16">
      <c t="s" r="A16" s="3">
        <v>315</v>
      </c>
    </row>
    <row spans="1:2" r="17">
      <c t="s" r="A17" s="4">
        <v>1353</v>
      </c>
      <c t="s" r="B17" s="4">
        <v>619</v>
      </c>
    </row>
    <row spans="1:2" r="18">
      <c t="s" r="A18" s="4">
        <v>1357</v>
      </c>
      <c t="n" r="B18" s="7">
        <v>1450000000</v>
      </c>
    </row>
    <row spans="1:2" r="19">
      <c t="s" r="A19" s="4">
        <v>1359</v>
      </c>
    </row>
    <row spans="1:2" r="20">
      <c t="s" r="A20" s="3">
        <v>315</v>
      </c>
    </row>
    <row spans="1:2" r="21">
      <c t="s" r="A21" s="4">
        <v>1353</v>
      </c>
      <c t="s" r="B21" s="4">
        <v>631</v>
      </c>
    </row>
    <row spans="1:2" r="22">
      <c t="s" r="A22" s="4">
        <v>1357</v>
      </c>
      <c t="n" r="B22" s="7">
        <v>750000000</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O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spans="1:15" r="1">
      <c t="s" r="A1" s="1">
        <v>1360</v>
      </c>
      <c t="s" r="B1" s="2">
        <v>54</v>
      </c>
      <c t="s" r="K1" s="2">
        <v>1</v>
      </c>
      <c t="s" r="M1" s="2">
        <v>55</v>
      </c>
    </row>
    <row spans="1:15" r="2">
      <c t="s" r="B2" s="2">
        <v>2</v>
      </c>
      <c t="s" r="C2" s="2">
        <v>16</v>
      </c>
      <c t="s" r="D2" s="2">
        <v>592</v>
      </c>
      <c t="s" r="E2" s="2">
        <v>56</v>
      </c>
      <c t="s" r="F2" s="2">
        <v>593</v>
      </c>
      <c t="s" r="G2" s="2">
        <v>17</v>
      </c>
      <c t="s" r="H2" s="2">
        <v>594</v>
      </c>
      <c t="s" r="I2" s="2">
        <v>595</v>
      </c>
      <c t="s" r="J2" s="2">
        <v>596</v>
      </c>
      <c t="s" r="K2" s="2">
        <v>2</v>
      </c>
      <c t="s" r="L2" s="2">
        <v>56</v>
      </c>
      <c t="s" r="M2" s="2">
        <v>16</v>
      </c>
      <c t="s" r="N2" s="2">
        <v>17</v>
      </c>
      <c t="s" r="O2" s="2">
        <v>57</v>
      </c>
    </row>
    <row spans="1:15" r="3">
      <c t="s" r="A3" s="3">
        <v>228</v>
      </c>
    </row>
    <row spans="1:15" r="4">
      <c t="s" r="A4" s="4">
        <v>598</v>
      </c>
      <c t="n" r="B4" s="7">
        <v>969053</v>
      </c>
      <c t="n" r="C4" s="7">
        <v>1001118</v>
      </c>
      <c t="n" r="D4" s="7">
        <v>999033</v>
      </c>
      <c t="n" r="E4" s="7">
        <v>1036288</v>
      </c>
      <c t="n" r="F4" s="7">
        <v>1033307</v>
      </c>
      <c t="n" r="G4" s="7">
        <v>1007234</v>
      </c>
      <c t="n" r="H4" s="7">
        <v>993460</v>
      </c>
      <c t="n" r="I4" s="7">
        <v>1055667</v>
      </c>
      <c t="n" r="J4" s="7">
        <v>1046275</v>
      </c>
      <c t="n" r="K4" s="7">
        <v>1927985</v>
      </c>
      <c t="n" r="L4" s="7">
        <v>2069595</v>
      </c>
      <c t="n" r="M4" s="7">
        <v>4069746</v>
      </c>
      <c t="n" r="N4" s="7">
        <v>4102636</v>
      </c>
      <c t="n" r="O4" s="7">
        <v>4675701</v>
      </c>
    </row>
    <row spans="1:15" r="5">
      <c t="s" r="A5" s="4">
        <v>63</v>
      </c>
      <c t="n" r="B5" s="6">
        <v>756863</v>
      </c>
      <c t="n" r="C5" s="6">
        <v>811849</v>
      </c>
      <c t="n" r="D5" s="6">
        <v>815595</v>
      </c>
      <c t="n" r="E5" s="6">
        <v>819824</v>
      </c>
      <c t="n" r="F5" s="6">
        <v>835033</v>
      </c>
      <c t="n" r="G5" s="6">
        <v>877038</v>
      </c>
      <c t="n" r="H5" s="6">
        <v>801833</v>
      </c>
      <c t="n" r="I5" s="6">
        <v>826313</v>
      </c>
      <c t="n" r="J5" s="6">
        <v>842166</v>
      </c>
      <c t="n" r="K5" s="6">
        <v>1531921</v>
      </c>
      <c t="n" r="L5" s="6">
        <v>1654857</v>
      </c>
      <c t="n" r="M5" s="6">
        <v>3282301</v>
      </c>
      <c t="n" r="N5" s="6">
        <v>3347350</v>
      </c>
      <c t="n" r="O5" s="6">
        <v>3865616</v>
      </c>
    </row>
    <row spans="1:15" r="6">
      <c t="s" r="A6" s="4">
        <v>70</v>
      </c>
      <c t="n" r="B6" s="6">
        <v>88132</v>
      </c>
      <c t="n" r="C6" s="6">
        <v>99786</v>
      </c>
      <c t="n" r="D6" s="6">
        <v>90546</v>
      </c>
      <c t="n" r="E6" s="6">
        <v>126044</v>
      </c>
      <c t="n" r="F6" s="6">
        <v>112332</v>
      </c>
      <c t="n" r="G6" s="6">
        <v>49361</v>
      </c>
      <c t="n" r="H6" s="6">
        <v>96569</v>
      </c>
      <c t="n" r="I6" s="6">
        <v>138164</v>
      </c>
      <c t="n" r="J6" s="6">
        <v>116182</v>
      </c>
      <c t="n" r="K6" s="6">
        <v>197493</v>
      </c>
      <c t="n" r="L6" s="6">
        <v>238376</v>
      </c>
      <c t="n" r="M6" s="6">
        <v>428708</v>
      </c>
      <c t="n" r="N6" s="6">
        <v>400276</v>
      </c>
      <c t="n" r="O6" s="6">
        <v>431223</v>
      </c>
    </row>
    <row spans="1:15" r="7">
      <c t="s" r="A7" s="4">
        <v>1361</v>
      </c>
      <c t="n" r="B7" s="6">
        <v>52725</v>
      </c>
      <c t="n" r="C7" s="6">
        <v>61486</v>
      </c>
      <c t="n" r="D7" s="6">
        <v>56646</v>
      </c>
      <c t="n" r="E7" s="6">
        <v>78513</v>
      </c>
      <c t="n" r="F7" s="6">
        <v>71067</v>
      </c>
      <c t="n" r="G7" s="6">
        <v>32377</v>
      </c>
      <c t="n" r="H7" s="6">
        <v>61108</v>
      </c>
      <c t="n" r="I7" s="6">
        <v>87063</v>
      </c>
      <c t="n" r="J7" s="6">
        <v>73170</v>
      </c>
      <c t="n" r="K7" s="6">
        <v>119695</v>
      </c>
      <c t="n" r="L7" s="6">
        <v>149580</v>
      </c>
      <c t="n" r="M7" s="6">
        <v>267712</v>
      </c>
      <c t="n" r="N7" s="6">
        <v>253718</v>
      </c>
      <c t="n" r="O7" s="6">
        <v>269391</v>
      </c>
    </row>
    <row spans="1:15" r="8">
      <c t="s" r="A8" s="4">
        <v>1362</v>
      </c>
      <c t="n" r="B8" s="6">
        <v>0</v>
      </c>
      <c t="n" r="C8" s="6">
        <v>-166</v>
      </c>
      <c t="n" r="D8" s="6">
        <v>-288</v>
      </c>
      <c t="n" r="E8" s="6">
        <v>0</v>
      </c>
      <c t="n" r="F8" s="6">
        <v>-1423</v>
      </c>
      <c t="n" r="G8" s="6">
        <v>-783</v>
      </c>
      <c t="n" r="H8" s="6">
        <v>-857</v>
      </c>
      <c t="n" r="I8" s="6">
        <v>63226</v>
      </c>
      <c t="n" r="J8" s="6">
        <v>3014</v>
      </c>
      <c t="n" r="K8" s="6">
        <v>0</v>
      </c>
      <c t="n" r="L8" s="6">
        <v>-1423</v>
      </c>
      <c t="n" r="M8" s="6">
        <v>-1877</v>
      </c>
      <c t="n" r="N8" s="6">
        <v>64600</v>
      </c>
      <c t="n" r="O8" s="6">
        <v>30051</v>
      </c>
    </row>
    <row spans="1:15" r="9">
      <c t="s" r="A9" s="4">
        <v>1363</v>
      </c>
      <c t="n" r="B9" s="7">
        <v>47889</v>
      </c>
      <c t="n" r="C9" s="7">
        <v>57719</v>
      </c>
      <c t="n" r="D9" s="7">
        <v>55138</v>
      </c>
      <c t="n" r="E9" s="7">
        <v>73605</v>
      </c>
      <c t="n" r="F9" s="7">
        <v>65295</v>
      </c>
      <c t="n" r="G9" s="7">
        <v>27679</v>
      </c>
      <c t="n" r="H9" s="7">
        <v>55910</v>
      </c>
      <c t="n" r="I9" s="7">
        <v>139647</v>
      </c>
      <c t="n" r="J9" s="7">
        <v>73146</v>
      </c>
      <c t="n" r="K9" s="7">
        <v>110566</v>
      </c>
      <c t="n" r="L9" s="7">
        <v>138900</v>
      </c>
      <c t="n" r="M9" s="7">
        <v>251757</v>
      </c>
      <c t="n" r="N9" s="7">
        <v>296382</v>
      </c>
      <c t="n" r="O9" s="7">
        <v>280701</v>
      </c>
    </row>
  </sheetData>
  <mergeCells count="4">
    <mergeCell ref="A1:A2"/>
    <mergeCell ref="B1:J1"/>
    <mergeCell ref="K1:L1"/>
    <mergeCell ref="M1:O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K35"/>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1"/>
    <col customWidth="1" max="5" min="5" width="59"/>
    <col customWidth="1" max="6" min="6" width="21"/>
    <col customWidth="1" max="7" min="7" width="27"/>
    <col customWidth="1" max="8" min="8" width="27"/>
    <col customWidth="1" max="9" min="9" width="35"/>
    <col customWidth="1" max="10" min="10" width="21"/>
    <col customWidth="1" max="11" min="11" width="21"/>
  </cols>
  <sheetData>
    <row spans="1:11" r="1">
      <c t="s" r="A1" s="1">
        <v>1364</v>
      </c>
      <c t="s" r="B1" s="2">
        <v>1365</v>
      </c>
      <c t="s" r="C1" s="2">
        <v>1366</v>
      </c>
      <c t="s" r="D1" s="2">
        <v>1367</v>
      </c>
      <c t="s" r="E1" s="2">
        <v>1368</v>
      </c>
      <c t="s" r="F1" s="2">
        <v>1369</v>
      </c>
      <c t="s" r="G1" s="2">
        <v>1370</v>
      </c>
      <c t="s" r="H1" s="2">
        <v>1371</v>
      </c>
      <c t="s" r="I1" s="2">
        <v>1372</v>
      </c>
      <c t="s" r="J1" s="2">
        <v>1373</v>
      </c>
      <c t="s" r="K1" s="2">
        <v>1374</v>
      </c>
    </row>
    <row spans="1:11" r="2">
      <c t="s" r="A2" s="3">
        <v>291</v>
      </c>
    </row>
    <row spans="1:11" r="3">
      <c t="s" r="A3" s="4">
        <v>1375</v>
      </c>
      <c t="n" r="H3" s="6">
        <v>352820</v>
      </c>
    </row>
    <row spans="1:11" r="4">
      <c t="s" r="A4" s="4">
        <v>1376</v>
      </c>
      <c t="n" r="H4" s="6">
        <v>1147180</v>
      </c>
    </row>
    <row spans="1:11" r="5">
      <c t="s" r="A5" s="4">
        <v>173</v>
      </c>
    </row>
    <row spans="1:11" r="6">
      <c t="s" r="A6" s="3">
        <v>291</v>
      </c>
    </row>
    <row spans="1:11" r="7">
      <c t="s" r="A7" s="4">
        <v>1377</v>
      </c>
      <c t="n" r="B7" s="6">
        <v>4</v>
      </c>
      <c t="n" r="C7" s="6">
        <v>2</v>
      </c>
      <c t="n" r="E7" s="6">
        <v>2</v>
      </c>
    </row>
    <row spans="1:11" r="8">
      <c t="s" r="A8" s="4">
        <v>1378</v>
      </c>
      <c t="n" r="E8" s="6">
        <v>1</v>
      </c>
    </row>
    <row spans="1:11" r="9">
      <c t="s" r="A9" s="4">
        <v>1379</v>
      </c>
      <c t="s" r="E9" s="4">
        <v>1380</v>
      </c>
      <c t="s" r="G9" s="4">
        <v>1380</v>
      </c>
    </row>
    <row spans="1:11" r="10">
      <c t="s" r="A10" s="4">
        <v>1381</v>
      </c>
      <c t="n" r="D10" s="7">
        <v>1900000000</v>
      </c>
    </row>
    <row spans="1:11" r="11">
      <c t="s" r="A11" s="4">
        <v>1382</v>
      </c>
      <c t="n" r="D11" s="6">
        <v>394000000</v>
      </c>
    </row>
    <row spans="1:11" r="12">
      <c t="s" r="A12" s="4">
        <v>1383</v>
      </c>
      <c t="n" r="D12" s="6">
        <v>30000000</v>
      </c>
    </row>
    <row spans="1:11" r="13">
      <c t="s" r="A13" s="4">
        <v>1384</v>
      </c>
      <c t="n" r="I13" s="7">
        <v>17000000</v>
      </c>
    </row>
    <row spans="1:11" r="14">
      <c t="s" r="A14" s="4">
        <v>1385</v>
      </c>
      <c t="n" r="I14" s="7">
        <v>12000000</v>
      </c>
    </row>
    <row spans="1:11" r="15">
      <c t="s" r="A15" s="4">
        <v>1386</v>
      </c>
      <c t="n" r="D15" s="7">
        <v>400000000</v>
      </c>
    </row>
    <row spans="1:11" r="16">
      <c t="s" r="A16" s="4">
        <v>1387</v>
      </c>
      <c t="s" r="D16" s="4">
        <v>1388</v>
      </c>
      <c t="s" r="G16" s="4">
        <v>1388</v>
      </c>
      <c t="s" r="H16" s="4">
        <v>1388</v>
      </c>
    </row>
    <row spans="1:11" r="17">
      <c t="s" r="A17" s="4">
        <v>1389</v>
      </c>
      <c t="n" r="I17" s="6">
        <v>2</v>
      </c>
    </row>
    <row spans="1:11" r="18">
      <c t="s" r="A18" s="4">
        <v>604</v>
      </c>
      <c t="n" r="E18" s="7">
        <v>2195000</v>
      </c>
      <c t="n" r="F18" s="7">
        <v>2435000</v>
      </c>
      <c t="n" r="G18" s="7">
        <v>9151000</v>
      </c>
      <c t="n" r="H18" s="7">
        <v>10725000</v>
      </c>
      <c t="n" r="J18" s="7">
        <v>13484000</v>
      </c>
    </row>
    <row spans="1:11" r="19">
      <c t="s" r="A19" s="4">
        <v>1375</v>
      </c>
      <c t="n" r="E19" s="6">
        <v>352820</v>
      </c>
      <c t="n" r="G19" s="6">
        <v>352820</v>
      </c>
      <c t="n" r="H19" s="6">
        <v>352820</v>
      </c>
    </row>
    <row spans="1:11" r="20">
      <c t="s" r="A20" s="4">
        <v>1390</v>
      </c>
      <c t="n" r="E20" s="6">
        <v>0</v>
      </c>
      <c t="n" r="G20" s="6">
        <v>0</v>
      </c>
      <c t="n" r="H20" s="6">
        <v>0</v>
      </c>
    </row>
    <row spans="1:11" r="21">
      <c t="s" r="A21" s="4">
        <v>1376</v>
      </c>
      <c t="n" r="E21" s="6">
        <v>1147180</v>
      </c>
      <c t="n" r="G21" s="6">
        <v>1147180</v>
      </c>
      <c t="n" r="H21" s="6">
        <v>1147180</v>
      </c>
    </row>
    <row spans="1:11" r="22">
      <c t="s" r="A22" s="4">
        <v>1391</v>
      </c>
      <c t="n" r="E22" s="6">
        <v>516790</v>
      </c>
      <c t="n" r="G22" s="6">
        <v>516662</v>
      </c>
      <c t="n" r="H22" s="6">
        <v>514268</v>
      </c>
    </row>
    <row spans="1:11" r="23">
      <c t="s" r="A23" s="4">
        <v>1392</v>
      </c>
      <c t="n" r="G23" s="7">
        <v>1400000</v>
      </c>
    </row>
    <row spans="1:11" r="24">
      <c t="s" r="A24" s="4">
        <v>792</v>
      </c>
      <c t="s" r="E24" s="4">
        <v>1393</v>
      </c>
      <c t="s" r="F24" s="4">
        <v>1394</v>
      </c>
    </row>
    <row spans="1:11" r="25">
      <c t="s" r="A25" s="4">
        <v>1395</v>
      </c>
      <c t="n" r="K25" s="7">
        <v>136700000</v>
      </c>
    </row>
    <row spans="1:11" r="26">
      <c t="s" r="A26" s="4">
        <v>1396</v>
      </c>
    </row>
    <row spans="1:11" r="27">
      <c t="s" r="A27" s="3">
        <v>291</v>
      </c>
    </row>
    <row spans="1:11" r="28">
      <c t="s" r="A28" s="4">
        <v>1397</v>
      </c>
      <c t="n" r="D28" s="7">
        <v>150000000</v>
      </c>
    </row>
    <row spans="1:11" r="29">
      <c t="s" r="A29" s="4">
        <v>1398</v>
      </c>
      <c t="n" r="D29" s="6">
        <v>120000000</v>
      </c>
    </row>
    <row spans="1:11" r="30">
      <c t="s" r="A30" s="4">
        <v>1399</v>
      </c>
    </row>
    <row spans="1:11" r="31">
      <c t="s" r="A31" s="3">
        <v>291</v>
      </c>
    </row>
    <row spans="1:11" r="32">
      <c t="s" r="A32" s="4">
        <v>1400</v>
      </c>
      <c t="n" r="D32" s="6">
        <v>875000000</v>
      </c>
    </row>
    <row spans="1:11" r="33">
      <c t="s" r="A33" s="4">
        <v>1401</v>
      </c>
    </row>
    <row spans="1:11" r="34">
      <c t="s" r="A34" s="3">
        <v>291</v>
      </c>
    </row>
    <row spans="1:11" r="35">
      <c t="s" r="A35" s="4">
        <v>1402</v>
      </c>
      <c t="n" r="D35" s="7">
        <v>100000000</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 customWidth="1" max="6" min="6" width="21"/>
    <col customWidth="1" max="7" min="7" width="21"/>
  </cols>
  <sheetData>
    <row spans="1:7" r="1">
      <c t="s" r="A1" s="1">
        <v>1403</v>
      </c>
      <c t="s" r="B1" s="2">
        <v>55</v>
      </c>
    </row>
    <row spans="1:7" r="2">
      <c t="s" r="B2" s="2">
        <v>1404</v>
      </c>
      <c t="s" r="C2" s="2">
        <v>1405</v>
      </c>
      <c t="s" r="D2" s="2">
        <v>1406</v>
      </c>
      <c t="s" r="E2" s="2">
        <v>1373</v>
      </c>
      <c t="s" r="F2" s="2">
        <v>1407</v>
      </c>
      <c t="s" r="G2" s="2">
        <v>1408</v>
      </c>
    </row>
    <row spans="1:7" r="3">
      <c t="s" r="A3" s="4">
        <v>1409</v>
      </c>
    </row>
    <row spans="1:7" r="4">
      <c t="s" r="A4" s="3">
        <v>291</v>
      </c>
    </row>
    <row spans="1:7" r="5">
      <c t="s" r="A5" s="4">
        <v>614</v>
      </c>
      <c t="s" r="B5" s="4">
        <v>1410</v>
      </c>
    </row>
    <row spans="1:7" r="6">
      <c t="s" r="A6" s="4">
        <v>1411</v>
      </c>
    </row>
    <row spans="1:7" r="7">
      <c t="s" r="A7" s="3">
        <v>291</v>
      </c>
    </row>
    <row spans="1:7" r="8">
      <c t="s" r="A8" s="4">
        <v>614</v>
      </c>
      <c t="s" r="B8" s="4">
        <v>1051</v>
      </c>
    </row>
    <row spans="1:7" r="9">
      <c t="s" r="A9" s="4">
        <v>1412</v>
      </c>
    </row>
    <row spans="1:7" r="10">
      <c t="s" r="A10" s="3">
        <v>291</v>
      </c>
    </row>
    <row spans="1:7" r="11">
      <c t="s" r="A11" s="4">
        <v>614</v>
      </c>
      <c t="s" r="D11" s="4">
        <v>622</v>
      </c>
    </row>
    <row spans="1:7" r="12">
      <c t="s" r="A12" s="4">
        <v>173</v>
      </c>
    </row>
    <row spans="1:7" r="13">
      <c t="s" r="A13" s="3">
        <v>291</v>
      </c>
    </row>
    <row spans="1:7" r="14">
      <c t="s" r="A14" s="4">
        <v>614</v>
      </c>
      <c t="s" r="B14" s="4">
        <v>1413</v>
      </c>
      <c t="s" r="C14" s="4">
        <v>1413</v>
      </c>
    </row>
    <row spans="1:7" r="15">
      <c t="s" r="A15" s="4">
        <v>131</v>
      </c>
      <c t="n" r="B15" s="7">
        <v>0</v>
      </c>
      <c t="n" r="C15" s="7">
        <v>5492</v>
      </c>
      <c t="n" r="E15" s="7">
        <v>0</v>
      </c>
    </row>
    <row spans="1:7" r="16">
      <c t="s" r="A16" s="4">
        <v>187</v>
      </c>
      <c t="n" r="B16" s="7">
        <v>0</v>
      </c>
      <c t="n" r="C16" s="6">
        <v>1564</v>
      </c>
      <c t="n" r="D16" s="7">
        <v>-1600</v>
      </c>
      <c t="n" r="E16" s="7">
        <v>0</v>
      </c>
    </row>
    <row spans="1:7" r="17">
      <c t="s" r="A17" s="4">
        <v>1414</v>
      </c>
      <c t="n" r="C17" s="7">
        <v>4156</v>
      </c>
      <c t="n" r="D17" s="6">
        <v>4200</v>
      </c>
    </row>
    <row spans="1:7" r="18">
      <c t="s" r="A18" s="4">
        <v>1415</v>
      </c>
      <c t="n" r="D18" s="7">
        <v>1300</v>
      </c>
    </row>
    <row spans="1:7" r="19">
      <c t="s" r="A19" s="4">
        <v>1416</v>
      </c>
    </row>
    <row spans="1:7" r="20">
      <c t="s" r="A20" s="3">
        <v>291</v>
      </c>
    </row>
    <row spans="1:7" r="21">
      <c t="s" r="A21" s="4">
        <v>1417</v>
      </c>
      <c t="n" r="D21" s="6">
        <v>6</v>
      </c>
    </row>
    <row spans="1:7" r="22">
      <c t="s" r="A22" s="4">
        <v>131</v>
      </c>
      <c t="n" r="D22" s="7">
        <v>5500</v>
      </c>
    </row>
    <row spans="1:7" r="23">
      <c t="s" r="A23" s="4">
        <v>1418</v>
      </c>
    </row>
    <row spans="1:7" r="24">
      <c t="s" r="A24" s="3">
        <v>291</v>
      </c>
    </row>
    <row spans="1:7" r="25">
      <c t="s" r="A25" s="4">
        <v>614</v>
      </c>
      <c t="s" r="B25" s="4">
        <v>1410</v>
      </c>
      <c t="s" r="C25" s="4">
        <v>1410</v>
      </c>
    </row>
    <row spans="1:7" r="26">
      <c t="s" r="A26" s="4">
        <v>1419</v>
      </c>
    </row>
    <row spans="1:7" r="27">
      <c t="s" r="A27" s="3">
        <v>291</v>
      </c>
    </row>
    <row spans="1:7" r="28">
      <c t="s" r="A28" s="4">
        <v>1345</v>
      </c>
      <c t="n" r="F28" s="7">
        <v>72000</v>
      </c>
    </row>
    <row spans="1:7" r="29">
      <c t="s" r="A29" s="4">
        <v>1420</v>
      </c>
      <c t="n" r="F29" s="7">
        <v>5400</v>
      </c>
    </row>
    <row spans="1:7" r="30">
      <c t="s" r="A30" s="4">
        <v>1421</v>
      </c>
    </row>
    <row spans="1:7" r="31">
      <c t="s" r="A31" s="3">
        <v>291</v>
      </c>
    </row>
    <row spans="1:7" r="32">
      <c t="s" r="A32" s="4">
        <v>1345</v>
      </c>
      <c t="n" r="G32" s="7">
        <v>33631</v>
      </c>
    </row>
  </sheetData>
  <mergeCells count="2">
    <mergeCell ref="A1:A2"/>
    <mergeCell ref="B1:E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1422</v>
      </c>
      <c t="s" r="B1" s="2">
        <v>1423</v>
      </c>
      <c t="s" r="C1" s="2">
        <v>146</v>
      </c>
      <c t="s" r="D1" s="2">
        <v>147</v>
      </c>
      <c t="s" r="E1" s="2">
        <v>148</v>
      </c>
      <c t="s" r="F1" s="2">
        <v>182</v>
      </c>
      <c t="s" r="G1" s="2">
        <v>1424</v>
      </c>
    </row>
    <row spans="1:7" r="2">
      <c t="s" r="A2" s="3">
        <v>291</v>
      </c>
    </row>
    <row spans="1:7" r="3">
      <c t="s" r="A3" s="4">
        <v>24</v>
      </c>
      <c t="n" r="C3" s="7">
        <v>828929</v>
      </c>
      <c t="n" r="D3" s="7">
        <v>828929</v>
      </c>
      <c t="n" r="E3" s="7">
        <v>783604</v>
      </c>
      <c t="n" r="F3" s="7">
        <v>787760</v>
      </c>
    </row>
    <row spans="1:7" r="4">
      <c t="s" r="A4" s="4">
        <v>510</v>
      </c>
    </row>
    <row spans="1:7" r="5">
      <c t="s" r="A5" s="3">
        <v>291</v>
      </c>
    </row>
    <row spans="1:7" r="6">
      <c t="s" r="A6" s="4">
        <v>1425</v>
      </c>
      <c t="n" r="B6" s="7">
        <v>71476</v>
      </c>
    </row>
    <row spans="1:7" r="7">
      <c t="s" r="A7" s="4">
        <v>1426</v>
      </c>
      <c t="n" r="B7" s="6">
        <v>524</v>
      </c>
    </row>
    <row spans="1:7" r="8">
      <c t="s" r="A8" s="4">
        <v>1427</v>
      </c>
      <c t="n" r="B8" s="6">
        <v>72000</v>
      </c>
    </row>
    <row spans="1:7" r="9">
      <c t="s" r="A9" s="4">
        <v>1345</v>
      </c>
      <c t="n" r="B9" s="6">
        <v>72000</v>
      </c>
    </row>
    <row spans="1:7" r="10">
      <c t="s" r="A10" s="4">
        <v>18</v>
      </c>
      <c t="n" r="B10" s="6">
        <v>725</v>
      </c>
    </row>
    <row spans="1:7" r="11">
      <c t="s" r="A11" s="4">
        <v>1428</v>
      </c>
      <c t="n" r="B11" s="6">
        <v>550</v>
      </c>
    </row>
    <row spans="1:7" r="12">
      <c t="s" r="A12" s="4">
        <v>656</v>
      </c>
      <c t="n" r="B12" s="6">
        <v>25400</v>
      </c>
    </row>
    <row spans="1:7" r="13">
      <c t="s" r="A13" s="4">
        <v>24</v>
      </c>
      <c t="n" r="B13" s="7">
        <v>45325</v>
      </c>
    </row>
    <row spans="1:7" r="14">
      <c t="s" r="A14" s="4">
        <v>513</v>
      </c>
    </row>
    <row spans="1:7" r="15">
      <c t="s" r="A15" s="3">
        <v>291</v>
      </c>
    </row>
    <row spans="1:7" r="16">
      <c t="s" r="A16" s="4">
        <v>1345</v>
      </c>
      <c t="n" r="G16" s="7">
        <v>33631</v>
      </c>
    </row>
    <row spans="1:7" r="17">
      <c t="s" r="A17" s="4">
        <v>18</v>
      </c>
      <c t="n" r="G17" s="6">
        <v>6033</v>
      </c>
    </row>
    <row spans="1:7" r="18">
      <c t="s" r="A18" s="4">
        <v>31</v>
      </c>
      <c t="n" r="G18" s="6">
        <v>-2219</v>
      </c>
    </row>
    <row spans="1:7" r="19">
      <c t="s" r="A19" s="4">
        <v>1429</v>
      </c>
      <c t="n" r="G19" s="6">
        <v>3814</v>
      </c>
    </row>
    <row spans="1:7" r="20">
      <c t="s" r="A20" s="4">
        <v>656</v>
      </c>
      <c t="n" r="G20" s="6">
        <v>10000</v>
      </c>
    </row>
    <row spans="1:7" r="21">
      <c t="s" r="A21" s="4">
        <v>24</v>
      </c>
      <c t="n" r="G21" s="7">
        <v>19817</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35"/>
    <col customWidth="1" max="5" min="5" width="21"/>
    <col customWidth="1" max="6" min="6" width="21"/>
    <col customWidth="1" max="7" min="7" width="21"/>
    <col customWidth="1" max="8" min="8" width="21"/>
  </cols>
  <sheetData>
    <row spans="1:8" r="1">
      <c t="s" r="A1" s="1">
        <v>1430</v>
      </c>
      <c t="s" r="B1" s="2">
        <v>1365</v>
      </c>
      <c t="s" r="C1" s="2">
        <v>1366</v>
      </c>
      <c t="s" r="D1" s="2">
        <v>1431</v>
      </c>
      <c t="s" r="E1" s="2">
        <v>1369</v>
      </c>
      <c t="s" r="F1" s="2">
        <v>1404</v>
      </c>
      <c t="s" r="G1" s="2">
        <v>1405</v>
      </c>
      <c t="s" r="H1" s="2">
        <v>1373</v>
      </c>
    </row>
    <row spans="1:8" r="2">
      <c t="s" r="A2" s="3">
        <v>1432</v>
      </c>
    </row>
    <row spans="1:8" r="3">
      <c t="s" r="A3" s="4">
        <v>1433</v>
      </c>
      <c t="n" r="F3" s="7">
        <v>0</v>
      </c>
      <c t="n" r="G3" s="7">
        <v>0</v>
      </c>
      <c t="n" r="H3" s="7">
        <v>51900000</v>
      </c>
    </row>
    <row spans="1:8" r="4">
      <c t="s" r="A4" s="4">
        <v>1377</v>
      </c>
      <c t="n" r="B4" s="6">
        <v>4</v>
      </c>
      <c t="n" r="C4" s="6">
        <v>2</v>
      </c>
      <c t="n" r="D4" s="6">
        <v>2</v>
      </c>
    </row>
    <row spans="1:8" r="5">
      <c t="s" r="A5" s="4">
        <v>1434</v>
      </c>
      <c t="n" r="H5" s="6">
        <v>293853000</v>
      </c>
    </row>
    <row spans="1:8" r="6">
      <c t="s" r="A6" s="4">
        <v>185</v>
      </c>
      <c t="n" r="D6" s="7">
        <v>11068000</v>
      </c>
      <c t="n" r="E6" s="7">
        <v>14772000</v>
      </c>
      <c t="n" r="F6" s="7">
        <v>58514000</v>
      </c>
      <c t="n" r="G6" s="7">
        <v>72711000</v>
      </c>
      <c t="n" r="H6" s="6">
        <v>88147000</v>
      </c>
    </row>
    <row spans="1:8" r="7">
      <c t="s" r="A7" s="4">
        <v>614</v>
      </c>
      <c t="s" r="F7" s="4">
        <v>1413</v>
      </c>
      <c t="s" r="G7" s="4">
        <v>1413</v>
      </c>
    </row>
    <row spans="1:8" r="8">
      <c t="s" r="A8" s="4">
        <v>1435</v>
      </c>
    </row>
    <row spans="1:8" r="9">
      <c t="s" r="A9" s="3">
        <v>1432</v>
      </c>
    </row>
    <row spans="1:8" r="10">
      <c t="s" r="A10" s="4">
        <v>1436</v>
      </c>
      <c t="s" r="F10" s="4">
        <v>1437</v>
      </c>
    </row>
    <row spans="1:8" r="11">
      <c t="s" r="A11" s="4">
        <v>1438</v>
      </c>
    </row>
    <row spans="1:8" r="12">
      <c t="s" r="A12" s="3">
        <v>1432</v>
      </c>
    </row>
    <row spans="1:8" r="13">
      <c t="s" r="A13" s="4">
        <v>185</v>
      </c>
      <c t="n" r="F13" s="7">
        <v>58500000</v>
      </c>
      <c t="n" r="G13" s="7">
        <v>72700000</v>
      </c>
      <c t="n" r="H13" s="7">
        <v>88100000</v>
      </c>
    </row>
    <row spans="1:8" r="14">
      <c t="s" r="A14" s="4">
        <v>1245</v>
      </c>
    </row>
    <row spans="1:8" r="15">
      <c t="s" r="A15" s="3">
        <v>1432</v>
      </c>
    </row>
    <row spans="1:8" r="16">
      <c t="s" r="A16" s="4">
        <v>614</v>
      </c>
      <c t="s" r="F16" s="4">
        <v>1051</v>
      </c>
    </row>
    <row spans="1:8" r="17">
      <c t="s" r="A17" s="4">
        <v>1247</v>
      </c>
    </row>
    <row spans="1:8" r="18">
      <c t="s" r="A18" s="3">
        <v>1432</v>
      </c>
    </row>
    <row spans="1:8" r="19">
      <c t="s" r="A19" s="4">
        <v>614</v>
      </c>
      <c t="s" r="F19" s="4">
        <v>1410</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8"/>
    <col customWidth="1" max="2" min="2" width="21"/>
  </cols>
  <sheetData>
    <row spans="1:2" r="1">
      <c t="s" r="A1" s="1">
        <v>1439</v>
      </c>
      <c t="s" r="B1" s="2">
        <v>55</v>
      </c>
    </row>
    <row spans="1:2" r="2">
      <c t="s" r="B2" s="2">
        <v>1373</v>
      </c>
    </row>
    <row spans="1:2" r="3">
      <c t="s" r="A3" s="3">
        <v>1432</v>
      </c>
    </row>
    <row spans="1:2" r="4">
      <c t="s" r="A4" s="4">
        <v>1434</v>
      </c>
      <c t="n" r="B4" s="7">
        <v>293853</v>
      </c>
    </row>
    <row spans="1:2" r="5">
      <c t="s" r="A5" s="4">
        <v>1440</v>
      </c>
    </row>
    <row spans="1:2" r="6">
      <c t="s" r="A6" s="3">
        <v>1432</v>
      </c>
    </row>
    <row spans="1:2" r="7">
      <c t="s" r="A7" s="4">
        <v>1434</v>
      </c>
      <c t="n" r="B7" s="6">
        <v>166105</v>
      </c>
    </row>
    <row spans="1:2" r="8">
      <c t="s" r="A8" s="4">
        <v>1441</v>
      </c>
    </row>
    <row spans="1:2" r="9">
      <c t="s" r="A9" s="3">
        <v>1432</v>
      </c>
    </row>
    <row spans="1:2" r="10">
      <c t="s" r="A10" s="4">
        <v>1434</v>
      </c>
      <c t="n" r="B10" s="6">
        <v>52128</v>
      </c>
    </row>
    <row spans="1:2" r="11">
      <c t="s" r="A11" s="4">
        <v>1442</v>
      </c>
    </row>
    <row spans="1:2" r="12">
      <c t="s" r="A12" s="3">
        <v>1432</v>
      </c>
    </row>
    <row spans="1:2" r="13">
      <c t="s" r="A13" s="4">
        <v>1434</v>
      </c>
      <c t="n" r="B13" s="7">
        <v>75620</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43</v>
      </c>
      <c t="s" r="B1" s="2">
        <v>55</v>
      </c>
    </row>
    <row spans="1:4" r="2">
      <c t="s" r="B2" s="2">
        <v>147</v>
      </c>
      <c t="s" r="C2" s="2">
        <v>148</v>
      </c>
      <c t="s" r="D2" s="2">
        <v>17</v>
      </c>
    </row>
    <row spans="1:4" r="3">
      <c t="s" r="A3" s="3">
        <v>734</v>
      </c>
    </row>
    <row spans="1:4" r="4">
      <c t="s" r="A4" s="4">
        <v>703</v>
      </c>
      <c t="n" r="B4" s="7">
        <v>783604</v>
      </c>
      <c t="n" r="C4" s="7">
        <v>787760</v>
      </c>
    </row>
    <row spans="1:4" r="5">
      <c t="s" r="A5" s="4">
        <v>1414</v>
      </c>
      <c t="n" r="C5" s="6">
        <v>-4156</v>
      </c>
      <c t="n" r="D5" s="7">
        <v>-4200</v>
      </c>
    </row>
    <row spans="1:4" r="6">
      <c t="s" r="A6" s="4">
        <v>1444</v>
      </c>
      <c t="n" r="B6" s="6">
        <v>45325</v>
      </c>
    </row>
    <row spans="1:4" r="7">
      <c t="s" r="A7" s="4">
        <v>705</v>
      </c>
      <c t="n" r="B7" s="7">
        <v>828929</v>
      </c>
      <c t="n" r="C7" s="7">
        <v>783604</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45</v>
      </c>
      <c t="s" r="B1" s="2">
        <v>55</v>
      </c>
    </row>
    <row spans="1:4" r="2">
      <c t="s" r="B2" s="2">
        <v>147</v>
      </c>
      <c t="s" r="C2" s="2">
        <v>148</v>
      </c>
      <c t="s" r="D2" s="2">
        <v>146</v>
      </c>
    </row>
    <row spans="1:4" r="3">
      <c t="s" r="A3" s="4">
        <v>1409</v>
      </c>
    </row>
    <row spans="1:4" r="4">
      <c t="s" r="A4" s="3">
        <v>739</v>
      </c>
    </row>
    <row spans="1:4" r="5">
      <c t="s" r="A5" s="4">
        <v>614</v>
      </c>
      <c t="s" r="B5" s="4">
        <v>1410</v>
      </c>
    </row>
    <row spans="1:4" r="6">
      <c t="s" r="A6" s="4">
        <v>173</v>
      </c>
    </row>
    <row spans="1:4" r="7">
      <c t="s" r="A7" s="3">
        <v>739</v>
      </c>
    </row>
    <row spans="1:4" r="8">
      <c t="s" r="A8" s="4">
        <v>614</v>
      </c>
      <c t="s" r="B8" s="4">
        <v>1413</v>
      </c>
      <c t="s" r="C8" s="4">
        <v>1413</v>
      </c>
    </row>
    <row spans="1:4" r="9">
      <c t="s" r="A9" s="4">
        <v>1446</v>
      </c>
      <c t="n" r="B9" s="7">
        <v>530266</v>
      </c>
      <c t="n" r="C9" s="7">
        <v>504629</v>
      </c>
      <c t="n" r="D9" s="7">
        <v>530266</v>
      </c>
    </row>
    <row spans="1:4" r="10">
      <c t="s" r="A10" s="4">
        <v>742</v>
      </c>
      <c t="n" r="B10" s="6">
        <v>-309227</v>
      </c>
      <c t="n" r="C10" s="6">
        <v>-250713</v>
      </c>
      <c t="n" r="D10" s="6">
        <v>-320295</v>
      </c>
    </row>
    <row spans="1:4" r="11">
      <c t="s" r="A11" s="4">
        <v>743</v>
      </c>
      <c t="n" r="B11" s="7">
        <v>221039</v>
      </c>
      <c t="n" r="C11" s="7">
        <v>253916</v>
      </c>
      <c t="n" r="D11" s="7">
        <v>209971</v>
      </c>
    </row>
    <row spans="1:4" r="12">
      <c t="s" r="A12" s="4">
        <v>1418</v>
      </c>
    </row>
    <row spans="1:4" r="13">
      <c t="s" r="A13" s="3">
        <v>739</v>
      </c>
    </row>
    <row spans="1:4" r="14">
      <c t="s" r="A14" s="4">
        <v>614</v>
      </c>
      <c t="s" r="B14" s="4">
        <v>1410</v>
      </c>
      <c t="s" r="C14" s="4">
        <v>1410</v>
      </c>
    </row>
    <row spans="1:4" r="15">
      <c t="s" r="A15" s="4">
        <v>1446</v>
      </c>
      <c t="n" r="B15" s="7">
        <v>311201</v>
      </c>
      <c t="n" r="C15" s="7">
        <v>288901</v>
      </c>
    </row>
    <row spans="1:4" r="16">
      <c t="s" r="A16" s="4">
        <v>742</v>
      </c>
      <c t="n" r="B16" s="6">
        <v>-97147</v>
      </c>
      <c t="n" r="C16" s="6">
        <v>-62556</v>
      </c>
    </row>
    <row spans="1:4" r="17">
      <c t="s" r="A17" s="4">
        <v>743</v>
      </c>
      <c t="n" r="B17" s="7">
        <v>214054</v>
      </c>
      <c t="n" r="C17" s="7">
        <v>226345</v>
      </c>
    </row>
    <row spans="1:4" r="18">
      <c t="s" r="A18" s="4">
        <v>1447</v>
      </c>
    </row>
    <row spans="1:4" r="19">
      <c t="s" r="A19" s="3">
        <v>739</v>
      </c>
    </row>
    <row spans="1:4" r="20">
      <c t="s" r="A20" s="4">
        <v>614</v>
      </c>
      <c t="s" r="B20" s="4">
        <v>1248</v>
      </c>
      <c t="s" r="C20" s="4">
        <v>1248</v>
      </c>
    </row>
    <row spans="1:4" r="21">
      <c t="s" r="A21" s="4">
        <v>1446</v>
      </c>
      <c t="n" r="B21" s="7">
        <v>215898</v>
      </c>
      <c t="n" r="C21" s="7">
        <v>212798</v>
      </c>
    </row>
    <row spans="1:4" r="22">
      <c t="s" r="A22" s="4">
        <v>742</v>
      </c>
      <c t="n" r="B22" s="6">
        <v>-211129</v>
      </c>
      <c t="n" r="C22" s="6">
        <v>-187634</v>
      </c>
    </row>
    <row spans="1:4" r="23">
      <c t="s" r="A23" s="4">
        <v>743</v>
      </c>
      <c t="n" r="B23" s="7">
        <v>4769</v>
      </c>
      <c t="n" r="C23" s="7">
        <v>25164</v>
      </c>
    </row>
    <row spans="1:4" r="24">
      <c t="s" r="A24" s="4">
        <v>1448</v>
      </c>
    </row>
    <row spans="1:4" r="25">
      <c t="s" r="A25" s="3">
        <v>739</v>
      </c>
    </row>
    <row spans="1:4" r="26">
      <c t="s" r="A26" s="4">
        <v>614</v>
      </c>
      <c t="s" r="B26" s="4">
        <v>631</v>
      </c>
      <c t="s" r="C26" s="4">
        <v>631</v>
      </c>
    </row>
    <row spans="1:4" r="27">
      <c t="s" r="A27" s="4">
        <v>1446</v>
      </c>
      <c t="n" r="B27" s="7">
        <v>3167</v>
      </c>
      <c t="n" r="C27" s="7">
        <v>2930</v>
      </c>
    </row>
    <row spans="1:4" r="28">
      <c t="s" r="A28" s="4">
        <v>742</v>
      </c>
      <c t="n" r="B28" s="6">
        <v>-951</v>
      </c>
      <c t="n" r="C28" s="6">
        <v>-523</v>
      </c>
    </row>
    <row spans="1:4" r="29">
      <c t="s" r="A29" s="4">
        <v>743</v>
      </c>
      <c t="n" r="B29" s="7">
        <v>2216</v>
      </c>
      <c t="n" r="C29" s="7">
        <v>2407</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449</v>
      </c>
      <c t="s" r="B1" s="2">
        <v>146</v>
      </c>
      <c t="s" r="C1" s="2">
        <v>147</v>
      </c>
      <c t="s" r="D1" s="2">
        <v>148</v>
      </c>
    </row>
    <row spans="1:4" r="2">
      <c t="s" r="A2" s="3">
        <v>739</v>
      </c>
    </row>
    <row spans="1:4" r="3">
      <c t="n" r="A3" s="6">
        <v>2016</v>
      </c>
      <c t="n" r="C3" s="7">
        <v>41941</v>
      </c>
    </row>
    <row spans="1:4" r="4">
      <c t="n" r="A4" s="6">
        <v>2017</v>
      </c>
      <c t="n" r="C4" s="6">
        <v>32688</v>
      </c>
    </row>
    <row spans="1:4" r="5">
      <c t="n" r="A5" s="6">
        <v>2018</v>
      </c>
      <c t="n" r="C5" s="6">
        <v>26764</v>
      </c>
    </row>
    <row spans="1:4" r="6">
      <c t="n" r="A6" s="6">
        <v>2019</v>
      </c>
      <c t="n" r="C6" s="6">
        <v>22076</v>
      </c>
    </row>
    <row spans="1:4" r="7">
      <c t="n" r="A7" s="6">
        <v>2020</v>
      </c>
      <c t="n" r="C7" s="6">
        <v>18119</v>
      </c>
    </row>
    <row spans="1:4" r="8">
      <c t="s" r="A8" s="4">
        <v>1239</v>
      </c>
      <c t="n" r="C8" s="6">
        <v>79451</v>
      </c>
    </row>
    <row spans="1:4" r="9">
      <c t="s" r="A9" s="4">
        <v>743</v>
      </c>
      <c t="n" r="B9" s="7">
        <v>209971</v>
      </c>
      <c t="n" r="C9" s="7">
        <v>221039</v>
      </c>
      <c t="n" r="D9" s="7">
        <v>253916</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r="A1" s="1">
        <v>211</v>
      </c>
      <c t="s" r="B1" s="2">
        <v>54</v>
      </c>
      <c t="s" r="D1" s="2">
        <v>55</v>
      </c>
    </row>
    <row spans="1:6" r="2">
      <c t="s" r="B2" s="2">
        <v>146</v>
      </c>
      <c t="s" r="C2" s="2">
        <v>181</v>
      </c>
      <c t="s" r="D2" s="2">
        <v>147</v>
      </c>
      <c t="s" r="E2" s="2">
        <v>148</v>
      </c>
      <c t="s" r="F2" s="2">
        <v>182</v>
      </c>
    </row>
    <row spans="1:6" r="3">
      <c t="s" r="A3" s="4">
        <v>76</v>
      </c>
      <c t="n" r="B3" s="7">
        <v>-3942</v>
      </c>
      <c t="n" r="C3" s="7">
        <v>-4158</v>
      </c>
      <c t="n" r="D3" s="7">
        <v>-11944</v>
      </c>
      <c t="n" r="E3" s="7">
        <v>-24162</v>
      </c>
      <c t="n" r="F3" s="7">
        <v>-317294</v>
      </c>
    </row>
    <row spans="1:6" r="4">
      <c t="s" r="A4" s="3">
        <v>212</v>
      </c>
    </row>
    <row spans="1:6" r="5">
      <c t="s" r="A5" s="4">
        <v>213</v>
      </c>
      <c t="n" r="B5" s="6">
        <v>2195</v>
      </c>
      <c t="n" r="C5" s="6">
        <v>2435</v>
      </c>
      <c t="n" r="D5" s="6">
        <v>9151</v>
      </c>
      <c t="n" r="E5" s="6">
        <v>10725</v>
      </c>
      <c t="n" r="F5" s="6">
        <v>13484</v>
      </c>
    </row>
    <row spans="1:6" r="6">
      <c t="s" r="A6" s="4">
        <v>185</v>
      </c>
      <c t="n" r="B6" s="6">
        <v>11068</v>
      </c>
      <c t="n" r="C6" s="6">
        <v>14772</v>
      </c>
      <c t="n" r="D6" s="6">
        <v>58514</v>
      </c>
      <c t="n" r="E6" s="6">
        <v>72711</v>
      </c>
      <c t="n" r="F6" s="6">
        <v>88147</v>
      </c>
    </row>
    <row spans="1:6" r="7">
      <c t="s" r="A7" s="4">
        <v>114</v>
      </c>
      <c t="n" r="B7" s="6">
        <v>1590</v>
      </c>
      <c t="n" r="C7" s="6">
        <v>2223</v>
      </c>
      <c t="n" r="D7" s="6">
        <v>3910</v>
      </c>
      <c t="n" r="E7" s="6">
        <v>3346</v>
      </c>
      <c t="n" r="F7" s="6">
        <v>2836</v>
      </c>
    </row>
    <row spans="1:6" r="8">
      <c t="s" r="A8" s="4">
        <v>39</v>
      </c>
      <c t="n" r="B8" s="6">
        <v>-2577</v>
      </c>
      <c t="n" r="C8" s="6">
        <v>-2513</v>
      </c>
      <c t="n" r="D8" s="6">
        <v>-8494</v>
      </c>
      <c t="n" r="E8" s="6">
        <v>-18947</v>
      </c>
      <c t="n" r="F8" s="6">
        <v>-60646</v>
      </c>
    </row>
    <row spans="1:6" r="9">
      <c t="s" r="A9" s="4">
        <v>214</v>
      </c>
      <c t="n" r="B9" s="6">
        <v>2014</v>
      </c>
      <c t="n" r="C9" s="6">
        <v>2045</v>
      </c>
      <c t="n" r="D9" s="6">
        <v>7235</v>
      </c>
      <c t="n" r="E9" s="6">
        <v>7817</v>
      </c>
      <c t="n" r="F9" s="6">
        <v>7131</v>
      </c>
    </row>
    <row spans="1:6" r="10">
      <c t="s" r="A10" s="4">
        <v>186</v>
      </c>
      <c t="n" r="D10" s="6">
        <v>0</v>
      </c>
      <c t="n" r="E10" s="6">
        <v>0</v>
      </c>
      <c t="n" r="F10" s="6">
        <v>345753</v>
      </c>
    </row>
    <row spans="1:6" r="11">
      <c t="s" r="A11" s="4">
        <v>187</v>
      </c>
      <c t="n" r="D11" s="6">
        <v>0</v>
      </c>
      <c t="n" r="E11" s="6">
        <v>-1564</v>
      </c>
      <c t="n" r="F11" s="6">
        <v>0</v>
      </c>
    </row>
    <row spans="1:6" r="12">
      <c t="s" r="A12" s="3">
        <v>215</v>
      </c>
    </row>
    <row spans="1:6" r="13">
      <c t="s" r="A13" s="4">
        <v>216</v>
      </c>
      <c t="n" r="B13" s="6">
        <v>-21182</v>
      </c>
      <c t="n" r="C13" s="6">
        <v>8286</v>
      </c>
      <c t="n" r="D13" s="6">
        <v>2334</v>
      </c>
      <c t="n" r="E13" s="6">
        <v>48857</v>
      </c>
      <c t="n" r="F13" s="6">
        <v>47792</v>
      </c>
    </row>
    <row spans="1:6" r="14">
      <c t="s" r="A14" s="4">
        <v>151</v>
      </c>
      <c t="n" r="B14" s="6">
        <v>-943</v>
      </c>
      <c t="n" r="C14" s="6">
        <v>-2825</v>
      </c>
      <c t="n" r="D14" s="6">
        <v>-660</v>
      </c>
      <c t="n" r="E14" s="6">
        <v>9730</v>
      </c>
      <c t="n" r="F14" s="6">
        <v>-4160</v>
      </c>
    </row>
    <row spans="1:6" r="15">
      <c t="s" r="A15" s="4">
        <v>157</v>
      </c>
      <c t="n" r="B15" s="6">
        <v>-3763</v>
      </c>
      <c t="n" r="C15" s="6">
        <v>-668</v>
      </c>
      <c t="n" r="D15" s="6">
        <v>11973</v>
      </c>
      <c t="n" r="E15" s="6">
        <v>28340</v>
      </c>
      <c t="n" r="F15" s="6">
        <v>-25853</v>
      </c>
    </row>
    <row spans="1:6" r="16">
      <c t="s" r="A16" s="4">
        <v>158</v>
      </c>
      <c t="n" r="B16" s="6">
        <v>-8301</v>
      </c>
      <c t="n" r="C16" s="6">
        <v>-4834</v>
      </c>
      <c t="n" r="D16" s="6">
        <v>-950</v>
      </c>
      <c t="n" r="E16" s="6">
        <v>-1604</v>
      </c>
      <c t="n" r="F16" s="6">
        <v>-30883</v>
      </c>
    </row>
    <row spans="1:6" r="17">
      <c t="s" r="A17" s="4">
        <v>159</v>
      </c>
      <c t="n" r="B17" s="6">
        <v>-1632</v>
      </c>
      <c t="n" r="C17" s="6">
        <v>-1506</v>
      </c>
      <c t="n" r="D17" s="6">
        <v>25</v>
      </c>
      <c t="n" r="E17" s="6">
        <v>2799</v>
      </c>
      <c t="n" r="F17" s="6">
        <v>-40</v>
      </c>
    </row>
    <row spans="1:6" r="18">
      <c t="s" r="A18" s="4">
        <v>203</v>
      </c>
      <c t="n" r="B18" s="6">
        <v>1216</v>
      </c>
      <c t="n" r="C18" s="6">
        <v>-509</v>
      </c>
      <c t="n" r="D18" s="6">
        <v>5864</v>
      </c>
      <c t="n" r="E18" s="6">
        <v>7605</v>
      </c>
      <c t="n" r="F18" s="6">
        <v>558</v>
      </c>
    </row>
    <row spans="1:6" r="19">
      <c t="s" r="A19" s="4">
        <v>126</v>
      </c>
      <c t="n" r="B19" s="6">
        <v>-24257</v>
      </c>
      <c t="n" r="C19" s="6">
        <v>12748</v>
      </c>
      <c t="n" r="D19" s="6">
        <v>76958</v>
      </c>
      <c t="n" r="E19" s="6">
        <v>145653</v>
      </c>
      <c t="n" r="F19" s="6">
        <v>66825</v>
      </c>
    </row>
    <row spans="1:6" r="20">
      <c t="s" r="A20" s="3">
        <v>127</v>
      </c>
    </row>
    <row spans="1:6" r="21">
      <c t="s" r="A21" s="4">
        <v>217</v>
      </c>
      <c t="n" r="B21" s="6">
        <v>-2930</v>
      </c>
      <c t="n" r="C21" s="6">
        <v>-3146</v>
      </c>
      <c t="n" r="D21" s="6">
        <v>-7480</v>
      </c>
      <c t="n" r="E21" s="6">
        <v>-7355</v>
      </c>
      <c t="n" r="F21" s="6">
        <v>-11791</v>
      </c>
    </row>
    <row spans="1:6" r="22">
      <c t="s" r="A22" s="4">
        <v>218</v>
      </c>
      <c t="n" r="D22" s="6">
        <v>-71476</v>
      </c>
      <c t="n" r="E22" s="6">
        <v>0</v>
      </c>
      <c t="n" r="F22" s="6">
        <v>-33631</v>
      </c>
    </row>
    <row spans="1:6" r="23">
      <c t="s" r="A23" s="4">
        <v>219</v>
      </c>
      <c t="n" r="D23" s="6">
        <v>0</v>
      </c>
      <c t="n" r="E23" s="6">
        <v>5492</v>
      </c>
      <c t="n" r="F23" s="6">
        <v>0</v>
      </c>
    </row>
    <row spans="1:6" r="24">
      <c t="s" r="A24" s="4">
        <v>133</v>
      </c>
      <c t="n" r="B24" s="6">
        <v>-2930</v>
      </c>
      <c t="n" r="C24" s="6">
        <v>-3146</v>
      </c>
      <c t="n" r="D24" s="6">
        <v>-78956</v>
      </c>
      <c t="n" r="E24" s="6">
        <v>-1863</v>
      </c>
      <c t="n" r="F24" s="6">
        <v>-45422</v>
      </c>
    </row>
    <row spans="1:6" r="25">
      <c t="s" r="A25" s="3">
        <v>134</v>
      </c>
    </row>
    <row spans="1:6" r="26">
      <c t="s" r="A26" s="4">
        <v>220</v>
      </c>
      <c t="n" r="D26" s="6">
        <v>10000</v>
      </c>
      <c t="n" r="E26" s="6">
        <v>100000</v>
      </c>
      <c t="n" r="F26" s="6">
        <v>75000</v>
      </c>
    </row>
    <row spans="1:6" r="27">
      <c t="s" r="A27" s="4">
        <v>221</v>
      </c>
      <c t="n" r="D27" s="6">
        <v>-10000</v>
      </c>
      <c t="n" r="E27" s="6">
        <v>-100000</v>
      </c>
      <c t="n" r="F27" s="6">
        <v>-75000</v>
      </c>
    </row>
    <row spans="1:6" r="28">
      <c t="s" r="A28" s="4">
        <v>222</v>
      </c>
      <c t="n" r="D28" s="6">
        <v>-10833</v>
      </c>
      <c t="n" r="E28" s="6">
        <v>-40000</v>
      </c>
      <c t="n" r="F28" s="6">
        <v>-20000</v>
      </c>
    </row>
    <row spans="1:6" r="29">
      <c t="s" r="A29" s="4">
        <v>136</v>
      </c>
      <c t="n" r="B29" s="6">
        <v>0</v>
      </c>
      <c t="n" r="C29" s="6">
        <v>0</v>
      </c>
      <c t="n" r="D29" s="6">
        <v>-10833</v>
      </c>
      <c t="n" r="E29" s="6">
        <v>-40000</v>
      </c>
      <c t="n" r="F29" s="6">
        <v>-20000</v>
      </c>
    </row>
    <row spans="1:6" r="30">
      <c t="s" r="A30" s="4">
        <v>223</v>
      </c>
      <c t="n" r="B30" s="6">
        <v>-27187</v>
      </c>
      <c t="n" r="C30" s="6">
        <v>9602</v>
      </c>
      <c t="n" r="D30" s="6">
        <v>-12831</v>
      </c>
      <c t="n" r="E30" s="6">
        <v>103790</v>
      </c>
      <c t="n" r="F30" s="6">
        <v>1403</v>
      </c>
    </row>
    <row spans="1:6" r="31">
      <c t="s" r="A31" s="4">
        <v>138</v>
      </c>
      <c t="n" r="B31" s="6">
        <v>96009</v>
      </c>
      <c t="n" r="C31" s="6">
        <v>108840</v>
      </c>
      <c t="n" r="D31" s="6">
        <v>108840</v>
      </c>
      <c t="n" r="E31" s="6">
        <v>5050</v>
      </c>
      <c t="n" r="F31" s="6">
        <v>3647</v>
      </c>
    </row>
    <row spans="1:6" r="32">
      <c t="s" r="A32" s="4">
        <v>139</v>
      </c>
      <c t="n" r="B32" s="6">
        <v>68822</v>
      </c>
      <c t="n" r="C32" s="6">
        <v>118442</v>
      </c>
      <c t="n" r="D32" s="6">
        <v>96009</v>
      </c>
      <c t="n" r="E32" s="6">
        <v>108840</v>
      </c>
      <c t="n" r="F32" s="6">
        <v>5050</v>
      </c>
    </row>
    <row spans="1:6" r="33">
      <c t="s" r="A33" s="3">
        <v>224</v>
      </c>
    </row>
    <row spans="1:6" r="34">
      <c t="s" r="A34" s="4">
        <v>142</v>
      </c>
      <c t="n" r="B34" s="6">
        <v>13761</v>
      </c>
      <c t="n" r="C34" s="6">
        <v>20061</v>
      </c>
      <c t="n" r="D34" s="6">
        <v>98159</v>
      </c>
      <c t="n" r="E34" s="6">
        <v>84210</v>
      </c>
      <c t="n" r="F34" s="6">
        <v>93345</v>
      </c>
    </row>
    <row spans="1:6" r="35">
      <c t="s" r="A35" s="4">
        <v>225</v>
      </c>
      <c t="n" r="B35" s="7">
        <v>-162</v>
      </c>
      <c t="n" r="C35" s="7">
        <v>1107</v>
      </c>
      <c t="n" r="D35" s="7">
        <v>1777</v>
      </c>
      <c t="n" r="E35" s="7">
        <v>-1003</v>
      </c>
      <c t="n" r="F35" s="7">
        <v>1435</v>
      </c>
    </row>
  </sheetData>
  <mergeCells count="3">
    <mergeCell ref="A1:A2"/>
    <mergeCell ref="B1:C1"/>
    <mergeCell ref="D1:F1"/>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t="s" r="A1" s="1">
        <v>1450</v>
      </c>
      <c t="s" r="B1" s="2">
        <v>55</v>
      </c>
    </row>
    <row spans="1:4" r="2">
      <c t="s" r="B2" s="2">
        <v>147</v>
      </c>
      <c t="s" r="C2" s="2">
        <v>148</v>
      </c>
      <c t="s" r="D2" s="2">
        <v>182</v>
      </c>
    </row>
    <row spans="1:4" r="3">
      <c t="s" r="A3" s="4">
        <v>173</v>
      </c>
    </row>
    <row spans="1:4" r="4">
      <c t="s" r="A4" s="3">
        <v>297</v>
      </c>
    </row>
    <row spans="1:4" r="5">
      <c t="s" r="A5" s="4">
        <v>1451</v>
      </c>
      <c t="n" r="B5" s="7">
        <v>11</v>
      </c>
      <c t="n" r="C5" s="10">
        <v>10.7</v>
      </c>
      <c t="n" r="D5" s="10">
        <v>15.6</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48"/>
    <col customWidth="1" max="5" min="5" width="37"/>
    <col customWidth="1" max="6" min="6" width="37"/>
    <col customWidth="1" max="7" min="7" width="30"/>
    <col customWidth="1" max="8" min="8" width="20"/>
    <col customWidth="1" max="9" min="9" width="20"/>
  </cols>
  <sheetData>
    <row spans="1:9" r="1">
      <c t="s" r="A1" s="1">
        <v>1452</v>
      </c>
      <c t="s" r="B1" s="2">
        <v>54</v>
      </c>
      <c t="s" r="D1" s="2">
        <v>55</v>
      </c>
    </row>
    <row spans="1:9" r="2">
      <c t="s" r="B2" s="2">
        <v>1453</v>
      </c>
      <c t="s" r="C2" s="2">
        <v>1369</v>
      </c>
      <c t="s" r="D2" s="2">
        <v>1454</v>
      </c>
      <c t="s" r="E2" s="2">
        <v>1455</v>
      </c>
      <c t="s" r="F2" s="2">
        <v>1456</v>
      </c>
      <c t="s" r="G2" s="2">
        <v>1457</v>
      </c>
      <c t="s" r="H2" s="2">
        <v>1458</v>
      </c>
      <c t="s" r="I2" s="2">
        <v>1459</v>
      </c>
    </row>
    <row spans="1:9" r="3">
      <c t="s" r="A3" s="3">
        <v>301</v>
      </c>
    </row>
    <row spans="1:9" r="4">
      <c t="s" r="A4" s="4">
        <v>1460</v>
      </c>
      <c t="n" r="B4" s="7">
        <v>1590</v>
      </c>
      <c t="n" r="C4" s="7">
        <v>2223</v>
      </c>
      <c t="n" r="D4" s="7">
        <v>3910</v>
      </c>
      <c t="n" r="E4" s="7">
        <v>3346</v>
      </c>
      <c t="n" r="F4" s="7">
        <v>2836</v>
      </c>
    </row>
    <row spans="1:9" r="5">
      <c t="s" r="A5" s="4">
        <v>1461</v>
      </c>
      <c t="n" r="H5" s="6">
        <v>61262</v>
      </c>
      <c t="n" r="I5" s="6">
        <v>61262</v>
      </c>
    </row>
    <row spans="1:9" r="6">
      <c t="s" r="A6" s="4">
        <v>1462</v>
      </c>
      <c t="n" r="B6" s="6">
        <v>5</v>
      </c>
      <c t="n" r="D6" s="6">
        <v>5</v>
      </c>
    </row>
    <row spans="1:9" r="7">
      <c t="s" r="A7" s="4">
        <v>1463</v>
      </c>
      <c t="s" r="B7" s="4">
        <v>622</v>
      </c>
      <c t="s" r="D7" s="4">
        <v>622</v>
      </c>
    </row>
    <row spans="1:9" r="8">
      <c t="s" r="A8" s="4">
        <v>1464</v>
      </c>
      <c t="s" r="D8" s="4">
        <v>1465</v>
      </c>
      <c t="s" r="E8" s="4">
        <v>956</v>
      </c>
      <c t="s" r="F8" s="4">
        <v>780</v>
      </c>
    </row>
    <row spans="1:9" r="9">
      <c t="s" r="A9" s="4">
        <v>1466</v>
      </c>
      <c t="n" r="D9" s="7">
        <v>7400</v>
      </c>
    </row>
    <row spans="1:9" r="10">
      <c t="s" r="A10" s="4">
        <v>1467</v>
      </c>
      <c t="n" r="D10" s="6">
        <v>1700</v>
      </c>
    </row>
    <row spans="1:9" r="11">
      <c t="s" r="A11" s="4">
        <v>1468</v>
      </c>
      <c t="n" r="D11" s="6">
        <v>3000</v>
      </c>
    </row>
    <row spans="1:9" r="12">
      <c t="s" r="A12" s="4">
        <v>1469</v>
      </c>
      <c t="n" r="B12" s="6">
        <v>0</v>
      </c>
    </row>
    <row spans="1:9" r="13">
      <c t="s" r="A13" s="4">
        <v>1460</v>
      </c>
      <c t="n" r="D13" s="6">
        <v>3900</v>
      </c>
      <c t="n" r="E13" s="7">
        <v>3300</v>
      </c>
      <c t="n" r="F13" s="7">
        <v>2800</v>
      </c>
    </row>
    <row spans="1:9" r="14">
      <c t="s" r="A14" s="4">
        <v>1470</v>
      </c>
      <c t="n" r="D14" s="7">
        <v>3200</v>
      </c>
    </row>
    <row spans="1:9" r="15">
      <c t="s" r="A15" s="4">
        <v>1092</v>
      </c>
      <c t="s" r="D15" s="4">
        <v>1471</v>
      </c>
    </row>
    <row spans="1:9" r="16">
      <c t="s" r="A16" s="4">
        <v>1472</v>
      </c>
    </row>
    <row spans="1:9" r="17">
      <c t="s" r="A17" s="3">
        <v>301</v>
      </c>
    </row>
    <row spans="1:9" r="18">
      <c t="s" r="A18" s="4">
        <v>1473</v>
      </c>
      <c t="n" r="D18" s="7">
        <v>1000</v>
      </c>
    </row>
    <row spans="1:9" r="19">
      <c t="s" r="A19" s="4">
        <v>1474</v>
      </c>
      <c t="n" r="D19" s="6">
        <v>168</v>
      </c>
      <c t="n" r="E19" s="7">
        <v>192</v>
      </c>
      <c t="n" r="F19" s="7">
        <v>341</v>
      </c>
    </row>
    <row spans="1:9" r="20">
      <c t="s" r="A20" s="4">
        <v>1475</v>
      </c>
    </row>
    <row spans="1:9" r="21">
      <c t="s" r="A21" s="3">
        <v>301</v>
      </c>
    </row>
    <row spans="1:9" r="22">
      <c t="s" r="A22" s="4">
        <v>1473</v>
      </c>
      <c t="n" r="D22" s="6">
        <v>1000</v>
      </c>
    </row>
    <row spans="1:9" r="23">
      <c t="s" r="A23" s="4">
        <v>1474</v>
      </c>
      <c t="n" r="D23" s="7">
        <v>79</v>
      </c>
      <c t="n" r="E23" s="7">
        <v>186</v>
      </c>
      <c t="n" r="F23" s="7">
        <v>188</v>
      </c>
    </row>
    <row spans="1:9" r="24">
      <c t="s" r="A24" s="4">
        <v>1476</v>
      </c>
    </row>
    <row spans="1:9" r="25">
      <c t="s" r="A25" s="3">
        <v>301</v>
      </c>
    </row>
    <row spans="1:9" r="26">
      <c t="s" r="A26" s="4">
        <v>1469</v>
      </c>
      <c t="n" r="D26" s="6">
        <v>1300</v>
      </c>
      <c t="n" r="E26" s="6">
        <v>3309</v>
      </c>
      <c t="n" r="F26" s="6">
        <v>11365</v>
      </c>
    </row>
    <row spans="1:9" r="27">
      <c t="s" r="A27" s="4">
        <v>1477</v>
      </c>
      <c t="n" r="D27" s="7">
        <v>226</v>
      </c>
      <c t="n" r="E27" s="7">
        <v>200</v>
      </c>
      <c t="n" r="F27" s="7">
        <v>250</v>
      </c>
    </row>
    <row spans="1:9" r="28">
      <c t="s" r="A28" s="4">
        <v>1478</v>
      </c>
      <c t="n" r="B28" s="6">
        <v>19340</v>
      </c>
      <c t="n" r="D28" s="6">
        <v>19340</v>
      </c>
    </row>
    <row spans="1:9" r="29">
      <c t="s" r="A29" s="4">
        <v>1479</v>
      </c>
    </row>
    <row spans="1:9" r="30">
      <c t="s" r="A30" s="3">
        <v>301</v>
      </c>
    </row>
    <row spans="1:9" r="31">
      <c t="s" r="A31" s="4">
        <v>1050</v>
      </c>
      <c t="s" r="B31" s="4">
        <v>1480</v>
      </c>
      <c t="s" r="D31" s="4">
        <v>1480</v>
      </c>
    </row>
    <row spans="1:9" r="32">
      <c t="s" r="A32" s="4">
        <v>1481</v>
      </c>
    </row>
    <row spans="1:9" r="33">
      <c t="s" r="A33" s="3">
        <v>301</v>
      </c>
    </row>
    <row spans="1:9" r="34">
      <c t="s" r="A34" s="4">
        <v>1050</v>
      </c>
      <c t="s" r="B34" s="4">
        <v>1482</v>
      </c>
      <c t="s" r="D34" s="4">
        <v>1482</v>
      </c>
    </row>
    <row spans="1:9" r="35">
      <c t="s" r="A35" s="4">
        <v>1483</v>
      </c>
    </row>
    <row spans="1:9" r="36">
      <c t="s" r="A36" s="3">
        <v>301</v>
      </c>
    </row>
    <row spans="1:9" r="37">
      <c t="s" r="A37" s="4">
        <v>1474</v>
      </c>
      <c t="n" r="G37" s="7">
        <v>1000</v>
      </c>
    </row>
    <row spans="1:9" r="38">
      <c t="s" r="A38" s="4">
        <v>1469</v>
      </c>
      <c t="n" r="G38" s="6">
        <v>1000</v>
      </c>
    </row>
    <row spans="1:9" r="39">
      <c t="s" r="A39" s="4">
        <v>1477</v>
      </c>
      <c t="n" r="G39" s="7">
        <v>1000</v>
      </c>
    </row>
    <row spans="1:9" r="40">
      <c t="s" r="A40" s="4">
        <v>1484</v>
      </c>
      <c t="s" r="G40" s="4">
        <v>1437</v>
      </c>
    </row>
  </sheetData>
  <mergeCells count="3">
    <mergeCell ref="A1:A2"/>
    <mergeCell ref="B1:C1"/>
    <mergeCell ref="D1:G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6"/>
    <col customWidth="1" max="3" min="3" width="17"/>
    <col customWidth="1" max="4" min="4" width="17"/>
  </cols>
  <sheetData>
    <row spans="1:4" r="1">
      <c t="s" r="A1" s="1">
        <v>1485</v>
      </c>
      <c t="s" r="B1" s="2">
        <v>55</v>
      </c>
    </row>
    <row spans="1:4" r="2">
      <c t="s" r="B2" s="2">
        <v>147</v>
      </c>
      <c t="s" r="C2" s="2">
        <v>148</v>
      </c>
      <c t="s" r="D2" s="2">
        <v>182</v>
      </c>
    </row>
    <row spans="1:4" r="3">
      <c t="s" r="A3" s="3">
        <v>301</v>
      </c>
    </row>
    <row spans="1:4" r="4">
      <c t="s" r="A4" s="4">
        <v>1122</v>
      </c>
      <c t="s" r="B4" s="4">
        <v>1486</v>
      </c>
      <c t="s" r="C4" s="4">
        <v>1487</v>
      </c>
      <c t="s" r="D4" s="4">
        <v>1488</v>
      </c>
    </row>
    <row spans="1:4" r="5">
      <c t="s" r="A5" s="4">
        <v>1128</v>
      </c>
      <c t="s" r="B5" s="4">
        <v>629</v>
      </c>
      <c t="s" r="C5" s="4">
        <v>1489</v>
      </c>
      <c t="s" r="D5" s="4">
        <v>1490</v>
      </c>
    </row>
    <row spans="1:4" r="6">
      <c t="s" r="A6" s="4">
        <v>1117</v>
      </c>
      <c t="s" r="B6" s="4">
        <v>1491</v>
      </c>
      <c t="s" r="C6" s="4">
        <v>1492</v>
      </c>
      <c t="s" r="D6" s="4">
        <v>1493</v>
      </c>
    </row>
    <row spans="1:4" r="7">
      <c t="s" r="A7" s="4">
        <v>1134</v>
      </c>
      <c t="s" r="B7" s="4">
        <v>959</v>
      </c>
      <c t="s" r="C7" s="4">
        <v>959</v>
      </c>
      <c t="s" r="D7" s="4">
        <v>959</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 customWidth="1" max="5" min="5" width="14"/>
  </cols>
  <sheetData>
    <row spans="1:5" r="1">
      <c t="s" r="A1" s="1">
        <v>1494</v>
      </c>
      <c t="s" r="B1" s="2">
        <v>54</v>
      </c>
      <c t="s" r="C1" s="2">
        <v>55</v>
      </c>
    </row>
    <row spans="1:5" r="2">
      <c t="s" r="B2" s="2">
        <v>146</v>
      </c>
      <c t="s" r="C2" s="2">
        <v>147</v>
      </c>
      <c t="s" r="D2" s="2">
        <v>148</v>
      </c>
      <c t="s" r="E2" s="2">
        <v>182</v>
      </c>
    </row>
    <row spans="1:5" r="3">
      <c t="s" r="A3" s="4">
        <v>1475</v>
      </c>
    </row>
    <row spans="1:5" r="4">
      <c t="s" r="A4" s="3">
        <v>1145</v>
      </c>
    </row>
    <row spans="1:5" r="5">
      <c t="s" r="A5" s="4">
        <v>1146</v>
      </c>
      <c t="n" r="B5" s="6">
        <v>26601000</v>
      </c>
    </row>
    <row spans="1:5" r="6">
      <c t="s" r="A6" s="4">
        <v>1495</v>
      </c>
      <c t="n" r="B6" s="6">
        <v>0</v>
      </c>
    </row>
    <row spans="1:5" r="7">
      <c t="s" r="A7" s="4">
        <v>1150</v>
      </c>
      <c t="n" r="B7" s="6">
        <v>-513</v>
      </c>
    </row>
    <row spans="1:5" r="8">
      <c t="s" r="A8" s="4">
        <v>1152</v>
      </c>
      <c t="n" r="B8" s="6">
        <v>26088</v>
      </c>
      <c t="n" r="C8" s="6">
        <v>26601000</v>
      </c>
    </row>
    <row spans="1:5" r="9">
      <c t="s" r="A9" s="4">
        <v>1496</v>
      </c>
    </row>
    <row spans="1:5" r="10">
      <c t="s" r="A10" s="3">
        <v>1145</v>
      </c>
    </row>
    <row spans="1:5" r="11">
      <c t="s" r="A11" s="4">
        <v>1146</v>
      </c>
      <c t="n" r="B11" s="6">
        <v>29157</v>
      </c>
      <c t="n" r="C11" s="6">
        <v>26071</v>
      </c>
      <c t="n" r="D11" s="6">
        <v>25210</v>
      </c>
      <c t="n" r="E11" s="6">
        <v>26460</v>
      </c>
    </row>
    <row spans="1:5" r="12">
      <c t="s" r="A12" s="4">
        <v>1495</v>
      </c>
      <c t="n" r="B12" s="6">
        <v>0</v>
      </c>
      <c t="n" r="C12" s="6">
        <v>1495</v>
      </c>
      <c t="n" r="D12" s="6">
        <v>5362</v>
      </c>
      <c t="n" r="E12" s="6">
        <v>5581</v>
      </c>
    </row>
    <row spans="1:5" r="13">
      <c t="s" r="A13" s="4">
        <v>1150</v>
      </c>
      <c t="n" r="B13" s="6">
        <v>-258</v>
      </c>
      <c t="n" r="C13" s="6">
        <v>-1534</v>
      </c>
      <c t="n" r="D13" s="6">
        <v>-4501</v>
      </c>
      <c t="n" r="E13" s="6">
        <v>-6831</v>
      </c>
    </row>
    <row spans="1:5" r="14">
      <c t="s" r="A14" s="4">
        <v>1152</v>
      </c>
      <c t="n" r="B14" s="6">
        <v>28899</v>
      </c>
      <c t="n" r="C14" s="6">
        <v>29157</v>
      </c>
      <c t="n" r="D14" s="6">
        <v>26071</v>
      </c>
      <c t="n" r="E14" s="6">
        <v>25210</v>
      </c>
    </row>
    <row spans="1:5" r="15">
      <c t="s" r="A15" s="4">
        <v>1497</v>
      </c>
      <c t="n" r="B15" s="6">
        <v>20649</v>
      </c>
      <c t="n" r="C15" s="6">
        <v>12341</v>
      </c>
      <c t="n" r="D15" s="6">
        <v>8142</v>
      </c>
      <c t="n" r="E15" s="6">
        <v>4506</v>
      </c>
    </row>
    <row spans="1:5" r="16">
      <c t="s" r="A16" s="4">
        <v>1498</v>
      </c>
    </row>
    <row spans="1:5" r="17">
      <c t="s" r="A17" s="3">
        <v>1145</v>
      </c>
    </row>
    <row spans="1:5" r="18">
      <c t="s" r="A18" s="4">
        <v>1146</v>
      </c>
      <c t="n" r="B18" s="6">
        <v>26032</v>
      </c>
    </row>
    <row spans="1:5" r="19">
      <c t="s" r="A19" s="4">
        <v>1152</v>
      </c>
      <c t="n" r="C19" s="6">
        <v>26032</v>
      </c>
    </row>
    <row spans="1:5" r="20">
      <c t="s" r="A20" s="4">
        <v>1499</v>
      </c>
    </row>
    <row spans="1:5" r="21">
      <c t="s" r="A21" s="3">
        <v>1145</v>
      </c>
    </row>
    <row spans="1:5" r="22">
      <c t="s" r="A22" s="4">
        <v>1146</v>
      </c>
      <c t="n" r="B22" s="6">
        <v>26601</v>
      </c>
      <c t="n" r="C22" s="6">
        <v>25957</v>
      </c>
      <c t="n" r="D22" s="6">
        <v>25488</v>
      </c>
      <c t="n" r="E22" s="6">
        <v>27060</v>
      </c>
    </row>
    <row spans="1:5" r="23">
      <c t="s" r="A23" s="4">
        <v>1495</v>
      </c>
      <c t="n" r="C23" s="6">
        <v>1495</v>
      </c>
      <c t="n" r="D23" s="6">
        <v>5362</v>
      </c>
      <c t="n" r="E23" s="6">
        <v>7781</v>
      </c>
    </row>
    <row spans="1:5" r="24">
      <c t="s" r="A24" s="4">
        <v>1150</v>
      </c>
      <c t="n" r="C24" s="6">
        <v>-851</v>
      </c>
      <c t="n" r="D24" s="6">
        <v>-4893</v>
      </c>
      <c t="n" r="E24" s="6">
        <v>-9353</v>
      </c>
    </row>
    <row spans="1:5" r="25">
      <c t="s" r="A25" s="4">
        <v>1152</v>
      </c>
      <c t="n" r="C25" s="6">
        <v>26601</v>
      </c>
      <c t="n" r="D25" s="6">
        <v>25957</v>
      </c>
      <c t="n" r="E25" s="6">
        <v>25488</v>
      </c>
    </row>
  </sheetData>
  <mergeCells count="2">
    <mergeCell ref="A1:A2"/>
    <mergeCell ref="C1:E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1500</v>
      </c>
      <c t="s" r="B1" s="2">
        <v>54</v>
      </c>
      <c t="s" r="C1" s="2">
        <v>55</v>
      </c>
    </row>
    <row spans="1:5" r="2">
      <c t="s" r="B2" s="2">
        <v>146</v>
      </c>
      <c t="s" r="C2" s="2">
        <v>147</v>
      </c>
      <c t="s" r="D2" s="2">
        <v>148</v>
      </c>
      <c t="s" r="E2" s="2">
        <v>182</v>
      </c>
    </row>
    <row spans="1:5" r="3">
      <c t="s" r="A3" s="3">
        <v>1179</v>
      </c>
    </row>
    <row spans="1:5" r="4">
      <c t="s" r="A4" s="4">
        <v>1180</v>
      </c>
      <c t="n" r="B4" s="6">
        <v>10239</v>
      </c>
    </row>
    <row spans="1:5" r="5">
      <c t="s" r="A5" s="4">
        <v>1501</v>
      </c>
      <c t="n" r="B5" s="6">
        <v>0</v>
      </c>
    </row>
    <row spans="1:5" r="6">
      <c t="s" r="A6" s="4">
        <v>1502</v>
      </c>
      <c t="n" r="B6" s="6">
        <v>-310</v>
      </c>
    </row>
    <row spans="1:5" r="7">
      <c t="s" r="A7" s="4">
        <v>1503</v>
      </c>
      <c t="n" r="B7" s="6">
        <v>-550</v>
      </c>
    </row>
    <row spans="1:5" r="8">
      <c t="s" r="A8" s="4">
        <v>1185</v>
      </c>
      <c t="n" r="B8" s="6">
        <v>9379</v>
      </c>
      <c t="n" r="C8" s="6">
        <v>10239</v>
      </c>
    </row>
    <row spans="1:5" r="9">
      <c t="s" r="A9" s="4">
        <v>1476</v>
      </c>
    </row>
    <row spans="1:5" r="10">
      <c t="s" r="A10" s="3">
        <v>1179</v>
      </c>
    </row>
    <row spans="1:5" r="11">
      <c t="s" r="A11" s="4">
        <v>1180</v>
      </c>
      <c t="n" r="B11" s="6">
        <v>10239</v>
      </c>
      <c t="n" r="C11" s="6">
        <v>12076</v>
      </c>
      <c t="n" r="D11" s="6">
        <v>12165</v>
      </c>
      <c t="n" r="E11" s="6">
        <v>1000</v>
      </c>
    </row>
    <row spans="1:5" r="12">
      <c t="s" r="A12" s="4">
        <v>1501</v>
      </c>
      <c t="n" r="C12" s="6">
        <v>1300</v>
      </c>
      <c t="n" r="D12" s="6">
        <v>3309</v>
      </c>
      <c t="n" r="E12" s="6">
        <v>11365</v>
      </c>
    </row>
    <row spans="1:5" r="13">
      <c t="s" r="A13" s="4">
        <v>1502</v>
      </c>
      <c t="n" r="C13" s="6">
        <v>-2517</v>
      </c>
      <c t="n" r="D13" s="6">
        <v>-200</v>
      </c>
      <c t="n" r="E13" s="6">
        <v>-200</v>
      </c>
    </row>
    <row spans="1:5" r="14">
      <c t="s" r="A14" s="4">
        <v>1503</v>
      </c>
      <c t="n" r="C14" s="6">
        <v>-620</v>
      </c>
      <c t="n" r="D14" s="6">
        <v>-3198</v>
      </c>
      <c t="n" r="E14" s="6">
        <v>0</v>
      </c>
    </row>
    <row spans="1:5" r="15">
      <c t="s" r="A15" s="4">
        <v>1185</v>
      </c>
      <c t="n" r="C15" s="6">
        <v>10239</v>
      </c>
      <c t="n" r="D15" s="6">
        <v>12076</v>
      </c>
      <c t="n" r="E15" s="6">
        <v>12165</v>
      </c>
    </row>
  </sheetData>
  <mergeCells count="2">
    <mergeCell ref="A1:A2"/>
    <mergeCell ref="C1:E1"/>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1504</v>
      </c>
      <c t="s" r="B1" s="2">
        <v>54</v>
      </c>
      <c t="s" r="C1" s="2">
        <v>55</v>
      </c>
    </row>
    <row spans="1:4" r="2">
      <c t="s" r="B2" s="2">
        <v>146</v>
      </c>
      <c t="s" r="C2" s="2">
        <v>147</v>
      </c>
      <c t="s" r="D2" s="2">
        <v>148</v>
      </c>
    </row>
    <row spans="1:4" r="3">
      <c t="s" r="A3" s="3">
        <v>306</v>
      </c>
    </row>
    <row spans="1:4" r="4">
      <c t="s" r="A4" s="4">
        <v>1505</v>
      </c>
      <c t="n" r="B4" s="7">
        <v>222237000</v>
      </c>
      <c t="n" r="C4" s="7">
        <v>199957000</v>
      </c>
      <c t="n" r="D4" s="7">
        <v>201427000</v>
      </c>
    </row>
    <row spans="1:4" r="5">
      <c t="s" r="A5" s="4">
        <v>1506</v>
      </c>
      <c t="n" r="B5" s="6">
        <v>1059000</v>
      </c>
      <c t="n" r="C5" s="6">
        <v>997000</v>
      </c>
      <c t="n" r="D5" s="6">
        <v>957000</v>
      </c>
    </row>
    <row spans="1:4" r="6">
      <c t="s" r="A6" s="3">
        <v>1507</v>
      </c>
    </row>
    <row spans="1:4" r="7">
      <c t="s" r="A7" s="4">
        <v>1508</v>
      </c>
      <c t="n" r="B7" s="6">
        <v>4336000</v>
      </c>
      <c t="n" r="C7" s="6">
        <v>4464000</v>
      </c>
      <c t="n" r="D7" s="6">
        <v>4031000</v>
      </c>
    </row>
    <row spans="1:4" r="8">
      <c t="s" r="A8" s="4">
        <v>1509</v>
      </c>
      <c t="n" r="B8" s="6">
        <v>9691000</v>
      </c>
      <c t="n" r="C8" s="6">
        <v>6715000</v>
      </c>
      <c t="n" r="D8" s="6">
        <v>12595000</v>
      </c>
    </row>
    <row spans="1:4" r="9">
      <c t="s" r="A9" s="4">
        <v>1510</v>
      </c>
      <c t="n" r="B9" s="6">
        <v>4640000</v>
      </c>
      <c t="n" r="C9" s="6">
        <v>8764000</v>
      </c>
      <c t="n" r="D9" s="6">
        <v>5184000</v>
      </c>
    </row>
    <row spans="1:4" r="10">
      <c t="s" r="A10" s="4">
        <v>1511</v>
      </c>
      <c t="n" r="B10" s="6">
        <v>-6106000</v>
      </c>
      <c t="n" r="C10" s="6">
        <v>-5985000</v>
      </c>
      <c t="n" r="D10" s="6">
        <v>-5560000</v>
      </c>
    </row>
    <row spans="1:4" r="11">
      <c t="s" r="A11" s="4">
        <v>1512</v>
      </c>
      <c t="n" r="B11" s="6">
        <v>12561000</v>
      </c>
      <c t="n" r="C11" s="6">
        <v>13958000</v>
      </c>
      <c t="n" r="D11" s="6">
        <v>16250000</v>
      </c>
    </row>
    <row spans="1:4" r="12">
      <c t="s" r="A12" s="4">
        <v>1513</v>
      </c>
      <c t="n" r="B12" s="6">
        <v>234798000</v>
      </c>
      <c t="n" r="C12" s="6">
        <v>213915000</v>
      </c>
      <c t="n" r="D12" s="6">
        <v>217677000</v>
      </c>
    </row>
    <row spans="1:4" r="13">
      <c t="s" r="A13" s="4">
        <v>1514</v>
      </c>
      <c t="n" r="B13" s="6">
        <v>6000000</v>
      </c>
      <c t="n" r="C13" s="6">
        <v>56000000</v>
      </c>
    </row>
    <row spans="1:4" r="14">
      <c t="s" r="A14" s="4">
        <v>762</v>
      </c>
      <c t="n" r="B14" s="7">
        <v>9194000</v>
      </c>
      <c t="n" r="C14" s="7">
        <v>10826000</v>
      </c>
      <c t="n" r="D14" s="7">
        <v>10801000</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1515</v>
      </c>
      <c t="s" r="B1" s="2">
        <v>54</v>
      </c>
      <c t="s" r="C1" s="2">
        <v>55</v>
      </c>
    </row>
    <row spans="1:4" r="2">
      <c t="s" r="B2" s="2">
        <v>146</v>
      </c>
      <c t="s" r="C2" s="2">
        <v>147</v>
      </c>
      <c t="s" r="D2" s="2">
        <v>148</v>
      </c>
    </row>
    <row spans="1:4" r="3">
      <c t="s" r="A3" s="3">
        <v>306</v>
      </c>
    </row>
    <row spans="1:4" r="4">
      <c t="s" r="A4" s="4">
        <v>1516</v>
      </c>
      <c t="n" r="B4" s="7">
        <v>2300000</v>
      </c>
      <c t="n" r="C4" s="7">
        <v>2400000</v>
      </c>
    </row>
    <row spans="1:4" r="5">
      <c t="s" r="A5" s="4">
        <v>159</v>
      </c>
      <c t="n" r="B5" s="7">
        <v>9194000</v>
      </c>
      <c t="n" r="C5" s="7">
        <v>10826000</v>
      </c>
      <c t="n" r="D5" s="7">
        <v>10801000</v>
      </c>
    </row>
    <row spans="1:4" r="6">
      <c t="s" r="A6" s="4">
        <v>1517</v>
      </c>
      <c t="s" r="B6" s="4">
        <v>1518</v>
      </c>
      <c t="s" r="C6" s="4">
        <v>1518</v>
      </c>
    </row>
    <row spans="1:4" r="7">
      <c t="s" r="A7" s="4">
        <v>1514</v>
      </c>
      <c t="n" r="B7" s="7">
        <v>6000000</v>
      </c>
      <c t="n" r="C7" s="7">
        <v>56000000</v>
      </c>
    </row>
    <row spans="1:4" r="8">
      <c t="s" r="A8" s="4">
        <v>1519</v>
      </c>
      <c t="n" r="B8" s="6">
        <v>43000000</v>
      </c>
      <c t="n" r="C8" s="6">
        <v>402500000</v>
      </c>
      <c t="n" r="D8" s="6">
        <v>142200000</v>
      </c>
    </row>
    <row spans="1:4" r="9">
      <c t="s" r="A9" s="4">
        <v>1520</v>
      </c>
      <c t="n" r="B9" s="6">
        <v>-100000</v>
      </c>
      <c t="n" r="C9" s="6">
        <v>-1000000</v>
      </c>
      <c t="n" r="D9" s="7">
        <v>-400000</v>
      </c>
    </row>
    <row spans="1:4" r="10">
      <c t="s" r="A10" s="4">
        <v>1521</v>
      </c>
      <c t="n" r="B10" s="6">
        <v>2500000</v>
      </c>
      <c t="n" r="C10" s="6">
        <v>34600000</v>
      </c>
    </row>
    <row spans="1:4" r="11">
      <c t="s" r="A11" s="4">
        <v>1522</v>
      </c>
      <c t="n" r="B11" s="6">
        <v>300000</v>
      </c>
      <c t="n" r="C11" s="7">
        <v>3500000</v>
      </c>
    </row>
    <row spans="1:4" r="12">
      <c t="s" r="A12" s="4">
        <v>1523</v>
      </c>
      <c t="n" r="B12" s="7">
        <v>3500000</v>
      </c>
    </row>
  </sheetData>
  <mergeCells count="2">
    <mergeCell ref="A1:A2"/>
    <mergeCell ref="C1:D1"/>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24</v>
      </c>
      <c t="s" r="B1" s="2">
        <v>55</v>
      </c>
    </row>
    <row spans="1:4" r="2">
      <c t="s" r="B2" s="2">
        <v>147</v>
      </c>
      <c t="s" r="C2" s="2">
        <v>148</v>
      </c>
      <c t="s" r="D2" s="2">
        <v>182</v>
      </c>
    </row>
    <row spans="1:4" r="3">
      <c t="s" r="A3" s="3">
        <v>306</v>
      </c>
    </row>
    <row spans="1:4" r="4">
      <c t="s" r="A4" s="4">
        <v>703</v>
      </c>
      <c t="n" r="B4" s="7">
        <v>957</v>
      </c>
      <c t="n" r="C4" s="7">
        <v>773</v>
      </c>
      <c t="n" r="D4" s="7">
        <v>532</v>
      </c>
    </row>
    <row spans="1:4" r="5">
      <c t="s" r="A5" s="4">
        <v>1525</v>
      </c>
      <c t="n" r="B5" s="6">
        <v>40</v>
      </c>
      <c t="n" r="C5" s="6">
        <v>184</v>
      </c>
      <c t="n" r="D5" s="6">
        <v>241</v>
      </c>
    </row>
    <row spans="1:4" r="6">
      <c t="s" r="A6" s="4">
        <v>705</v>
      </c>
      <c t="n" r="B6" s="7">
        <v>997</v>
      </c>
      <c t="n" r="C6" s="7">
        <v>957</v>
      </c>
      <c t="n" r="D6" s="7">
        <v>773</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26</v>
      </c>
      <c t="s" r="B1" s="2">
        <v>55</v>
      </c>
    </row>
    <row spans="1:4" r="2">
      <c t="s" r="B2" s="2">
        <v>147</v>
      </c>
      <c t="s" r="C2" s="2">
        <v>148</v>
      </c>
      <c t="s" r="D2" s="2">
        <v>182</v>
      </c>
    </row>
    <row spans="1:4" r="3">
      <c t="s" r="A3" s="3">
        <v>306</v>
      </c>
    </row>
    <row spans="1:4" r="4">
      <c t="s" r="A4" s="4">
        <v>703</v>
      </c>
      <c t="n" r="B4" s="7">
        <v>5560</v>
      </c>
      <c t="n" r="C4" s="7">
        <v>5223</v>
      </c>
      <c t="n" r="D4" s="7">
        <v>5269</v>
      </c>
    </row>
    <row spans="1:4" r="5">
      <c t="s" r="A5" s="4">
        <v>1525</v>
      </c>
      <c t="n" r="B5" s="6">
        <v>425</v>
      </c>
      <c t="n" r="C5" s="6">
        <v>337</v>
      </c>
      <c t="n" r="D5" s="6">
        <v>-46</v>
      </c>
    </row>
    <row spans="1:4" r="6">
      <c t="s" r="A6" s="4">
        <v>705</v>
      </c>
      <c t="n" r="B6" s="7">
        <v>5985</v>
      </c>
      <c t="n" r="C6" s="7">
        <v>5560</v>
      </c>
      <c t="n" r="D6" s="7">
        <v>5223</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527</v>
      </c>
      <c t="s" r="B1" s="2">
        <v>146</v>
      </c>
      <c t="s" r="C1" s="2">
        <v>147</v>
      </c>
      <c t="s" r="D1" s="2">
        <v>148</v>
      </c>
    </row>
    <row spans="1:4" r="2">
      <c t="s" r="A2" s="3">
        <v>151</v>
      </c>
    </row>
    <row spans="1:4" r="3">
      <c t="s" r="A3" s="4">
        <v>1528</v>
      </c>
      <c t="n" r="B3" s="7">
        <v>127</v>
      </c>
      <c t="n" r="C3" s="7">
        <v>185</v>
      </c>
      <c t="n" r="D3" s="7">
        <v>0</v>
      </c>
    </row>
    <row spans="1:4" r="4">
      <c t="s" r="A4" s="4">
        <v>1529</v>
      </c>
      <c t="n" r="B4" s="6">
        <v>1331</v>
      </c>
      <c t="n" r="C4" s="6">
        <v>1270</v>
      </c>
      <c t="n" r="D4" s="6">
        <v>1575</v>
      </c>
    </row>
    <row spans="1:4" r="5">
      <c t="s" r="A5" s="4">
        <v>711</v>
      </c>
      <c t="n" r="B5" s="6">
        <v>309</v>
      </c>
      <c t="n" r="C5" s="6">
        <v>253</v>
      </c>
      <c t="n" r="D5" s="6">
        <v>237</v>
      </c>
    </row>
    <row spans="1:4" r="6">
      <c t="s" r="A6" s="4">
        <v>203</v>
      </c>
      <c t="n" r="B6" s="6">
        <v>6204</v>
      </c>
      <c t="n" r="C6" s="6">
        <v>5320</v>
      </c>
      <c t="n" r="D6" s="6">
        <v>3831</v>
      </c>
    </row>
    <row spans="1:4" r="7">
      <c t="s" r="A7" s="4">
        <v>712</v>
      </c>
      <c t="n" r="B7" s="6">
        <v>7971</v>
      </c>
      <c t="n" r="C7" s="6">
        <v>7028</v>
      </c>
      <c t="n" r="D7" s="6">
        <v>5643</v>
      </c>
    </row>
    <row spans="1:4" r="8">
      <c t="s" r="A8" s="3">
        <v>1530</v>
      </c>
    </row>
    <row spans="1:4" r="9">
      <c t="s" r="A9" s="4">
        <v>623</v>
      </c>
      <c t="n" r="B9" s="6">
        <v>31329</v>
      </c>
      <c t="n" r="C9" s="6">
        <v>23836</v>
      </c>
      <c t="n" r="D9" s="6">
        <v>22482</v>
      </c>
    </row>
    <row spans="1:4" r="10">
      <c t="s" r="A10" s="4">
        <v>1531</v>
      </c>
      <c t="n" r="B10" s="6">
        <v>37607</v>
      </c>
      <c t="n" r="C10" s="6">
        <v>35318</v>
      </c>
      <c t="n" r="D10" s="6">
        <v>32185</v>
      </c>
    </row>
    <row spans="1:4" r="11">
      <c t="s" r="A11" s="4">
        <v>1530</v>
      </c>
      <c t="n" r="B11" s="6">
        <v>68936</v>
      </c>
      <c t="n" r="C11" s="6">
        <v>59154</v>
      </c>
      <c t="n" r="D11" s="6">
        <v>54667</v>
      </c>
    </row>
    <row spans="1:4" r="12">
      <c t="s" r="A12" s="4">
        <v>1532</v>
      </c>
      <c t="n" r="B12" s="6">
        <v>-44660</v>
      </c>
      <c t="n" r="C12" s="6">
        <v>-42705</v>
      </c>
      <c t="n" r="D12" s="6">
        <v>-35742</v>
      </c>
    </row>
    <row spans="1:4" r="13">
      <c t="s" r="A13" s="4">
        <v>152</v>
      </c>
      <c t="n" r="B13" s="6">
        <v>24276</v>
      </c>
      <c t="n" r="C13" s="6">
        <v>16449</v>
      </c>
      <c t="n" r="D13" s="6">
        <v>18925</v>
      </c>
    </row>
    <row spans="1:4" r="14">
      <c t="s" r="A14" s="3">
        <v>1533</v>
      </c>
    </row>
    <row spans="1:4" r="15">
      <c t="s" r="A15" s="4">
        <v>1534</v>
      </c>
      <c t="n" r="B15" s="6">
        <v>527099</v>
      </c>
      <c t="n" r="C15" s="6">
        <v>527099</v>
      </c>
    </row>
    <row spans="1:4" r="16">
      <c t="s" r="A16" s="4">
        <v>1535</v>
      </c>
      <c t="n" r="B16" s="6">
        <v>3167</v>
      </c>
      <c t="n" r="C16" s="6">
        <v>3167</v>
      </c>
    </row>
    <row spans="1:4" r="17">
      <c t="s" r="A17" s="4">
        <v>1536</v>
      </c>
      <c t="n" r="B17" s="6">
        <v>530266</v>
      </c>
      <c t="n" r="C17" s="6">
        <v>530266</v>
      </c>
      <c t="n" r="D17" s="6">
        <v>504629</v>
      </c>
    </row>
    <row spans="1:4" r="18">
      <c t="s" r="A18" s="4">
        <v>1537</v>
      </c>
      <c t="n" r="B18" s="6">
        <v>-320295</v>
      </c>
      <c t="n" r="C18" s="6">
        <v>-309227</v>
      </c>
      <c t="n" r="D18" s="6">
        <v>-250713</v>
      </c>
    </row>
    <row spans="1:4" r="19">
      <c t="s" r="A19" s="4">
        <v>743</v>
      </c>
      <c t="n" r="B19" s="6">
        <v>209971</v>
      </c>
      <c t="n" r="C19" s="6">
        <v>221039</v>
      </c>
      <c t="n" r="D19" s="6">
        <v>253916</v>
      </c>
    </row>
    <row spans="1:4" r="20">
      <c t="s" r="A20" s="3">
        <v>155</v>
      </c>
    </row>
    <row spans="1:4" r="21">
      <c t="s" r="A21" s="4">
        <v>1538</v>
      </c>
      <c t="n" r="B21" s="6">
        <v>23688</v>
      </c>
      <c t="n" r="C21" s="6">
        <v>25397</v>
      </c>
      <c t="n" r="D21" s="6">
        <v>31566</v>
      </c>
    </row>
    <row spans="1:4" r="22">
      <c t="s" r="A22" s="4">
        <v>203</v>
      </c>
      <c t="n" r="B22" s="6">
        <v>3293</v>
      </c>
      <c t="n" r="C22" s="6">
        <v>3636</v>
      </c>
      <c t="n" r="D22" s="6">
        <v>4066</v>
      </c>
    </row>
    <row spans="1:4" r="23">
      <c t="s" r="A23" s="4">
        <v>1539</v>
      </c>
      <c t="n" r="B23" s="6">
        <v>26981</v>
      </c>
      <c t="n" r="C23" s="6">
        <v>29033</v>
      </c>
      <c t="n" r="D23" s="6">
        <v>35632</v>
      </c>
    </row>
    <row spans="1:4" r="24">
      <c t="s" r="A24" s="3">
        <v>157</v>
      </c>
    </row>
    <row spans="1:4" r="25">
      <c t="s" r="A25" s="4">
        <v>1540</v>
      </c>
      <c t="n" r="B25" s="6">
        <v>85867</v>
      </c>
      <c t="n" r="C25" s="6">
        <v>98708</v>
      </c>
      <c t="n" r="D25" s="6">
        <v>86658</v>
      </c>
    </row>
    <row spans="1:4" r="26">
      <c t="s" r="A26" s="4">
        <v>1541</v>
      </c>
      <c t="n" r="B26" s="6">
        <v>35755</v>
      </c>
      <c t="n" r="C26" s="6">
        <v>24603</v>
      </c>
      <c t="n" r="D26" s="6">
        <v>23215</v>
      </c>
    </row>
    <row spans="1:4" r="27">
      <c t="s" r="A27" s="4">
        <v>1542</v>
      </c>
      <c t="n" r="B27" s="6">
        <v>7472</v>
      </c>
      <c t="n" r="C27" s="6">
        <v>7637</v>
      </c>
      <c t="n" r="D27" s="6">
        <v>10729</v>
      </c>
    </row>
    <row spans="1:4" r="28">
      <c t="s" r="A28" s="4">
        <v>1543</v>
      </c>
      <c t="n" r="B28" s="6">
        <v>5145</v>
      </c>
      <c t="n" r="C28" s="6">
        <v>6667</v>
      </c>
      <c t="n" r="D28" s="6">
        <v>8173</v>
      </c>
    </row>
    <row spans="1:4" r="29">
      <c t="s" r="A29" s="4">
        <v>203</v>
      </c>
      <c t="n" r="B29" s="6">
        <v>7463</v>
      </c>
      <c t="n" r="C29" s="6">
        <v>8015</v>
      </c>
      <c t="n" r="D29" s="6">
        <v>7851</v>
      </c>
    </row>
    <row spans="1:4" r="30">
      <c t="s" r="A30" s="4">
        <v>1544</v>
      </c>
      <c t="n" r="B30" s="6">
        <v>141702</v>
      </c>
      <c t="n" r="C30" s="6">
        <v>145630</v>
      </c>
      <c t="n" r="D30" s="6">
        <v>136626</v>
      </c>
    </row>
    <row spans="1:4" r="31">
      <c t="s" r="A31" s="3">
        <v>158</v>
      </c>
    </row>
    <row spans="1:4" r="32">
      <c t="s" r="A32" s="4">
        <v>1545</v>
      </c>
      <c t="n" r="B32" s="6">
        <v>29883</v>
      </c>
      <c t="n" r="C32" s="6">
        <v>39936</v>
      </c>
      <c t="n" r="D32" s="6">
        <v>35195</v>
      </c>
    </row>
    <row spans="1:4" r="33">
      <c t="s" r="A33" s="4">
        <v>1546</v>
      </c>
      <c t="n" r="B33" s="6">
        <v>28918</v>
      </c>
      <c t="n" r="C33" s="6">
        <v>30286</v>
      </c>
      <c t="n" r="D33" s="6">
        <v>33694</v>
      </c>
    </row>
    <row spans="1:4" r="34">
      <c t="s" r="A34" s="4">
        <v>1547</v>
      </c>
      <c t="n" r="C34" s="6">
        <v>12369</v>
      </c>
      <c t="n" r="D34" s="6">
        <v>14128</v>
      </c>
    </row>
    <row spans="1:4" r="35">
      <c t="s" r="A35" s="4">
        <v>1548</v>
      </c>
      <c t="n" r="B35" s="6">
        <v>8910</v>
      </c>
      <c t="n" r="C35" s="6">
        <v>5797</v>
      </c>
    </row>
    <row spans="1:4" r="36">
      <c t="s" r="A36" s="4">
        <v>203</v>
      </c>
      <c t="n" r="B36" s="6">
        <v>6579</v>
      </c>
      <c t="n" r="C36" s="6">
        <v>6572</v>
      </c>
    </row>
    <row spans="1:4" r="37">
      <c t="s" r="A37" s="4">
        <v>93</v>
      </c>
      <c t="n" r="B37" s="6">
        <v>74290</v>
      </c>
      <c t="n" r="C37" s="6">
        <v>82591</v>
      </c>
      <c t="n" r="D37" s="6">
        <v>83017</v>
      </c>
    </row>
    <row spans="1:4" r="38">
      <c t="s" r="A38" s="3">
        <v>40</v>
      </c>
    </row>
    <row spans="1:4" r="39">
      <c t="s" r="A39" s="4">
        <v>1542</v>
      </c>
      <c t="n" r="B39" s="6">
        <v>0</v>
      </c>
      <c t="n" r="C39" s="6">
        <v>2369</v>
      </c>
      <c t="n" r="D39" s="6">
        <v>8803</v>
      </c>
    </row>
    <row spans="1:4" r="40">
      <c t="s" r="A40" s="4">
        <v>766</v>
      </c>
      <c t="n" r="B40" s="6">
        <v>20752</v>
      </c>
      <c t="n" r="C40" s="6">
        <v>12378</v>
      </c>
      <c t="n" r="D40" s="6">
        <v>9433</v>
      </c>
    </row>
    <row spans="1:4" r="41">
      <c t="s" r="A41" s="4">
        <v>1543</v>
      </c>
      <c t="n" r="B41" s="6">
        <v>3348</v>
      </c>
      <c t="n" r="C41" s="6">
        <v>4119</v>
      </c>
      <c t="n" r="D41" s="6">
        <v>5193</v>
      </c>
    </row>
    <row spans="1:4" r="42">
      <c t="s" r="A42" s="4">
        <v>1549</v>
      </c>
      <c t="n" r="B42" s="7">
        <v>24100</v>
      </c>
      <c t="n" r="C42" s="7">
        <v>18866</v>
      </c>
      <c t="n" r="D42" s="7">
        <v>23429</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80"/>
    <col customWidth="1" max="3" min="3" width="80"/>
  </cols>
  <sheetData>
    <row spans="1:3" r="1">
      <c t="s" r="A1" s="1">
        <v>226</v>
      </c>
      <c t="s" r="B1" s="2">
        <v>1</v>
      </c>
      <c t="s" r="C1" s="2">
        <v>55</v>
      </c>
    </row>
    <row spans="1:3" r="2">
      <c t="s" r="B2" s="2">
        <v>2</v>
      </c>
      <c t="s" r="C2" s="2">
        <v>16</v>
      </c>
    </row>
    <row spans="1:3" r="3">
      <c t="s" r="A3" s="4">
        <v>227</v>
      </c>
    </row>
    <row spans="1:3" r="4">
      <c t="s" r="A4" s="3">
        <v>228</v>
      </c>
    </row>
    <row spans="1:3" r="5">
      <c t="s" r="A5" s="4">
        <v>226</v>
      </c>
      <c t="s" r="B5" s="4">
        <v>229</v>
      </c>
      <c t="s" r="C5" s="4">
        <v>23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53"/>
    <col customWidth="1" max="2" min="2" width="16"/>
    <col customWidth="1" max="3" min="3" width="15"/>
    <col customWidth="1" max="4" min="4" width="14"/>
    <col customWidth="1" max="5" min="5" width="15"/>
    <col customWidth="1" max="6" min="6" width="14"/>
  </cols>
  <sheetData>
    <row spans="1:6" r="1">
      <c t="s" r="A1" s="1">
        <v>1550</v>
      </c>
      <c t="s" r="B1" s="2">
        <v>55</v>
      </c>
    </row>
    <row spans="1:6" r="2">
      <c t="s" r="B2" s="2">
        <v>147</v>
      </c>
      <c t="s" r="C2" s="2">
        <v>148</v>
      </c>
      <c t="s" r="D2" s="2">
        <v>182</v>
      </c>
      <c t="s" r="E2" s="2">
        <v>146</v>
      </c>
      <c t="s" r="F2" s="2">
        <v>1551</v>
      </c>
    </row>
    <row spans="1:6" r="3">
      <c t="s" r="A3" s="3">
        <v>315</v>
      </c>
    </row>
    <row spans="1:6" r="4">
      <c t="s" r="A4" s="4">
        <v>1552</v>
      </c>
      <c t="n" r="B4" s="7">
        <v>1060160000</v>
      </c>
      <c t="n" r="C4" s="7">
        <v>1069927000</v>
      </c>
      <c t="n" r="E4" s="7">
        <v>1060465000</v>
      </c>
    </row>
    <row spans="1:6" r="5">
      <c t="s" r="A5" s="4">
        <v>1553</v>
      </c>
      <c t="n" r="B5" s="6">
        <v>0</v>
      </c>
      <c t="n" r="C5" s="6">
        <v>-22000000</v>
      </c>
      <c t="n" r="E5" s="6">
        <v>0</v>
      </c>
    </row>
    <row spans="1:6" r="6">
      <c t="s" r="A6" s="4">
        <v>160</v>
      </c>
      <c t="n" r="B6" s="7">
        <v>1060160000</v>
      </c>
      <c t="n" r="C6" s="7">
        <v>1047927000</v>
      </c>
      <c t="n" r="E6" s="6">
        <v>1060465000</v>
      </c>
    </row>
    <row spans="1:6" r="7">
      <c t="s" r="A7" s="4">
        <v>1387</v>
      </c>
      <c t="s" r="B7" s="4">
        <v>1388</v>
      </c>
      <c t="s" r="C7" s="4">
        <v>1388</v>
      </c>
      <c t="s" r="F7" s="4">
        <v>1388</v>
      </c>
    </row>
    <row spans="1:6" r="8">
      <c t="s" r="A8" s="4">
        <v>1554</v>
      </c>
    </row>
    <row spans="1:6" r="9">
      <c t="s" r="A9" s="3">
        <v>315</v>
      </c>
    </row>
    <row spans="1:6" r="10">
      <c t="s" r="A10" s="4">
        <v>1387</v>
      </c>
      <c t="s" r="F10" s="4">
        <v>1388</v>
      </c>
    </row>
    <row spans="1:6" r="11">
      <c t="s" r="A11" s="4">
        <v>1555</v>
      </c>
      <c t="n" r="B11" s="7">
        <v>44000000</v>
      </c>
      <c t="n" r="C11" s="7">
        <v>44000000</v>
      </c>
      <c t="n" r="D11" s="7">
        <v>44000000</v>
      </c>
    </row>
    <row spans="1:6" r="12">
      <c t="s" r="A12" s="4">
        <v>1556</v>
      </c>
    </row>
    <row spans="1:6" r="13">
      <c t="s" r="A13" s="3">
        <v>315</v>
      </c>
    </row>
    <row spans="1:6" r="14">
      <c t="s" r="A14" s="4">
        <v>1557</v>
      </c>
      <c t="n" r="B14" s="6">
        <v>664167000</v>
      </c>
      <c t="n" r="C14" s="6">
        <v>675000000</v>
      </c>
      <c t="n" r="E14" s="6">
        <v>664167000</v>
      </c>
    </row>
    <row spans="1:6" r="15">
      <c t="s" r="A15" s="4">
        <v>1558</v>
      </c>
      <c t="n" r="B15" s="6">
        <v>-4007000</v>
      </c>
      <c t="n" r="C15" s="6">
        <v>-5073000</v>
      </c>
      <c t="n" r="E15" s="6">
        <v>-3702000</v>
      </c>
    </row>
    <row spans="1:6" r="16">
      <c t="s" r="A16" s="4">
        <v>1552</v>
      </c>
      <c t="n" r="B16" s="6">
        <v>660160000</v>
      </c>
      <c t="n" r="C16" s="6">
        <v>669927000</v>
      </c>
      <c t="n" r="E16" s="6">
        <v>660465000</v>
      </c>
    </row>
    <row spans="1:6" r="17">
      <c t="s" r="A17" s="4">
        <v>1559</v>
      </c>
    </row>
    <row spans="1:6" r="18">
      <c t="s" r="A18" s="3">
        <v>315</v>
      </c>
    </row>
    <row spans="1:6" r="19">
      <c t="s" r="A19" s="4">
        <v>1552</v>
      </c>
      <c t="n" r="B19" s="7">
        <v>400000000</v>
      </c>
      <c t="n" r="C19" s="7">
        <v>400000000</v>
      </c>
      <c t="n" r="E19" s="7">
        <v>400000000</v>
      </c>
    </row>
    <row spans="1:6" r="20">
      <c t="s" r="A20" s="4">
        <v>1387</v>
      </c>
      <c t="s" r="B20" s="4">
        <v>1388</v>
      </c>
      <c t="s" r="C20" s="4">
        <v>1388</v>
      </c>
      <c t="s" r="E20" s="4">
        <v>1388</v>
      </c>
    </row>
    <row spans="1:6" r="21">
      <c t="s" r="A21" s="4">
        <v>1560</v>
      </c>
    </row>
    <row spans="1:6" r="22">
      <c t="s" r="A22" s="3">
        <v>315</v>
      </c>
    </row>
    <row spans="1:6" r="23">
      <c t="s" r="A23" s="4">
        <v>1561</v>
      </c>
      <c t="n" r="B23" s="7">
        <v>0</v>
      </c>
      <c t="n" r="C23" s="7">
        <v>0</v>
      </c>
      <c t="n" r="E23" s="7">
        <v>0</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J70"/>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t="s" r="A1" s="1">
        <v>1562</v>
      </c>
      <c t="s" r="B1" s="2">
        <v>1563</v>
      </c>
      <c t="s" r="D1" s="2">
        <v>54</v>
      </c>
      <c t="s" r="F1" s="2">
        <v>55</v>
      </c>
    </row>
    <row spans="1:10" r="2">
      <c t="s" r="B2" s="2">
        <v>1260</v>
      </c>
      <c t="s" r="C2" s="2">
        <v>1261</v>
      </c>
      <c t="s" r="D2" s="2">
        <v>1564</v>
      </c>
      <c t="s" r="E2" s="2">
        <v>1369</v>
      </c>
      <c t="s" r="F2" s="2">
        <v>1404</v>
      </c>
      <c t="s" r="G2" s="2">
        <v>1405</v>
      </c>
      <c t="s" r="H2" s="2">
        <v>1373</v>
      </c>
      <c t="s" r="I2" s="2">
        <v>1565</v>
      </c>
      <c t="s" r="J2" s="2">
        <v>1367</v>
      </c>
    </row>
    <row spans="1:10" r="3">
      <c t="s" r="A3" s="3">
        <v>315</v>
      </c>
    </row>
    <row spans="1:10" r="4">
      <c t="s" r="A4" s="4">
        <v>1387</v>
      </c>
      <c t="s" r="F4" s="4">
        <v>1388</v>
      </c>
      <c t="s" r="G4" s="4">
        <v>1388</v>
      </c>
      <c t="s" r="J4" s="4">
        <v>1388</v>
      </c>
    </row>
    <row spans="1:10" r="5">
      <c t="s" r="A5" s="4">
        <v>1566</v>
      </c>
      <c t="n" r="D5" s="7">
        <v>1088200000</v>
      </c>
      <c t="n" r="F5" s="7">
        <v>1088700000</v>
      </c>
      <c t="n" r="G5" s="7">
        <v>1098500000</v>
      </c>
    </row>
    <row spans="1:10" r="6">
      <c t="s" r="A6" s="4">
        <v>1567</v>
      </c>
      <c t="n" r="D6" s="11">
        <v>4.5</v>
      </c>
      <c t="n" r="F6" s="11">
        <v>4.5</v>
      </c>
    </row>
    <row spans="1:10" r="7">
      <c t="s" r="A7" s="4">
        <v>1568</v>
      </c>
      <c t="n" r="D7" s="11">
        <v>3.1</v>
      </c>
      <c t="n" r="F7" s="11">
        <v>2.9</v>
      </c>
      <c t="n" r="G7" s="11">
        <v>3.2</v>
      </c>
    </row>
    <row spans="1:10" r="8">
      <c t="s" r="A8" s="4">
        <v>1569</v>
      </c>
    </row>
    <row spans="1:10" r="9">
      <c t="s" r="A9" s="3">
        <v>315</v>
      </c>
    </row>
    <row spans="1:10" r="10">
      <c t="s" r="A10" s="4">
        <v>1570</v>
      </c>
      <c t="s" r="D10" s="4">
        <v>1313</v>
      </c>
      <c t="s" r="F10" s="4">
        <v>1313</v>
      </c>
    </row>
    <row spans="1:10" r="11">
      <c t="s" r="A11" s="4">
        <v>1571</v>
      </c>
    </row>
    <row spans="1:10" r="12">
      <c t="s" r="A12" s="3">
        <v>315</v>
      </c>
    </row>
    <row spans="1:10" r="13">
      <c t="s" r="A13" s="4">
        <v>1357</v>
      </c>
      <c t="n" r="J13" s="7">
        <v>875000000</v>
      </c>
    </row>
    <row spans="1:10" r="14">
      <c t="s" r="A14" s="4">
        <v>1572</v>
      </c>
      <c t="n" r="D14" s="7">
        <v>8750000</v>
      </c>
      <c t="n" r="F14" s="7">
        <v>8750000</v>
      </c>
      <c t="n" r="J14" s="6">
        <v>8750000</v>
      </c>
    </row>
    <row spans="1:10" r="15">
      <c t="s" r="A15" s="4">
        <v>1353</v>
      </c>
      <c t="s" r="D15" s="4">
        <v>631</v>
      </c>
    </row>
    <row spans="1:10" r="16">
      <c t="s" r="A16" s="4">
        <v>1573</v>
      </c>
      <c t="n" r="D16" s="7">
        <v>300000</v>
      </c>
      <c t="n" r="E16" s="7">
        <v>300000</v>
      </c>
      <c t="n" r="F16" s="6">
        <v>1100000</v>
      </c>
      <c t="n" r="G16" s="7">
        <v>1300000</v>
      </c>
      <c t="n" r="H16" s="7">
        <v>1100000</v>
      </c>
    </row>
    <row spans="1:10" r="17">
      <c t="s" r="A17" s="4">
        <v>1574</v>
      </c>
      <c t="n" r="D17" s="6">
        <v>1700000</v>
      </c>
      <c t="n" r="E17" s="6">
        <v>1700000</v>
      </c>
      <c t="n" r="F17" s="6">
        <v>6200000</v>
      </c>
      <c t="n" r="G17" s="6">
        <v>6600000</v>
      </c>
      <c t="n" r="H17" s="6">
        <v>6000000</v>
      </c>
    </row>
    <row spans="1:10" r="18">
      <c t="s" r="A18" s="4">
        <v>1555</v>
      </c>
      <c t="n" r="D18" s="6">
        <v>10900000</v>
      </c>
      <c t="n" r="E18" s="6">
        <v>18900000</v>
      </c>
      <c t="n" r="F18" s="6">
        <v>44800000</v>
      </c>
      <c t="n" r="G18" s="6">
        <v>36700000</v>
      </c>
      <c t="n" r="H18" s="6">
        <v>47800000</v>
      </c>
    </row>
    <row spans="1:10" r="19">
      <c t="s" r="A19" s="4">
        <v>1575</v>
      </c>
      <c t="n" r="D19" s="7">
        <v>200000</v>
      </c>
      <c t="n" r="E19" s="7">
        <v>200000</v>
      </c>
      <c t="n" r="F19" s="7">
        <v>700000</v>
      </c>
      <c t="n" r="G19" s="6">
        <v>600000</v>
      </c>
      <c t="n" r="H19" s="6">
        <v>500000</v>
      </c>
    </row>
    <row spans="1:10" r="20">
      <c t="s" r="A20" s="4">
        <v>1576</v>
      </c>
    </row>
    <row spans="1:10" r="21">
      <c t="s" r="A21" s="3">
        <v>315</v>
      </c>
    </row>
    <row spans="1:10" r="22">
      <c t="s" r="A22" s="4">
        <v>1577</v>
      </c>
      <c t="s" r="D22" s="4">
        <v>1578</v>
      </c>
      <c t="s" r="F22" s="4">
        <v>1578</v>
      </c>
    </row>
    <row spans="1:10" r="23">
      <c t="s" r="A23" s="4">
        <v>1554</v>
      </c>
    </row>
    <row spans="1:10" r="24">
      <c t="s" r="A24" s="3">
        <v>315</v>
      </c>
    </row>
    <row spans="1:10" r="25">
      <c t="s" r="A25" s="4">
        <v>1357</v>
      </c>
      <c t="n" r="J25" s="7">
        <v>400000000</v>
      </c>
    </row>
    <row spans="1:10" r="26">
      <c t="s" r="A26" s="4">
        <v>1387</v>
      </c>
      <c t="s" r="J26" s="4">
        <v>1388</v>
      </c>
    </row>
    <row spans="1:10" r="27">
      <c t="s" r="A27" s="4">
        <v>1555</v>
      </c>
      <c t="n" r="F27" s="7">
        <v>44000000</v>
      </c>
      <c t="n" r="G27" s="7">
        <v>44000000</v>
      </c>
      <c t="n" r="H27" s="6">
        <v>44000000</v>
      </c>
    </row>
    <row spans="1:10" r="28">
      <c t="s" r="A28" s="4">
        <v>1559</v>
      </c>
    </row>
    <row spans="1:10" r="29">
      <c t="s" r="A29" s="3">
        <v>315</v>
      </c>
    </row>
    <row spans="1:10" r="30">
      <c t="s" r="A30" s="4">
        <v>1387</v>
      </c>
      <c t="s" r="D30" s="4">
        <v>1388</v>
      </c>
      <c t="s" r="F30" s="4">
        <v>1388</v>
      </c>
      <c t="s" r="G30" s="4">
        <v>1388</v>
      </c>
    </row>
    <row spans="1:10" r="31">
      <c t="s" r="A31" s="4">
        <v>1579</v>
      </c>
      <c t="s" r="D31" s="4">
        <v>1580</v>
      </c>
      <c t="s" r="F31" s="4">
        <v>1580</v>
      </c>
    </row>
    <row spans="1:10" r="32">
      <c t="s" r="A32" s="4">
        <v>1581</v>
      </c>
    </row>
    <row spans="1:10" r="33">
      <c t="s" r="A33" s="3">
        <v>315</v>
      </c>
    </row>
    <row spans="1:10" r="34">
      <c t="s" r="A34" s="4">
        <v>1582</v>
      </c>
      <c t="n" r="I34" s="7">
        <v>140000000</v>
      </c>
    </row>
    <row spans="1:10" r="35">
      <c t="s" r="A35" s="4">
        <v>1583</v>
      </c>
    </row>
    <row spans="1:10" r="36">
      <c t="s" r="A36" s="3">
        <v>315</v>
      </c>
    </row>
    <row spans="1:10" r="37">
      <c t="s" r="A37" s="4">
        <v>1582</v>
      </c>
      <c t="n" r="H37" s="7">
        <v>20000000</v>
      </c>
    </row>
    <row spans="1:10" r="38">
      <c t="s" r="A38" s="4">
        <v>1584</v>
      </c>
    </row>
    <row spans="1:10" r="39">
      <c t="s" r="A39" s="3">
        <v>315</v>
      </c>
    </row>
    <row spans="1:10" r="40">
      <c t="s" r="A40" s="4">
        <v>1582</v>
      </c>
      <c t="n" r="G40" s="7">
        <v>40000000</v>
      </c>
    </row>
    <row spans="1:10" r="41">
      <c t="s" r="A41" s="4">
        <v>1585</v>
      </c>
      <c t="n" r="G41" s="6">
        <v>61500000</v>
      </c>
    </row>
    <row spans="1:10" r="42">
      <c t="s" r="A42" s="4">
        <v>1586</v>
      </c>
      <c t="n" r="C42" s="7">
        <v>10600000</v>
      </c>
    </row>
    <row spans="1:10" r="43">
      <c t="s" r="A43" s="4">
        <v>1560</v>
      </c>
    </row>
    <row spans="1:10" r="44">
      <c t="s" r="A44" s="3">
        <v>315</v>
      </c>
    </row>
    <row spans="1:10" r="45">
      <c t="s" r="A45" s="4">
        <v>1402</v>
      </c>
      <c t="n" r="J45" s="7">
        <v>100000000</v>
      </c>
    </row>
    <row spans="1:10" r="46">
      <c t="s" r="A46" s="4">
        <v>1561</v>
      </c>
      <c t="n" r="D46" s="7">
        <v>0</v>
      </c>
      <c t="n" r="F46" s="7">
        <v>0</v>
      </c>
      <c t="n" r="G46" s="7">
        <v>0</v>
      </c>
    </row>
    <row spans="1:10" r="47">
      <c t="s" r="A47" s="4">
        <v>1587</v>
      </c>
    </row>
    <row spans="1:10" r="48">
      <c t="s" r="A48" s="3">
        <v>315</v>
      </c>
    </row>
    <row spans="1:10" r="49">
      <c t="s" r="A49" s="4">
        <v>1570</v>
      </c>
      <c t="s" r="D49" s="4">
        <v>1588</v>
      </c>
      <c t="s" r="F49" s="4">
        <v>1588</v>
      </c>
    </row>
    <row spans="1:10" r="50">
      <c t="s" r="A50" s="4">
        <v>1589</v>
      </c>
    </row>
    <row spans="1:10" r="51">
      <c t="s" r="A51" s="3">
        <v>315</v>
      </c>
    </row>
    <row spans="1:10" r="52">
      <c t="s" r="A52" s="4">
        <v>1570</v>
      </c>
      <c t="s" r="D52" s="4">
        <v>1590</v>
      </c>
      <c t="s" r="F52" s="4">
        <v>1590</v>
      </c>
    </row>
    <row spans="1:10" r="53">
      <c t="n" r="A53" s="12">
        <v>1</v>
      </c>
    </row>
    <row spans="1:10" r="54">
      <c t="s" r="A54" s="3">
        <v>315</v>
      </c>
    </row>
    <row spans="1:10" r="55">
      <c t="s" r="A55" s="4">
        <v>1591</v>
      </c>
      <c t="s" r="D55" s="4">
        <v>1592</v>
      </c>
      <c t="s" r="F55" s="4">
        <v>1592</v>
      </c>
    </row>
    <row spans="1:10" r="56">
      <c t="n" r="A56" s="12">
        <v>2</v>
      </c>
    </row>
    <row spans="1:10" r="57">
      <c t="s" r="A57" s="3">
        <v>315</v>
      </c>
    </row>
    <row spans="1:10" r="58">
      <c t="s" r="A58" s="4">
        <v>1568</v>
      </c>
      <c t="n" r="D58" s="11">
        <v>3.5</v>
      </c>
      <c t="n" r="F58" s="11">
        <v>3.5</v>
      </c>
    </row>
    <row spans="1:10" r="59">
      <c t="s" r="A59" s="4">
        <v>1591</v>
      </c>
      <c t="s" r="D59" s="4">
        <v>1486</v>
      </c>
      <c t="s" r="F59" s="4">
        <v>1486</v>
      </c>
    </row>
    <row spans="1:10" r="60">
      <c t="n" r="A60" s="12">
        <v>3</v>
      </c>
    </row>
    <row spans="1:10" r="61">
      <c t="s" r="A61" s="3">
        <v>315</v>
      </c>
    </row>
    <row spans="1:10" r="62">
      <c t="s" r="A62" s="4">
        <v>1568</v>
      </c>
      <c t="n" r="D62" s="9">
        <v>2.75</v>
      </c>
      <c t="n" r="F62" s="9">
        <v>2.75</v>
      </c>
    </row>
    <row spans="1:10" r="63">
      <c t="s" r="A63" s="4">
        <v>1591</v>
      </c>
      <c t="s" r="D63" s="4">
        <v>1038</v>
      </c>
      <c t="s" r="F63" s="4">
        <v>1038</v>
      </c>
    </row>
    <row spans="1:10" r="64">
      <c t="n" r="A64" s="12">
        <v>4</v>
      </c>
    </row>
    <row spans="1:10" r="65">
      <c t="s" r="A65" s="3">
        <v>315</v>
      </c>
    </row>
    <row spans="1:10" r="66">
      <c t="s" r="A66" s="4">
        <v>1568</v>
      </c>
      <c t="n" r="D66" s="6">
        <v>2</v>
      </c>
      <c t="n" r="F66" s="6">
        <v>2</v>
      </c>
    </row>
    <row spans="1:10" r="67">
      <c t="s" r="A67" s="4">
        <v>1591</v>
      </c>
      <c t="s" r="D67" s="4">
        <v>959</v>
      </c>
      <c t="s" r="F67" s="4">
        <v>959</v>
      </c>
    </row>
    <row spans="1:10" r="68">
      <c t="s" r="A68" s="4">
        <v>1593</v>
      </c>
    </row>
    <row spans="1:10" r="69">
      <c t="s" r="A69" s="3">
        <v>315</v>
      </c>
    </row>
    <row spans="1:10" r="70">
      <c t="s" r="A70" s="4">
        <v>1585</v>
      </c>
      <c t="n" r="B70" s="7">
        <v>0</v>
      </c>
    </row>
  </sheetData>
  <mergeCells count="4">
    <mergeCell ref="A1:A2"/>
    <mergeCell ref="B1:C1"/>
    <mergeCell ref="D1:E1"/>
    <mergeCell ref="F1:I1"/>
  </mergeCells>
  <pageMargins bottom="1" footer="0.5" header="0.5" left="0.75" right="0.75" top="1"/>
</worksheet>
</file>

<file path=xl/worksheets/sheet15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1594</v>
      </c>
      <c t="s" r="B1" s="2">
        <v>55</v>
      </c>
    </row>
    <row spans="1:5" r="2">
      <c t="s" r="B2" s="2">
        <v>147</v>
      </c>
      <c t="s" r="C2" s="2">
        <v>148</v>
      </c>
      <c t="s" r="D2" s="2">
        <v>182</v>
      </c>
      <c t="s" r="E2" s="2">
        <v>146</v>
      </c>
    </row>
    <row spans="1:5" r="3">
      <c t="s" r="A3" s="3">
        <v>320</v>
      </c>
    </row>
    <row spans="1:5" r="4">
      <c t="s" r="A4" s="4">
        <v>1595</v>
      </c>
      <c t="n" r="B4" s="7">
        <v>500</v>
      </c>
      <c t="n" r="C4" s="7">
        <v>565</v>
      </c>
      <c t="n" r="E4" s="7">
        <v>500</v>
      </c>
    </row>
    <row spans="1:5" r="5">
      <c t="s" r="A5" s="4">
        <v>1596</v>
      </c>
      <c t="n" r="B5" s="11">
        <v>6.2</v>
      </c>
      <c t="n" r="E5" s="11">
        <v>4.6</v>
      </c>
    </row>
    <row spans="1:5" r="6">
      <c t="s" r="A6" s="4">
        <v>1597</v>
      </c>
      <c t="n" r="B6" s="6">
        <v>10</v>
      </c>
      <c t="n" r="C6" s="11">
        <v>19.5</v>
      </c>
      <c t="n" r="E6" s="11">
        <v>7.5</v>
      </c>
    </row>
    <row spans="1:5" r="7">
      <c t="s" r="A7" s="4">
        <v>1598</v>
      </c>
      <c t="n" r="B7" s="11">
        <v>10.9</v>
      </c>
      <c t="n" r="C7" s="10">
        <v>4.6</v>
      </c>
      <c t="n" r="D7" s="10">
        <v>1.5</v>
      </c>
    </row>
    <row spans="1:5" r="8">
      <c t="s" r="A8" s="4">
        <v>1599</v>
      </c>
      <c t="n" r="B8" s="7">
        <v>13</v>
      </c>
      <c t="n" r="E8" s="11">
        <v>10.4</v>
      </c>
    </row>
    <row spans="1:5" r="9">
      <c t="s" r="A9" s="4">
        <v>1245</v>
      </c>
    </row>
    <row spans="1:5" r="10">
      <c t="s" r="A10" s="3">
        <v>320</v>
      </c>
    </row>
    <row spans="1:5" r="11">
      <c t="s" r="A11" s="4">
        <v>1595</v>
      </c>
      <c t="n" r="E11" s="7">
        <v>475</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r="A1" s="1">
        <v>1600</v>
      </c>
      <c t="s" r="B1" s="2">
        <v>54</v>
      </c>
      <c t="s" r="D1" s="2">
        <v>55</v>
      </c>
    </row>
    <row spans="1:6" r="2">
      <c t="s" r="B2" s="2">
        <v>146</v>
      </c>
      <c t="s" r="C2" s="2">
        <v>181</v>
      </c>
      <c t="s" r="D2" s="2">
        <v>147</v>
      </c>
      <c t="s" r="E2" s="2">
        <v>148</v>
      </c>
      <c t="s" r="F2" s="2">
        <v>182</v>
      </c>
    </row>
    <row spans="1:6" r="3">
      <c t="s" r="A3" s="3">
        <v>320</v>
      </c>
    </row>
    <row spans="1:6" r="4">
      <c t="s" r="A4" s="4">
        <v>1601</v>
      </c>
      <c t="n" r="B4" s="7">
        <v>-6113</v>
      </c>
      <c t="n" r="C4" s="7">
        <v>-11871</v>
      </c>
      <c t="n" r="D4" s="7">
        <v>-11871</v>
      </c>
      <c t="n" r="E4" s="7">
        <v>-12183</v>
      </c>
      <c t="n" r="F4" s="7">
        <v>-12027</v>
      </c>
    </row>
    <row spans="1:6" r="5">
      <c t="s" r="A5" s="3">
        <v>1602</v>
      </c>
    </row>
    <row spans="1:6" r="6">
      <c t="s" r="A6" s="4">
        <v>1603</v>
      </c>
      <c t="n" r="B6" s="6">
        <v>-182</v>
      </c>
      <c t="n" r="C6" s="6">
        <v>-59</v>
      </c>
      <c t="n" r="D6" s="6">
        <v>-1381</v>
      </c>
      <c t="n" r="E6" s="6">
        <v>-4064</v>
      </c>
      <c t="n" r="F6" s="6">
        <v>-1798</v>
      </c>
    </row>
    <row spans="1:6" r="7">
      <c t="s" r="A7" s="4">
        <v>1604</v>
      </c>
      <c t="n" r="B7" s="6">
        <v>71</v>
      </c>
      <c t="n" r="C7" s="6">
        <v>23</v>
      </c>
      <c t="n" r="D7" s="6">
        <v>537</v>
      </c>
      <c t="n" r="E7" s="6">
        <v>1594</v>
      </c>
      <c t="n" r="F7" s="6">
        <v>705</v>
      </c>
    </row>
    <row spans="1:6" r="8">
      <c t="s" r="A8" s="4">
        <v>1605</v>
      </c>
      <c t="n" r="B8" s="6">
        <v>-111</v>
      </c>
      <c t="n" r="C8" s="6">
        <v>-36</v>
      </c>
      <c t="n" r="D8" s="6">
        <v>-844</v>
      </c>
      <c t="n" r="E8" s="6">
        <v>-2470</v>
      </c>
      <c t="n" r="F8" s="6">
        <v>-1093</v>
      </c>
    </row>
    <row spans="1:6" r="9">
      <c t="s" r="A9" s="3">
        <v>1606</v>
      </c>
    </row>
    <row spans="1:6" r="10">
      <c t="s" r="A10" s="4">
        <v>1603</v>
      </c>
      <c t="n" r="B10" s="6">
        <v>2715</v>
      </c>
      <c t="n" r="C10" s="6">
        <v>2851</v>
      </c>
      <c t="n" r="D10" s="6">
        <v>10908</v>
      </c>
      <c t="n" r="E10" s="6">
        <v>4578</v>
      </c>
      <c t="n" r="F10" s="6">
        <v>1542</v>
      </c>
    </row>
    <row spans="1:6" r="11">
      <c t="s" r="A11" s="4">
        <v>1604</v>
      </c>
      <c t="n" r="B11" s="6">
        <v>-1056</v>
      </c>
      <c t="n" r="C11" s="6">
        <v>-1118</v>
      </c>
      <c t="n" r="D11" s="6">
        <v>-4306</v>
      </c>
      <c t="n" r="E11" s="6">
        <v>-1796</v>
      </c>
      <c t="n" r="F11" s="6">
        <v>-605</v>
      </c>
    </row>
    <row spans="1:6" r="12">
      <c t="s" r="A12" s="4">
        <v>1605</v>
      </c>
      <c t="n" r="B12" s="6">
        <v>1659</v>
      </c>
      <c t="n" r="C12" s="6">
        <v>1733</v>
      </c>
      <c t="n" r="D12" s="6">
        <v>6602</v>
      </c>
      <c t="n" r="E12" s="6">
        <v>2782</v>
      </c>
      <c t="n" r="F12" s="6">
        <v>937</v>
      </c>
    </row>
    <row spans="1:6" r="13">
      <c t="s" r="A13" s="4">
        <v>1607</v>
      </c>
      <c t="n" r="B13" s="6">
        <v>1548</v>
      </c>
      <c t="n" r="C13" s="6">
        <v>1697</v>
      </c>
      <c t="n" r="D13" s="6">
        <v>5758</v>
      </c>
      <c t="n" r="E13" s="6">
        <v>312</v>
      </c>
      <c t="n" r="F13" s="6">
        <v>-156</v>
      </c>
    </row>
    <row spans="1:6" r="14">
      <c t="s" r="A14" s="4">
        <v>1608</v>
      </c>
      <c t="n" r="B14" s="7">
        <v>-4565</v>
      </c>
      <c t="n" r="C14" s="7">
        <v>-10174</v>
      </c>
      <c t="n" r="D14" s="7">
        <v>-6113</v>
      </c>
      <c t="n" r="E14" s="7">
        <v>-11871</v>
      </c>
      <c t="n" r="F14" s="7">
        <v>-12183</v>
      </c>
    </row>
  </sheetData>
  <mergeCells count="3">
    <mergeCell ref="A1:A2"/>
    <mergeCell ref="B1:C1"/>
    <mergeCell ref="D1:F1"/>
  </mergeCells>
  <pageMargins bottom="1" footer="0.5" header="0.5" left="0.75" right="0.75" top="1"/>
</worksheet>
</file>

<file path=xl/worksheets/sheet15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 customWidth="1" max="6" min="6" width="14"/>
  </cols>
  <sheetData>
    <row spans="1:6" r="1">
      <c t="s" r="A1" s="1">
        <v>1609</v>
      </c>
      <c t="s" r="B1" s="2">
        <v>54</v>
      </c>
      <c t="s" r="D1" s="2">
        <v>55</v>
      </c>
    </row>
    <row spans="1:6" r="2">
      <c t="s" r="B2" s="2">
        <v>146</v>
      </c>
      <c t="s" r="C2" s="2">
        <v>181</v>
      </c>
      <c t="s" r="D2" s="2">
        <v>147</v>
      </c>
      <c t="s" r="E2" s="2">
        <v>148</v>
      </c>
      <c t="s" r="F2" s="2">
        <v>182</v>
      </c>
    </row>
    <row spans="1:6" r="3">
      <c t="s" r="A3" s="3">
        <v>775</v>
      </c>
    </row>
    <row spans="1:6" r="4">
      <c t="s" r="A4" s="4">
        <v>777</v>
      </c>
      <c t="n" r="B4" s="7">
        <v>-2593</v>
      </c>
      <c t="n" r="C4" s="7">
        <v>-2028</v>
      </c>
      <c t="n" r="D4" s="7">
        <v>-7071</v>
      </c>
      <c t="n" r="E4" s="7">
        <v>-16286</v>
      </c>
      <c t="n" r="F4" s="7">
        <v>-60169</v>
      </c>
    </row>
    <row spans="1:6" r="5">
      <c t="s" r="A5" s="4">
        <v>1438</v>
      </c>
    </row>
    <row spans="1:6" r="6">
      <c t="s" r="A6" s="3">
        <v>770</v>
      </c>
    </row>
    <row spans="1:6" r="7">
      <c t="s" r="A7" s="4">
        <v>771</v>
      </c>
      <c t="n" r="D7" s="6">
        <v>-4023</v>
      </c>
      <c t="n" r="E7" s="6">
        <v>1605</v>
      </c>
      <c t="n" r="F7" s="6">
        <v>986</v>
      </c>
    </row>
    <row spans="1:6" r="8">
      <c t="s" r="A8" s="4">
        <v>772</v>
      </c>
      <c t="n" r="D8" s="6">
        <v>1718</v>
      </c>
      <c t="n" r="E8" s="6">
        <v>905</v>
      </c>
      <c t="n" r="F8" s="6">
        <v>-509</v>
      </c>
    </row>
    <row spans="1:6" r="9">
      <c t="s" r="A9" s="3">
        <v>775</v>
      </c>
    </row>
    <row spans="1:6" r="10">
      <c t="s" r="A10" s="4">
        <v>771</v>
      </c>
      <c t="n" r="D10" s="6">
        <v>-2540</v>
      </c>
      <c t="n" r="E10" s="6">
        <v>-15379</v>
      </c>
      <c t="n" r="F10" s="6">
        <v>-52115</v>
      </c>
    </row>
    <row spans="1:6" r="11">
      <c t="s" r="A11" s="4">
        <v>772</v>
      </c>
      <c t="n" r="D11" s="6">
        <v>-2226</v>
      </c>
      <c t="n" r="E11" s="6">
        <v>-3417</v>
      </c>
      <c t="n" r="F11" s="6">
        <v>-8531</v>
      </c>
    </row>
    <row spans="1:6" r="12">
      <c t="s" r="A12" s="4">
        <v>777</v>
      </c>
      <c t="n" r="D12" s="7">
        <v>-7071</v>
      </c>
      <c t="n" r="E12" s="7">
        <v>-16286</v>
      </c>
      <c t="n" r="F12" s="7">
        <v>-60169</v>
      </c>
    </row>
  </sheetData>
  <mergeCells count="3">
    <mergeCell ref="A1:A2"/>
    <mergeCell ref="B1:C1"/>
    <mergeCell ref="D1:F1"/>
  </mergeCells>
  <pageMargins bottom="1" footer="0.5" header="0.5" left="0.75" right="0.75" top="1"/>
</worksheet>
</file>

<file path=xl/worksheets/sheet15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r="A1" s="1">
        <v>1610</v>
      </c>
      <c t="s" r="B1" s="2">
        <v>54</v>
      </c>
      <c t="s" r="D1" s="2">
        <v>55</v>
      </c>
    </row>
    <row spans="1:6" r="2">
      <c t="s" r="B2" s="2">
        <v>146</v>
      </c>
      <c t="s" r="C2" s="2">
        <v>181</v>
      </c>
      <c t="s" r="D2" s="2">
        <v>147</v>
      </c>
      <c t="s" r="E2" s="2">
        <v>148</v>
      </c>
      <c t="s" r="F2" s="2">
        <v>182</v>
      </c>
    </row>
    <row spans="1:6" r="3">
      <c t="s" r="A3" s="3">
        <v>325</v>
      </c>
    </row>
    <row spans="1:6" r="4">
      <c t="s" r="A4" s="4">
        <v>792</v>
      </c>
      <c t="s" r="B4" s="4">
        <v>1393</v>
      </c>
      <c t="s" r="C4" s="4">
        <v>1394</v>
      </c>
    </row>
    <row spans="1:6" r="5">
      <c t="s" r="A5" s="4">
        <v>1438</v>
      </c>
    </row>
    <row spans="1:6" r="6">
      <c t="s" r="A6" s="3">
        <v>325</v>
      </c>
    </row>
    <row spans="1:6" r="7">
      <c t="s" r="A7" s="4">
        <v>779</v>
      </c>
      <c t="s" r="D7" s="4">
        <v>780</v>
      </c>
      <c t="s" r="E7" s="4">
        <v>780</v>
      </c>
      <c t="s" r="F7" s="4">
        <v>780</v>
      </c>
    </row>
    <row spans="1:6" r="8">
      <c t="s" r="A8" s="4">
        <v>781</v>
      </c>
      <c t="s" r="D8" s="4">
        <v>875</v>
      </c>
      <c t="s" r="E8" s="4">
        <v>782</v>
      </c>
      <c t="s" r="F8" s="4">
        <v>782</v>
      </c>
    </row>
    <row spans="1:6" r="9">
      <c t="s" r="A9" s="4">
        <v>1611</v>
      </c>
      <c t="s" r="D9" s="4">
        <v>1612</v>
      </c>
      <c t="s" r="E9" s="4">
        <v>1613</v>
      </c>
      <c t="s" r="F9" s="4">
        <v>1614</v>
      </c>
    </row>
    <row spans="1:6" r="10">
      <c t="s" r="A10" s="4">
        <v>1615</v>
      </c>
      <c t="s" r="D10" s="4">
        <v>959</v>
      </c>
      <c t="s" r="E10" s="4">
        <v>959</v>
      </c>
      <c t="s" r="F10" s="4">
        <v>1616</v>
      </c>
    </row>
    <row spans="1:6" r="11">
      <c t="s" r="A11" s="4">
        <v>1617</v>
      </c>
      <c t="s" r="D11" s="4">
        <v>1618</v>
      </c>
      <c t="s" r="E11" s="4">
        <v>959</v>
      </c>
      <c t="s" r="F11" s="4">
        <v>959</v>
      </c>
    </row>
    <row spans="1:6" r="12">
      <c t="s" r="A12" s="4">
        <v>788</v>
      </c>
      <c t="s" r="D12" s="4">
        <v>1619</v>
      </c>
      <c t="s" r="E12" s="4">
        <v>959</v>
      </c>
      <c t="s" r="F12" s="4">
        <v>1620</v>
      </c>
    </row>
    <row spans="1:6" r="13">
      <c t="s" r="A13" s="4">
        <v>792</v>
      </c>
      <c t="s" r="D13" s="4">
        <v>1621</v>
      </c>
      <c t="s" r="E13" s="4">
        <v>1622</v>
      </c>
      <c t="s" r="F13" s="4">
        <v>1623</v>
      </c>
    </row>
  </sheetData>
  <mergeCells count="3">
    <mergeCell ref="A1:A2"/>
    <mergeCell ref="B1:C1"/>
    <mergeCell ref="D1:F1"/>
  </mergeCells>
  <pageMargins bottom="1" footer="0.5" header="0.5" left="0.75" right="0.75" top="1"/>
</worksheet>
</file>

<file path=xl/worksheets/sheet15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624</v>
      </c>
      <c t="s" r="B1" s="2">
        <v>147</v>
      </c>
      <c t="s" r="C1" s="2">
        <v>148</v>
      </c>
    </row>
    <row spans="1:3" r="2">
      <c t="s" r="A2" s="3">
        <v>800</v>
      </c>
    </row>
    <row spans="1:3" r="3">
      <c t="s" r="A3" s="4">
        <v>1625</v>
      </c>
      <c t="n" r="B3" s="7">
        <v>31343</v>
      </c>
      <c t="n" r="C3" s="7">
        <v>31503</v>
      </c>
    </row>
    <row spans="1:3" r="4">
      <c t="s" r="A4" s="4">
        <v>1626</v>
      </c>
      <c t="n" r="B4" s="6">
        <v>18279</v>
      </c>
      <c t="n" r="C4" s="6">
        <v>16497</v>
      </c>
    </row>
    <row spans="1:3" r="5">
      <c t="s" r="A5" s="4">
        <v>1627</v>
      </c>
      <c t="n" r="B5" s="6">
        <v>4254</v>
      </c>
      <c t="n" r="C5" s="6">
        <v>3108</v>
      </c>
    </row>
    <row spans="1:3" r="6">
      <c t="s" r="A6" s="4">
        <v>1628</v>
      </c>
      <c t="n" r="B6" s="6">
        <v>0</v>
      </c>
      <c t="n" r="C6" s="6">
        <v>6274</v>
      </c>
    </row>
    <row spans="1:3" r="7">
      <c t="s" r="A7" s="4">
        <v>203</v>
      </c>
      <c t="n" r="B7" s="6">
        <v>12054</v>
      </c>
      <c t="n" r="C7" s="6">
        <v>13998</v>
      </c>
    </row>
    <row spans="1:3" r="8">
      <c t="s" r="A8" s="4">
        <v>803</v>
      </c>
      <c t="n" r="B8" s="6">
        <v>65930</v>
      </c>
      <c t="n" r="C8" s="6">
        <v>71380</v>
      </c>
    </row>
    <row spans="1:3" r="9">
      <c t="s" r="A9" s="3">
        <v>806</v>
      </c>
    </row>
    <row spans="1:3" r="10">
      <c t="s" r="A10" s="4">
        <v>1629</v>
      </c>
      <c t="n" r="B10" s="6">
        <v>-136026</v>
      </c>
      <c t="n" r="C10" s="6">
        <v>-146289</v>
      </c>
    </row>
    <row spans="1:3" r="11">
      <c t="s" r="A11" s="4">
        <v>810</v>
      </c>
      <c t="n" r="B11" s="6">
        <v>-792</v>
      </c>
      <c t="n" r="C11" s="6">
        <v>-769</v>
      </c>
    </row>
    <row spans="1:3" r="12">
      <c t="s" r="A12" s="4">
        <v>1630</v>
      </c>
      <c t="n" r="B12" s="6">
        <v>-35996</v>
      </c>
      <c t="n" r="C12" s="6">
        <v>-35930</v>
      </c>
    </row>
    <row spans="1:3" r="13">
      <c t="s" r="A13" s="4">
        <v>811</v>
      </c>
      <c t="n" r="B13" s="6">
        <v>-172814</v>
      </c>
      <c t="n" r="C13" s="6">
        <v>-182988</v>
      </c>
    </row>
    <row spans="1:3" r="14">
      <c t="s" r="A14" s="4">
        <v>812</v>
      </c>
      <c t="n" r="B14" s="7">
        <v>-106884</v>
      </c>
      <c t="n" r="C14" s="7">
        <v>-111608</v>
      </c>
    </row>
  </sheetData>
  <pageMargins bottom="1" footer="0.5" header="0.5" left="0.75" right="0.75" top="1"/>
</worksheet>
</file>

<file path=xl/worksheets/sheet15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631</v>
      </c>
      <c t="s" r="B1" s="2">
        <v>55</v>
      </c>
    </row>
    <row spans="1:4" r="2">
      <c t="s" r="B2" s="2">
        <v>147</v>
      </c>
      <c t="s" r="C2" s="2">
        <v>148</v>
      </c>
      <c t="s" r="D2" s="2">
        <v>182</v>
      </c>
    </row>
    <row spans="1:4" r="3">
      <c t="s" r="A3" s="3">
        <v>325</v>
      </c>
    </row>
    <row spans="1:4" r="4">
      <c t="s" r="A4" s="4">
        <v>823</v>
      </c>
      <c t="n" r="B4" s="7">
        <v>1311</v>
      </c>
      <c t="n" r="C4" s="7">
        <v>967</v>
      </c>
      <c t="n" r="D4" s="7">
        <v>581</v>
      </c>
    </row>
    <row spans="1:4" r="5">
      <c t="s" r="A5" s="4">
        <v>824</v>
      </c>
      <c t="n" r="B5" s="6">
        <v>150</v>
      </c>
      <c t="n" r="C5" s="6">
        <v>251</v>
      </c>
      <c t="n" r="D5" s="6">
        <v>376</v>
      </c>
    </row>
    <row spans="1:4" r="6">
      <c t="s" r="A6" s="4">
        <v>826</v>
      </c>
      <c t="n" r="B6" s="6">
        <v>137</v>
      </c>
      <c t="n" r="C6" s="6">
        <v>93</v>
      </c>
      <c t="n" r="D6" s="6">
        <v>157</v>
      </c>
    </row>
    <row spans="1:4" r="7">
      <c t="s" r="A7" s="4">
        <v>1632</v>
      </c>
      <c t="n" r="B7" s="6">
        <v>-244</v>
      </c>
      <c t="n" r="C7" s="6">
        <v>0</v>
      </c>
      <c t="n" r="D7" s="6">
        <v>-147</v>
      </c>
    </row>
    <row spans="1:4" r="8">
      <c t="s" r="A8" s="4">
        <v>828</v>
      </c>
      <c t="n" r="B8" s="7">
        <v>1354</v>
      </c>
      <c t="n" r="C8" s="7">
        <v>1311</v>
      </c>
      <c t="n" r="D8" s="7">
        <v>967</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633</v>
      </c>
      <c t="s" r="B1" s="2">
        <v>55</v>
      </c>
    </row>
    <row spans="1:4" r="2">
      <c t="s" r="B2" s="2">
        <v>147</v>
      </c>
      <c t="s" r="C2" s="2">
        <v>148</v>
      </c>
      <c t="s" r="D2" s="2">
        <v>182</v>
      </c>
    </row>
    <row spans="1:4" r="3">
      <c t="s" r="A3" s="3">
        <v>328</v>
      </c>
    </row>
    <row spans="1:4" r="4">
      <c t="s" r="A4" s="4">
        <v>1634</v>
      </c>
      <c t="n" r="B4" s="7">
        <v>33661</v>
      </c>
      <c t="n" r="C4" s="7">
        <v>32203</v>
      </c>
      <c t="n" r="D4" s="7">
        <v>37424</v>
      </c>
    </row>
    <row spans="1:4" r="5">
      <c t="s" r="A5" s="4">
        <v>1635</v>
      </c>
      <c t="n" r="B5" s="6">
        <v>-2288</v>
      </c>
      <c t="n" r="C5" s="6">
        <v>-4161</v>
      </c>
      <c t="n" r="D5" s="6">
        <v>-4158</v>
      </c>
    </row>
    <row spans="1:4" r="6">
      <c t="s" r="A6" s="4">
        <v>1636</v>
      </c>
      <c t="n" r="B6" s="6">
        <v>441</v>
      </c>
      <c t="n" r="C6" s="6">
        <v>504</v>
      </c>
      <c t="n" r="D6" s="6">
        <v>556</v>
      </c>
    </row>
    <row spans="1:4" r="7">
      <c t="s" r="A7" s="4">
        <v>93</v>
      </c>
      <c t="n" r="B7" s="7">
        <v>31814</v>
      </c>
      <c t="n" r="C7" s="7">
        <v>28546</v>
      </c>
      <c t="n" r="D7" s="7">
        <v>33822</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1637</v>
      </c>
      <c t="s" r="B1" s="2">
        <v>1404</v>
      </c>
    </row>
    <row spans="1:3" r="2">
      <c t="s" r="A2" s="3">
        <v>328</v>
      </c>
    </row>
    <row spans="1:3" r="3">
      <c t="s" r="A3" s="4">
        <v>1638</v>
      </c>
      <c t="n" r="B3" s="7">
        <v>27024</v>
      </c>
      <c t="s" r="C3" s="4">
        <v>1639</v>
      </c>
    </row>
    <row spans="1:3" r="4">
      <c t="s" r="A4" s="4">
        <v>1640</v>
      </c>
      <c t="n" r="B4" s="6">
        <v>21480</v>
      </c>
      <c t="s" r="C4" s="4">
        <v>1639</v>
      </c>
    </row>
    <row spans="1:3" r="5">
      <c t="s" r="A5" s="4">
        <v>1641</v>
      </c>
      <c t="n" r="B5" s="6">
        <v>18528</v>
      </c>
      <c t="s" r="C5" s="4">
        <v>1639</v>
      </c>
    </row>
    <row spans="1:3" r="6">
      <c t="s" r="A6" s="4">
        <v>1642</v>
      </c>
      <c t="n" r="B6" s="6">
        <v>15996</v>
      </c>
      <c t="s" r="C6" s="4">
        <v>1639</v>
      </c>
    </row>
    <row spans="1:3" r="7">
      <c t="s" r="A7" s="4">
        <v>1643</v>
      </c>
      <c t="n" r="B7" s="6">
        <v>15435</v>
      </c>
      <c t="s" r="C7" s="4">
        <v>1639</v>
      </c>
    </row>
    <row spans="1:3" r="8">
      <c t="s" r="A8" s="4">
        <v>1239</v>
      </c>
      <c t="n" r="B8" s="6">
        <v>103568</v>
      </c>
      <c t="s" r="C8" s="4">
        <v>1639</v>
      </c>
    </row>
    <row spans="1:3" r="9">
      <c t="s" r="A9" s="4">
        <v>1253</v>
      </c>
      <c t="n" r="B9" s="6">
        <v>202031</v>
      </c>
      <c t="s" r="C9" s="4">
        <v>1639</v>
      </c>
    </row>
    <row spans="1:3" r="10">
      <c t="s" r="A10" s="4">
        <v>1644</v>
      </c>
      <c t="n" r="B10" s="6">
        <v>-1613</v>
      </c>
    </row>
    <row spans="1:3" r="11">
      <c t="s" r="A11" s="4">
        <v>1645</v>
      </c>
      <c t="n" r="B11" s="6">
        <v>-1660</v>
      </c>
    </row>
    <row spans="1:3" r="12">
      <c t="s" r="A12" s="4">
        <v>1646</v>
      </c>
      <c t="n" r="B12" s="6">
        <v>-1592</v>
      </c>
    </row>
    <row spans="1:3" r="13">
      <c t="s" r="A13" s="4">
        <v>1647</v>
      </c>
      <c t="n" r="B13" s="6">
        <v>-1006</v>
      </c>
    </row>
    <row spans="1:3" r="14">
      <c t="s" r="A14" s="4">
        <v>1648</v>
      </c>
      <c t="n" r="B14" s="6">
        <v>-1047</v>
      </c>
    </row>
    <row spans="1:3" r="15">
      <c t="s" r="A15" s="4">
        <v>1649</v>
      </c>
      <c t="n" r="B15" s="6">
        <v>-3905</v>
      </c>
    </row>
    <row spans="1:3" r="16">
      <c t="s" r="A16" s="4">
        <v>1650</v>
      </c>
      <c t="n" r="B16" s="6">
        <v>-10823</v>
      </c>
    </row>
    <row spans="1:3" r="17">
      <c t="s" r="A17" s="4">
        <v>1651</v>
      </c>
      <c t="n" r="B17" s="6">
        <v>25411</v>
      </c>
    </row>
    <row spans="1:3" r="18">
      <c t="s" r="A18" s="4">
        <v>1652</v>
      </c>
      <c t="n" r="B18" s="6">
        <v>19820</v>
      </c>
    </row>
    <row spans="1:3" r="19">
      <c t="s" r="A19" s="4">
        <v>1653</v>
      </c>
      <c t="n" r="B19" s="6">
        <v>16936</v>
      </c>
    </row>
    <row spans="1:3" r="20">
      <c t="s" r="A20" s="4">
        <v>1654</v>
      </c>
      <c t="n" r="B20" s="6">
        <v>14990</v>
      </c>
    </row>
    <row spans="1:3" r="21">
      <c t="s" r="A21" s="4">
        <v>1655</v>
      </c>
      <c t="n" r="B21" s="6">
        <v>14388</v>
      </c>
    </row>
    <row spans="1:3" r="22">
      <c t="s" r="A22" s="4">
        <v>1656</v>
      </c>
      <c t="n" r="B22" s="6">
        <v>99663</v>
      </c>
    </row>
    <row spans="1:3" r="23">
      <c t="s" r="A23" s="4">
        <v>1657</v>
      </c>
      <c t="n" r="B23" s="7">
        <v>191208</v>
      </c>
    </row>
    <row spans="1:3" r="24">
      <c r="A24" t="n"/>
    </row>
    <row spans="1:3" r="25">
      <c t="s" r="A25" s="4">
        <v>1639</v>
      </c>
      <c t="s" r="B25" s="4">
        <v>1658</v>
      </c>
    </row>
  </sheetData>
  <mergeCells count="3">
    <mergeCell ref="B1:C1"/>
    <mergeCell ref="A24:C24"/>
    <mergeCell ref="B25:C25"/>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80"/>
    <col customWidth="1" max="3" min="3" width="80"/>
  </cols>
  <sheetData>
    <row spans="1:3" r="1">
      <c t="s" r="A1" s="1">
        <v>231</v>
      </c>
      <c t="s" r="B1" s="2">
        <v>1</v>
      </c>
      <c t="s" r="C1" s="2">
        <v>55</v>
      </c>
    </row>
    <row spans="1:3" r="2">
      <c t="s" r="B2" s="2">
        <v>2</v>
      </c>
      <c t="s" r="C2" s="2">
        <v>16</v>
      </c>
    </row>
    <row spans="1:3" r="3">
      <c t="s" r="A3" s="4">
        <v>227</v>
      </c>
    </row>
    <row spans="1:3" r="4">
      <c t="s" r="A4" s="3">
        <v>228</v>
      </c>
    </row>
    <row spans="1:3" r="5">
      <c t="s" r="A5" s="4">
        <v>232</v>
      </c>
      <c t="s" r="B5" s="4">
        <v>233</v>
      </c>
      <c t="s" r="C5" s="4">
        <v>234</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1659</v>
      </c>
      <c t="s" r="B1" s="2">
        <v>1404</v>
      </c>
    </row>
    <row spans="1:2" r="2">
      <c t="s" r="A2" s="3">
        <v>328</v>
      </c>
    </row>
    <row spans="1:2" r="3">
      <c t="s" r="A3" s="4">
        <v>1660</v>
      </c>
      <c t="n" r="B3" s="7">
        <v>5</v>
      </c>
    </row>
    <row spans="1:2" r="4">
      <c t="s" r="A4" s="4">
        <v>1661</v>
      </c>
      <c t="n" r="B4" s="11">
        <v>3.8</v>
      </c>
    </row>
    <row spans="1:2" r="5">
      <c t="s" r="A5" s="4">
        <v>1662</v>
      </c>
      <c t="n" r="B5" s="11">
        <v>2.8</v>
      </c>
    </row>
    <row spans="1:2" r="6">
      <c t="s" r="A6" s="4">
        <v>1663</v>
      </c>
      <c t="n" r="B6" s="11">
        <v>2.3</v>
      </c>
    </row>
    <row spans="1:2" r="7">
      <c t="s" r="A7" s="4">
        <v>1664</v>
      </c>
      <c t="n" r="B7" s="6">
        <v>2</v>
      </c>
    </row>
    <row spans="1:2" r="8">
      <c t="s" r="A8" s="4">
        <v>1665</v>
      </c>
      <c t="n" r="B8" s="10">
        <v>12.4</v>
      </c>
    </row>
  </sheetData>
  <pageMargins bottom="1" footer="0.5" header="0.5" left="0.75" right="0.75" top="1"/>
</worksheet>
</file>

<file path=xl/worksheets/sheet161.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r="A1" s="1">
        <v>1666</v>
      </c>
      <c t="s" r="B1" s="2">
        <v>54</v>
      </c>
      <c t="s" r="D1" s="2">
        <v>55</v>
      </c>
    </row>
    <row spans="1:6" r="2">
      <c t="s" r="B2" s="2">
        <v>146</v>
      </c>
      <c t="s" r="C2" s="2">
        <v>181</v>
      </c>
      <c t="s" r="D2" s="2">
        <v>147</v>
      </c>
      <c t="s" r="E2" s="2">
        <v>148</v>
      </c>
      <c t="s" r="F2" s="2">
        <v>182</v>
      </c>
    </row>
    <row spans="1:6" r="3">
      <c t="s" r="A3" s="3">
        <v>332</v>
      </c>
    </row>
    <row spans="1:6" r="4">
      <c t="s" r="A4" s="4">
        <v>1667</v>
      </c>
      <c t="n" r="B4" s="10">
        <v>0.2</v>
      </c>
      <c t="n" r="C4" s="10">
        <v>1.4</v>
      </c>
      <c t="n" r="D4" s="10">
        <v>5.5</v>
      </c>
      <c t="n" r="E4" s="10">
        <v>12.8</v>
      </c>
      <c t="n" r="F4" s="10">
        <v>3.8</v>
      </c>
    </row>
    <row spans="1:6" r="5">
      <c t="s" r="A5" s="4">
        <v>1668</v>
      </c>
      <c t="n" r="B5" s="10">
        <v>0.9</v>
      </c>
    </row>
  </sheetData>
  <mergeCells count="3">
    <mergeCell ref="A1:A2"/>
    <mergeCell ref="B1:C1"/>
    <mergeCell ref="D1:F1"/>
  </mergeCells>
  <pageMargins bottom="1" footer="0.5" header="0.5" left="0.75" right="0.75" top="1"/>
</worksheet>
</file>

<file path=xl/worksheets/sheet16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1669</v>
      </c>
      <c t="s" r="B1" s="2">
        <v>54</v>
      </c>
      <c t="s" r="C1" s="2">
        <v>55</v>
      </c>
    </row>
    <row spans="1:4" r="2">
      <c t="s" r="B2" s="2">
        <v>146</v>
      </c>
      <c t="s" r="C2" s="2">
        <v>147</v>
      </c>
      <c t="s" r="D2" s="2">
        <v>148</v>
      </c>
    </row>
    <row spans="1:4" r="3">
      <c t="s" r="A3" s="3">
        <v>1670</v>
      </c>
    </row>
    <row spans="1:4" r="4">
      <c t="s" r="A4" s="4">
        <v>1671</v>
      </c>
      <c t="n" r="B4" s="7">
        <v>10786</v>
      </c>
      <c t="n" r="C4" s="7">
        <v>13366</v>
      </c>
      <c t="n" r="D4" s="7">
        <v>3538</v>
      </c>
    </row>
    <row spans="1:4" r="5">
      <c t="s" r="A5" s="4">
        <v>1672</v>
      </c>
      <c t="n" r="B5" s="6">
        <v>-627</v>
      </c>
      <c t="n" r="C5" s="6">
        <v>5545</v>
      </c>
      <c t="n" r="D5" s="6">
        <v>12810</v>
      </c>
    </row>
    <row spans="1:4" r="6">
      <c t="s" r="A6" s="4">
        <v>1673</v>
      </c>
      <c t="n" r="B6" s="6">
        <v>-1616</v>
      </c>
      <c t="n" r="C6" s="6">
        <v>-7689</v>
      </c>
      <c t="n" r="D6" s="6">
        <v>-2202</v>
      </c>
    </row>
    <row spans="1:4" r="7">
      <c t="s" r="A7" s="4">
        <v>1674</v>
      </c>
      <c t="n" r="B7" s="6">
        <v>-50</v>
      </c>
      <c t="n" r="C7" s="6">
        <v>-436</v>
      </c>
      <c t="n" r="D7" s="6">
        <v>-780</v>
      </c>
    </row>
    <row spans="1:4" r="8">
      <c t="s" r="A8" s="4">
        <v>1675</v>
      </c>
      <c t="n" r="B8" s="6">
        <v>8493</v>
      </c>
      <c t="n" r="C8" s="6">
        <v>10786</v>
      </c>
      <c t="n" r="D8" s="7">
        <v>13366</v>
      </c>
    </row>
    <row spans="1:4" r="9">
      <c t="s" r="A9" s="4">
        <v>1676</v>
      </c>
      <c t="n" r="B9" s="6">
        <v>-5145</v>
      </c>
      <c t="n" r="C9" s="6">
        <v>-6667</v>
      </c>
    </row>
    <row spans="1:4" r="10">
      <c t="s" r="A10" s="4">
        <v>1677</v>
      </c>
      <c t="n" r="B10" s="7">
        <v>3348</v>
      </c>
      <c t="n" r="C10" s="7">
        <v>4119</v>
      </c>
    </row>
  </sheetData>
  <mergeCells count="2">
    <mergeCell ref="A1:A2"/>
    <mergeCell ref="C1:D1"/>
  </mergeCells>
  <pageMargins bottom="1" footer="0.5" header="0.5" left="0.75" right="0.75" top="1"/>
</worksheet>
</file>

<file path=xl/worksheets/sheet163.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6"/>
    <col customWidth="1" max="5" min="5" width="14"/>
    <col customWidth="1" max="6" min="6" width="14"/>
    <col customWidth="1" max="7" min="7" width="14"/>
  </cols>
  <sheetData>
    <row spans="1:7" r="1">
      <c t="s" r="A1" s="1">
        <v>1678</v>
      </c>
      <c t="s" r="B1" s="2">
        <v>54</v>
      </c>
      <c t="s" r="D1" s="2">
        <v>55</v>
      </c>
    </row>
    <row spans="1:7" r="2">
      <c t="s" r="B2" s="2">
        <v>146</v>
      </c>
      <c t="s" r="C2" s="2">
        <v>181</v>
      </c>
      <c t="s" r="D2" s="2">
        <v>147</v>
      </c>
      <c t="s" r="E2" s="2">
        <v>148</v>
      </c>
      <c t="s" r="F2" s="2">
        <v>182</v>
      </c>
      <c t="s" r="G2" s="2">
        <v>1679</v>
      </c>
    </row>
    <row spans="1:7" r="3">
      <c t="s" r="A3" s="3">
        <v>337</v>
      </c>
    </row>
    <row spans="1:7" r="4">
      <c t="s" r="A4" s="4">
        <v>1680</v>
      </c>
      <c t="n" r="B4" s="7">
        <v>500000</v>
      </c>
      <c t="n" r="C4" s="7">
        <v>500000</v>
      </c>
      <c t="n" r="D4" s="7">
        <v>1800000</v>
      </c>
      <c t="n" r="E4" s="7">
        <v>1800000</v>
      </c>
      <c t="n" r="F4" s="7">
        <v>1900000</v>
      </c>
    </row>
    <row spans="1:7" r="5">
      <c t="s" r="A5" s="4">
        <v>1681</v>
      </c>
      <c t="n" r="G5" s="7">
        <v>11700000</v>
      </c>
    </row>
    <row spans="1:7" r="6">
      <c t="s" r="A6" s="4">
        <v>1682</v>
      </c>
      <c t="n" r="F6" s="6">
        <v>400000</v>
      </c>
    </row>
    <row spans="1:7" r="7">
      <c t="s" r="A7" s="4">
        <v>1683</v>
      </c>
      <c t="n" r="B7" s="6">
        <v>3300000</v>
      </c>
      <c t="n" r="C7" s="7">
        <v>1400000</v>
      </c>
      <c t="n" r="D7" s="6">
        <v>9000000</v>
      </c>
      <c t="n" r="E7" s="6">
        <v>5300000</v>
      </c>
      <c t="n" r="F7" s="7">
        <v>7600000</v>
      </c>
    </row>
    <row spans="1:7" r="8">
      <c t="s" r="A8" s="4">
        <v>1684</v>
      </c>
      <c t="n" r="B8" s="6">
        <v>0</v>
      </c>
      <c t="n" r="D8" s="6">
        <v>0</v>
      </c>
      <c t="n" r="E8" s="6">
        <v>0</v>
      </c>
    </row>
    <row spans="1:7" r="9">
      <c t="s" r="A9" s="4">
        <v>1685</v>
      </c>
      <c t="n" r="B9" s="7">
        <v>200000</v>
      </c>
      <c t="n" r="D9" s="7">
        <v>1200000</v>
      </c>
      <c t="n" r="E9" s="7">
        <v>600000</v>
      </c>
    </row>
  </sheetData>
  <mergeCells count="3">
    <mergeCell ref="A1:A2"/>
    <mergeCell ref="B1:C1"/>
    <mergeCell ref="D1:F1"/>
  </mergeCells>
  <pageMargins bottom="1" footer="0.5" header="0.5" left="0.75" right="0.75" top="1"/>
</worksheet>
</file>

<file path=xl/worksheets/sheet16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t="s" r="A1" s="1">
        <v>1686</v>
      </c>
      <c t="s" r="B1" s="2">
        <v>1563</v>
      </c>
    </row>
    <row spans="1:6" r="2">
      <c t="s" r="B2" s="2">
        <v>1687</v>
      </c>
      <c t="s" r="C2" s="2">
        <v>146</v>
      </c>
      <c t="s" r="D2" s="2">
        <v>147</v>
      </c>
      <c t="s" r="E2" s="2">
        <v>148</v>
      </c>
      <c t="s" r="F2" s="2">
        <v>1551</v>
      </c>
    </row>
    <row spans="1:6" r="3">
      <c t="s" r="A3" s="3">
        <v>346</v>
      </c>
    </row>
    <row spans="1:6" r="4">
      <c t="s" r="A4" s="4">
        <v>1387</v>
      </c>
      <c t="s" r="D4" s="4">
        <v>1388</v>
      </c>
      <c t="s" r="E4" s="4">
        <v>1388</v>
      </c>
      <c t="s" r="F4" s="4">
        <v>1388</v>
      </c>
    </row>
    <row spans="1:6" r="5">
      <c t="s" r="A5" s="4">
        <v>1554</v>
      </c>
    </row>
    <row spans="1:6" r="6">
      <c t="s" r="A6" s="3">
        <v>346</v>
      </c>
    </row>
    <row spans="1:6" r="7">
      <c t="s" r="A7" s="4">
        <v>1387</v>
      </c>
      <c t="s" r="F7" s="4">
        <v>1388</v>
      </c>
    </row>
    <row spans="1:6" r="8">
      <c t="s" r="A8" s="4">
        <v>1688</v>
      </c>
    </row>
    <row spans="1:6" r="9">
      <c t="s" r="A9" s="3">
        <v>346</v>
      </c>
    </row>
    <row spans="1:6" r="10">
      <c t="s" r="A10" s="4">
        <v>1387</v>
      </c>
      <c t="s" r="C10" s="4">
        <v>1388</v>
      </c>
      <c t="s" r="D10" s="4">
        <v>1388</v>
      </c>
      <c t="s" r="E10" s="4">
        <v>1388</v>
      </c>
    </row>
    <row spans="1:6" r="11">
      <c t="s" r="A11" s="4">
        <v>1689</v>
      </c>
    </row>
    <row spans="1:6" r="12">
      <c t="s" r="A12" s="3">
        <v>346</v>
      </c>
    </row>
    <row spans="1:6" r="13">
      <c t="s" r="A13" s="4">
        <v>1690</v>
      </c>
      <c t="n" r="B13" s="7">
        <v>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r="A1" s="1">
        <v>235</v>
      </c>
      <c t="s" r="B1" s="2">
        <v>55</v>
      </c>
    </row>
    <row spans="1:2" r="2">
      <c t="s" r="B2" s="2">
        <v>16</v>
      </c>
    </row>
    <row spans="1:2" r="3">
      <c t="s" r="A3" s="4">
        <v>227</v>
      </c>
    </row>
    <row spans="1:2" r="4">
      <c t="s" r="A4" s="3">
        <v>228</v>
      </c>
    </row>
    <row spans="1:2" r="5">
      <c t="s" r="A5" s="4">
        <v>235</v>
      </c>
      <c t="s" r="B5" s="4">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r="A1" s="1">
        <v>237</v>
      </c>
      <c t="s" r="B1" s="2">
        <v>55</v>
      </c>
    </row>
    <row spans="1:2" r="2">
      <c t="s" r="B2" s="2">
        <v>16</v>
      </c>
    </row>
    <row spans="1:2" r="3">
      <c t="s" r="A3" s="4">
        <v>227</v>
      </c>
    </row>
    <row spans="1:2" r="4">
      <c t="s" r="A4" s="3">
        <v>228</v>
      </c>
    </row>
    <row spans="1:2" r="5">
      <c t="s" r="A5" s="4">
        <v>237</v>
      </c>
      <c t="s" r="B5" s="4">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r="A1" s="1">
        <v>239</v>
      </c>
      <c t="s" r="B1" s="2">
        <v>1</v>
      </c>
    </row>
    <row spans="1:2" r="2">
      <c t="s" r="B2" s="2">
        <v>2</v>
      </c>
    </row>
    <row spans="1:2" r="3">
      <c t="s" r="A3" s="4">
        <v>227</v>
      </c>
    </row>
    <row spans="1:2" r="4">
      <c t="s" r="A4" s="3">
        <v>228</v>
      </c>
    </row>
    <row spans="1:2" r="5">
      <c t="s" r="A5" s="4">
        <v>239</v>
      </c>
      <c t="s" r="B5" s="4">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5</v>
      </c>
      <c t="s" r="B1" s="2">
        <v>2</v>
      </c>
      <c t="s" r="C1" s="2">
        <v>16</v>
      </c>
      <c t="s" r="D1" s="2">
        <v>17</v>
      </c>
    </row>
    <row spans="1:4" r="2">
      <c t="s" r="A2" s="3">
        <v>18</v>
      </c>
    </row>
    <row spans="1:4" r="3">
      <c t="s" r="A3" s="4">
        <v>19</v>
      </c>
      <c t="n" r="B3" s="7">
        <v>9750</v>
      </c>
      <c t="n" r="C3" s="7">
        <v>4979</v>
      </c>
      <c t="n" r="D3" s="7">
        <v>3979</v>
      </c>
    </row>
    <row spans="1:4" r="4">
      <c t="s" r="A4" s="4">
        <v>20</v>
      </c>
      <c t="n" r="B4" s="6">
        <v>471986</v>
      </c>
      <c t="n" r="C4" s="6">
        <v>696727</v>
      </c>
      <c t="n" r="D4" s="6">
        <v>704906</v>
      </c>
    </row>
    <row spans="1:4" r="5">
      <c t="s" r="A5" s="4">
        <v>21</v>
      </c>
      <c t="n" r="B5" s="6">
        <v>77358</v>
      </c>
      <c t="n" r="C5" s="6">
        <v>92665</v>
      </c>
      <c t="n" r="D5" s="6">
        <v>87919</v>
      </c>
    </row>
    <row spans="1:4" r="6">
      <c t="s" r="A6" s="4">
        <v>22</v>
      </c>
      <c t="n" r="B6" s="6">
        <v>559094</v>
      </c>
      <c t="n" r="C6" s="6">
        <v>794371</v>
      </c>
      <c t="n" r="D6" s="6">
        <v>796804</v>
      </c>
    </row>
    <row spans="1:4" r="7">
      <c t="s" r="A7" s="3">
        <v>23</v>
      </c>
    </row>
    <row spans="1:4" r="8">
      <c t="s" r="A8" s="4">
        <v>24</v>
      </c>
      <c t="n" r="B8" s="6">
        <v>791779</v>
      </c>
      <c t="n" r="C8" s="6">
        <v>802582</v>
      </c>
      <c t="n" r="D8" s="6">
        <v>758079</v>
      </c>
    </row>
    <row spans="1:4" r="9">
      <c t="s" r="A9" s="4">
        <v>25</v>
      </c>
      <c t="n" r="B9" s="6">
        <v>25865</v>
      </c>
      <c t="n" r="C9" s="6">
        <v>33405</v>
      </c>
      <c t="n" r="D9" s="6">
        <v>41116</v>
      </c>
    </row>
    <row spans="1:4" r="10">
      <c t="s" r="A10" s="4">
        <v>26</v>
      </c>
      <c t="n" r="B10" s="6">
        <v>41484</v>
      </c>
      <c t="n" r="C10" s="6">
        <v>35261</v>
      </c>
      <c t="n" r="D10" s="6">
        <v>44682</v>
      </c>
    </row>
    <row spans="1:4" r="11">
      <c t="s" r="A11" s="4">
        <v>27</v>
      </c>
      <c t="n" r="B11" s="6">
        <v>57325</v>
      </c>
      <c t="n" r="C11" s="6">
        <v>58931</v>
      </c>
      <c t="n" r="D11" s="6">
        <v>84024</v>
      </c>
    </row>
    <row spans="1:4" r="12">
      <c t="s" r="A12" s="4">
        <v>28</v>
      </c>
      <c t="n" r="B12" s="6">
        <v>916453</v>
      </c>
      <c t="n" r="C12" s="6">
        <v>930179</v>
      </c>
      <c t="n" r="D12" s="6">
        <v>927901</v>
      </c>
    </row>
    <row spans="1:4" r="13">
      <c t="s" r="A13" s="4">
        <v>29</v>
      </c>
      <c t="n" r="B13" s="6">
        <v>437909</v>
      </c>
      <c t="n" r="C13" s="6">
        <v>436732</v>
      </c>
      <c t="n" r="D13" s="6">
        <v>491662</v>
      </c>
    </row>
    <row spans="1:4" r="14">
      <c t="s" r="A14" s="4">
        <v>30</v>
      </c>
      <c t="n" r="B14" s="6">
        <v>1913456</v>
      </c>
      <c t="n" r="C14" s="6">
        <v>2161282</v>
      </c>
      <c t="n" r="D14" s="6">
        <v>2216367</v>
      </c>
    </row>
    <row spans="1:4" r="15">
      <c t="s" r="A15" s="3">
        <v>31</v>
      </c>
    </row>
    <row spans="1:4" r="16">
      <c t="s" r="A16" s="4">
        <v>32</v>
      </c>
      <c t="n" r="B16" s="6">
        <v>139751</v>
      </c>
      <c t="n" r="C16" s="6">
        <v>130551</v>
      </c>
      <c t="n" r="D16" s="6">
        <v>99304</v>
      </c>
    </row>
    <row spans="1:4" r="17">
      <c t="s" r="A17" s="4">
        <v>33</v>
      </c>
      <c t="n" r="B17" s="6">
        <v>88986</v>
      </c>
      <c t="n" r="C17" s="6">
        <v>109539</v>
      </c>
      <c t="n" r="D17" s="6">
        <v>170895</v>
      </c>
    </row>
    <row spans="1:4" r="18">
      <c t="s" r="A18" s="4">
        <v>34</v>
      </c>
      <c t="n" r="B18" s="6">
        <v>398071</v>
      </c>
      <c t="n" r="C18" s="6">
        <v>440606</v>
      </c>
      <c t="n" r="D18" s="6">
        <v>357862</v>
      </c>
    </row>
    <row spans="1:4" r="19">
      <c t="s" r="A19" s="4">
        <v>35</v>
      </c>
      <c t="n" r="B19" s="6">
        <v>19212</v>
      </c>
      <c t="n" r="C19" s="6">
        <v>21351</v>
      </c>
      <c t="n" r="D19" s="6">
        <v>30170</v>
      </c>
    </row>
    <row spans="1:4" r="20">
      <c t="s" r="A20" s="4">
        <v>36</v>
      </c>
      <c t="n" r="B20" s="6">
        <v>60817</v>
      </c>
      <c t="n" r="C20" s="6">
        <v>89608</v>
      </c>
      <c t="n" r="D20" s="6">
        <v>60556</v>
      </c>
    </row>
    <row spans="1:4" r="21">
      <c t="s" r="A21" s="4">
        <v>37</v>
      </c>
      <c t="n" r="B21" s="6">
        <v>706837</v>
      </c>
      <c t="n" r="C21" s="6">
        <v>791655</v>
      </c>
      <c t="n" r="D21" s="6">
        <v>718787</v>
      </c>
    </row>
    <row spans="1:4" r="22">
      <c t="s" r="A22" s="4">
        <v>38</v>
      </c>
      <c t="n" r="B22" s="6">
        <v>132195</v>
      </c>
      <c t="n" r="C22" s="6">
        <v>129933</v>
      </c>
      <c t="n" r="D22" s="6">
        <v>139348</v>
      </c>
    </row>
    <row spans="1:4" r="23">
      <c t="s" r="A23" s="4">
        <v>39</v>
      </c>
      <c t="n" r="B23" s="6">
        <v>92481</v>
      </c>
      <c t="n" r="C23" s="6">
        <v>63689</v>
      </c>
      <c t="n" r="D23" s="6">
        <v>93305</v>
      </c>
    </row>
    <row spans="1:4" r="24">
      <c t="s" r="A24" s="4">
        <v>40</v>
      </c>
      <c t="n" r="B24" s="6">
        <v>93929</v>
      </c>
      <c t="n" r="C24" s="6">
        <v>80957</v>
      </c>
      <c t="n" r="D24" s="6">
        <v>106042</v>
      </c>
    </row>
    <row spans="1:4" r="25">
      <c t="s" r="A25" s="3">
        <v>41</v>
      </c>
    </row>
    <row spans="1:4" r="26">
      <c t="s" r="A26" s="4">
        <v>42</v>
      </c>
      <c t="n" r="B26" s="6">
        <v>862328</v>
      </c>
      <c t="n" r="C26" s="6">
        <v>1067492</v>
      </c>
      <c t="n" r="D26" s="6">
        <v>1128752</v>
      </c>
    </row>
    <row spans="1:4" r="27">
      <c t="s" r="A27" s="4">
        <v>43</v>
      </c>
      <c t="n" r="B27" s="6">
        <v>-2409</v>
      </c>
      <c t="n" r="C27" s="6">
        <v>-405</v>
      </c>
      <c t="n" r="D27" s="6">
        <v>-743</v>
      </c>
    </row>
    <row spans="1:4" r="28">
      <c t="s" r="A28" s="4">
        <v>44</v>
      </c>
      <c t="n" r="B28" s="6">
        <v>28095</v>
      </c>
      <c t="n" r="C28" s="6">
        <v>27961</v>
      </c>
      <c t="n" r="D28" s="6">
        <v>30876</v>
      </c>
    </row>
    <row spans="1:4" r="29">
      <c t="s" r="A29" s="4">
        <v>45</v>
      </c>
      <c t="n" r="B29" s="6">
        <v>888014</v>
      </c>
      <c t="n" r="C29" s="6">
        <v>1095048</v>
      </c>
      <c t="n" r="D29" s="6">
        <v>1158885</v>
      </c>
    </row>
    <row spans="1:4" r="30">
      <c t="s" r="A30" s="4">
        <v>46</v>
      </c>
      <c t="n" r="B30" s="7">
        <v>1913456</v>
      </c>
      <c t="n" r="C30" s="7">
        <v>2161282</v>
      </c>
      <c t="n" r="D30" s="7">
        <v>22163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r="A1" s="1">
        <v>241</v>
      </c>
      <c t="s" r="B1" s="2">
        <v>55</v>
      </c>
    </row>
    <row spans="1:2" r="2">
      <c t="s" r="B2" s="2">
        <v>16</v>
      </c>
    </row>
    <row spans="1:2" r="3">
      <c t="s" r="A3" s="4">
        <v>227</v>
      </c>
    </row>
    <row spans="1:2" r="4">
      <c t="s" r="A4" s="3">
        <v>228</v>
      </c>
    </row>
    <row spans="1:2" r="5">
      <c t="s" r="A5" s="4">
        <v>241</v>
      </c>
      <c t="s" r="B5" s="4">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r="A1" s="1">
        <v>243</v>
      </c>
      <c t="s" r="B1" s="2">
        <v>55</v>
      </c>
    </row>
    <row spans="1:2" r="2">
      <c t="s" r="B2" s="2">
        <v>16</v>
      </c>
    </row>
    <row spans="1:2" r="3">
      <c t="s" r="A3" s="4">
        <v>227</v>
      </c>
    </row>
    <row spans="1:2" r="4">
      <c t="s" r="A4" s="3">
        <v>228</v>
      </c>
    </row>
    <row spans="1:2" r="5">
      <c t="s" r="A5" s="4">
        <v>21</v>
      </c>
      <c t="s" r="B5" s="4">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r="A1" s="1">
        <v>245</v>
      </c>
      <c t="s" r="B1" s="2">
        <v>55</v>
      </c>
    </row>
    <row spans="1:2" r="2">
      <c t="s" r="B2" s="2">
        <v>16</v>
      </c>
    </row>
    <row spans="1:2" r="3">
      <c t="s" r="A3" s="4">
        <v>227</v>
      </c>
    </row>
    <row spans="1:2" r="4">
      <c t="s" r="A4" s="3">
        <v>228</v>
      </c>
    </row>
    <row spans="1:2" r="5">
      <c t="s" r="A5" s="4">
        <v>245</v>
      </c>
      <c t="s" r="B5" s="4">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r="A1" s="1">
        <v>247</v>
      </c>
      <c t="s" r="B1" s="2">
        <v>1</v>
      </c>
    </row>
    <row spans="1:2" r="2">
      <c t="s" r="B2" s="2">
        <v>2</v>
      </c>
    </row>
    <row spans="1:2" r="3">
      <c t="s" r="A3" s="4">
        <v>227</v>
      </c>
    </row>
    <row spans="1:2" r="4">
      <c t="s" r="A4" s="3">
        <v>228</v>
      </c>
    </row>
    <row spans="1:2" r="5">
      <c t="s" r="A5" s="4">
        <v>247</v>
      </c>
      <c t="s" r="B5" s="4">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r="A1" s="1">
        <v>24</v>
      </c>
      <c t="s" r="B1" s="2">
        <v>55</v>
      </c>
    </row>
    <row spans="1:2" r="2">
      <c t="s" r="B2" s="2">
        <v>16</v>
      </c>
    </row>
    <row spans="1:2" r="3">
      <c t="s" r="A3" s="4">
        <v>227</v>
      </c>
    </row>
    <row spans="1:2" r="4">
      <c t="s" r="A4" s="3">
        <v>228</v>
      </c>
    </row>
    <row spans="1:2" r="5">
      <c t="s" r="A5" s="4">
        <v>24</v>
      </c>
      <c t="s" r="B5" s="4">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r="A1" s="1">
        <v>250</v>
      </c>
      <c t="s" r="B1" s="2">
        <v>55</v>
      </c>
    </row>
    <row spans="1:2" r="2">
      <c t="s" r="B2" s="2">
        <v>16</v>
      </c>
    </row>
    <row spans="1:2" r="3">
      <c t="s" r="A3" s="4">
        <v>227</v>
      </c>
    </row>
    <row spans="1:2" r="4">
      <c t="s" r="A4" s="3">
        <v>228</v>
      </c>
    </row>
    <row spans="1:2" r="5">
      <c t="s" r="A5" s="4">
        <v>250</v>
      </c>
      <c t="s" r="B5" s="4">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t="s" r="A1" s="1">
        <v>252</v>
      </c>
      <c t="s" r="B1" s="2">
        <v>1</v>
      </c>
    </row>
    <row spans="1:2" r="2">
      <c t="s" r="B2" s="2">
        <v>2</v>
      </c>
    </row>
    <row spans="1:2" r="3">
      <c t="s" r="A3" s="4">
        <v>227</v>
      </c>
    </row>
    <row spans="1:2" r="4">
      <c t="s" r="A4" s="3">
        <v>228</v>
      </c>
    </row>
    <row spans="1:2" r="5">
      <c t="s" r="A5" s="4">
        <v>253</v>
      </c>
      <c t="s" r="B5" s="4">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4"/>
    <col customWidth="1" max="2" min="2" width="80"/>
    <col customWidth="1" max="3" min="3" width="80"/>
  </cols>
  <sheetData>
    <row spans="1:3" r="1">
      <c t="s" r="A1" s="1">
        <v>255</v>
      </c>
      <c t="s" r="B1" s="2">
        <v>1</v>
      </c>
      <c t="s" r="C1" s="2">
        <v>55</v>
      </c>
    </row>
    <row spans="1:3" r="2">
      <c t="s" r="B2" s="2">
        <v>2</v>
      </c>
      <c t="s" r="C2" s="2">
        <v>16</v>
      </c>
    </row>
    <row spans="1:3" r="3">
      <c t="s" r="A3" s="4">
        <v>227</v>
      </c>
    </row>
    <row spans="1:3" r="4">
      <c t="s" r="A4" s="3">
        <v>228</v>
      </c>
    </row>
    <row spans="1:3" r="5">
      <c t="s" r="A5" s="4">
        <v>255</v>
      </c>
      <c t="s" r="B5" s="4">
        <v>256</v>
      </c>
      <c t="s" r="C5" s="4">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80"/>
    <col customWidth="1" max="3" min="3" width="80"/>
  </cols>
  <sheetData>
    <row spans="1:3" r="1">
      <c t="s" r="A1" s="1">
        <v>258</v>
      </c>
      <c t="s" r="B1" s="2">
        <v>1</v>
      </c>
      <c t="s" r="C1" s="2">
        <v>55</v>
      </c>
    </row>
    <row spans="1:3" r="2">
      <c t="s" r="B2" s="2">
        <v>2</v>
      </c>
      <c t="s" r="C2" s="2">
        <v>16</v>
      </c>
    </row>
    <row spans="1:3" r="3">
      <c t="s" r="A3" s="4">
        <v>227</v>
      </c>
    </row>
    <row spans="1:3" r="4">
      <c t="s" r="A4" s="3">
        <v>228</v>
      </c>
    </row>
    <row spans="1:3" r="5">
      <c t="s" r="A5" s="4">
        <v>259</v>
      </c>
      <c t="s" r="B5" s="4">
        <v>256</v>
      </c>
      <c t="s" r="C5" s="4">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r="A1" s="1">
        <v>260</v>
      </c>
      <c t="s" r="B1" s="2">
        <v>55</v>
      </c>
    </row>
    <row spans="1:2" r="2">
      <c t="s" r="B2" s="2">
        <v>16</v>
      </c>
    </row>
    <row spans="1:2" r="3">
      <c t="s" r="A3" s="4">
        <v>227</v>
      </c>
    </row>
    <row spans="1:2" r="4">
      <c t="s" r="A4" s="3">
        <v>228</v>
      </c>
    </row>
    <row spans="1:2" r="5">
      <c t="s" r="A5" s="4">
        <v>260</v>
      </c>
      <c t="s" r="B5" s="4">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7</v>
      </c>
      <c t="s" r="B1" s="2">
        <v>2</v>
      </c>
      <c t="s" r="C1" s="2">
        <v>16</v>
      </c>
      <c t="s" r="D1" s="2">
        <v>17</v>
      </c>
    </row>
    <row spans="1:4" r="2">
      <c t="s" r="A2" s="4">
        <v>48</v>
      </c>
      <c t="n" r="B2" s="7">
        <v>14337</v>
      </c>
      <c t="n" r="C2" s="7">
        <v>14733</v>
      </c>
      <c t="n" r="D2" s="7">
        <v>16099</v>
      </c>
    </row>
    <row spans="1:4" r="3">
      <c t="s" r="A3" s="4">
        <v>49</v>
      </c>
      <c t="n" r="B3" s="6">
        <v>236995</v>
      </c>
      <c t="n" r="C3" s="6">
        <v>225839</v>
      </c>
      <c t="n" r="D3" s="6">
        <v>210894</v>
      </c>
    </row>
    <row spans="1:4" r="4">
      <c t="s" r="A4" s="4">
        <v>50</v>
      </c>
      <c t="n" r="B4" s="6">
        <v>723659</v>
      </c>
      <c t="n" r="C4" s="6">
        <v>696796</v>
      </c>
      <c t="n" r="D4" s="6">
        <v>651965</v>
      </c>
    </row>
    <row spans="1:4" r="5">
      <c t="s" r="A5" s="4">
        <v>51</v>
      </c>
    </row>
    <row spans="1:4" r="6">
      <c t="s" r="A6" s="4">
        <v>49</v>
      </c>
      <c t="n" r="B6" s="6">
        <v>157835</v>
      </c>
      <c t="n" r="C6" s="6">
        <v>150295</v>
      </c>
      <c t="n" r="D6" s="6">
        <v>143149</v>
      </c>
    </row>
    <row spans="1:4" r="7">
      <c t="s" r="A7" s="4">
        <v>52</v>
      </c>
    </row>
    <row spans="1:4" r="8">
      <c t="s" r="A8" s="4">
        <v>49</v>
      </c>
      <c t="n" r="B8" s="7">
        <v>79160</v>
      </c>
      <c t="n" r="C8" s="7">
        <v>75544</v>
      </c>
      <c t="n" r="D8" s="7">
        <v>677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2"/>
    <col customWidth="1" max="2" min="2" width="80"/>
    <col customWidth="1" max="3" min="3" width="80"/>
  </cols>
  <sheetData>
    <row spans="1:3" r="1">
      <c t="s" r="A1" s="1">
        <v>262</v>
      </c>
      <c t="s" r="B1" s="2">
        <v>1</v>
      </c>
      <c t="s" r="C1" s="2">
        <v>55</v>
      </c>
    </row>
    <row spans="1:3" r="2">
      <c t="s" r="B2" s="2">
        <v>2</v>
      </c>
      <c t="s" r="C2" s="2">
        <v>16</v>
      </c>
    </row>
    <row spans="1:3" r="3">
      <c t="s" r="A3" s="4">
        <v>227</v>
      </c>
    </row>
    <row spans="1:3" r="4">
      <c t="s" r="A4" s="3">
        <v>228</v>
      </c>
    </row>
    <row spans="1:3" r="5">
      <c t="s" r="A5" s="4">
        <v>262</v>
      </c>
      <c t="s" r="B5" s="4">
        <v>263</v>
      </c>
      <c t="s" r="C5" s="4">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80"/>
    <col customWidth="1" max="3" min="3" width="80"/>
  </cols>
  <sheetData>
    <row spans="1:3" r="1">
      <c t="s" r="A1" s="1">
        <v>265</v>
      </c>
      <c t="s" r="B1" s="2">
        <v>1</v>
      </c>
      <c t="s" r="C1" s="2">
        <v>55</v>
      </c>
    </row>
    <row spans="1:3" r="2">
      <c t="s" r="B2" s="2">
        <v>2</v>
      </c>
      <c t="s" r="C2" s="2">
        <v>16</v>
      </c>
    </row>
    <row spans="1:3" r="3">
      <c t="s" r="A3" s="4">
        <v>227</v>
      </c>
    </row>
    <row spans="1:3" r="4">
      <c t="s" r="A4" s="3">
        <v>228</v>
      </c>
    </row>
    <row spans="1:3" r="5">
      <c t="s" r="A5" s="4">
        <v>265</v>
      </c>
      <c t="s" r="B5" s="4">
        <v>266</v>
      </c>
      <c t="s" r="C5" s="4">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80"/>
    <col customWidth="1" max="3" min="3" width="80"/>
  </cols>
  <sheetData>
    <row spans="1:3" r="1">
      <c t="s" r="A1" s="1">
        <v>268</v>
      </c>
      <c t="s" r="B1" s="2">
        <v>1</v>
      </c>
      <c t="s" r="C1" s="2">
        <v>55</v>
      </c>
    </row>
    <row spans="1:3" r="2">
      <c t="s" r="B2" s="2">
        <v>2</v>
      </c>
      <c t="s" r="C2" s="2">
        <v>16</v>
      </c>
    </row>
    <row spans="1:3" r="3">
      <c t="s" r="A3" s="4">
        <v>227</v>
      </c>
    </row>
    <row spans="1:3" r="4">
      <c t="s" r="A4" s="3">
        <v>228</v>
      </c>
    </row>
    <row spans="1:3" r="5">
      <c t="s" r="A5" s="4">
        <v>43</v>
      </c>
      <c t="s" r="B5" s="4">
        <v>269</v>
      </c>
      <c t="s" r="C5" s="4">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2"/>
    <col customWidth="1" max="2" min="2" width="80"/>
    <col customWidth="1" max="3" min="3" width="80"/>
  </cols>
  <sheetData>
    <row spans="1:3" r="1">
      <c t="s" r="A1" s="1">
        <v>271</v>
      </c>
      <c t="s" r="B1" s="2">
        <v>1</v>
      </c>
      <c t="s" r="C1" s="2">
        <v>55</v>
      </c>
    </row>
    <row spans="1:3" r="2">
      <c t="s" r="B2" s="2">
        <v>2</v>
      </c>
      <c t="s" r="C2" s="2">
        <v>16</v>
      </c>
    </row>
    <row spans="1:3" r="3">
      <c t="s" r="A3" s="4">
        <v>227</v>
      </c>
    </row>
    <row spans="1:3" r="4">
      <c t="s" r="A4" s="3">
        <v>228</v>
      </c>
    </row>
    <row spans="1:3" r="5">
      <c t="s" r="A5" s="4">
        <v>271</v>
      </c>
      <c t="s" r="B5" s="4">
        <v>272</v>
      </c>
      <c t="s" r="C5" s="4">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80"/>
    <col customWidth="1" max="3" min="3" width="80"/>
  </cols>
  <sheetData>
    <row spans="1:3" r="1">
      <c t="s" r="A1" s="1">
        <v>274</v>
      </c>
      <c t="s" r="B1" s="2">
        <v>55</v>
      </c>
    </row>
    <row spans="1:3" r="2">
      <c t="s" r="B2" s="2">
        <v>147</v>
      </c>
      <c t="s" r="C2" s="2">
        <v>16</v>
      </c>
    </row>
    <row spans="1:3" r="3">
      <c t="s" r="A3" s="4">
        <v>227</v>
      </c>
    </row>
    <row spans="1:3" r="4">
      <c t="s" r="A4" s="3">
        <v>228</v>
      </c>
    </row>
    <row spans="1:3" r="5">
      <c t="s" r="A5" s="4">
        <v>275</v>
      </c>
      <c t="s" r="B5" s="4">
        <v>276</v>
      </c>
      <c t="s" r="C5" s="4">
        <v>27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2"/>
    <col customWidth="1" max="2" min="2" width="80"/>
    <col customWidth="1" max="3" min="3" width="80"/>
  </cols>
  <sheetData>
    <row spans="1:3" r="1">
      <c t="s" r="A1" s="1">
        <v>278</v>
      </c>
      <c t="s" r="B1" s="2">
        <v>1</v>
      </c>
      <c t="s" r="C1" s="2">
        <v>55</v>
      </c>
    </row>
    <row spans="1:3" r="2">
      <c t="s" r="B2" s="2">
        <v>2</v>
      </c>
      <c t="s" r="C2" s="2">
        <v>16</v>
      </c>
    </row>
    <row spans="1:3" r="3">
      <c t="s" r="A3" s="4">
        <v>227</v>
      </c>
    </row>
    <row spans="1:3" r="4">
      <c t="s" r="A4" s="3">
        <v>228</v>
      </c>
    </row>
    <row spans="1:3" r="5">
      <c t="s" r="A5" s="4">
        <v>278</v>
      </c>
      <c t="s" r="B5" s="4">
        <v>279</v>
      </c>
      <c t="s" r="C5" s="4">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2"/>
    <col customWidth="1" max="2" min="2" width="80"/>
    <col customWidth="1" max="3" min="3" width="80"/>
  </cols>
  <sheetData>
    <row spans="1:3" r="1">
      <c t="s" r="A1" s="1">
        <v>281</v>
      </c>
      <c t="s" r="B1" s="2">
        <v>1</v>
      </c>
      <c t="s" r="C1" s="2">
        <v>55</v>
      </c>
    </row>
    <row spans="1:3" r="2">
      <c t="s" r="B2" s="2">
        <v>2</v>
      </c>
      <c t="s" r="C2" s="2">
        <v>16</v>
      </c>
    </row>
    <row spans="1:3" r="3">
      <c t="s" r="A3" s="4">
        <v>227</v>
      </c>
    </row>
    <row spans="1:3" r="4">
      <c t="s" r="A4" s="3">
        <v>228</v>
      </c>
    </row>
    <row spans="1:3" r="5">
      <c t="s" r="A5" s="4">
        <v>281</v>
      </c>
      <c t="s" r="B5" s="4">
        <v>282</v>
      </c>
      <c t="s" r="C5" s="4">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r="A1" s="1">
        <v>284</v>
      </c>
      <c t="s" r="B1" s="2">
        <v>55</v>
      </c>
    </row>
    <row spans="1:2" r="2">
      <c t="s" r="B2" s="2">
        <v>16</v>
      </c>
    </row>
    <row spans="1:2" r="3">
      <c t="s" r="A3" s="4">
        <v>227</v>
      </c>
    </row>
    <row spans="1:2" r="4">
      <c t="s" r="A4" s="3">
        <v>228</v>
      </c>
    </row>
    <row spans="1:2" r="5">
      <c t="s" r="A5" s="4">
        <v>284</v>
      </c>
      <c t="s" r="B5" s="4">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80"/>
    <col customWidth="1" max="3" min="3" width="80"/>
  </cols>
  <sheetData>
    <row spans="1:3" r="1">
      <c t="s" r="A1" s="1">
        <v>286</v>
      </c>
      <c t="s" r="B1" s="2">
        <v>54</v>
      </c>
      <c t="s" r="C1" s="2">
        <v>55</v>
      </c>
    </row>
    <row spans="1:3" r="2">
      <c t="s" r="B2" s="2">
        <v>146</v>
      </c>
      <c t="s" r="C2" s="2">
        <v>147</v>
      </c>
    </row>
    <row spans="1:3" r="3">
      <c t="s" r="A3" s="4">
        <v>173</v>
      </c>
    </row>
    <row spans="1:3" r="4">
      <c t="s" r="A4" s="3">
        <v>228</v>
      </c>
    </row>
    <row spans="1:3" r="5">
      <c t="s" r="A5" s="4">
        <v>287</v>
      </c>
      <c t="s" r="B5" s="4">
        <v>288</v>
      </c>
      <c t="s" r="C5" s="4">
        <v>2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r="A1" s="1">
        <v>290</v>
      </c>
      <c t="s" r="B1" s="2">
        <v>55</v>
      </c>
    </row>
    <row spans="1:2" r="2">
      <c t="s" r="B2" s="2">
        <v>147</v>
      </c>
    </row>
    <row spans="1:2" r="3">
      <c t="s" r="A3" s="4">
        <v>173</v>
      </c>
    </row>
    <row spans="1:2" r="4">
      <c t="s" r="A4" s="3">
        <v>291</v>
      </c>
    </row>
    <row spans="1:2" r="5">
      <c t="s" r="A5" s="4">
        <v>239</v>
      </c>
      <c t="s" r="B5" s="4">
        <v>2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r="A1" s="1">
        <v>53</v>
      </c>
      <c t="s" r="B1" s="2">
        <v>54</v>
      </c>
      <c t="s" r="D1" s="2">
        <v>1</v>
      </c>
      <c t="s" r="F1" s="2">
        <v>55</v>
      </c>
    </row>
    <row spans="1:8" r="2">
      <c t="s" r="B2" s="2">
        <v>2</v>
      </c>
      <c t="s" r="C2" s="2">
        <v>56</v>
      </c>
      <c t="s" r="D2" s="2">
        <v>2</v>
      </c>
      <c t="s" r="E2" s="2">
        <v>56</v>
      </c>
      <c t="s" r="F2" s="2">
        <v>16</v>
      </c>
      <c t="s" r="G2" s="2">
        <v>17</v>
      </c>
      <c t="s" r="H2" s="2">
        <v>57</v>
      </c>
    </row>
    <row spans="1:8" r="3">
      <c t="s" r="A3" s="4">
        <v>58</v>
      </c>
      <c t="n" r="B3" s="7">
        <v>967146</v>
      </c>
      <c t="n" r="C3" s="7">
        <v>1033776</v>
      </c>
      <c t="n" r="D3" s="7">
        <v>1923950</v>
      </c>
      <c t="n" r="E3" s="7">
        <v>2064377</v>
      </c>
      <c t="n" r="F3" s="7">
        <v>4061914</v>
      </c>
      <c t="n" r="G3" s="7">
        <v>4094374</v>
      </c>
      <c t="n" r="H3" s="7">
        <v>4661221</v>
      </c>
    </row>
    <row spans="1:8" r="4">
      <c t="s" r="A4" s="4">
        <v>59</v>
      </c>
      <c t="n" r="B4" s="6">
        <v>1907</v>
      </c>
      <c t="n" r="C4" s="6">
        <v>2512</v>
      </c>
      <c t="n" r="D4" s="6">
        <v>4035</v>
      </c>
      <c t="n" r="E4" s="6">
        <v>5218</v>
      </c>
      <c t="n" r="F4" s="6">
        <v>7832</v>
      </c>
      <c t="n" r="G4" s="6">
        <v>8262</v>
      </c>
      <c t="n" r="H4" s="6">
        <v>14480</v>
      </c>
    </row>
    <row spans="1:8" r="5">
      <c t="s" r="A5" s="4">
        <v>60</v>
      </c>
      <c t="n" r="B5" s="6">
        <v>969053</v>
      </c>
      <c t="n" r="C5" s="6">
        <v>1036288</v>
      </c>
      <c t="n" r="D5" s="6">
        <v>1927985</v>
      </c>
      <c t="n" r="E5" s="6">
        <v>2069595</v>
      </c>
      <c t="n" r="F5" s="6">
        <v>4069746</v>
      </c>
      <c t="n" r="G5" s="6">
        <v>4102636</v>
      </c>
      <c t="n" r="H5" s="6">
        <v>4675701</v>
      </c>
    </row>
    <row spans="1:8" r="6">
      <c t="s" r="A6" s="4">
        <v>61</v>
      </c>
      <c t="n" r="B6" s="6">
        <v>754956</v>
      </c>
      <c t="n" r="C6" s="6">
        <v>817312</v>
      </c>
      <c t="n" r="D6" s="6">
        <v>1527886</v>
      </c>
      <c t="n" r="E6" s="6">
        <v>1649639</v>
      </c>
      <c t="n" r="F6" s="6">
        <v>3274469</v>
      </c>
      <c t="n" r="G6" s="6">
        <v>3339088</v>
      </c>
      <c t="n" r="H6" s="6">
        <v>3851136</v>
      </c>
    </row>
    <row spans="1:8" r="7">
      <c t="s" r="A7" s="4">
        <v>62</v>
      </c>
      <c t="n" r="B7" s="6">
        <v>1907</v>
      </c>
      <c t="n" r="C7" s="6">
        <v>2512</v>
      </c>
      <c t="n" r="D7" s="6">
        <v>4035</v>
      </c>
      <c t="n" r="E7" s="6">
        <v>5218</v>
      </c>
      <c t="n" r="F7" s="6">
        <v>7832</v>
      </c>
      <c t="n" r="G7" s="6">
        <v>8262</v>
      </c>
      <c t="n" r="H7" s="6">
        <v>14480</v>
      </c>
    </row>
    <row spans="1:8" r="8">
      <c t="s" r="A8" s="4">
        <v>63</v>
      </c>
      <c t="n" r="B8" s="6">
        <v>756863</v>
      </c>
      <c t="n" r="C8" s="6">
        <v>819824</v>
      </c>
      <c t="n" r="D8" s="6">
        <v>1531921</v>
      </c>
      <c t="n" r="E8" s="6">
        <v>1654857</v>
      </c>
      <c t="n" r="F8" s="6">
        <v>3282301</v>
      </c>
      <c t="n" r="G8" s="6">
        <v>3347350</v>
      </c>
      <c t="n" r="H8" s="6">
        <v>3865616</v>
      </c>
    </row>
    <row spans="1:8" r="9">
      <c t="s" r="A9" s="4">
        <v>64</v>
      </c>
      <c t="n" r="B9" s="6">
        <v>44122</v>
      </c>
      <c t="n" r="C9" s="6">
        <v>48356</v>
      </c>
      <c t="n" r="D9" s="6">
        <v>84752</v>
      </c>
      <c t="n" r="E9" s="6">
        <v>91741</v>
      </c>
      <c t="n" r="F9" s="6">
        <v>194207</v>
      </c>
      <c t="n" r="G9" s="6">
        <v>188105</v>
      </c>
      <c t="n" r="H9" s="6">
        <v>200926</v>
      </c>
    </row>
    <row spans="1:8" r="10">
      <c t="s" r="A10" s="4">
        <v>65</v>
      </c>
      <c t="n" r="B10" s="6">
        <v>34714</v>
      </c>
      <c t="n" r="C10" s="6">
        <v>35649</v>
      </c>
      <c t="n" r="D10" s="6">
        <v>67666</v>
      </c>
      <c t="n" r="E10" s="6">
        <v>71047</v>
      </c>
      <c t="n" r="F10" s="6">
        <v>137058</v>
      </c>
      <c t="n" r="G10" s="6">
        <v>144742</v>
      </c>
      <c t="n" r="H10" s="6">
        <v>158627</v>
      </c>
    </row>
    <row spans="1:8" r="11">
      <c t="s" r="A11" s="4">
        <v>66</v>
      </c>
      <c t="n" r="B11" s="6">
        <v>41508</v>
      </c>
      <c t="n" r="C11" s="6">
        <v>0</v>
      </c>
      <c t="n" r="D11" s="6">
        <v>56285</v>
      </c>
      <c t="n" r="E11" s="6">
        <v>0</v>
      </c>
    </row>
    <row spans="1:8" r="12">
      <c t="s" r="A12" s="4">
        <v>67</v>
      </c>
      <c t="n" r="B12" s="6">
        <v>5472</v>
      </c>
      <c t="n" r="C12" s="6">
        <v>5509</v>
      </c>
      <c t="n" r="D12" s="6">
        <v>10953</v>
      </c>
      <c t="n" r="E12" s="6">
        <v>11209</v>
      </c>
      <c t="n" r="F12" s="6">
        <v>21864</v>
      </c>
      <c t="n" r="G12" s="6">
        <v>20296</v>
      </c>
      <c t="n" r="H12" s="6">
        <v>18176</v>
      </c>
    </row>
    <row spans="1:8" r="13">
      <c t="s" r="A13" s="4">
        <v>68</v>
      </c>
      <c t="n" r="B13" s="6">
        <v>-1758</v>
      </c>
      <c t="n" r="C13" s="6">
        <v>906</v>
      </c>
      <c t="n" r="D13" s="6">
        <v>-21085</v>
      </c>
      <c t="n" r="E13" s="6">
        <v>2365</v>
      </c>
      <c t="n" r="F13" s="6">
        <v>5608</v>
      </c>
      <c t="n" r="G13" s="6">
        <v>1867</v>
      </c>
      <c t="n" r="H13" s="6">
        <v>1133</v>
      </c>
    </row>
    <row spans="1:8" r="14">
      <c t="s" r="A14" s="4">
        <v>69</v>
      </c>
      <c t="n" r="B14" s="6">
        <v>880921</v>
      </c>
      <c t="n" r="C14" s="6">
        <v>910244</v>
      </c>
      <c t="n" r="D14" s="6">
        <v>1730492</v>
      </c>
      <c t="n" r="E14" s="6">
        <v>1831219</v>
      </c>
      <c t="n" r="F14" s="6">
        <v>3641038</v>
      </c>
      <c t="n" r="G14" s="6">
        <v>3702360</v>
      </c>
      <c t="n" r="H14" s="6">
        <v>4244478</v>
      </c>
    </row>
    <row spans="1:8" r="15">
      <c t="s" r="A15" s="4">
        <v>70</v>
      </c>
      <c t="n" r="B15" s="6">
        <v>88132</v>
      </c>
      <c t="n" r="C15" s="6">
        <v>126044</v>
      </c>
      <c t="n" r="D15" s="6">
        <v>197493</v>
      </c>
      <c t="n" r="E15" s="6">
        <v>238376</v>
      </c>
      <c t="n" r="F15" s="6">
        <v>428708</v>
      </c>
      <c t="n" r="G15" s="6">
        <v>400276</v>
      </c>
      <c t="n" r="H15" s="6">
        <v>431223</v>
      </c>
    </row>
    <row spans="1:8" r="16">
      <c t="s" r="A16" s="4">
        <v>71</v>
      </c>
      <c t="n" r="B16" s="6">
        <v>35407</v>
      </c>
      <c t="n" r="C16" s="6">
        <v>47531</v>
      </c>
      <c t="n" r="D16" s="6">
        <v>77798</v>
      </c>
      <c t="n" r="E16" s="6">
        <v>88796</v>
      </c>
      <c t="n" r="F16" s="6">
        <v>160996</v>
      </c>
      <c t="n" r="G16" s="6">
        <v>146558</v>
      </c>
      <c t="n" r="H16" s="6">
        <v>161832</v>
      </c>
    </row>
    <row spans="1:8" r="17">
      <c t="s" r="A17" s="4">
        <v>72</v>
      </c>
      <c t="n" r="B17" s="6">
        <v>52725</v>
      </c>
      <c t="n" r="C17" s="6">
        <v>78513</v>
      </c>
      <c t="n" r="D17" s="6">
        <v>119695</v>
      </c>
      <c t="n" r="E17" s="6">
        <v>149580</v>
      </c>
      <c t="n" r="F17" s="6">
        <v>267712</v>
      </c>
      <c t="n" r="G17" s="6">
        <v>253718</v>
      </c>
      <c t="n" r="H17" s="6">
        <v>269391</v>
      </c>
    </row>
    <row spans="1:8" r="18">
      <c t="s" r="A18" s="4">
        <v>73</v>
      </c>
      <c t="n" r="B18" s="6">
        <v>0</v>
      </c>
      <c t="n" r="C18" s="6">
        <v>0</v>
      </c>
      <c t="n" r="D18" s="6">
        <v>0</v>
      </c>
      <c t="n" r="E18" s="6">
        <v>-1423</v>
      </c>
      <c t="n" r="F18" s="6">
        <v>-1877</v>
      </c>
      <c t="n" r="G18" s="6">
        <v>64600</v>
      </c>
      <c t="n" r="H18" s="6">
        <v>30051</v>
      </c>
    </row>
    <row spans="1:8" r="19">
      <c t="s" r="A19" s="4">
        <v>74</v>
      </c>
      <c t="n" r="B19" s="6">
        <v>52725</v>
      </c>
      <c t="n" r="C19" s="6">
        <v>78513</v>
      </c>
      <c t="n" r="D19" s="6">
        <v>119695</v>
      </c>
      <c t="n" r="E19" s="6">
        <v>148157</v>
      </c>
      <c t="n" r="F19" s="6">
        <v>265835</v>
      </c>
      <c t="n" r="G19" s="6">
        <v>318318</v>
      </c>
      <c t="n" r="H19" s="6">
        <v>299442</v>
      </c>
    </row>
    <row spans="1:8" r="20">
      <c t="s" r="A20" s="4">
        <v>75</v>
      </c>
      <c t="n" r="B20" s="6">
        <v>4836</v>
      </c>
      <c t="n" r="C20" s="6">
        <v>4908</v>
      </c>
      <c t="n" r="D20" s="6">
        <v>9129</v>
      </c>
      <c t="n" r="E20" s="6">
        <v>9257</v>
      </c>
      <c t="n" r="F20" s="6">
        <v>14078</v>
      </c>
      <c t="n" r="G20" s="6">
        <v>21936</v>
      </c>
      <c t="n" r="H20" s="6">
        <v>18741</v>
      </c>
    </row>
    <row spans="1:8" r="21">
      <c t="s" r="A21" s="4">
        <v>76</v>
      </c>
      <c t="n" r="B21" s="7">
        <v>47889</v>
      </c>
      <c t="n" r="C21" s="7">
        <v>73605</v>
      </c>
      <c t="n" r="D21" s="7">
        <v>110566</v>
      </c>
      <c t="n" r="E21" s="7">
        <v>138900</v>
      </c>
      <c t="n" r="F21" s="7">
        <v>251757</v>
      </c>
      <c t="n" r="G21" s="7">
        <v>296382</v>
      </c>
      <c t="n" r="H21" s="7">
        <v>280701</v>
      </c>
    </row>
  </sheetData>
  <mergeCells count="4">
    <mergeCell ref="A1:A2"/>
    <mergeCell ref="B1:C1"/>
    <mergeCell ref="D1:E1"/>
    <mergeCell ref="F1:H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t="s" r="A1" s="1">
        <v>293</v>
      </c>
      <c t="s" r="B1" s="2">
        <v>55</v>
      </c>
    </row>
    <row spans="1:2" r="2">
      <c t="s" r="B2" s="2">
        <v>147</v>
      </c>
    </row>
    <row spans="1:2" r="3">
      <c t="s" r="A3" s="4">
        <v>173</v>
      </c>
    </row>
    <row spans="1:2" r="4">
      <c t="s" r="A4" s="3">
        <v>228</v>
      </c>
    </row>
    <row spans="1:2" r="5">
      <c t="s" r="A5" s="4">
        <v>294</v>
      </c>
      <c t="s" r="B5" s="4">
        <v>2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r="A1" s="1">
        <v>296</v>
      </c>
      <c t="s" r="B1" s="2">
        <v>55</v>
      </c>
    </row>
    <row spans="1:2" r="2">
      <c t="s" r="B2" s="2">
        <v>147</v>
      </c>
    </row>
    <row spans="1:2" r="3">
      <c t="s" r="A3" s="4">
        <v>173</v>
      </c>
    </row>
    <row spans="1:2" r="4">
      <c t="s" r="A4" s="3">
        <v>297</v>
      </c>
    </row>
    <row spans="1:2" r="5">
      <c t="s" r="A5" s="4">
        <v>298</v>
      </c>
      <c t="s" r="B5" s="4">
        <v>2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80"/>
    <col customWidth="1" max="3" min="3" width="80"/>
  </cols>
  <sheetData>
    <row spans="1:3" r="1">
      <c t="s" r="A1" s="1">
        <v>300</v>
      </c>
      <c t="s" r="B1" s="2">
        <v>54</v>
      </c>
      <c t="s" r="C1" s="2">
        <v>55</v>
      </c>
    </row>
    <row spans="1:3" r="2">
      <c t="s" r="B2" s="2">
        <v>146</v>
      </c>
      <c t="s" r="C2" s="2">
        <v>147</v>
      </c>
    </row>
    <row spans="1:3" r="3">
      <c t="s" r="A3" s="4">
        <v>173</v>
      </c>
    </row>
    <row spans="1:3" r="4">
      <c t="s" r="A4" s="3">
        <v>301</v>
      </c>
    </row>
    <row spans="1:3" r="5">
      <c t="s" r="A5" s="4">
        <v>302</v>
      </c>
      <c t="s" r="B5" s="4">
        <v>303</v>
      </c>
      <c t="s" r="C5" s="4">
        <v>3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80"/>
    <col customWidth="1" max="3" min="3" width="80"/>
  </cols>
  <sheetData>
    <row spans="1:3" r="1">
      <c t="s" r="A1" s="1">
        <v>305</v>
      </c>
      <c t="s" r="B1" s="2">
        <v>54</v>
      </c>
      <c t="s" r="C1" s="2">
        <v>55</v>
      </c>
    </row>
    <row spans="1:3" r="2">
      <c t="s" r="B2" s="2">
        <v>146</v>
      </c>
      <c t="s" r="C2" s="2">
        <v>147</v>
      </c>
    </row>
    <row spans="1:3" r="3">
      <c t="s" r="A3" s="4">
        <v>173</v>
      </c>
    </row>
    <row spans="1:3" r="4">
      <c t="s" r="A4" s="3">
        <v>306</v>
      </c>
    </row>
    <row spans="1:3" r="5">
      <c t="s" r="A5" s="4">
        <v>307</v>
      </c>
      <c t="s" r="B5" s="4">
        <v>308</v>
      </c>
      <c t="s" r="C5" s="4">
        <v>3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80"/>
    <col customWidth="1" max="3" min="3" width="80"/>
  </cols>
  <sheetData>
    <row spans="1:3" r="1">
      <c t="s" r="A1" s="1">
        <v>310</v>
      </c>
      <c t="s" r="B1" s="2">
        <v>54</v>
      </c>
      <c t="s" r="C1" s="2">
        <v>55</v>
      </c>
    </row>
    <row spans="1:3" r="2">
      <c t="s" r="B2" s="2">
        <v>146</v>
      </c>
      <c t="s" r="C2" s="2">
        <v>147</v>
      </c>
    </row>
    <row spans="1:3" r="3">
      <c t="s" r="A3" s="4">
        <v>173</v>
      </c>
    </row>
    <row spans="1:3" r="4">
      <c t="s" r="A4" s="4">
        <v>311</v>
      </c>
      <c t="s" r="B4" s="4">
        <v>312</v>
      </c>
      <c t="s" r="C4" s="4">
        <v>3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t="s" r="A1" s="1">
        <v>314</v>
      </c>
      <c t="s" r="B1" s="2">
        <v>54</v>
      </c>
      <c t="s" r="C1" s="2">
        <v>55</v>
      </c>
    </row>
    <row spans="1:3" r="2">
      <c t="s" r="B2" s="2">
        <v>146</v>
      </c>
      <c t="s" r="C2" s="2">
        <v>147</v>
      </c>
    </row>
    <row spans="1:3" r="3">
      <c t="s" r="A3" s="4">
        <v>173</v>
      </c>
    </row>
    <row spans="1:3" r="4">
      <c t="s" r="A4" s="3">
        <v>315</v>
      </c>
    </row>
    <row spans="1:3" r="5">
      <c t="s" r="A5" s="4">
        <v>316</v>
      </c>
      <c t="s" r="B5" s="4">
        <v>317</v>
      </c>
      <c t="s" r="C5" s="4">
        <v>3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t="s" r="A1" s="1">
        <v>319</v>
      </c>
      <c t="s" r="B1" s="2">
        <v>54</v>
      </c>
      <c t="s" r="C1" s="2">
        <v>55</v>
      </c>
    </row>
    <row spans="1:3" r="2">
      <c t="s" r="B2" s="2">
        <v>146</v>
      </c>
      <c t="s" r="C2" s="2">
        <v>147</v>
      </c>
    </row>
    <row spans="1:3" r="3">
      <c t="s" r="A3" s="4">
        <v>173</v>
      </c>
    </row>
    <row spans="1:3" r="4">
      <c t="s" r="A4" s="3">
        <v>320</v>
      </c>
    </row>
    <row spans="1:3" r="5">
      <c t="s" r="A5" s="4">
        <v>321</v>
      </c>
      <c t="s" r="B5" s="4">
        <v>322</v>
      </c>
      <c t="s" r="C5" s="4">
        <v>3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t="s" r="A1" s="1">
        <v>324</v>
      </c>
      <c t="s" r="B1" s="2">
        <v>55</v>
      </c>
    </row>
    <row spans="1:2" r="2">
      <c t="s" r="B2" s="2">
        <v>147</v>
      </c>
    </row>
    <row spans="1:2" r="3">
      <c t="s" r="A3" s="4">
        <v>173</v>
      </c>
    </row>
    <row spans="1:2" r="4">
      <c t="s" r="A4" s="3">
        <v>325</v>
      </c>
    </row>
    <row spans="1:2" r="5">
      <c t="s" r="A5" s="4">
        <v>262</v>
      </c>
      <c t="s" r="B5" s="4">
        <v>3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6"/>
    <col customWidth="1" max="2" min="2" width="80"/>
    <col customWidth="1" max="3" min="3" width="80"/>
  </cols>
  <sheetData>
    <row spans="1:3" r="1">
      <c t="s" r="A1" s="1">
        <v>327</v>
      </c>
      <c t="s" r="B1" s="2">
        <v>54</v>
      </c>
      <c t="s" r="C1" s="2">
        <v>55</v>
      </c>
    </row>
    <row spans="1:3" r="2">
      <c t="s" r="B2" s="2">
        <v>146</v>
      </c>
      <c t="s" r="C2" s="2">
        <v>147</v>
      </c>
    </row>
    <row spans="1:3" r="3">
      <c t="s" r="A3" s="4">
        <v>173</v>
      </c>
    </row>
    <row spans="1:3" r="4">
      <c t="s" r="A4" s="3">
        <v>328</v>
      </c>
    </row>
    <row spans="1:3" r="5">
      <c t="s" r="A5" s="4">
        <v>278</v>
      </c>
      <c t="s" r="B5" s="4">
        <v>329</v>
      </c>
      <c t="s" r="C5" s="4">
        <v>3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80"/>
    <col customWidth="1" max="3" min="3" width="80"/>
  </cols>
  <sheetData>
    <row spans="1:3" r="1">
      <c t="s" r="A1" s="1">
        <v>331</v>
      </c>
      <c t="s" r="B1" s="2">
        <v>54</v>
      </c>
      <c t="s" r="C1" s="2">
        <v>55</v>
      </c>
    </row>
    <row spans="1:3" r="2">
      <c t="s" r="B2" s="2">
        <v>146</v>
      </c>
      <c t="s" r="C2" s="2">
        <v>147</v>
      </c>
    </row>
    <row spans="1:3" r="3">
      <c t="s" r="A3" s="4">
        <v>173</v>
      </c>
    </row>
    <row spans="1:3" r="4">
      <c t="s" r="A4" s="3">
        <v>332</v>
      </c>
    </row>
    <row spans="1:3" r="5">
      <c t="s" r="A5" s="4">
        <v>333</v>
      </c>
      <c t="s" r="B5" s="4">
        <v>334</v>
      </c>
      <c t="s" r="C5" s="4">
        <v>3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r="A1" s="1">
        <v>77</v>
      </c>
      <c t="s" r="B1" s="2">
        <v>54</v>
      </c>
      <c t="s" r="D1" s="2">
        <v>1</v>
      </c>
      <c t="s" r="F1" s="2">
        <v>55</v>
      </c>
    </row>
    <row spans="1:8" r="2">
      <c t="s" r="B2" s="2">
        <v>2</v>
      </c>
      <c t="s" r="C2" s="2">
        <v>56</v>
      </c>
      <c t="s" r="D2" s="2">
        <v>2</v>
      </c>
      <c t="s" r="E2" s="2">
        <v>56</v>
      </c>
      <c t="s" r="F2" s="2">
        <v>16</v>
      </c>
      <c t="s" r="G2" s="2">
        <v>17</v>
      </c>
      <c t="s" r="H2" s="2">
        <v>57</v>
      </c>
    </row>
    <row spans="1:8" r="3">
      <c t="s" r="A3" s="3">
        <v>78</v>
      </c>
    </row>
    <row spans="1:8" r="4">
      <c t="s" r="A4" s="4">
        <v>74</v>
      </c>
      <c t="n" r="B4" s="7">
        <v>52725</v>
      </c>
      <c t="n" r="C4" s="7">
        <v>78513</v>
      </c>
      <c t="n" r="D4" s="7">
        <v>119695</v>
      </c>
      <c t="n" r="E4" s="7">
        <v>148157</v>
      </c>
      <c t="n" r="F4" s="7">
        <v>265835</v>
      </c>
      <c t="n" r="G4" s="7">
        <v>318318</v>
      </c>
      <c t="n" r="H4" s="7">
        <v>299442</v>
      </c>
    </row>
    <row spans="1:8" r="5">
      <c t="s" r="A5" s="4">
        <v>79</v>
      </c>
      <c t="n" r="B5" s="6">
        <v>-770</v>
      </c>
      <c t="n" r="C5" s="6">
        <v>8</v>
      </c>
      <c t="n" r="D5" s="6">
        <v>-1543</v>
      </c>
      <c t="n" r="E5" s="6">
        <v>17</v>
      </c>
      <c t="n" r="F5" s="6">
        <v>3400</v>
      </c>
      <c t="n" r="G5" s="6">
        <v>0</v>
      </c>
      <c t="n" r="H5" s="6">
        <v>0</v>
      </c>
    </row>
    <row spans="1:8" r="6">
      <c t="s" r="A6" s="4">
        <v>80</v>
      </c>
      <c t="n" r="F6" s="6">
        <v>-1386</v>
      </c>
      <c t="n" r="G6" s="6">
        <v>33</v>
      </c>
      <c t="n" r="H6" s="6">
        <v>28</v>
      </c>
    </row>
    <row spans="1:8" r="7">
      <c t="s" r="A7" s="4">
        <v>81</v>
      </c>
      <c t="n" r="F7" s="6">
        <v>0</v>
      </c>
      <c t="n" r="G7" s="6">
        <v>0</v>
      </c>
      <c t="n" r="H7" s="6">
        <v>177</v>
      </c>
    </row>
    <row spans="1:8" r="8">
      <c t="s" r="A8" s="4">
        <v>82</v>
      </c>
      <c t="n" r="B8" s="6">
        <v>-535</v>
      </c>
      <c t="n" r="C8" s="6">
        <v>-737</v>
      </c>
      <c t="n" r="D8" s="6">
        <v>-456</v>
      </c>
      <c t="n" r="E8" s="6">
        <v>-309</v>
      </c>
      <c t="n" r="F8" s="6">
        <v>-1669</v>
      </c>
      <c t="n" r="G8" s="6">
        <v>-255</v>
      </c>
      <c t="n" r="H8" s="6">
        <v>77</v>
      </c>
    </row>
    <row spans="1:8" r="9">
      <c t="s" r="A9" s="4">
        <v>83</v>
      </c>
      <c t="n" r="B9" s="6">
        <v>-1305</v>
      </c>
      <c t="n" r="C9" s="6">
        <v>-729</v>
      </c>
      <c t="n" r="D9" s="6">
        <v>-1999</v>
      </c>
      <c t="n" r="E9" s="6">
        <v>-292</v>
      </c>
      <c t="n" r="F9" s="6">
        <v>345</v>
      </c>
      <c t="n" r="G9" s="6">
        <v>-222</v>
      </c>
      <c t="n" r="H9" s="6">
        <v>282</v>
      </c>
    </row>
    <row spans="1:8" r="10">
      <c t="s" r="A10" s="4">
        <v>84</v>
      </c>
      <c t="n" r="B10" s="6">
        <v>51420</v>
      </c>
      <c t="n" r="C10" s="6">
        <v>77784</v>
      </c>
      <c t="n" r="D10" s="6">
        <v>117696</v>
      </c>
      <c t="n" r="E10" s="6">
        <v>147865</v>
      </c>
      <c t="n" r="F10" s="6">
        <v>266180</v>
      </c>
      <c t="n" r="G10" s="6">
        <v>318096</v>
      </c>
      <c t="n" r="H10" s="6">
        <v>299724</v>
      </c>
    </row>
    <row spans="1:8" r="11">
      <c t="s" r="A11" s="4">
        <v>85</v>
      </c>
      <c t="n" r="B11" s="6">
        <v>4836</v>
      </c>
      <c t="n" r="C11" s="6">
        <v>4908</v>
      </c>
      <c t="n" r="D11" s="6">
        <v>9129</v>
      </c>
      <c t="n" r="E11" s="6">
        <v>9257</v>
      </c>
      <c t="n" r="F11" s="6">
        <v>14085</v>
      </c>
      <c t="n" r="G11" s="6">
        <v>21943</v>
      </c>
      <c t="n" r="H11" s="6">
        <v>18818</v>
      </c>
    </row>
    <row spans="1:8" r="12">
      <c t="s" r="A12" s="4">
        <v>86</v>
      </c>
      <c t="n" r="B12" s="7">
        <v>46584</v>
      </c>
      <c t="n" r="C12" s="7">
        <v>72876</v>
      </c>
      <c t="n" r="D12" s="7">
        <v>108567</v>
      </c>
      <c t="n" r="E12" s="7">
        <v>138608</v>
      </c>
      <c t="n" r="F12" s="7">
        <v>252095</v>
      </c>
      <c t="n" r="G12" s="7">
        <v>296153</v>
      </c>
      <c t="n" r="H12" s="7">
        <v>280906</v>
      </c>
    </row>
  </sheetData>
  <mergeCells count="4">
    <mergeCell ref="A1:A2"/>
    <mergeCell ref="B1:C1"/>
    <mergeCell ref="D1:E1"/>
    <mergeCell ref="F1:H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9"/>
    <col customWidth="1" max="2" min="2" width="80"/>
    <col customWidth="1" max="3" min="3" width="80"/>
  </cols>
  <sheetData>
    <row spans="1:3" r="1">
      <c t="s" r="A1" s="1">
        <v>336</v>
      </c>
      <c t="s" r="B1" s="2">
        <v>54</v>
      </c>
      <c t="s" r="C1" s="2">
        <v>55</v>
      </c>
    </row>
    <row spans="1:3" r="2">
      <c t="s" r="B2" s="2">
        <v>146</v>
      </c>
      <c t="s" r="C2" s="2">
        <v>147</v>
      </c>
    </row>
    <row spans="1:3" r="3">
      <c t="s" r="A3" s="4">
        <v>173</v>
      </c>
    </row>
    <row spans="1:3" r="4">
      <c t="s" r="A4" s="3">
        <v>337</v>
      </c>
    </row>
    <row spans="1:3" r="5">
      <c t="s" r="A5" s="4">
        <v>338</v>
      </c>
      <c t="s" r="B5" s="4">
        <v>339</v>
      </c>
      <c t="s" r="C5" s="4">
        <v>3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341</v>
      </c>
      <c t="s" r="B1" s="2">
        <v>54</v>
      </c>
    </row>
    <row spans="1:2" r="2">
      <c t="s" r="B2" s="2">
        <v>146</v>
      </c>
    </row>
    <row spans="1:2" r="3">
      <c t="s" r="A3" s="3">
        <v>342</v>
      </c>
    </row>
    <row spans="1:2" r="4">
      <c t="s" r="A4" s="4">
        <v>343</v>
      </c>
      <c t="s" r="B4" s="4">
        <v>3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t="s" r="A1" s="1">
        <v>345</v>
      </c>
      <c t="s" r="B1" s="2">
        <v>54</v>
      </c>
      <c t="s" r="C1" s="2">
        <v>55</v>
      </c>
    </row>
    <row spans="1:3" r="2">
      <c t="s" r="B2" s="2">
        <v>146</v>
      </c>
      <c t="s" r="C2" s="2">
        <v>147</v>
      </c>
    </row>
    <row spans="1:3" r="3">
      <c t="s" r="A3" s="4">
        <v>173</v>
      </c>
    </row>
    <row spans="1:3" r="4">
      <c t="s" r="A4" s="3">
        <v>346</v>
      </c>
    </row>
    <row spans="1:3" r="5">
      <c t="s" r="A5" s="4">
        <v>281</v>
      </c>
      <c t="s" r="B5" s="4">
        <v>347</v>
      </c>
      <c t="s" r="C5" s="4">
        <v>34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349</v>
      </c>
      <c t="s" r="B1" s="2">
        <v>1</v>
      </c>
      <c t="s" r="C1" s="2">
        <v>55</v>
      </c>
    </row>
    <row spans="1:3" r="2">
      <c t="s" r="B2" s="2">
        <v>2</v>
      </c>
      <c t="s" r="C2" s="2">
        <v>16</v>
      </c>
    </row>
    <row spans="1:3" r="3">
      <c t="s" r="A3" s="3">
        <v>228</v>
      </c>
    </row>
    <row spans="1:3" r="4">
      <c t="s" r="A4" s="4">
        <v>350</v>
      </c>
      <c t="s" r="B4" s="4">
        <v>351</v>
      </c>
      <c t="s" r="C4" s="4">
        <v>352</v>
      </c>
    </row>
    <row spans="1:3" r="5">
      <c t="s" r="A5" s="4">
        <v>353</v>
      </c>
      <c t="s" r="C5" s="4">
        <v>354</v>
      </c>
    </row>
    <row spans="1:3" r="6">
      <c t="s" r="A6" s="4">
        <v>355</v>
      </c>
      <c t="s" r="C6" s="4">
        <v>356</v>
      </c>
    </row>
    <row spans="1:3" r="7">
      <c t="s" r="A7" s="4">
        <v>357</v>
      </c>
      <c t="s" r="C7" s="4">
        <v>358</v>
      </c>
    </row>
    <row spans="1:3" r="8">
      <c t="s" r="A8" s="4">
        <v>359</v>
      </c>
      <c t="s" r="C8" s="4">
        <v>360</v>
      </c>
    </row>
    <row spans="1:3" r="9">
      <c t="s" r="A9" s="4">
        <v>302</v>
      </c>
      <c t="s" r="C9" s="4">
        <v>361</v>
      </c>
    </row>
    <row spans="1:3" r="10">
      <c t="s" r="A10" s="4">
        <v>362</v>
      </c>
      <c t="s" r="C10" s="4">
        <v>363</v>
      </c>
    </row>
    <row spans="1:3" r="11">
      <c t="s" r="A11" s="4">
        <v>364</v>
      </c>
      <c t="s" r="C11" s="4">
        <v>365</v>
      </c>
    </row>
    <row spans="1:3" r="12">
      <c t="s" r="A12" s="4">
        <v>241</v>
      </c>
      <c t="s" r="C12" s="4">
        <v>366</v>
      </c>
    </row>
    <row spans="1:3" r="13">
      <c t="s" r="A13" s="4">
        <v>367</v>
      </c>
      <c t="s" r="C13" s="4">
        <v>368</v>
      </c>
    </row>
    <row spans="1:3" r="14">
      <c t="s" r="A14" s="4">
        <v>262</v>
      </c>
      <c t="s" r="C14" s="4">
        <v>369</v>
      </c>
    </row>
    <row spans="1:3" r="15">
      <c t="s" r="A15" s="4">
        <v>370</v>
      </c>
      <c t="s" r="C15" s="4">
        <v>371</v>
      </c>
    </row>
    <row spans="1:3" r="16">
      <c t="s" r="A16" s="4">
        <v>94</v>
      </c>
      <c t="s" r="C16" s="4">
        <v>372</v>
      </c>
    </row>
    <row spans="1:3" r="17">
      <c t="s" r="A17" s="4">
        <v>373</v>
      </c>
      <c t="s" r="B17" s="4">
        <v>374</v>
      </c>
      <c t="s" r="C17" s="4">
        <v>3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t="s" r="A1" s="1">
        <v>376</v>
      </c>
      <c t="s" r="B1" s="2">
        <v>55</v>
      </c>
    </row>
    <row spans="1:2" r="2">
      <c t="s" r="B2" s="2">
        <v>147</v>
      </c>
    </row>
    <row spans="1:2" r="3">
      <c t="s" r="A3" s="3">
        <v>228</v>
      </c>
    </row>
    <row spans="1:2" r="4">
      <c t="s" r="A4" s="4">
        <v>377</v>
      </c>
      <c t="s" r="B4" s="4">
        <v>378</v>
      </c>
    </row>
    <row spans="1:2" r="5">
      <c t="s" r="A5" s="4">
        <v>379</v>
      </c>
      <c t="s" r="B5" s="4">
        <v>380</v>
      </c>
    </row>
    <row spans="1:2" r="6">
      <c t="s" r="A6" s="4">
        <v>381</v>
      </c>
      <c t="s" r="B6" s="4">
        <v>382</v>
      </c>
    </row>
    <row spans="1:2" r="7">
      <c t="s" r="A7" s="4">
        <v>383</v>
      </c>
      <c t="s" r="B7" s="4">
        <v>384</v>
      </c>
    </row>
    <row spans="1:2" r="8">
      <c t="s" r="A8" s="4">
        <v>355</v>
      </c>
      <c t="s" r="B8" s="4">
        <v>385</v>
      </c>
    </row>
    <row spans="1:2" r="9">
      <c t="s" r="A9" s="4">
        <v>386</v>
      </c>
      <c t="s" r="B9" s="4">
        <v>387</v>
      </c>
    </row>
    <row spans="1:2" r="10">
      <c t="s" r="A10" s="4">
        <v>262</v>
      </c>
      <c t="s" r="B10" s="4">
        <v>388</v>
      </c>
    </row>
    <row spans="1:2" r="11">
      <c t="s" r="A11" s="4">
        <v>370</v>
      </c>
      <c t="s" r="B11" s="4">
        <v>389</v>
      </c>
    </row>
    <row spans="1:2" r="12">
      <c t="s" r="A12" s="4">
        <v>390</v>
      </c>
      <c t="s" r="B12" s="4">
        <v>391</v>
      </c>
    </row>
    <row spans="1:2" r="13">
      <c t="s" r="A13" s="4">
        <v>307</v>
      </c>
      <c t="s" r="B13" s="4">
        <v>392</v>
      </c>
    </row>
    <row spans="1:2" r="14">
      <c t="s" r="A14" s="4">
        <v>245</v>
      </c>
      <c t="s" r="B14" s="4">
        <v>393</v>
      </c>
    </row>
    <row spans="1:2" r="15">
      <c t="s" r="A15" s="4">
        <v>394</v>
      </c>
      <c t="s" r="B15" s="4">
        <v>395</v>
      </c>
    </row>
    <row spans="1:2" r="16">
      <c t="s" r="A16" s="4">
        <v>396</v>
      </c>
      <c t="s" r="B16" s="4">
        <v>397</v>
      </c>
    </row>
    <row spans="1:2" r="17">
      <c t="s" r="A17" s="4">
        <v>398</v>
      </c>
      <c t="s" r="B17" s="4">
        <v>399</v>
      </c>
    </row>
    <row spans="1:2" r="18">
      <c t="s" r="A18" s="4">
        <v>321</v>
      </c>
      <c t="s" r="B18" s="4">
        <v>400</v>
      </c>
    </row>
    <row spans="1:2" r="19">
      <c t="s" r="A19" s="4">
        <v>401</v>
      </c>
      <c t="s" r="B19" s="4">
        <v>402</v>
      </c>
    </row>
    <row spans="1:2" r="20">
      <c t="s" r="A20" s="4">
        <v>403</v>
      </c>
      <c t="s" r="B20" s="4">
        <v>40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405</v>
      </c>
      <c t="s" r="B1" s="2">
        <v>1</v>
      </c>
      <c t="s" r="C1" s="2">
        <v>55</v>
      </c>
    </row>
    <row spans="1:3" r="2">
      <c t="s" r="B2" s="2">
        <v>2</v>
      </c>
      <c t="s" r="C2" s="2">
        <v>16</v>
      </c>
    </row>
    <row spans="1:3" r="3">
      <c t="s" r="A3" s="3">
        <v>228</v>
      </c>
    </row>
    <row spans="1:3" r="4">
      <c t="s" r="A4" s="4">
        <v>406</v>
      </c>
      <c t="s" r="C4" s="4">
        <v>407</v>
      </c>
    </row>
    <row spans="1:3" r="5">
      <c t="s" r="A5" s="4">
        <v>408</v>
      </c>
      <c t="s" r="C5" s="4">
        <v>409</v>
      </c>
    </row>
    <row spans="1:3" r="6">
      <c t="s" r="A6" s="4">
        <v>410</v>
      </c>
      <c t="s" r="C6" s="4">
        <v>411</v>
      </c>
    </row>
    <row spans="1:3" r="7">
      <c t="s" r="A7" s="4">
        <v>412</v>
      </c>
      <c t="s" r="B7" s="4">
        <v>4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80"/>
    <col customWidth="1" max="3" min="3" width="80"/>
  </cols>
  <sheetData>
    <row spans="1:3" r="1">
      <c t="s" r="A1" s="1">
        <v>414</v>
      </c>
      <c t="s" r="B1" s="2">
        <v>1</v>
      </c>
      <c t="s" r="C1" s="2">
        <v>55</v>
      </c>
    </row>
    <row spans="1:3" r="2">
      <c t="s" r="B2" s="2">
        <v>2</v>
      </c>
      <c t="s" r="C2" s="2">
        <v>16</v>
      </c>
    </row>
    <row spans="1:3" r="3">
      <c t="s" r="A3" s="4">
        <v>227</v>
      </c>
    </row>
    <row spans="1:3" r="4">
      <c t="s" r="A4" s="3">
        <v>228</v>
      </c>
    </row>
    <row spans="1:3" r="5">
      <c t="s" r="A5" s="4">
        <v>415</v>
      </c>
      <c t="s" r="B5" s="4">
        <v>416</v>
      </c>
      <c t="s" r="C5" s="4">
        <v>41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r="A1" s="1">
        <v>418</v>
      </c>
      <c t="s" r="B1" s="2">
        <v>55</v>
      </c>
    </row>
    <row spans="1:2" r="2">
      <c t="s" r="B2" s="2">
        <v>16</v>
      </c>
    </row>
    <row spans="1:2" r="3">
      <c t="s" r="A3" s="4">
        <v>227</v>
      </c>
    </row>
    <row spans="1:2" r="4">
      <c t="s" r="A4" s="3">
        <v>228</v>
      </c>
    </row>
    <row spans="1:2" r="5">
      <c t="s" r="A5" s="4">
        <v>419</v>
      </c>
      <c t="s" r="B5" s="4">
        <v>42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r="A1" s="1">
        <v>421</v>
      </c>
      <c t="s" r="B1" s="2">
        <v>55</v>
      </c>
    </row>
    <row spans="1:2" r="2">
      <c t="s" r="B2" s="2">
        <v>16</v>
      </c>
    </row>
    <row spans="1:2" r="3">
      <c t="s" r="A3" s="4">
        <v>227</v>
      </c>
    </row>
    <row spans="1:2" r="4">
      <c t="s" r="A4" s="3">
        <v>228</v>
      </c>
    </row>
    <row spans="1:2" r="5">
      <c t="s" r="A5" s="4">
        <v>422</v>
      </c>
      <c t="s" r="B5" s="4">
        <v>42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424</v>
      </c>
      <c t="s" r="B1" s="2">
        <v>55</v>
      </c>
    </row>
    <row spans="1:2" r="2">
      <c t="s" r="B2" s="2">
        <v>16</v>
      </c>
    </row>
    <row spans="1:2" r="3">
      <c t="s" r="A3" s="4">
        <v>227</v>
      </c>
    </row>
    <row spans="1:2" r="4">
      <c t="s" r="A4" s="3">
        <v>228</v>
      </c>
    </row>
    <row spans="1:2" r="5">
      <c t="s" r="A5" s="4">
        <v>425</v>
      </c>
      <c t="s" r="B5" s="4">
        <v>42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7</v>
      </c>
      <c t="s" r="B1" s="2">
        <v>55</v>
      </c>
    </row>
    <row spans="1:4" r="2">
      <c t="s" r="B2" s="2">
        <v>16</v>
      </c>
      <c t="s" r="C2" s="2">
        <v>17</v>
      </c>
      <c t="s" r="D2" s="2">
        <v>57</v>
      </c>
    </row>
    <row spans="1:4" r="3">
      <c t="s" r="A3" s="4">
        <v>88</v>
      </c>
      <c t="n" r="B3" s="7">
        <v>2161</v>
      </c>
      <c t="n" r="C3" s="7">
        <v>0</v>
      </c>
      <c t="n" r="D3" s="7">
        <v>0</v>
      </c>
    </row>
    <row spans="1:4" r="4">
      <c t="s" r="A4" s="4">
        <v>89</v>
      </c>
      <c t="n" r="B4" s="6">
        <v>881</v>
      </c>
      <c t="n" r="C4" s="6">
        <v>0</v>
      </c>
      <c t="n" r="D4" s="6">
        <v>1</v>
      </c>
    </row>
    <row spans="1:4" r="5">
      <c t="s" r="A5" s="4">
        <v>90</v>
      </c>
      <c t="n" r="B5" s="6">
        <v>0</v>
      </c>
      <c t="n" r="C5" s="6">
        <v>0</v>
      </c>
      <c t="n" r="D5" s="6">
        <v>1</v>
      </c>
    </row>
    <row spans="1:4" r="6">
      <c t="s" r="A6" s="4">
        <v>91</v>
      </c>
      <c t="n" r="B6" s="7">
        <v>0</v>
      </c>
      <c t="n" r="C6" s="7">
        <v>-398</v>
      </c>
      <c t="n" r="D6" s="7">
        <v>-1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t="s" r="A1" s="1">
        <v>427</v>
      </c>
      <c t="s" r="B1" s="2">
        <v>55</v>
      </c>
    </row>
    <row spans="1:2" r="2">
      <c t="s" r="B2" s="2">
        <v>16</v>
      </c>
    </row>
    <row spans="1:2" r="3">
      <c t="s" r="A3" s="4">
        <v>227</v>
      </c>
    </row>
    <row spans="1:2" r="4">
      <c t="s" r="A4" s="3">
        <v>228</v>
      </c>
    </row>
    <row spans="1:2" r="5">
      <c t="s" r="A5" s="4">
        <v>428</v>
      </c>
      <c t="s" r="B5" s="4">
        <v>42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2"/>
    <col customWidth="1" max="2" min="2" width="80"/>
    <col customWidth="1" max="3" min="3" width="80"/>
  </cols>
  <sheetData>
    <row spans="1:3" r="1">
      <c t="s" r="A1" s="1">
        <v>430</v>
      </c>
      <c t="s" r="B1" s="2">
        <v>1</v>
      </c>
      <c t="s" r="C1" s="2">
        <v>55</v>
      </c>
    </row>
    <row spans="1:3" r="2">
      <c t="s" r="B2" s="2">
        <v>2</v>
      </c>
      <c t="s" r="C2" s="2">
        <v>16</v>
      </c>
    </row>
    <row spans="1:3" r="3">
      <c t="s" r="A3" s="4">
        <v>227</v>
      </c>
    </row>
    <row spans="1:3" r="4">
      <c t="s" r="A4" s="3">
        <v>228</v>
      </c>
    </row>
    <row spans="1:3" r="5">
      <c t="s" r="A5" s="4">
        <v>431</v>
      </c>
      <c t="s" r="B5" s="4">
        <v>432</v>
      </c>
      <c t="s" r="C5" s="4">
        <v>43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80"/>
    <col customWidth="1" max="3" min="3" width="80"/>
  </cols>
  <sheetData>
    <row spans="1:3" r="1">
      <c t="s" r="A1" s="1">
        <v>434</v>
      </c>
      <c t="s" r="B1" s="2">
        <v>1</v>
      </c>
      <c t="s" r="C1" s="2">
        <v>55</v>
      </c>
    </row>
    <row spans="1:3" r="2">
      <c t="s" r="B2" s="2">
        <v>2</v>
      </c>
      <c t="s" r="C2" s="2">
        <v>16</v>
      </c>
    </row>
    <row spans="1:3" r="3">
      <c t="s" r="A3" s="4">
        <v>227</v>
      </c>
    </row>
    <row spans="1:3" r="4">
      <c t="s" r="A4" s="3">
        <v>228</v>
      </c>
    </row>
    <row spans="1:3" r="5">
      <c t="s" r="A5" s="4">
        <v>435</v>
      </c>
      <c t="s" r="B5" s="4">
        <v>436</v>
      </c>
      <c t="s" r="C5" s="4">
        <v>43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80"/>
    <col customWidth="1" max="3" min="3" width="80"/>
  </cols>
  <sheetData>
    <row spans="1:3" r="1">
      <c t="s" r="A1" s="1">
        <v>438</v>
      </c>
      <c t="s" r="B1" s="2">
        <v>1</v>
      </c>
      <c t="s" r="C1" s="2">
        <v>55</v>
      </c>
    </row>
    <row spans="1:3" r="2">
      <c t="s" r="B2" s="2">
        <v>2</v>
      </c>
      <c t="s" r="C2" s="2">
        <v>16</v>
      </c>
    </row>
    <row spans="1:3" r="3">
      <c t="s" r="A3" s="3">
        <v>228</v>
      </c>
    </row>
    <row spans="1:3" r="4">
      <c t="s" r="A4" s="4">
        <v>431</v>
      </c>
      <c t="s" r="B4" s="4">
        <v>432</v>
      </c>
      <c t="s" r="C4" s="4">
        <v>433</v>
      </c>
    </row>
    <row spans="1:3" r="5">
      <c t="s" r="A5" s="4">
        <v>439</v>
      </c>
      <c t="s" r="B5" s="4">
        <v>436</v>
      </c>
      <c t="s" r="C5" s="4">
        <v>43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80"/>
    <col customWidth="1" max="3" min="3" width="80"/>
  </cols>
  <sheetData>
    <row spans="1:3" r="1">
      <c t="s" r="A1" s="1">
        <v>440</v>
      </c>
      <c t="s" r="B1" s="2">
        <v>55</v>
      </c>
    </row>
    <row spans="1:3" r="2">
      <c t="s" r="B2" s="2">
        <v>147</v>
      </c>
      <c t="s" r="C2" s="2">
        <v>16</v>
      </c>
    </row>
    <row spans="1:3" r="3">
      <c t="s" r="A3" s="4">
        <v>227</v>
      </c>
    </row>
    <row spans="1:3" r="4">
      <c t="s" r="A4" s="3">
        <v>228</v>
      </c>
    </row>
    <row spans="1:3" r="5">
      <c t="s" r="A5" s="4">
        <v>441</v>
      </c>
      <c t="s" r="B5" s="4">
        <v>442</v>
      </c>
      <c t="s" r="C5" s="4">
        <v>44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80"/>
    <col customWidth="1" max="3" min="3" width="80"/>
  </cols>
  <sheetData>
    <row spans="1:3" r="1">
      <c t="s" r="A1" s="1">
        <v>444</v>
      </c>
      <c t="s" r="B1" s="2">
        <v>55</v>
      </c>
    </row>
    <row spans="1:3" r="2">
      <c t="s" r="B2" s="2">
        <v>147</v>
      </c>
      <c t="s" r="C2" s="2">
        <v>16</v>
      </c>
    </row>
    <row spans="1:3" r="3">
      <c t="s" r="A3" s="4">
        <v>227</v>
      </c>
    </row>
    <row spans="1:3" r="4">
      <c t="s" r="A4" s="3">
        <v>228</v>
      </c>
    </row>
    <row spans="1:3" r="5">
      <c t="s" r="A5" s="4">
        <v>445</v>
      </c>
      <c t="s" r="B5" s="4">
        <v>442</v>
      </c>
      <c t="s" r="C5" s="4">
        <v>44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r="A1" s="1">
        <v>446</v>
      </c>
      <c t="s" r="B1" s="2">
        <v>55</v>
      </c>
    </row>
    <row spans="1:2" r="2">
      <c t="s" r="B2" s="2">
        <v>16</v>
      </c>
    </row>
    <row spans="1:2" r="3">
      <c t="s" r="A3" s="4">
        <v>227</v>
      </c>
    </row>
    <row spans="1:2" r="4">
      <c t="s" r="A4" s="3">
        <v>228</v>
      </c>
    </row>
    <row spans="1:2" r="5">
      <c t="s" r="A5" s="4">
        <v>447</v>
      </c>
      <c t="s" r="B5" s="4">
        <v>44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449</v>
      </c>
      <c t="s" r="B1" s="2">
        <v>55</v>
      </c>
    </row>
    <row spans="1:2" r="2">
      <c t="s" r="B2" s="2">
        <v>16</v>
      </c>
    </row>
    <row spans="1:2" r="3">
      <c t="s" r="A3" s="3">
        <v>228</v>
      </c>
    </row>
    <row spans="1:2" r="4">
      <c t="s" r="A4" s="4">
        <v>450</v>
      </c>
      <c t="s" r="B4" s="4">
        <v>451</v>
      </c>
    </row>
    <row spans="1:2" r="5">
      <c t="s" r="A5" s="4">
        <v>452</v>
      </c>
      <c t="s" r="B5" s="4">
        <v>453</v>
      </c>
    </row>
    <row spans="1:2" r="6">
      <c t="s" r="A6" s="4">
        <v>454</v>
      </c>
      <c t="s" r="B6" s="4">
        <v>455</v>
      </c>
    </row>
    <row spans="1:2" r="7">
      <c t="s" r="A7" s="4">
        <v>456</v>
      </c>
      <c t="s" r="B7" s="4">
        <v>457</v>
      </c>
    </row>
    <row spans="1:2" r="8">
      <c t="s" r="A8" s="4">
        <v>458</v>
      </c>
      <c t="s" r="B8" s="4">
        <v>459</v>
      </c>
    </row>
    <row spans="1:2" r="9">
      <c t="s" r="A9" s="4">
        <v>460</v>
      </c>
      <c t="s" r="B9" s="4">
        <v>46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462</v>
      </c>
      <c t="s" r="B1" s="2">
        <v>1</v>
      </c>
      <c t="s" r="C1" s="2">
        <v>55</v>
      </c>
    </row>
    <row spans="1:3" r="2">
      <c t="s" r="B2" s="2">
        <v>2</v>
      </c>
      <c t="s" r="C2" s="2">
        <v>16</v>
      </c>
    </row>
    <row spans="1:3" r="3">
      <c t="s" r="A3" s="3">
        <v>228</v>
      </c>
    </row>
    <row spans="1:3" r="4">
      <c t="s" r="A4" s="4">
        <v>463</v>
      </c>
      <c t="s" r="B4" s="4">
        <v>464</v>
      </c>
      <c t="s" r="C4" s="4">
        <v>465</v>
      </c>
    </row>
    <row spans="1:3" r="5">
      <c t="s" r="A5" s="4">
        <v>466</v>
      </c>
      <c t="s" r="C5" s="4">
        <v>467</v>
      </c>
    </row>
    <row spans="1:3" r="6">
      <c t="s" r="A6" s="4">
        <v>468</v>
      </c>
      <c t="s" r="B6" s="4">
        <v>46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470</v>
      </c>
      <c t="s" r="B1" s="2">
        <v>1</v>
      </c>
      <c t="s" r="C1" s="2">
        <v>55</v>
      </c>
    </row>
    <row spans="1:3" r="2">
      <c t="s" r="B2" s="2">
        <v>2</v>
      </c>
      <c t="s" r="C2" s="2">
        <v>16</v>
      </c>
    </row>
    <row spans="1:3" r="3">
      <c t="s" r="A3" s="3">
        <v>228</v>
      </c>
    </row>
    <row spans="1:3" r="4">
      <c t="s" r="A4" s="4">
        <v>471</v>
      </c>
      <c t="s" r="B4" s="4">
        <v>472</v>
      </c>
      <c t="s" r="C4" s="4">
        <v>473</v>
      </c>
    </row>
    <row spans="1:3" r="5">
      <c t="s" r="A5" s="4">
        <v>474</v>
      </c>
      <c t="s" r="B5" s="4">
        <v>475</v>
      </c>
      <c t="s" r="C5" s="4">
        <v>47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7"/>
    <col customWidth="1" max="5" min="5" width="26"/>
  </cols>
  <sheetData>
    <row spans="1:5" r="1">
      <c t="s" r="A1" s="1">
        <v>92</v>
      </c>
      <c t="s" r="B1" s="2">
        <v>93</v>
      </c>
      <c t="s" r="C1" s="2">
        <v>94</v>
      </c>
      <c t="s" r="D1" s="2">
        <v>95</v>
      </c>
      <c t="s" r="E1" s="2">
        <v>96</v>
      </c>
    </row>
    <row spans="1:5" r="2">
      <c t="s" r="A2" s="4">
        <v>97</v>
      </c>
      <c t="n" r="B2" s="7">
        <v>1510437</v>
      </c>
      <c t="n" r="C2" s="7">
        <v>1485559</v>
      </c>
      <c t="n" r="D2" s="7">
        <v>-703</v>
      </c>
      <c t="n" r="E2" s="7">
        <v>25581</v>
      </c>
    </row>
    <row spans="1:5" r="3">
      <c t="s" r="A3" s="3">
        <v>98</v>
      </c>
    </row>
    <row spans="1:5" r="4">
      <c t="s" r="A4" s="4">
        <v>74</v>
      </c>
      <c t="n" r="B4" s="6">
        <v>299442</v>
      </c>
      <c t="n" r="C4" s="6">
        <v>280701</v>
      </c>
      <c t="n" r="E4" s="6">
        <v>18741</v>
      </c>
    </row>
    <row spans="1:5" r="5">
      <c t="s" r="A5" s="4">
        <v>99</v>
      </c>
      <c t="n" r="B5" s="6">
        <v>205</v>
      </c>
      <c t="n" r="D5" s="6">
        <v>128</v>
      </c>
      <c t="n" r="E5" s="6">
        <v>77</v>
      </c>
    </row>
    <row spans="1:5" r="6">
      <c t="s" r="A6" s="4">
        <v>100</v>
      </c>
      <c t="n" r="B6" s="6">
        <v>77</v>
      </c>
      <c t="n" r="D6" s="6">
        <v>77</v>
      </c>
    </row>
    <row spans="1:5" r="7">
      <c t="s" r="A7" s="4">
        <v>101</v>
      </c>
      <c t="n" r="B7" s="6">
        <v>-401703</v>
      </c>
      <c t="n" r="C7" s="6">
        <v>-382428</v>
      </c>
      <c t="n" r="E7" s="6">
        <v>-19275</v>
      </c>
    </row>
    <row spans="1:5" r="8">
      <c t="s" r="A8" s="4">
        <v>102</v>
      </c>
      <c t="n" r="B8" s="6">
        <v>1408458</v>
      </c>
      <c t="n" r="C8" s="6">
        <v>1383832</v>
      </c>
      <c t="n" r="D8" s="6">
        <v>-498</v>
      </c>
      <c t="n" r="E8" s="6">
        <v>25124</v>
      </c>
    </row>
    <row spans="1:5" r="9">
      <c t="s" r="A9" s="3">
        <v>98</v>
      </c>
    </row>
    <row spans="1:5" r="10">
      <c t="s" r="A10" s="4">
        <v>74</v>
      </c>
      <c t="n" r="B10" s="6">
        <v>318318</v>
      </c>
      <c t="n" r="C10" s="6">
        <v>296382</v>
      </c>
      <c t="n" r="E10" s="6">
        <v>21936</v>
      </c>
    </row>
    <row spans="1:5" r="11">
      <c t="s" r="A11" s="4">
        <v>99</v>
      </c>
      <c t="n" r="B11" s="6">
        <v>33</v>
      </c>
      <c t="n" r="D11" s="6">
        <v>26</v>
      </c>
      <c t="n" r="E11" s="6">
        <v>7</v>
      </c>
    </row>
    <row spans="1:5" r="12">
      <c t="s" r="A12" s="4">
        <v>103</v>
      </c>
      <c t="n" r="D12" s="6">
        <v>-16</v>
      </c>
    </row>
    <row spans="1:5" r="13">
      <c t="s" r="A13" s="4">
        <v>100</v>
      </c>
      <c t="n" r="B13" s="6">
        <v>-255</v>
      </c>
      <c t="n" r="D13" s="6">
        <v>-255</v>
      </c>
    </row>
    <row spans="1:5" r="14">
      <c t="s" r="A14" s="4">
        <v>104</v>
      </c>
      <c t="n" r="B14" s="6">
        <v>9290</v>
      </c>
      <c t="n" r="E14" s="6">
        <v>9290</v>
      </c>
    </row>
    <row spans="1:5" r="15">
      <c t="s" r="A15" s="4">
        <v>101</v>
      </c>
      <c t="n" r="B15" s="6">
        <v>-576943</v>
      </c>
      <c t="n" r="C15" s="6">
        <v>-551462</v>
      </c>
      <c t="n" r="E15" s="6">
        <v>-25481</v>
      </c>
    </row>
    <row spans="1:5" r="16">
      <c t="s" r="A16" s="4">
        <v>105</v>
      </c>
      <c t="n" r="B16" s="6">
        <v>1158885</v>
      </c>
      <c t="n" r="C16" s="6">
        <v>1128752</v>
      </c>
      <c t="n" r="D16" s="6">
        <v>-743</v>
      </c>
      <c t="n" r="E16" s="6">
        <v>30876</v>
      </c>
    </row>
    <row spans="1:5" r="17">
      <c t="s" r="A17" s="3">
        <v>98</v>
      </c>
    </row>
    <row spans="1:5" r="18">
      <c t="s" r="A18" s="4">
        <v>74</v>
      </c>
      <c t="n" r="B18" s="6">
        <v>148157</v>
      </c>
      <c t="n" r="C18" s="6">
        <v>138900</v>
      </c>
      <c t="n" r="E18" s="6">
        <v>9257</v>
      </c>
    </row>
    <row spans="1:5" r="19">
      <c t="s" r="A19" s="4">
        <v>99</v>
      </c>
      <c t="n" r="B19" s="6">
        <v>-17</v>
      </c>
      <c t="n" r="D19" s="6">
        <v>-13</v>
      </c>
      <c t="n" r="E19" s="6">
        <v>-4</v>
      </c>
    </row>
    <row spans="1:5" r="20">
      <c t="s" r="A20" s="4">
        <v>100</v>
      </c>
      <c t="n" r="B20" s="6">
        <v>-309</v>
      </c>
      <c t="n" r="D20" s="6">
        <v>-309</v>
      </c>
    </row>
    <row spans="1:5" r="21">
      <c t="s" r="A21" s="4">
        <v>101</v>
      </c>
      <c t="n" r="B21" s="6">
        <v>-174422</v>
      </c>
      <c t="n" r="C21" s="6">
        <v>-165423</v>
      </c>
      <c t="n" r="E21" s="6">
        <v>-8999</v>
      </c>
    </row>
    <row spans="1:5" r="22">
      <c t="s" r="A22" s="4">
        <v>106</v>
      </c>
      <c t="n" r="B22" s="6">
        <v>1132328</v>
      </c>
      <c t="n" r="C22" s="6">
        <v>1102229</v>
      </c>
      <c t="n" r="D22" s="6">
        <v>-1039</v>
      </c>
      <c t="n" r="E22" s="6">
        <v>31138</v>
      </c>
    </row>
    <row spans="1:5" r="23">
      <c t="s" r="A23" s="4">
        <v>107</v>
      </c>
      <c t="n" r="B23" s="6">
        <v>1158885</v>
      </c>
      <c t="n" r="C23" s="6">
        <v>1128752</v>
      </c>
      <c t="n" r="D23" s="6">
        <v>-743</v>
      </c>
      <c t="n" r="E23" s="6">
        <v>30876</v>
      </c>
    </row>
    <row spans="1:5" r="24">
      <c t="s" r="A24" s="3">
        <v>98</v>
      </c>
    </row>
    <row spans="1:5" r="25">
      <c t="s" r="A25" s="4">
        <v>74</v>
      </c>
      <c t="n" r="B25" s="6">
        <v>265835</v>
      </c>
      <c t="n" r="C25" s="6">
        <v>251757</v>
      </c>
      <c t="n" r="E25" s="6">
        <v>14078</v>
      </c>
    </row>
    <row spans="1:5" r="26">
      <c t="s" r="A26" s="4">
        <v>99</v>
      </c>
      <c t="n" r="B26" s="6">
        <v>2014</v>
      </c>
      <c t="n" r="D26" s="6">
        <v>2007</v>
      </c>
      <c t="n" r="E26" s="6">
        <v>7</v>
      </c>
    </row>
    <row spans="1:5" r="27">
      <c t="s" r="A27" s="4">
        <v>100</v>
      </c>
      <c t="n" r="B27" s="6">
        <v>-1669</v>
      </c>
      <c t="n" r="D27" s="6">
        <v>-1669</v>
      </c>
    </row>
    <row spans="1:5" r="28">
      <c t="s" r="A28" s="4">
        <v>101</v>
      </c>
      <c t="n" r="B28" s="6">
        <v>-330017</v>
      </c>
      <c t="n" r="C28" s="6">
        <v>-313017</v>
      </c>
      <c t="n" r="E28" s="6">
        <v>-17000</v>
      </c>
    </row>
    <row spans="1:5" r="29">
      <c t="s" r="A29" s="4">
        <v>108</v>
      </c>
      <c t="n" r="B29" s="6">
        <v>1095048</v>
      </c>
      <c t="n" r="C29" s="6">
        <v>1067492</v>
      </c>
      <c t="n" r="D29" s="6">
        <v>-405</v>
      </c>
      <c t="n" r="E29" s="6">
        <v>27961</v>
      </c>
    </row>
    <row spans="1:5" r="30">
      <c t="s" r="A30" s="3">
        <v>98</v>
      </c>
    </row>
    <row spans="1:5" r="31">
      <c t="s" r="A31" s="4">
        <v>74</v>
      </c>
      <c t="n" r="B31" s="6">
        <v>119695</v>
      </c>
      <c t="n" r="C31" s="6">
        <v>110566</v>
      </c>
      <c t="n" r="E31" s="6">
        <v>9129</v>
      </c>
    </row>
    <row spans="1:5" r="32">
      <c t="s" r="A32" s="4">
        <v>99</v>
      </c>
      <c t="n" r="B32" s="6">
        <v>1543</v>
      </c>
      <c t="n" r="D32" s="6">
        <v>1548</v>
      </c>
      <c t="n" r="E32" s="6">
        <v>-5</v>
      </c>
    </row>
    <row spans="1:5" r="33">
      <c t="s" r="A33" s="4">
        <v>100</v>
      </c>
      <c t="n" r="B33" s="6">
        <v>-456</v>
      </c>
      <c t="n" r="D33" s="6">
        <v>-456</v>
      </c>
    </row>
    <row spans="1:5" r="34">
      <c t="s" r="A34" s="4">
        <v>101</v>
      </c>
      <c t="n" r="B34" s="6">
        <v>-324730</v>
      </c>
      <c t="n" r="C34" s="6">
        <v>-315730</v>
      </c>
      <c t="n" r="E34" s="6">
        <v>-9000</v>
      </c>
    </row>
    <row spans="1:5" r="35">
      <c t="s" r="A35" s="4">
        <v>109</v>
      </c>
      <c t="n" r="B35" s="7">
        <v>888014</v>
      </c>
      <c t="n" r="C35" s="7">
        <v>862328</v>
      </c>
      <c t="n" r="D35" s="7">
        <v>-2409</v>
      </c>
      <c t="n" r="E35" s="7">
        <v>2809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477</v>
      </c>
      <c t="s" r="B1" s="2">
        <v>1</v>
      </c>
      <c t="s" r="C1" s="2">
        <v>55</v>
      </c>
    </row>
    <row spans="1:3" r="2">
      <c t="s" r="B2" s="2">
        <v>2</v>
      </c>
      <c t="s" r="C2" s="2">
        <v>16</v>
      </c>
    </row>
    <row spans="1:3" r="3">
      <c t="s" r="A3" s="3">
        <v>228</v>
      </c>
    </row>
    <row spans="1:3" r="4">
      <c t="s" r="A4" s="4">
        <v>478</v>
      </c>
      <c t="s" r="B4" s="4">
        <v>479</v>
      </c>
      <c t="s" r="C4" s="4">
        <v>480</v>
      </c>
    </row>
    <row spans="1:3" r="5">
      <c t="s" r="A5" s="4">
        <v>481</v>
      </c>
      <c t="s" r="B5" s="4">
        <v>482</v>
      </c>
      <c t="s" r="C5" s="4">
        <v>483</v>
      </c>
    </row>
    <row spans="1:3" r="6">
      <c t="s" r="A6" s="4">
        <v>484</v>
      </c>
      <c t="s" r="B6" s="4">
        <v>485</v>
      </c>
      <c t="s" r="C6" s="4">
        <v>486</v>
      </c>
    </row>
    <row spans="1:3" r="7">
      <c t="s" r="A7" s="4">
        <v>487</v>
      </c>
      <c t="s" r="C7" s="4">
        <v>48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6"/>
    <col customWidth="1" max="2" min="2" width="80"/>
    <col customWidth="1" max="3" min="3" width="80"/>
    <col customWidth="1" max="4" min="4" width="80"/>
  </cols>
  <sheetData>
    <row spans="1:4" r="1">
      <c t="s" r="A1" s="1">
        <v>489</v>
      </c>
      <c t="s" r="B1" s="2">
        <v>1</v>
      </c>
      <c t="s" r="C1" s="2">
        <v>55</v>
      </c>
    </row>
    <row spans="1:4" r="2">
      <c t="s" r="B2" s="2">
        <v>2</v>
      </c>
      <c t="s" r="C2" s="2">
        <v>147</v>
      </c>
      <c t="s" r="D2" s="2">
        <v>16</v>
      </c>
    </row>
    <row spans="1:4" r="3">
      <c t="s" r="A3" s="3">
        <v>228</v>
      </c>
    </row>
    <row spans="1:4" r="4">
      <c t="s" r="A4" s="4">
        <v>490</v>
      </c>
      <c t="s" r="B4" s="4">
        <v>491</v>
      </c>
      <c t="s" r="D4" s="4">
        <v>492</v>
      </c>
    </row>
    <row spans="1:4" r="5">
      <c t="s" r="A5" s="4">
        <v>493</v>
      </c>
      <c t="s" r="C5" s="4">
        <v>494</v>
      </c>
      <c t="s" r="D5" s="4">
        <v>495</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80"/>
    <col customWidth="1" max="3" min="3" width="80"/>
  </cols>
  <sheetData>
    <row spans="1:3" r="1">
      <c t="s" r="A1" s="1">
        <v>496</v>
      </c>
      <c t="s" r="B1" s="2">
        <v>1</v>
      </c>
      <c t="s" r="C1" s="2">
        <v>55</v>
      </c>
    </row>
    <row spans="1:3" r="2">
      <c t="s" r="B2" s="2">
        <v>2</v>
      </c>
      <c t="s" r="C2" s="2">
        <v>16</v>
      </c>
    </row>
    <row spans="1:3" r="3">
      <c t="s" r="A3" s="3">
        <v>228</v>
      </c>
    </row>
    <row spans="1:3" r="4">
      <c t="s" r="A4" s="4">
        <v>497</v>
      </c>
      <c t="s" r="C4" s="4">
        <v>498</v>
      </c>
    </row>
    <row spans="1:3" r="5">
      <c t="s" r="A5" s="4">
        <v>499</v>
      </c>
      <c t="s" r="B5" s="4">
        <v>500</v>
      </c>
      <c t="s" r="C5" s="4">
        <v>501</v>
      </c>
    </row>
    <row spans="1:3" r="6">
      <c t="s" r="A6" s="4">
        <v>502</v>
      </c>
      <c t="s" r="C6" s="4">
        <v>50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r="A1" s="1">
        <v>504</v>
      </c>
      <c t="s" r="B1" s="2">
        <v>1</v>
      </c>
    </row>
    <row spans="1:2" r="2">
      <c t="s" r="B2" s="2">
        <v>2</v>
      </c>
    </row>
    <row spans="1:2" r="3">
      <c t="s" r="A3" s="4">
        <v>227</v>
      </c>
    </row>
    <row spans="1:2" r="4">
      <c t="s" r="A4" s="3">
        <v>228</v>
      </c>
    </row>
    <row spans="1:2" r="5">
      <c t="s" r="A5" s="4">
        <v>505</v>
      </c>
      <c t="s" r="B5" s="4">
        <v>50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r="A1" s="1">
        <v>507</v>
      </c>
      <c t="s" r="B1" s="2">
        <v>55</v>
      </c>
    </row>
    <row spans="1:2" r="2">
      <c t="s" r="B2" s="2">
        <v>16</v>
      </c>
    </row>
    <row spans="1:2" r="3">
      <c t="s" r="A3" s="4">
        <v>227</v>
      </c>
    </row>
    <row spans="1:2" r="4">
      <c t="s" r="A4" s="3">
        <v>228</v>
      </c>
    </row>
    <row spans="1:2" r="5">
      <c t="s" r="A5" s="4">
        <v>508</v>
      </c>
      <c t="s" r="B5" s="4">
        <v>28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r="A1" s="1">
        <v>509</v>
      </c>
      <c t="s" r="B1" s="2">
        <v>55</v>
      </c>
    </row>
    <row spans="1:2" r="2">
      <c t="s" r="B2" s="2">
        <v>147</v>
      </c>
    </row>
    <row spans="1:2" r="3">
      <c t="s" r="A3" s="4">
        <v>510</v>
      </c>
    </row>
    <row spans="1:2" r="4">
      <c t="s" r="A4" s="3">
        <v>291</v>
      </c>
    </row>
    <row spans="1:2" r="5">
      <c t="s" r="A5" s="4">
        <v>511</v>
      </c>
      <c t="s" r="B5" s="4">
        <v>512</v>
      </c>
    </row>
    <row spans="1:2" r="6">
      <c t="s" r="A6" s="4">
        <v>513</v>
      </c>
    </row>
    <row spans="1:2" r="7">
      <c t="s" r="A7" s="3">
        <v>291</v>
      </c>
    </row>
    <row spans="1:2" r="8">
      <c t="s" r="A8" s="4">
        <v>511</v>
      </c>
      <c t="s" r="B8" s="4">
        <v>51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t="s" r="A1" s="1">
        <v>515</v>
      </c>
      <c t="s" r="B1" s="2">
        <v>55</v>
      </c>
    </row>
    <row spans="1:2" r="2">
      <c t="s" r="B2" s="2">
        <v>147</v>
      </c>
    </row>
    <row spans="1:2" r="3">
      <c t="s" r="A3" s="3">
        <v>228</v>
      </c>
    </row>
    <row spans="1:2" r="4">
      <c t="s" r="A4" s="4">
        <v>516</v>
      </c>
      <c t="s" r="B4" s="4">
        <v>517</v>
      </c>
    </row>
    <row spans="1:2" r="5">
      <c t="s" r="A5" s="4">
        <v>431</v>
      </c>
      <c t="s" r="B5" s="4">
        <v>518</v>
      </c>
    </row>
    <row spans="1:2" r="6">
      <c t="s" r="A6" s="4">
        <v>519</v>
      </c>
      <c t="s" r="B6" s="4">
        <v>520</v>
      </c>
    </row>
    <row spans="1:2" r="7">
      <c t="s" r="A7" s="4">
        <v>521</v>
      </c>
      <c t="s" r="B7" s="4">
        <v>52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523</v>
      </c>
      <c t="s" r="B1" s="2">
        <v>54</v>
      </c>
      <c t="s" r="C1" s="2">
        <v>55</v>
      </c>
    </row>
    <row spans="1:3" r="2">
      <c t="s" r="B2" s="2">
        <v>146</v>
      </c>
      <c t="s" r="C2" s="2">
        <v>147</v>
      </c>
    </row>
    <row spans="1:3" r="3">
      <c t="s" r="A3" s="3">
        <v>301</v>
      </c>
    </row>
    <row spans="1:3" r="4">
      <c t="s" r="A4" s="4">
        <v>524</v>
      </c>
      <c t="s" r="C4" s="4">
        <v>525</v>
      </c>
    </row>
    <row spans="1:3" r="5">
      <c t="s" r="A5" s="4">
        <v>526</v>
      </c>
      <c t="s" r="B5" s="4">
        <v>527</v>
      </c>
      <c t="s" r="C5" s="4">
        <v>528</v>
      </c>
    </row>
    <row spans="1:3" r="6">
      <c t="s" r="A6" s="4">
        <v>529</v>
      </c>
      <c t="s" r="B6" s="4">
        <v>530</v>
      </c>
      <c t="s" r="C6" s="4">
        <v>53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80"/>
    <col customWidth="1" max="3" min="3" width="80"/>
  </cols>
  <sheetData>
    <row spans="1:3" r="1">
      <c t="s" r="A1" s="1">
        <v>532</v>
      </c>
      <c t="s" r="B1" s="2">
        <v>54</v>
      </c>
      <c t="s" r="C1" s="2">
        <v>55</v>
      </c>
    </row>
    <row spans="1:3" r="2">
      <c t="s" r="B2" s="2">
        <v>146</v>
      </c>
      <c t="s" r="C2" s="2">
        <v>147</v>
      </c>
    </row>
    <row spans="1:3" r="3">
      <c t="s" r="A3" s="3">
        <v>306</v>
      </c>
    </row>
    <row spans="1:3" r="4">
      <c t="s" r="A4" s="4">
        <v>533</v>
      </c>
      <c t="s" r="B4" s="4">
        <v>534</v>
      </c>
      <c t="s" r="C4" s="4">
        <v>535</v>
      </c>
    </row>
    <row spans="1:3" r="5">
      <c t="s" r="A5" s="4">
        <v>536</v>
      </c>
      <c t="s" r="C5" s="4">
        <v>537</v>
      </c>
    </row>
    <row spans="1:3" r="6">
      <c t="s" r="A6" s="4">
        <v>538</v>
      </c>
      <c t="s" r="C6" s="4">
        <v>53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80"/>
    <col customWidth="1" max="3" min="3" width="80"/>
  </cols>
  <sheetData>
    <row spans="1:3" r="1">
      <c t="s" r="A1" s="1">
        <v>540</v>
      </c>
      <c t="s" r="B1" s="2">
        <v>54</v>
      </c>
      <c t="s" r="C1" s="2">
        <v>55</v>
      </c>
    </row>
    <row spans="1:3" r="2">
      <c t="s" r="B2" s="2">
        <v>146</v>
      </c>
      <c t="s" r="C2" s="2">
        <v>147</v>
      </c>
    </row>
    <row spans="1:3" r="3">
      <c t="s" r="A3" s="4">
        <v>173</v>
      </c>
    </row>
    <row spans="1:3" r="4">
      <c t="s" r="A4" s="4">
        <v>541</v>
      </c>
      <c t="s" r="B4" s="4">
        <v>542</v>
      </c>
      <c t="s" r="C4" s="4">
        <v>5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r="A1" s="1">
        <v>110</v>
      </c>
      <c t="s" r="B1" s="2">
        <v>1</v>
      </c>
      <c t="s" r="D1" s="2">
        <v>55</v>
      </c>
    </row>
    <row spans="1:6" r="2">
      <c t="s" r="B2" s="2">
        <v>2</v>
      </c>
      <c t="s" r="C2" s="2">
        <v>56</v>
      </c>
      <c t="s" r="D2" s="2">
        <v>16</v>
      </c>
      <c t="s" r="E2" s="2">
        <v>17</v>
      </c>
      <c t="s" r="F2" s="2">
        <v>57</v>
      </c>
    </row>
    <row spans="1:6" r="3">
      <c t="s" r="A3" s="3">
        <v>111</v>
      </c>
    </row>
    <row spans="1:6" r="4">
      <c t="s" r="A4" s="4">
        <v>74</v>
      </c>
      <c t="n" r="B4" s="7">
        <v>119695</v>
      </c>
      <c t="n" r="C4" s="7">
        <v>148157</v>
      </c>
      <c t="n" r="D4" s="7">
        <v>265835</v>
      </c>
      <c t="n" r="E4" s="7">
        <v>318318</v>
      </c>
      <c t="n" r="F4" s="7">
        <v>299442</v>
      </c>
    </row>
    <row spans="1:6" r="5">
      <c t="s" r="A5" s="3">
        <v>112</v>
      </c>
    </row>
    <row spans="1:6" r="6">
      <c t="s" r="A6" s="4">
        <v>65</v>
      </c>
      <c t="n" r="B6" s="6">
        <v>67666</v>
      </c>
      <c t="n" r="C6" s="6">
        <v>71047</v>
      </c>
      <c t="n" r="D6" s="6">
        <v>137058</v>
      </c>
      <c t="n" r="E6" s="6">
        <v>144742</v>
      </c>
      <c t="n" r="F6" s="6">
        <v>158627</v>
      </c>
    </row>
    <row spans="1:6" r="7">
      <c t="s" r="A7" s="4">
        <v>113</v>
      </c>
      <c t="n" r="D7" s="6">
        <v>8359</v>
      </c>
      <c t="n" r="E7" s="6">
        <v>-38475</v>
      </c>
      <c t="n" r="F7" s="6">
        <v>1005</v>
      </c>
    </row>
    <row spans="1:6" r="8">
      <c t="s" r="A8" s="4">
        <v>114</v>
      </c>
      <c t="n" r="B8" s="6">
        <v>4109</v>
      </c>
      <c t="n" r="C8" s="6">
        <v>8560</v>
      </c>
      <c t="n" r="D8" s="6">
        <v>17618</v>
      </c>
      <c t="n" r="E8" s="6">
        <v>17669</v>
      </c>
      <c t="n" r="F8" s="6">
        <v>10194</v>
      </c>
    </row>
    <row spans="1:6" r="9">
      <c t="s" r="A9" s="4">
        <v>39</v>
      </c>
      <c t="n" r="D9" s="6">
        <v>-2615</v>
      </c>
      <c t="n" r="E9" s="6">
        <v>10290</v>
      </c>
      <c t="n" r="F9" s="6">
        <v>20477</v>
      </c>
    </row>
    <row spans="1:6" r="10">
      <c t="s" r="A10" s="4">
        <v>115</v>
      </c>
      <c t="n" r="B10" s="6">
        <v>-11124</v>
      </c>
      <c t="n" r="C10" s="6">
        <v>1057</v>
      </c>
      <c t="n" r="D10" s="6">
        <v>3521</v>
      </c>
      <c t="n" r="E10" s="6">
        <v>-52309</v>
      </c>
      <c t="n" r="F10" s="6">
        <v>5986</v>
      </c>
    </row>
    <row spans="1:6" r="11">
      <c t="s" r="A11" s="4">
        <v>116</v>
      </c>
      <c t="n" r="D11" s="6">
        <v>-265</v>
      </c>
      <c t="n" r="E11" s="6">
        <v>4057</v>
      </c>
      <c t="n" r="F11" s="6">
        <v>3793</v>
      </c>
    </row>
    <row spans="1:6" r="12">
      <c t="s" r="A12" s="4">
        <v>117</v>
      </c>
      <c t="n" r="B12" s="6">
        <v>4580</v>
      </c>
      <c t="n" r="C12" s="6">
        <v>4944</v>
      </c>
      <c t="n" r="D12" s="6">
        <v>9706</v>
      </c>
      <c t="n" r="E12" s="6">
        <v>10780</v>
      </c>
      <c t="n" r="F12" s="6">
        <v>10902</v>
      </c>
    </row>
    <row spans="1:6" r="13">
      <c t="s" r="A13" s="3">
        <v>118</v>
      </c>
    </row>
    <row spans="1:6" r="14">
      <c t="s" r="A14" s="4">
        <v>119</v>
      </c>
      <c t="n" r="B14" s="6">
        <v>236846</v>
      </c>
      <c t="n" r="C14" s="6">
        <v>60279</v>
      </c>
    </row>
    <row spans="1:6" r="15">
      <c t="s" r="A15" s="4">
        <v>120</v>
      </c>
      <c t="n" r="B15" s="6">
        <v>-55840</v>
      </c>
      <c t="n" r="C15" s="6">
        <v>-38637</v>
      </c>
    </row>
    <row spans="1:6" r="16">
      <c t="s" r="A16" s="4">
        <v>121</v>
      </c>
      <c t="n" r="D16" s="6">
        <v>7996</v>
      </c>
      <c t="n" r="E16" s="6">
        <v>121742</v>
      </c>
      <c t="n" r="F16" s="6">
        <v>157651</v>
      </c>
    </row>
    <row spans="1:6" r="17">
      <c t="s" r="A17" s="4">
        <v>122</v>
      </c>
      <c t="n" r="D17" s="6">
        <v>42674</v>
      </c>
      <c t="n" r="E17" s="6">
        <v>-44385</v>
      </c>
      <c t="n" r="F17" s="6">
        <v>23187</v>
      </c>
    </row>
    <row spans="1:6" r="18">
      <c t="s" r="A18" s="4">
        <v>123</v>
      </c>
      <c t="n" r="D18" s="6">
        <v>25165</v>
      </c>
      <c t="n" r="E18" s="6">
        <v>44600</v>
      </c>
      <c t="n" r="F18" s="6">
        <v>-155168</v>
      </c>
    </row>
    <row spans="1:6" r="19">
      <c t="s" r="A19" s="4">
        <v>124</v>
      </c>
      <c t="n" r="D19" s="6">
        <v>-22099</v>
      </c>
      <c t="n" r="E19" s="6">
        <v>38478</v>
      </c>
      <c t="n" r="F19" s="6">
        <v>25565</v>
      </c>
    </row>
    <row spans="1:6" r="20">
      <c t="s" r="A20" s="4">
        <v>125</v>
      </c>
      <c t="n" r="D20" s="6">
        <v>-6015</v>
      </c>
      <c t="n" r="E20" s="6">
        <v>2305</v>
      </c>
      <c t="n" r="F20" s="6">
        <v>1393</v>
      </c>
    </row>
    <row spans="1:6" r="21">
      <c t="s" r="A21" s="4">
        <v>126</v>
      </c>
      <c t="n" r="B21" s="6">
        <v>365932</v>
      </c>
      <c t="n" r="C21" s="6">
        <v>255407</v>
      </c>
      <c t="n" r="D21" s="6">
        <v>486938</v>
      </c>
      <c t="n" r="E21" s="6">
        <v>577812</v>
      </c>
      <c t="n" r="F21" s="6">
        <v>563054</v>
      </c>
    </row>
    <row spans="1:6" r="22">
      <c t="s" r="A22" s="3">
        <v>127</v>
      </c>
    </row>
    <row spans="1:6" r="23">
      <c t="s" r="A23" s="4">
        <v>128</v>
      </c>
      <c t="n" r="B23" s="6">
        <v>-37811</v>
      </c>
      <c t="n" r="C23" s="6">
        <v>-25226</v>
      </c>
      <c t="n" r="D23" s="6">
        <v>-70183</v>
      </c>
      <c t="n" r="E23" s="6">
        <v>-79775</v>
      </c>
      <c t="n" r="F23" s="6">
        <v>-72828</v>
      </c>
    </row>
    <row spans="1:6" r="24">
      <c t="s" r="A24" s="4">
        <v>129</v>
      </c>
      <c t="n" r="B24" s="6">
        <v>-10027</v>
      </c>
      <c t="n" r="C24" s="6">
        <v>-2005</v>
      </c>
      <c t="n" r="D24" s="6">
        <v>-7720</v>
      </c>
      <c t="n" r="E24" s="6">
        <v>-17038</v>
      </c>
      <c t="n" r="F24" s="6">
        <v>-14190</v>
      </c>
    </row>
    <row spans="1:6" r="25">
      <c t="s" r="A25" s="4">
        <v>130</v>
      </c>
      <c t="n" r="B25" s="6">
        <v>86</v>
      </c>
      <c t="n" r="C25" s="6">
        <v>-35514</v>
      </c>
      <c t="n" r="D25" s="6">
        <v>-49370</v>
      </c>
      <c t="n" r="E25" s="6">
        <v>0</v>
      </c>
      <c t="n" r="F25" s="6">
        <v>-33798</v>
      </c>
    </row>
    <row spans="1:6" r="26">
      <c t="s" r="A26" s="4">
        <v>131</v>
      </c>
      <c t="n" r="B26" s="6">
        <v>34000</v>
      </c>
      <c t="n" r="C26" s="6">
        <v>3000</v>
      </c>
      <c t="n" r="D26" s="6">
        <v>3000</v>
      </c>
      <c t="n" r="E26" s="6">
        <v>171288</v>
      </c>
      <c t="n" r="F26" s="6">
        <v>1707</v>
      </c>
    </row>
    <row spans="1:6" r="27">
      <c t="s" r="A27" s="4">
        <v>132</v>
      </c>
      <c t="n" r="B27" s="6">
        <v>681</v>
      </c>
      <c t="n" r="C27" s="6">
        <v>4571</v>
      </c>
      <c t="n" r="D27" s="6">
        <v>7624</v>
      </c>
      <c t="n" r="E27" s="6">
        <v>549</v>
      </c>
      <c t="n" r="F27" s="6">
        <v>3746</v>
      </c>
    </row>
    <row spans="1:6" r="28">
      <c t="s" r="A28" s="4">
        <v>133</v>
      </c>
      <c t="n" r="B28" s="6">
        <v>-13071</v>
      </c>
      <c t="n" r="C28" s="6">
        <v>-55174</v>
      </c>
      <c t="n" r="D28" s="6">
        <v>-116649</v>
      </c>
      <c t="n" r="E28" s="6">
        <v>75024</v>
      </c>
      <c t="n" r="F28" s="6">
        <v>-115363</v>
      </c>
    </row>
    <row spans="1:6" r="29">
      <c t="s" r="A29" s="3">
        <v>134</v>
      </c>
    </row>
    <row spans="1:6" r="30">
      <c t="s" r="A30" s="4">
        <v>135</v>
      </c>
      <c t="n" r="B30" s="6">
        <v>-9762</v>
      </c>
      <c t="n" r="C30" s="6">
        <v>-15144</v>
      </c>
      <c t="n" r="D30" s="6">
        <v>-28902</v>
      </c>
      <c t="n" r="E30" s="6">
        <v>-43832</v>
      </c>
      <c t="n" r="F30" s="6">
        <v>-48118</v>
      </c>
    </row>
    <row spans="1:6" r="31">
      <c t="s" r="A31" s="4">
        <v>101</v>
      </c>
      <c t="n" r="B31" s="6">
        <v>-338328</v>
      </c>
      <c t="n" r="C31" s="6">
        <v>-180189</v>
      </c>
      <c t="n" r="D31" s="6">
        <v>-340387</v>
      </c>
      <c t="n" r="E31" s="6">
        <v>-615237</v>
      </c>
      <c t="n" r="F31" s="6">
        <v>-405465</v>
      </c>
    </row>
    <row spans="1:6" r="32">
      <c t="s" r="A32" s="4">
        <v>136</v>
      </c>
      <c t="n" r="B32" s="6">
        <v>-348090</v>
      </c>
      <c t="n" r="C32" s="6">
        <v>-195333</v>
      </c>
      <c t="n" r="D32" s="6">
        <v>-369289</v>
      </c>
      <c t="n" r="E32" s="6">
        <v>-659069</v>
      </c>
      <c t="n" r="F32" s="6">
        <v>-453583</v>
      </c>
    </row>
    <row spans="1:6" r="33">
      <c t="s" r="A33" s="4">
        <v>137</v>
      </c>
      <c t="n" r="B33" s="6">
        <v>4771</v>
      </c>
      <c t="n" r="C33" s="6">
        <v>4900</v>
      </c>
      <c t="n" r="D33" s="6">
        <v>1000</v>
      </c>
      <c t="n" r="E33" s="6">
        <v>-6233</v>
      </c>
      <c t="n" r="F33" s="6">
        <v>-5892</v>
      </c>
    </row>
    <row spans="1:6" r="34">
      <c t="s" r="A34" s="4">
        <v>138</v>
      </c>
      <c t="n" r="B34" s="6">
        <v>4979</v>
      </c>
      <c t="n" r="C34" s="6">
        <v>3979</v>
      </c>
      <c t="n" r="D34" s="6">
        <v>3979</v>
      </c>
      <c t="n" r="E34" s="6">
        <v>10212</v>
      </c>
      <c t="n" r="F34" s="6">
        <v>16104</v>
      </c>
    </row>
    <row spans="1:6" r="35">
      <c t="s" r="A35" s="4">
        <v>139</v>
      </c>
      <c t="n" r="B35" s="6">
        <v>9750</v>
      </c>
      <c t="n" r="C35" s="6">
        <v>8879</v>
      </c>
      <c t="n" r="D35" s="6">
        <v>4979</v>
      </c>
      <c t="n" r="E35" s="6">
        <v>3979</v>
      </c>
      <c t="n" r="F35" s="6">
        <v>10212</v>
      </c>
    </row>
    <row spans="1:6" r="36">
      <c t="s" r="A36" s="3">
        <v>140</v>
      </c>
    </row>
    <row spans="1:6" r="37">
      <c t="s" r="A37" s="4">
        <v>141</v>
      </c>
      <c t="n" r="B37" s="6">
        <v>77798</v>
      </c>
      <c t="n" r="C37" s="6">
        <v>88464</v>
      </c>
      <c t="n" r="D37" s="6">
        <v>163051</v>
      </c>
      <c t="n" r="E37" s="6">
        <v>146192</v>
      </c>
      <c t="n" r="F37" s="6">
        <v>151134</v>
      </c>
    </row>
    <row spans="1:6" r="38">
      <c t="s" r="A38" s="4">
        <v>142</v>
      </c>
      <c t="n" r="B38" s="6">
        <v>10187</v>
      </c>
      <c t="n" r="C38" s="6">
        <v>11443</v>
      </c>
      <c t="n" r="D38" s="6">
        <v>23267</v>
      </c>
      <c t="n" r="E38" s="6">
        <v>17583</v>
      </c>
      <c t="n" r="F38" s="6">
        <v>18593</v>
      </c>
    </row>
    <row spans="1:6" r="39">
      <c t="s" r="A39" s="4">
        <v>143</v>
      </c>
      <c t="n" r="B39" s="7">
        <v>11420</v>
      </c>
      <c t="n" r="C39" s="7">
        <v>4769</v>
      </c>
      <c t="n" r="D39" s="6">
        <v>13948</v>
      </c>
      <c t="n" r="E39" s="6">
        <v>6444</v>
      </c>
      <c t="n" r="F39" s="6">
        <v>903</v>
      </c>
    </row>
    <row spans="1:6" r="40">
      <c t="s" r="A40" s="4">
        <v>144</v>
      </c>
      <c t="n" r="D40" s="7">
        <v>9760</v>
      </c>
      <c t="n" r="E40" s="7">
        <v>44379</v>
      </c>
      <c t="n" r="F40" s="7">
        <v>19147</v>
      </c>
    </row>
  </sheetData>
  <mergeCells count="3">
    <mergeCell ref="A1:A2"/>
    <mergeCell ref="B1:C1"/>
    <mergeCell ref="D1:F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t="s" r="A1" s="1">
        <v>544</v>
      </c>
      <c t="s" r="B1" s="2">
        <v>54</v>
      </c>
      <c t="s" r="C1" s="2">
        <v>55</v>
      </c>
    </row>
    <row spans="1:3" r="2">
      <c t="s" r="B2" s="2">
        <v>146</v>
      </c>
      <c t="s" r="C2" s="2">
        <v>147</v>
      </c>
    </row>
    <row spans="1:3" r="3">
      <c t="s" r="A3" s="4">
        <v>173</v>
      </c>
    </row>
    <row spans="1:3" r="4">
      <c t="s" r="A4" s="3">
        <v>315</v>
      </c>
    </row>
    <row spans="1:3" r="5">
      <c t="s" r="A5" s="4">
        <v>545</v>
      </c>
      <c t="s" r="B5" s="4">
        <v>546</v>
      </c>
      <c t="s" r="C5" s="4">
        <v>54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548</v>
      </c>
      <c t="s" r="B1" s="2">
        <v>54</v>
      </c>
      <c t="s" r="C1" s="2">
        <v>55</v>
      </c>
    </row>
    <row spans="1:3" r="2">
      <c t="s" r="B2" s="2">
        <v>146</v>
      </c>
      <c t="s" r="C2" s="2">
        <v>147</v>
      </c>
    </row>
    <row spans="1:3" r="3">
      <c t="s" r="A3" s="4">
        <v>173</v>
      </c>
    </row>
    <row spans="1:3" r="4">
      <c t="s" r="A4" s="3">
        <v>320</v>
      </c>
    </row>
    <row spans="1:3" r="5">
      <c t="s" r="A5" s="4">
        <v>549</v>
      </c>
      <c t="s" r="B5" s="4">
        <v>550</v>
      </c>
      <c t="s" r="C5" s="4">
        <v>55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spans="1:2" r="1">
      <c t="s" r="A1" s="1">
        <v>552</v>
      </c>
      <c t="s" r="B1" s="2">
        <v>55</v>
      </c>
    </row>
    <row spans="1:2" r="2">
      <c t="s" r="B2" s="2">
        <v>147</v>
      </c>
    </row>
    <row spans="1:2" r="3">
      <c t="s" r="A3" s="3">
        <v>325</v>
      </c>
    </row>
    <row spans="1:2" r="4">
      <c t="s" r="A4" s="4">
        <v>553</v>
      </c>
      <c t="s" r="B4" s="4">
        <v>554</v>
      </c>
    </row>
    <row spans="1:2" r="5">
      <c t="s" r="A5" s="4">
        <v>555</v>
      </c>
      <c t="s" r="B5" s="4">
        <v>556</v>
      </c>
    </row>
    <row spans="1:2" r="6">
      <c t="s" r="A6" s="4">
        <v>557</v>
      </c>
      <c t="s" r="B6" s="4">
        <v>558</v>
      </c>
    </row>
    <row spans="1:2" r="7">
      <c t="s" r="A7" s="4">
        <v>559</v>
      </c>
      <c t="s" r="B7" s="4">
        <v>56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r="A1" s="1">
        <v>561</v>
      </c>
      <c t="s" r="B1" s="2">
        <v>55</v>
      </c>
    </row>
    <row spans="1:2" r="2">
      <c t="s" r="B2" s="2">
        <v>147</v>
      </c>
    </row>
    <row spans="1:2" r="3">
      <c t="s" r="A3" s="3">
        <v>328</v>
      </c>
    </row>
    <row spans="1:2" r="4">
      <c t="s" r="A4" s="4">
        <v>562</v>
      </c>
      <c t="s" r="B4" s="4">
        <v>563</v>
      </c>
    </row>
    <row spans="1:2" r="5">
      <c t="s" r="A5" s="4">
        <v>564</v>
      </c>
      <c t="s" r="B5" s="4">
        <v>56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80"/>
    <col customWidth="1" max="3" min="3" width="80"/>
  </cols>
  <sheetData>
    <row spans="1:3" r="1">
      <c t="s" r="A1" s="1">
        <v>566</v>
      </c>
      <c t="s" r="B1" s="2">
        <v>54</v>
      </c>
      <c t="s" r="C1" s="2">
        <v>55</v>
      </c>
    </row>
    <row spans="1:3" r="2">
      <c t="s" r="B2" s="2">
        <v>146</v>
      </c>
      <c t="s" r="C2" s="2">
        <v>147</v>
      </c>
    </row>
    <row spans="1:3" r="3">
      <c t="s" r="A3" s="4">
        <v>173</v>
      </c>
    </row>
    <row spans="1:3" r="4">
      <c t="s" r="A4" s="3">
        <v>332</v>
      </c>
    </row>
    <row spans="1:3" r="5">
      <c t="s" r="A5" s="4">
        <v>567</v>
      </c>
      <c t="s" r="B5" s="4">
        <v>568</v>
      </c>
      <c t="s" r="C5" s="4">
        <v>56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1"/>
    <col customWidth="1" max="5" min="5" width="21"/>
    <col customWidth="1" max="6" min="6" width="28"/>
    <col customWidth="1" max="7" min="7" width="21"/>
    <col customWidth="1" max="8" min="8" width="28"/>
    <col customWidth="1" max="9" min="9" width="21"/>
    <col customWidth="1" max="10" min="10" width="21"/>
  </cols>
  <sheetData>
    <row spans="1:10" r="1">
      <c t="s" r="A1" s="1">
        <v>570</v>
      </c>
      <c t="s" r="B1" s="2">
        <v>571</v>
      </c>
      <c t="s" r="C1" s="2">
        <v>572</v>
      </c>
      <c t="s" r="D1" s="2">
        <v>573</v>
      </c>
      <c t="s" r="E1" s="2">
        <v>574</v>
      </c>
      <c t="s" r="F1" s="2">
        <v>575</v>
      </c>
      <c t="s" r="G1" s="2">
        <v>574</v>
      </c>
      <c t="s" r="H1" s="2">
        <v>576</v>
      </c>
      <c t="s" r="I1" s="2">
        <v>577</v>
      </c>
      <c t="s" r="J1" s="2">
        <v>578</v>
      </c>
    </row>
    <row spans="1:10" r="2">
      <c t="s" r="A2" s="4">
        <v>579</v>
      </c>
    </row>
    <row spans="1:10" r="3">
      <c t="s" r="A3" s="3">
        <v>228</v>
      </c>
    </row>
    <row spans="1:10" r="4">
      <c t="s" r="A4" s="4">
        <v>580</v>
      </c>
      <c t="n" r="C4" s="8">
        <v>10.5</v>
      </c>
    </row>
    <row spans="1:10" r="5">
      <c t="s" r="A5" s="4">
        <v>581</v>
      </c>
    </row>
    <row spans="1:10" r="6">
      <c t="s" r="A6" s="3">
        <v>228</v>
      </c>
    </row>
    <row spans="1:10" r="7">
      <c t="s" r="A7" s="4">
        <v>580</v>
      </c>
      <c t="n" r="C7" s="9">
        <v>2.25</v>
      </c>
    </row>
    <row spans="1:10" r="8">
      <c t="s" r="A8" s="4">
        <v>582</v>
      </c>
    </row>
    <row spans="1:10" r="9">
      <c t="s" r="A9" s="3">
        <v>228</v>
      </c>
    </row>
    <row spans="1:10" r="10">
      <c t="s" r="A10" s="4">
        <v>583</v>
      </c>
      <c t="s" r="B10" s="4">
        <v>584</v>
      </c>
    </row>
    <row spans="1:10" r="11">
      <c t="s" r="A11" s="4">
        <v>227</v>
      </c>
    </row>
    <row spans="1:10" r="12">
      <c t="s" r="A12" s="3">
        <v>228</v>
      </c>
    </row>
    <row spans="1:10" r="13">
      <c t="s" r="A13" s="4">
        <v>585</v>
      </c>
      <c t="n" r="D13" s="7">
        <v>10770</v>
      </c>
      <c t="n" r="F13" s="7">
        <v>10770</v>
      </c>
      <c t="n" r="H13" s="7">
        <v>12222</v>
      </c>
    </row>
    <row spans="1:10" r="14">
      <c t="s" r="A14" s="4">
        <v>586</v>
      </c>
      <c t="n" r="F14" s="6">
        <v>2</v>
      </c>
      <c t="n" r="H14" s="6">
        <v>2</v>
      </c>
    </row>
    <row spans="1:10" r="15">
      <c t="s" r="A15" s="4">
        <v>587</v>
      </c>
      <c t="n" r="D15" s="7">
        <v>29114</v>
      </c>
      <c t="n" r="E15" s="7">
        <v>29242</v>
      </c>
      <c t="n" r="F15" s="7">
        <v>56737</v>
      </c>
      <c t="n" r="G15" s="7">
        <v>58528</v>
      </c>
      <c t="n" r="H15" s="7">
        <v>113742</v>
      </c>
      <c t="n" r="I15" s="7">
        <v>120394</v>
      </c>
      <c t="n" r="J15" s="7">
        <v>128371</v>
      </c>
    </row>
    <row spans="1:10" r="16">
      <c t="s" r="A16" s="4">
        <v>588</v>
      </c>
    </row>
    <row spans="1:10" r="17">
      <c t="s" r="A17" s="3">
        <v>228</v>
      </c>
    </row>
    <row spans="1:10" r="18">
      <c t="s" r="A18" s="4">
        <v>580</v>
      </c>
      <c t="n" r="C18" s="8">
        <v>8.25</v>
      </c>
    </row>
    <row spans="1:10" r="19">
      <c t="s" r="A19" s="4">
        <v>589</v>
      </c>
    </row>
    <row spans="1:10" r="20">
      <c t="s" r="A20" s="3">
        <v>228</v>
      </c>
    </row>
    <row spans="1:10" r="21">
      <c t="s" r="A21" s="4">
        <v>590</v>
      </c>
      <c t="n" r="B21" s="7">
        <v>390000</v>
      </c>
    </row>
    <row spans="1:10" r="22">
      <c t="s" r="A22" s="4">
        <v>583</v>
      </c>
      <c t="s" r="B22" s="4">
        <v>584</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P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4"/>
    <col customWidth="1" max="14" min="14" width="16"/>
    <col customWidth="1" max="15" min="15" width="14"/>
    <col customWidth="1" max="16" min="16" width="14"/>
  </cols>
  <sheetData>
    <row spans="1:16" r="1">
      <c t="s" r="A1" s="1">
        <v>591</v>
      </c>
      <c t="s" r="B1" s="2">
        <v>54</v>
      </c>
      <c t="s" r="K1" s="2">
        <v>1</v>
      </c>
      <c t="s" r="N1" s="2">
        <v>55</v>
      </c>
    </row>
    <row spans="1:16" r="2">
      <c t="s" r="B2" s="2">
        <v>2</v>
      </c>
      <c t="s" r="C2" s="2">
        <v>16</v>
      </c>
      <c t="s" r="D2" s="2">
        <v>592</v>
      </c>
      <c t="s" r="E2" s="2">
        <v>56</v>
      </c>
      <c t="s" r="F2" s="2">
        <v>593</v>
      </c>
      <c t="s" r="G2" s="2">
        <v>17</v>
      </c>
      <c t="s" r="H2" s="2">
        <v>594</v>
      </c>
      <c t="s" r="I2" s="2">
        <v>595</v>
      </c>
      <c t="s" r="J2" s="2">
        <v>596</v>
      </c>
      <c t="s" r="K2" s="2">
        <v>2</v>
      </c>
      <c t="s" r="L2" s="2">
        <v>56</v>
      </c>
      <c t="s" r="M2" s="2">
        <v>595</v>
      </c>
      <c t="s" r="N2" s="2">
        <v>16</v>
      </c>
      <c t="s" r="O2" s="2">
        <v>17</v>
      </c>
      <c t="s" r="P2" s="2">
        <v>57</v>
      </c>
    </row>
    <row spans="1:16" r="3">
      <c t="s" r="A3" s="3">
        <v>597</v>
      </c>
    </row>
    <row spans="1:16" r="4">
      <c t="s" r="A4" s="4">
        <v>598</v>
      </c>
      <c t="n" r="B4" s="7">
        <v>969053</v>
      </c>
      <c t="n" r="C4" s="7">
        <v>1001118</v>
      </c>
      <c t="n" r="D4" s="7">
        <v>999033</v>
      </c>
      <c t="n" r="E4" s="7">
        <v>1036288</v>
      </c>
      <c t="n" r="F4" s="7">
        <v>1033307</v>
      </c>
      <c t="n" r="G4" s="7">
        <v>1007234</v>
      </c>
      <c t="n" r="H4" s="7">
        <v>993460</v>
      </c>
      <c t="n" r="I4" s="7">
        <v>1055667</v>
      </c>
      <c t="n" r="J4" s="7">
        <v>1046275</v>
      </c>
      <c t="n" r="K4" s="7">
        <v>1927985</v>
      </c>
      <c t="n" r="L4" s="7">
        <v>2069595</v>
      </c>
      <c t="n" r="N4" s="7">
        <v>4069746</v>
      </c>
      <c t="n" r="O4" s="7">
        <v>4102636</v>
      </c>
      <c t="n" r="P4" s="7">
        <v>4675701</v>
      </c>
    </row>
    <row spans="1:16" r="5">
      <c t="s" r="A5" s="3">
        <v>599</v>
      </c>
    </row>
    <row spans="1:16" r="6">
      <c t="s" r="A6" s="4">
        <v>600</v>
      </c>
      <c t="n" r="B6" s="6">
        <v>19772</v>
      </c>
      <c t="n" r="E6" s="6">
        <v>34645</v>
      </c>
      <c t="n" r="K6" s="6">
        <v>44423</v>
      </c>
      <c t="n" r="M6" s="7">
        <v>57794</v>
      </c>
      <c t="n" r="N6" s="6">
        <v>98000</v>
      </c>
      <c t="n" r="O6" s="6">
        <v>109000</v>
      </c>
      <c t="n" r="P6" s="6">
        <v>103000</v>
      </c>
    </row>
    <row spans="1:16" r="7">
      <c t="s" r="A7" s="4">
        <v>601</v>
      </c>
      <c t="n" r="B7" s="6">
        <v>-1685</v>
      </c>
      <c t="n" r="E7" s="6">
        <v>-6387</v>
      </c>
      <c t="n" r="K7" s="6">
        <v>-5296</v>
      </c>
      <c t="n" r="M7" s="6">
        <v>-8734</v>
      </c>
      <c t="n" r="N7" s="6">
        <v>-21000</v>
      </c>
      <c t="n" r="O7" s="6">
        <v>-23000</v>
      </c>
      <c t="n" r="P7" s="6">
        <v>-44000</v>
      </c>
    </row>
    <row spans="1:16" r="8">
      <c t="s" r="A8" s="4">
        <v>602</v>
      </c>
      <c t="n" r="B8" s="6">
        <v>18087</v>
      </c>
      <c t="n" r="E8" s="6">
        <v>28258</v>
      </c>
      <c t="n" r="K8" s="6">
        <v>39127</v>
      </c>
      <c t="n" r="M8" s="7">
        <v>49060</v>
      </c>
      <c t="n" r="N8" s="6">
        <v>77000</v>
      </c>
      <c t="n" r="O8" s="6">
        <v>86000</v>
      </c>
      <c t="n" r="P8" s="6">
        <v>59000</v>
      </c>
    </row>
    <row spans="1:16" r="9">
      <c t="s" r="A9" s="4">
        <v>603</v>
      </c>
      <c t="n" r="B9" s="6">
        <v>10770</v>
      </c>
      <c t="n" r="C9" s="7">
        <v>12222</v>
      </c>
      <c t="n" r="K9" s="6">
        <v>10770</v>
      </c>
      <c t="n" r="N9" s="6">
        <v>12222</v>
      </c>
    </row>
    <row spans="1:16" r="10">
      <c t="s" r="A10" s="4">
        <v>604</v>
      </c>
      <c t="n" r="B10" s="7">
        <v>29114</v>
      </c>
      <c t="n" r="E10" s="7">
        <v>29242</v>
      </c>
      <c t="n" r="K10" s="7">
        <v>56737</v>
      </c>
      <c t="n" r="L10" s="7">
        <v>58528</v>
      </c>
      <c t="n" r="N10" s="7">
        <v>113742</v>
      </c>
      <c t="n" r="O10" s="7">
        <v>120394</v>
      </c>
      <c t="n" r="P10" s="7">
        <v>128371</v>
      </c>
    </row>
    <row spans="1:16" r="11">
      <c t="s" r="A11" s="4">
        <v>605</v>
      </c>
      <c t="s" r="N11" s="4">
        <v>606</v>
      </c>
      <c t="s" r="O11" s="4">
        <v>607</v>
      </c>
      <c t="s" r="P11" s="4">
        <v>608</v>
      </c>
    </row>
    <row spans="1:16" r="12">
      <c t="s" r="A12" s="4">
        <v>609</v>
      </c>
    </row>
    <row spans="1:16" r="13">
      <c t="s" r="A13" s="3">
        <v>597</v>
      </c>
    </row>
    <row spans="1:16" r="14">
      <c t="s" r="A14" s="4">
        <v>598</v>
      </c>
      <c t="n" r="N14" s="7">
        <v>3720275</v>
      </c>
      <c t="n" r="O14" s="7">
        <v>3898083</v>
      </c>
      <c t="n" r="P14" s="7">
        <v>4431785</v>
      </c>
    </row>
    <row spans="1:16" r="15">
      <c t="s" r="A15" s="4">
        <v>610</v>
      </c>
    </row>
    <row spans="1:16" r="16">
      <c t="s" r="A16" s="3">
        <v>597</v>
      </c>
    </row>
    <row spans="1:16" r="17">
      <c t="s" r="A17" s="4">
        <v>598</v>
      </c>
      <c t="n" r="N17" s="6">
        <v>330254</v>
      </c>
      <c t="n" r="O17" s="6">
        <v>198062</v>
      </c>
      <c t="n" r="P17" s="6">
        <v>188164</v>
      </c>
    </row>
    <row spans="1:16" r="18">
      <c t="s" r="A18" s="4">
        <v>203</v>
      </c>
    </row>
    <row spans="1:16" r="19">
      <c t="s" r="A19" s="3">
        <v>597</v>
      </c>
    </row>
    <row spans="1:16" r="20">
      <c t="s" r="A20" s="4">
        <v>598</v>
      </c>
      <c t="n" r="N20" s="7">
        <v>19217</v>
      </c>
      <c t="n" r="O20" s="7">
        <v>6491</v>
      </c>
      <c t="n" r="P20" s="7">
        <v>55752</v>
      </c>
    </row>
  </sheetData>
  <mergeCells count="4">
    <mergeCell ref="A1:A2"/>
    <mergeCell ref="B1:J1"/>
    <mergeCell ref="K1:M1"/>
    <mergeCell ref="N1:P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37"/>
  </cols>
  <sheetData>
    <row spans="1:2" r="1">
      <c t="s" r="A1" s="1">
        <v>611</v>
      </c>
      <c t="s" r="B1" s="2">
        <v>55</v>
      </c>
    </row>
    <row spans="1:2" r="2">
      <c t="s" r="B2" s="2">
        <v>16</v>
      </c>
    </row>
    <row spans="1:2" r="3">
      <c t="s" r="A3" s="4">
        <v>612</v>
      </c>
    </row>
    <row spans="1:2" r="4">
      <c t="s" r="A4" s="3">
        <v>613</v>
      </c>
    </row>
    <row spans="1:2" r="5">
      <c t="s" r="A5" s="4">
        <v>614</v>
      </c>
      <c t="s" r="B5" s="4">
        <v>615</v>
      </c>
    </row>
    <row spans="1:2" r="6">
      <c t="s" r="A6" s="4">
        <v>616</v>
      </c>
    </row>
    <row spans="1:2" r="7">
      <c t="s" r="A7" s="3">
        <v>613</v>
      </c>
    </row>
    <row spans="1:2" r="8">
      <c t="s" r="A8" s="4">
        <v>614</v>
      </c>
      <c t="s" r="B8" s="4">
        <v>617</v>
      </c>
    </row>
    <row spans="1:2" r="9">
      <c t="s" r="A9" s="4">
        <v>618</v>
      </c>
    </row>
    <row spans="1:2" r="10">
      <c t="s" r="A10" s="3">
        <v>613</v>
      </c>
    </row>
    <row spans="1:2" r="11">
      <c t="s" r="A11" s="4">
        <v>614</v>
      </c>
      <c t="s" r="B11" s="4">
        <v>619</v>
      </c>
    </row>
    <row spans="1:2" r="12">
      <c t="s" r="A12" s="4">
        <v>620</v>
      </c>
    </row>
    <row spans="1:2" r="13">
      <c t="s" r="A13" s="3">
        <v>613</v>
      </c>
    </row>
    <row spans="1:2" r="14">
      <c t="s" r="A14" s="4">
        <v>614</v>
      </c>
      <c t="s" r="B14" s="4">
        <v>619</v>
      </c>
    </row>
    <row spans="1:2" r="15">
      <c t="s" r="A15" s="4">
        <v>621</v>
      </c>
    </row>
    <row spans="1:2" r="16">
      <c t="s" r="A16" s="3">
        <v>613</v>
      </c>
    </row>
    <row spans="1:2" r="17">
      <c t="s" r="A17" s="4">
        <v>614</v>
      </c>
      <c t="s" r="B17" s="4">
        <v>622</v>
      </c>
    </row>
    <row spans="1:2" r="18">
      <c t="s" r="A18" s="4">
        <v>623</v>
      </c>
    </row>
    <row spans="1:2" r="19">
      <c t="s" r="A19" s="3">
        <v>613</v>
      </c>
    </row>
    <row spans="1:2" r="20">
      <c t="s" r="A20" s="4">
        <v>624</v>
      </c>
      <c t="s" r="B20" s="4">
        <v>625</v>
      </c>
    </row>
    <row spans="1:2" r="21">
      <c t="s" r="A21" s="4">
        <v>626</v>
      </c>
    </row>
    <row spans="1:2" r="22">
      <c t="s" r="A22" s="3">
        <v>613</v>
      </c>
    </row>
    <row spans="1:2" r="23">
      <c t="s" r="A23" s="4">
        <v>624</v>
      </c>
      <c t="s" r="B23" s="4">
        <v>627</v>
      </c>
    </row>
    <row spans="1:2" r="24">
      <c t="s" r="A24" s="4">
        <v>628</v>
      </c>
    </row>
    <row spans="1:2" r="25">
      <c t="s" r="A25" s="3">
        <v>613</v>
      </c>
    </row>
    <row spans="1:2" r="26">
      <c t="s" r="A26" s="4">
        <v>614</v>
      </c>
      <c t="s" r="B26" s="4">
        <v>629</v>
      </c>
    </row>
    <row spans="1:2" r="27">
      <c t="s" r="A27" s="4">
        <v>630</v>
      </c>
    </row>
    <row spans="1:2" r="28">
      <c t="s" r="A28" s="3">
        <v>613</v>
      </c>
    </row>
    <row spans="1:2" r="29">
      <c t="s" r="A29" s="4">
        <v>614</v>
      </c>
      <c t="s" r="B29" s="4">
        <v>631</v>
      </c>
    </row>
    <row spans="1:2" r="30">
      <c t="s" r="A30" s="4">
        <v>632</v>
      </c>
    </row>
    <row spans="1:2" r="31">
      <c t="s" r="A31" s="3">
        <v>613</v>
      </c>
    </row>
    <row spans="1:2" r="32">
      <c t="s" r="A32" s="4">
        <v>614</v>
      </c>
      <c t="s" r="B32" s="4">
        <v>629</v>
      </c>
    </row>
    <row spans="1:2" r="33">
      <c t="s" r="A33" s="4">
        <v>633</v>
      </c>
    </row>
    <row spans="1:2" r="34">
      <c t="s" r="A34" s="3">
        <v>613</v>
      </c>
    </row>
    <row spans="1:2" r="35">
      <c t="s" r="A35" s="4">
        <v>614</v>
      </c>
      <c t="s" r="B35" s="4">
        <v>631</v>
      </c>
    </row>
    <row spans="1:2" r="36">
      <c t="s" r="A36" s="4">
        <v>634</v>
      </c>
    </row>
    <row spans="1:2" r="37">
      <c t="s" r="A37" s="3">
        <v>613</v>
      </c>
    </row>
    <row spans="1:2" r="38">
      <c t="s" r="A38" s="4">
        <v>624</v>
      </c>
      <c t="s" r="B38" s="4">
        <v>635</v>
      </c>
    </row>
    <row spans="1:2" r="39">
      <c t="s" r="A39" s="4">
        <v>636</v>
      </c>
    </row>
    <row spans="1:2" r="40">
      <c t="s" r="A40" s="3">
        <v>613</v>
      </c>
    </row>
    <row spans="1:2" r="41">
      <c t="s" r="A41" s="4">
        <v>614</v>
      </c>
      <c t="s" r="B41" s="4">
        <v>617</v>
      </c>
    </row>
    <row spans="1:2" r="42">
      <c t="s" r="A42" s="4">
        <v>637</v>
      </c>
    </row>
    <row spans="1:2" r="43">
      <c t="s" r="A43" s="3">
        <v>613</v>
      </c>
    </row>
    <row spans="1:2" r="44">
      <c t="s" r="A44" s="4">
        <v>614</v>
      </c>
      <c t="s" r="B44" s="4">
        <v>63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r="A1" s="1">
        <v>639</v>
      </c>
      <c t="s" r="B1" s="2">
        <v>54</v>
      </c>
      <c t="s" r="D1" s="2">
        <v>1</v>
      </c>
      <c t="s" r="F1" s="2">
        <v>55</v>
      </c>
    </row>
    <row spans="1:8" r="2">
      <c t="s" r="B2" s="2">
        <v>2</v>
      </c>
      <c t="s" r="C2" s="2">
        <v>56</v>
      </c>
      <c t="s" r="D2" s="2">
        <v>2</v>
      </c>
      <c t="s" r="E2" s="2">
        <v>56</v>
      </c>
      <c t="s" r="F2" s="2">
        <v>16</v>
      </c>
      <c t="s" r="G2" s="2">
        <v>17</v>
      </c>
      <c t="s" r="H2" s="2">
        <v>57</v>
      </c>
    </row>
    <row spans="1:8" r="3">
      <c t="s" r="A3" s="3">
        <v>337</v>
      </c>
    </row>
    <row spans="1:8" r="4">
      <c t="s" r="A4" s="4">
        <v>640</v>
      </c>
      <c t="n" r="D4" s="7">
        <v>324730</v>
      </c>
      <c t="n" r="E4" s="7">
        <v>174422</v>
      </c>
      <c t="n" r="F4" s="7">
        <v>330017</v>
      </c>
      <c t="n" r="G4" s="7">
        <v>576943</v>
      </c>
      <c t="n" r="H4" s="7">
        <v>401703</v>
      </c>
    </row>
    <row spans="1:8" r="5">
      <c t="s" r="A5" s="4">
        <v>114</v>
      </c>
      <c t="n" r="B5" s="7">
        <v>4908</v>
      </c>
      <c t="n" r="C5" s="7">
        <v>3856</v>
      </c>
      <c t="n" r="D5" s="6">
        <v>4109</v>
      </c>
      <c t="n" r="E5" s="6">
        <v>8560</v>
      </c>
      <c t="n" r="F5" s="6">
        <v>17618</v>
      </c>
      <c t="n" r="G5" s="6">
        <v>17669</v>
      </c>
      <c t="n" r="H5" s="6">
        <v>10194</v>
      </c>
    </row>
    <row spans="1:8" r="6">
      <c t="s" r="A6" s="4">
        <v>641</v>
      </c>
      <c t="n" r="D6" s="6">
        <v>-338328</v>
      </c>
      <c t="n" r="E6" s="6">
        <v>-180189</v>
      </c>
      <c t="n" r="F6" s="6">
        <v>-340387</v>
      </c>
      <c t="n" r="G6" s="6">
        <v>-615237</v>
      </c>
      <c t="n" r="H6" s="6">
        <v>-405465</v>
      </c>
    </row>
    <row spans="1:8" r="7">
      <c t="s" r="A7" s="4">
        <v>642</v>
      </c>
    </row>
    <row spans="1:8" r="8">
      <c t="s" r="A8" s="3">
        <v>337</v>
      </c>
    </row>
    <row spans="1:8" r="9">
      <c t="s" r="A9" s="4">
        <v>640</v>
      </c>
      <c t="n" r="D9" s="6">
        <v>324730</v>
      </c>
      <c t="n" r="E9" s="6">
        <v>174422</v>
      </c>
    </row>
    <row spans="1:8" r="10">
      <c t="s" r="A10" s="4">
        <v>114</v>
      </c>
      <c t="n" r="D10" s="6">
        <v>4109</v>
      </c>
      <c t="n" r="E10" s="6">
        <v>8560</v>
      </c>
    </row>
    <row spans="1:8" r="11">
      <c t="s" r="A11" s="4">
        <v>643</v>
      </c>
      <c t="n" r="D11" s="6">
        <v>5060</v>
      </c>
      <c t="n" r="E11" s="6">
        <v>-2821</v>
      </c>
    </row>
    <row spans="1:8" r="12">
      <c t="s" r="A12" s="4">
        <v>644</v>
      </c>
      <c t="n" r="D12" s="6">
        <v>629</v>
      </c>
      <c t="n" r="E12" s="6">
        <v>28</v>
      </c>
    </row>
    <row spans="1:8" r="13">
      <c t="s" r="A13" s="4">
        <v>645</v>
      </c>
      <c t="n" r="D13" s="6">
        <v>3800</v>
      </c>
      <c t="n" r="E13" s="6">
        <v>0</v>
      </c>
    </row>
    <row spans="1:8" r="14">
      <c t="s" r="A14" s="4">
        <v>641</v>
      </c>
      <c t="n" r="D14" s="6">
        <v>338328</v>
      </c>
      <c t="n" r="E14" s="6">
        <v>180189</v>
      </c>
    </row>
    <row spans="1:8" r="15">
      <c t="s" r="A15" s="4">
        <v>646</v>
      </c>
    </row>
    <row spans="1:8" r="16">
      <c t="s" r="A16" s="3">
        <v>337</v>
      </c>
    </row>
    <row spans="1:8" r="17">
      <c t="s" r="A17" s="4">
        <v>647</v>
      </c>
      <c t="n" r="B17" s="7">
        <v>48032</v>
      </c>
      <c t="n" r="C17" s="7">
        <v>54966</v>
      </c>
      <c t="n" r="D17" s="7">
        <v>104669</v>
      </c>
      <c t="n" r="E17" s="7">
        <v>115212</v>
      </c>
      <c t="n" r="F17" s="6">
        <v>212388</v>
      </c>
      <c t="n" r="G17" s="6">
        <v>264426</v>
      </c>
      <c t="n" r="H17" s="6">
        <v>275036</v>
      </c>
    </row>
    <row spans="1:8" r="18">
      <c t="s" r="A18" s="4">
        <v>648</v>
      </c>
    </row>
    <row spans="1:8" r="19">
      <c t="s" r="A19" s="3">
        <v>337</v>
      </c>
    </row>
    <row spans="1:8" r="20">
      <c t="s" r="A20" s="4">
        <v>640</v>
      </c>
      <c t="n" r="F20" s="6">
        <v>330017</v>
      </c>
      <c t="n" r="G20" s="6">
        <v>576943</v>
      </c>
      <c t="n" r="H20" s="6">
        <v>401703</v>
      </c>
    </row>
    <row spans="1:8" r="21">
      <c t="s" r="A21" s="4">
        <v>114</v>
      </c>
      <c t="n" r="F21" s="6">
        <v>17618</v>
      </c>
      <c t="n" r="G21" s="6">
        <v>17669</v>
      </c>
      <c t="n" r="H21" s="6">
        <v>10194</v>
      </c>
    </row>
    <row spans="1:8" r="22">
      <c t="s" r="A22" s="4">
        <v>643</v>
      </c>
      <c t="n" r="F22" s="6">
        <v>-2319</v>
      </c>
      <c t="n" r="G22" s="6">
        <v>-11603</v>
      </c>
      <c t="n" r="H22" s="6">
        <v>-7267</v>
      </c>
    </row>
    <row spans="1:8" r="23">
      <c t="s" r="A23" s="4">
        <v>644</v>
      </c>
      <c t="n" r="F23" s="6">
        <v>-2878</v>
      </c>
      <c t="n" r="G23" s="6">
        <v>-91</v>
      </c>
      <c t="n" r="H23" s="6">
        <v>2571</v>
      </c>
    </row>
    <row spans="1:8" r="24">
      <c t="s" r="A24" s="4">
        <v>649</v>
      </c>
      <c t="n" r="F24" s="6">
        <v>0</v>
      </c>
      <c t="n" r="G24" s="6">
        <v>35829</v>
      </c>
      <c t="n" r="H24" s="6">
        <v>0</v>
      </c>
    </row>
    <row spans="1:8" r="25">
      <c t="s" r="A25" s="4">
        <v>650</v>
      </c>
      <c t="n" r="F25" s="6">
        <v>-2051</v>
      </c>
      <c t="n" r="G25" s="6">
        <v>-3510</v>
      </c>
      <c t="n" r="H25" s="6">
        <v>-1736</v>
      </c>
    </row>
    <row spans="1:8" r="26">
      <c t="s" r="A26" s="4">
        <v>641</v>
      </c>
      <c t="n" r="F26" s="7">
        <v>340387</v>
      </c>
      <c t="n" r="G26" s="7">
        <v>615237</v>
      </c>
      <c t="n" r="H26" s="7">
        <v>405465</v>
      </c>
    </row>
  </sheetData>
  <mergeCells count="4">
    <mergeCell ref="A1:A2"/>
    <mergeCell ref="B1:C1"/>
    <mergeCell ref="D1:E1"/>
    <mergeCell ref="F1:H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651</v>
      </c>
      <c t="s" r="B1" s="2">
        <v>652</v>
      </c>
      <c t="s" r="C1" s="2">
        <v>16</v>
      </c>
      <c t="s" r="D1" s="2">
        <v>56</v>
      </c>
      <c t="s" r="E1" s="2">
        <v>653</v>
      </c>
      <c t="s" r="F1" s="2">
        <v>2</v>
      </c>
      <c t="s" r="G1" s="2">
        <v>17</v>
      </c>
      <c t="s" r="H1" s="2">
        <v>57</v>
      </c>
    </row>
    <row spans="1:8" r="2">
      <c t="s" r="A2" s="3">
        <v>291</v>
      </c>
    </row>
    <row spans="1:8" r="3">
      <c t="s" r="A3" s="4">
        <v>24</v>
      </c>
      <c t="n" r="C3" s="7">
        <v>802582</v>
      </c>
      <c t="n" r="F3" s="7">
        <v>791779</v>
      </c>
      <c t="n" r="G3" s="7">
        <v>758079</v>
      </c>
      <c t="n" r="H3" s="7">
        <v>793865</v>
      </c>
    </row>
    <row spans="1:8" r="4">
      <c t="s" r="A4" s="4">
        <v>654</v>
      </c>
    </row>
    <row spans="1:8" r="5">
      <c t="s" r="A5" s="3">
        <v>291</v>
      </c>
    </row>
    <row spans="1:8" r="6">
      <c t="s" r="A6" s="4">
        <v>655</v>
      </c>
      <c t="n" r="B6" s="7">
        <v>35429</v>
      </c>
    </row>
    <row spans="1:8" r="7">
      <c t="s" r="A7" s="4">
        <v>24</v>
      </c>
      <c t="n" r="B7" s="6">
        <v>30600</v>
      </c>
    </row>
    <row spans="1:8" r="8">
      <c t="s" r="A8" s="4">
        <v>656</v>
      </c>
      <c t="n" r="B8" s="6">
        <v>9400</v>
      </c>
    </row>
    <row spans="1:8" r="9">
      <c t="s" r="A9" s="4">
        <v>31</v>
      </c>
      <c t="n" r="B9" s="7">
        <v>8447</v>
      </c>
    </row>
    <row spans="1:8" r="10">
      <c t="s" r="A10" s="4">
        <v>657</v>
      </c>
    </row>
    <row spans="1:8" r="11">
      <c t="s" r="A11" s="3">
        <v>291</v>
      </c>
    </row>
    <row spans="1:8" r="12">
      <c t="s" r="A12" s="4">
        <v>24</v>
      </c>
      <c t="n" r="C12" s="6">
        <v>311185</v>
      </c>
      <c t="n" r="F12" s="6">
        <v>311185</v>
      </c>
      <c t="n" r="G12" s="6">
        <v>297367</v>
      </c>
      <c t="n" r="H12" s="6">
        <v>281767</v>
      </c>
    </row>
    <row spans="1:8" r="13">
      <c t="s" r="A13" s="4">
        <v>658</v>
      </c>
    </row>
    <row spans="1:8" r="14">
      <c t="s" r="A14" s="3">
        <v>291</v>
      </c>
    </row>
    <row spans="1:8" r="15">
      <c t="s" r="A15" s="4">
        <v>655</v>
      </c>
      <c t="n" r="C15" s="6">
        <v>14000</v>
      </c>
    </row>
    <row spans="1:8" r="16">
      <c t="s" r="A16" s="4">
        <v>659</v>
      </c>
      <c t="n" r="C16" s="6">
        <v>1314</v>
      </c>
    </row>
    <row spans="1:8" r="17">
      <c t="s" r="A17" s="4">
        <v>660</v>
      </c>
      <c t="n" r="C17" s="6">
        <v>1132</v>
      </c>
    </row>
    <row spans="1:8" r="18">
      <c t="s" r="A18" s="4">
        <v>24</v>
      </c>
      <c t="n" r="C18" s="6">
        <v>13818</v>
      </c>
    </row>
    <row spans="1:8" r="19">
      <c t="s" r="A19" s="4">
        <v>661</v>
      </c>
    </row>
    <row spans="1:8" r="20">
      <c t="s" r="A20" s="3">
        <v>291</v>
      </c>
    </row>
    <row spans="1:8" r="21">
      <c t="s" r="A21" s="4">
        <v>24</v>
      </c>
      <c t="n" r="C21" s="7">
        <v>491397</v>
      </c>
      <c t="n" r="F21" s="7">
        <v>480594</v>
      </c>
      <c t="n" r="G21" s="7">
        <v>460712</v>
      </c>
      <c t="n" r="H21" s="7">
        <v>512098</v>
      </c>
    </row>
    <row spans="1:8" r="22">
      <c t="s" r="A22" s="4">
        <v>662</v>
      </c>
    </row>
    <row spans="1:8" r="23">
      <c t="s" r="A23" s="3">
        <v>291</v>
      </c>
    </row>
    <row spans="1:8" r="24">
      <c t="s" r="A24" s="4">
        <v>655</v>
      </c>
      <c t="n" r="D24" s="7">
        <v>35514</v>
      </c>
    </row>
    <row spans="1:8" r="25">
      <c t="s" r="A25" s="4">
        <v>659</v>
      </c>
      <c t="n" r="D25" s="6">
        <v>3876</v>
      </c>
    </row>
    <row spans="1:8" r="26">
      <c t="s" r="A26" s="4">
        <v>24</v>
      </c>
      <c t="n" r="D26" s="6">
        <v>30685</v>
      </c>
    </row>
    <row spans="1:8" r="27">
      <c t="s" r="A27" s="4">
        <v>656</v>
      </c>
      <c t="n" r="D27" s="6">
        <v>9400</v>
      </c>
    </row>
    <row spans="1:8" r="28">
      <c t="s" r="A28" s="4">
        <v>31</v>
      </c>
      <c t="n" r="D28" s="7">
        <v>8447</v>
      </c>
    </row>
    <row spans="1:8" r="29">
      <c t="s" r="A29" s="4">
        <v>663</v>
      </c>
    </row>
    <row spans="1:8" r="30">
      <c t="s" r="A30" s="3">
        <v>291</v>
      </c>
    </row>
    <row spans="1:8" r="31">
      <c t="s" r="A31" s="4">
        <v>655</v>
      </c>
      <c t="n" r="E31" s="7">
        <v>35000</v>
      </c>
    </row>
    <row spans="1:8" r="32">
      <c t="s" r="A32" s="4">
        <v>659</v>
      </c>
      <c t="n" r="E32" s="6">
        <v>4510</v>
      </c>
    </row>
    <row spans="1:8" r="33">
      <c t="s" r="A33" s="4">
        <v>660</v>
      </c>
      <c t="n" r="E33" s="6">
        <v>2062</v>
      </c>
    </row>
    <row spans="1:8" r="34">
      <c t="s" r="A34" s="4">
        <v>24</v>
      </c>
      <c t="n" r="E34" s="6">
        <v>24852</v>
      </c>
    </row>
    <row spans="1:8" r="35">
      <c t="s" r="A35" s="4">
        <v>656</v>
      </c>
      <c t="n" r="E35" s="7">
        <v>7700</v>
      </c>
    </row>
    <row spans="1:8" r="36">
      <c t="s" r="A36" s="4">
        <v>664</v>
      </c>
    </row>
    <row spans="1:8" r="37">
      <c t="s" r="A37" s="3">
        <v>291</v>
      </c>
    </row>
    <row spans="1:8" r="38">
      <c t="s" r="A38" s="4">
        <v>665</v>
      </c>
      <c t="s" r="B38" s="4">
        <v>666</v>
      </c>
    </row>
    <row spans="1:8" r="39">
      <c t="s" r="A39" s="4">
        <v>667</v>
      </c>
    </row>
    <row spans="1:8" r="40">
      <c t="s" r="A40" s="3">
        <v>291</v>
      </c>
    </row>
    <row spans="1:8" r="41">
      <c t="s" r="A41" s="4">
        <v>665</v>
      </c>
      <c t="s" r="D41" s="4">
        <v>66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45</v>
      </c>
      <c t="s" r="B1" s="2">
        <v>146</v>
      </c>
      <c t="s" r="C1" s="2">
        <v>147</v>
      </c>
      <c t="s" r="D1" s="2">
        <v>148</v>
      </c>
    </row>
    <row spans="1:4" r="2">
      <c t="s" r="A2" s="3">
        <v>18</v>
      </c>
    </row>
    <row spans="1:4" r="3">
      <c t="s" r="A3" s="4">
        <v>19</v>
      </c>
      <c t="n" r="B3" s="7">
        <v>68822</v>
      </c>
      <c t="n" r="C3" s="7">
        <v>96009</v>
      </c>
      <c t="n" r="D3" s="7">
        <v>108840</v>
      </c>
    </row>
    <row spans="1:4" r="4">
      <c t="s" r="A4" s="4">
        <v>149</v>
      </c>
      <c t="n" r="B4" s="6">
        <v>636</v>
      </c>
      <c t="n" r="C4" s="6">
        <v>681</v>
      </c>
      <c t="n" r="D4" s="6">
        <v>1619</v>
      </c>
    </row>
    <row spans="1:4" r="5">
      <c t="s" r="A5" s="4">
        <v>150</v>
      </c>
      <c t="n" r="B5" s="6">
        <v>234798</v>
      </c>
      <c t="n" r="C5" s="6">
        <v>213915</v>
      </c>
      <c t="n" r="D5" s="6">
        <v>217677</v>
      </c>
    </row>
    <row spans="1:4" r="6">
      <c t="s" r="A6" s="4">
        <v>151</v>
      </c>
      <c t="n" r="B6" s="6">
        <v>7971</v>
      </c>
      <c t="n" r="C6" s="6">
        <v>7028</v>
      </c>
      <c t="n" r="D6" s="6">
        <v>5643</v>
      </c>
    </row>
    <row spans="1:4" r="7">
      <c t="s" r="A7" s="4">
        <v>22</v>
      </c>
      <c t="n" r="B7" s="6">
        <v>312227</v>
      </c>
      <c t="n" r="C7" s="6">
        <v>317633</v>
      </c>
      <c t="n" r="D7" s="6">
        <v>333779</v>
      </c>
    </row>
    <row spans="1:4" r="8">
      <c t="s" r="A8" s="4">
        <v>152</v>
      </c>
      <c t="n" r="B8" s="6">
        <v>24276</v>
      </c>
      <c t="n" r="C8" s="6">
        <v>16449</v>
      </c>
      <c t="n" r="D8" s="6">
        <v>18925</v>
      </c>
    </row>
    <row spans="1:4" r="9">
      <c t="s" r="A9" s="4">
        <v>24</v>
      </c>
      <c t="n" r="B9" s="6">
        <v>828929</v>
      </c>
      <c t="n" r="C9" s="6">
        <v>828929</v>
      </c>
      <c t="n" r="D9" s="6">
        <v>783604</v>
      </c>
    </row>
    <row spans="1:4" r="10">
      <c t="s" r="A10" s="4">
        <v>153</v>
      </c>
      <c t="n" r="B10" s="6">
        <v>150200</v>
      </c>
      <c t="n" r="C10" s="6">
        <v>150200</v>
      </c>
      <c t="n" r="D10" s="6">
        <v>150200</v>
      </c>
    </row>
    <row spans="1:4" r="11">
      <c t="s" r="A11" s="4">
        <v>154</v>
      </c>
      <c t="n" r="B11" s="6">
        <v>209971</v>
      </c>
      <c t="n" r="C11" s="6">
        <v>221039</v>
      </c>
      <c t="n" r="D11" s="6">
        <v>253916</v>
      </c>
    </row>
    <row spans="1:4" r="12">
      <c t="s" r="A12" s="4">
        <v>155</v>
      </c>
      <c t="n" r="B12" s="6">
        <v>26981</v>
      </c>
      <c t="n" r="C12" s="6">
        <v>29033</v>
      </c>
      <c t="n" r="D12" s="6">
        <v>35632</v>
      </c>
    </row>
    <row spans="1:4" r="13">
      <c t="s" r="A13" s="4">
        <v>30</v>
      </c>
      <c t="n" r="B13" s="6">
        <v>1552584</v>
      </c>
      <c t="n" r="C13" s="6">
        <v>1563283</v>
      </c>
      <c t="n" r="D13" s="6">
        <v>1576056</v>
      </c>
    </row>
    <row spans="1:4" r="14">
      <c t="s" r="A14" s="3">
        <v>31</v>
      </c>
    </row>
    <row spans="1:4" r="15">
      <c t="s" r="A15" s="4">
        <v>156</v>
      </c>
      <c t="n" r="B15" s="6">
        <v>0</v>
      </c>
      <c t="n" r="C15" s="6">
        <v>0</v>
      </c>
      <c t="n" r="D15" s="6">
        <v>22000</v>
      </c>
    </row>
    <row spans="1:4" r="16">
      <c t="s" r="A16" s="4">
        <v>157</v>
      </c>
      <c t="n" r="B16" s="6">
        <v>141702</v>
      </c>
      <c t="n" r="C16" s="6">
        <v>145630</v>
      </c>
      <c t="n" r="D16" s="6">
        <v>136626</v>
      </c>
    </row>
    <row spans="1:4" r="17">
      <c t="s" r="A17" s="4">
        <v>158</v>
      </c>
      <c t="n" r="B17" s="6">
        <v>74290</v>
      </c>
      <c t="n" r="C17" s="6">
        <v>82591</v>
      </c>
      <c t="n" r="D17" s="6">
        <v>83017</v>
      </c>
    </row>
    <row spans="1:4" r="18">
      <c t="s" r="A18" s="4">
        <v>159</v>
      </c>
      <c t="n" r="B18" s="6">
        <v>9194</v>
      </c>
      <c t="n" r="C18" s="6">
        <v>10826</v>
      </c>
      <c t="n" r="D18" s="6">
        <v>10801</v>
      </c>
    </row>
    <row spans="1:4" r="19">
      <c t="s" r="A19" s="4">
        <v>39</v>
      </c>
      <c t="n" r="B19" s="6">
        <v>3213</v>
      </c>
      <c t="n" r="C19" s="6">
        <v>6121</v>
      </c>
      <c t="n" r="D19" s="6">
        <v>5355</v>
      </c>
    </row>
    <row spans="1:4" r="20">
      <c t="s" r="A20" s="4">
        <v>37</v>
      </c>
      <c t="n" r="B20" s="6">
        <v>228399</v>
      </c>
      <c t="n" r="C20" s="6">
        <v>245168</v>
      </c>
      <c t="n" r="D20" s="6">
        <v>257799</v>
      </c>
    </row>
    <row spans="1:4" r="21">
      <c t="s" r="A21" s="4">
        <v>160</v>
      </c>
      <c t="n" r="B21" s="6">
        <v>1060465</v>
      </c>
      <c t="n" r="C21" s="6">
        <v>1060160</v>
      </c>
      <c t="n" r="D21" s="6">
        <v>1047927</v>
      </c>
    </row>
    <row spans="1:4" r="22">
      <c t="s" r="A22" s="4">
        <v>39</v>
      </c>
      <c t="n" r="B22" s="6">
        <v>102080</v>
      </c>
      <c t="n" r="C22" s="6">
        <v>100763</v>
      </c>
      <c t="n" r="D22" s="6">
        <v>106253</v>
      </c>
    </row>
    <row spans="1:4" r="23">
      <c t="s" r="A23" s="4">
        <v>40</v>
      </c>
      <c t="n" r="B23" s="6">
        <v>24100</v>
      </c>
      <c t="n" r="C23" s="6">
        <v>18866</v>
      </c>
      <c t="n" r="D23" s="6">
        <v>23429</v>
      </c>
    </row>
    <row spans="1:4" r="24">
      <c t="s" r="A24" s="4">
        <v>161</v>
      </c>
      <c t="n" r="B24" s="7">
        <v>1415044</v>
      </c>
      <c t="n" r="C24" s="7">
        <v>1424957</v>
      </c>
      <c t="n" r="D24" s="6">
        <v>1435408</v>
      </c>
    </row>
    <row spans="1:4" r="25">
      <c t="s" r="A25" s="4">
        <v>162</v>
      </c>
      <c t="s" r="B25" s="4">
        <v>163</v>
      </c>
      <c t="s" r="C25" s="4">
        <v>163</v>
      </c>
    </row>
    <row spans="1:4" r="26">
      <c t="s" r="A26" s="3">
        <v>41</v>
      </c>
    </row>
    <row spans="1:4" r="27">
      <c t="s" r="A27" s="4">
        <v>164</v>
      </c>
      <c t="n" r="B27" s="7">
        <v>0</v>
      </c>
      <c t="n" r="C27" s="7">
        <v>0</v>
      </c>
      <c t="n" r="D27" s="6">
        <v>0</v>
      </c>
    </row>
    <row spans="1:4" r="28">
      <c t="s" r="A28" s="4">
        <v>165</v>
      </c>
      <c t="n" r="B28" s="6">
        <v>5</v>
      </c>
      <c t="n" r="C28" s="6">
        <v>5</v>
      </c>
      <c t="n" r="D28" s="6">
        <v>5</v>
      </c>
    </row>
    <row spans="1:4" r="29">
      <c t="s" r="A29" s="4">
        <v>166</v>
      </c>
      <c t="n" r="B29" s="6">
        <v>528386</v>
      </c>
      <c t="n" r="C29" s="6">
        <v>526778</v>
      </c>
      <c t="n" r="D29" s="6">
        <v>522914</v>
      </c>
    </row>
    <row spans="1:4" r="30">
      <c t="s" r="A30" s="4">
        <v>167</v>
      </c>
      <c t="n" r="B30" s="6">
        <v>-4565</v>
      </c>
      <c t="n" r="C30" s="6">
        <v>-6113</v>
      </c>
      <c t="n" r="D30" s="6">
        <v>-11871</v>
      </c>
    </row>
    <row spans="1:4" r="31">
      <c t="s" r="A31" s="4">
        <v>168</v>
      </c>
      <c t="n" r="B31" s="6">
        <v>-386286</v>
      </c>
      <c t="n" r="C31" s="6">
        <v>-382344</v>
      </c>
      <c t="n" r="D31" s="6">
        <v>-370400</v>
      </c>
    </row>
    <row spans="1:4" r="32">
      <c t="s" r="A32" s="4">
        <v>169</v>
      </c>
      <c t="n" r="B32" s="6">
        <v>137540</v>
      </c>
      <c t="n" r="C32" s="6">
        <v>138326</v>
      </c>
      <c t="n" r="D32" s="6">
        <v>140648</v>
      </c>
    </row>
    <row spans="1:4" r="33">
      <c t="s" r="A33" s="4">
        <v>46</v>
      </c>
      <c t="n" r="B33" s="7">
        <v>1552584</v>
      </c>
      <c t="n" r="C33" s="7">
        <v>1563283</v>
      </c>
      <c t="n" r="D33" s="7">
        <v>1576056</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O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spans="1:15" r="1">
      <c t="s" r="A1" s="1">
        <v>668</v>
      </c>
      <c t="s" r="B1" s="2">
        <v>54</v>
      </c>
      <c t="s" r="K1" s="2">
        <v>1</v>
      </c>
      <c t="s" r="M1" s="2">
        <v>55</v>
      </c>
    </row>
    <row spans="1:15" r="2">
      <c t="s" r="B2" s="2">
        <v>2</v>
      </c>
      <c t="s" r="C2" s="2">
        <v>16</v>
      </c>
      <c t="s" r="D2" s="2">
        <v>592</v>
      </c>
      <c t="s" r="E2" s="2">
        <v>56</v>
      </c>
      <c t="s" r="F2" s="2">
        <v>593</v>
      </c>
      <c t="s" r="G2" s="2">
        <v>17</v>
      </c>
      <c t="s" r="H2" s="2">
        <v>594</v>
      </c>
      <c t="s" r="I2" s="2">
        <v>595</v>
      </c>
      <c t="s" r="J2" s="2">
        <v>596</v>
      </c>
      <c t="s" r="K2" s="2">
        <v>2</v>
      </c>
      <c t="s" r="L2" s="2">
        <v>56</v>
      </c>
      <c t="s" r="M2" s="2">
        <v>16</v>
      </c>
      <c t="s" r="N2" s="2">
        <v>17</v>
      </c>
      <c t="s" r="O2" s="2">
        <v>57</v>
      </c>
    </row>
    <row spans="1:15" r="3">
      <c t="s" r="A3" s="3">
        <v>669</v>
      </c>
    </row>
    <row spans="1:15" r="4">
      <c t="s" r="A4" s="4">
        <v>219</v>
      </c>
      <c t="n" r="K4" s="7">
        <v>34000</v>
      </c>
      <c t="n" r="L4" s="7">
        <v>3000</v>
      </c>
      <c t="n" r="M4" s="7">
        <v>3000</v>
      </c>
      <c t="n" r="N4" s="7">
        <v>171288</v>
      </c>
      <c t="n" r="O4" s="7">
        <v>1707</v>
      </c>
    </row>
    <row spans="1:15" r="5">
      <c t="s" r="A5" s="4">
        <v>598</v>
      </c>
      <c t="n" r="M5" s="6">
        <v>0</v>
      </c>
      <c t="n" r="N5" s="6">
        <v>200516</v>
      </c>
      <c t="n" r="O5" s="6">
        <v>729313</v>
      </c>
    </row>
    <row spans="1:15" r="6">
      <c t="s" r="A6" s="4">
        <v>670</v>
      </c>
      <c t="n" r="M6" s="6">
        <v>-1527</v>
      </c>
      <c t="n" r="N6" s="6">
        <v>19376</v>
      </c>
      <c t="n" r="O6" s="6">
        <v>39830</v>
      </c>
    </row>
    <row spans="1:15" r="7">
      <c t="s" r="A7" s="4">
        <v>671</v>
      </c>
      <c t="n" r="M7" s="6">
        <v>560</v>
      </c>
      <c t="n" r="N7" s="6">
        <v>-9147</v>
      </c>
      <c t="n" r="O7" s="6">
        <v>-9779</v>
      </c>
    </row>
    <row spans="1:15" r="8">
      <c t="s" r="A8" s="4">
        <v>672</v>
      </c>
      <c t="n" r="M8" s="6">
        <v>-967</v>
      </c>
      <c t="n" r="N8" s="6">
        <v>10229</v>
      </c>
      <c t="n" r="O8" s="6">
        <v>30051</v>
      </c>
    </row>
    <row spans="1:15" r="9">
      <c t="s" r="A9" s="4">
        <v>673</v>
      </c>
      <c t="n" r="M9" s="6">
        <v>-910</v>
      </c>
      <c t="n" r="N9" s="6">
        <v>55148</v>
      </c>
      <c t="n" r="O9" s="6">
        <v>0</v>
      </c>
    </row>
    <row spans="1:15" r="10">
      <c t="s" r="A10" s="4">
        <v>674</v>
      </c>
      <c t="n" r="M10" s="6">
        <v>0</v>
      </c>
      <c t="n" r="N10" s="6">
        <v>-777</v>
      </c>
      <c t="n" r="O10" s="6">
        <v>0</v>
      </c>
    </row>
    <row spans="1:15" r="11">
      <c t="s" r="A11" s="4">
        <v>675</v>
      </c>
      <c t="n" r="M11" s="6">
        <v>-910</v>
      </c>
      <c t="n" r="N11" s="6">
        <v>54371</v>
      </c>
      <c t="n" r="O11" s="6">
        <v>0</v>
      </c>
    </row>
    <row spans="1:15" r="12">
      <c t="s" r="A12" s="4">
        <v>73</v>
      </c>
      <c t="n" r="B12" s="7">
        <v>0</v>
      </c>
      <c t="n" r="C12" s="7">
        <v>-166</v>
      </c>
      <c t="n" r="D12" s="7">
        <v>-288</v>
      </c>
      <c t="n" r="E12" s="7">
        <v>0</v>
      </c>
      <c t="n" r="F12" s="7">
        <v>-1423</v>
      </c>
      <c t="n" r="G12" s="7">
        <v>-783</v>
      </c>
      <c t="n" r="H12" s="7">
        <v>-857</v>
      </c>
      <c t="n" r="I12" s="7">
        <v>63226</v>
      </c>
      <c t="n" r="J12" s="7">
        <v>3014</v>
      </c>
      <c t="n" r="K12" s="7">
        <v>0</v>
      </c>
      <c t="n" r="L12" s="7">
        <v>-1423</v>
      </c>
      <c t="n" r="M12" s="7">
        <v>-1877</v>
      </c>
      <c t="n" r="N12" s="7">
        <v>64600</v>
      </c>
      <c t="n" r="O12" s="7">
        <v>30051</v>
      </c>
    </row>
    <row spans="1:15" r="13">
      <c t="s" r="A13" s="4">
        <v>676</v>
      </c>
    </row>
    <row spans="1:15" r="14">
      <c t="s" r="A14" s="3">
        <v>669</v>
      </c>
    </row>
    <row spans="1:15" r="15">
      <c t="s" r="A15" s="4">
        <v>219</v>
      </c>
      <c t="n" r="I15" s="6">
        <v>177984</v>
      </c>
    </row>
    <row spans="1:15" r="16">
      <c t="s" r="A16" s="4">
        <v>677</v>
      </c>
      <c t="n" r="I16" s="6">
        <v>6212</v>
      </c>
    </row>
    <row spans="1:15" r="17">
      <c t="s" r="A17" s="4">
        <v>678</v>
      </c>
      <c t="n" r="I17" s="6">
        <v>55148</v>
      </c>
    </row>
    <row spans="1:15" r="18">
      <c t="s" r="A18" s="4">
        <v>679</v>
      </c>
      <c t="n" r="I18" s="7">
        <v>5474</v>
      </c>
    </row>
  </sheetData>
  <mergeCells count="4">
    <mergeCell ref="A1:A2"/>
    <mergeCell ref="B1:J1"/>
    <mergeCell ref="K1:L1"/>
    <mergeCell ref="M1:O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680</v>
      </c>
      <c t="s" r="B1" s="2">
        <v>652</v>
      </c>
      <c t="s" r="C1" s="2">
        <v>2</v>
      </c>
      <c t="s" r="D1" s="2">
        <v>16</v>
      </c>
      <c t="s" r="E1" s="2">
        <v>17</v>
      </c>
      <c t="s" r="F1" s="2">
        <v>57</v>
      </c>
    </row>
    <row spans="1:6" r="2">
      <c t="s" r="A2" s="3">
        <v>681</v>
      </c>
    </row>
    <row spans="1:6" r="3">
      <c t="s" r="A3" s="4">
        <v>24</v>
      </c>
      <c t="n" r="C3" s="7">
        <v>791779</v>
      </c>
      <c t="n" r="D3" s="7">
        <v>802582</v>
      </c>
      <c t="n" r="E3" s="7">
        <v>758079</v>
      </c>
      <c t="n" r="F3" s="7">
        <v>793865</v>
      </c>
    </row>
    <row spans="1:6" r="4">
      <c t="s" r="A4" s="4">
        <v>654</v>
      </c>
    </row>
    <row spans="1:6" r="5">
      <c t="s" r="A5" s="3">
        <v>681</v>
      </c>
    </row>
    <row spans="1:6" r="6">
      <c t="s" r="A6" s="4">
        <v>655</v>
      </c>
      <c t="n" r="B6" s="7">
        <v>35429</v>
      </c>
    </row>
    <row spans="1:6" r="7">
      <c t="s" r="A7" s="4">
        <v>18</v>
      </c>
      <c t="n" r="B7" s="6">
        <v>3876</v>
      </c>
    </row>
    <row spans="1:6" r="8">
      <c t="s" r="A8" s="4">
        <v>656</v>
      </c>
      <c t="n" r="B8" s="6">
        <v>9400</v>
      </c>
    </row>
    <row spans="1:6" r="9">
      <c t="s" r="A9" s="4">
        <v>31</v>
      </c>
      <c t="n" r="B9" s="6">
        <v>8447</v>
      </c>
    </row>
    <row spans="1:6" r="10">
      <c t="s" r="A10" s="4">
        <v>24</v>
      </c>
      <c t="n" r="B10" s="7">
        <v>30600</v>
      </c>
    </row>
    <row spans="1:6" r="11">
      <c t="s" r="A11" s="4">
        <v>682</v>
      </c>
    </row>
    <row spans="1:6" r="12">
      <c t="s" r="A12" s="3">
        <v>681</v>
      </c>
    </row>
    <row spans="1:6" r="13">
      <c t="s" r="A13" s="4">
        <v>665</v>
      </c>
      <c t="s" r="B13" s="4">
        <v>666</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P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spans="1:16" r="1">
      <c t="s" r="A1" s="1">
        <v>683</v>
      </c>
      <c t="s" r="B1" s="2">
        <v>684</v>
      </c>
      <c t="s" r="C1" s="2">
        <v>2</v>
      </c>
      <c t="s" r="D1" s="2">
        <v>16</v>
      </c>
      <c t="s" r="E1" s="2">
        <v>592</v>
      </c>
      <c t="s" r="F1" s="2">
        <v>56</v>
      </c>
      <c t="s" r="G1" s="2">
        <v>593</v>
      </c>
      <c t="s" r="H1" s="2">
        <v>17</v>
      </c>
      <c t="s" r="I1" s="2">
        <v>594</v>
      </c>
      <c t="s" r="J1" s="2">
        <v>595</v>
      </c>
      <c t="s" r="K1" s="2">
        <v>596</v>
      </c>
      <c t="s" r="L1" s="2">
        <v>2</v>
      </c>
      <c t="s" r="M1" s="2">
        <v>56</v>
      </c>
      <c t="s" r="N1" s="2">
        <v>16</v>
      </c>
      <c t="s" r="O1" s="2">
        <v>17</v>
      </c>
      <c t="s" r="P1" s="2">
        <v>57</v>
      </c>
    </row>
    <row spans="1:16" r="2">
      <c t="s" r="A2" s="3">
        <v>669</v>
      </c>
    </row>
    <row spans="1:16" r="3">
      <c t="s" r="A3" s="4">
        <v>131</v>
      </c>
      <c t="n" r="L3" s="7">
        <v>34000</v>
      </c>
      <c t="n" r="M3" s="7">
        <v>3000</v>
      </c>
      <c t="n" r="N3" s="7">
        <v>3000</v>
      </c>
      <c t="n" r="O3" s="7">
        <v>171288</v>
      </c>
      <c t="n" r="P3" s="7">
        <v>1707</v>
      </c>
    </row>
    <row spans="1:16" r="4">
      <c t="s" r="A4" s="4">
        <v>685</v>
      </c>
      <c t="n" r="C4" s="7">
        <v>0</v>
      </c>
      <c t="n" r="D4" s="7">
        <v>166</v>
      </c>
      <c t="n" r="E4" s="7">
        <v>288</v>
      </c>
      <c t="n" r="F4" s="7">
        <v>0</v>
      </c>
      <c t="n" r="G4" s="7">
        <v>1423</v>
      </c>
      <c t="n" r="H4" s="7">
        <v>783</v>
      </c>
      <c t="n" r="I4" s="7">
        <v>857</v>
      </c>
      <c t="n" r="J4" s="7">
        <v>-63226</v>
      </c>
      <c t="n" r="K4" s="7">
        <v>-3014</v>
      </c>
      <c t="n" r="L4" s="7">
        <v>0</v>
      </c>
      <c t="n" r="M4" s="7">
        <v>1423</v>
      </c>
      <c t="n" r="N4" s="7">
        <v>1877</v>
      </c>
      <c t="n" r="O4" s="7">
        <v>-64600</v>
      </c>
      <c t="n" r="P4" s="7">
        <v>-30051</v>
      </c>
    </row>
    <row spans="1:16" r="5">
      <c t="s" r="A5" s="4">
        <v>676</v>
      </c>
    </row>
    <row spans="1:16" r="6">
      <c t="s" r="A6" s="3">
        <v>669</v>
      </c>
    </row>
    <row spans="1:16" r="7">
      <c t="s" r="A7" s="4">
        <v>131</v>
      </c>
      <c t="n" r="J7" s="6">
        <v>177984</v>
      </c>
    </row>
    <row spans="1:16" r="8">
      <c t="s" r="A8" s="4">
        <v>678</v>
      </c>
      <c t="n" r="J8" s="6">
        <v>55148</v>
      </c>
    </row>
    <row spans="1:16" r="9">
      <c t="s" r="A9" s="4">
        <v>679</v>
      </c>
      <c t="n" r="J9" s="7">
        <v>5474</v>
      </c>
    </row>
    <row spans="1:16" r="10">
      <c t="s" r="A10" s="4">
        <v>686</v>
      </c>
    </row>
    <row spans="1:16" r="11">
      <c t="s" r="A11" s="3">
        <v>669</v>
      </c>
    </row>
    <row spans="1:16" r="12">
      <c t="s" r="A12" s="4">
        <v>131</v>
      </c>
      <c t="n" r="B12" s="7">
        <v>34000</v>
      </c>
    </row>
    <row spans="1:16" r="13">
      <c t="s" r="A13" s="4">
        <v>678</v>
      </c>
      <c t="n" r="B13" s="6">
        <v>14000</v>
      </c>
    </row>
    <row spans="1:16" r="14">
      <c t="s" r="A14" s="4">
        <v>687</v>
      </c>
    </row>
    <row spans="1:16" r="15">
      <c t="s" r="A15" s="3">
        <v>669</v>
      </c>
    </row>
    <row spans="1:16" r="16">
      <c t="s" r="A16" s="4">
        <v>131</v>
      </c>
      <c t="n" r="B16" s="6">
        <v>34000</v>
      </c>
    </row>
    <row spans="1:16" r="17">
      <c t="s" r="A17" s="4">
        <v>688</v>
      </c>
      <c t="n" r="B17" s="6">
        <v>13788</v>
      </c>
    </row>
    <row spans="1:16" r="18">
      <c t="s" r="A18" s="4">
        <v>689</v>
      </c>
      <c t="n" r="B18" s="6">
        <v>10717</v>
      </c>
    </row>
    <row spans="1:16" r="19">
      <c t="s" r="A19" s="4">
        <v>679</v>
      </c>
      <c t="n" r="B19" s="6">
        <v>1748</v>
      </c>
    </row>
    <row spans="1:16" r="20">
      <c t="s" r="A20" s="4">
        <v>690</v>
      </c>
    </row>
    <row spans="1:16" r="21">
      <c t="s" r="A21" s="3">
        <v>669</v>
      </c>
    </row>
    <row spans="1:16" r="22">
      <c t="s" r="A22" s="4">
        <v>678</v>
      </c>
      <c t="n" r="B22" s="7">
        <v>18464</v>
      </c>
    </row>
    <row spans="1:16" r="23">
      <c t="s" r="A23" s="4">
        <v>691</v>
      </c>
    </row>
    <row spans="1:16" r="24">
      <c t="s" r="A24" s="3">
        <v>669</v>
      </c>
    </row>
    <row spans="1:16" r="25">
      <c t="s" r="A25" s="4">
        <v>685</v>
      </c>
      <c t="n" r="G25" s="6">
        <v>1423</v>
      </c>
    </row>
    <row spans="1:16" r="26">
      <c t="s" r="A26" s="4">
        <v>692</v>
      </c>
      <c t="n" r="G26" s="6">
        <v>513</v>
      </c>
    </row>
    <row spans="1:16" r="27">
      <c t="s" r="A27" s="4">
        <v>693</v>
      </c>
      <c t="n" r="G27" s="7">
        <v>91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94</v>
      </c>
      <c t="s" r="B1" s="2">
        <v>2</v>
      </c>
      <c t="s" r="C1" s="2">
        <v>16</v>
      </c>
      <c t="s" r="D1" s="2">
        <v>17</v>
      </c>
    </row>
    <row spans="1:4" r="2">
      <c t="s" r="A2" s="3">
        <v>306</v>
      </c>
    </row>
    <row spans="1:4" r="3">
      <c t="s" r="A3" s="4">
        <v>216</v>
      </c>
      <c t="n" r="C3" s="7">
        <v>711460</v>
      </c>
      <c t="n" r="D3" s="7">
        <v>721005</v>
      </c>
    </row>
    <row spans="1:4" r="4">
      <c t="s" r="A4" s="4">
        <v>695</v>
      </c>
      <c t="n" r="B4" s="7">
        <v>-14337</v>
      </c>
      <c t="n" r="C4" s="6">
        <v>-14733</v>
      </c>
      <c t="n" r="D4" s="6">
        <v>-16099</v>
      </c>
    </row>
    <row spans="1:4" r="5">
      <c t="s" r="A5" s="4">
        <v>696</v>
      </c>
      <c t="n" r="B5" s="7">
        <v>471986</v>
      </c>
      <c t="n" r="C5" s="6">
        <v>696727</v>
      </c>
      <c t="n" r="D5" s="6">
        <v>704906</v>
      </c>
    </row>
    <row spans="1:4" r="6">
      <c t="s" r="A6" s="4">
        <v>697</v>
      </c>
      <c t="n" r="C6" s="6">
        <v>12222</v>
      </c>
    </row>
    <row spans="1:4" r="7">
      <c t="s" r="A7" s="4">
        <v>698</v>
      </c>
    </row>
    <row spans="1:4" r="8">
      <c t="s" r="A8" s="3">
        <v>306</v>
      </c>
    </row>
    <row spans="1:4" r="9">
      <c t="s" r="A9" s="4">
        <v>216</v>
      </c>
      <c t="n" r="C9" s="6">
        <v>210471</v>
      </c>
      <c t="n" r="D9" s="6">
        <v>233698</v>
      </c>
    </row>
    <row spans="1:4" r="10">
      <c t="s" r="A10" s="4">
        <v>699</v>
      </c>
    </row>
    <row spans="1:4" r="11">
      <c t="s" r="A11" s="3">
        <v>306</v>
      </c>
    </row>
    <row spans="1:4" r="12">
      <c t="s" r="A12" s="4">
        <v>216</v>
      </c>
      <c t="n" r="C12" s="6">
        <v>496230</v>
      </c>
      <c t="n" r="D12" s="6">
        <v>475944</v>
      </c>
    </row>
    <row spans="1:4" r="13">
      <c t="s" r="A13" s="4">
        <v>700</v>
      </c>
    </row>
    <row spans="1:4" r="14">
      <c t="s" r="A14" s="3">
        <v>306</v>
      </c>
    </row>
    <row spans="1:4" r="15">
      <c t="s" r="A15" s="4">
        <v>216</v>
      </c>
      <c t="n" r="C15" s="7">
        <v>4759</v>
      </c>
      <c t="n" r="D15" s="7">
        <v>11363</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01</v>
      </c>
      <c t="s" r="B1" s="2">
        <v>55</v>
      </c>
    </row>
    <row spans="1:4" r="2">
      <c t="s" r="B2" s="2">
        <v>16</v>
      </c>
      <c t="s" r="C2" s="2">
        <v>17</v>
      </c>
      <c t="s" r="D2" s="2">
        <v>57</v>
      </c>
    </row>
    <row spans="1:4" r="3">
      <c t="s" r="A3" s="3">
        <v>702</v>
      </c>
    </row>
    <row spans="1:4" r="4">
      <c t="s" r="A4" s="4">
        <v>703</v>
      </c>
      <c t="n" r="B4" s="7">
        <v>16099</v>
      </c>
      <c t="n" r="C4" s="7">
        <v>13573</v>
      </c>
      <c t="n" r="D4" s="7">
        <v>11524</v>
      </c>
    </row>
    <row spans="1:4" r="5">
      <c t="s" r="A5" s="4">
        <v>704</v>
      </c>
      <c t="n" r="B5" s="6">
        <v>-1101</v>
      </c>
      <c t="n" r="C5" s="6">
        <v>-1531</v>
      </c>
      <c t="n" r="D5" s="6">
        <v>-1744</v>
      </c>
    </row>
    <row spans="1:4" r="6">
      <c t="s" r="A6" s="4">
        <v>705</v>
      </c>
      <c t="n" r="B6" s="6">
        <v>14733</v>
      </c>
      <c t="n" r="C6" s="6">
        <v>16099</v>
      </c>
      <c t="n" r="D6" s="6">
        <v>13573</v>
      </c>
    </row>
    <row spans="1:4" r="7">
      <c t="s" r="A7" s="4">
        <v>706</v>
      </c>
    </row>
    <row spans="1:4" r="8">
      <c t="s" r="A8" s="3">
        <v>702</v>
      </c>
    </row>
    <row spans="1:4" r="9">
      <c t="s" r="A9" s="4">
        <v>707</v>
      </c>
      <c t="n" r="B9" s="6">
        <v>-265</v>
      </c>
      <c t="n" r="C9" s="6">
        <v>3859</v>
      </c>
      <c t="n" r="D9" s="6">
        <v>3793</v>
      </c>
    </row>
    <row spans="1:4" r="10">
      <c t="s" r="A10" s="4">
        <v>419</v>
      </c>
    </row>
    <row spans="1:4" r="11">
      <c t="s" r="A11" s="3">
        <v>702</v>
      </c>
    </row>
    <row spans="1:4" r="12">
      <c t="s" r="A12" s="4">
        <v>707</v>
      </c>
      <c t="n" r="B12" s="7">
        <v>0</v>
      </c>
      <c t="n" r="C12" s="7">
        <v>198</v>
      </c>
      <c t="n" r="D12" s="7">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708</v>
      </c>
      <c t="s" r="B1" s="2">
        <v>2</v>
      </c>
      <c t="s" r="C1" s="2">
        <v>16</v>
      </c>
      <c t="s" r="D1" s="2">
        <v>17</v>
      </c>
    </row>
    <row spans="1:4" r="2">
      <c t="s" r="A2" s="3">
        <v>228</v>
      </c>
    </row>
    <row spans="1:4" r="3">
      <c t="s" r="A3" s="4">
        <v>709</v>
      </c>
      <c t="n" r="C3" s="7">
        <v>55110</v>
      </c>
      <c t="n" r="D3" s="7">
        <v>42004</v>
      </c>
    </row>
    <row spans="1:4" r="4">
      <c t="s" r="A4" s="4">
        <v>710</v>
      </c>
      <c t="n" r="C4" s="6">
        <v>27842</v>
      </c>
      <c t="n" r="D4" s="6">
        <v>32689</v>
      </c>
    </row>
    <row spans="1:4" r="5">
      <c t="s" r="A5" s="4">
        <v>711</v>
      </c>
      <c t="n" r="C5" s="6">
        <v>5267</v>
      </c>
      <c t="n" r="D5" s="6">
        <v>5633</v>
      </c>
    </row>
    <row spans="1:4" r="6">
      <c t="s" r="A6" s="4">
        <v>203</v>
      </c>
      <c t="n" r="C6" s="6">
        <v>4446</v>
      </c>
      <c t="n" r="D6" s="6">
        <v>7593</v>
      </c>
    </row>
    <row spans="1:4" r="7">
      <c t="s" r="A7" s="4">
        <v>712</v>
      </c>
      <c t="n" r="B7" s="7">
        <v>77358</v>
      </c>
      <c t="n" r="C7" s="7">
        <v>92665</v>
      </c>
      <c t="n" r="D7" s="7">
        <v>87919</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r="A1" s="1">
        <v>713</v>
      </c>
      <c t="s" r="B1" s="2">
        <v>54</v>
      </c>
      <c t="s" r="D1" s="2">
        <v>1</v>
      </c>
      <c t="s" r="F1" s="2">
        <v>55</v>
      </c>
    </row>
    <row spans="1:8" r="2">
      <c t="s" r="B2" s="2">
        <v>2</v>
      </c>
      <c t="s" r="C2" s="2">
        <v>56</v>
      </c>
      <c t="s" r="D2" s="2">
        <v>2</v>
      </c>
      <c t="s" r="E2" s="2">
        <v>56</v>
      </c>
      <c t="s" r="F2" s="2">
        <v>16</v>
      </c>
      <c t="s" r="G2" s="2">
        <v>17</v>
      </c>
      <c t="s" r="H2" s="2">
        <v>57</v>
      </c>
    </row>
    <row spans="1:8" r="3">
      <c t="s" r="A3" s="3">
        <v>714</v>
      </c>
    </row>
    <row spans="1:8" r="4">
      <c t="s" r="A4" s="4">
        <v>715</v>
      </c>
      <c t="n" r="F4" s="7">
        <v>1133528</v>
      </c>
      <c t="n" r="G4" s="7">
        <v>1143627</v>
      </c>
    </row>
    <row spans="1:8" r="5">
      <c t="s" r="A5" s="4">
        <v>716</v>
      </c>
      <c t="n" r="B5" s="7">
        <v>-723659</v>
      </c>
      <c t="n" r="D5" s="7">
        <v>-723659</v>
      </c>
      <c t="n" r="F5" s="6">
        <v>-696796</v>
      </c>
      <c t="n" r="G5" s="6">
        <v>-651965</v>
      </c>
    </row>
    <row spans="1:8" r="6">
      <c t="s" r="A6" s="4">
        <v>152</v>
      </c>
      <c t="n" r="B6" s="6">
        <v>437909</v>
      </c>
      <c t="n" r="D6" s="6">
        <v>437909</v>
      </c>
      <c t="n" r="F6" s="6">
        <v>436732</v>
      </c>
      <c t="n" r="G6" s="6">
        <v>491662</v>
      </c>
    </row>
    <row spans="1:8" r="7">
      <c t="s" r="A7" s="4">
        <v>604</v>
      </c>
      <c t="n" r="B7" s="7">
        <v>29114</v>
      </c>
      <c t="n" r="C7" s="7">
        <v>29242</v>
      </c>
      <c t="n" r="D7" s="7">
        <v>56737</v>
      </c>
      <c t="n" r="E7" s="7">
        <v>58528</v>
      </c>
      <c t="n" r="F7" s="6">
        <v>113742</v>
      </c>
      <c t="n" r="G7" s="6">
        <v>120394</v>
      </c>
      <c t="n" r="H7" s="7">
        <v>128371</v>
      </c>
    </row>
    <row spans="1:8" r="8">
      <c t="s" r="A8" s="4">
        <v>717</v>
      </c>
    </row>
    <row spans="1:8" r="9">
      <c t="s" r="A9" s="3">
        <v>714</v>
      </c>
    </row>
    <row spans="1:8" r="10">
      <c t="s" r="A10" s="4">
        <v>715</v>
      </c>
      <c t="n" r="F10" s="6">
        <v>131885</v>
      </c>
      <c t="n" r="G10" s="6">
        <v>140545</v>
      </c>
    </row>
    <row spans="1:8" r="11">
      <c t="s" r="A11" s="4">
        <v>718</v>
      </c>
    </row>
    <row spans="1:8" r="12">
      <c t="s" r="A12" s="3">
        <v>714</v>
      </c>
    </row>
    <row spans="1:8" r="13">
      <c t="s" r="A13" s="4">
        <v>715</v>
      </c>
      <c t="n" r="F13" s="6">
        <v>468890</v>
      </c>
      <c t="n" r="G13" s="6">
        <v>462490</v>
      </c>
    </row>
    <row spans="1:8" r="14">
      <c t="s" r="A14" s="4">
        <v>719</v>
      </c>
    </row>
    <row spans="1:8" r="15">
      <c t="s" r="A15" s="3">
        <v>714</v>
      </c>
    </row>
    <row spans="1:8" r="16">
      <c t="s" r="A16" s="4">
        <v>715</v>
      </c>
      <c t="n" r="F16" s="6">
        <v>512875</v>
      </c>
      <c t="n" r="G16" s="6">
        <v>516580</v>
      </c>
    </row>
    <row spans="1:8" r="17">
      <c t="s" r="A17" s="4">
        <v>720</v>
      </c>
    </row>
    <row spans="1:8" r="18">
      <c t="s" r="A18" s="3">
        <v>714</v>
      </c>
    </row>
    <row spans="1:8" r="19">
      <c t="s" r="A19" s="4">
        <v>715</v>
      </c>
      <c t="n" r="F19" s="7">
        <v>19878</v>
      </c>
      <c t="n" r="G19" s="7">
        <v>24012</v>
      </c>
    </row>
  </sheetData>
  <mergeCells count="4">
    <mergeCell ref="A1:A2"/>
    <mergeCell ref="B1:C1"/>
    <mergeCell ref="D1:E1"/>
    <mergeCell ref="F1:H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721</v>
      </c>
      <c t="s" r="B1" s="2">
        <v>54</v>
      </c>
      <c t="s" r="C1" s="2">
        <v>722</v>
      </c>
      <c t="s" r="D1" s="2">
        <v>1</v>
      </c>
    </row>
    <row spans="1:4" r="2">
      <c t="s" r="B2" s="2">
        <v>573</v>
      </c>
      <c t="s" r="C2" s="2">
        <v>573</v>
      </c>
      <c t="s" r="D2" s="2">
        <v>573</v>
      </c>
    </row>
    <row spans="1:4" r="3">
      <c t="s" r="A3" s="3">
        <v>723</v>
      </c>
    </row>
    <row spans="1:4" r="4">
      <c t="s" r="A4" s="4">
        <v>724</v>
      </c>
      <c t="n" r="B4" s="7">
        <v>9066000</v>
      </c>
      <c t="n" r="D4" s="7">
        <v>176149000</v>
      </c>
    </row>
    <row spans="1:4" r="5">
      <c t="s" r="A5" s="4">
        <v>725</v>
      </c>
    </row>
    <row spans="1:4" r="6">
      <c t="s" r="A6" s="3">
        <v>723</v>
      </c>
    </row>
    <row spans="1:4" r="7">
      <c t="s" r="A7" s="4">
        <v>726</v>
      </c>
      <c t="n" r="B7" s="6">
        <v>513000</v>
      </c>
      <c t="n" r="D7" s="6">
        <v>884000</v>
      </c>
    </row>
    <row spans="1:4" r="8">
      <c t="s" r="A8" s="4">
        <v>727</v>
      </c>
    </row>
    <row spans="1:4" r="9">
      <c t="s" r="A9" s="3">
        <v>723</v>
      </c>
    </row>
    <row spans="1:4" r="10">
      <c t="s" r="A10" s="4">
        <v>728</v>
      </c>
      <c t="s" r="C10" s="4">
        <v>629</v>
      </c>
    </row>
    <row spans="1:4" r="11">
      <c t="s" r="A11" s="4">
        <v>729</v>
      </c>
      <c t="n" r="B11" s="6">
        <v>450000000</v>
      </c>
      <c t="n" r="C11" s="7">
        <v>450000000</v>
      </c>
      <c t="n" r="D11" s="6">
        <v>450000000</v>
      </c>
    </row>
    <row spans="1:4" r="12">
      <c t="s" r="A12" s="4">
        <v>730</v>
      </c>
      <c t="n" r="B12" s="6">
        <v>618553000</v>
      </c>
      <c t="n" r="D12" s="6">
        <v>1332568000</v>
      </c>
    </row>
    <row spans="1:4" r="13">
      <c t="s" r="A13" s="4">
        <v>731</v>
      </c>
      <c t="n" r="B13" s="6">
        <v>608974000</v>
      </c>
      <c t="n" r="D13" s="6">
        <v>1156535000</v>
      </c>
    </row>
    <row spans="1:4" r="14">
      <c t="s" r="A14" s="4">
        <v>732</v>
      </c>
      <c t="n" r="B14" s="7">
        <v>7408000</v>
      </c>
      <c t="n" r="C14" s="7">
        <v>7408000</v>
      </c>
      <c t="n" r="D14" s="7">
        <v>74080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6"/>
    <col customWidth="1" max="6" min="6" width="14"/>
    <col customWidth="1" max="7" min="7" width="14"/>
  </cols>
  <sheetData>
    <row spans="1:7" r="1">
      <c t="s" r="A1" s="1">
        <v>733</v>
      </c>
      <c t="s" r="B1" s="2">
        <v>54</v>
      </c>
      <c t="s" r="D1" s="2">
        <v>1</v>
      </c>
      <c t="s" r="E1" s="2">
        <v>55</v>
      </c>
    </row>
    <row spans="1:7" r="2">
      <c t="s" r="B2" s="2">
        <v>594</v>
      </c>
      <c t="s" r="C2" s="2">
        <v>595</v>
      </c>
      <c t="s" r="D2" s="2">
        <v>2</v>
      </c>
      <c t="s" r="E2" s="2">
        <v>16</v>
      </c>
      <c t="s" r="F2" s="2">
        <v>17</v>
      </c>
      <c t="s" r="G2" s="2">
        <v>57</v>
      </c>
    </row>
    <row spans="1:7" r="3">
      <c t="s" r="A3" s="3">
        <v>734</v>
      </c>
    </row>
    <row spans="1:7" r="4">
      <c t="s" r="A4" s="4">
        <v>703</v>
      </c>
      <c t="n" r="D4" s="7">
        <v>802582000</v>
      </c>
      <c t="n" r="E4" s="7">
        <v>758079000</v>
      </c>
      <c t="n" r="F4" s="7">
        <v>793865000</v>
      </c>
    </row>
    <row spans="1:7" r="5">
      <c t="s" r="A5" s="4">
        <v>735</v>
      </c>
      <c t="n" r="D5" s="6">
        <v>-10717000</v>
      </c>
      <c t="n" r="F5" s="6">
        <v>-71615000</v>
      </c>
    </row>
    <row spans="1:7" r="6">
      <c t="s" r="A6" s="4">
        <v>736</v>
      </c>
      <c t="n" r="B6" s="7">
        <v>35829000</v>
      </c>
      <c t="n" r="E6" s="6">
        <v>44503000</v>
      </c>
      <c t="n" r="F6" s="6">
        <v>35829000</v>
      </c>
    </row>
    <row spans="1:7" r="7">
      <c t="s" r="A7" s="4">
        <v>705</v>
      </c>
      <c t="n" r="D7" s="6">
        <v>791779000</v>
      </c>
      <c t="n" r="E7" s="6">
        <v>802582000</v>
      </c>
      <c t="n" r="F7" s="6">
        <v>758079000</v>
      </c>
    </row>
    <row spans="1:7" r="8">
      <c t="s" r="A8" s="4">
        <v>737</v>
      </c>
      <c t="n" r="E8" s="6">
        <v>0</v>
      </c>
      <c t="n" r="F8" s="6">
        <v>0</v>
      </c>
      <c t="n" r="G8" s="7">
        <v>0</v>
      </c>
    </row>
    <row spans="1:7" r="9">
      <c t="s" r="A9" s="4">
        <v>661</v>
      </c>
    </row>
    <row spans="1:7" r="10">
      <c t="s" r="A10" s="3">
        <v>734</v>
      </c>
    </row>
    <row spans="1:7" r="11">
      <c t="s" r="A11" s="4">
        <v>703</v>
      </c>
      <c t="n" r="D11" s="6">
        <v>491397000</v>
      </c>
      <c t="n" r="E11" s="6">
        <v>460712000</v>
      </c>
      <c t="n" r="F11" s="6">
        <v>512098000</v>
      </c>
    </row>
    <row spans="1:7" r="12">
      <c t="s" r="A12" s="4">
        <v>735</v>
      </c>
      <c t="n" r="C12" s="7">
        <v>-71615000</v>
      </c>
      <c t="n" r="D12" s="6">
        <v>-10717000</v>
      </c>
      <c t="n" r="F12" s="6">
        <v>-71615000</v>
      </c>
    </row>
    <row spans="1:7" r="13">
      <c t="s" r="A13" s="4">
        <v>736</v>
      </c>
      <c t="n" r="E13" s="6">
        <v>30685000</v>
      </c>
      <c t="n" r="F13" s="6">
        <v>20229000</v>
      </c>
    </row>
    <row spans="1:7" r="14">
      <c t="s" r="A14" s="4">
        <v>705</v>
      </c>
      <c t="n" r="D14" s="6">
        <v>480594000</v>
      </c>
      <c t="n" r="E14" s="6">
        <v>491397000</v>
      </c>
      <c t="n" r="F14" s="6">
        <v>460712000</v>
      </c>
    </row>
    <row spans="1:7" r="15">
      <c t="s" r="A15" s="4">
        <v>657</v>
      </c>
    </row>
    <row spans="1:7" r="16">
      <c t="s" r="A16" s="3">
        <v>734</v>
      </c>
    </row>
    <row spans="1:7" r="17">
      <c t="s" r="A17" s="4">
        <v>703</v>
      </c>
      <c t="n" r="D17" s="6">
        <v>311185000</v>
      </c>
      <c t="n" r="E17" s="6">
        <v>297367000</v>
      </c>
      <c t="n" r="F17" s="6">
        <v>281767000</v>
      </c>
    </row>
    <row spans="1:7" r="18">
      <c t="s" r="A18" s="4">
        <v>735</v>
      </c>
      <c t="n" r="D18" s="6">
        <v>0</v>
      </c>
      <c t="n" r="F18" s="6">
        <v>0</v>
      </c>
    </row>
    <row spans="1:7" r="19">
      <c t="s" r="A19" s="4">
        <v>736</v>
      </c>
      <c t="n" r="E19" s="6">
        <v>13818000</v>
      </c>
      <c t="n" r="F19" s="6">
        <v>15600000</v>
      </c>
    </row>
    <row spans="1:7" r="20">
      <c t="s" r="A20" s="4">
        <v>705</v>
      </c>
      <c t="n" r="D20" s="7">
        <v>311185000</v>
      </c>
      <c t="n" r="E20" s="7">
        <v>311185000</v>
      </c>
      <c t="n" r="F20" s="7">
        <v>297367000</v>
      </c>
    </row>
  </sheetData>
  <mergeCells count="3">
    <mergeCell ref="A1:A2"/>
    <mergeCell ref="B1:C1"/>
    <mergeCell ref="E1:F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r="A1" s="1">
        <v>738</v>
      </c>
      <c t="s" r="B1" s="2">
        <v>54</v>
      </c>
      <c t="s" r="D1" s="2">
        <v>1</v>
      </c>
      <c t="s" r="F1" s="2">
        <v>55</v>
      </c>
    </row>
    <row spans="1:8" r="2">
      <c t="s" r="B2" s="2">
        <v>2</v>
      </c>
      <c t="s" r="C2" s="2">
        <v>56</v>
      </c>
      <c t="s" r="D2" s="2">
        <v>2</v>
      </c>
      <c t="s" r="E2" s="2">
        <v>56</v>
      </c>
      <c t="s" r="F2" s="2">
        <v>16</v>
      </c>
      <c t="s" r="G2" s="2">
        <v>17</v>
      </c>
      <c t="s" r="H2" s="2">
        <v>57</v>
      </c>
    </row>
    <row spans="1:8" r="3">
      <c t="s" r="A3" s="3">
        <v>739</v>
      </c>
    </row>
    <row spans="1:8" r="4">
      <c t="s" r="A4" s="4">
        <v>185</v>
      </c>
      <c t="n" r="B4" s="7">
        <v>7890</v>
      </c>
      <c t="n" r="C4" s="7">
        <v>8879</v>
      </c>
      <c t="n" r="D4" s="7">
        <v>15509</v>
      </c>
      <c t="n" r="E4" s="7">
        <v>17463</v>
      </c>
      <c t="n" r="F4" s="7">
        <v>33022</v>
      </c>
      <c t="n" r="G4" s="7">
        <v>35128</v>
      </c>
      <c t="n" r="H4" s="7">
        <v>41158</v>
      </c>
    </row>
    <row spans="1:8" r="5">
      <c t="s" r="A5" s="4">
        <v>740</v>
      </c>
      <c t="n" r="D5" s="6">
        <v>4580</v>
      </c>
      <c t="n" r="E5" s="6">
        <v>4944</v>
      </c>
      <c t="n" r="F5" s="6">
        <v>9706</v>
      </c>
      <c t="n" r="G5" s="6">
        <v>10780</v>
      </c>
      <c t="n" r="H5" s="6">
        <v>10902</v>
      </c>
    </row>
    <row spans="1:8" r="6">
      <c t="s" r="A6" s="4">
        <v>741</v>
      </c>
      <c t="n" r="B6" s="6">
        <v>304344</v>
      </c>
      <c t="n" r="D6" s="6">
        <v>304344</v>
      </c>
      <c t="n" r="F6" s="6">
        <v>294505</v>
      </c>
      <c t="n" r="G6" s="6">
        <v>296692</v>
      </c>
    </row>
    <row spans="1:8" r="7">
      <c t="s" r="A7" s="4">
        <v>742</v>
      </c>
      <c t="n" r="B7" s="6">
        <v>-236995</v>
      </c>
      <c t="n" r="D7" s="6">
        <v>-236995</v>
      </c>
      <c t="n" r="F7" s="6">
        <v>-225839</v>
      </c>
      <c t="n" r="G7" s="6">
        <v>-210894</v>
      </c>
    </row>
    <row spans="1:8" r="8">
      <c t="s" r="A8" s="4">
        <v>743</v>
      </c>
      <c t="n" r="B8" s="6">
        <v>67349</v>
      </c>
      <c t="n" r="D8" s="6">
        <v>67349</v>
      </c>
      <c t="n" r="F8" s="6">
        <v>68666</v>
      </c>
      <c t="n" r="G8" s="6">
        <v>85798</v>
      </c>
    </row>
    <row spans="1:8" r="9">
      <c t="s" r="A9" s="3">
        <v>744</v>
      </c>
    </row>
    <row spans="1:8" r="10">
      <c t="n" r="A10" s="6">
        <v>2016</v>
      </c>
      <c t="n" r="F10" s="6">
        <v>28465</v>
      </c>
    </row>
    <row spans="1:8" r="11">
      <c t="n" r="A11" s="6">
        <v>2017</v>
      </c>
      <c t="n" r="B11" s="6">
        <v>18840</v>
      </c>
      <c t="n" r="D11" s="6">
        <v>18840</v>
      </c>
      <c t="n" r="F11" s="6">
        <v>16438</v>
      </c>
    </row>
    <row spans="1:8" r="12">
      <c t="n" r="A12" s="6">
        <v>2018</v>
      </c>
      <c t="n" r="B12" s="6">
        <v>11780</v>
      </c>
      <c t="n" r="D12" s="6">
        <v>11780</v>
      </c>
      <c t="n" r="F12" s="6">
        <v>8830</v>
      </c>
    </row>
    <row spans="1:8" r="13">
      <c t="n" r="A13" s="6">
        <v>2019</v>
      </c>
      <c t="n" r="B13" s="6">
        <v>7919</v>
      </c>
      <c t="n" r="D13" s="6">
        <v>7919</v>
      </c>
      <c t="n" r="F13" s="6">
        <v>4976</v>
      </c>
    </row>
    <row spans="1:8" r="14">
      <c t="n" r="A14" s="6">
        <v>2020</v>
      </c>
      <c t="n" r="B14" s="6">
        <v>5328</v>
      </c>
      <c t="n" r="D14" s="6">
        <v>5328</v>
      </c>
      <c t="n" r="F14" s="6">
        <v>2624</v>
      </c>
    </row>
    <row spans="1:8" r="15">
      <c t="s" r="A15" s="4">
        <v>745</v>
      </c>
    </row>
    <row spans="1:8" r="16">
      <c t="s" r="A16" s="3">
        <v>739</v>
      </c>
    </row>
    <row spans="1:8" r="17">
      <c t="s" r="A17" s="4">
        <v>740</v>
      </c>
      <c t="n" r="B17" s="6">
        <v>2290</v>
      </c>
      <c t="n" r="C17" s="6">
        <v>2472</v>
      </c>
      <c t="n" r="D17" s="6">
        <v>4580</v>
      </c>
      <c t="n" r="E17" s="6">
        <v>4944</v>
      </c>
    </row>
    <row spans="1:8" r="18">
      <c t="s" r="A18" s="4">
        <v>741</v>
      </c>
      <c t="n" r="B18" s="6">
        <v>130150</v>
      </c>
      <c t="n" r="D18" s="6">
        <v>130150</v>
      </c>
      <c t="n" r="F18" s="6">
        <v>130150</v>
      </c>
      <c t="n" r="G18" s="6">
        <v>129290</v>
      </c>
    </row>
    <row spans="1:8" r="19">
      <c t="s" r="A19" s="4">
        <v>742</v>
      </c>
      <c t="n" r="B19" s="6">
        <v>-112747</v>
      </c>
      <c t="n" r="D19" s="6">
        <v>-112747</v>
      </c>
      <c t="n" r="F19" s="6">
        <v>-110449</v>
      </c>
      <c t="n" r="G19" s="6">
        <v>-112936</v>
      </c>
    </row>
    <row spans="1:8" r="20">
      <c t="s" r="A20" s="4">
        <v>743</v>
      </c>
      <c t="n" r="B20" s="6">
        <v>17403</v>
      </c>
      <c t="n" r="D20" s="6">
        <v>17403</v>
      </c>
      <c t="n" r="F20" s="6">
        <v>19701</v>
      </c>
      <c t="n" r="G20" s="6">
        <v>16354</v>
      </c>
    </row>
    <row spans="1:8" r="21">
      <c t="s" r="A21" s="4">
        <v>746</v>
      </c>
    </row>
    <row spans="1:8" r="22">
      <c t="s" r="A22" s="3">
        <v>739</v>
      </c>
    </row>
    <row spans="1:8" r="23">
      <c t="s" r="A23" s="4">
        <v>741</v>
      </c>
      <c t="n" r="B23" s="6">
        <v>53550</v>
      </c>
      <c t="n" r="D23" s="6">
        <v>53550</v>
      </c>
      <c t="n" r="F23" s="6">
        <v>53550</v>
      </c>
      <c t="n" r="G23" s="6">
        <v>54975</v>
      </c>
    </row>
    <row spans="1:8" r="24">
      <c t="s" r="A24" s="4">
        <v>742</v>
      </c>
      <c t="n" r="B24" s="6">
        <v>-45088</v>
      </c>
      <c t="n" r="D24" s="6">
        <v>-45088</v>
      </c>
      <c t="n" r="F24" s="6">
        <v>-39846</v>
      </c>
      <c t="n" r="G24" s="6">
        <v>-30213</v>
      </c>
    </row>
    <row spans="1:8" r="25">
      <c t="s" r="A25" s="4">
        <v>743</v>
      </c>
      <c t="n" r="B25" s="6">
        <v>8462</v>
      </c>
      <c t="n" r="D25" s="6">
        <v>8462</v>
      </c>
      <c t="n" r="F25" s="6">
        <v>13704</v>
      </c>
      <c t="n" r="G25" s="6">
        <v>24762</v>
      </c>
    </row>
    <row spans="1:8" r="26">
      <c t="s" r="A26" s="4">
        <v>52</v>
      </c>
    </row>
    <row spans="1:8" r="27">
      <c t="s" r="A27" s="3">
        <v>739</v>
      </c>
    </row>
    <row spans="1:8" r="28">
      <c t="s" r="A28" s="4">
        <v>185</v>
      </c>
      <c t="n" r="F28" s="6">
        <v>13902</v>
      </c>
      <c t="n" r="G28" s="6">
        <v>12470</v>
      </c>
      <c t="n" r="H28" s="6">
        <v>15421</v>
      </c>
    </row>
    <row spans="1:8" r="29">
      <c t="s" r="A29" s="4">
        <v>741</v>
      </c>
      <c t="n" r="B29" s="6">
        <v>120644</v>
      </c>
      <c t="n" r="D29" s="6">
        <v>120644</v>
      </c>
      <c t="n" r="F29" s="6">
        <v>110805</v>
      </c>
      <c t="n" r="G29" s="6">
        <v>112427</v>
      </c>
    </row>
    <row spans="1:8" r="30">
      <c t="s" r="A30" s="4">
        <v>742</v>
      </c>
      <c t="n" r="B30" s="6">
        <v>-79160</v>
      </c>
      <c t="n" r="D30" s="6">
        <v>-79160</v>
      </c>
      <c t="n" r="F30" s="6">
        <v>-75544</v>
      </c>
      <c t="n" r="G30" s="6">
        <v>-67745</v>
      </c>
    </row>
    <row spans="1:8" r="31">
      <c t="s" r="A31" s="4">
        <v>743</v>
      </c>
      <c t="n" r="B31" s="6">
        <v>41484</v>
      </c>
      <c t="n" r="D31" s="6">
        <v>41484</v>
      </c>
      <c t="n" r="F31" s="6">
        <v>35261</v>
      </c>
      <c t="n" r="G31" s="6">
        <v>44682</v>
      </c>
    </row>
    <row spans="1:8" r="32">
      <c t="s" r="A32" s="3">
        <v>744</v>
      </c>
    </row>
    <row spans="1:8" r="33">
      <c t="n" r="A33" s="6">
        <v>2016</v>
      </c>
      <c t="n" r="F33" s="6">
        <v>14146</v>
      </c>
    </row>
    <row spans="1:8" r="34">
      <c t="n" r="A34" s="6">
        <v>2017</v>
      </c>
      <c t="n" r="B34" s="6">
        <v>13142</v>
      </c>
      <c t="n" r="D34" s="6">
        <v>13142</v>
      </c>
      <c t="n" r="F34" s="6">
        <v>10740</v>
      </c>
    </row>
    <row spans="1:8" r="35">
      <c t="n" r="A35" s="6">
        <v>2018</v>
      </c>
      <c t="n" r="B35" s="6">
        <v>9438</v>
      </c>
      <c t="n" r="D35" s="6">
        <v>9438</v>
      </c>
      <c t="n" r="F35" s="6">
        <v>6488</v>
      </c>
    </row>
    <row spans="1:8" r="36">
      <c t="n" r="A36" s="6">
        <v>2019</v>
      </c>
      <c t="n" r="B36" s="6">
        <v>5870</v>
      </c>
      <c t="n" r="D36" s="6">
        <v>5870</v>
      </c>
      <c t="n" r="F36" s="6">
        <v>2928</v>
      </c>
    </row>
    <row spans="1:8" r="37">
      <c t="n" r="A37" s="6">
        <v>2020</v>
      </c>
      <c t="n" r="B37" s="6">
        <v>3668</v>
      </c>
      <c t="n" r="D37" s="6">
        <v>3668</v>
      </c>
      <c t="n" r="F37" s="6">
        <v>959</v>
      </c>
    </row>
    <row spans="1:8" r="38">
      <c t="s" r="A38" s="4">
        <v>747</v>
      </c>
    </row>
    <row spans="1:8" r="39">
      <c t="s" r="A39" s="3">
        <v>739</v>
      </c>
    </row>
    <row spans="1:8" r="40">
      <c t="s" r="A40" s="4">
        <v>740</v>
      </c>
      <c t="n" r="F40" s="6">
        <v>9706</v>
      </c>
      <c t="n" r="G40" s="6">
        <v>10780</v>
      </c>
      <c t="n" r="H40" s="6">
        <v>10902</v>
      </c>
    </row>
    <row spans="1:8" r="41">
      <c t="s" r="A41" s="4">
        <v>748</v>
      </c>
    </row>
    <row spans="1:8" r="42">
      <c t="s" r="A42" s="3">
        <v>739</v>
      </c>
    </row>
    <row spans="1:8" r="43">
      <c t="s" r="A43" s="4">
        <v>185</v>
      </c>
      <c t="n" r="B43" s="6">
        <v>3607</v>
      </c>
      <c t="n" r="C43" s="6">
        <v>3784</v>
      </c>
      <c t="n" r="D43" s="6">
        <v>7074</v>
      </c>
      <c t="n" r="E43" s="6">
        <v>7367</v>
      </c>
    </row>
    <row spans="1:8" r="44">
      <c t="s" r="A44" s="4">
        <v>743</v>
      </c>
      <c t="n" r="B44" s="6">
        <v>36953</v>
      </c>
      <c t="n" r="D44" s="6">
        <v>36953</v>
      </c>
      <c t="n" r="F44" s="6">
        <v>30864</v>
      </c>
      <c t="n" r="G44" s="6">
        <v>35302</v>
      </c>
    </row>
    <row spans="1:8" r="45">
      <c t="s" r="A45" s="4">
        <v>749</v>
      </c>
    </row>
    <row spans="1:8" r="46">
      <c t="s" r="A46" s="3">
        <v>739</v>
      </c>
    </row>
    <row spans="1:8" r="47">
      <c t="s" r="A47" s="4">
        <v>185</v>
      </c>
      <c t="n" r="B47" s="6">
        <v>73</v>
      </c>
      <c t="n" r="C47" s="6">
        <v>73</v>
      </c>
      <c t="n" r="D47" s="6">
        <v>147</v>
      </c>
      <c t="n" r="E47" s="6">
        <v>147</v>
      </c>
      <c t="n" r="F47" s="6">
        <v>294</v>
      </c>
      <c t="n" r="G47" s="6">
        <v>190</v>
      </c>
      <c t="n" r="H47" s="6">
        <v>0</v>
      </c>
    </row>
    <row spans="1:8" r="48">
      <c t="s" r="A48" s="4">
        <v>743</v>
      </c>
      <c t="n" r="B48" s="6">
        <v>1300</v>
      </c>
      <c t="n" r="D48" s="6">
        <v>1300</v>
      </c>
      <c t="n" r="F48" s="6">
        <v>1447</v>
      </c>
      <c t="n" r="G48" s="6">
        <v>1741</v>
      </c>
    </row>
    <row spans="1:8" r="49">
      <c t="s" r="A49" s="4">
        <v>750</v>
      </c>
    </row>
    <row spans="1:8" r="50">
      <c t="s" r="A50" s="3">
        <v>739</v>
      </c>
    </row>
    <row spans="1:8" r="51">
      <c t="s" r="A51" s="4">
        <v>185</v>
      </c>
      <c t="n" r="B51" s="6">
        <v>449</v>
      </c>
      <c t="n" r="C51" s="7">
        <v>619</v>
      </c>
      <c t="n" r="D51" s="6">
        <v>749</v>
      </c>
      <c t="n" r="E51" s="7">
        <v>1237</v>
      </c>
      <c t="n" r="F51" s="6">
        <v>1678</v>
      </c>
      <c t="n" r="G51" s="6">
        <v>2001</v>
      </c>
      <c t="n" r="H51" s="7">
        <v>2488</v>
      </c>
    </row>
    <row spans="1:8" r="52">
      <c t="s" r="A52" s="4">
        <v>743</v>
      </c>
      <c t="n" r="B52" s="7">
        <v>3231</v>
      </c>
      <c t="n" r="D52" s="7">
        <v>3231</v>
      </c>
      <c t="n" r="F52" s="7">
        <v>2950</v>
      </c>
      <c t="n" r="G52" s="7">
        <v>7639</v>
      </c>
    </row>
  </sheetData>
  <mergeCells count="4">
    <mergeCell ref="A1:A2"/>
    <mergeCell ref="B1:C1"/>
    <mergeCell ref="D1:E1"/>
    <mergeCell ref="F1:H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4</vt:i4>
      </vt:variant>
    </vt:vector>
  </ns0:HeadingPairs>
  <ns0:TitlesOfParts>
    <vt:vector xmlns:vt="http://schemas.openxmlformats.org/officeDocument/2006/docPropsVTypes" baseType="lpstr" size="164">
      <vt:lpstr>Document and Entity Information</vt:lpstr>
      <vt:lpstr>Balance Sheets</vt:lpstr>
      <vt:lpstr>Balance Sheets (Parenthetical)</vt:lpstr>
      <vt:lpstr>Statements of Operations</vt:lpstr>
      <vt:lpstr>Statements of Comprehensive Inc</vt:lpstr>
      <vt:lpstr>Statements of Comprehensive In6</vt:lpstr>
      <vt:lpstr>Statements of Changes in Parent</vt:lpstr>
      <vt:lpstr>Statements of Cash Flows</vt:lpstr>
      <vt:lpstr>SRA Companies, Inc. Balance She</vt:lpstr>
      <vt:lpstr>SRA Companies, Inc. Balance S10</vt:lpstr>
      <vt:lpstr>SRA Companies, Inc. Statements </vt:lpstr>
      <vt:lpstr>SRA Companies, Inc. Statement12</vt:lpstr>
      <vt:lpstr>SRA Companies, Inc Statements o</vt:lpstr>
      <vt:lpstr>SRA Companies, Inc. Statement14</vt:lpstr>
      <vt:lpstr>Basis of Presentation and Recen</vt:lpstr>
      <vt:lpstr>Related Party Transactions and </vt:lpstr>
      <vt:lpstr>Acquisitions</vt:lpstr>
      <vt:lpstr>Divestitures</vt:lpstr>
      <vt:lpstr>Acquisitions and Divestitures</vt:lpstr>
      <vt:lpstr>Receivables</vt:lpstr>
      <vt:lpstr>Prepaid Expenses and Other Curr</vt:lpstr>
      <vt:lpstr>Property and Equipment</vt:lpstr>
      <vt:lpstr>Sale of Receivables</vt:lpstr>
      <vt:lpstr>Goodwill</vt:lpstr>
      <vt:lpstr>Intangible Assets</vt:lpstr>
      <vt:lpstr>Goodwill and Intangible Assets</vt:lpstr>
      <vt:lpstr>Accrued Payroll and Related Cos</vt:lpstr>
      <vt:lpstr>Accrued Expenses and Other Curr</vt:lpstr>
      <vt:lpstr>Other Long-Term Liabilities</vt:lpstr>
      <vt:lpstr>Income Taxes</vt:lpstr>
      <vt:lpstr>Pension and Other Postretiremen</vt:lpstr>
      <vt:lpstr>Accumulated Other Comprehensive</vt:lpstr>
      <vt:lpstr>Stock Incentive Plans</vt:lpstr>
      <vt:lpstr>Segment and Geographic Informat</vt:lpstr>
      <vt:lpstr>Commitments and Contingencies</vt:lpstr>
      <vt:lpstr>Subsequent Events</vt:lpstr>
      <vt:lpstr>Selected Quarterly Financial Da</vt:lpstr>
      <vt:lpstr>Summary of Significant Accounti</vt:lpstr>
      <vt:lpstr>Acquisitions &amp; Divestitures - S</vt:lpstr>
      <vt:lpstr>Goodwill and Long-Lived Assets </vt:lpstr>
      <vt:lpstr>Benefit Plan - SRA</vt:lpstr>
      <vt:lpstr>Stock-Based Compensation - SRA</vt:lpstr>
      <vt:lpstr>Accounts Receivable - SRA</vt:lpstr>
      <vt:lpstr>Composition of Certain Financia</vt:lpstr>
      <vt:lpstr>Debt - SRA</vt:lpstr>
      <vt:lpstr>Derivative Instruments and Hedg</vt:lpstr>
      <vt:lpstr>Income Taxes - SRA</vt:lpstr>
      <vt:lpstr>Commitments and Contingencies -</vt:lpstr>
      <vt:lpstr>Facility Exit Costs - SRA</vt:lpstr>
      <vt:lpstr>Related Party Transactions - SR</vt:lpstr>
      <vt:lpstr>Guarantor Financial Statements </vt:lpstr>
      <vt:lpstr>Subsequent Events - SRA</vt:lpstr>
      <vt:lpstr>Basis of Presentation and Rec53</vt:lpstr>
      <vt:lpstr>Summary of Significant Accoun54</vt:lpstr>
      <vt:lpstr>Basis of Presentation and Rec55</vt:lpstr>
      <vt:lpstr>Related Party Transactions an56</vt:lpstr>
      <vt:lpstr>Divestitures (Tables)</vt:lpstr>
      <vt:lpstr>Receivables (Tables)</vt:lpstr>
      <vt:lpstr>Prepaid Expenses and Other Cu59</vt:lpstr>
      <vt:lpstr>Property and Equipment (Tables)</vt:lpstr>
      <vt:lpstr>Goodwill (Tables)</vt:lpstr>
      <vt:lpstr>Intangible Assets (Tables)</vt:lpstr>
      <vt:lpstr>Goodwill and Intangible Assets </vt:lpstr>
      <vt:lpstr>Accrued Payroll and Related C64</vt:lpstr>
      <vt:lpstr>Accrued Expenses and Other Cu65</vt:lpstr>
      <vt:lpstr>Other Long-Term Liabilities (Ta</vt:lpstr>
      <vt:lpstr>Income Taxes (Tables)</vt:lpstr>
      <vt:lpstr>Pension and Other Postretirem68</vt:lpstr>
      <vt:lpstr>Accumulated Other Comprehensi69</vt:lpstr>
      <vt:lpstr>Stock Incentive Plans (Tables)</vt:lpstr>
      <vt:lpstr>Segment and Geographic Inform71</vt:lpstr>
      <vt:lpstr>Commitments and Contingencies (</vt:lpstr>
      <vt:lpstr>Subsequent Events (Tables)</vt:lpstr>
      <vt:lpstr>Selected Quarterly Financial 74</vt:lpstr>
      <vt:lpstr>Acquisitions &amp; Divestitures -75</vt:lpstr>
      <vt:lpstr>Goodwill and Long-Lived Asset76</vt:lpstr>
      <vt:lpstr>Stock-Based Compensation - SRA </vt:lpstr>
      <vt:lpstr>Accounts Receivable - SRA (Tabl</vt:lpstr>
      <vt:lpstr>Composition of Certain Financ79</vt:lpstr>
      <vt:lpstr>Debt - SRA (Tables)</vt:lpstr>
      <vt:lpstr>Derivative Instruments and He81</vt:lpstr>
      <vt:lpstr>Income Taxes - SRA (Tables)</vt:lpstr>
      <vt:lpstr>Commitments and Contingencies83</vt:lpstr>
      <vt:lpstr>Facility Exit Costs - SRA (Tabl</vt:lpstr>
      <vt:lpstr>Basis of Presentation and Rec85</vt:lpstr>
      <vt:lpstr>Basis of Presentation and Rec86</vt:lpstr>
      <vt:lpstr>Basis of Presentation and Rec87</vt:lpstr>
      <vt:lpstr>Related Party Transactions an88</vt:lpstr>
      <vt:lpstr>Acquisitions (Details)</vt:lpstr>
      <vt:lpstr>Divestitures (Details)</vt:lpstr>
      <vt:lpstr>Acquisitions and Divestitures A</vt:lpstr>
      <vt:lpstr>Acquisitions and Divestitures D</vt:lpstr>
      <vt:lpstr>Receivables (Details)</vt:lpstr>
      <vt:lpstr>Receivables - Allowance for Dou</vt:lpstr>
      <vt:lpstr>Prepaid Expenses and Other Cu95</vt:lpstr>
      <vt:lpstr>Property and Equipment (Details</vt:lpstr>
      <vt:lpstr>Sale of Receivables (Details)</vt:lpstr>
      <vt:lpstr>Goodwill (Details)</vt:lpstr>
      <vt:lpstr>Intangible Assets (Details)</vt:lpstr>
      <vt:lpstr>Goodwill and Intangible Asse100</vt:lpstr>
      <vt:lpstr>Goodwill and Intangible Asse101</vt:lpstr>
      <vt:lpstr>Accrued Payroll and Related 102</vt:lpstr>
      <vt:lpstr>Accrued Expenses and Other C103</vt:lpstr>
      <vt:lpstr>Other Long-Term Liabilities (De</vt:lpstr>
      <vt:lpstr>Income Taxes (Details)</vt:lpstr>
      <vt:lpstr>Income Taxes - Operating Loss a</vt:lpstr>
      <vt:lpstr>Income Taxes - Income Tax Conti</vt:lpstr>
      <vt:lpstr>Income Taxes - Income Tax Exami</vt:lpstr>
      <vt:lpstr>Pension and Other Postretire109</vt:lpstr>
      <vt:lpstr>Pension and Other Postretire110</vt:lpstr>
      <vt:lpstr>Pension and Other Postretire111</vt:lpstr>
      <vt:lpstr>Pension and Other Postretire112</vt:lpstr>
      <vt:lpstr>Pension and Other Postretire113</vt:lpstr>
      <vt:lpstr>Pension and Other Postretire114</vt:lpstr>
      <vt:lpstr>Pension and Other Postretire115</vt:lpstr>
      <vt:lpstr>Pension and Other Postretire116</vt:lpstr>
      <vt:lpstr>Accumulated Other Comprehens117</vt:lpstr>
      <vt:lpstr>Stock Incentive Plans - Narrati</vt:lpstr>
      <vt:lpstr>Stock Incentive Plans - Share-B</vt:lpstr>
      <vt:lpstr>Stock Incentive Plans - Assumpt</vt:lpstr>
      <vt:lpstr>Stock Incentive Plans - Informa</vt:lpstr>
      <vt:lpstr>Stock Incentive Plans - Schedul</vt:lpstr>
      <vt:lpstr>Segment and Geographic Infor123</vt:lpstr>
      <vt:lpstr>Segment and Geographic Infor124</vt:lpstr>
      <vt:lpstr>Segment and Geographic Infor125</vt:lpstr>
      <vt:lpstr>Commitments and Contingencies C</vt:lpstr>
      <vt:lpstr>Commitments and Contingencie127</vt:lpstr>
      <vt:lpstr>Subsequent Events (Details)</vt:lpstr>
      <vt:lpstr>Subsequent Events Spin-Off and </vt:lpstr>
      <vt:lpstr>Subsequent Events Financing Arr</vt:lpstr>
      <vt:lpstr>Selected Quarterly Financial131</vt:lpstr>
      <vt:lpstr>Summary of Significant Accou132</vt:lpstr>
      <vt:lpstr>Acquisitions &amp; Divestitures 133</vt:lpstr>
      <vt:lpstr>Acquisitions &amp; Divestitures 134</vt:lpstr>
      <vt:lpstr>Goodwill and Long-Lived Asse135</vt:lpstr>
      <vt:lpstr>Goodwill and Long-Lived Asse136</vt:lpstr>
      <vt:lpstr>Goodwill and Long-Lived Asse137</vt:lpstr>
      <vt:lpstr>Goodwill and Long-Lived Asse138</vt:lpstr>
      <vt:lpstr>Goodwill and Long-Lived Asse139</vt:lpstr>
      <vt:lpstr>Benefit Plan - SRA (Details)</vt:lpstr>
      <vt:lpstr>Stock-Based Compensation - S141</vt:lpstr>
      <vt:lpstr>Stock-Based Compensation - S142</vt:lpstr>
      <vt:lpstr>Stock-Based Compensation - S143</vt:lpstr>
      <vt:lpstr>Stock-Based Compensation - S144</vt:lpstr>
      <vt:lpstr>Accounts Receivable - SRA (Deta</vt:lpstr>
      <vt:lpstr>Accounts Receivable - SRA - Add</vt:lpstr>
      <vt:lpstr>Accounts Receivable - SRA - All</vt:lpstr>
      <vt:lpstr>Accounts Receivable - SRA - 148</vt:lpstr>
      <vt:lpstr>Composition of Certain Finan149</vt:lpstr>
      <vt:lpstr>Debt - SRA (Details)</vt:lpstr>
      <vt:lpstr>Debt - SRA - Additional Informa</vt:lpstr>
      <vt:lpstr>Derivative Instruments and H152</vt:lpstr>
      <vt:lpstr>Derivative Instruments and H153</vt:lpstr>
      <vt:lpstr>Income Taxes - SRA (Details)</vt:lpstr>
      <vt:lpstr>Income Taxes - SRA Income Tax R</vt:lpstr>
      <vt:lpstr>Income Taxes - SRA Components o</vt:lpstr>
      <vt:lpstr>Income Taxes - SRA Uncertain Ta</vt:lpstr>
      <vt:lpstr>Commitments and Contingencie158</vt:lpstr>
      <vt:lpstr>Commitments and Contingencie159</vt:lpstr>
      <vt:lpstr>Commitments and Contingencie160</vt:lpstr>
      <vt:lpstr>Facility Exit Costs - SRA Addit</vt:lpstr>
      <vt:lpstr>Facility Exit Costs - SRA (Deta</vt:lpstr>
      <vt:lpstr>Related Party Transactions -163</vt:lpstr>
      <vt:lpstr>Subsequent Events - SRA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9T17:07:46Z</dcterms:created>
  <dcterms:modified xmlns:dcterms="http://purl.org/dc/terms/" xmlns:xsi="http://www.w3.org/2001/XMLSchema-instance" xsi:type="dcterms:W3CDTF">2015-12-09T17:07:46Z</dcterms:modified>
  <dc:title xmlns:dc="http://purl.org/dc/elements/1.1/">Untitled</dc:title>
  <dc:description xmlns:dc="http://purl.org/dc/elements/1.1/"/>
  <dc:subject xmlns:dc="http://purl.org/dc/elements/1.1/"/>
  <cp:keywords/>
  <cp:category/>
</cp:coreProperties>
</file>